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Profit or Loss"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Statements of Cash Flows-Indire" sheetId="7" state="visible" r:id="rId7"/>
    <sheet xmlns:r="http://schemas.openxmlformats.org/officeDocument/2006/relationships" name="Operations" sheetId="8" state="visible" r:id="rId8"/>
    <sheet xmlns:r="http://schemas.openxmlformats.org/officeDocument/2006/relationships" name="Presentation of Financial State" sheetId="9" state="visible" r:id="rId9"/>
    <sheet xmlns:r="http://schemas.openxmlformats.org/officeDocument/2006/relationships" name="Principles of Consolidation, In" sheetId="10" state="visible" r:id="rId10"/>
    <sheet xmlns:r="http://schemas.openxmlformats.org/officeDocument/2006/relationships" name="Cash and Cash Equivalents and F" sheetId="11" state="visible" r:id="rId11"/>
    <sheet xmlns:r="http://schemas.openxmlformats.org/officeDocument/2006/relationships" name="Trade Receivables and Reseller " sheetId="12" state="visible" r:id="rId12"/>
    <sheet xmlns:r="http://schemas.openxmlformats.org/officeDocument/2006/relationships" name="Inventories" sheetId="13" state="visible" r:id="rId13"/>
    <sheet xmlns:r="http://schemas.openxmlformats.org/officeDocument/2006/relationships" name="Taxes to Recover" sheetId="14" state="visible" r:id="rId14"/>
    <sheet xmlns:r="http://schemas.openxmlformats.org/officeDocument/2006/relationships" name="Related Parties" sheetId="15" state="visible" r:id="rId15"/>
    <sheet xmlns:r="http://schemas.openxmlformats.org/officeDocument/2006/relationships" name="Income and Social Contribution " sheetId="16" state="visible" r:id="rId16"/>
    <sheet xmlns:r="http://schemas.openxmlformats.org/officeDocument/2006/relationships" name="Prepaid Expenses" sheetId="17" state="visible" r:id="rId17"/>
    <sheet xmlns:r="http://schemas.openxmlformats.org/officeDocument/2006/relationships" name="Contractual Assets with Custome" sheetId="18" state="visible" r:id="rId18"/>
    <sheet xmlns:r="http://schemas.openxmlformats.org/officeDocument/2006/relationships" name="Investment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oans, Debentures, and Finance " sheetId="22" state="visible" r:id="rId22"/>
    <sheet xmlns:r="http://schemas.openxmlformats.org/officeDocument/2006/relationships" name="Trade Payables" sheetId="23" state="visible" r:id="rId23"/>
    <sheet xmlns:r="http://schemas.openxmlformats.org/officeDocument/2006/relationships" name="Salaries and Related Charges" sheetId="24" state="visible" r:id="rId24"/>
    <sheet xmlns:r="http://schemas.openxmlformats.org/officeDocument/2006/relationships" name="Taxes Payable" sheetId="25" state="visible" r:id="rId25"/>
    <sheet xmlns:r="http://schemas.openxmlformats.org/officeDocument/2006/relationships" name="Employee Benefits and Private P" sheetId="26" state="visible" r:id="rId26"/>
    <sheet xmlns:r="http://schemas.openxmlformats.org/officeDocument/2006/relationships" name="Provision for Asset Retirement " sheetId="27" state="visible" r:id="rId27"/>
    <sheet xmlns:r="http://schemas.openxmlformats.org/officeDocument/2006/relationships" name="Provisions and Contingencies" sheetId="28" state="visible" r:id="rId28"/>
    <sheet xmlns:r="http://schemas.openxmlformats.org/officeDocument/2006/relationships" name="Ultracargo - Fire Accident in S" sheetId="29" state="visible" r:id="rId29"/>
    <sheet xmlns:r="http://schemas.openxmlformats.org/officeDocument/2006/relationships" name="Deferred Revenue" sheetId="30" state="visible" r:id="rId30"/>
    <sheet xmlns:r="http://schemas.openxmlformats.org/officeDocument/2006/relationships" name="Subscription warrants - indemni" sheetId="31" state="visible" r:id="rId31"/>
    <sheet xmlns:r="http://schemas.openxmlformats.org/officeDocument/2006/relationships" name="Equity" sheetId="32" state="visible" r:id="rId32"/>
    <sheet xmlns:r="http://schemas.openxmlformats.org/officeDocument/2006/relationships" name="Net Revenue from Sale and Servi" sheetId="33" state="visible" r:id="rId33"/>
    <sheet xmlns:r="http://schemas.openxmlformats.org/officeDocument/2006/relationships" name="Expenses by Nature" sheetId="34" state="visible" r:id="rId34"/>
    <sheet xmlns:r="http://schemas.openxmlformats.org/officeDocument/2006/relationships" name="Gain (loss) on Disposal of Prop" sheetId="35" state="visible" r:id="rId35"/>
    <sheet xmlns:r="http://schemas.openxmlformats.org/officeDocument/2006/relationships" name="Other Operating Income, Net" sheetId="36" state="visible" r:id="rId36"/>
    <sheet xmlns:r="http://schemas.openxmlformats.org/officeDocument/2006/relationships" name="Financial Income (Expense)" sheetId="37" state="visible" r:id="rId37"/>
    <sheet xmlns:r="http://schemas.openxmlformats.org/officeDocument/2006/relationships" name="Earnings per Share" sheetId="38" state="visible" r:id="rId38"/>
    <sheet xmlns:r="http://schemas.openxmlformats.org/officeDocument/2006/relationships" name="Segment Information" sheetId="39" state="visible" r:id="rId39"/>
    <sheet xmlns:r="http://schemas.openxmlformats.org/officeDocument/2006/relationships" name="Risks and Financial Instruments" sheetId="40" state="visible" r:id="rId40"/>
    <sheet xmlns:r="http://schemas.openxmlformats.org/officeDocument/2006/relationships" name="Commitments" sheetId="41" state="visible" r:id="rId41"/>
    <sheet xmlns:r="http://schemas.openxmlformats.org/officeDocument/2006/relationships" name="Subsequent events" sheetId="42" state="visible" r:id="rId42"/>
    <sheet xmlns:r="http://schemas.openxmlformats.org/officeDocument/2006/relationships" name="Presentation of Financial Sta_2" sheetId="43" state="visible" r:id="rId43"/>
    <sheet xmlns:r="http://schemas.openxmlformats.org/officeDocument/2006/relationships" name="Presentation of Financial Sta_3" sheetId="44" state="visible" r:id="rId44"/>
    <sheet xmlns:r="http://schemas.openxmlformats.org/officeDocument/2006/relationships" name="Principles of Consolidation, _2" sheetId="45" state="visible" r:id="rId45"/>
    <sheet xmlns:r="http://schemas.openxmlformats.org/officeDocument/2006/relationships" name="Cash and Cash Equivalents and_2" sheetId="46" state="visible" r:id="rId46"/>
    <sheet xmlns:r="http://schemas.openxmlformats.org/officeDocument/2006/relationships" name="Trade Receivables and Reselle_2" sheetId="47" state="visible" r:id="rId47"/>
    <sheet xmlns:r="http://schemas.openxmlformats.org/officeDocument/2006/relationships" name="Inventories (Tables)" sheetId="48" state="visible" r:id="rId48"/>
    <sheet xmlns:r="http://schemas.openxmlformats.org/officeDocument/2006/relationships" name="Taxes to Recover (Tables)" sheetId="49" state="visible" r:id="rId49"/>
    <sheet xmlns:r="http://schemas.openxmlformats.org/officeDocument/2006/relationships" name="Related Parties (Tables)" sheetId="50" state="visible" r:id="rId50"/>
    <sheet xmlns:r="http://schemas.openxmlformats.org/officeDocument/2006/relationships" name="Income and Social Contributio_2" sheetId="51" state="visible" r:id="rId51"/>
    <sheet xmlns:r="http://schemas.openxmlformats.org/officeDocument/2006/relationships" name="Prepaid Expenses (Tables)" sheetId="52" state="visible" r:id="rId52"/>
    <sheet xmlns:r="http://schemas.openxmlformats.org/officeDocument/2006/relationships" name="Contractual Assets with Custo_2" sheetId="53" state="visible" r:id="rId53"/>
    <sheet xmlns:r="http://schemas.openxmlformats.org/officeDocument/2006/relationships" name="Investments (Tables)"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Loans, Debentures, and Financ_2" sheetId="57" state="visible" r:id="rId57"/>
    <sheet xmlns:r="http://schemas.openxmlformats.org/officeDocument/2006/relationships" name="Trade Payables (Tables)" sheetId="58" state="visible" r:id="rId58"/>
    <sheet xmlns:r="http://schemas.openxmlformats.org/officeDocument/2006/relationships" name="Salaries and Related Charges (T" sheetId="59" state="visible" r:id="rId59"/>
    <sheet xmlns:r="http://schemas.openxmlformats.org/officeDocument/2006/relationships" name="Taxes Payable (Tables)" sheetId="60" state="visible" r:id="rId60"/>
    <sheet xmlns:r="http://schemas.openxmlformats.org/officeDocument/2006/relationships" name="Employee Benefits and Private_2" sheetId="61" state="visible" r:id="rId61"/>
    <sheet xmlns:r="http://schemas.openxmlformats.org/officeDocument/2006/relationships" name="Provision for Asset Retiremen_2" sheetId="62" state="visible" r:id="rId62"/>
    <sheet xmlns:r="http://schemas.openxmlformats.org/officeDocument/2006/relationships" name="Provisions and Contingencies (T" sheetId="63" state="visible" r:id="rId63"/>
    <sheet xmlns:r="http://schemas.openxmlformats.org/officeDocument/2006/relationships" name="Ultracargo - Fire Accident in_2" sheetId="64" state="visible" r:id="rId64"/>
    <sheet xmlns:r="http://schemas.openxmlformats.org/officeDocument/2006/relationships" name="Deferred Revenue (Tables)" sheetId="65" state="visible" r:id="rId65"/>
    <sheet xmlns:r="http://schemas.openxmlformats.org/officeDocument/2006/relationships" name="Equity (Tables)" sheetId="66" state="visible" r:id="rId66"/>
    <sheet xmlns:r="http://schemas.openxmlformats.org/officeDocument/2006/relationships" name="Net Revenue from Sale and Ser_2" sheetId="67" state="visible" r:id="rId67"/>
    <sheet xmlns:r="http://schemas.openxmlformats.org/officeDocument/2006/relationships" name="Expenses by Nature (Tables)" sheetId="68" state="visible" r:id="rId68"/>
    <sheet xmlns:r="http://schemas.openxmlformats.org/officeDocument/2006/relationships" name="Other Operating Income, Net (Ta" sheetId="69" state="visible" r:id="rId69"/>
    <sheet xmlns:r="http://schemas.openxmlformats.org/officeDocument/2006/relationships" name="Financial Income (Expense) (Tab" sheetId="70" state="visible" r:id="rId70"/>
    <sheet xmlns:r="http://schemas.openxmlformats.org/officeDocument/2006/relationships" name="Earnings per Share (Tables)" sheetId="71" state="visible" r:id="rId71"/>
    <sheet xmlns:r="http://schemas.openxmlformats.org/officeDocument/2006/relationships" name="Segment Information (Tables)" sheetId="72" state="visible" r:id="rId72"/>
    <sheet xmlns:r="http://schemas.openxmlformats.org/officeDocument/2006/relationships" name="Risks and Financial Instrumen_2" sheetId="73" state="visible" r:id="rId73"/>
    <sheet xmlns:r="http://schemas.openxmlformats.org/officeDocument/2006/relationships" name="Commitments (Tables)" sheetId="74" state="visible" r:id="rId74"/>
    <sheet xmlns:r="http://schemas.openxmlformats.org/officeDocument/2006/relationships" name="Presentation of Financial Sta_4" sheetId="75" state="visible" r:id="rId75"/>
    <sheet xmlns:r="http://schemas.openxmlformats.org/officeDocument/2006/relationships" name="Presentation of Financial Sta_5" sheetId="76" state="visible" r:id="rId76"/>
    <sheet xmlns:r="http://schemas.openxmlformats.org/officeDocument/2006/relationships" name="Presentation of Financial Sta_6" sheetId="77" state="visible" r:id="rId77"/>
    <sheet xmlns:r="http://schemas.openxmlformats.org/officeDocument/2006/relationships" name="Presentation of Financial Sta_7" sheetId="78" state="visible" r:id="rId78"/>
    <sheet xmlns:r="http://schemas.openxmlformats.org/officeDocument/2006/relationships" name="Presentation of Financial Sta_8" sheetId="79" state="visible" r:id="rId79"/>
    <sheet xmlns:r="http://schemas.openxmlformats.org/officeDocument/2006/relationships" name="Presentation of Financial Sta_9" sheetId="80" state="visible" r:id="rId80"/>
    <sheet xmlns:r="http://schemas.openxmlformats.org/officeDocument/2006/relationships" name="Presentation of Financial St_10" sheetId="81" state="visible" r:id="rId81"/>
    <sheet xmlns:r="http://schemas.openxmlformats.org/officeDocument/2006/relationships" name="Presentation of Financial St_11" sheetId="82" state="visible" r:id="rId82"/>
    <sheet xmlns:r="http://schemas.openxmlformats.org/officeDocument/2006/relationships" name="Principles of Consolidation, _3" sheetId="83" state="visible" r:id="rId83"/>
    <sheet xmlns:r="http://schemas.openxmlformats.org/officeDocument/2006/relationships" name="Principles of Consolidation, _4" sheetId="84" state="visible" r:id="rId84"/>
    <sheet xmlns:r="http://schemas.openxmlformats.org/officeDocument/2006/relationships" name="Principles of Consolidation, _5" sheetId="85" state="visible" r:id="rId85"/>
    <sheet xmlns:r="http://schemas.openxmlformats.org/officeDocument/2006/relationships" name="Principles of Consolidation, _6" sheetId="86" state="visible" r:id="rId86"/>
    <sheet xmlns:r="http://schemas.openxmlformats.org/officeDocument/2006/relationships" name="Principles of Consolidation, _7" sheetId="87" state="visible" r:id="rId87"/>
    <sheet xmlns:r="http://schemas.openxmlformats.org/officeDocument/2006/relationships" name="Principles of Consolidation, _8" sheetId="88" state="visible" r:id="rId88"/>
    <sheet xmlns:r="http://schemas.openxmlformats.org/officeDocument/2006/relationships" name="Cash and Cash Equivalents and_3" sheetId="89" state="visible" r:id="rId89"/>
    <sheet xmlns:r="http://schemas.openxmlformats.org/officeDocument/2006/relationships" name="Cash and Cash Equivalents and_4" sheetId="90" state="visible" r:id="rId90"/>
    <sheet xmlns:r="http://schemas.openxmlformats.org/officeDocument/2006/relationships" name="Cash and Cash Equivalents and_5" sheetId="91" state="visible" r:id="rId91"/>
    <sheet xmlns:r="http://schemas.openxmlformats.org/officeDocument/2006/relationships" name="Trade Receivables and Reselle_3" sheetId="92" state="visible" r:id="rId92"/>
    <sheet xmlns:r="http://schemas.openxmlformats.org/officeDocument/2006/relationships" name="Trade Receivables and Reselle_4" sheetId="93" state="visible" r:id="rId93"/>
    <sheet xmlns:r="http://schemas.openxmlformats.org/officeDocument/2006/relationships" name="Trade Receivables and Reselle_5" sheetId="94" state="visible" r:id="rId94"/>
    <sheet xmlns:r="http://schemas.openxmlformats.org/officeDocument/2006/relationships" name="Trade Receivables and Reselle_6" sheetId="95" state="visible" r:id="rId95"/>
    <sheet xmlns:r="http://schemas.openxmlformats.org/officeDocument/2006/relationships" name="Trade Receivables and Reselle_7" sheetId="96" state="visible" r:id="rId96"/>
    <sheet xmlns:r="http://schemas.openxmlformats.org/officeDocument/2006/relationships" name="Trade Receivables and Reselle_8" sheetId="97" state="visible" r:id="rId97"/>
    <sheet xmlns:r="http://schemas.openxmlformats.org/officeDocument/2006/relationships" name="Trade Receivables and Reselle_9" sheetId="98" state="visible" r:id="rId98"/>
    <sheet xmlns:r="http://schemas.openxmlformats.org/officeDocument/2006/relationships" name="Inventories - Composition of In" sheetId="99" state="visible" r:id="rId99"/>
    <sheet xmlns:r="http://schemas.openxmlformats.org/officeDocument/2006/relationships" name="Inventories - Movements in the " sheetId="100" state="visible" r:id="rId100"/>
    <sheet xmlns:r="http://schemas.openxmlformats.org/officeDocument/2006/relationships" name="Inventories - Breakdown of Prov" sheetId="101" state="visible" r:id="rId101"/>
    <sheet xmlns:r="http://schemas.openxmlformats.org/officeDocument/2006/relationships" name="Taxes to Recover - Summary of R" sheetId="102" state="visible" r:id="rId102"/>
    <sheet xmlns:r="http://schemas.openxmlformats.org/officeDocument/2006/relationships" name="Taxes to Recover - Summary of P" sheetId="103" state="visible" r:id="rId103"/>
    <sheet xmlns:r="http://schemas.openxmlformats.org/officeDocument/2006/relationships" name="Taxes to Recover - Summary of_2" sheetId="104" state="visible" r:id="rId104"/>
    <sheet xmlns:r="http://schemas.openxmlformats.org/officeDocument/2006/relationships" name="Taxes to Recover - Additional I" sheetId="105" state="visible" r:id="rId105"/>
    <sheet xmlns:r="http://schemas.openxmlformats.org/officeDocument/2006/relationships" name="Related Parties - Summary of Su" sheetId="106" state="visible" r:id="rId106"/>
    <sheet xmlns:r="http://schemas.openxmlformats.org/officeDocument/2006/relationships" name="Related Parties - Summary of _2" sheetId="107" state="visible" r:id="rId107"/>
    <sheet xmlns:r="http://schemas.openxmlformats.org/officeDocument/2006/relationships" name="Related Parties - Summary of Ex" sheetId="108" state="visible" r:id="rId108"/>
    <sheet xmlns:r="http://schemas.openxmlformats.org/officeDocument/2006/relationships" name="Related Parties - Additional In" sheetId="109" state="visible" r:id="rId109"/>
    <sheet xmlns:r="http://schemas.openxmlformats.org/officeDocument/2006/relationships" name="Related Parties - Summary of Sh" sheetId="110" state="visible" r:id="rId110"/>
    <sheet xmlns:r="http://schemas.openxmlformats.org/officeDocument/2006/relationships" name="Related Parties - Changes of Nu" sheetId="111" state="visible" r:id="rId111"/>
    <sheet xmlns:r="http://schemas.openxmlformats.org/officeDocument/2006/relationships" name="Related Parties - Restricted St" sheetId="112" state="visible" r:id="rId112"/>
    <sheet xmlns:r="http://schemas.openxmlformats.org/officeDocument/2006/relationships" name="Related Parties - Summarized Ch" sheetId="113" state="visible" r:id="rId113"/>
    <sheet xmlns:r="http://schemas.openxmlformats.org/officeDocument/2006/relationships" name="Income and Social Contributio_3" sheetId="114" state="visible" r:id="rId114"/>
    <sheet xmlns:r="http://schemas.openxmlformats.org/officeDocument/2006/relationships" name="Income and Social Contributio_4" sheetId="115" state="visible" r:id="rId115"/>
    <sheet xmlns:r="http://schemas.openxmlformats.org/officeDocument/2006/relationships" name="Income and Social Contributio_5" sheetId="116" state="visible" r:id="rId116"/>
    <sheet xmlns:r="http://schemas.openxmlformats.org/officeDocument/2006/relationships" name="Income and Social Contributio_6" sheetId="117" state="visible" r:id="rId117"/>
    <sheet xmlns:r="http://schemas.openxmlformats.org/officeDocument/2006/relationships" name="Income and Social Contributio_7" sheetId="118" state="visible" r:id="rId118"/>
    <sheet xmlns:r="http://schemas.openxmlformats.org/officeDocument/2006/relationships" name="Income and Social Contributio_8" sheetId="119" state="visible" r:id="rId119"/>
    <sheet xmlns:r="http://schemas.openxmlformats.org/officeDocument/2006/relationships" name="Prepaid Expenses - Summary of P" sheetId="120" state="visible" r:id="rId120"/>
    <sheet xmlns:r="http://schemas.openxmlformats.org/officeDocument/2006/relationships" name="Contractual Assets with Custo_3" sheetId="121" state="visible" r:id="rId121"/>
    <sheet xmlns:r="http://schemas.openxmlformats.org/officeDocument/2006/relationships" name="Investment - Summary of Balance" sheetId="122" state="visible" r:id="rId122"/>
    <sheet xmlns:r="http://schemas.openxmlformats.org/officeDocument/2006/relationships" name="Investment - Summary of Amounts" sheetId="123" state="visible" r:id="rId123"/>
    <sheet xmlns:r="http://schemas.openxmlformats.org/officeDocument/2006/relationships" name="Investment - Summary of Balan_2" sheetId="124" state="visible" r:id="rId124"/>
    <sheet xmlns:r="http://schemas.openxmlformats.org/officeDocument/2006/relationships" name="Investment - Summary of Amoun_2" sheetId="125" state="visible" r:id="rId125"/>
    <sheet xmlns:r="http://schemas.openxmlformats.org/officeDocument/2006/relationships" name="Property,Plant,and Equipment - " sheetId="126" state="visible" r:id="rId126"/>
    <sheet xmlns:r="http://schemas.openxmlformats.org/officeDocument/2006/relationships" name="Property,Plant,and Equipment _2" sheetId="127" state="visible" r:id="rId127"/>
    <sheet xmlns:r="http://schemas.openxmlformats.org/officeDocument/2006/relationships" name="Intangible Assets - Balance and" sheetId="128" state="visible" r:id="rId128"/>
    <sheet xmlns:r="http://schemas.openxmlformats.org/officeDocument/2006/relationships" name="Intangible Assets - Amortizatio" sheetId="129" state="visible" r:id="rId129"/>
    <sheet xmlns:r="http://schemas.openxmlformats.org/officeDocument/2006/relationships" name="Intangible Assets - Balances of" sheetId="130" state="visible" r:id="rId130"/>
    <sheet xmlns:r="http://schemas.openxmlformats.org/officeDocument/2006/relationships" name="Intangible Assets - Additional " sheetId="131" state="visible" r:id="rId131"/>
    <sheet xmlns:r="http://schemas.openxmlformats.org/officeDocument/2006/relationships" name="Loans, Debentures, and Financ_3" sheetId="132" state="visible" r:id="rId132"/>
    <sheet xmlns:r="http://schemas.openxmlformats.org/officeDocument/2006/relationships" name="Loans, Debentures, and Financ_4" sheetId="133" state="visible" r:id="rId133"/>
    <sheet xmlns:r="http://schemas.openxmlformats.org/officeDocument/2006/relationships" name="Loans, Debentures, and Financ_5" sheetId="134" state="visible" r:id="rId134"/>
    <sheet xmlns:r="http://schemas.openxmlformats.org/officeDocument/2006/relationships" name="Loans, Debentures, and Financ_6" sheetId="135" state="visible" r:id="rId135"/>
    <sheet xmlns:r="http://schemas.openxmlformats.org/officeDocument/2006/relationships" name="Loans, Debentures, and Financ_7" sheetId="136" state="visible" r:id="rId136"/>
    <sheet xmlns:r="http://schemas.openxmlformats.org/officeDocument/2006/relationships" name="Loans, Debentures, and Financ_8" sheetId="137" state="visible" r:id="rId137"/>
    <sheet xmlns:r="http://schemas.openxmlformats.org/officeDocument/2006/relationships" name="Loans, Debentures, and Financ_9" sheetId="138" state="visible" r:id="rId138"/>
    <sheet xmlns:r="http://schemas.openxmlformats.org/officeDocument/2006/relationships" name="Loans, Debentures, and Finan_10" sheetId="139" state="visible" r:id="rId139"/>
    <sheet xmlns:r="http://schemas.openxmlformats.org/officeDocument/2006/relationships" name="Loans, Debentures, and Finan_11" sheetId="140" state="visible" r:id="rId140"/>
    <sheet xmlns:r="http://schemas.openxmlformats.org/officeDocument/2006/relationships" name="Loans, Debentures, and Finan_12" sheetId="141" state="visible" r:id="rId141"/>
    <sheet xmlns:r="http://schemas.openxmlformats.org/officeDocument/2006/relationships" name="Trade Payables - Summary of Tra" sheetId="142" state="visible" r:id="rId142"/>
    <sheet xmlns:r="http://schemas.openxmlformats.org/officeDocument/2006/relationships" name="Salaries and Related Charges - " sheetId="143" state="visible" r:id="rId143"/>
    <sheet xmlns:r="http://schemas.openxmlformats.org/officeDocument/2006/relationships" name="Taxes Payable - Summary of Taxe" sheetId="144" state="visible" r:id="rId144"/>
    <sheet xmlns:r="http://schemas.openxmlformats.org/officeDocument/2006/relationships" name="Employee Benefits and Private_3" sheetId="145" state="visible" r:id="rId145"/>
    <sheet xmlns:r="http://schemas.openxmlformats.org/officeDocument/2006/relationships" name="Employee Benefits and Private_4" sheetId="146" state="visible" r:id="rId146"/>
    <sheet xmlns:r="http://schemas.openxmlformats.org/officeDocument/2006/relationships" name="Employee Benefits and Private_5" sheetId="147" state="visible" r:id="rId147"/>
    <sheet xmlns:r="http://schemas.openxmlformats.org/officeDocument/2006/relationships" name="Employee Benefits and Private_6" sheetId="148" state="visible" r:id="rId148"/>
    <sheet xmlns:r="http://schemas.openxmlformats.org/officeDocument/2006/relationships" name="Employee Benefits and Private_7" sheetId="149" state="visible" r:id="rId149"/>
    <sheet xmlns:r="http://schemas.openxmlformats.org/officeDocument/2006/relationships" name="Employee Benefits and Private_8" sheetId="150" state="visible" r:id="rId150"/>
    <sheet xmlns:r="http://schemas.openxmlformats.org/officeDocument/2006/relationships" name="Provision for Asset Retiremen_3" sheetId="151" state="visible" r:id="rId151"/>
    <sheet xmlns:r="http://schemas.openxmlformats.org/officeDocument/2006/relationships" name="Provisions and Contingencies - " sheetId="152" state="visible" r:id="rId152"/>
    <sheet xmlns:r="http://schemas.openxmlformats.org/officeDocument/2006/relationships" name="Provisions and Contingencies _2" sheetId="153" state="visible" r:id="rId153"/>
    <sheet xmlns:r="http://schemas.openxmlformats.org/officeDocument/2006/relationships" name="Provisions and Contingencies _3" sheetId="154" state="visible" r:id="rId154"/>
    <sheet xmlns:r="http://schemas.openxmlformats.org/officeDocument/2006/relationships" name="Ultracargo - Fire Accident in_3" sheetId="155" state="visible" r:id="rId155"/>
    <sheet xmlns:r="http://schemas.openxmlformats.org/officeDocument/2006/relationships" name="Ultracargo - Fire Accident in_4" sheetId="156" state="visible" r:id="rId156"/>
    <sheet xmlns:r="http://schemas.openxmlformats.org/officeDocument/2006/relationships" name="Deferred Revenue - Deferred rev" sheetId="157" state="visible" r:id="rId157"/>
    <sheet xmlns:r="http://schemas.openxmlformats.org/officeDocument/2006/relationships" name="Deferred Revenue - Additional I" sheetId="158" state="visible" r:id="rId158"/>
    <sheet xmlns:r="http://schemas.openxmlformats.org/officeDocument/2006/relationships" name="Subscription warrants - indem_2" sheetId="159" state="visible" r:id="rId159"/>
    <sheet xmlns:r="http://schemas.openxmlformats.org/officeDocument/2006/relationships" name="Equity - Additional Information" sheetId="160" state="visible" r:id="rId160"/>
    <sheet xmlns:r="http://schemas.openxmlformats.org/officeDocument/2006/relationships" name="Equity - Balance of Other Compr" sheetId="161" state="visible" r:id="rId161"/>
    <sheet xmlns:r="http://schemas.openxmlformats.org/officeDocument/2006/relationships" name="Equity - Balance and Changes in" sheetId="162" state="visible" r:id="rId162"/>
    <sheet xmlns:r="http://schemas.openxmlformats.org/officeDocument/2006/relationships" name="Equity - Dividends and Allocati" sheetId="163" state="visible" r:id="rId163"/>
    <sheet xmlns:r="http://schemas.openxmlformats.org/officeDocument/2006/relationships" name="Equity - Dividends and Alloca_2" sheetId="164" state="visible" r:id="rId164"/>
    <sheet xmlns:r="http://schemas.openxmlformats.org/officeDocument/2006/relationships" name="Equity - Disclosure - Equity - " sheetId="165" state="visible" r:id="rId165"/>
    <sheet xmlns:r="http://schemas.openxmlformats.org/officeDocument/2006/relationships" name="Net Revenue from Sale and Ser_3" sheetId="166" state="visible" r:id="rId166"/>
    <sheet xmlns:r="http://schemas.openxmlformats.org/officeDocument/2006/relationships" name="Expenses by Nature - Expenses b" sheetId="167" state="visible" r:id="rId167"/>
    <sheet xmlns:r="http://schemas.openxmlformats.org/officeDocument/2006/relationships" name="Gain (loss) on Disposal of Pr_2" sheetId="168" state="visible" r:id="rId168"/>
    <sheet xmlns:r="http://schemas.openxmlformats.org/officeDocument/2006/relationships" name="Other Operating Income, Net - O" sheetId="169" state="visible" r:id="rId169"/>
    <sheet xmlns:r="http://schemas.openxmlformats.org/officeDocument/2006/relationships" name="Financial Income (Expense) - Fi" sheetId="170" state="visible" r:id="rId170"/>
    <sheet xmlns:r="http://schemas.openxmlformats.org/officeDocument/2006/relationships" name="Earnings per Share - Basic and " sheetId="171" state="visible" r:id="rId171"/>
    <sheet xmlns:r="http://schemas.openxmlformats.org/officeDocument/2006/relationships" name="Earnings per Share - Weighted A" sheetId="172" state="visible" r:id="rId172"/>
    <sheet xmlns:r="http://schemas.openxmlformats.org/officeDocument/2006/relationships" name="Segment Information - Financial" sheetId="173" state="visible" r:id="rId173"/>
    <sheet xmlns:r="http://schemas.openxmlformats.org/officeDocument/2006/relationships" name="Segment Information - Additions" sheetId="174" state="visible" r:id="rId174"/>
    <sheet xmlns:r="http://schemas.openxmlformats.org/officeDocument/2006/relationships" name="Segment Information - Fixed and" sheetId="175" state="visible" r:id="rId175"/>
    <sheet xmlns:r="http://schemas.openxmlformats.org/officeDocument/2006/relationships" name="Segment Information - Revenue f" sheetId="176" state="visible" r:id="rId176"/>
    <sheet xmlns:r="http://schemas.openxmlformats.org/officeDocument/2006/relationships" name="Risks and Financial Instrumen_3" sheetId="177" state="visible" r:id="rId177"/>
    <sheet xmlns:r="http://schemas.openxmlformats.org/officeDocument/2006/relationships" name="Risks and Financial Instrumen_4" sheetId="178" state="visible" r:id="rId178"/>
    <sheet xmlns:r="http://schemas.openxmlformats.org/officeDocument/2006/relationships" name="Risks and Financial Instrumen_5" sheetId="179" state="visible" r:id="rId179"/>
    <sheet xmlns:r="http://schemas.openxmlformats.org/officeDocument/2006/relationships" name="Risks and Financial Instrumen_6" sheetId="180" state="visible" r:id="rId180"/>
    <sheet xmlns:r="http://schemas.openxmlformats.org/officeDocument/2006/relationships" name="Risks and Financial Instrumen_7" sheetId="181" state="visible" r:id="rId181"/>
    <sheet xmlns:r="http://schemas.openxmlformats.org/officeDocument/2006/relationships" name="Risks and Financial Instrumen_8" sheetId="182" state="visible" r:id="rId182"/>
    <sheet xmlns:r="http://schemas.openxmlformats.org/officeDocument/2006/relationships" name="Risks and Financial Instrumen_9" sheetId="183" state="visible" r:id="rId183"/>
    <sheet xmlns:r="http://schemas.openxmlformats.org/officeDocument/2006/relationships" name="Risks and Financial Instrume_10" sheetId="184" state="visible" r:id="rId184"/>
    <sheet xmlns:r="http://schemas.openxmlformats.org/officeDocument/2006/relationships" name="Risks and Financial Instrume_11" sheetId="185" state="visible" r:id="rId185"/>
    <sheet xmlns:r="http://schemas.openxmlformats.org/officeDocument/2006/relationships" name="Risks and Financial Instrume_12" sheetId="186" state="visible" r:id="rId186"/>
    <sheet xmlns:r="http://schemas.openxmlformats.org/officeDocument/2006/relationships" name="Risks and Financial Instrume_13" sheetId="187" state="visible" r:id="rId187"/>
    <sheet xmlns:r="http://schemas.openxmlformats.org/officeDocument/2006/relationships" name="Risks and Financial Instrume_14" sheetId="188" state="visible" r:id="rId188"/>
    <sheet xmlns:r="http://schemas.openxmlformats.org/officeDocument/2006/relationships" name="Risks and Financial Instrume_15" sheetId="189" state="visible" r:id="rId189"/>
    <sheet xmlns:r="http://schemas.openxmlformats.org/officeDocument/2006/relationships" name="Risks and Financial Instrume_16" sheetId="190" state="visible" r:id="rId190"/>
    <sheet xmlns:r="http://schemas.openxmlformats.org/officeDocument/2006/relationships" name="Risks and Financial Instrume_17" sheetId="191" state="visible" r:id="rId191"/>
    <sheet xmlns:r="http://schemas.openxmlformats.org/officeDocument/2006/relationships" name="Commitments - Contracts (Detail" sheetId="192" state="visible" r:id="rId192"/>
    <sheet xmlns:r="http://schemas.openxmlformats.org/officeDocument/2006/relationships" name="Commitments - Additional Inform" sheetId="193" state="visible" r:id="rId193"/>
    <sheet xmlns:r="http://schemas.openxmlformats.org/officeDocument/2006/relationships" name="Commitments - Insurance coverag" sheetId="194" state="visible" r:id="rId194"/>
    <sheet xmlns:r="http://schemas.openxmlformats.org/officeDocument/2006/relationships" name="Commitments - Operating lease c" sheetId="195" state="visible" r:id="rId195"/>
    <sheet xmlns:r="http://schemas.openxmlformats.org/officeDocument/2006/relationships" name="Subsequent Events - Additional " sheetId="196" state="visible" r:id="rId196"/>
  </sheets>
  <definedNames/>
  <calcPr calcId="124519" fullCalcOnLoad="1"/>
</workbook>
</file>

<file path=xl/sharedStrings.xml><?xml version="1.0" encoding="utf-8"?>
<sst xmlns="http://schemas.openxmlformats.org/spreadsheetml/2006/main" uniqueCount="304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UGP</t>
  </si>
  <si>
    <t>Entity Registrant Name</t>
  </si>
  <si>
    <t>ULTRAPAR HOLDINGS INC</t>
  </si>
  <si>
    <t>Entity Central Index Key</t>
  </si>
  <si>
    <t>0001094972</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Statements of Financial Position - BRL (R$) R$ in Thousands</t>
  </si>
  <si>
    <t>Dec. 31, 2018</t>
  </si>
  <si>
    <t>Dec. 31, 2017</t>
  </si>
  <si>
    <t>Jan. 01, 2017</t>
  </si>
  <si>
    <t>Current assets</t>
  </si>
  <si>
    <t>Cash and cash equivalents</t>
  </si>
  <si>
    <t>R$ 3938951</t>
  </si>
  <si>
    <t>R$ 5002004</t>
  </si>
  <si>
    <t>R$ 4274158</t>
  </si>
  <si>
    <t>Financial investments and hedging instruments</t>
  </si>
  <si>
    <t>Trade receivables</t>
  </si>
  <si>
    <t>Reseller financing</t>
  </si>
  <si>
    <t>Inventories</t>
  </si>
  <si>
    <t>Recoverable taxes</t>
  </si>
  <si>
    <t>Recoverable income and social contribution taxes</t>
  </si>
  <si>
    <t>Dividends receivable</t>
  </si>
  <si>
    <t>Other receivables</t>
  </si>
  <si>
    <t>Receivables - insurer's indemnification</t>
  </si>
  <si>
    <t>Prepaid expenses</t>
  </si>
  <si>
    <t>Contractual assets with customers - exclusive rights</t>
  </si>
  <si>
    <t>Non-current assets</t>
  </si>
  <si>
    <t>Related parties</t>
  </si>
  <si>
    <t>Deferred income and social contribution taxes</t>
  </si>
  <si>
    <t>Escrow deposits</t>
  </si>
  <si>
    <t>Indemnification asset - business combination</t>
  </si>
  <si>
    <t>Total long term assets</t>
  </si>
  <si>
    <t>Investments</t>
  </si>
  <si>
    <t>In joint-ventures</t>
  </si>
  <si>
    <t>In associates</t>
  </si>
  <si>
    <t>Other</t>
  </si>
  <si>
    <t>Total investments</t>
  </si>
  <si>
    <t>Property, plant, and equipment, net</t>
  </si>
  <si>
    <t>Intangible assets, net</t>
  </si>
  <si>
    <t>Noncurrent assets</t>
  </si>
  <si>
    <t>Total assets</t>
  </si>
  <si>
    <t>Current liabilities</t>
  </si>
  <si>
    <t>Loans and hedging instruments</t>
  </si>
  <si>
    <t>Debentures</t>
  </si>
  <si>
    <t>Finance leases</t>
  </si>
  <si>
    <t>Trade payables</t>
  </si>
  <si>
    <t>Trade payables-agreement</t>
  </si>
  <si>
    <t>Salaries and related charges</t>
  </si>
  <si>
    <t>Taxes payable</t>
  </si>
  <si>
    <t>Dividends payable</t>
  </si>
  <si>
    <t>Income and social contribution taxes payable</t>
  </si>
  <si>
    <t>Post-employment benefits</t>
  </si>
  <si>
    <t>Provision for asset retirement obligation</t>
  </si>
  <si>
    <t>Provision for tax, civil, and labor risks</t>
  </si>
  <si>
    <t>Trade payables - customers and third parties' indemnification</t>
  </si>
  <si>
    <t>Other payables</t>
  </si>
  <si>
    <t>Deferred revenue</t>
  </si>
  <si>
    <t>Non-current liabilities</t>
  </si>
  <si>
    <t>Loans and hedging instruments non-current</t>
  </si>
  <si>
    <t>Subscription warrants - indemnification</t>
  </si>
  <si>
    <t>Noncurrent liabilities</t>
  </si>
  <si>
    <t>Equity</t>
  </si>
  <si>
    <t>Share capital</t>
  </si>
  <si>
    <t>Equity instrument granted</t>
  </si>
  <si>
    <t>Capital reserve</t>
  </si>
  <si>
    <t>Treasury shares</t>
  </si>
  <si>
    <t>Revaluation reserve on subsidiaries</t>
  </si>
  <si>
    <t>Profit reserves</t>
  </si>
  <si>
    <t>Valuation adjustments</t>
  </si>
  <si>
    <t>Cumulative translation adjustments</t>
  </si>
  <si>
    <t>Additional dividends to the minimum mandatory dividends</t>
  </si>
  <si>
    <t>Equity attributable to:</t>
  </si>
  <si>
    <t>Shareholders of the Company</t>
  </si>
  <si>
    <t>Non-controlling interests in subsidiaries</t>
  </si>
  <si>
    <t>Total equity</t>
  </si>
  <si>
    <t>Total liabilities and equity</t>
  </si>
  <si>
    <t>R$ 30499395</t>
  </si>
  <si>
    <t>R$ 28284346</t>
  </si>
  <si>
    <t>R$ 24074516</t>
  </si>
  <si>
    <t>Statements of Profit or Loss - BRL (R$) R$ in Thousands</t>
  </si>
  <si>
    <t>Dec. 31, 2016</t>
  </si>
  <si>
    <t>Profit or loss [abstract]</t>
  </si>
  <si>
    <t>Net revenue from sales and services</t>
  </si>
  <si>
    <t>R$ 90697983</t>
  </si>
  <si>
    <t>R$ 79230014</t>
  </si>
  <si>
    <t>R$ 76740033</t>
  </si>
  <si>
    <t>Cost of products and services sold</t>
  </si>
  <si>
    <t>Gross profit</t>
  </si>
  <si>
    <t>Operating income (expenses)</t>
  </si>
  <si>
    <t>Selling and marketing</t>
  </si>
  <si>
    <t>General and administrative</t>
  </si>
  <si>
    <t>Loss on disposal of property, plant and equipment and intangibles</t>
  </si>
  <si>
    <t>Other operating income, net</t>
  </si>
  <si>
    <t>Operating income before financial income (expenses) and share of profit (loss) of joint ventures and associates</t>
  </si>
  <si>
    <t>Share of profit (loss) of joint ventures and associates</t>
  </si>
  <si>
    <t>Operating income before financial income (expenses) and income and social contribution taxes</t>
  </si>
  <si>
    <t>Financial income</t>
  </si>
  <si>
    <t>Financial expenses</t>
  </si>
  <si>
    <t>Financial result, net</t>
  </si>
  <si>
    <t>Income before income and social contribution taxes</t>
  </si>
  <si>
    <t>Income and social contribution taxes</t>
  </si>
  <si>
    <t>Current</t>
  </si>
  <si>
    <t>Deferred</t>
  </si>
  <si>
    <t>Income and social contribution taxes, total</t>
  </si>
  <si>
    <t>Net income for the year</t>
  </si>
  <si>
    <t>Net income for the year attributable to:</t>
  </si>
  <si>
    <t>R$ 1132320</t>
  </si>
  <si>
    <t>R$ 1525865</t>
  </si>
  <si>
    <t>R$ 1546816</t>
  </si>
  <si>
    <t>Earnings per share (based on weighted average number of shares outstanding)</t>
  </si>
  <si>
    <t>Basic</t>
  </si>
  <si>
    <t>R$ 1.0611</t>
  </si>
  <si>
    <t>R$ 1.4084</t>
  </si>
  <si>
    <t>R$ 1.4203</t>
  </si>
  <si>
    <t>Diluted</t>
  </si>
  <si>
    <t>R$ 1.0541</t>
  </si>
  <si>
    <t>R$ 1.3984</t>
  </si>
  <si>
    <t>R$ 1.4095</t>
  </si>
  <si>
    <t>Statements of Comprehensive Income - BRL (R$) R$ in Thousands</t>
  </si>
  <si>
    <t>Statement of comprehensive income [abstract]</t>
  </si>
  <si>
    <t>Items that are subsequently reclassified to profit or loss:</t>
  </si>
  <si>
    <t>Fair value adjustments of financial instruments of subsidiaries, net</t>
  </si>
  <si>
    <t>Fair value adjustments of financial instruments of joint ventures, net</t>
  </si>
  <si>
    <t>Cumulative translation adjustments, net of hedge of net investments in foreign operations and income and social contribution taxes</t>
  </si>
  <si>
    <t>Items that are not subsequently reclassified to profit or loss:</t>
  </si>
  <si>
    <t>Actuarial losses of post-employment benefits of subsidiaries, net</t>
  </si>
  <si>
    <t>Actuarial gains of post-employment benefits of joint ventures, net</t>
  </si>
  <si>
    <t>Total comprehensive income for the year</t>
  </si>
  <si>
    <t>Total comprehensive income for the year attributable to shareholders of the Company</t>
  </si>
  <si>
    <t>Total comprehensive income for the year attributable to non-controlling interest in subsidiaries</t>
  </si>
  <si>
    <t>R$ 22211</t>
  </si>
  <si>
    <t>R$ 5875</t>
  </si>
  <si>
    <t>R$ 8979</t>
  </si>
  <si>
    <t>Statements of Changes in Equity - BRL (R$) R$ in Thousands</t>
  </si>
  <si>
    <t>Total</t>
  </si>
  <si>
    <t>Share capital [member]</t>
  </si>
  <si>
    <t>Equity instrument granted [member]</t>
  </si>
  <si>
    <t>Capital reserve [member]</t>
  </si>
  <si>
    <t>Treasury shares [member]</t>
  </si>
  <si>
    <t>Legal Reserves [member]</t>
  </si>
  <si>
    <t>Investments statutory reserve [member]</t>
  </si>
  <si>
    <t>Valuation Adjustments [member]</t>
  </si>
  <si>
    <t>Cumulative translation adjustments [member]</t>
  </si>
  <si>
    <t>Retained earnings [member]</t>
  </si>
  <si>
    <t>Additional dividends to the minimum mandatory dividends [member]</t>
  </si>
  <si>
    <t>Shareholders of the Company [member]</t>
  </si>
  <si>
    <t>Non-controlling interests in subsidiaries [member]</t>
  </si>
  <si>
    <t>Retention of profits [member]</t>
  </si>
  <si>
    <t>Beginning balance at Dec. 31, 2015</t>
  </si>
  <si>
    <t>R$ 7974129</t>
  </si>
  <si>
    <t>R$ 3838686</t>
  </si>
  <si>
    <t>R$ 546607</t>
  </si>
  <si>
    <t>R$ 490881</t>
  </si>
  <si>
    <t>R$ 5590</t>
  </si>
  <si>
    <t>R$ 472350</t>
  </si>
  <si>
    <t>R$ 1996583</t>
  </si>
  <si>
    <t>R$ 18953</t>
  </si>
  <si>
    <t>R$ 66925</t>
  </si>
  <si>
    <t>R$ 157162</t>
  </si>
  <si>
    <t>R$ 7945041</t>
  </si>
  <si>
    <t>R$ 29088</t>
  </si>
  <si>
    <t>R$ 1333066</t>
  </si>
  <si>
    <t>Statement [LineItems]</t>
  </si>
  <si>
    <t>Effects of IFRS adoption</t>
  </si>
  <si>
    <t>R$ 58679</t>
  </si>
  <si>
    <t>Transfer of effects of IFRS adoption</t>
  </si>
  <si>
    <t>Other comprehensive income:</t>
  </si>
  <si>
    <t>Fair value adjustments of available for sale, net of income taxes</t>
  </si>
  <si>
    <t>Actuarial losses of post-employment benefits, net of income taxes</t>
  </si>
  <si>
    <t>Currency translation of foreign subsidiaries, including the effect of net investments hedge</t>
  </si>
  <si>
    <t>Sale of treasury shares</t>
  </si>
  <si>
    <t>Realization of revaluation reserve of subsidiaries</t>
  </si>
  <si>
    <t>Income and social contribution taxes on realization of revaluation reserve of subsidiaries</t>
  </si>
  <si>
    <t>Expired dividends</t>
  </si>
  <si>
    <t>Transfer to investments reserve</t>
  </si>
  <si>
    <t>Additional dividends attributable to non-controlling interests</t>
  </si>
  <si>
    <t>Approval of additional dividends by the Shareholders' Meeting</t>
  </si>
  <si>
    <t>Allocation of net income:</t>
  </si>
  <si>
    <t>Legal reserve</t>
  </si>
  <si>
    <t>Interim dividends (R$ 0.80 per share of the Company)</t>
  </si>
  <si>
    <t>Proposed dividends (R$ 0.87 per share of the Company)</t>
  </si>
  <si>
    <t>Retention of profits</t>
  </si>
  <si>
    <t>Ending balance at Dec. 31, 2016</t>
  </si>
  <si>
    <t>Balance as of January 1, 2016-Restated</t>
  </si>
  <si>
    <t>R$ 536</t>
  </si>
  <si>
    <t>Capital increase with reserves</t>
  </si>
  <si>
    <t>Stock plan</t>
  </si>
  <si>
    <t>Non-controlling interests added due to business combination</t>
  </si>
  <si>
    <t>Non-controlling interests changes - CBLSA</t>
  </si>
  <si>
    <t>Proposed dividends (R$ 0.90 per share of the Company)</t>
  </si>
  <si>
    <t>Statutory reserve</t>
  </si>
  <si>
    <t>Ending balance at Dec. 31, 2017</t>
  </si>
  <si>
    <t>Fair value adjustments of financial assets, net of income taxes</t>
  </si>
  <si>
    <t>Interim dividends (R$ 0.56 per share of the Company)</t>
  </si>
  <si>
    <t>Proposed dividends (R$ 0.70 per share of the Company)</t>
  </si>
  <si>
    <t>R$ 408335</t>
  </si>
  <si>
    <t>Ending balance at Dec. 31, 2018</t>
  </si>
  <si>
    <t>R$ 9800029</t>
  </si>
  <si>
    <t>R$ 5171752</t>
  </si>
  <si>
    <t>R$ 4309</t>
  </si>
  <si>
    <t>R$ 542400</t>
  </si>
  <si>
    <t>R$ 485383</t>
  </si>
  <si>
    <t>R$ 4712</t>
  </si>
  <si>
    <t>R$ 686665</t>
  </si>
  <si>
    <t>R$ 3412427</t>
  </si>
  <si>
    <t>R$ 63989</t>
  </si>
  <si>
    <t>R$ 65857</t>
  </si>
  <si>
    <t>R$ 109355</t>
  </si>
  <si>
    <t>R$ 9448105</t>
  </si>
  <si>
    <t>R$ 351924</t>
  </si>
  <si>
    <t>Statements of Changes in Equity (Parenthetical) - R$ / shares</t>
  </si>
  <si>
    <t>Statement of changes in equity [abstract]</t>
  </si>
  <si>
    <t>Interim dividends, paid per share</t>
  </si>
  <si>
    <t>R$ 0.56</t>
  </si>
  <si>
    <t>R$ 0.85</t>
  </si>
  <si>
    <t>R$ 0.80</t>
  </si>
  <si>
    <t>Proposed dividends, per share</t>
  </si>
  <si>
    <t>R$ 0.70</t>
  </si>
  <si>
    <t>R$ 0.90</t>
  </si>
  <si>
    <t>R$ 0.87</t>
  </si>
  <si>
    <t>Statements of Cash Flows-Indirect Method - BRL (R$) R$ in Thousands</t>
  </si>
  <si>
    <t>Cash flows from operating activities</t>
  </si>
  <si>
    <t>Adjustments to reconcile net income to cash provided by operating activities</t>
  </si>
  <si>
    <t>Share of loss (profit) of joint ventures and associates</t>
  </si>
  <si>
    <t>Amortization of contractual assets with customers - exclusive rights</t>
  </si>
  <si>
    <t>Depreciation and amortization</t>
  </si>
  <si>
    <t>PIS and COFINS credits on depreciation</t>
  </si>
  <si>
    <t>Interest and foreign exchange rate variations</t>
  </si>
  <si>
    <t>(Gain) loss on disposal of property, plant and equipment and intangibles</t>
  </si>
  <si>
    <t>Estimated losses on doubtful accounts</t>
  </si>
  <si>
    <t>Provision for losses in inventories</t>
  </si>
  <si>
    <t>Provision for post-employment benefits</t>
  </si>
  <si>
    <t>Other provisions and adjustments</t>
  </si>
  <si>
    <t>Adjustments, total</t>
  </si>
  <si>
    <t>(Increase) decrease in current assets</t>
  </si>
  <si>
    <t>Trade receivables and reseller financing</t>
  </si>
  <si>
    <t>Dividends received from joint-ventures</t>
  </si>
  <si>
    <t>Insurance and other receivables</t>
  </si>
  <si>
    <t>Increase (decrease) in current liabilities</t>
  </si>
  <si>
    <t>Insurance and other payables</t>
  </si>
  <si>
    <t>(Increase) decrease in non-current assets</t>
  </si>
  <si>
    <t>Increase (decrease) in non-current liabilities</t>
  </si>
  <si>
    <t>Payments of contractual assets with customers - exclusive rights</t>
  </si>
  <si>
    <t>Income and social contribution taxes paid</t>
  </si>
  <si>
    <t>Net cash provided by operating activities</t>
  </si>
  <si>
    <t>Cash flows from investing activities</t>
  </si>
  <si>
    <t>Financial investments, net of redemptions</t>
  </si>
  <si>
    <t>Cash of companies acquired</t>
  </si>
  <si>
    <t>Acquisition of property, plant, and equipment</t>
  </si>
  <si>
    <t>Acquisition of intangible assets</t>
  </si>
  <si>
    <t>Acquisition of companies</t>
  </si>
  <si>
    <t>Capital increase in joint ventures</t>
  </si>
  <si>
    <t>Capital reduction in associates</t>
  </si>
  <si>
    <t>Proceeds from disposal of property, plant and equipment and intangibles</t>
  </si>
  <si>
    <t>Net cash used in investing activities</t>
  </si>
  <si>
    <t>Cash flows from financing activities</t>
  </si>
  <si>
    <t>Proceeds</t>
  </si>
  <si>
    <t>Repayments</t>
  </si>
  <si>
    <t>Interest paid</t>
  </si>
  <si>
    <t>Payments of financial lease</t>
  </si>
  <si>
    <t>Dividends paid</t>
  </si>
  <si>
    <t>Net cash provided by (used in) financing activities</t>
  </si>
  <si>
    <t>Effect of exchange rate changes on cash and cash equivalents in foreign currency</t>
  </si>
  <si>
    <t>Increase (decrease) in cash and cash equivalents</t>
  </si>
  <si>
    <t>Cash and cash equivalents at the beginning of the year</t>
  </si>
  <si>
    <t>Cash and cash equivalents at the end of the year</t>
  </si>
  <si>
    <t>Operations</t>
  </si>
  <si>
    <t>Text block [abstract]</t>
  </si>
  <si>
    <t>1.
Operations
Ultrapar Participações S.A. (“Ultrapar” or
“Company”) is a publicly-traded company headquartered
at the Brigadeiro Luis Antônio Avenue, 1343 in the city of
São Paulo – SP, Brazil, listed on B3 S.A. –
Brasil, Bolsa, Balcão (“B3”), in the Novo Mercado
listing segment under the ticker “UGPA3” and on the New
York Stock Exchange (“NYSE”) in the form of level III
American Depositary Receipts (“ADRs”) under the ticker
“UGP”.
The Company engages in the investment of its own capital in
services, commercial, and industrial activities, through the
subscription or acquisition of shares of other companies. Through
its subsidiaries, it operates in the segments of liquefied
petroleum gas—LPG distribution (“Ultragaz”), fuel
distribution and related businesses (“Ipiranga”),
production and marketing of chemicals (“Oxiteno”), and
storage services for liquid bulk (“Ultracargo”) and
retail distribution of pharmaceutical, hygiene, beauty, and
skincare products (“Extrafarma”). For further
information about segments, see Note 32.</t>
  </si>
  <si>
    <t>Presentation of Financial Statements and Summary of Significant Accounting Policies</t>
  </si>
  <si>
    <t>2.
Presentation of Financial Statements and Summary of
Significant Accounting Policies
The Company’s consolidated financial statements
(“financial statements”) were prepared in accordance
with the International Financial Reporting Standards
(“IFRS”) issued by the International Accounting
Standards Board (“IASB”).
The presentation currency of the Company’s financial
statements is the Brazilian Real (“R$”), which is the
Company’s functional currency.
The Company and its subsidiaries applied the accounting policies
described below in a consistent manner for all years presented in
the financial statements.
a. Recognition of Revenue
Revenue of sales and services rendered is measured at the value of
the consideration that the Company’s subsidiaries expect to
be entitled to, net of sales returns, discounts, amortization of
contractual assets with customers and other deductions, if
applicable, being recognized as the entity fulfills its performance
obligation. At Ipiranga, the revenue from sales of fuels and
lubricants is recognized when the products are delivered to gas
stations and to large consumers. At Ultragaz, revenue from sales of
LPG is recognized when the products are delivered to customers at
home, to independent dealers and to industrial and commercial
customers. At Extrafarma, the revenue from sales of pharmaceuticals
is recognized when the products are delivered to end user customers
in own drugstores and when the products are delivered to
independent resellers. At Oxiteno, the revenue from sales of
chemical products is recognized when the products are delivered to
industrial customers, depending of the freight mode of delivery. At
Ultracargo, the revenue provided from storage services is
recognized as services are performed. The breakdowns of revenues
from sales and services are shown in Notes 26 and 32.
Amortization of contractual assets with customers for the exclusive
rights in Ipiranga’s reseller service stations and the
bonuses paid in performance obligation sales are recognized in the
income statement as a deduction of the revenue from sale according
to the conditions established in the agreements which is reviewed
as per the changes occurred in the agreements (see Notes 2.f and
11).
The am/pm franchising upfront fee received by Ipiranga is deferred
and recognized in profit or loss on the straight-line accrual basis
throughout the terms of the agreements with the franchisees. For
more information, see Note 23.a.
Deferred revenue from loyalty program is recognized in the income
statement when the points are redeemed, on which occasion the costs
incurred are also recognized in profit or loss. Deferred revenue of
unredeemed points is also recognized in profit or loss when points
expire. For more information, see Note 23.b.
Costs of products sold and services provided include goods (mainly
fuels, lubricants, LPG, and pharmaceutical products), raw materials
(chemicals and petrochemicals) and production, distribution,
storage, and filling costs.
Research and development expenses are recognized in the statements
of profit or loss and amounted to R$ 63,085 in 2018 (R$ 55,836 in
2017 and R$ 50,129 in 2016).
b. Cash and Cash Equivalents
Includes cash, banks deposits, and short-term, highly-liquid
investments that are readily convertible into a known amount of
cash and are subject to an insignificant risk of change in value.
See Note 4.a for further details on cash and cash equivalents of
the Company and its subsidiaries.
c. Financial Assets
The Company and its subsidiaries evaluated the classification and
measurement of financial assets based on its business model of
financial assets as follows:
•
Amortized cost: financial assets held in order to
collect contractual cash flows, solely principal and interest. The
interest earned and the foreign currency exchange variation are
recognized in profit or loss, and balances are stated at
acquisition cost plus the interest earned, using the effective
interest rate method. Financial investments in guarantee of loans
are classified as amortized cost.
•
Measured at fair value through other comprehensive
income: financial assets that are acquired or originated for the
purpose of collecting contractual cash flows or selling financial
assets. The balances are stated at fair value, and the interest
earned and the foreign currency exchange variation are recognized
in profit or loss. Differences between fair value and initial
amount of financial investments plus the interest earned are
recognized in equity in other comprehensive income in the
“Valuation adjustments”. Accumulated gains and losses
recognized in equity are reclassified to profit or loss at the time
of their settlement. Substantially the financial investments in
Bank Certificates of Deposit (“CDB”) and repurchase
agreements are classified as measured at fair value through other
comprehensive income.
•
Measured at fair value through profit or loss:
financial assets that were not classified as amortized cost or
measured at fair value through other comprehensive income. The
balances are stated at fair value and both the interest earned and
the exchange variations and changes in fair value are recognized in
the income statement. Investment funds and derivatives are
classified as measured at fair value through profit or loss.
The Company and its subsidiaries use financial instruments for
hedging purposes, applying the concepts described below:
•
Hedge accounting—fair value hedge: financial
instruments used to hedge exposure to changes in the fair value of
an item, attributable to a particular risk, which can affect the
entity’s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in profit or loss. The hedge accounting
must be discontinued when the hedge becomes ineffective.
•
Hedge accounting—cash flow hedge: financial
instruments used to hedge the exposure to variability in cash flows
that is attributable to a risk associated with an asset or
liability or highly probable transaction or firm commitment that
may affect the statements of profit or loss. The portion of the
gain or loss on the hedging instrument that is determined to be
effective relating to the effects of exchange rate effect, is
recognized directly in equity in accumulated other comprehensive
income as “Valuation adjustments” while the ineffective
portion is recognized in profit or loss. Gains or losses on the
hedging instrument relating to the effective portion of this hedge
that had been recognized directly in accumulated other
comprehensive income shall be recognized in the statements of
profit or loss in the period in which the hedged item is recognized
in profit or loss or as initial cost of non-
•
Hedge accounting—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in the statements of profit or loss. The gain or
loss on the hedging instrument that has been recognized directly in
accumulated other comprehensive income shall be recognized in the
statements of profit or loss when the disposal of the foreign
subsidiary occurs.
For further detail on financial instruments of the Company and its
subsidiaries, see Note 33.
d. Trade Receivables and Reseller Financing
Trade receivables are recognized at the amount invoiced of the
counterparty that the Company subsidiaries are entitled. The
estimated losses take into account, at the initial recognition of
the contract, the expected losses for the next 12 months and for
the lifetime of the contract when the deterioration or improvement
of the customers’ credit quality (see Notes 5 and 33.d.3),
considering the customers’ characteristics in each business
segment. The amount of the expected credit losses is deemed by
management to be sufficient to cover any probable loss on
realization of trade receivables.
e. Inventories
Inventories are stated at the lower of acquisition cost or net
realizable value (see Note 6).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or supplies that
(i) do not meet its subsidiaries’ specifications,
(ii) have exceeded their expiration date, or (iii) are
considered slow-moving inventory. This classification is made by
management with the support of its industrial and operations
teams.
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2.a and
11).
g. Investments
Investments in associates and joint ventures are accounted for
under the equity method of accounting in the financial statements
(see Note 12 items b and c).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 that decisions about the relevant activities of the
investee require the consent from the parties that share
control.
Other investments are stated at acquisition cost less provision for
losses, unless the loss is considered temporary.
h. Property, Plant, and Equipment
Property, plant, and equipment is recognized at acquisition or
construction cost, including financial charges incurred on
property, plant, and equipment under construction, as well as
qualifying maintenance costs resulting from scheduled plant outages
and estimated costs to remove, to decommission, or to restore
assets (see Notes 2.n and 20), less accumulated depreciation and,
when applicable, less provision for losses (see Note 13).
Depreciation is calculated using the straight-line method, over the
periods mentioned in Note 13, taking into account the estimated
useful lives of the assets, which are reviewed annually.
Leasehold improvements are depreciated over the shorter of the
lease contract term and useful life of the property.
i. Leases
•
Finance Leases
Certain lease contracts transfer substantially all the risks and
benefits associated with the ownership of an asset to the
subsidiaries. These contracts are characterized as finance leases,
and assets thereunder are capitalized at lease commencement at
their fair value or, if lower, present value of the minimum lease
payments under the contracts. The items recognized as assets are
depreciated and amortized using the lower of the straight-line
method over the useful lives applicable to each group of assets or
the contract terms, as mentioned in Notes 13 and 14. Financial
charges under the finance lease contracts are allocated to profit
or loss over the lease contract term, based on the amortized cost
and the effective interest rate method of the related lease
obligation (see Notes 2.l and 15.i).
•
Operating Leases
There are lease transactions where the risks and benefits
associated with the ownership of the asset are not transferred and
where there is no purchase option, or the purchase option at the
end of the contract is equivalent to the market value of the leased
asset. Payments made under an operating lease contract are
recognized as cost or expense in the income statement on a
straight-line basis over the term of the lease contract (see Note
34.c).
j. Intangible Assets
Intangible assets include assets acquired by the Company and its
subsidiaries from third parties, according to the criteria below
(see Note 14):
•
Goodwill is shown as intangible assets corresponding
to the positive difference between the amount paid or payable to
the seller and the fair value of the identified assets and
liabilities assumed of the acquired entity. Goodwill is tested
annually for impairment. Goodwill is allocated to the business
segments, which represent the lowest level that goodwill is
monitored for impairment testing purposes (see Note 14.a).
•
Other intangible assets acquired from third parties,
such as software, technology, and commercial property rights, are
measured at the total acquisition cost and amortized using
straight-line method, over the periods mentioned in Note 14, taking
into account their useful lives, which are reviewed annually.
The Company and its subsidiaries have not recognized intangible
assets that were generated internally. The Company and its
subsidiaries have goodwill and brands acquired in business
combinations, which are evaluated as intangible assets with
indefinite useful life (see Note 14 items a and e).
k. Other Assets
Other assets are stated at the lower of cost and realizable value,
including, if applicable, interest earned, monetary changes and
changes in exchange rates incurred or less a provision for loss
and, if applicable, adjustment to present value.
l. Financial Liabilities
The Company and its subsidiaries’ financial liabilities
include trade payables and other payables, loans, debentures,
finance leases and derivative financial instruments. Financial
liabilities are classified as “financial liabilities at fair
value through profit or loss” or “financial liabilities
at amortized cost”. The financial liabilities at fair value
through profit or loss refer to derivative financial instruments,
subscription warrants—indemnification, and financial
liabilities designated as hedged items in a fair value hedge
relationship upon initial recognition (see Note 2.c – Fair
Value Hedge). The financial liabilities at amortized cost are
stated at the initial transaction amount plus related charges and
net of amortization and transaction costs. The charges are
recognized in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to profit
or loss over its term, using the effective interest rate
method (see Note 15.j).
m. Income and Social Contribution Taxes on
Income
Current and deferred income tax (“IRPJ”) and social
contribution on net income tax (“CSLL”) are calculated
based on their current rates. For the calculation of current IRPJ
and CSLL, the value of tax incentives is also considered. Taxes are
recognized based on the rates of IRPJ and CSLL provided for by the
laws enacted on the last day of the financial statements. The
current rates in Brazil are 25% for IRPJ and 9% for CSLL. For
further details about recognition and realization of IRPJ and CSLL,
see Note 9.
For purposes of disclosure, deferred tax assets were offset against
the deferred tax liability, IRPJ and CSLL, in the same taxable
entity and the same tax authority.
n. Provision for Asset Retirement Obligation –
Fuel Tanks
The subsidiary Ipiranga has the legal obligation to remove the
underground fuel tanks located at Ipiranga-branded service stations
after a certain period. The estimated cost of the obligation to
remove these fuel tanks is recognized as a liability when the tanks
are installed. The estimated cost is recognized in property, plant,
and equipment and depreciated over the respective useful lives of
the tanks. The amounts recognized as a liability accrue interest
using the National Consumer Price Index (“IPCA”) until
the respective tank is removed (see Note 20). An increase in the
estimated cost of the obligation to remove the tanks could result
in negative impact in future results. The estimated removal cost is
reviewed and updated annually or when there is significant change
in its amount and change in the estimated costs are recognized in
statements of profit or loss when they become known.
o. Provisions for Tax, Civil, and Labor
Risks
A provision for tax, civil and labor risks is recognized for
quantifiable risks, when the chance of loss is more-likely-than-not
p. Post-Employment Benefits
Post-employment benefits granted and to be granted to employees,
retirees, and pensioners are based on an actuarial calculation
prepared by an independent actuary and reviewed by management,
using the projected unit credit method (see Note 19.b). The
actuarial gains and losses are recognized in equity in cumulative
other comprehensive income.
q. Other Liabilities
Other liabilities are stated at known or measurable amounts plus,
if applicable, related charges, and changes in exchange rates
incurred. When applicable, other liabilities are recognized at
present value, based on interest rates that reflect the term,
currency, and risk of each transaction.
r. Foreign Currency Transactions
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The effect of the difference between
those exchange rates is recognized in the statements of profit or
loss until the conclusion of each transaction.
s. Basis for Translation of Financial Statements of
Foreign Subsidiaries
s.1. Subsidiaries with administrative autonomy
Assets and liabilities of the foreign subsidiaries, denominated in
currencies other than that of the Company (functional currency:
Brazilian Real), which have administrative autonomy, are translated
using the exchange rate at the date of the financial statements.
Revenues and expenses are translated using the average exchange
rate of each year and equity is translated at the historical
exchange rate of each transaction affecting equity. Gains and
losses resulting from changes in these foreign investments are
directly recognized in equity in cumulative other comprehensive
income in the “cumulative translation adjustments” and
will be recognized in profit or loss if these investments are
disposed of. The balance in cumulative other comprehensive income
on December 31, 2018 was a gain of R$ 65,857 (gain of R$
53,061 on December 31, 2017)—see Note 25.g.2.
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S.A. de C.V. Mexican Peso Mexico
Oxiteno USA LLC U.S. Dollar United States
Oxiteno Uruguay S.A. (i) U.S. Dollar Uruguay
Oxiteno Andina, C.A. (ii) Bolivar Soberano Venezuela
(i)
The subsidiary Oxiteno Uruguay S.A. (“Oxiteno
Uruguay”) determined its functional currency as the U.S.
dollar (“US$”), as its inventory sales, purchases of
raw material inputs, and financing activities are performed
substantially in this currency.
(ii)
According the definition and general guidance of IAS
29, the characteristics of the economic environment of Venezuela
indicate that this country is a hyperinflationary economy. As a
result, the financial information of Oxiteno Andina, C.A.
(“Oxiteno Andina”) was adjusted by the Venezuelan
Consumer Price Index.
On August 20, 2018, the Venezuelan Central Bank put into
effect the currency conversion (elimination of five zeros of the
currency) and the Bolivar Soberano (“VES”). This
implies a change in the monetary scale to simplify commercial
transactions and accounting records, being the Bolivar Soberano
traded as of December 31, 2018 at the variable exchange rate
of 636.58 VES/US$ for sale and 638.18 VES/US$ for purchase.
Due to the economic and political situation in Venezuela and the
uncertainty of its assets realization by Oxiteno S.A.
Indústria e Comércio (”Oxiteno S.A.”), the
Company’s management recognized an impairment loss for
subsidiary Oxiteno Andina in the amount of R$ 5,565, as shown
below:
Current assets
Cash and cash equivalents 1,703
Trade receivables 290
Inventories 985
Other receivables 160
3,138
Non-current
Property, plant, and equipment, net 2,427
Total of impairment loss 5,565
s.2. Subsidiaries without self-administrative autonomy
Assets and liabilities of the other foreign subsidiaries, which do
not have administrative autonomy, are considered an extension of
the activities of their parent company and are translated using the
exchange rate at the date of the financial statements. Gains and
losses resulting from changes in these foreign investments are
directly recognized as financial result. The gain recognized in
statements of profit or loss in 2018 amounted to R$ 4,090 (R$ 7,368
gain in 2017 and R$ 3,425 gain in 2016).
t. Use of Estimates, Assumptions and
Judgments
The preparation of the financial statements requires the use of
estimates, assumptions, and judgments for the accounting and
disclosure of certain assets, liabilities, and profit or loss.
Therefore, the Company and subsidiaries’ management use the
best information available at the date of preparation of the
financial statements, as well as the experience of past and current
events, also considering assumptions regarding future events. The
estimates and assumptions are reviewed periodically.
t.1 Judgments
Information on the judgments is included: in the determination of
control in subsidiaries (Notes 2.g, 2.s.1 and 3), the determination
of joint control in joint venture (Notes 2.g, 12.b and 12.c) and
the determination of significant influence in associates (Notes 2.g
and 12.b).
t.2 Uncertainties related to the assumptions and
estimates
The information regarding uncertainties related to the assumptions
and estimates are included: in determining the fair value of
financial instruments (Notes 2.c, 2.l, 4, 15 and 33), the
determination of the estimated losses on doubtful accounts (Notes
2.d, 5 and 33.d.3), the determination of provisions for losses of
inventories (Notes 2.e and 6), the determination of deferred IRPJ
and CSLL amounts (Notes 2.m and 9.a), , the determination of
exchange rate used to translation of Oxiteno Andina’
information (Note 2.s.1.ii), the useful lives of property, plant,
and equipment (Notes 2.h and 13), the useful lives of intangible
assets, and the determination of the recoverable amount of goodwill
(Notes 2.j and 14.a), provisions for assets retirement obligations
(Notes 2.n and 20), provisions for tax, civil, and labor risks
(Notes 2.o and 21), estimates for the preparation of actuarial
reports (Notes 2.p and 19.b) and the determination of fair value of
subscription warrants – indemnification (Notes 24 and 33.j).
The actual result of the transactions and information may differ
from their estimates.
u. Impairment of Assets
The Company and its subsidiaries review, in every reporting period,
the existence of any indication that an asset may be impaired and
annually test intangible assets with undefined useful life. If
there is an indication,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recoverable amount of assets or CGUs
corresponds to the greater of their fair value net of applicable
direct selling cost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As of December 31, 2018 and 2017, the Company recognized an
impairment loss for subsidiary Oxiteno Andina (see Note 2.s.1.ii).
For the year ended December 31, 2016, the Company recognized
an impairment loss in the amount of R$ 2,114, which correspond to
R$ 1,695 related to goodwill and R$ 419 related to other intangible
assets, from subsidiary Oxiteno Andina.
v. Business Combination
A business combination is accounted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ly to the contractual terms,
economic circumstances and relevant conditions on the acquisition
date. The non-controlling
w. Statements of Cash Flows Indirect Method
The Company and its subsidiaries present the interest paid on loans
and debentures in financing activities. The Company and its
subsidiaries present financial investments on a net basis of income
and redemptions in the investing activities.
x. Adoption of the Pronouncements Issued by
IASB
The following standards, amendments, and interpretations to IFRS
were issued by the IASB, which are effective as of January 1,
2018:
•
IFRS 9—Financial instrument classification and
measurement: includes new requirements for the classification and
measurement of financial assets and liabilities, derecognition
requirements, new impairment methodology for financial instruments,
and new hedge accounting guidance.
•
IFRS 15—Revenue from contracts with customers:
establish the principles of nature, amount, timing and uncertainty
of revenue and cash flow arising from a contract with a
customer.
The Company and its subsidiaries disclose below the information of
the impacts of the adoption of IFRS 9 and 15 and reclassifications
to the better presentation of the financial statements.
(1) IFRS 9 adoption—Financial instruments
a)
Classification and measurement of financial
instruments
The Company and its subsidiaries evaluated the classification and
measurement of financial instruments and, based on its business
model, concluded that the objective is achieved, collecting
contractual cash flows and selling financial assets (hold for
collection and sell). Accordingly, primarily the financial assets
are classified as measured at fair value through other
comprehensive income. Funds that are classified as measured at fair
value through profit or loss and financial investments given as
collateral for loans that are stated at amortized cost (see Note
2.c).
2017
Classification as previously New classification according
to IFRS 9
Category Carrying value Measured at fair Measured at fair Measured at
Financial assets:
Cash and cash equivalents
Cash and bank deposits Loans and receivables 147,926
—
— 147,926
Financial investments in local currency Measured at fair value through profit or
loss 4,821,605
— 4,821,605
—
Financial investments in foreign currency Measured at fair value through profit or
loss 32,473 32,473
—
—
Financial investments:
Fixed-income securities and funds in local currency Available for sale 68,742
— 2,720 66,022
Fixed-income securities and funds in local currency Measured at fair value through profit or
loss 1,076,849 1,076,849
—
—
Fixed-income securities and funds in local currency Held to maturity 7,449
—
— 7,449
Fixed-income securities and funds in foreign currency Available for sale 129,131
— 129,131
—
Currency and interest rate hedging instruments Measured at fair value through profit or
loss 85,753 85,753
—
—
Total 6,369,928 1,195,075 4,953,456 221,397
b)
Estimated losses on doubtful accounts
The Company and its subsidiaries assessed the estimated credit
losses on doubtful accounts on trade receivables, taking into
account, at the initial recognition of the contract, the expected
losses for the next 12 months and for the lifetime of the contract
when the deterioration or improvement of customers’ credit
quality (see Note 2.d).
c)
Derivative financial instruments
For derivative financial instruments, the Company and its
subsidiaries keep applying IAS 39.
(2) IFRS 15 adoption—Revenue recognition from contracts
with customers
The Company and its subsidiaries evaluated all the stages for the
recognition of their revenues from contracts with customers.
In relation to the presentation in the income statement, the
Company and its subsidiaries evaluated that certain expenses,
allocated as selling and marketing until December 31, 2017,
should be better presented as a reduction of revenue, substantially
in relation to the amortization expenses of exclusive contracts to
operate Ipiranga service station.
The Company and its subsidiaries adopted retrospectively the
impacts of the IFRS 9 and 15 using the “full retrospective
method”.
(3) Reclassifications
The following reclassifications were made in the financial
statements to keep consistency with the criteria adopted in 2018:
i) in the statements of financial position the reclassification
between property, plant, and equipment and intangible assets
related to the participation of subsidiary Cia. Ultragaz in the
acquisition of LPG tanks and bottles for its resellers; and ii) in
the statements of profit or loss the segregation of sales and
purchase taxes between the revenue from sales and services and the
cost of products.
(4) Retrospective effect of the fair value related to CBLSA
acquisition
As required by item 45 of IFRS 3, the Company is presenting the
retrospective effects of the fair value of assets in the statements
of financial position as of December 31, 2017, related to the
conclusion of the purchase price allocation from the association
with Chevron Brasil Lubrificantes S.A. (“CBLSA”)
-see
The tables below summarize the effects of the IFRS 9 and 15
adoption and reclassifications on statements of financial position,
statements of profit or loss and statements of cash flow:
2. x.1 Adoption of the Pronouncements as of January 1,
2017
Statements of Financial Position
Assets As previously IFRS 9 IFRS 15 Reclassifications (3) After adoption
Current assets
Trade receivables and reseller financing 3,502,322 (84,713 ) (29,442 )
— 3,388,167
Inventories 2,761,207
— 20,170
— 2,781,377
Contractual assets with customers – exclusive rights
—
— 448,316
— 448,316
Other current assets 6,748,267
—
—
— 6,748,267
Total current assets 13,011,796 (84,713 ) 439,044
— 13,366,127
Non-current
Contractual assets with customers – exclusive rights
—
— 989,768
— 989,768
Deferred income and social contribution taxes 417,344 28,802 13,472
— 459,618
Other non-current 1,429,262
—
—
—</t>
  </si>
  <si>
    <t>Principles of Consolidation, Investments in Subsidiaries and Acquisition</t>
  </si>
  <si>
    <t>3.
Principles of Consolidation, Investments in
Subsidiaries and Acquisition
a. Principles of Consolidation
In the preparation of the consolidated financial statements the
investments of one company in another, balances of asset and
liability accounts, revenues transactions, costs and expenses were
eliminated, as well as the effects of transactions conducted
between the companies. Non-controlling
Consolidation of a subsidiary begins when the parent company
obtains direct or indirect control over a company and ceases when
the parent company loses control of a company. Income and expenses
of a subsidiary acquired are included in the consolidated profit or
loss statement and other comprehensive income from the date the
parent company gains the control. Income and expenses of a
subsidiary, in which the parent company loses control, are included
in the consolidated profit or loss statement and other
comprehensive income until the date the parent company loses
control.
When necessary, adjustments are made to the financial statements of
subsidiaries to bring their accounting policies into line with the
Company’s accounting policies.
b. Investments in Subsidiaries
The consolidated financial statements include the following direct
and indirect subsidiaries:
% interest in the share
12/31/2018 12/31/2017 12/31/2016
Control Control Control
Location Segment Direct Indirect Direct Indirect Direct Indirect
Ipiranga Produtos de Petróleo S.A. Brazil Ipiranga 100
— 100
— 100
—
am/pm Comestíveis Ltda. Brazil Ipiranga
— 100
— 100
— 100
Centro de Conveniências Millennium Ltda. Brazil Ipiranga
— 100
— 100
— 100
Icorban—Correspondente Bancário Ltda. Brazil Ipiranga
— 100
— 100
— 100
Ipiranga Trading Limited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see Note 3.c) Brazil Ipiranga
— 56
— 56
—
—
Ipiranga Lubrificantes S.A. (see Note 3.c) Brazil Ipiranga
—
—
— 100
— 100
Integra Frotas Ltda. Brazil Ipiranga
— 100
— 100
— 100
Companhia Ultragaz S.A. Brazil Ultragaz
— 99
— 99
— 99
Ultragaz Comercial Ltda. Brazil Ultragaz
— 100
— 100
— 100
Bahiana Distribuidora de Gás Ltda. Brazil Ultragaz
— 100
— 100
— 100
Utingás Armazenadora S.A. Brazil Ultragaz
— 57
— 57
— 57
LPG International Inc. Cayman Islands Ultragaz
— 100
— 100
— 100
Imaven Imóveis Ltda. Brazil Others
— 100
— 100
— 100
Imifarma Produtos Farmacêuticos e Cosméticos S.A. Brazil Extrafarma
— 100
— 100
— 100
Oxiteno S.A. Indústria e Comércio Brazil Oxiteno 100
— 100
— 100
—
Oxiteno Nordeste S.A. Indústria e Comércio Brazil Oxiteno
— 99
— 99
— 99
Oxiteno Argentina Sociedad de Responsabilidad Ltda. Argentina Oxiteno
— 100
— 100
— 100
Oleoquímica Indústria e Comércio de Produtos
Químicos Ltda. Brazil Oxiteno
— 100
— 100
— 100
Oxiteno Uruguay S.A. Uruguay Oxiteno
— 100
— 100
— 100
Oxiteno México S.A. de C.V. Mexico Oxiteno
— 100
— 100
— 100
Oxiteno Servicios Corporativos S.A. de C.V. Mexico Oxiteno
— 100
— 100
— 100
Oxiteno Servicios Industriales S.A. de C.V. Mexico Oxiteno
— 100
— 100
— 100
Oxiteno USA LLC United States Oxiteno
— 100
— 100
— 100
Global Petroleum Products Trading Corp. Virgin Islands Oxiteno
— 100
— 100
— 100
Oxiteno Andina, C.A. Venezuela Oxiteno
— 100
— 100
— 100
Oxiteno Europe SPRL Belgium Oxiteno
— 100
— 100
— 100
Oxiteno Colombia S.A.S Colombia Oxiteno
— 100
— 100
— 100
Oxiteno Shanghai LTD. China Oxiteno
— 100
— 100
— 100
Empresa Carioca de Produtos Químicos S.A. Brazil Oxiteno
— 100
— 100
— 100
Ultracargo—Operações Logísticas e
Participações Ltda. Brazil Ultracargo 100
— 100
— 100
—
Terminal Químico de Aratu S.A. – Tequimar Brazil Ultracargo
— 99
— 99
— 99
TEAS – Terminal Exportador de Álcool de Santos Ltda.
(see Note 3.d) Brazil Ultracargo
— 100
—
—
—
—
Ultrapar International S.A. Luxembourg Others 100
— 100
— 100
—
SERMA—Ass. dos usuários equip. proc. de dados Brazil Others
— 100
— 100
— 100
The percentages in the table above are rounded.
c.
Association with Chevron Brasil Lubrificantes
S.A.
On August 4, 2016, the Company through its subsidiary Ipiranga
Produtos de Petróleo S.A. (“IPP”) entered into an
association agreement with Chevron Latin America Marketing LLC and
Chevron Amazonas LLC (“Chevron”) to create a new
company in the lubricants market. The association is formed by
Ipiranga and Chevron’s lubricants operations in Brazil. On
February 2017, this transaction was approved without restrictions
through an opinion issued by the General Superintendence
(“SG”) of the Brazilian Antitrust Authority
(“CADE”) and published in the Brazilian Federal
Official Gazette. On December 1, 2017, the association was
concluded, through the contribution of the subsidiary Ipiranga
Lubrificantes S.A. (“IpiLubs”) to CBLSA and
consequently IPP obtained direct control of CBLSA. IPP and Chevron
hold 56% and 44%, respectively, of the CBLSA.
The Company measured the open balance, fair value of assets and
liabilities, and, consequently, the goodwill of their transaction.
The Company, supported by a third party company specialized in
valuations, estimated the amount for the purchase price allocation
and calculated the goodwill in the amount of R$ 69,807. The
goodwill is based on the synergy between the lubricant operations
of CBLSA and IpiLubs.
The amounts for the purchase price allocation were temporary on the
date on which they were disclosed in the financial statements of
December 31, 2017. In 2018, the Company calculated the
definitive amounts and adjusted retrospectively to December 1,
2017 the purchase price allocation during the fourth quarter of
2018. The table below summarize the assets acquired and liabilities
assumed as of the acquisition date (December 1, 2017):
Current assets Temporary Final Adjustment
Current liabilities Temporary Final Adjustment
Cash and cash equivalents (1) 73,316 73,316
—
Trade payables 33,453 33,453
—
Trade receivables 157,016 157,016
—
Salaries and related charges 18,251 18,251
—
Inventories 112,998 113,131 133
Taxes payable 20,089 20,089
—
Recoverable taxes 5,595 5,595
—
Other payables 28,743 28,743
—
Other receivables 15,497 15,497
—
364,422 364,555 133 100,536 100,536
—
Non-current Non-current liabilities
Related parties 7,077 7,077
—
Provision for tax, civil, and labor risks 202,352 202,352
—
Indemnity asset 202,352 202,352
—
Deferred income and social contribution taxes 3,300 48,418 45,118
Escrow deposits 4,095 4,095
—
Post-employment benefits 44,478 44,478
—
Other receivables 5,257 5,257
— 250,130 295,248 45,118
Property, plant, and equipment 172,526 175,823 3,298
Intangible assets 9,944 139,215 129,270
401,251 533,819 132,568
Total assets acquired 765,673 898,374 132,701
Total liabilities assumed 350,666 395,784 45,118
Goodwill 123,673 69,807 (53,866 )
Participation of non-controlling 182,603 221,139 38,536
Total assets acquired and goodwill 889,346 968,181 78,835
Consideration transferred 356,077 351,258 (4,819 )
(1)
Includes the cash contribution from IPP.
During the process of identification of assets and liabilities,
intangible assets, which were not recognized in the acquired
entity’s books were also taken into account, as shown
below:
R$ Useful life Amortization
Commercial property rights 114,792 39 years Straight line
Portfolio and customers’ relationship 14,478 30 years Straight line
Total 129,270
The goodwill was calculated as below:
Temporary amount Final amount Adjustment
Consideration transferred 356,077 351,258 4,819
Total assets acquired (765,673 ) (898,374 ) (132,701 )
Total liabilities assumed 350,666 395,784 45,118
Non-controlling 182,603 221,139 38,536
Goodwill (see Note 14.a) 123,673 69,807 53,866
For more information about the property, plant, and equipment and
intangible assets acquired, see Notes 13 and 14, respectively and
related to the provision for tax, civil and labor risks and
indemnity assets, see Note 21.c.
The following summary presents the Company’s pro forma
information for 2017, as if the acquisition had been completed at
the beginning of the year. The pro forma information is only
presented for comparative purposes and does not purport to be
indicative of what would have occurred had the acquisition actually
been made at such date, nor is it necessarily indicative of future
operating results:
2017
Net revenue from sales and services 80,007,676
Operating income 2,760,458
Net income for the year 1,507,074
Earnings per share basic – whole R$ (see Note 31) 1.3911
Earnings per share diluted – whole R$ (see Note 31) 1.3812
Earnings per share were adjusted retrospectively as disclosure in
Note 35.
In order to simplify the corporate structure and the joining of
companies with similar activities, IpiLubs was merged by CBLSA on
November 1, 2018. In that same moment, the subsidiary changed
its corporate name to Iconic Lubrificantes S.A.
(“Iconic”).
d. TEAS – Terminal Exportador de Álcool de Santos
Ltda. Acquisition
On January 30, 2018, the Company through its subsidiary
Terminal Químico de Aratu S.A. – Tequimar
(“Tequimar”) entered into a sale and purchase agreement
for the acquisition of 100% of the quotas of TEAS Terminal
Exportador de Álcool de Santos Ltda. (“TEAS”),
owned by Raízen Energia S.A. and Raízen Araraquara
Açúcar e Álcool Ltda., which were operated by the
subsidiary Tequimar in the Port of Santos. The purchase price of
the acquisition was R$103,373. On February 14, 2018, this
transaction was approved without restrictions through an opinion
issued by the SG of CADE. On March 2, 2018, CADE issued a
certificate, attesting to the approval of the transaction. On
March 29, 2018, the acquisition was concluded through the
closing of the operation.
The Company measured the open balance, fair value of assets and
liabilities, and, consequently, the goodwill of their transaction.
During the process of identification of assets and liabilities,
intangible assets to be recognized in the acquirer entity’s
books were not identified. The Company, supported by a third party
company specialized in valuations, estimated the amount for the
purchase price allocation and calculated the goodwill in the amount
of R$ 797.
The table below summarizes the assets acquired and liabilities
assumed as of the acquisition date:
Current assets Current liabilities
Cash and cash equivalents 3,662 Trade payables 14
Recoverable taxes 3,830 Contingent consideration 2,880
7,492 2,894
Non-current Non-current
Deferred income and social contribution taxes 1,054 Provision for tax, civil, and labor risks 141
Escrow deposits 72
Indemnity asset 141
Property, plant, and equipment 96,852
98,119 141
Total assets acquired 105,611 Total liabilities assumed 3,035
Goodwill 797
Total assets acquired and goodwill 106,408 Consideration transferred 103,373
The goodwill is was calculated as below:
Consideration transferred 103,373
Total assets acquired (105,611 )
Total liabilities assumed 3,035
Goodwill (see Note 14.a) 797
For further details of property, plant, and equipment assets
acquired, see Note 13.
The following summary presents the Company’s pro forma
information for 2018, as if the acquisition had been completed at
the beginning of the year. The pro forma information is only
presented for comparative purposes and does not purport to be
indicative of what would have occurred had the acquisition actually
been made at such date, nor is it necessarily indicative of future
operating results:
2018
Net revenue from sales and services 90,697,983
Operating income 1,899,481
Net income for the year 1,132,468
Earnings per share basic – whole R$ (see Note 31) 1.0613
Earnings per share diluted – whole R$ (see Note 31) 1.0543
Earnings per share were adjusted retrospectively as disclosure in
Note 35.
e. Unrealized Acquisition
On November 17, 2016, the subsidiary Companhia Ultragaz S.A.
(“Cia Ultragaz”), entered into a sale and purchase
agreement for the acquisition of 100% of the capital stock of
Liquigás Distribuidora S.A (“Liquigás”) for
the amount of R$ 2,665 million, subject to update by the
Interbank Certificate of Deposit (“CDI”). On
February 28, 2018, the Court of Appeals of CADE voted the
transaction and, despite all the efforts endeavored by the
applicants, decided to reject the transaction. Due to the
non-closing</t>
  </si>
  <si>
    <t>Cash and Cash Equivalents and Financial Investments</t>
  </si>
  <si>
    <t>4.
Cash and Cash Equivalents and Financial
Investments
Cash equivalents and financial investments, excluding cash and bank
deposits, are substantially represented by investments: (i) in
Brazil, in certificates of deposit of financial institutions linked
to the CDI, in repurchase agreement and in short term investments
funds, whose portfolio comprised of Brazilian Federal Government
bonds and in certificates of deposit of financial institutions;
(ii) outside Brazil, in certificates of deposit of financial
institutions and in short term investments funds, whose portfolio
comprised of Federal Government bonds; and (iii) in currency
and interest rate hedging instruments.
The financial assets were classified in Note 33.j, based on
business model of financial assets of the Company and its
subsidiaries.
Cash, cash equivalents and financial investments amounted to R$
6,994,406 as of December 31, 2018 (R$ 6,369,928 as of
December 31, 2017) are as follows:
a. Cash and Cash Equivalents
Cash and cash equivalents of the Company and its subsidiaries are
presented as follows:
12/31/2018 12/31/2017
Cash and bank deposits
In local currency 117,231 73,128
In foreign currency 88,251 74,798
Financial investments considered cash equivalents
In local currency
Fixed-income securities 3,722,308 4,821,605
In foreign currency
Fixed-income securities 11,161 32,473
Total cash and cash equivalents 3,938,951 5,002,004
b. Financial Investments
The financial investments of the Company and its subsidiaries,
which are not classified as cash and cash equivalents, are
distributed as follows:
12/31/2018 12/31/2017
Financial investments
In local currency
Fixed-income securities and funds 2,537,315 1,153,040
In foreign currency
Fixed-income securities and funds 154,811 129,131
Currency and interest rate hedging instruments (a) 363,329 85,753
Total financial investments 3,055,455 1,367,924
Current 2,853,106 1,283,498
Non-current 202,349 84,426
(a)
Accumulated gains, net of income tax (see Note
33.j).</t>
  </si>
  <si>
    <t>Trade Receivables and Reseller Financing</t>
  </si>
  <si>
    <t>5.
Trade Receivables and Reseller Financing
a. Trade Receivables
The composition of trade receivables is as follows:
12/31/2018 12/31/2017
Restated (i)
Domestic customers 4,290,996 4,024,919
Foreign customers 244,960 230,508
(-) Estimated losses on doubtful accounts (385,080 ) (347,801 )
Total 4,150,876 3,907,626
Current 4,069,307 3,861,325
Non-current 81,569 46,301
The breakdown of trade receivables, gross of estimated losses on
doubtful accounts, is as follows:
Past due
Total Current less than 31-60 61-90 91-180 more than
12/31/2018 4,535,956 3,739,601 121,622 53,864 49,629 84,920 486,320
12/31/2017 – Restated (i) 4,255,427 3,553,976 189,071 39,314 44,314 74,037 354,715
The breakdown of estimated losses on doubtful accounts, is as
follows:
Past due
Total Current less than 31-60 61-90 91-180 more than
12/31/2018 385,080 39,226 4,094 3,754 5,533 46,783 285,690
12/31/2017 – Restated (i) 347,801 27,104 7,672 2,794 2,173 20,500 287,558
(i)
See Note 2.x.
For further information about the allowance for estimated losses on
doubtful accounts, see Note 33.d.3.
b. Reseller financing
The composition of reseller financing is as follows:
12/31/2018 12/31/2017
Restated (i)
Reseller financing – Ipiranga 855,229 675,236
(-) Estimated losses on doubtful accounts (139,699 ) (104,977 )
Total 715,530 570,259
Current 367,262 286,569
Non-current 348,268 283,690
Reseller financing is provided for renovation and upgrading of
service stations, purchase of products, and development of the
automotive fuels and lubricants distribution market. The terms of
reseller financing range substantially from 12 months to 60 months,
with an average term of 40 months. The minimum and maximum interest
rates are 0% per month and 1% per month, respectively.
The breakdown of reseller financing, gross of estimated losses on
doubtful accounts, is as follows:
Past due
Total Current less than 31-60 61-90 91-180 more than
12/31/2018 855,229 633,183 11,262 14,869 9,377 20,783 165,755
12/31/2017 – Restated (i) 675,236 516,547 11,868 7,177 3,883 13,775 121,986
The breakdown of estimated losses on doubtful accounts, is as
follows:
Past due
Total Current less than 31-60 61-90 91-180 more than
12/31/2018 139,699 26,982 1,250 1,642 1,131 12,176 96,518
12/31/2017 – Restated (i) 104,977 635 189 86 63 1,951 102,053
(i)
See Note 2.x.
For further information about the allowance for estimated losses on
doubtful accounts, see Note 33.d.3.</t>
  </si>
  <si>
    <t>6.
Inventories
The composition of inventories is as follows:
12/31/2018 12/31/2017
Cost Provision Net Cost Provision Net
Fuels, lubricants and greases 1,367,015 (1,804 ) 1,365,211 1,626,582 (3,074 ) 1,623,508
Finished goods 581,504 (20,923 ) 560,581 500,223 (18,495 ) 481,728
Work in process 1,412
— 1,412 1,637
— 1,637
Raw materials 383,161 (1,894 ) 381,267 492,029 (1,835 ) 490,194
Liquefied petroleum gas (LPG) 109,362 (5,761 ) 103,601 102,748 (5,761 ) 96,987
Consumable materials and other items for resale 150,188 (3,770 ) 146,418 160,024 (5,380 ) 154,644
Pharmaceutical, hygiene, and beauty products 583,060 (5,364 ) 577,696 417,726 (2,447 ) 415,279
Purchase for future delivery (1) 193,928 (2,964 ) 190,964 222,808
— 222,808
Properties for resale 27,489 (107 ) 27,382 27,032 (107 ) 26,925
3,397,119 (42,587 ) 3,354,532 3,550,809 (37,099 ) 3,513,710
(1)
Refers substantially to ethanol, biodiesel and advance
of fuels.
(i)
See Note 2.x.
Movements in the provision for losses are as follows:
Balance as of December 31, 2015 33,992
Additions to net realizable value adjustment 12,393
Additions of obsolescence and other losses 886
Balance as of December 31, 2016 47,271
Reversals to net realizable value adjustment (6,713 )
Reversals of obsolescence and other losses (3,459 )
Balance as of December 31, 2017 37,099
Additions to net realizable value adjustment 600
Additions of obsolescence and other losses 3,903
Oxiteno Andina (*) 985
Balance as of December 31, 2018 42,587
(*)
Refers to the impairment for subsidiary Oxiteno Andina
(see Note 2.s.1.ii).
The breakdown of provisions for losses related to inventories is
shown in the table below:
12/31/2018 12/31/2017
Net realizable value adjustment 21,402 19,817
Obsolescence and other losses 21,185 17,282
Total 42,587 37,099</t>
  </si>
  <si>
    <t>Taxes to Recover</t>
  </si>
  <si>
    <t>7.
Taxes to Recover
a. Recoverable Taxes
Recoverable taxes are substantially represented by credits of Tax
on Goods and Services (“ICMS”, the Brazilian VAT),
Contribution for Social Security Financing (“COFINS”)
and Social Integration Program (“PIS”).
12/31/2018 12/31/2017
ICMS (a.1) 710,669 580,630
Provision for ICMS losses (99,187 ) (72,076 )
PIS and COFINS (a.2) 720,731 348,333
Value-Added Tax (IVA) of foreign subsidiaries 31,678 27,180
Others 22,988 15,587
Total 1,386,879 899,654
Current 639,699 664,954
Non-current 747,180 234,700
The provision for ICMS losses relates to tax credits that the
subsidiaries estimate will not utilize or offset in the future, and
its movements are as follows:
Balance as of December 31, 2015 64,891
Additions, write-offs and reversals, net 3,792
Balance as of December 31, 2016 68,683
Additions, write-offs and reversals, net 3,393
Balance as of December 31, 2017 72,076
Additions, write-offs and reversals, net 27,111
Balance as of December 31, 2018 99,187
a.1
(i)
The subsidiary Oxiteno Nordeste S.A. Indústria e
Comércio (“Oxiteno Nordeste”) predominantly
carries out export operations, interstate outflow or deferred ICMS
of products purchased within the State of Bahia;
(ii)
The subsidiary IPP has credits arising from interstate
outflows of oil-related
(iii)
The subsidiary Extrafarma has credits of ICMS and
ICMS-ST
Management estimates the realization of these credits within up to
10 years.
a.2
b. Recoverable Income Tax and Social Contribution
Taxes
Represented by recoverable IRPJ and CSLL.
12/31/2018 12/31/2017
IRPJ and CSLL 362,784 295,172
Total 362,784 295,172
Current 257,182 216,630
Non-current 105,602 78,542
Relates to IRPJ and CSLL to be recovered by the Company and its
subsidiaries arising from the tax advances of previous years, with
management estimating the realization of these credits within up to
5 years for the subsidiaries Oxiteno S.A. and Oxiteno Nordeste and
up to 2 years for the others.</t>
  </si>
  <si>
    <t>Related Parties</t>
  </si>
  <si>
    <t>8.
Related Parties
a.
Related Parties
Balances and transactions between the Company and its subsidiaries
and between subsidiaries have been eliminated in consolidation and
are not disclosed in this note. The balances and transactions
between the Company and its subsidiaries with other related parties
are disclosed below:
Loans
Assets Liabilities
Química da Bahia Indústria e Comércio S.A.
— 2,925
Others 490 1,146
Total as of December 31, 2018 490 4,071
Loans
Assets Liabilities
Química da Bahia Indústria e Comércio S.A.
— 2,946
Others 490 1,239
Total as of December 31, 2017 490 4,185
Loans agreements have indeterminate terms and do not contain
interest clauses. These are carried out due temporary excess or
necessity cash of the Company, its subsidiaries, and its
associates.
Commercial transactions
Receivables (1) Payables (1) Sales and Purchases Expenses
Oxicap Indústria de Gases Ltda.
— 567 6 9,032
—
Refinaria de Petróleo Riograndense S.A.
— 24,630
— 1,008,860
—
ConectCar Soluções de Mobilidade Eletrônica S.A. 1,042 136 3,844 186
—
LA’7 Participações e Empreend. Imob. Ltda. (a)
— 117
—
— 1,469
Total as of December 31, 2018 1,042 25,450 3,850 1,018,078 1,469
Commercial transactions
Receivables (1) Payables (1) Sales and Purchases Expenses
Oxicap Indústria de Gases Ltda.
— 1,489 6 18,108
—
Refinaria de Petróleo Riograndense S.A.
— 22,199
— 1,004,030
—
ConectCar Soluções de Mobilidade Eletrônica S.A. 1,067 31 7,239 859
—
LA’7 Participações e Empreend. Imob. Ltda. (a)
— 125
—
— 2,300
Total as of December 31, 2017 1,067 23,844 7,245 1,022,997 2,300
Commercial transactions
Sales and Purchases Expenses
Oxicap Indústria de Gases Ltda. 6 18,079
—
Refinaria de Petróleo Riograndense S.A.
— 958,007
—
ConectCar Soluções de Mobilidade Eletrônica S.A. 13,329 1,424
—
LA’7 Participações e Empreend. Imob. Ltda. (a)
—
— 2.478
Total as of December 31, 2016 13,335 977,510 2.478
(1)
Included in “domestic trade receivables”
and “domestic trade payables,” respectively.
(a)
Refers to rental contracts of 15 drugstores owned by
LA’7 (16 drugstores in 2017), a company of the former
shareholders of Extrafarma that are current shareholders of
Ultrapar.
Purchase and sale transactions relate substantially to the purchase
of raw materials, feedstock, transportation, and storage services
based on similar market prices and terms with customers and
suppliers with comparable operational performance. The above
operations related to ConectCar Soluções de Mobilidade
Eletrônica S.A. (“ConectCar”) refer to services
provided. In the opinion of the Company and its subsidiaries’
management, transactions with related parties are not subject to
credit risk, which is why no estimated losses or collateral is
provided. Collateral provided by the Company in loans of
subsidiaries and affiliates are mentioned in Note 15.k.
b. Key executives
The Company’s compensation strategy combines short and
long-term elements, following the principles of alignment of
interests and of maintaining a competitive compensation, and is
aimed at retaining key officers and remunerating them adequately
according to their attributed responsibilities and the value
created to the Company and its shareholders.
Short-term compensation is comprised of: (a) fixed monthly
compensation paid with the objective of rewarding the
executive’s experience, responsibility, and his/her
position’s complexity, and includes salary and benefits such
as medical coverage, check-up,
The Company and its subsidiaries recognized expenses for
compensation of its key executives (Company’s directors and
executive officers) as shown below:
12/31/2018 12/31/2017 12/31/2016
Short-term compensation 36,504 45,477 40,306
Stock compensation (*) 1,407 1,399 5,427
Post-employment benefits 2,278 1,096 3,336
Long-term compensation (**)
— (6,459 ) 2,473
Termination benefit 905 8,794
—
Total 41,094 50,307 51,542
(*)
Includes the reversal of expenses for the forfeiture
of granted shares due to termination of executive employment (see
Note 8.c).
(**)
The chief executive officer in office until
October 2, 2017 was entitled to additional long-term variable
compensation. This contract was terminated with the succession of
the chief executive officer.
c. Deferred Stock Plan
Since 2003, Ultrapar has adopted a stock plan in which the
executive has the usufruct of shares held in treasury until the
transfer of the full ownership of the shares to those eligible
members of management after five to seven years from the initial
concession of the rights subject to uninterrupted employment of the
participant during the period. The volume of shares and the
executives eligible are determined by the Board of Directors, and
there is no mandatory annual grant. The total number of shares to
be used in the plan is subject to the number of shares in treasury.
Ultrapar’s Board of Directors does not have a stock plan. The
fair value of the awards were determined on the grant date based on
the market value of the shares on the B3, the Brazilian Securities,
Commodities and Futures Exchange and the amounts are amortized
between five to seven years from the grant date.
The table below summarizes shares granted to the Company and its
subsidiaries’ management:
Grant date Balance of Vesting Market price Total grant Accumulated Accumulated
March 13, 2017 100,000 2022 to 2024 67.99 9,378 (2,920 ) 6,458
March 4, 2016 190,000 2021 to 2023 65.43 17,147 (8,252 ) 8,895
December 9, 2014 400,000 2019 to 2021 50.64 27,939 (19,376 ) 8,563
March 5, 2014 83,400 2019 to 2021 52.15 5,999 (4,925 ) 1,074
November 7, 2012 76,664 2017 to 2019 42.90 16,139 (15,599 ) 540
December 14, 2011
— 2016 to 2018 31.85 4,832 (4,832 )
—
850,064 81,434 (55,904 ) 25,530
In 2018, the amortization in the amount of R$ 3,922 (R$ 11,752 in
2017 and R$ 18,372 in 2016) was recognized as a general and
administrative expense.
The table below summarizes the changes of number of shares
granted:
Balance on December 31, 2016 1,500,072
Shares granted on March 4, 2017 100,000
Forfeiture of granted shares due to termination of executive
employment (143,333 )
Shares vested and transferred (273,341 )
Balance on December 31, 2017 1,183,398
Forfeiture of granted shares due to termination of executive
employment (216,666 )
Shares vested and transferred (116,668 )
Balance on December 31, 2018 850,064
In addition, on April 19, 2017, the Ordinary and Extraordinary
General Shareholders’ Meeting (“OEGM”) of
approved a new incentive plan based on shares (”Plan”),
which establishes the general terms and conditions for the
concession of common shares issued by the Company and held in
treasury, that may or may not involve the granting of usufruct of
part of these shares for later transfer of the ownership of the
shares, in periods of three to six years, to directors or employees
of the Company or its subsidiaries.
As a result of the Plan, common shares representing at most 1% of
the Company’s share capital may be delivered to the
participants, which corresponds, at the date of approval of this
Plan, to 5,564,051 common shares.
The table below summarizes the restricted and performance stock
programs:
Program Grant date Balance of Vesting Market Total Accumulated Accumulated
Restricted October 1, 2017 120,000 2023 76.38 12,642 (2,634 ) 10,008
Restricted and performance November 8, 2017 37,938 2020 to 2022 76.38 4,988 (1,523 ) 3,465
Restricted and performance April 9, 2018 92,038 2021 to 2023 68.70 12,028 (2,363 ) 9,665
Restricted
September 19, 2018 80,000 2024 39.16 4,321 (180 ) 4,141
Restricted September 24, 2018 40,000 2024 36.80 2,030 (85 ) 1,945
369,976 36,009 (6,785 ) 29,224
In 2018, a general and administrative expense in the amount of R$
6,001 was recognized in relation to the Plan (R$ 784 in 2017).
The table below summarizes the changes of the number of restricted
and performance shares granted:
Balance on December 31, 2017 166,270
Shares granted on April 9, 2018 103,592
Shares granted on September 19, 2018 80,000
Shares granted on September 24, 2018 40,000
Forfeiture of granted shares due to termination of executive
employment (19,886 )
Balance on December 31, 2018 369,976</t>
  </si>
  <si>
    <t>Income and Social Contribution Taxes</t>
  </si>
  <si>
    <t>9.
Income and Social Contribution Taxes
a. Deferred Income (IRPJ) and Social Contribution Taxes
(CSLL)
The Company and its subsidiaries recognize deferred tax assets and
liabilities, which are not subject to the statute of limitations,
resulting from tax loss carryforwards, temporary differences,
negative tax bases and revaluation of property, plant, and
equipment, among others. Deferred tax assets are sustained by the
continued profitability of their operations. Deferred IRPJ and CSLL
are recognized under the following main categories:
12/31/2018 12/31/2017
Restated (i)
Assets—Deferred income and social contribution taxes on:
Provision for impairment of assets 116,191 103,092
Provisions for tax, civil, and labor risks 154,516 145,767
Provision for post-employment benefits 85,575 81,199
Provision for differences between cash and accrual basis 147,376 40,755
Goodwill 12,258 14,234
Business combination – fiscal basis vs. accounting basis of
goodwill 75,838 74,972
Provision for asset retirement obligation 15,801 19,111
Other provisions 144,354 158,952
Tax losses and negative basis for social contribution carryforwards
(d) 208,036 201,471
Total 959,945 839,553
Offset the liabilities balance (445,758 ) (225,492 )
Net balance of assets 514,187 614,061
Liabilities—Deferred income and social contribution taxes
on:
Revaluation of property, plant, and equipment 1,981 2,109
Lease 2,858 3,361
Provision for differences between cash and accrual basis 138,332 44,440
Provision for goodwill 187,845 131,811
Business combination – fair value of assets 117,352 90,532
Temporary differences of foreign subsidiaries
— 955
Other provisions 6,687 35,926
Total 455,055 309,134
Offset the assets balance (445,758 ) (225,492 )
Net balance of liabilities 9,297 83,642
Changes in the net balance of deferred IRPJ and CSLL are as
follows:
2018 2017 2016
Restated (i)
Restated (i)
Initial balance 507,087 409,699 292,989
IFRS 9 and 15 adoption 68,450 42,274 30,240
IRPJ and CSLL related to CBLSA goodwill – retrospective
effect (i) (45,118 )
—
—
Subtotal – Initial balance – restated (i) 530,419 451,973 323,229
Deferred IRPJ and CSLL recognized in income of the year (162,417 ) 109,204 112,539
Deferred IRPJ and CSLL recognized in other comprehensive income 133,124 13,389 18,938
Deferred IRPJ and CSLL recognized in business combination (see
Notes 3.c and 3.d) 1,054 (45,728 )
—
Others 2,710 1,581 (2,733 )
Final balance 504,890 530,419 451,973
(i)
See Note 2.x.
The estimated recovery of deferred tax assets relating to IRPJ and
CSLL is stated as follows:
Up to 1 Year 181,343
From 1 to 2 Years 117,990
From 2 to 3 Years 172,439
From 3 to 5 Years 169,119
From 5 to 7 Years 224,291
From 7 to 10 Years 94,763
Total of deferred tax assets relating to IRPJ and CSLL 959,945
b. Reconciliation of Income and Social Contribution
Taxes
IRPJ and CSLL are reconciled to the statutory tax rates as
follows:
2018 2017 2016
Restated (vi)
Restated (vi)
Income (loss) before taxes and share of profit (loss) of joint
ventures, and associates 1,785,818 2,318,446 2,227,298
Statutory tax rates - % 34 34 34
Income and social contribution taxes at the statutory tax rates (607,178 ) (788,272 ) (757,281 )
Adjustments to the statutory income and social contribution
taxes:
Nondeductible expenses (i) (82,784 ) (105,017 ) (57,961 )
Nontaxable revenues (ii) 32,523 19,084 7,561
Adjustment to estimated income (iii) 9,706 10,844 14,218
Interest on equity (iv) (538 ) (550 ) (364 )
Unrecorded deferred Income and Social Contribution Taxes
Carryforwards deferred (v) (95,480 )
—
—
Other adjustments (2,634 ) 2,059 6,957
Income and social contribution taxes before tax incentives (746,385 ) (861,852 ) (786,870 )
Tax incentives—SUDENE 107,666 48,598 98,912
Income and social contribution taxes in the income statement (638,719 ) (813,254 ) (687,958 )
Current (476,302 ) (922,458 ) (800,497 )
Deferred (162,417 ) 109,204 112,539
Effective IRPJ and CSLL rates - % 35.8 35.1 30.9
(i)
Consist of certain expenses that cannot be deducted
for tax purposes under applicable tax legislation, such as expenses
with fines, donations, gifts, losses of assets, negative effects of
foreign subsidiaries and certain provisions;
(ii)
Consist of certain gains and income that are not
taxable under applicable tax legislation, such as the reimbursement
of taxes and the reversal of certain provisions;
(iii)
Brazilian tax law allows for an alternative method of
taxation for companies that generated gross revenues of up to R$
78 million in their previous fiscal year. Certain subsidiaries
of the Company adopted this alternative form of taxation, whereby
income and social contribution taxes are calculated on a basis
equal to 32% of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iv)
Interest on equity is an option foreseen in Brazilian
corporate law to distribute profits to shareholders, calculated
based on the long-term interest rate (“TJLP”), which
does not affect the income statement, but is deductible for
purposes of IRPJ and CSLL, being taxable to the beneficiary and
deductible to the entity that pays.
(v)
See Note 9.d;
(vi)
See Note 2.x.
c. Tax Incentives—SUDENE
The following subsidiaries are entitled to federal tax benefits
providing for IRPJ reduction under the program for development of
northeastern Brazil operated by the Superintendence for the
Development of the Northeast (“SUDENE”), as shown
below:
Subsidiary Units Incentive - % Expiration
Bahiana Distribuidora de Gás Ltda.
Aracaju base (1) 75 2028
Suape base (2) 75 2018
Mataripe
base 75 2024
Caucaia
base 75 2025
Juazeiro base (3) 75 2026
Terminal Químico de Aratu S.A. – Tequimar
Suape terminal 75 2020
Aratu
terminal 75 2022
Itaqui
terminal 75 2025
Oleoquímica Indústria e Comércio de Produtos
Químicos Ltda.
Camaçari plant 75 2021
Oxiteno Nordeste S.A. Indústria e Comércio Camaçari
plant 75 2026
Empresa Carioca de Produtos Químicos S.A. Camaçari
plant 75 2026
(1)
The subsidiary Bahiana Distribuidora de Gás Ltda.
(“Bahiana”), obtained 75% income tax reduction
incentive recognized by SUDENE, through an appraisal report on
October 22, 2018, until 2028, due to the modernization for its
Aracaju plant – Sergipe. On October 22, 2018, the
constitutive benefit appraisal report was sent to the RFB for
approval within a term of 120 days. As a result of the expiration
of the statutes of limitation for the RFB to approve the
constitutive benefit appraisal report setting the tacit approval of
the application, the income tax reduction will be recognized by the
subsidiary in the income statement in 2019.
(2)
The subsidiary Bahiana had the 75% income tax
reduction incentive recognized by SUDENE, through an appraisal
report on January 14, 2019, until 2028, due to the
modernization for its Suape plant – Pernambuco. On
January 23, 2019, the constitutive benefit appraisal report
was sent to the RFB for approval within a term of 120 days.
(3)
The subsidiary Bahiana, obtained 75% income tax
reduction incentive recognized by SUDENE, through an appraisal
report on November 7, 2017, until 2026, due to productive unit
implementation for its Juazeiro plant – Bahia. On
November 27, 2017, the constitutive benefit appraisal report
was sent to the RFB, for approval within a term of 120 days. As a
result of the expiration of the statutes of limitation for the RFB
to approve the constitutive benefit appraisal report setting the
tacit approval of the application, the income tax reduction was
recognized by the subsidiary in the income statement in 2018, in
the total amount of R$ 149 with retroactive effect in January
2017.
d. Income and Social Contribution Taxes
Carryforwards
In 2018, the Company and certain subsidiaries had tax loss
carryforwards related to income tax (IRPJ) of R$ 873,718 (R$
576,948 in 2017) and negative basis of CSLL of R$ 876,315 (R$
576,949 in 2017), whose compensations are limited to 30% of taxable
income in a given tax year, which do not expire.
Deferred income and social contribution tax assets were recognized
in the amount of R$ 208,036 in 2018 (R$ 201,471 in 2017), supported
by the technical study of the projection of taxable profits for the
realization of deferred tax assets, reviewed by the Fiscal Council
and approved by the Company’s Board of Directors.
As a consequence of this study, in 2018, the subsidiary Extrafarma
reversed the portion of deferred tax asset, whose realization
exceeded the period of ten years, in the amount of R$ 39,462. The
amount of deferred taxes not recognized due to the uncertainty of
realization is R$ 220,832 in 2018 (R$ 128,418 in 2017).
In addition, certain offshore subsidiaries had tax loss
carryforwards of R$ 620,906 (R$ 388,178 in 2017) not
recognized.</t>
  </si>
  <si>
    <t>Prepaid Expenses</t>
  </si>
  <si>
    <t>10.
Prepaid Expenses
12/31/2018 12/31/2017
Rents(1) 413,799 329,421
Advertising and publicity 54,011 67,321
Deferred Stock Plan, net (see Note 8.c) 22,737 37,591
Insurance premiums 52,607 39,629
Software maintenance 21,667 8,237
Other prepaid expenses 21,844 14,733
586,665 496,932
Current 187,570 150,046
Non-current 399,095 346,886
(1)
Refers substantially to the rental advance of service
stations of IPP, which are subsequently subleased and operated by
the resellers.</t>
  </si>
  <si>
    <t>Contractual Assets with Customers - Exclusive Rights</t>
  </si>
  <si>
    <t>11.
Contractual Assets with Customers – Exclusive
Rights
Refers to exclusive rights disbursements of Ipiranga’s
agreements with reseller service stations and major consumers that
are recognized at the time of their occurrence and recognized as a
reduction of the revenue from sales and services in the statement
of profit or loss according to the conditions established in the
agreement (amortization in weighted average term of five years),
being reviewed as changes occur under the terms of the
agreements.
Balance and changes are shown below:
12/31/2018 12/31/2017 1/1/2017
Restated (i) Restated
(i)
Initial balance
—
—
—
IFRS 15 adoption 1,502,360 1,438,084 1,392,895
Initial balance – restated (i) 1,502,360 1,438,084 1,392,895
Additions 390,177 529,732 514,291
Amortization (371,825 ) (463,049 ) (463,490 )
Transfer (2,235 ) (2,407 ) (5,612 )
Final balance 1,518,477 1,502,360 1,438,084
Current 484,473 456,213 448,316
Non-current 1,034,004 1,046,147 989,768
(i)
See Note 2.x.</t>
  </si>
  <si>
    <t>12.
Investments
a. Joint Ventures
The Company holds an interest in Refinaria de Petróleo
Riograndense (“RPR”), which is primarily engaged in oil
refining.
The subsidiary Ultracargo – Operações
Logísticas e Participações Ltda. (“Ultracargo
Participações”) holds an interest in União
Vopak – Armazéns Gerais Ltda. (“União
Vopak”), which is primarily engaged in liquid bulk storage in
the port of Paranaguá.
The subsidiary IPP holds an interest in ConectCar, which is
primarily engaged in automatic payment of tolls and parking in the
States of Alagoas, Bahia, Ceará, Espírito Santo,
Goiás, Maranhão, Mato Grosso, Mato Grosso do Sul, Minas
Gerais, Paraná, Pernambuco, Rio de Janeiro, Rio Grande do Sul,
Santa Catarina, São Paulo and Distrito Federal.
These investments are accounted for under the equity method of
accounting based on their financial statements as of
December 31, 2018.
Balances and changes in joint ventures are as follows:
União RPR ConectCar Total
Balance as of December 31, 2015 4,545 31,514 43,318 79,377
Capital increase
—
— 47,281 47,281
Valuation adjustments
— (2,935 )
— (2,935 )
Dividends and interest on equity (gross)
— (12,915 )
— (12,915 )
Share of profit (loss) of joint ventures (27 ) 29,745 (24,384 ) 5,334
Balance as of December 31, 2016 4,518 45,409 66,215 116,142
Capital increase
—
— 16,000 16,000
Valuation adjustments
— 4,079
— 4,079
Dividends and interest on equity (gross)
— (30,959 )
— (30,959 )
Share of profit (loss) of joint ventures 1,578 36,210 (20,989 ) 16,799
Balance as of December 31, 2017 6,096 54,739 61,226 122,061
Capital increase
—
— 31,908 31,908
Valuation adjustments
— (3,704 )
— (3,704 )
Dividends and interest on equity (gross)
— (32,065 )
— (32,065 )
Share of profit (loss) of joint ventures 1,350 1,148 (18,744 ) (16,246 )
Balance as of December 31, 2018 7,446 20,118 74,390 101,954
The table below presents the statements of financial position and
statements of profit or loss of joint ventures:
12/31/2018
União Vopak RPR ConectCar
Current assets 8,432 370,250 129,152
Non-current 8,552 147,054 150,054
Current liabilities 1,814 385,079 130,414
Non-current 280 71,635 14
Equity 14,890 60,590 148,778
Net revenue from sales and services 16,938 2,092,548 57,506
Costs, operating expenses and income (13,154 ) (2,083,592 ) (114,336 )
Net financial income and income and social
contribution taxes (1,084 ) (261 ) 19,343
Net income (loss) 2,700 8,695 (37,487 )
Number of shares or units held 29,995 5,078,888 193,768,000
% of capital held 50 33 50
12/31/2017
União Vopak RPR ConectCar
Current assets 7,110 389,022 90,242
Non-current 6,627 128,417 132,785
Current liabilities 1,210 297,762 100,564
Non-current 336 54,821 12
Equity 12,191 164,856 122,451
Net revenue from sales and services 15,260 1,579,286 33,935
Costs, operating expenses and income (10,852 ) (1,433,030 ) (100,444 )
Net financial income and income and social
contribution taxes (1,252 ) (37,193 ) 24,530
Net income (loss) 3,156 109,063 (41,979 )
Number of shares or units held 29,995 5,078,888 169,860,500
% of capital held 50 33 50
12/31/2016
União Vopak RPR ConectCar
Net revenue from sales and services 12,030 1,490,516 30,058
Costs, operating expenses and income (12,430 ) (1,361,551 ) (105,800 )
Net financial income and income and social
contribution taxes 346 (39,379 ) 26,974
Net income (loss) (54 ) 89,586 (48,768 )
Number of shares or units held 29,995 5,078,888 145,860,500
% of capital held 50 33 50
The percentages in the table above are rounded.
b. Associates
Subsidiary IPP holds an interest in Transportadora Sulbrasileira de
Gás S.A., which is primarily engaged in natural gas
transportation services.
Subsidiary Oxiteno S.A. holds an interest in Oxicap Indústria
de Gases Ltda. (“Oxicap”), which is primarily engaged
in the supply of nitrogen and oxygen for its shareholders in the
Mauá petrochemical complex.
Subsidiary Oxiteno Nordeste holds an interest in Química da
Bahia Indústria e Comércio S.A., which is primarily
engaged in manufacturing, marketing, and processing of chemicals.
The operations of this associate are currently suspended.
Subsidiary Cia. Ultragaz holds an interest in Metalúrgica Plus
S.A., which is primarily engaged in the manufacture and trading of
LPG containers. The operations of this associate are currently
suspended.
Subsidiary IPP holds an interest in Plenogás Distribuidora de
Gás S.A., which is primarily engaged in the marketing of LPG.
The operations of this associate are currently suspended.
The investment of subsidiary Oxiteno S.A. in the associate Oxicap
is accounted for under the equity method of accounting based on its
financial information as of November 30, 2018, while the other
associates are valued based on the financial statements as of
December 31, 2018.
Balances and changes in associates are as follows:
Transportadora Oxicap Química da Metalúrgica Plenogás Total
Balance as of December 31, 2015 5,743 12,000 3,684 110
— 21,537
Dividends (948 )
—
—
—
— (948 )
Share of profit (loss) of associates 1,206 981 (6 ) (39 )
— 2,142
Balance as of December 31, 2016 6,001 12,981 3,678 71
— 22,731
Dividends (865 )
—
—
— (399 ) (1,264 )
Share of profit (loss) of associates 1,212 1,477 (60 ) 269 976 3,874
Balance as of December 31, 2017 6,348 14,458 3,618 340 577 25,341
Capital reduction (1,250 )
—
—
—
— (1,250 )
Dividends (984 )
—
—
— (236 ) (1,220 )
Share of profit (loss) of associates 575 908 (28 ) (112 ) 124 1,467
Balance as of December 31, 2018 4,689 15,366 3,590 228 465 24,338
The table below presents the statements of financial position and
statements of profit or loss of associates:
12/31/2018
Transportadora Oxicap Química da Metalúrgica Plenogás
Current assets 7,803 38,714 51 19 64
Non-current 15,254 85,395 10,238 990 2,791
Current liabilities 3,963 9,777
— 21 123
Non-current 332 8,888 3,109 302 1,334
Equity 18,762 105,444 7,180 686 1,398
Net revenue from sales and services 10,595 53,288
—
—
—
Costs, operating expenses and income (7,957 ) (43,814 ) (78 ) (266 ) 399
Net financial income and income and social contribution taxes (211 ) (3,453 ) 22 (69 ) (27 )
Net income (loss) 2,427 6,021 (56 ) (335 ) 372
Number of shares or units held 20,124,996 1,987 1,493,120 3,000 1,384,308
% of capital held 25 15 50 33 33
12/31/2017
Transportadora Oxicap Química da Metalúrgica Plenogás
Current assets 11,218 45,061 67 175 505
Non-current 16,464 74,621 10,278 1,695 2,821
Current liabilities 1,960 12,338
— 422 93
Non-current 332 7,920 3,110 427 1,500
Equity 25,390 99,424 7,235 1,021 1,733
Net revenue from sales and services 10,522 52,709
—
—
—
Costs, operating expenses and income (5,649 ) (40,769 ) (90 ) 673 628
Net financial income and income and social contribution taxes
— (2,144 ) (31 ) 179 15
Net income (loss) 4,873 9,796 (121 ) 852 643
Number of shares or units held 20,124,996 1,987 1,493,120 3,000 1,384,308
% of capital held 25 15 50 33 33
12/31/2016
Transportadora Oxicap Química da Metalúrgica Plenogás
Net revenue from sales and services 9,955 52,751
—
—
—
Costs, operating expenses and income (5,194 ) (39,539 ) (60 ) (189 ) 574
Net financial income and income and social contribution taxes 63 (6,837 ) 49 (19 ) 68
Net income (loss) 4,824 6,375 (11 ) (208 ) 642
Number of shares or units held 20,124,996 1,987 1,493,120 3,000 1,384,308
% of capital held 25 15 50 33 33
The percentages in the table above are rounded.</t>
  </si>
  <si>
    <t>Property, Plant, and Equipment</t>
  </si>
  <si>
    <t>13. Property, Plant, and Equipment
Balances and changes in property, plant, and equipment are as
follows:
Weighted Balance Reclassifications (i) Fair value Retrospective Balance – Restated Additions Depreciation Transfer Write- Effect of Opening Balance
Cost:
Land
— 579,174
— (2,532 ) 576,642 3,994
— 9,261 (895 ) (1,238 ) 33,115 620,879
Buildings 32 1,639,867
— (1,996 ) 1,637,871 7,041
— 151,937 (2,929 ) (10,914 ) 18,067 1,801,073
Leasehold improvements 8 912,555
—
— 912,555 11,931
— 103,371 (12,273 ) 56
— 1,015,640
Machinery and equipment 13 4,721,931
—
— 4,721,931 115,171
— 588,696 (4,895 ) (261,955 ) 60,308 5,219,256
Automotive fuel/lubricant distribution equipment and
facilities 13 2,721,075
— 8,447 2,729,522 98,478
— 98,573 (62,240 )
—
— 2,864,333
LPG tanks and bottles 8 643,697 49,159
— 692,856 78,995
— 2,552 (31,387 )
—
— 743,016
Vehicles 6 287,295
—
— 287,295 29,141
— 18,061 (23,996 ) (1,745 )
— 308,756
Furniture and utensils 8 266,494
— (585 ) 265,909 18,417
— 6,078 (863 ) (10,570 ) 45 279,016
Construction in progress
— 929,000
—
— 929,000 796,909
— (883,994 ) (578 ) 81,462
— 922,799
Advances to suppliers
— 112,167
—
— 112,167 6,317
— (100,233 )
— (4,163 )
— 14,088
Imports in progress
— 786
—
— 786 699
— (1,446 )
— 2
— 41
IT equipment 5 353,022
— (36 ) 352,986 34,921
— 7,942 (1,953 ) 1,161 6 395,063
13,167,063 49,159 3,298 13,219,520 1,202,014
— 798 (142,009 ) (207,904 ) 111,541 14,183,960
Accumulated depreciation:
Buildings (724,408 )
—
— (724,408 )
— (53,462 ) 10,046 2,608 26,533 (4,434 ) (743,117 )
Leasehold improvements (475,651 )
—
— (475,651 )
— (83,208 ) (4,574 ) 5,398 (7 )
— (558,042 )
Machinery and equipment (2,980,166 )
—
— (2,980,166 )
— (271,867 ) 1,143 3,449 288,461 (10,229 ) (2,969,209 )
Automotive fuel/lubricant distribution equipment and
facilities (1,545,806 )
—
— (1,545,806 )
— (162,815 ) (7,232 ) 58,245
—
— (1,657,608 )
LPG tanks and bottles (305,965 ) (22,419 )
— (328,384 )
— (88,308 ) (2,347 ) 17,983
—
— (401,056 )
Vehicles (112,200 )
—
— (112,200 )
— (28,792 ) 498 15,002 1,842
— (123,650 )
Furniture and utensils (148,575 )
—
— (148,575 )
— (18,482 ) (292 ) 513 11,517 (20 ) (155,339 )
IT equipment (260,859 )
—
— (260,859 )
— (30,659 ) 2,702 1,819 (1,080 ) (6 ) (288,083 )
(6,553,630 ) (22,419 )
— (6,576,049 )
— (737,593 ) (56 ) 105,017 327,266 (14,689 ) (6,896,104 )
Balance on Reclassifications (i) Fair value Retrospective Balance on Additions Depreciation Transfer Write-offs Effect of Opening Balance on
Provision for losses:
Advances to suppliers (83 )
—
— (83 )
—
—
—
—
—
— (83 )
Buildings
—
—
—
— (306 ) (*)
—
—
—
—
— (306 )
Land (104 )
—
— (104 ) (723 ) (*)
—
—
—
—
— (827 )
Leasehold improvements (564 )
—
— (564 ) (733 )
—
— 2 (90 )
— (1,385 )
Machinery and equipment (4,724 )
—
— (4,724 ) (1,532 ) (*)
—
— 444 (305 )
— (6,117 )
Automotive fuel/lubricant distribution equipment and
facilities (169 )
—
— (169 )
—
—
— 4
—
— (165 )
Construction in progress
—
—
—
— (38 ) (*)
—
—
—
—
— (38 )
Furniture and utensils (1 )
—
— (1 ) (69 ) (*)
—
—
—
—
— (70 )
(5,645 )
—
— (5,645 ) (3,401 )
—
— 450 (395 )
— (8,991 )
Net amount 6,607,788 26,740 3,298 6,637,826 1,198,613 (737,593 ) 742 (36,542 ) 118,967 96,852 7,278,865
Weighted Balance Reclassifications (i) Balance Additions Depreciation Transfer Write- Effect of foreign Opening Balance Restated
Cost:
Land
— 520,575
— 520,575 4,319
— 16,039 (969 ) 4,574 32,104 576,642
Buildings 30 1,440,204
— 1,440,204 10,677
— 95,630 (12,409 ) 32,998 70,771 1,637,871
Leasehold improvements 9 796,521
— 796,521 13,819
— 116,698 (14,494 ) 11
— 912,555
Machinery and equipment 12 4,225,056
— 4,225,056 130,154
— 105,060 (16,069 ) 277,730
— 4,721,931
Automotive fuel/lubricant distribution equipment and
facilities 13 2,429,079
— 2,429,079 131,134
— 78,568 (29,935 )
— 120,676 2,729,522
LPG tanks and bottles 11 619,511 12,467 631,978 96,290
— (1,149 ) (34,263 )
—
— 692,856
Vehicles 7 271,133
— 271,133 28,428
— 6,948 (21,055 ) 1,841
— 287,295
Furniture and utensils 9 204,550
— 204,550 35,078
— 10,775 (834 ) 10,756 5,584 265,909
Construction in progress
— 523,285
— 523,285 766,775
— (386,198 ) (4 ) 10,192 14,950 929,000
Advances to suppliers
— 96,423
— 96,423 61,536
— (48,722 )
— 2,930
— 112,167
Imports in progress
— 58
— 58 1,182
— (450 )
— (4 )
— 786
IT equipment 5 288,705
— 288,705 42,638
— 3,095 (1,081 ) 170 19,495 352,986
11,415,100 12,467 11,427,567 1,322,030
— (3,706 ) (131,113 ) 341,198 263,544 13,219,520
Accumulated depreciation:
Buildings (632,908 )
— (632,908 )
— (46,795 ) 130 5,535 (28,365 ) (22,005 ) (724,408 )
Leasehold improvements (412,449 )
— (412,449 )
— (71,660 ) (166 ) 8,624
—
— (475,651 )
Machinery and equipment (2,474,504 )
— (2,474,504 )
— (258,068 ) (139 ) 10,174 (257,629 )
— (2,980,166 )
Automotive fuel/lubricant distribution equipment and
facilities (1,383,069 )
— (1,383,069 )
— (144,884 ) (29 ) 26,907
— (44,731 ) (1,545,806 )
LPG tanks and bottles (276,414 ) (4,031 ) (280,445 )
— (64,226 ) 130 16,157
—
— (328,384 )
Vehicles (101,082 )
— (101,082 )
— (21,740 ) 80 12,365 (1,823 )
— (112,200 )
Furniture and utensils (120,747 )
— (120,747 )
— (15,128 ) (9 ) 594 (9,275 ) (4,010 ) (148,575 )
IT equipment (220,421 )
— (220,421 )
— (24,481 ) 148 991 (121 ) (16,975 ) (260,859 )
(5,621,594 ) (4,031 ) (5,625,625 )
— (646,982 ) 145 81,347 (297,213 ) (87,721 ) (6,576,049 )
Balance on Reclassifications (i) Balance on Additions Depreciation Transfer Write-offs Effect of Opening Balance Restated
Provision for losses:
Advances to suppliers (83 )
— (83 )
—
—
—
—
—
— (83 )
Land (197 )
— (197 ) (104 )
—
— 197
—
— (104 )
Leasehold improvements (560 )
— (560 ) (10 )
—
— 14 (8 )
— (564 )
Machinery and equipment (4,347 )
— (4,347 ) (397 )
—
— 45 (25 )
— (4,724 )
Automotive fuel/lubricant distribution equipment and
facilities (336 )
— (336 )
—
—
— 167
—
— (169 )
Furniture and utensils (1 )
— (1 )
—
—
—
—
—
— (1 )
(5,524 )
— (5,524 ) (511 )
—
— 423 (33 )
— (5,645 )
Net amount 5,787,982 8,436 5,796,418 1,321,519 (646,982 ) (3,561 ) (49,343 ) 43,952 175,823 6,637,826
Weighted Balance Reclassifications (i) Balance on Additions Depreciation Transfer Write-offs Effect of Balance Restated
Cost:
Land
— 524,159
— 524,159 157
— 218 (202 ) (3,757 ) 520,575
Buildings 30 1,382,603
— 1,382,603 11,597
— 68,989 (281 ) (22,704 ) 1,440,204
Leasehold improvements 9 701,183
— 701,183 11,109
— 87,312 (3,078 ) (5 ) 796,521
Machinery and equipment 13 3,991,839
— 3,991,839 117,157
— 164,883 (10,209 ) (38,614 ) 4,225,056
Automotive fuel/lubricant distribution equipment and
facilities 14 2,282,462
— 2,282,462 113,162
— 56,213 (22,758 )
— 2,429,079
LPG tanks and bottles 11 541,351 4,740 546,091 115,309
— 1,435 (30,857 )
— 631,978
Vehicles 7 258,776
— 258,776 25,882
— 5,559 (18,575 ) (509 ) 271,133
Furniture and utensils 10 170,695
— 170,695 27,319
— 8,955 (1,315 ) (1,104 ) 204,550
Construction in progress
— 437,533
— 437,533 487,651
— (384,335 ) (535 ) (17,029 ) 523,285
Advances to suppliers
— 12,125
— 12,125 102,465
— (13,781 )
— (4,386 ) 96,423
Imports in progress
— 1,201
— 1,201 8,007
— (8,895 )
— (255 ) 58
IT equipment 5 260,685
— 260,685 27,574
— 3,448 (1,561 ) (1,441 ) 288,705
10,564,612 4,740 10,569,352 1,047,389
— (9,999 ) (89,371 ) (89,804 ) 11,427,567
Balance on Reclassifications (i) Balance on Additions Depreciation Transfer Write-offs Effect of Balance on
Accumulated depreciation:
Buildings (591,831 )
— (591,831 )
— (43,778 ) 13 151 2,537 (632,908 )
Leasehold improvements (359,117 )
— (359,117 )
— (55,913 ) 339 2,235 7 (412,449 )
Machinery and equipment (2,241,244 )
— (2,241,244 )
— (242,419 ) 3,099 9,536 (3,476 ) (2,474,504 )
Automotive fuel/lubricant distribution equipment and
facilities (1,270,797 ) (1,270,797 )
— (130,613 )
— 18,341
— (1,383,069 )
LPG tanks and bottles (249,234 ) (875 ) (250,109 )
— (44,097 )
— 13,761
— (280,445 )
Vehicles (92,457 )
— (92,457 )
— (19,991 )
— 11,234 132 (101,082 )
Furniture and utensils (110,259 )
— (110,259 )
— (11,146 ) 5 868 (215 ) (120,747 )
IT equipment (203,793 ) (203,793 )
— (19,225 ) (3 ) 1,488 1,112 (220,421 )
(5,118,732 ) (875 ) (5,119,607 )
— (567,182 ) 3,453 57,614 97 (5,625,625 )
Provision for losses:
Advances to suppliers (83 )
— (83 )
—
—
—
—
— (83 )
Land (197 )
— (197 )
—
—
—
—
— (197 )
Leasehold improvements (659 )
— (659 ) (4 )
—
—
— 103 (560 )
Machinery and equipment (4,739 )
— (4,739 ) (281 )
—
— 325 348 (4,347 )
Automotive fuel/lubricant distribution equipment and
facilities (1,306 )
— (1,306 )
—
—
— 970
— (336 )
Furniture and utensils (1 )
— (1 )
—
—
—
—
— (1 )
(6,985 )
— (6,985 ) (285 )
—
— 1,295 451 (5,524 )
Net amount 5,438,895 3,865 5,442,760 1,039,377 (567,182 ) (6,546 ) (30,462 ) (89,256 ) 5,796,418
(i)
See Note 2.x.
(ii)
See Note 3.c.
(iii)
See Note 3.d.
(iv)
Refers to amounts transferred to intangible assets and
inventories.
(*)
Refers to the impairment for subsidiary Oxiteno Andina
(see Note 2.s.1.ii), including in land the amount of R$ 680 and in
machinery and equipment the amount of R$ 1,334.
Construction in progress relates substantially to expansions,
renovations, constructions and upgrade of industrial facilities,
terminals, stores, service stations and distribution bases.
Advances to suppliers is related, basically, to manufacturing of
assets for expansion of plants, terminals, stores and bases and
acquisition of real estate.</t>
  </si>
  <si>
    <t>Intangible Assets</t>
  </si>
  <si>
    <t>14. Intangible Assets
Balances and changes in intangible assets are as follows:
Weighted Balance IFRS 15 Fair value Retrospective Balance on Additions Amortization Transfer Write-offs Effect of Opening Balance
Cost:
Goodwill (a)
— 1,578,157
— (53,866 ) 1,524,291
—
—
—
—
— 797 1,525,088
Software (b) 5 853,079
—
— 853,079 223,964
— (1,258 ) (15,401 ) 2,053 49 1,062,486
Technology (c) 5 32,617
—
— 32,617
—
—
—
—
—
— 32,617
Commercial property rights (d) 10 55,069
—
— 55,069 11,117
—
— (2,154 )
—
— 64,032
Distribution rights 8 4,273,379 (4,145,188 ) 14,478 142,669 690
— (350 )
— (20 )
— 142,989
Brands (e)
— 113,543
—
— 113,543
—
—
—
— 7,028
— 120,571
Trademark rights (e) 39
—
— 114,792 114,792
—
—
—
—
—
— 114,792
Others (f) 10 40,514
—
— 40,514 1,822
—
—
— 945
— 43,281
6,946,358 (4,145,188 ) 75,404 2,876,574 237,593
— (1,608 ) (17,555 ) 10,006 846 3,105,856
Accumulated amortization:
Software (456,799 )
—
— (456,799 )
— (79,845 ) 59 28 (832 ) (49 ) (537,438 )
Technology (32,541 )
—
— (32,541 )
— (72 )
—
—
—
— (32,613 )
Commercial property rights (21,292 )
—
— (21,292 )
— (4,679 )
— 2,040
—
— (23,931 )
Distribution rights (2,677,057 ) 2,580,353
— (96,704 )
— (10,018 ) 125
—
—
— (106,597 )
Trademark rights
—
—
—
—
— (3,182 )
—
—
—
— (3,182 )
Others (31,196 )
—
— (31,196 )
— (1,538 )
—
— (6 )
— (32,740 )
(3,218,885 ) 2,580,353
— (638,532 )
— (99,334 ) 184 2,068 (838 ) (49 ) (736,501 )
Net amount 3,727,473 (1,564,835 ) 75,404 2,238,042 237,593 (99,334 ) (1,424 ) (15,487 ) 9,168 797 2,369,355
Weighted Balance on IFRS 15 Balance on Additions Amortization Transfer (iv) Write-offs Effect of Fair value Balance on Restated (i)
Cost:
Goodwill (a)
— 1,454,484
— 1,454,484
—
—
—
—
— 69,807 1,524,291
Software (b) 5 641,691
— 641,691 207,703
— 2,447 (1,193 ) 2,431
— 853,079
Technology (c) 5 32,617
— 32,617
—
—
—
—
—
— 32,617
Commercial property rights (d) 10 43,258
— 43,258 13,837
— (68 ) (1,958 )
—
— 55,069
Distribution rights 6 3,651,316 (3,525,777 ) 125,539
—
—
—
—
— 17,130 142,669
Brands (e)
— 112,936
— 112,936
—
—
—
— 607
— 113,543
Trademark rights (e) 39
—
—
—
—
—
—
—
— 114,792 114,792
Others (f) 10 39,172
— 39,172 420
—
—
— 922
— 40,514
5,975,474 (3,525,777 ) 2,449,697 221,960
— 2,379 (3,151 ) 3,960 201,729 2,876,574
Accumulated amortization:
Software (396,702 )
— (396,702 )
— (59,579 ) (5 ) 1,191 (1,704 )
— (456,799 )
Technology (32,469 )
— (32,469 )
— (72 )
—
—
—
— (32,541 )
Commercial property rights (19,568 )
— (19,568 )
— (3,689 ) 8 1,957
—
— (21,292 )
Distribution rights (2,131,826 ) 2,045,814 (86,012 )
—
—
—
—
— (10,692 ) (96,704 )
Others (23,310 )
— (23,310 )
— (7,883 )
—
— (3 )
— (31,196 )
(2,603,875 ) 2,045,814 (558,061 )
— (71,223 ) 3 3,148 (1,707 ) (10,692 ) (638,532 )
Net amount 3,371,599 (1,479,963 ) 1,891,636 221,960 (71,223 ) 2,382 (3 ) 2,253 191,037 2,238,042
Weighted Balance IFRS 15 Balance on Additions Amortization Transfer Write-offs Effect of foreign Balance
Cost:
Goodwill (a)
— 1,456,179
— 1,456,179
—
—
— (1,695 )
— 1,454,484
Software (b) 5 539,522
— 539,522 99,734 7,601 (7 ) (5,159 ) 641,691
Technology (c) 5 32,617
— 32,617
—
—
—
—
— 32,617
Commercial property rights (d) 10 36,588
— 36,588 7,303
— (633 )
— 43,258
Distribution rights 5 3,278,487 (2,993,263 ) 285,224 11,013
— (170,698 )
—
— 125,539
Brands (e)
— 120,944
— 120,944
—
—
—
— (8,008 ) 112,936
Others (f) 4 46,951
— 46,951 607
— (5,960 ) (980 ) (1,446 ) 39,172
5,511,288 (2,993,263 ) 2,518,025 118,657
— (169,057 ) (3,315 ) (14,613 ) 2,449,697
Accumulated amortization:
Software (350,760 )
— (350,760 )
— (49,380 ) (2 ) 7 3,433 (396,702 )
Technology (31,256 )
— (31,256 )
— (1,213 )
—
—
— (32,469 )
Commercial property rights (16,979 )
— (16,979 )
— (3,148 )
— 559
— (19,568 )
Distribution rights (1,802,989 ) 1,561,666 (241,323 )
— (9,200 ) 164,511
—
— (86,012 )
Others (15,369 )
— (15,369 )
— (7,835 ) (83 )
— (23 ) (23,310 )
(2,217,353 ) 1,561,666 (655,687 )
— (70,776 ) 164,426 566 3,410 (558,061 )
3,293,935 (1,431,597 ) 1,862,338 118,657 (70,776 ) (4,631 ) (2,749 ) (11,203 ) 1,891,636
(i)
See Note 2.x.
(ii)
See Note 3.c.
(iii)
See Note 3.d.
(iv)
Refers to amounts transferred to property, plant, and
equipment and trade receivables.
The amortization expenses were recognized in the financial
statements as shown below:
12/31/2018 12/31/2017 12/31/2016
Restated (i)
Restated (i)
Inventories and cost of products and services sold 15,044 2,165 11,437
Selling and marketing 8,920 11,689 13,352
General and administrative 75,370 57,369 47,358
99,334 71,223 72,147
(i)
See Note 2.x.
a. Goodwill
The balance of the goodwill is tested annually for impairment and
presents the following acquisitions:
Segment 12/31/2018 12/31/2017
Restated (i)
Goodwill on the acquisition of:
Extrafarma Extrafarma 661,553 661,553
Ipiranga Ipiranga 276,724 276,724
União Terminais Ultracargo 211,089 211,089
Texaco Ipiranga 177,759 177,759
CBLSA (1) Ipiranga 69,807 69,807
Oxiteno Uruguay Oxiteno 44,856 44,856
Temmar Ultracargo 43,781 43,781
DNP Ipiranga 24,736 24,736
Repsol Ultragaz 13,403 13,403
TEAS (2) Ultracargo 797
—
Others Oxiteno 583 583
1,525,088 1,524,291
(1)
See Note 3.c.
(2)
See Note 3.d.
On December 31, 2018, the Company tested the balances of
goodwill shown in the table above for impairment. The determination
of value in use involves assumptions, judgments, and estimates of
cash flows, such as growth rates of revenues, costs and expenses,
estimates of investments and working capital, and discount rates.
The assumptions about growth projections and future cash flows are
based on the Company’s business plan of its operating
segments, as well as comparable market data, and represent
management’s best estimate of the economic conditions that
will exist over the economic life of the various CGUs, to which
goodwill is related. The main key-assumptions
Period of evaluation
Discount and real growth rates
Revenue from sales and services, costs and expenses, and gross
margin
The goodwill impairment tests and net assets of the Company and its
subsidiaries result in the recognition of impairment in the amount
of R$ 5,565 for subsidiary Oxiteno Andina for the year ended
December 31, 2018 (see Note 2.s.1.ii). The main reason for the
impairment recognized is Venezuela’s political and economic
situation.
The Company assessed a sensitivity analysis of discount and growth
rate of perpetuity, due to their significant impact on cash flows
and value in use. An increase of 0.5 percentage points in the
discount rate or a decrease of 0.5 percentage points in the growth
rate of the perpetuity of the cash flow of each business segment
would not result in the recognition of impairment.
b. Software
Includes user licenses and costs for the implementation of the
various systems used by the Company and its subsidiaries, such as:
integrated management and control, financial management, foreign
trade, industrial automation, operational and storage management,
accounting information, and other systems.
c. Technology
The subsidiaries Oxiteno S.A., Oxiteno Nordeste and
Oleoquímica recognize as technology certain rights of use held
by them. Such licenses include the production of ethylene oxide,
ethylene glycols, ethanolamines, glycol ethers, ethoxylates,
solvents, fatty acids from vegetable oils, fatty alcohols, and
specialty chemicals, which are products that are supplied to
various industries.
d. Commercial property rights
Include those described below:
•
Subsidiary Tequimar has an agreement with CODEBA
– Companhia das Docas do Estado da Bahia, which allows it to
explore the area in which the Aratu Terminal is located for 20
years, renewable for a similar period. The price paid by Tequimar
was R$ 12,000, which is being amortized from August 2002 to July
2042.
•
Subsidiary Tequimar has a lease contract for an area
adjacent to the Port of Santos for 20 years from December 2002,
renewable for a similar period, which allows the construction,
operation, and use of a terminal for liquid bulk unloading, tank
storage, handling, and distribution. The price paid by Tequimar was
R$ 4,334, which is being amortized from August 2005 to December
2022.
•
Subsidiary Extrafarma pays key money to obtain certain
commercial establishments to open drugstores which is stated at the
cost of acquisition, amortized using the straight-line method,
considering the lease contract terms. In the case of the closedown
of stores, the residual amount is written off.
e. Brands and Trademark rights
Brands are represented by the acquisition cost of the
‘am/pm’ brand in Brazil and of the Extrafarma brand,
acquired in the business combination, and Chevron and Texaco
trademark rights.
f. Other intangibles
Refers mainly to the loyalty program “Clube
Extrafarma”.</t>
  </si>
  <si>
    <t>Loans, Debentures, and Finance Leases</t>
  </si>
  <si>
    <t>15.
Loans, Debentures, and Finance Leases
a. Composition
Description 12/31/2018 12/31/2017
Index/Currency Weighted average Maturity
Foreign currency—denominated loans:
Notes in the foreign market (b) (*) 2,889,631 2,454,142 US$ +5.3 2026
Foreign loan (c.1) (*) 985,268 259,015 US$ +3.9 2021 to 2023
Financial institutions (e) 620,605 330,755
US$ + LIBOR (1) +2.1 2019 to 2023
Foreign loan (c.1) (*) 582,106 788,794 US$ + LIBOR (1) +0.9 2022 to 2023
Foreign loan (c.2) 234,363 298,927
US$ + LIBOR (1) +2.0 2020
Financial institutions (e) 127,288 106,745 US$ +2.9 2019 to 2022
Financial institutions (e) 27,845 27,048 MX$ (2) +9.0 2019
Advances on foreign exchange contracts 11,702 44,515 US$ +3.2 &lt; 12 days
Financial institutions (e) 3,950 3,382 MX$ + TIIE (2) +1.5 2019
BNDES (d) 2,596 4,460 US$ +6.5 2019 to 2020
Foreign currency advances delivered 1,485 26,080 US$ +2.9 &lt; 33 days
Financial institutions (e)
— 593 Bs$ (7)
Total foreign currency 5,486,839 4,344,456
Description 12/31/2018 12/31/2017 Index/Currency Weighted average Maturity
Brazilian Reais—denominated loans:
Banco do Brasil—floating rate (f) 2,614,704 2,794,272 CDI 107.3 2019 to 2022
Debentures—Ipiranga (g.1, g.3,and g.5) 2,039,743 2,836,741 CDI 105.0 2019 to 2022
Debentures—CRA (g.4, g.6 and g.8) 2,029,545 1,380,852 CDI 95.8 2022 to 2023
Debentures—5 th th 1,756,954 817,654 CDI 105.3 2023
Debentures—CRA (g.4, g.6 and g.8) (*) 833,213 554,402 IPCA +4.6 2024 to 2025
BNDES (d) 147,922 206,423 TJLP (3) +2.4 2019 to 2023
FINEP 53,245 32,682 TJLP (3) +1.5 2019 to 2023
BNDES (d) 51,467 69,422 SELIC (6) +2.3 2019 to 2023
Bank Credit Bill 50,075
— CDI 124.0 2019
Finance leases (i) 46,066 48,515 IGP-M (5) +5.6 2019 to 2031
FINEP 22,553 35,611 R$ +4.0 2019 to 2021
Banco do Nordeste do Brasil 15,776 28,136 R$ (4) +8.5 2019 to 2021
BNDES (d) 14,071 26,270 R$ +6.0 2019 to 2022
FINAME 32 56 TJLP (3) +5.7 2019 to 2022
Export Credit Note—floating rate (h)
— 157,749 CDI
BNDES EXIM
— 62,754 TJLP (3)
BNDES EXIM
— 30,850 SELIC (6)
Total Brazilian Reais 9,675,366 9,082,389
Total foreign currency and Brazilian Reais 15,162,205 13,426,845
Currency and interest rate hedging instruments (**) 43,944 163,749
Total 15,206,149 13,590,594
Current 2,273,997 3,503,675
Non-current 12,932,152 10,086,919
(*)
These transactions were designated for hedge
accounting (see Note 33.h).
(**)
Accumulated losses (see Note 33.g).
(1)
LIBOR = London Interbank Offered Rate.
(2)
MX$ = Mexican Peso; TIIE = the Mexican interbank
balance interest rate.
(3)
TJLP (Long-term Interest Rate) = set by the National
Monetary Council, TJLP is the basic financing cost of Banco
Nacional de Desenvolvimento Econômico e Social
(“BNDES”), the Brazilian Development Bank. On
December 31, 2018, TJLP was fixed at 7.03% p.a.
(4)
Contract linked to the rate of FNE (Northeast
Constitutional Financing Fund) fund whose purpose is to promote the
development of the industrial sector, managed by Banco do Nordeste
do Brasil. On December 31, 2018, the FNE interest rate was 10%
p.a. FNE grants a discount of 15% on the interest rate for timely
payments.
(5)
IGP-M
(6)
SELIC = basic interest rate set by the Brazilian
Central Bank.
(7 )
Bs$ = Bolívar.
The changes in loans, debentures and finance leases are shown
below:
Balance on December 31, 2016 11,214,773
New loans and debentures with cash effect 4,510,694
Interest accrued 925,421
Principal payment and financial leases (2,467,391 )
Interest payment (769,740 )
Monetary and exchange rate variation 37,937
Change in fair value (24,849 )
Balance on December 31, 2017 13,426,845
New loans and debentures with cash effect 4,461,112
Interest accrued 873,202
Principal payment and financial leases (3,715,838 )
Interest payment (737,564 )
Monetary and exchange rate variation 804,273
Change in fair value 50,175
Balance on December 31, 2018 15,162,205
The long-term debt had the following principal maturity
schedule:
12/31/2018 12/31/2017
From 1 to 2 years 962,870 1,826,907
From 2 to 3 years 1,551,083 894,640
From 3 to 4 years 3,219,451 1,302,450
From 4 to 5 years 3,431,465 3,016,406
More than 5 years 3,767,283 3,046,516
12,932,152 10,086,919
The transaction costs and issuance premiums associated with debt
issuance by the Company and its subsidiaries were added to their
financial liabilities, as shown in Note 15.j.
The Company’s management entered into hedging instruments
against foreign exchange and interest rate variations for a portion
of its debt obligations (see Note 33.h).
b. Notes in the Foreign Market
On October 6, 2016, the subsidiary Ultrapar International S.A.
(“Ultrapar International”) issued US$ 750 million
(equivalent to R$ 2,906 million as of December 31, 2018) in notes
in the foreign market, maturing in October 2026, with interest rate
of 5.25% p. a., paid semiannually. The issue price was 98.097% of
the face value of the note. The notes were guaranteed by the
Company and its subsidiary IPP. The Company has designated hedge
relationships for this transaction (see Note 33.h.3).
As a result of the issuance of the notes in the foreign market, the
Company and its subsidiaries are required to perform certain
obligations, including:
•
Restriction on sale of all or substantially all assets
of the Company and subsidiaries Ultrapar International and IPP.
•
Restriction on encumbrance of assets exceeding US$
150 million (equivalent to R$ 581 million as of December 31,
2018) or 15% of the amount of the consolidated tangible assets.
The Company and its subsidiaries are in compliance with the levels
of covenants required by this debt. The restrictions imposed on the
Company and its subsidiaries are customary in transactions of this
nature and have not limited their ability to conduct their business
to date.
c. Foreign Loans
c.1
The foreign loans have the maturity distributed as follows:
Maturity US$ R$ (million) Cost in % of
Charges (1) 9.5 36.8
—
Jun/2021 100.0 387.5 105.0
Jul/2021 60.0 232.5 101.8
Jul/2023 50.0 193.7 104.8
Sep/2023 60.0 232.5 105.0
Sep/2023 65.0 251.9 104.7
Nov/2023 60.0 232.5 104.5
Total / average cost 404.5 1,567.4 104.4
(1)
Includes interest, transaction costs, mark to market
and hedge initial recognition.
During these contracts, the Company shall maintain the following
financial ratios, calculated based on its audited consolidated
financial statements:
•
Maintenance of a financial ratio, determined by the
ratio between consolidated net debt and consolidated Earnings
before Interest, Taxes, Depreciation, and Amortization (EBITDA), at
less than or equal to 3.5.
•
Maintenance of a financial ratio determined by the
ratio between consolidated EBITDA and consolidated net financial
expenses, higher than or equal to 1.5.
The Company complies with the levels of covenants required by these
loans. The restrictions imposed on the Company and its subsidiaries
are usual for this type of transaction and have not limited their
ability to conduct their business to date.
c.2
c.3
d. BNDES
The subsidiaries have financing from BNDES for some of their
investments and for working capital.
During the term of these agreements, the Company must maintain the
following capitalization and current liquidity levels, as
determined in the annual consolidated audited balance sheet:
•
Capitalization level: equity / total assets equal to
or above 0.3; and
•
Current liquidity level: current assets / current
liabilities equal to or above 1.3.
The Company complies with the levels of covenants required by these
loans. The restrictions imposed on the Company and its subsidiaries
are usual for this type of transaction and have not limited their
ability to conduct their business to date.
e. Financial Institutions
The subsidiaries Oxiteno Mexico S.A. de C.V., Oxiteno USA LLC
(“Oxiteno USA”) and Oxiteno Uruguay have loans for
investments and working capital.
The subsidiary Oxiteno USA has loans with bearing interest of LIBOR
+ 2.1% and maturity as shown below:
Maturity US$ R$
Charges (1) 0.2 0.9
Aug/2019 10.0 38.7
Feb/2020 10.0 38.7
Aug/2020 10.0 38.7
Sep/2020 20.0 77.5
Feb/2021 10.0 38.7
Mar/2022 30.0 116.2
Oct/2022 40.0 155.0
Mar/2023 30.0 116.2
Total 160.2 620.6
(1)
Includes interest and transaction costs.
The proceeds of this loan are being used in the working capital and
to fund the construction of a new alkoxylation plant in the state
of Texas.
f. Banco do Brasil
The subsidiary IPP has floating interest rate loans with Banco do
Brasil to marketing, processing, or manufacturing of agricultural
goods (ethanol).
These loans mature, as follows (includes accrued interest through
December 31, 2018):
Maturity
Feb/2019 168,419
May/2019 1,432,750
May/2020 337,845
May/2021 337,845
May/2022 337,845
Total 2,614,704
g. Debentures
g.1.
Face value unit: R$ 10,000.00
Final maturity: December 20, 2018
Payment of the face value:
Lump sum at final maturity
Interest: 107.9% of CDI
Payment of interest: Semiannually
Reprice: Not applicable
The debentures were settled by the subsidiary IPP on the maturity
date.
g.2.
Face value unit: R$ 10,000.00
Final maturity: March 16, 2018
Payment of the face value:
Lump sum at final maturity
Interest: 108.25% of CDI
Payment of interest: Semiannually
Reprice: Not applicable
The debentures were settled by the Company on the maturity
date.
g.3.
Face value unit: R$ 1,000,000.00
Final maturity: May 25, 2021
Payment of the face value:
Annual as from May 2019
Interest: 105.0% of CDI
Payment of interest: Semiannually
Reprice: Not applicable
g.4.
The debentures were later assigned and transferred to Eco
Securitizadora de Direitos Creditórios do Agronegócio
S.A. that acquired these agribusiness credit rights with the
purpose to bind the issuance of Certificates of Agribusiness
Receivables (CRA). The debentures have an additional guarantee from
Ultrapar and the main characteristics of the debentures are as
follows:
Amount: 660,139
Face value unit: R$ 1,000.00
Final maturity: April 18, 2022
Payment of the face value:
Lump sum at final maturity
Interest: 95% of CDI
Payment of interest: Semiannually
Reprice: Not applicable
Amount: 352,361
Face value unit: R$ 1,000.00
Final maturity: April 15, 2024
Payment of the face value:
Lump sum at final maturity
Interest: IPCA + 4.68%
Payment of interest: Annually
Reprice: Not applicable
The subsidiary IPP contracted hedging instruments subjected to IPCA
variation, changing the debentures charges linked to IPCA to 93.9%
of CDI. IPP designated these hedging instruments as fair value
hedges; therefore, debentures and hedging instruments are both
measured at fair value from inception, with changes in fair value
recognized through profit or loss.
g.5.
Face value unit: R$ 1,000.00
Final maturity: July 28, 2022
Payment of the face value:
Annual as from July 2021
Interest: 105.0% of CDI
Payment of interest: Annually
Reprice: Not applicable
g.6.
The debentures were later assigned and transferred to Vert
Créditos Ltda., that acquired these agribusiness credit rights
with the purpose to bind the issuance of Certificates of
Agribusiness Receivables (CRA). The financial settlement occurred
on November 1, 2017. The debentures have an additional
guarantee from Ultrapar and the main characteristics of the
debentures are as follows:
Amount: 730,384
Face value unit: R$ 1,000.00
Final maturity: October 24, 2022
Payment of the face value:
Lump sum at final maturity
Interest: 95% of CDI
Payment of interest: Semiannually
Reprice: Not applicable
Amount: 213,693
Face value unit: R$ 1,000.00
Final maturity: October 24, 2024
Payment of the face value:
Lump sum at final maturity
Interest: IPCA + 4.34%
Payment of interest: Annually
Reprice: Not applicable
The subsidiary IPP contracted hedging instruments subjected to IPCA
variation, changing the debentures charges linked to IPCA to 97.3%
of CDI. IPP designated these hedging instruments as fair value
hedges; therefore, debentures and hedging instruments are both
measured at fair value from inception, with changes in fair value
recognized through profit or loss.
g.7.
Face value unit: R$ 1,000.00
Final maturity: March 5, 2023
Payment of the face value:
Lump sum at final maturity
Interest: 105.25% of CDI
Payment of interest: Semiannually
Reprice: Not applicable
g.8.
The financial settlement occurred on December 21, 2018. The
debentures have an additional guarantee from Ultrapar and the main
characteristics of the debentures are as follows:
Amount: 660,000
Face value unit: R$ 1,000.00
Final maturity: December 18, 2023
Payment of the face value:
Lump sum at final maturity
Interest: 97.5% of CDI
Payment of interest: Semiannually
Reprice: Not applicable
Amount: 240,000
Face value unit: R$ 1,000.00
Final maturity: December 15, 2025
Payment of the face value:
Lump sum at final maturity
Interest: IPCA + 4.61%
Payment of interest: Annually
Reprice: Not applicable
The subsidiary IPP contracted hedging instruments subjected to IPCA
variation, changing the debentures charges linked to IPCA to 97.1%
of CDI. IPP designated these hedging instruments as fair value
hedges; therefore, debentures and hedging instruments are both
measured at fair value from inception, with changes in fair value
recognized through profit or loss.
The debentures have maturity dates distributed as shown below
(includes accrued interest through December 31, 2018).
Maturity
May/2019 168,897
May/2020 165,786
May/2021 165,786
Apr/2022 657,538
Jul/2022 1,539,274
Oct/2022 727,229
Mar/2023 1,756,954
Dec/2023 644,778
Apr/2024 377,567
Oct/2024 217,861
Dec/2025 237,785
Total 6,659,455
h. Export Credit Note
The export credit note contract of the subsidiary Oxiteno Nordeste,
with maturity in May 2018, and floating rate of 101.5% of CDI, paid
quarterly, was settled on the maturity date.
i. Finance Leases
The subsidiary Cia. Ultragaz has a finance lease contract related
to LPG bottling facilities, maturing in April 2031.
The amounts of equipment and intangible assets, net of depreciation
and amortization, and the amounts of the corresponding liabilities
are shown below:
12/31/2018 12/31/2017
Equipment and intangible assets, net of depreciation and
amortization 13,783 15,732
Financing (present value) 46,066 48,515
Current 2,849 2,710
Non-current 43,217 45,805
The future disbursements (installments) assumed under these
contracts are presented below:
12/31/2018 12/31/2017
Up to 1 year 5,124 5,113
From 1 to 2 years 5,124 5,113
From 2 to 3 years 5,124 5,113
From 3 to 4 years 5,124 5,113
From 4 to 5 years 5,124 5,113
More than 5 years 37,574 42,611
Total 63,194 68,176
The above amounts include Services Tax (“ISS”) payable
on the monthly installments, except for disbursements for the LPG
bottling facilities.
j. Transaction Costs
Transaction costs incurred in issuing debt were deducted from the
value of the related financial instruments and are recognized as an
expense according to the effective interest rate method, as
follows:
Effective rate of Balance on Incurred Amortization Balance on
Debentures (g) 0.2 44,709 21,308 (9,641 ) 56,376
Notes in the foreign market (b) 0.0 15,298
— (1,417 ) 13,881
Banco do Brasil (f) 0.2 8,065
— (4,628 ) 3,437
Foreign loans (c) 0.1 1,213
— (882 ) 331
Other 0.2 2,801 366 (735 ) 2,432
Total 72,086 21,674 (17,303 ) 76,457
Effective rate of Balance on Incurred Amortization Balance on
Debentures (g) 0.2 6,835 42,388 (4,514 ) 44,709
Notes in the foreign market (b) 0.0 16,612
— (1,314 ) 15,298
Banco do Brasil (f) 0.2 12,182
— (4,117 ) 8,065
Foreign loans (c) 0.2 2,211 563 (1,561 ) 1,213
Other 0.2 1,952 1,418 (569 ) 2,801
Total 39,792 44,369 (12,075 ) 72,086
Effective rate of Balance on Incurred Amortization Balance on
Debentures (g) 0.1 1,801 6,407 (1,373 ) 6,835
Notes in the foreign market (b) 0.0
— 16,821 (209 ) 16,612
Banco do Brasil (f) 0.2 11,883 3,529 (3,230 ) 12,182
Foreign Loans (c) 0.2 4,649
— (2,438 ) 2,211
Other 0.2 545 2,079 (672 ) 1,952
Total 18,878 28,836 (7,922 ) 39,792
The amount to be appropriated to profit or loss in the future is as
follows:
Up to 1 1 to 2 2 to 3 3 to 4 4 to 5 More than Total
Debentures (g) 13,171 13,298 13,217 10,115 5,255 1,320 56,376
Notes in the foreign market (b) 1,435 1,546 1,632 1,723 1,819 5,726 13,881
Banco do Brasil (f) 2,317 599 385 136
—
— 3,437
Foreign loans (c) 201 130
—
—
—
— 331
Other 773 894 445 318 2
— 2,432
Total 17,897 16,467 15,679 12,292 7,076 7,046 76,457
k. Guarantees
The financings are guaranteed by collateral in the amount of R$
69,822 in 2018 (R$ 66,337 in 2017) and by guarantees and promissory
notes in the amount of R$ 10,667,175 in 2018 (R$ 9,587,971 in
2017).
The Company and its subsidiaries offer collateral in the form of
letters of credit for commercial and legal proceedings in the
amount of R$ 271,162 in 2018 (R$ 237,537 in 2017). In addition, the
Company provides guarantees related to the supply of LPG by
Petrobras up to the amount of R$ 45 million. In 2018, the
Company did not have guarantees related to raw materials imported
by the subsidiary IPP (R$ 81,046 in 2017).
Some subsidiaries of Oxiteno issue collateral to financial
institutions in connection with the amounts owed by some of their
customers to such institutions (vendor financing). If a subsidiary
is required to make any payment under these collaterals, this
subsidiary may recover the amount paid directly from its customers
through commercial collection. The maximum amount of future
payments related to these collaterals is R$ 2,750 in 2018 (R$ 8,224
in 2017), with maturities of up to 91 days. Until December 31,
2018, the subsidiaries did not have losses in connection with these
collaterals. The fair value of collaterals recognized in current
liabilities as “other payables” is R$ 68 in 2018 (R$
205 in 2017), which is recognized in the statement of profit or
loss as customers settle their obligations with the financial
institutions.</t>
  </si>
  <si>
    <t>Trade Payables</t>
  </si>
  <si>
    <t>16.
Trade Payables
12/31/2018 12/31/2017
Domestic suppliers 2,079,010 1,973,668
Domestic suppliers—agreement (i) 73,169
—
Foreign suppliers 472,597 181,830
Foreign suppliers—agreement (i) 106,901
—
2,731,677 2,155,498
(i)
Suppliers – agreement: some subsidiaries of the
Company entered into an agreement with a financial institution,
which consists of the anticipation of receipt of the trade payables
by the supplier, in which the financial institution prepay a
certain amount from the supplier, and receives on the maturity date
the amount payable by the subsidiaries of the Company. The decision
to join this transaction is solely and exclusively of the supplier.
The agreement does not substantially change the main
characteristics of the commercial conditions previously established
between the subsidiaries of the Company and the suppliers. These
transaction are presented in operating activities in the statements
of cash flow.
Some Company’s subsidiaries acquire oil based fuels and LPG
from Petrobras and its subsidiaries and ethylene from Braskem S.A.
These suppliers control almost all of the markets for these
products in Brazil.</t>
  </si>
  <si>
    <t>Salaries and Related Charges</t>
  </si>
  <si>
    <t>17.
Salaries and Related Charges
12/31/2018 12/31/2017
Provisions on salaries 186,200 179,120
Profit sharing, bonus and premium 147,170 125,006
Social charges 67,043 64,524
Others 27,779 19,468
428,192 388,118</t>
  </si>
  <si>
    <t>Taxes Payable</t>
  </si>
  <si>
    <t>18.
Taxes Payable
12/31/2018 12/31/2017
Restated (i)
ICMS 166,038 128,571
PIS and COFINS 38,055 25,319
ISS 22,339 11,211
Value-Added Tax (IVA) of foreign subsidiaries 21,306 17,992
PERT (*)
— 19,584
Others 20,267 18,852
268,005 221,529
(*)
Refers to federal tax debits of the subsidiary IPP
that were included in the Special Program of Tax Regularization
(PERT).
(i)
See Note 2.x.</t>
  </si>
  <si>
    <t>Employee Benefits and Private Pension Plan</t>
  </si>
  <si>
    <t>19.
Employee Benefits and Private Pension Plan
a. ULTRAPREV- Associaçăo de Previdência
Complementar
In February 2001, the Company’s Board of Directors approved
the adoption of a defined contribution pension plan to be sponsored
by the Company and each of its subsidiaries. Participating
employees have been contributing to this plan, managed by
Ultraprev—Associação de Previdência
Complementar (“Ultraprev”), since August 2001. Under
the terms of the plan, every year each participating employee
chooses his or her basic contribution to the plan. Each sponsoring
company provides a matching contribution in an amount equivalent to
each basic contribution, up to a limit of 11% of the
employee’s reference salary, according to the rules of the
plan. As participating employees retire, they may choose to receive
either (i) a monthly sum ranging between 0.5% and 1.0% of
their respective accumulated fund in Ultraprev or (ii) a fixed
monthly amount, which will exhaust their respective accumulated
fund over a period of 5 to 25 years. The sponsoring company does
not take responsibility for guaranteeing amounts or the duration of
the benefits received by the retired employee. In 2018, the
subsidiaries contributed R$ 24,323 (R$ 24,819 in 2017 and R$ 23,261
in 2016) to Ultraprev, which is recognized as expense in the income
statement. The total number of participating employees in 2018 was
8,052 active participants and 279 retired participants. In
addition, Ultraprev had 26 former employees receiving benefits
under the rules of a previous plan whose reserves are fully
constituted.
b. Post-employment Benefits
The subsidiaries recognized a provision for post-employment
benefits mainly related to seniority bonus, payment of Government
Severance Indemnity Fund (“FGTS”), and health, dental
care, and life insurance plan for eligible retirees.
The amounts related to such benefits were determined based on a
valuation conducted by an independent actuary and reviewed by
management as of December 31, 2018.
12/31/2018 12/31/2017
Health and dental care plan (1) 112,628 99,767
Indemnification of FGTS 83,781 81,831
Seniority bonus 37,397 40,254
Life insurance (1) 16,009 15,671
Total 249,815 237,523
Current 45,655 30,059
Non-current 204,160 207,464
(1)
Only IPP and CBLSA.
Changes in the present value of the provision for post-employment
benefits are as follows:
12/31/2018 12/31/2017
Opening balance 237,523 144,751
Current service cost 6,092 7,664
Interest cost 21,466 15,754
Actuarial (gains) losses from changes in actuarial assumptions 7,934 36,120
Benefits paid directly by Company and its subsidiaries (23,604 ) (11,368 )
Opening balance CBL S.A. (see Note 3.c)
— 44,478
Exchange rate from foreign subsidiaries 404 124
Ending balance 249,815 237,523
The expense of the year is presented below:
2018 2017 2016
Health and dental care plan 9,559 164 3,065
Indemnification of FGTS 11,159 14,828 9,068
Seniority bonus 5,460 6,883 4,455
Life insurance 1,380 1,543 1,586
Total 27,558 23,418 18,174
Significant actuarial assumptions adopted include:
Economic factors 12/31/2018 12/31/2017
Discount rate for the actuarial obligation at present value 9.00 9.51
Average projected salary growth rate 7.85 8.38
Inflation rate (long term) 4.00 4.50
Growth rate of medical services 8.16 8.68
Demographic factors
•
Mortality Table for the life insurance benefit –
CSO-80
•
Mortality Table for other benefits—AT 2000 Basic
decreased by 10%
•
Disabled Mortality Table—RRB 1983
•
Disability Table – Weak light
Sensitivity analysis
The significant actuarial assumptions to determine the provision
for post-employment benefits are: discount rate, wage and medical
costs increases. The following sensitivity analyses were determined
based on reasonably possible changes of assumptions occurring at
the reporting date of the financial statements, keeping all other
assumptions constant.
12/31/2018
Assumption Change in Decrease in Change in Increase in
Discount rate
increase by 1.0 p.p 17,500
decrease by 1.0 p.p 20,547
Wage growth rate
decrease by 1.0 p.p 2,127 increase by 1.0 p.p 2,344
Medical services growth rate decrease by 1.0 p.p 12,002 increase by 1.0 p.p 14,201
12/31/2017
Assumption Change in Decrease in Change in Increase in
Discount rate increase by 1.0 p.p 10,237 decrease by 1.0 p.p 11,690
Wage growth rate decrease by 1.0 p.p 2,807 increase by 1.0 p.p 3,103
Medical services growth rate decrease by 1.0 p.p 3,837 increase by 1.0 p.p 4,413
The sensitivity analyses presented may not represent the real
change in the post-employment benefits obligation, since it is
unlikely that changes occur in just one assumption alone,
considering that some of these assumptions may be correlated.
Inherent risks related to post-employment benefits
Interest rate risk: a long-term interest rate is used to calculate
the present value of post-employment liabilities. A reduction in
this interest rate will increase the corresponding liability.
Wage growth risk: the present value of the liability is calculated
using as reference the wages of the plan participants, projected
with the average nominal wage growth rate. An increase in the real
wages of plan participants will increase the corresponding
liability.
Medical costs growth risk: the present value of the liability is
calculated using as reference the medical cost by age based on
actual healthcare costs, projected based on the growth rate of
medical services costs. An increase in the real medical costs will
increase the corresponding liability.</t>
  </si>
  <si>
    <t>Provision for Asset Retirement Obligation - Fuel Tanks</t>
  </si>
  <si>
    <t xml:space="preserve">20.
Provision for Asset Retirement Obligation –
Fuel Tanks
The provision corresponds to the legal obligation to remove the
subsidiary IPP’s underground fuel tanks located at
Ipiranga-branded service stations after a certain use period (see
Note 2.n).
Changes in the provision for asset retirement obligation are as
follows:
Balance as of December 31, 2015 74,716
Additions (new tanks) 483
Expense with tanks removed (2,785 )
Accretion expense 5,150
Balance as of December 31, 2016 77,564
Additions (new tanks) 537
Expense with tanks removed (15,432 )
Accretion expense 2,105
Balance as of December 31, 2017 64,774
Additions (new tanks) 264
Expense with tanks removed (12,752 )
Accretion expense 2,381
Balance as of December 31, 2018 54,667
Current 4,382
Non-current 50,285 </t>
  </si>
  <si>
    <t>Provisions and Contingencies</t>
  </si>
  <si>
    <t>21.
Provisions and Contingencies
a. Provisions for tax, civil, and labor
risks
The Company and its subsidiaries are parties in tax, civil,
environmental, regulatory, and labor disputes at the administrative
and judiciary levels, which, when applicable, are backed by escrow
deposits. Provisions for losses are estimated and updated by
management based on the opinion of the Company’s legal
department and its external legal advisors.
The table below demonstrates the breakdown of provisions by nature
and its movement:
Provisions Balance on Additions Write-offs Payments Interest Balance on
IRPJ and CSLL (a.1.1) 515,829
—
—
— 16,512 532,341
PIS and COFINS (a.1.2) 34,927
— (9,536 )
— 880 26,271
ICMS 111,784 1,470 (8,435 ) (4,468 ) 472 100,823
Civil, environmental and regulatory claims (a.2.1) 89,296 8,867 (3,490 ) (3,780 ) 39 90,932
Labor litigation (a.3.1) 82,425 32,430 (109 ) (15,497 ) 1,924 101,173
Others 91,535 826 (1,806 )
— 976 91,531
Total 925,796 43,593 (23,376 ) (23,745 ) 20,803 943,071
Current 64,550 77,822
Non-current 861,246 865,249
Some of the provisions above involve, in whole or in part, escrow
deposits.
Balances of escrow deposits are as follows:
12/31/2018 12/31/2017
Tax matters 727,493 659,062
Labor litigation 69,978 71,074
Civil and other 84,036 92,524
Total – non-current 881,507 822,660
a.1 Provisions for Tax Matters and Social Security
a.1.1
a.1.2
The Company emphasizes that it is possible for the STF to restrict
the effects of the judgment or to decide that the effectiveness
will be reached after its final decision or other time that may be
fixed. Despite the favorable context, until there is effective
final decision, the causes may be reassessed, which could result in
the recognition of new provisions in the future, except for Oxiteno
S.A., that obtained a favorable final decision in 2018 and
recognized the amount of R$ 291,278 in the statements of profit or
loss on December 31, 2018 (see Notes 29 and 30).
a.2 Provisions for Civil, Environmental and Regulatory
Claims
a.2.1
a.3 Provisions for Labor Matters
a.3.1 non-payment
b. Contingent Liabilities (Possible)
The Company and its subsidiaries are parties in tax, civil,
environmental, regulatory, and labor claims whose loss prognosis is
assessed as possible (proceedings whose chance of loss is more than
25% and less or equal than 50%). by the Company and its
subsidiaries’ legal departments, based on the opinion of its
external legal advisors and, based on this assessment, these claims
were not recognized in the financial statements. The estimated
amount of this contingency is R$ 2,839,219 in 2018 (R$ 2,576,583 in
2017).
b.1 Contingent Liabilities for Tax Matters and Social
Security
The Company and its subsidiaries have contingent liabilities for
tax matters and social security in the amount of R$ 1,941,749 in
2018 (R$ 1,709,435 in 2017), mainly represented by:
b.1.1
b.1.2 non-payment
b.1.3
b.1.3.1
b.2 Contingent Liabilities for Civil, Environmental and
Regulatory Claims
The Company and its subsidiaries have contingent liabilities for
civil, environmental and regulatory claims in the amount of R$
624,457, totaling 3,520 lawsuits in 2018 (R$ 593,437, totaling
2,783 lawsuits in 2017), mainly represented by:
b.2.1
b.2.2
b.2.3
b.2.4 nd non-binding, in natura
b.3 Contingent Liabilities for Labor Matters
The Company and its subsidiaries have contingent liabilities for
labor matters in the amount of R$ 273,013, totaling 1,726 lawsuits
as of December 31, 2018 (R$ 273,711, totaling 1,899 lawsuits
as of December 31, 2017), mainly represented by:
b.3.1 st th
c. Lubricants operation between IPP and Chevron
In the process of transaction of the lubricants operation in Brazil
between Chevron and subsidiary IPP (see Note 3.c), it was agreed
that each shareholder is responsible for any claims arising out of
acts, facts or omissions prior to the transaction. The liability
provisions of the Chevron shareholder in the amount of R$ 3,609 (R$
3,452 in 2017) are reflected in the consolidation of these
financial statements. Additionally, in connection with the business
combination, a provision in the amount of R$ 198,900 was recognized
on December 1, 2017 due contingent liabilities (R$ 191,110 as
of December 31, 2018. The amounts of provisions of
Chevron’s liability recognized in the business combination
will be reimbursed to subsidiary Iconic in the event of losses and
an indemnity asset was hereby constituted in the same amount,
without the need to establish a provision for uncollectible
amounts.</t>
  </si>
  <si>
    <t>Ultracargo - Fire Accident in Santos</t>
  </si>
  <si>
    <t>22.
Ultracargo – Fire Accident in Santos
a.
Trade payables – customers’
indemnification
In April 2015, a fire occurred in six ethanol and gasoline tanks
operated by Ultracargo in Santos, which represented 4% of the
subsidiary’s overall capacity as of December 31, 2014.
The Civil and Federal Police investigated the accident and its
impacts, and concluded that it is not possible to determine the
cause of the accident and neither to individualize active or
passive conduct related to the cause, and there was no criminal
charge against either individual or the subsidiary, by both
authorities. Notwithstanding that, the MPF offered complaint the
subsidiary Tequimar in the criminal sphere, which was summoned and
replied to the complaint on June 19, 2018.
In June 2017, the licensing required for the return to operation of
67.5 thousand cubic meters from the total of 150 thousand cubic
meters affected by the fire was obtained. The tanks remain idle and
in the process of recovery for subsequent licensing and start of
operation.
The remaining balance of customers and third parties’
indemnification is shown below:
Balance on December 31, 2016 99,863
Additions 13,096
Write-offs (2,434 )
Payments (38,309 )
Balance on December 31, 2017 72,216
Additions 21,757
Write-offs (25,986 )
Payments (64,486 )
Balance on December 31, 2018 3,501
b. Receivables – insurer’s indemnification
As a result of the evolution of the regulation process with
insurers, as of December 31, 2016, the insurance receivable in the
amount of R$ 366,678 and indemnities to customers and third parties
in the amount of R$ 99,863 were recorded. In the first quarter of
2017, Ultracargo received the total amount of insurance receivable.
During 2016, Ultracargo received R$ 78,878 related to rescue,
containment expenses and loss of profit. As disclosed in Note 29,
in 2016 the accident generated a revenue of R$ 76,443.</t>
  </si>
  <si>
    <t>Deferred Revenue</t>
  </si>
  <si>
    <t>23.
Deferred Revenue
The Company’s subsidiaries have recognized the following
deferred revenue:
12/31/2018 12/31/2017
‘am/pm’ and Jet Oil franchising upfront fee (a) 18,668 19,537
Loyalty program “Km de Vantagens” (b) 18,465 9,134
Loyalty program “Clube Extrafarma”(b) 1,289 2,638
38,422 31,309
Current 26,572 18,413
Non-current 11,850 12,896
a. Franchising Upfront Fee
am/pm is the convenience stores chain of the Ipiranga service
stations. Ipiranga ended 2018 with 2,493 stores (2,414 in 2017).
Jet Oil is Ipiranga’s lubricant-changing and automotive
service specialized network. Ipiranga ended 2018 with 1,772 stores
(1,735 stores as of December 31, 2017).
b. Loyalty Programs
Subsidiary Ipiranga has a loyalty program called Km de Vantagens
(www.kmdevantagens.com.br) under which registered customers are
rewarded with points when they buy products at Ipiranga service
stations or at its partners. The customers may exchange these
points, during the period of one year, for discounts on products
and services offered by Ipiranga and its partners. Points received
by Ipiranga’s customers that may be used with the partner
Multiplus Fidelidade and for discounts of fuel in Ipiranga’s
website (www.postoipiranganaweb.com.br) and recognized as a
reduction of revenue from sales and services.
Subsidiary Extrafarma has a loyalty program called Clube Extrafarma
(www.clubeextrafarma.com.br) under which registered customers are
rewarded with points when they buy products at its drugstore chain.
The customers may exchange these points, during the period of six
months, for discounts in products at its drugstore chain, recharge
credit on a mobile phone, and prizes offered by partners Multiplus
Fidelidade and Ipiranga, through Km de Vantagens. Points received
by Extrafarma’s customers are recognized as a reduction of
revenue from sales and services.
Deferred revenue is estimated based on the fair value of the points
granted, considering the value of the prizes and the expected
redemption of these points.</t>
  </si>
  <si>
    <t>24.
Subscription warrants –
indemnification
Because of the association of Extrafarma on January 31, 2014,
7 subscription warrants – indemnification were issued,
corresponding to up to 3,205,622 shares of the Company. The
subscription warrants – indemnification may be exercised
beginning 2020 by the former shareholders of Extrafarma and are
adjusted according to the changes in the amounts of provisions for
tax, civil, and labor risks and contingent liabilities related to
the period prior to January 31, 2014. The subscription
warrants – indemnification’s fair value is measured
based on the share price of Ultrapar (UGPA3) and is reduced by the
dividend yield until 2020, since the exercise is possible only from
2020, and they are not entitled to dividends until that date. As of
December 31, 2018, the subscription warrants –
indemnification were represented by 2,412,119 shares and amounted
to R$ 123,095 (as of December 31, 2017, they were represented
by 2,415,848 that totaled R$ 171,459). Due to the final adverse
decision of some of these lawsuits, on December 31, 2018, the
maximum number of shares that could be issued related to the
subscription warrants – indemnification was up to 2,988,158
(3,035,499 shares as of December 31, 2017).</t>
  </si>
  <si>
    <t>25.
Equity
a. Share Capital
On December 31, 2018, the subscribed and paid-in
The price of the shares issued by the Company as of
December 31, 2018, on B3 was R$ 53.20.
As of December 31, 2018, the Company is authorized to increase
capital up to the limit of 800,000,000 common shares, without
amendment to the Bylaws, by resolution of the Board of
Directors.
As of December 31, 2018, there were 27,862,987 common shares
outstanding abroad in the form of ADRs (28,935,260 shares as of
December 31, 2017 and 28,944,097 shares as of December 31,
2016).
b. Equity instrument granted
The Company has a share-based incentive plan, which establishes the
general terms and conditions for the concession of common shares
issued by the Company held in treasury (see Note 8.c).
c. Treasury Shares
The Company acquired its own shares at market prices, without
capital reduction, to be held in treasury and to be subsequently
disposed of or cancelled.
As of December 31, 2018, 13,390,149 common shares (13,041,356
shares as of December 31, 2017 and 13,131,356 as of December
31, 2016) were held in the Company’s treasury, acquired at an
average cost of R$ 36.25 per share (R$ 36.98 as of
December 31, 2017 and R$ 36.85 as of December 31, 2016).
d. Capital Reserve
The capital reserve reflects the gain on the transfer of shares at
market price used in the Deferred Stock Plan granted to executives
of the subsidiaries of the Company, as mentioned in Note 8.c.
Because of Extrafarma’s association in 2014, the Company
recognized an increase in the capital reserves in the amount of R$
498,812, due to the difference between the value attributable to
share capital and the market value of the Ultrapar shares on the
date of issue, deducted by R$ 2,260 related to the incurred costs
directly attributable to issuing new shares.
e. Revaluation Reserve
The revaluation reserve, recognized prior to the adoption of the
international accounting standards (IFRS), reflects the revaluation
of assets of subsidiaries and is based on depreciation,
write-off,
f. Profit Reserves
f.1 Legal Reserve
Under Brazilian Corporate Law, the Company is required to allocate
5% of net annual earnings to a legal reserve, until the balance
reaches 20% of capital stock. This reserve may be used to increase
capital or to absorb losses, but may not be distributed as
dividends.
f.2 Retention of Profits
Reserve recognized in previous fiscal years and used for
investments contemplated in a capital budget, mainly for expansion,
productivity, and quality, acquisitions and new investments, in
accordance with Article 196 of Brazilian Corporate Law. The reserve
was fully incorporated into the social capital by resolution of the
OEGM of April 19, 2017.
f.3 Investments Reserve
In compliance with Article 55.c) of the Bylaws this reserve is
aimed to protect the integrity of the Company’s assets and to
supplement its capital stock, in order to allow new investments to
be made. As provided in its Bylaws, the Company may allocate up to
45% of the annual net income to the investments reserve, up to the
limit of 100% of the share capital.
The investments reserve is free of distribution restrictions and
totaled R$ 3,412,427 as of December 31, 2018 (R$ 3,000,707 as
of December 31, 2017 — restated and R$ 2,500,471 as of
January 1, 2017 — restated).
g. Valuation Adjustments and Cumulative Translation
Adjustments
g.1 Valuation Adjustments
(i)
Actuarial gains and losses relating to post-employment
benefits, calculated based on a valuation conducted by an
independent actuary, are recognized in equity under the title
“valuation adjustments”. Actuarial gains and losses
recorded in equity are not reclassified to profit or loss in
subsequent periods.
(ii)
Gains and losses on the hedging instruments of
exchange rate related to firm commitment and highly probable
transactions designated as cash flows hedges are recognized in
equity as “valuation adjustments”. Gains and losses are
reclassified to initial cost of non-financial
(iii)
The differences between the fair value of financial
investments measured at fair value through other comprehensive
income and the initial amount of financial investments plus the
interest earned and the foreign currency exchange variation are
recognized in equity as valuation adjustments. Gains and losses are
reclassified to statements of profit or loss when the financial
investment is settled.
(iv)
The Company also recognizes in this item the effect of
changes in the non-controlling non-controlling
Balances and changes in valuation adjustments of the Company are as
follows:
Valuation adjustments
Fair value of Fair value Actuarial Non- controlling change Total
Balance on December 31, 2015 6,261 1,523 11,169
— 18,953
Changes in fair value of financial instruments (46,470 ) (1,523 )
—
— (47,993 )
Income and social contribution taxes on fair value 13,326
—
—
— 13,326
Actuarial losses of post-employment benefits
—
— (12,435 )
— (12,435 )
Income and social contribution taxes on actuarial losses
—
— 4,162
— 4,162
Balance on December 31, 2016 (26,883 )
— 2,896
— (23,987 )
Changes in fair value of financial instruments (2,550 )
—
—
— (2,550 )
IRPJ and CSLL on fair value 2,069
—
—
— 2,069
Difference between the fair value of the consideration received or
paid and the variation in the non-controlling
—
—
— 197,369 197,369
Actuarial losses of post-employment benefits
—
— (27,658 )
— (27,658 )
IRPJ and CSLL on actuarial losses
—
— 9,581
— 9,581
Balance on December 31, 2017 (27,364 )
— (15,181 ) 197,369 154,824
Changes in fair value of financial instruments (326,030 ) (273 )
—
— (326,303 )
IRPJ and CSLL on fair value 110,058
—
—
— 110,058
Actuarial losses of post-employment benefits
—
— (2,810 )
— (2,810 )
IRPJ and CSLL on actuarial losses
—
— 242
— 242
Balance on December 31, 2018 (243,336 ) (273 ) (17,749 ) 197,369 (63,989 )
g.2 Cumulative Translation Adjustments
The change in exchange rates on assets, liabilities, and income of
foreign subsidiaries that have functional currency other than the
presentation currency of the Company and an independent
administration (see Note 2.s.1) and the exchange rate variation on
notes in the foreign market (see Note 33.h.3) is directly
recognized in the equity. This accumulated effect is reflected in
profit or loss as a gain or loss only in case of disposal or
write-off
Balance and changes in cumulative translation adjustments of the
Company are as follows:
Balance on December 31, 2015 66,925
Translation of foreign subsidiaries, net of IRPJ and CSLL (59,406 )
Balance on December 31, 2016 7,519
Translation of foreign subsidiaries, net of IRPJ and CSLL 45,542
Balance on December 31, 2017 53,061
Translation of foreign subsidiaries, net of IRPJ and CSLL 12,796
Balance on December 31, 2018 65,857
h. Dividends and Allocation of Net Income
The shareholders are entitled, under the Bylaws, to a minimum
annual dividend of 50% of adjusted net income calculated in
accordance with Brazilian Corporate Law. The dividends and interest
on equity in excess of the obligation established in the Bylaws are
recognized in equity until the Shareholders approve them. The
proposed dividends as of December 31, 2017 in the amount of R$
489,027 (R$ 0.90 – ninety cents of Brazilian Real per share),
were approved by the Board of Directors on February 21, 2018,
and paid beginning March 12, 2018. On August 1, 2018, the
Board of Directors approved the anticipation of dividends of 2018,
in the amount of R$ 304,241 (R$ 0.56 – fifty six cents of
Brazilian Real per share), paid as from August 20, 2018. The
proposed dividends payable as of December 31, 2018 in the
amount of R$ 380,324 (R$ 0.70 – seventy cents of Brazilian
Real per share), were approved by the Board of Directors on
February 20, 2019, and will be paid beginning March 13,
2019.
12/31/2018
Net income for the year attributable to shareholders of
Ultrapar 1,150,421
Minimum mandatory dividends 575,210
Interim dividends paid (R$ 0.56 per share) (304,241 )
Mandatory dividends payable – Current liabilities 270,969
Additional dividends to the minimum mandatory dividends –
equity 109,355
Dividends payable (R$ 0.70 per share) 380,324
Legal reserve (5% of the net income) 57,521
Statutory investments reserve 408,335
Balances and changes in consolidated dividends payable are as
follows:
Balance as of January 1, 2017 320,883
Provisions 961,241
Payments (940,250 )
Expired dividends (3,029 )
Balance as of December 31, 2017 338,845
Provisions 756,952
Payments (808,603 )
Expired dividends (3,170 )
Balance as of December 31, 2018 284,024</t>
  </si>
  <si>
    <t>Net Revenue from Sale and Services</t>
  </si>
  <si>
    <t>26.
Net Revenue from Sale and Services
2018 2017 2016
Restated
(i)
Restated (i)
Gross revenue from sale 94,693,178 82,121,646 79,355,171
Gross revenue from services 750,791 728,590 621,823
Sales taxes (3,027,597 ) (2,237,203 ) (2,072,887 )
Discounts and sales returns (1,342,799 ) (927,557 ) (703,305 )
Amortization of contractual assets with customers (371,825 ) (463,049 ) (463,490 )
Deferred revenue (see Note 23) (3,765 ) 7,587 2,721
Net revenue from sales and services 90,697,983 79,230,014 76,740,033
(i)
See Note 2.x.</t>
  </si>
  <si>
    <t>Expenses by Nature</t>
  </si>
  <si>
    <t>27.
Expenses by Nature
The Company presents its expenses by function in the profit or loss
statement and presents below its expenses by nature:
2018 2017 2016
Restated
(i)
Restated (i)
Raw materials and materials for use and consumption 83,116,950 71,217,345 69,027,733
Personnel expenses 2,513,586 2,231,556 2,042,985
Freight and storage 1,178,990 1,117,467 1,077,552
Depreciation and amortization 812,489 704,544 628,156
Advertising and marketing 173,988 192,441 200,011
Services provided by third parties 328,361 351,227 318,746
Lease of real estate and equipment 253,695 196,970 164,740
Other expenses 456,015 482,840 403,074
Total 88,834,074 76,494,390 73,862,997
Classified as:
Cost of products and services sold 84,537,368 72,431,473 70,196,945
Selling and marketing 2,670,867 2,486,389 2,220,193
General and administrative 1,625,839 1,576,528 1,445,859
Total 88,834,074 76,494,390 73,862,997
(i)
See Note 2.x.</t>
  </si>
  <si>
    <t>Gain (loss) on Disposal of Property, Plant and Equipment and Intangibles</t>
  </si>
  <si>
    <t>28.
Gain (loss) on Disposal of Property, Plant and
Equipment and Intangibles
The gain or loss is determined as the difference between the
selling price and residual book value of the investment, property,
plant, and equipment, or intangible asset disposed of. In 2018, the
loss was R$ 22,088 (losses of R$ 2,242 in 2017 and R$ 6,134 in
2016), represented primarily from disposal of property, plant, and
equipment.</t>
  </si>
  <si>
    <t>Other Operating Income, Net</t>
  </si>
  <si>
    <t>29.
Other Operating Income, Net
2018 2017 2016
Commercial partnerships (1) 53,671 52,731 59,761
Merchandising (2) 52,092 53,870 38,851
Loyalty program (3) 25,682 26,419 19,411
Ultracargo – fire accident in Santos (4) (4,951 ) (39,080 ) 76,443
Extraordinary credits of PIS and COFINS – exclusion of ICMS
from PIS and COFINS tax bases (see Note 21.a.1.2) 172,087 49,152
—
Extraordinary credits of PIS and COFINS – exclusion of ICMS
from PIS and COFINS tax bases—import (see Note 7.a.2) 35,951
—
—
TCC – Cia. Ultragaz e Bahiana (5)
— (85,819 )
—
Fine for unrealized acquisition (6) (286,160 )
—
—
Others 9,161 2,087 4,506
Other operating income, net 57,533 59,360 198,972
(1)
Refers to contracts with service providers and
suppliers, which establish trade agreements for convenience stores
and gas stations.
(2)
Refers to contracts with suppliers of convenience
stores, which establish, among other agreements, promotional
campaigns.
(3)
Refers to sales of “Km de Vantagens” to
partners of the loyalty program. Revenue is recognized at the time
that the partners transfer the points to their customers.
(4)
For more information about the fire accident in
Ultracargo, see Notes 21.b.2.4 and 22.
(5)
For more information about the TCC of the subsidiaries
Cia. Ultragaz and Bahiana, see Notes 21.b.2.2 and 30.
(6)
For more information about the fine see Note 3.e.</t>
  </si>
  <si>
    <t>Financial Income (Expense)</t>
  </si>
  <si>
    <t>30.
Financial Income (Expense)
2018 2017 2016
Financial income:
Interest on financial investments 328,625 475,460 404,080
Interest from customers 135,514 105,773 103,976
Changes in subscription warranty—indemnification (see
Note 24) 44,484
—
—
Selic interest on PIS and COFINS credits (see Notes 7.a.2 and
21.a.1.2) 168,564
—
—
Other financial income 4,048 3,868 5,187
681,235 585,101 513,243
Financial expenses:
Interest on loans (440,641 ) (672,102 ) (777,424 )
Interest on debentures (441,394 ) (385,009 ) (374,125 )
Interest on finance leases (2,670 ) (4,991 ) (7,839 )
Bank charges, financial transactions tax, and other charges (92,558 ) (91,614 ) (74,761 )
Exchange variation, net of gains and losses with derivative
instruments 172,701 72,869 (69,854 )
Reversal of provision – ICMS from PIS and COFINS tax bases
(see Note 21.a.1.2)
— 43,411
—
Changes in subscription warranty—indemnification (see Note
24)
— (20,360 ) (42,615 )
TCC interest – Bahiana (see Notes 21.b.2.2 and 29)
— (13,509 )
—
Interest of provisions, net, and other financial expenses 9,791 11,908 (9,201 )
(794,771 ) (1,059,397 ) (1,355,819 )
Financial income (expense) (113,536 ) (474,296 ) (842,576 )</t>
  </si>
  <si>
    <t>Earnings per Share</t>
  </si>
  <si>
    <t>31.
Earnings per Share
The table below presents a reconciliation of numerators and
denominators used in computing earnings per share. The Company has
a deferred stock plan and subscription
warrants—indemnification, as mentioned in Notes 8.c and 24,
respectively.
Basic Earnings per Share 2018 2017 2016
Restated (i)
Restated (i)
Net income for the year of the Company 1,150,421 1,526,505 1,537,837
Weighted average shares outstanding (in thousands) 1,084,128 1,083,825 1,082,782
Basic earnings per share –R$ 1.0611 1.4084 1.4203
Diluted Earnings per Share
Net income for the year of the Company 1,150,421 1,526,505 1,537,837
Weighted average shares outstanding (in thousands), including
dilution effects 1,091,335 1,091,605 1,091,019
Diluted earnings per share –R$ 1.0541 1.3984 1.4095
Weighted Average Shares Outstanding (in thousands)
Weighted average shares outstanding for basic per share
calculation 1,084,128 1,083,825 1,082,782
Dilution effect
Subscription warrants—indemnification 4,603 4,791 4,535
Deferred Stock Plan 2,602 3,064 3,702
Weighted average shares outstanding for diluted per share
calculation 1,091,335 1,091,605 1,091,019
(i)
See Note 2.x.
Earnings per share were adjusted retrospectively as disclosure in
Note 35.</t>
  </si>
  <si>
    <t>Segment Information</t>
  </si>
  <si>
    <t>32.
Segment Information
The Company operates five main business segments: gas distribution,
fuel distribution, chemicals, storage and drugstores. The gas
distribution segment (Ultragaz) distributes LPG to residential,
commercial, and industrial consumers, especially in the South,
Southeast, and Northeast regions of Brazil. The fuel distribution
segment (Ipiranga) operates the distribution and marketing of
gasoline, ethanol, diesel, fuel oil, kerosene, natural gas for
vehicles, and lubricants and related activities throughout all the
Brazilian territory. The chemicals segment (Oxiteno) produces
ethylene oxide and its main derivatives and fatty alcohols, which
are raw materials used in the home and personal care, agrochemical,
paints, varnishes, and other industries. The storage segment
(Ultracargo) operates liquid bulk terminals, especially in the
Southeast and Northeast regions of Brazil. The drugstores segment
(Extrafarma) trades pharmaceutical, hygiene, and beauty products
through its own drugstore chain in the North, Northeast and
Southeast regions of the country. The segments shown in the
financial statements are strategic business units supplying
different products and services. Intersegment sales are at prices
similar to those that would be charged to third parties.
a. Financial information related to segments
The main financial information of each of the Company’s
segments are stated as follows:
2018 2017 2016
Restated
(i)
Restated (i)
Net revenue from sales and services:
Ultragaz 7,043,246 6,071,002 5,365,106
Ipiranga 76,473,421 66,950,501 65,793,696
Oxiteno 4,748,428 3,959,416 3,701,413
Ultracargo 493,649 438,360 355,412
Extrafarma 2,027,988 1,868,919 1,578,605
90,786,732 79,288,198 76,794,232
Others (1) 51,156 50,752 45,504
Intersegment sales (139,905 ) (108,936 ) (99,703 )
Total 90,697,983 79,230,014 76,740,033
Intersegment sales:
Ultragaz 2,879 2,178 2,942
Ipiranga 935 1,003
Oxiteno 6,325 919 2,519
Ultracargo 82,573 54,174 48,941
Extrafarma
—
—
—
92,712 58,274 54,402
Others (1) 47,193 50,662 45,301
Total 139,905 108,936 99,703
Net revenue from sales and services, excluding intersegment
sales:
Ultragaz 7,040,367 6,068,824 5,362,164
Ipiranga 76,472,486 66,949,498 65,793,696
Oxiteno 4,742,103 3,958,497 3,698,894
Ultracargo 411,076 384,186 306,471
Extrafarma 2,027,988 1,868,919 1,578,605
90,694,020 79,229,924 76,739,830
Others (1) 3,963 90 203
Total 90,697,983 79,230,014 76,740,033
2018 2017 2016
Restated
(i)
Restated (i)
Operating income (expense):
Ultragaz 35,567 255,935 267,272
Ipiranga 1,396,574 2,357,125 2,364,014
Oxiteno 457,128 141,350 311,525
Ultracargo 124,720 75,042 127,739
Extrafarma (118,329 ) (37,721 ) (3,848 )
1,895,660 2,791,731 3,066,702
Others (1) 3,694 1,011 3,172
Total 1,899,354 2,792,742 3,069,874
Share of profit (loss) of joint-ventures and associates:
Ultragaz 12 1,245 (39 )
Ipiranga (18,169 ) (19,777 ) (23,178 )
Oxiteno 880 1,417 975
Ultracargo 1,350 1,578 (27 )
(15,927 ) (15,537 ) (22,269 )
Others (1) 1,148 36,210 29,745
Total (14,779 ) 20,673 7,476
Income before financial result, income and social contribution
taxes 1,884,575 2,813,415 3,077,350
Financial result, net (113,536 ) (474,296 ) (842,576 )
Income before income and social contribution taxes 1,771,039 2,339,119 2,234,774
Additions to property, plant, and equipment and intangible assets
(excluding intersegment account balances):
Ultragaz 245,069 244,187 248,627
Ipiranga 417,519 536,936 387,138
Oxiteno 473,026 466,967 291,294
Ultracargo 167,034 105,028 81,166
Extrafarma 118,577 171,183 140,454
1,421,225 1,524,301 1,148,679
Others (1) 18,382 22,626 17,365
Total additions to property, plant, and equipment and intangible
assets (see Notes 13 and 14) 1,439,607 1,546,927 1,166,044
Asset retirement obligation – fuel tanks (see Note 20) (264 ) (537 ) (483 )
Capitalized borrowing costs (23,438 ) (22,243 ) (23,980 )
Total investments in property, plant, and equipment and intangible
assets (cash flow) 1,415,905 1,524,147 1,141,581
Payments of contractual assets with customers – exclusive
rights (see Note 11):
Ipiranga 390,177 529,732 514,291
2018 2017 2016
Restated (i)
Restated (i)
Depreciation and amortization charges:
Ultragaz 222,527 182,833 158,193
Ipiranga 283,426 245,424 220,282
Oxiteno 167,357 153,110 149,716
Ultracargo 52,414 47,669 43,356
Extrafarma 71,552 60,856 42,666
797,276 689,892 614,213
Others (1) 15,213 14,652 13,943
Total 812,489 704,544 628,156
Amortization of contractual assets with customers – exclusive
rights (see Note 11):
Ipiranga 371,825 463,049 463,490
12/31/2018 12/31/2017
Restated
(i)
Total assets (excluding intersegment account balances):
Ultragaz 2,719,425 2,408,600
Ipiranga 15,381,887 15,388,646
Oxiteno 7,452,331 6,557,456
Ultracargo 1,478,697 1,394,083
Extrafarma 2,107,901 1,948,808
29,140,241 27,697,593
Others (1) 1,359,154 586,753
Total 30,499,395 28,284,346
(1)
Composed of the parent company Ultrapar (including
goodwill of certain acquisitions) and subsidiaries
Serma—Associação dos Usuários de Equipamentos
de Processamento de Dados e Serviços Correlatos
(“Serma”) and Imaven Imóveis Ltda.
(i)
See Note 2.x.
b. Geographic Area Information
The fixed and intangible assets of the Company and its subsidiaries
are located in Brazil, except those related to Oxiteno’
plants abroad, as shown below:
12/31/2018 12/31/2017
United States of America (*) 857,049 511,912
Mexico 124,037 109,034
Uruguay 72,345 65,876
Venezuela (**) 2,427 22,480
1,055,858 709,302
(*)
The increase refers to the construction of a new plant
in Pasadena, Texas.
(**)
The reduction refers to the effects of the adoption of
the Bolivar Soberano (See Note 2.s.1.ii).
The subsidiaries generate revenue from operations in Brazil, United
Stated of America, Mexico, Uruguay and Venezuela, as well as from
exports of products to foreign customers, as disclosed below:
2018 2017 2016
Restated
(i)
Restated (i)
Net revenue:
Brazil 89,183,342 77,986,363 75,670,139
Mexico 207,615 190,205 183,124
Uruguay 48,096 33,873 33,782
Venezuela 68,877 54,788 25,393
Other Latin American countries 425,973 427,875 448,814
United States of America and Canada 465,840 292,709 158,280
Far East 96,394 72,469 57,662
Europe 138,347 119,097 97,261
Others 63,499 52,635 65,578
Total 90,697,983 79,230,014 76,740,033
(i)
See Note 2.x.
Sales to the foreign market are made substantially by the Oxiteno
segment.</t>
  </si>
  <si>
    <t>Risks and Financial Instruments</t>
  </si>
  <si>
    <t>33.
Risks and Financial Instruments
a. Risk Management and Financial
Instruments—Governance
The main risks to which the Company and its subsidiaries are
exposed reflect strategic/operational and economic/financial
aspects. Operational/strategic risks (including, but not limited
to, demand behavior, competition, technological innovation, and
material changes in the industry structure) are addressed by the
Company’s management model. Economic/financial risks
primarily reflect default of customers, behavior of macroeconomic
variables, such as exchange and interest rates, as well as the
characteristics of the financial instruments used by the Company
and its subsidiaries and their counterparties. These risks are
managed through control policies, specific strategies, and the
establishment of limits.
The Company has a policy for the management of resources, financial
instruments, and risks approved by its Board of Directors
(“Policy”). In accordance with the Policy, the main
objectives of financial management are to preserve the value and
liquidity of financial assets and ensure financial resources for
the development of the business, including expansions. The main
financial risks considered in the Policy are risks associated with
currencies, interest rates, credit, and selection of financial
instruments. Governance of the management of financial risks and
financial instruments follows the segregation of duties below:
•
Implementation
•
Supervision and monitoring
•
Changes revisions
•
Continuous improvement
•
The internal audit department audits
b. Currency Risk
Most transactions of the Company, through its subsidiaries, are
located in Brazil and, therefore, the reference currency for risk
management is the Brazilian Real. Currency risk management is
guided by neutrality of currency exposures and considers the
transactional, accounting, and operational risks of the Company and
its subsidiaries and their exposure to changes in exchange rates.
The Company considers as its main currency exposures the assets and
liabilities in foreign currency and the short-term flow of net
sales in foreign currency of Oxiteno.
The Company and its subsidiaries use exchange rate hedging
instruments (especially between the Brazilian Real and the U.S.
dollar) available in the financial market to protect their assets,
liabilities, receipts, and disbursements in foreign currency and
net investments in foreign operations. Hedge is used in order to
reduce the effects of changes in exchange rates on the
Company´s income and cash flows in Brazilian Reais within the
exposure limits under its Policy. Such foreign exchange hedging
instruments have amounts, periods, and rates substantially
equivalent to those of assets, liabilities, receipts, and
disbursements in foreign currencies to which they are related.
Assets and liabilities in foreign currencies are stated below,
translated into Brazilian Reais:
b.1 Assets and Liabilities in Foreign Currencies
In millions of Brazilian Reais 12/31/2018 12/31/2017
Assets in foreign currency
Cash, cash equivalents and financial investments in foreign
currency (except hedging instruments) 254.2 236.4
Foreign trade receivables, net of allowance for doubtful accounts
and advances to foreign customers 235.1 214.9
Other net assets in foreign (except cash, cash equivalents,
financial investments, trade receivables, financing, and
payables) 1,384.9 930.0
1,874.2 1,381.3
Liabilities in foreign currency
Financing in foreign currency, gross of transaction costs and
discount (5,515.6 ) (4,416.2 )
Payables arising from imports, net of advances to foreign
suppliers (567.7 ) (173.1 )
(6,083.3 ) (4,589.3 )
Foreign currency hedging instruments 2,483.0 1,777.6
Net liability position – Total (1,726.1 ) (1,430.4 )
Net asset (liability) position – Income statement effect 282.7 (26.1 )
Net liability position – Equity effect (2,008.8 ) (1,404.3 )
b.2 Sensitivity Analysis of Assets and Liabilities in Foreign
Currency
Scenarios I, II and III were based on 10%, 25% and 50% variations,
respectively, applied on the net position of the Company exposed to
the currency risk, simulating the effects of appreciation and
devaluation of the Real in the income statement and the equity:
The table below shows, in the three scenarios, the effects of
exchange rate changes on the net liability position of R$
1,726.1 million in foreign currency as of December 31,
2018:
In millions of Brazilian Reais Risk Scenario I Scenario II Scenario III
Likely 25% 50%
(1) Income statement effect Real devaluation 28.3 70.7 141.4
(2) Equity effect (200.9 ) (502.2 ) (1,004.4 )
(1) + (2) Net effect (172.6 ) (431.5 ) (863.0 )
(3) Income statement effect Real appreciation (28.3 ) (70.7 ) (141.4 )
(4) Equity effect 200.9 502.2 1,004.4
(3) + (4) Net effect 172.6 431.5 863.0
The table below shows, in the three scenarios, the effects of
exchange rate changes on the net liability position of R$
1,430.4 million in foreign currency as of December 31,
2017:
In millions of Brazilian Reais Risk Scenario I Scenario II Scenario III
Likely 25% 50%
(1) Income statement effect Real devaluation (2.6 ) (6.5 ) (13.0 )
(2) Equity effect (140.4 ) (351.1 ) (702.2 )
(1) + (2) Net effect (143.0 ) (357.6 ) (715.2 )
(3) Income statement effect Real appreciation 2.6 6.5 13.0
(4) Equity effect 140.4 351.1 702.2
(3) + (4) Net effect 143.0 357.6 715.2
The equity effect refers to cumulative translation adjustments of
changes in the exchange rate on equity of foreign subsidiaries (see
Notes 2.s.1 and 25.g.2), net investments hedge in foreign entities,
cash flow hedge of firm commitment and highly probable transaction
(see Note 2.c and “h. Hedge Accounting” below).
c. Interest Rate Risk
The Company and its subsidiaries adopt policies for borrowing and
investing financial resources and for capital cost minimization.
The financial investments of the Company and its subsidiaries are
primarily held in transactions linked to the CDI, as set forth in
Note 4. Borrowings primarily relate to financing from Banco do
Brasil, as well as debentures and borrowings in foreign currency,
as shown in Note 15.
The Company attempts to maintain its financial interest assets and
liabilities at floating rates.
c.1 Assets and liabilities exposed to floating interest
rates
The financial assets and liabilities exposed to floating interest
rates are demonstrated below:
In millions of Brazilian Reais Note 12/31/2018 12/31/2017
CDI
Cash equivalents 4.a 3,722.3 4,821.6
Financial investments 4.b 2,537.3 1,153.0
Asset position of foreign exchange hedging
instruments—CDI 33.g 33.9 29.9
Loans and debentures 15.a (8,440.9 ) (7,987.3 )
Liability position of foreign exchange hedging
instruments—CDI 33.g (2,205.5 ) (1,877.4 )
Liability position of fixed interest instruments + IPCA –
CDI 33.g (823.5 ) (586.6 )
Net liability position in CDI (5,176.4 ) (4,446.8 )
TJLP
Loans – TJLP 15.a (201.2 ) (301.9 )
Net liability position in TJLP (201.2 ) (301.9 )
LIBOR
Asset position of foreign exchange hedging
instruments—LIBOR 33.g 811.6 984.3
Loans—LIBOR 15.a (1,437.1 ) (1,418.5 )
Net liability position in LIBOR (625.5 ) (434.2 )
TIIE
Loans—TIIE 15.a (4.0 ) (3.4 )
Net liability position in TIIE (4.0 ) (3.4 )
SELIC
Loans – SELIC 15.a (51.5 ) (100.3 )
Net liability position in SELIC (51.5 ) (100.3 )
Total net liability position exposed to floating interest (6,058.6 ) (5,286.6 )
c.2 Sensitivity Analysis of Floating Interest Rate Risk
For sensitivity analysis of floating interest rate risk, the
Company used the accumulated amount of the reference indexes (CDI,
TJLP, LIBOR, TIIE and SELIC) as a base scenario up to
December 31, 2017 and 2018. Scenarios I, II and III were based
on 10%, 25% and 50% variations, respectively, applied in the
floating interest rate of the base scenario:
The tables below shows the incremental expenses and income that
would be recognized in financial income, due to the effect of
floating interest rate changes in different scenarios.
In millions of Brazilian Reais
12/31/2018
Risk Scenario I Scenario II Scenario III
Likely 25% 50%
Exposure of interest rate risk
Interest effect on cash equivalents and financial investments Increase in CDI 32.7 81.7 163.3
Foreign exchange hedging instruments (assets in CDI) effect Increase in CDI 0.1 0.2 0.5
Interest effect on debt in CDI Increase in CDI (55.0 ) (137.4 ) (274.9 )
Interest rate hedging instruments (liabilities in CDI) effect Increase in CDI (33.7 ) (73.4 ) (139.6 )
Incremental expenses (55.9 ) (128.9 ) (250.7 )
Interest effect on debt in TJLP Increase in TJLP (1.7 ) (4.2 ) (8.3 )
Incremental expenses (1.7 ) (4.2 ) (8.3 )
Foreign exchange hedging instruments (assets in LIBOR) effect Increase in LIBOR 2.8 6.9 13.9
Interest effect on debt in LIBOR Increase in LIBOR (3.6 ) (9.1 ) (18.1 )
Incremental expenses (0.8 ) (2.2 ) (4.2 )
Interest effect on debt in TIIE Increase in TIIE (0.1 ) (0.3 ) (0.5 )
Incremental expenses (0.1 ) (0.3 ) (0.5 )
Interest effect on debt in SELIC Increase in SELIC (0.4 ) (1.0 ) (2.0 )
Incremental expenses (0.4 ) (1.0 ) (2.0 )
In millions of Brazilian Reais
12/31/2017
Risk Scenario I Scenario II Scenario III
Likely 25% 50%
Exposure of interest rate risk
Interest effect on cash equivalents and financial investments Increase in CDI 47.3 118.1 236.3
Foreign exchange hedging instruments (assets in CDI) effect Increase in CDI 0.2 0.5 1.0
Interest effect on debt in CDI Increase in CDI (67.2 ) (168.0 ) (336.0 )
Interest rate hedging instruments (liabilities in CDI) effect Increase in CDI (38.6 ) (94.2 ) (186.7 )
Incremental expenses (58.3 ) (143.6 ) (285.4 )
Interest effect on debt in TJLP Increase in TJLP (2.3 ) (5.6 ) (11.3 )
Incremental expenses (2.3 ) (5.6 ) (11.3 )
Foreign exchange hedging instruments (assets in LIBOR) effect Increase in LIBOR 1.4 3.4 6.8
Interest effect on debt in LIBOR Increase in LIBOR (1.7 ) (4.4 ) (8.7 )
Incremental expenses (0.3 ) (1.0 ) (1.9 )
Interest effect on debt in TIIE Increase in TIIE (0.0 ) (0.1 ) (0.2 )
Incremental expenses (0.0 ) (0.1 ) (0.2 )
Interest effect on debt in SELIC Increase in SELIC (1.0 ) (2.5 ) (4.9 )
Incremental expenses (1.0 ) (2.5 ) (4.9 )
d. Credit Risks
The financial instruments that would expose the Company and its
subsidiaries to credit risks of the counterparty are basically
represented by cash and bank deposits, financial investments,
hedging instruments (see Note 4), and trade receivables (see Note
5).
d.1 Credit risk of financial institutions
Such risk results from the inability of financial institutions to
comply with their financial obligations to the Company and its
subsidiaries due to insolvency. The Company and its subsidiaries
regularly conduct a credit review of the institutions with which
they hold cash and cash equivalents, financial investments, and
hedging instruments through various methodologies that assess
liquidity, solvency, leverage, portfolio quality, etc. Cash and
cash equivalents, financial investments, and hedging instruments
are held only with institutions with a solid credit history, chosen
for safety and soundness. The volume of cash and cash equivalents,
financial investments, and hedging instruments are subject to
maximum limits by each institution and, therefore, require
diversification of counterparties.
d.2 Government credit risk
The Company’s policy allows investments in government
securities from countries classified as investment grade AAA or Aaa
by specialized credit rating agencies (S&amp;P, Moody’s and
Fitch) and in Brazilian government bonds. The volume of such
financial investments is subject to maximum limits by each country
and, therefore, requires diversification of counterparties.
The credit risk of cash, cash equivalents and financial investments
is summarized below:
Fair value
Counterparty credit rating 12/31/2018 12/31/2017
AAA 5,933,671 29,003
AA 707,358 6,076,520
A 262,553 192,638
BBB 90,824 71,767
Total 6,994,406 6,369,928
d.3 Customer credit risk
The credit policy establishes the analysis of the profile of each
new customer, individually, regarding their financial condition.
The review carried out by the subsidiaries of the Company includes
the evaluation of external ratings, when available, financial
statements, credit bureau information, industry information and,
when necessary, bank references. Credit limits are established for
each customer and reviewed periodically, in a shorter period the
greater the risk, depending on the approval of the responsible area
in cases of sales that exceed these limits.
In monitoring credit risk, customers are grouped according to their
credit characteristics and depending on the business the grouping
takes into account, for example, whether they are natural or legal
clients, whether they are wholesalers, resellers or final
customers, considering also the geographic area.
The estimates of credit losses are calculated based on the
probability of default rates. Loss rates are calculated on the
basis of the average probability of an receivable amount to advance
through successive stages of default until full write-off.
Such credit risks are managed by each business unit through
specific criteria for acceptance of customers and their credit
rating and are additionally mitigated by the diversification of
sales. No single customer or group accounts for more than 10% of
total revenue.
The subsidiaries of the Company maintained the following allowance
for estimated losses on doubtful accounts balances on trade
receivables:
12/31/2018 12/31/2017
Restated (i)
Ipiranga 442,486 350,594
Ultragaz 61,975 83,627
Oxiteno 12,371 10,755
Extrafarma 5,858 5,623
Ultracargo 2,089 2,179
Total 524,779 452,778
(i)
See Note 2.x.
For further information about the allowance for estimated losses on
doubtful accounts, see Notes 5.a and 5.b.
e. Liquidity Risk
The Company and its subsidiaries’ main sources of liquidity
derive from (i) cash, cash equivalents, and financial
investments, (ii) cash generated from operations and
(iii) financing. The Company and its subsidiaries believe that
these sources are sufficient to satisfy their current funding
requirements, which include, but are not limited to, working
capital, capital expenditures, amortization of debt, and payment of
dividends.
The Company and its subsidiaries periodically examine opportunities
for acquisitions and investments. They consider different types of
investments, either directly, through joint ventures, or through
associated companies, and finance such investments using cash
generated from operations, debt financing, through capital
increases, or through a combination of these methods.
The Company and its subsidiaries believe to have enough working
capital and sources of financing to satisfy their current needs.
The gross indebtedness due over the next twelve months totals R$
2,869 million, including estimated interests on loans (for
quantitative information, see Note 15.a). Furthermore, the
investment plan for 2019 totals R$ 1,762 million. As of
December 31, 2018, the Company and its subsidiaries had R$
6,792.1 million in cash, cash equivalents, and short-term
financial investments (for quantitative information, see Note
4).
The table below presents a summary of financial liabilities in 2018
by the Company and its subsidiaries, listed by maturity. The
amounts disclosed in this table are the contractual undiscounted
cash outflows, and, therefore, these amounts may be different from
the amounts disclosed on the balance sheet.
In
millions of Brazilian Reais
Financial liabilities Total Less than 1 Between 1 Between 3 More than
Loans including future contractual interest (1) (2) 19,323.8 2,869.0 4,089.7 7,820.3 4,544.8
Currency and interest rate hedging instruments (3) 388.3 55.2 172.9 147.7 12.5
Trade payables 2,731.7 2,731.7
—
—
(1)
To calculate the estimated interest on loans some
macroeconomic assumptions were used, including averaging for the
period the following: (i) CDI of 6.39% in 2018, 7.38% from
2019 to 2021, 8.52% from 2022 to 2023, 9.49% from 2024 to 2033,
(ii) exchange rate of the Real against the U.S. dollar of R$ 3.87
in 2018, R$ 3.92 in 2019, R$ 4.06 in 2020, R$ 4.27 in 2021, R$ 4.53
in 2022, R$ 4.81 in 2023, R$ 5.12 in 2024, R$ 5.44 in 2025, R$ 5.77
in 2026 and R$ 6.13 in 2027 (iii) TJLP of 7.03%, (iv) IGP-M
(2)
Includes estimated interest payments on short-term and
long-term loans until the payment date.
(3)
The currency and interest rate hedging instruments
were estimated based on projected U.S dollar futures contracts and
the futures curves of DI x Pre and Pre x IPCA contracts quoted on
B3 on December 28, 2018 and on the futures curve of LIBOR
(ICE—Intercontinental Exchange) on December 31, 2018. In
the table above, only the hedging instruments with negative results
at the time of settlement were considered.
f. Capital Management
The Company manages its capital structure based on indicators and
benchmarks. The key performance indicators related to the capital
structure management are the weighted average cost of capital, net
debt / EBITDA, interest coverage, and indebtedness / equity ratios.
Net debt is composed of cash, cash equivalents, and financial
investments (see Note 4) and loans, including debentures (see Note
15). The Company can change its capital structure depending on the
economic and financial conditions, in order to optimize its
financial leverage and capital management. The Company seeks to
improve its return on invested capital by implementing efficient
working capital management and a selective investment program.
g. Selection and Use of Financial Instruments
In selecting financial investments and hedging instruments, an
analysis is conducted to estimate rates of return, risks involved,
liquidity, calculation methodology for the carrying value and fair
value, and a review is conducted of any documentation applicable to
the financial instruments. The financial instruments used to manage
the financial resources of the Company and its subsidiaries are
intended to preserve value and liquidity.
The Policy contemplates the use of derivative financial instruments
only to cover identified risks and in amounts consistent with the
risk (limited to 100% of the identified risk). The risks identified
in the Policy are described in the above sections, and are subject
to risk management. In accordance with the Policy, the Company and
its subsidiaries can use forward contracts, swaps, options, and
futures contracts to manage identified risks. Leveraged derivative
instruments are not permitted. Because the use of derivative
financial instruments is limited to the coverage of identified
risks, the Company and its subsidiaries use the term “hedging
instruments” to refer to derivative financial
instruments.
As mentioned in the section “a. Risk Management and Financial
Instruments – Governance”, the Committee monitors
compliance with the risk standards established by the Policy
through a risk map, including the use of hedging instruments, on a
monthly basis. In addition, the internal audit department verifies
the compliance with the requirements of the Policy.
The table below summarizes the position of hedging instruments
entered into by the Company and its subsidiaries:
Notional amount 1 Fair value Amounts Amounts
Hedging instruments Maturity 12/31/2018 12/31/2017 12/31/2018 12/31/2017 12/31/2018
R$
million R$
million
R$ million
R$ million
Designated as hedge accounting
a –Exchange rate swaps receivable in U.S. dollars
Receivables in U.S. dollars (LIBOR) US$ 150.0 US$ 240.0 577.5 788.6 577.5
—
Receivables in U.S. dollars (Fixed) Jul 2021 to US$ 245.0 US$ 203.6 973.7 665.6 973.7
—
Payables in CDI interest rate US$ (395.0 ) US$ (443.6 ) (1,515.8 ) (1,568.6 )
— 1,515.8
Total result
—
— 35.4 (114.4 ) 1,551.2 1,515.8
b – Interest rate swaps in Brazilian Reais
Receivables in fixed interest rates + IPCA
Apr 2024 to R$ 806.1 R$ 566.1 859.1 583.3 859.1
—
Payables in CDI interest rates R$ (806.1 ) R$ (566.1 ) (823.5 ) (586.6 )
— 823.5
Total result
—
— 35.6 (3.3 ) 859.1 823.5
c – Options
Zero Cost Collar (Reais x U.S. dollars) Jan 2019 to US$ 149.4
— 0.3
— 0.3
—
Total result US$ 149.4
— 0.3
— 0.3
—
Not designated as hedge accounting
d –Exchange rate swaps receivable in U.S. dollars
Receivables in U.S. dollars (LIBOR) Jan 2019 to US$ 60.0 US$ 60.0 234.1 195.7 234.1
—
Receivables in U.S. dollars (Fixed) US$ 856.8 US$ 753.0 731.6 157.5 731.6
—
Payables in CDI interest rate US$ (916.8 ) US$ (813.0 ) (689.7 ) (308.8 )
— 689.7
Total result
—
— 276.0 44.4 965.7 689.7
e – Exchange rate swaps payable in U.S. dollars +
COUPON
Receivables in CDI interest rates US$ 8.9 US$ 9.1 33.9 29.9 33.9
—
Payables in U.S. dollars (Fixed) Jan 2019 to US$ (8.9 ) US$ (9.1 ) (33.9 ) (29.8 )
— 33.9
Total result
—
—
— 0.1 33.9 33.9
Total gross result 347.3 (73.2 ) 3,410.2 3,062.9
Income tax (27.9 ) (4.7 ) (27.9 )
—
Total net result 319.4 (77.9 ) 3,382.3 3,062.9
Positive result (see Note 4) 363.3 85.8 2,296.3 1,932.9
Negative result (see Note 15) (43.9 ) (163.7 ) 1,086.0 1,130.0
(1)
In million. Currency as indicated.
All transactions mentioned above were properly registered with
CETIP S.A.
Hedging instruments existing as of December 31, 2018 are
described below, according to their category, risk, and hedging
strategy:
a and d—Hedging against foreign exchange exposure of
liabilities in foreign currency—The purpose of these
contracts is (i) to offset the effect of the change in
exchange rates of debts or firm commitments in U.S. dollars by
converting them into debts or firm commitments in Brazilian Reais
linked to CDI, (ii) to offset firm commitments in U.S.
dollars, changing them into debts or firm commitments in Reais
indexed to the CDI and (iii) change a financial investment
linked to the CDI and given as a guarantee to a loan in the U.S.
dollar into a financial investment linked to the U.S. dollar. As of
December 31, 2018, the Company and its subsidiaries had
outstanding swap contracts totaling US$ 1,311.8 million in
notional amount with a liability position, on average of 75.5% of
CDI, of which US$ 368.8 million, had an asset position at US$
+ 2.43% p.a., US$ 210.0 million had an asset position at US$ +
LIBOR + 1.29% p.a. and US$ 733.0 million in interest rate swap
with an asset position at US$ + 5.65% p.a. This amount includes US$
395.0 million related to the fair value of hedging instruments
of Ipiranga’s debt (see Notes 15.c and “ h. Hedge
Accounting
b—Hedging against fixed interest rate + IPCA in Brazilian
Reais – The purpose of this contract is to change fixed
interest rate + IPCA of debentures issued in Brazilian Reais to
floating interest. As of December 31, 2018 this swap contract
totaled R$ 806.1 million of notional amount, corresponding to
the principal amount of the debt and had an asset position at 4.57%
p.a. + IPCA and a liability position at 95.8% of CDI.
c – Hedging against foreign exchange exposure of revenues in
foreign currency—The purpose of this contract is to protect
the highly probable future sales of the subsidiaries Oxiteno
Nordeste, Oxiteno S.A, Oleoquímica and EMCA, denominated in
U.S. dollars, regarding the impacts resulting exclusively from
variations at the R$/US$ exchange rate, using derivative
instruments (options) through a zero cost collar structure, which
consists of the purchase of a “put” option and the sale
of a “call” option, contracted with the same
counterparty and with no premium paid. As of December 31,
2018, the principal amount of zero cost collars was US$
149.4 million contracted in the range of R$/US$ 3.6 and R$/US$
4.6.
e—Hedging against foreign exchange exposure of
operations—The purpose of these contracts is to make the
exchange rate of the revenues of subsidiaries Oleoquímica,
Oxiteno S.A. and Oxiteno Nordeste equal to the exchange rate of the
cost of their main raw materials during their operating cycles. As
of December 31, 2018, these swap contracts totaled US$
8.9 million and, on average, had an asset position at 32.9% of
CDI and a liability position at US$ + 0.0% p.a.
h. Hedge Accounting
The Company and its subsidiaries use derivative and non-derivative
h.1 Fair value hedge
The Company and its subsidiaries designate as fair value hedges
certain financial instruments used to offset the variations in
interest and exchange rates, which are based on the market value of
financing contracted in Brazilian Reais and U.S. dollars.
The foreign exchange hedging instruments designated as fair value
hedge are:
In millions, except the CDI % 12/31/2018 12/31/2017
Notional amount – US$ 395.0 320.0
Result of hedging instruments – gain/(loss) – R$ 149.2 (143.4 )
Fair value adjustment of debt – R$ (28.5 ) 16.5
Financial expense in the statements of profit or loss –
R$ (215.9 ) (4.1 )
Average effective cost – CDI % 104.4 102.7
For more information, see Note 15.c.1.
The interest rate hedging instruments designated as fair value
hedge are:
In millions, except the CDI % 12/31/2018 12/31/2017
Notional amount – R$ 806.1 566.1
Result of hedging instruments – gain/(loss) – R$ 25.8 (3.3 )
Fair value adjustment of debt – R$ (13.3 ) 19.1
Financial expense in the statements of profit or loss –
R$ (50.2 ) (18.5 )
Average effective cost – CDI % 95.8 95.2
h.2 Cash flow hedge
The Company and its subsidiaries designate, as cash flow hedge of
firm commitment and highly probable transactions, derivative
financial instruments to hedge “firm commitments” and
non-derivative
On December 31, 2018, the Company had no open exchange rate
hedging instruments of firm commitments designated as cash flow
hedges (US$ 115.0 million on December 31,2017). For the
exchange rate hedging instruments settled in 2018, a gain of R$
10.7 million was recognized in the income statement (loss of
R$ 45.4 million on December 31, 2017), transferring the
unrealized gain of “Other comprehensive income” to the
income statement on December 31, 2018 (gain of R$
5.3 million on December 31, 2017), net of deferred IRPJ
and CSLL.
On December 31, 2018, the notional amount of foreign exchange
hedging instruments for highly probable future transactions
designated as cash flow hedge, related to notes in the foreign
market totaled US$ 570.0 million (US$ 570.0 million on
December 31, 2017). On December 31, 2018, the unrealized
loss of “Other comprehensive income” is R$
243.7 million (loss of R$ 30.5 million on
December 31, 2017), net of deferred IRPJ and CSLL.
On December 31, 2018, the notional amount of foreign exchange
hedging instruments for highly probable future transactions
designated as cash flow hedge, related to future sales revenues of
Oxiteno (zero cost collars) totaled US$ 149.4 million. On
December 31, 2018, the unrealized gain of “Other
comprehensive income” is R$ 0.2 million, net of deferred
IRPJ and CSLL.
h.3 Net investment hedge in foreign entities
The Company and its subsidiaries designate, as net investment hedge
in foreign entities, notes in the foreign market, for hedging net
investment in foreign entities, to offset changes in exchange
rates.
On December 31, 2018, the balance of foreign exchange hedging
instruments designated as net investments hedge in foreign
entities, related to part of the investments made in entities which
functional currency is other than the Brazilian Real, totaled US$
96.0 million (US$ 113.0 million on December 31,
2017). On December 31, 2018, the unrealized loss of
“Other comprehensive income” is R$ 45.9 million
(loss of R$ 6.2 million on December 31, 2017), net of
deferred income and social contribution taxes. The effects of
exchange rate changes on investments and hedging instruments were
offset in equity.
i. Gains (losses) on Hedging Instruments
The following tables summarize the value of gains (losses)
recognized, which affected the equity of the Company and its
subsidiaries:
R$ million
2018
Profit or loss Equity
a – Exchange rate swaps receivable in U.S. dollars (i)
(ii) 181.5
—
b – Exchange rate swaps payable in U.S. dollars (ii) (3.8 ) 0.2
c – Interest rate swaps in R$ (iii) 12.5
—
d – Non-derivative (134.0 ) (289.6 )
Total 56.2 (289.4 )
R$ million
2017
Profit or loss Equity
a – Exchange rate swaps receivable in U.S. dollars (i)
(ii) (72.1 ) 5.3
b – Exchange rate swaps payable in U.S. dollars (ii) 3.2
—
c – Interest rate swaps in R$ (iii) 15.9
—
d – Non-derivative (104.2 ) (36.7 )
Total (157.2 ) (31.4 )
R$ million
2016 1/1/2017
Profit or loss Equity
a – Exchange rate swaps receivable in U.S. dollars (i)
(ii) (177.0 ) (13.8 )
b – Exchange rate swaps payable in U.S. dollars (ii) 9.2
—
c – Interest rate swaps in R$ (iii) (0.5 )
—
d – Non-derivative (28.5 ) (14.9 )
Total (196.8 ) (28.7 )
(i)
Does not consider the effect of exchange rate
variation of exchange swaps receivable in U.S. dollars when this
effect is offset in the gain or loss of the hedged item (debt/firm
commitments);
(ii)
Considers the designation effect of foreign exchange
hedging;
(iii)
Considers the designation effect of interest rate
hedging in Brazilian Reais; and
(iv)
Considers the results of notes in the foreign market
(for further information see Note 15.b).
j. Fair Value of Financial Instruments
The fair values and the carrying values of the financial
instruments, including currency and interest rate hedging
instruments, are stated below:
12/31/2018 12/31/2017
Category Note Carrying Fair value Carrying Fair value
Financial assets:
Cash and cash equivalents
Cash and bank deposits Measured at amortized cost 4.a 205,482 205,482 147,926 147,926
Financial investments in local currency Measured at fair value through
other comprehensive income 4.a 3,722,308 3,722,308 4,821,605 4,821,605
Financial investments in foreign currency Measured at fair value through
profit or loss 4.a 11,161 11,161 32,473 32,473
Financial investments:
Fixed-income securities and funds in local currency Measured at fair value through
profit or loss 4.b 2,462,018 2,462,018 1,076,849 1,076,849
Fixed-income securities and funds in local currency Measured at fair value through
other comprehensive income 4.b 2,208 2,208 2,720 2,720
Fixed-income securities and funds in local currency Measured at amortized cost 4.b 73,089 73,089 73,471 73,471
Fixed-income securities and funds in foreign currency Measured at fair value through
other comprehensive income 4.b 154,811 154,811 129,131 129,131
Currency and interest rate hedging
instruments Measured at fair value through
profit or loss 4.b 363,329 363,329 85,753 85,753
Total 6,994,406 6,994,406 6,369,928 6,369,928
Financial liabilities:
Financing Measured at fair value through
profit or loss 15.a 1,567,374 1,567,374 1,047,809 1,047,809
Financing Measured at amortized cost 15.a 6,889,310 6,840,079 6,740,872 6,761,907
Debentures Measured at amortized cost 15.a 5,826,242 5,770,979 5,035,247 5,037,072
Debentures Measured at fair value through
profit or loss 15.a 833,213 833,213 554,402 554,402
Finance leases Measured at amortized cost 15.a 46,066 46,066 48,515 48,515
Currency and interest rate hedging instruments Measured at fair value through
profit or loss 15.a 43,944 43,944 163,749 163,749
Subscription warrants – indemnification Measured at fair value through
profit or loss 24 123,095 123,095 171,459 171,459
Total 15,329,244 15,224,750 13,762,053 13,784,913
(i)
See Note 2.x.
The fair value of financial instruments, including currency and
interest hedging instruments, was determined as follows:
•
The fair value of cash and bank deposit balances are
identical to their carrying values.
•
Financial investments in investment funds are valued
at the value of the fund unit as of the date of the financial
statements, which corresponds to their fair value.
•
Financial investments in CDBs (Bank Certificates of
Deposit) and similar investments offer daily liquidity through
repurchase at the “yield curve” and the Company
calculates their fair value through methodologies commonly used for
mark to the market.
•
The fair value of trade receivables and trade payables
are approximate to their carrying values.
•
The subscription warrants – indemnification were
measured based on the share price of Ultrapar (UGPA3) at the
financial statements date and are adjusted to the Company’s
dividend yield, since the exercise is only possible starting in
2020 onwards and they are not entitled to dividends until then. The
number of shares of subscription warrants – indemnification
is also adjusted according to the changes in the amounts of
provision for tax, civil, and labor risks and contingent
liabilities related to the period prior to January 31, 2014.
(See Note 24).
•
The fair value calculation of notes in the foreign
market (see Note 15.b) is based on the quoted price in an active
market.
The fair value of other financial investments and financing was
determined using calculation methodologies commonly used for
mark-to-market
The interpretation of market information on the choi</t>
  </si>
  <si>
    <t>Commitments</t>
  </si>
  <si>
    <t>34.
Commitments
a. Contracts
a.1
Port Minimum movement Maturity
Aratu 397,000 2031
Aratu 900,000 2022
Suape 250,000 2027
Suape 400,000 2029
If the annual movement is less than the minimum contractual
movement, the subsidiary is liable to pay the difference between
the effective movement and the minimum contractual movement, based
on the port tariff rates in effect on the date established for
payment. As of December 31, 2018, these rates were R$ 6.99 per
ton for Aratu and R$ 2.54 per ton for Suape. The subsidiary has met
the minimum cargo movement required since the beginning of the
contractual agreements.
a.2
a.3
b. Insurance Coverage
The Company maintains insurance policies with the objective of
covering several risks to which it is exposed, including loss of
profits, losses and damage from fire, lightning, explosion of any
kind, gale, aircraft crash, electric damage, and other risks,
covering the industrial plants and distribution bases and branches
of all subsidiaries. The maximum compensation values based on the
risk analysis of certain locations are shown below:
Maximum compensation value (*)
Oxiteno US$ 1,142 (equivalent to R$ 4,425 as of 12/31/2018) (*)
Ipiranga R$ 1,032
Ultracargo R$ 949
Ultragaz R$ 266
Extrafarma R$ 160
(*)
In millions. In accordance with policy conditions.
The General Liability Insurance program covers the Company and its
subsidiaries with a maximum aggregate coverage of US$
400 million (equivalent to R$ 1,550 million as of
December 31, 2018), against losses caused to third parties as
a result of accidents related to commercial and industrial
operations and/or distribution and sale of products and
services.
The Company maintains liability insurance policies for directors
and executive officers to indemnify the members of the Board of
Directors, fiscal council, directors and executive officers of
Ultrapar and its subsidiaries (“Insured”) in the total
amount of US$ 80 million (equivalent to R$ 310 million as
of December 31, 2018), which cover any of the Insured
liabilities resulting from wrongful acts, including any act or
omission committed or attempted, except if the act, omission or the
claim is consequence of gross negligence or willful misconduct.
In addition, group life and personal accident, health and national
and international transportation and other insurance policies are
also maintained.
The coverage and limit of the insurance policies are based on a
careful study of risks and losses conducted by independent
insurance advisors. The type of insurance is considered by
management to be sufficient to cover potential losses based on the
nature of the business conducted by the companies.
c. Operating Lease Contracts
Subsidiaries Cia. Ultragaz, Bahiana, Tequimar, Serma, and Oxiteno
S.A. have operating lease contracts for the use of IT equipment.
These contracts have terms from 36 to 48 months. The subsidiaries
have the option to purchase the assets at a price equal to the fair
market price on the date of option, and management does not intend
to exercise such option. Subsidiaries Cia. Ultragaz and Bahiana
have operating lease contracts related to vehicles in their fleet.
These contracts have terms of 24 to 60 months and there is no
purchase option. The future disbursements (installments), assumed
under these contracts, amount approximately to:
Up to 1 year Between 1 and 5 More than 5 Total
12/31/2018 30,941 55,545
— 86,486
The subsidiaries IPP, Extrafarma, and Cia. Ultragaz have operating
lease contracts related to land and building of service stations,
drugstores, and stores, respectively. The future disbursements and
receipts (installments), arising from these contracts, amount
approximately to:
Up to 1 Between 1 and 5 More than 5 Total
12/31/2018 payable 220,988 686,108 547,412 1,454,508
receivable (84,332 ) (240,756 ) (253,997 ) (579,085 )
The expense recognized in 2018 for operating leases was R$ 189,008
(R$ 160,465 in 2017 and R$ 101,330 in 2016), net of sublease
income.</t>
  </si>
  <si>
    <t>Subsequent events</t>
  </si>
  <si>
    <t>35.
Subsequent events
Approval of stock split
On April 10, 2019, the Company’s extraordinary and annual
general meeting approved the stock split of common shares issued by
Ultrapar, at a ratio of one currently existing share to two shares
of the same class and type. The stock split approved herein shall
not imply in any change in the Ultrapar’s capital stock. The
new shares and ADRs resulting from the stock split approved herein
will be of the same class and will grant to its holders the same
rights of the current shares and ADRs. The earnings per share in
Note 31 were as adjusted retrospectively.
Port concessions
On March 22, 2019, Ultrapar, through its subsidiary IPP, won the
port concessions of three areas located with minimum storage
capacity of 64 thousand m³ at the port of Cabedelo, in the
state of Paraíba, and one area with minimum storage capacity
of 66 thousand m³ at the port of Vitória, in the state of
Espírito Santo, which will be designated for handling, storage
and distribution of fuels. These concessions were carried out by
two consortiums of which IPP holds one third of the total
participation. The total investments regarding IPP’s stake
sums up to R$160 million for a concession term of 25 years.
On April 5, 2019, UIltrapar, through its subsidiary IPP and
Ultracargo, also won other three concessions. IPP won two areas
located at the port of Miramar, in Belém, state of Pará:
(i) area BEL02A, through a consortium 50% owned by IPP, that shall
have minimum storage capacity of 41 thousand m³, and (ii) area
BEL04A, which is currently operated by IPP with minimum storage
capacity of 23 thousand m³. Such areas will be operated for at
least 15 years, according to the auction notice. Ultracargo won the
concession of area VDC12 in the port of Vila do Conde, in
Barcarena, state of Pará. The minimum storage capacity will be
59 thousand m³. The area will be operated by Ultracargo for at
least 25 years, according to the auction notice. The estimated
investments regarding the participation of IPP and Ultracargo sums
up to R$ 450 million, approximately.
CADE administrative decision
On April 10, 2019, CADE concluded an administrative process
involving IPP, which questioned alleged non-competitive conducts in
the fuel-distribution and resale market in the cities of Belo
Horizonte, Contagem and Betim, in the state of Minas Gerais,
between October 2006 and July 2008. Despite IPP’s conviction
regarding the good standing of its conducts demonstrated throughout
the process, CADE administrative award ruled against IPP for
allegedly influencing uniform commercial conduct among fuel
resellers, while the charges against IPP for participating in the
formation of a cartel among fuel distributors were dismissed. The
award has condemned IPP to pay a fine of R$ 40.7 million.</t>
  </si>
  <si>
    <t>Presentation of Financial Statements and Summary of Significant Accounting Policies (Policies)</t>
  </si>
  <si>
    <t>Recognition of Revenue</t>
  </si>
  <si>
    <t>a. Recognition of Revenue
Revenue of sales and services rendered is measured at the value of
the consideration that the Company’s subsidiaries expect to
be entitled to, net of sales returns, discounts, amortization of
contractual assets with customers and other deductions, if
applicable, being recognized as the entity fulfills its performance
obligation. At Ipiranga, the revenue from sales of fuels and
lubricants is recognized when the products are delivered to gas
stations and to large consumers. At Ultragaz, revenue from sales of
LPG is recognized when the products are delivered to customers at
home, to independent dealers and to industrial and commercial
customers. At Extrafarma, the revenue from sales of pharmaceuticals
is recognized when the products are delivered to end user customers
in own drugstores and when the products are delivered to
independent resellers. At Oxiteno, the revenue from sales of
chemical products is recognized when the products are delivered to
industrial customers, depending of the freight mode of delivery. At
Ultracargo, the revenue provided from storage services is
recognized as services are performed. The breakdowns of revenues
from sales and services are shown in Notes 26 and 32.
Amortization of contractual assets with customers for the exclusive
rights in Ipiranga’s reseller service stations and the
bonuses paid in performance obligation sales are recognized in the
income statement as a deduction of the revenue from sale according
to the conditions established in the agreements which is reviewed
as per the changes occurred in the agreements (see Notes 2.f and
11).
The am/pm franchising upfront fee received by Ipiranga is deferred
and recognized in profit or loss on the straight-line accrual basis
throughout the terms of the agreements with the franchisees. For
more information, see Note 23.a.
Deferred revenue from loyalty program is recognized in the income
statement when the points are redeemed, on which occasion the costs
incurred are also recognized in profit or loss. Deferred revenue of
unredeemed points is also recognized in profit or loss when points
expire. For more information, see Note 23.b.
Costs of products sold and services provided include goods (mainly
fuels, lubricants, LPG, and pharmaceutical products), raw materials
(chemicals and petrochemicals) and production, distribution,
storage, and filling costs.
Research and development expenses are recognized in the statements
of profit or loss and amounted to R$ 63,085 in 2018 (R$ 55,836 in
2017 and R$ 50,129 in 2016).</t>
  </si>
  <si>
    <t>Cash and Cash Equivalents</t>
  </si>
  <si>
    <t>b. Cash and Cash Equivalents
Includes cash, banks deposits, and short-term, highly-liquid
investments that are readily convertible into a known amount of
cash and are subject to an insignificant risk of change in value.
See Note 4.a for further details on cash and cash equivalents of
the Company and its subsidiaries.</t>
  </si>
  <si>
    <t>Financial Assets</t>
  </si>
  <si>
    <t>c. Financial Assets
The Company and its subsidiaries evaluated the classification and
measurement of financial assets based on its business model of
financial assets as follows:
•
Amortized cost: financial assets held in order to
collect contractual cash flows, solely principal and interest. The
interest earned and the foreign currency exchange variation are
recognized in profit or loss, and balances are stated at
acquisition cost plus the interest earned, using the effective
interest rate method. Financial investments in guarantee of loans
are classified as amortized cost.
•
Measured at fair value through other comprehensive
income: financial assets that are acquired or originated for the
purpose of collecting contractual cash flows or selling financial
assets. The balances are stated at fair value, and the interest
earned and the foreign currency exchange variation are recognized
in profit or loss. Differences between fair value and initial
amount of financial investments plus the interest earned are
recognized in equity in other comprehensive income in the
“Valuation adjustments”. Accumulated gains and losses
recognized in equity are reclassified to profit or loss at the time
of their settlement. Substantially the financial investments in
Bank Certificates of Deposit (“CDB”) and repurchase
agreements are classified as measured at fair value through other
comprehensive income.
•
Measured at fair value through profit or loss:
financial assets that were not classified as amortized cost or
measured at fair value through other comprehensive income. The
balances are stated at fair value and both the interest earned and
the exchange variations and changes in fair value are recognized in
the income statement. Investment funds and derivatives are
classified as measured at fair value through profit or loss.
The Company and its subsidiaries use financial instruments for
hedging purposes, applying the concepts described below:
•
Hedge accounting—fair value hedge: financial
instruments used to hedge exposure to changes in the fair value of
an item, attributable to a particular risk, which can affect the
entity’s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in profit or loss. The hedge accounting
must be discontinued when the hedge becomes ineffective.
•
Hedge accounting—cash flow hedge: financial
instruments used to hedge the exposure to variability in cash flows
that is attributable to a risk associated with an asset or
liability or highly probable transaction or firm commitment that
may affect the statements of profit or loss. The portion of the
gain or loss on the hedging instrument that is determined to be
effective relating to the effects of exchange rate effect, is
recognized directly in equity in accumulated other comprehensive
income as “Valuation adjustments” while the ineffective
portion is recognized in profit or loss. Gains or losses on the
hedging instrument relating to the effective portion of this hedge
that had been recognized directly in accumulated other
comprehensive income shall be recognized in the statements of
profit or loss in the period in which the hedged item is recognized
in profit or loss or as initial cost of non-
•
Hedge accounting—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in the statements of profit or loss. The gain or
loss on the hedging instrument that has been recognized directly in
accumulated other comprehensive income shall be recognized in the
statements of profit or loss when the disposal of the foreign
subsidiary occurs.
For further detail on financial instruments of the Company and its
subsidiaries, see Note 33.</t>
  </si>
  <si>
    <t>d. Trade Receivables and Reseller Financing
Trade receivables are recognized at the amount invoiced of the
counterparty that the Company subsidiaries are entitled. The
estimated losses take into account, at the initial recognition of
the contract, the expected losses for the next 12 months and for
the lifetime of the contract when the deterioration or improvement
of the customers’ credit quality (see Notes 5 and 33.d.3),
considering the customers’ characteristics in each business
segment. The amount of the expected credit losses is deemed by
management to be sufficient to cover any probable loss on
realization of trade receivables.</t>
  </si>
  <si>
    <t>e. Inventories
Inventories are stated at the lower of acquisition cost or net
realizable value (see Note 6).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or supplies that
(i) do not meet its subsidiaries’ specifications,
(ii) have exceeded their expiration date, or (iii) are
considered slow-moving inventory. This classification is made by
management with the support of its industrial and operations
teams.</t>
  </si>
  <si>
    <t>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2.a and
11).</t>
  </si>
  <si>
    <t>g. Investments
Investments in associates and joint ventures are accounted for
under the equity method of accounting in the financial statements
(see Note 12 items b and c).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 that decisions about the relevant activities of the
investee require the consent from the parties that share
control.
Other investments are stated at acquisition cost less provision for
losses, unless the loss is considered temporary.</t>
  </si>
  <si>
    <t>h. Property, Plant, and Equipment
Property, plant, and equipment is recognized at acquisition or
construction cost, including financial charges incurred on
property, plant, and equipment under construction, as well as
qualifying maintenance costs resulting from scheduled plant outages
and estimated costs to remove, to decommission, or to restore
assets (see Notes 2.n and 20), less accumulated depreciation and,
when applicable, less provision for losses (see Note 13).
Depreciation is calculated using the straight-line method, over the
periods mentioned in Note 13, taking into account the estimated
useful lives of the assets, which are reviewed annually.
Leasehold improvements are depreciated over the shorter of the
lease contract term and useful life of the property.</t>
  </si>
  <si>
    <t>Leases</t>
  </si>
  <si>
    <t>i. Leases
•
Finance Leases
Certain lease contracts transfer substantially all the risks and
benefits associated with the ownership of an asset to the
subsidiaries. These contracts are characterized as finance leases,
and assets thereunder are capitalized at lease commencement at
their fair value or, if lower, present value of the minimum lease
payments under the contracts. The items recognized as assets are
depreciated and amortized using the lower of the straight-line
method over the useful lives applicable to each group of assets or
the contract terms, as mentioned in Notes 13 and 14. Financial
charges under the finance lease contracts are allocated to profit
or loss over the lease contract term, based on the amortized cost
and the effective interest rate method of the related lease
obligation (see Notes 2.l and 15.i).
•
Operating Leases
There are lease transactions where the risks and benefits
associated with the ownership of the asset are not transferred and
where there is no purchase option, or the purchase option at the
end of the contract is equivalent to the market value of the leased
asset. Payments made under an operating lease contract are
recognized as cost or expense in the income statement on a
straight-line basis over the term of the lease contract (see Note
34.c).</t>
  </si>
  <si>
    <t>j. Intangible Assets
Intangible assets include assets acquired by the Company and its
subsidiaries from third parties, according to the criteria below
(see Note 14):
•
Goodwill is shown as intangible assets corresponding
to the positive difference between the amount paid or payable to
the seller and the fair value of the identified assets and
liabilities assumed of the acquired entity. Goodwill is tested
annually for impairment. Goodwill is allocated to the business
segments, which represent the lowest level that goodwill is
monitored for impairment testing purposes (see Note 14.a).
•
Other intangible assets acquired from third parties,
such as software, technology, and commercial property rights, are
measured at the total acquisition cost and amortized using
straight-line method, over the periods mentioned in Note 14, taking
into account their useful lives, which are reviewed annually.
The Company and its subsidiaries have not recognized intangible
assets that were generated internally. The Company and its
subsidiaries have goodwill and brands acquired in business
combinations, which are evaluated as intangible assets with
indefinite useful life (see Note 14 items a and e).</t>
  </si>
  <si>
    <t>Other Assets</t>
  </si>
  <si>
    <t>k. Other Assets
Other assets are stated at the lower of cost and realizable value,
including, if applicable, interest earned, monetary changes and
changes in exchange rates incurred or less a provision for loss
and, if applicable, adjustment to present value.</t>
  </si>
  <si>
    <t>Financial Liabilities</t>
  </si>
  <si>
    <t>l. Financial Liabilities
The Company and its subsidiaries’ financial liabilities
include trade payables and other payables, loans, debentures,
finance leases and derivative financial instruments. Financial
liabilities are classified as “financial liabilities at fair
value through profit or loss” or “financial liabilities
at amortized cost”. The financial liabilities at fair value
through profit or loss refer to derivative financial instruments,
subscription warrants—indemnification, and financial
liabilities designated as hedged items in a fair value hedge
relationship upon initial recognition (see Note 2.c – Fair
Value Hedge). The financial liabilities at amortized cost are
stated at the initial transaction amount plus related charges and
net of amortization and transaction costs. The charges are
recognized in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to profit
or loss over its term, using the effective interest rate
method (see Note 15.j).</t>
  </si>
  <si>
    <t>Income and Social Contribution Taxes on Income</t>
  </si>
  <si>
    <t>m. Income and Social Contribution Taxes on
Income
Current and deferred income tax (“IRPJ”) and social
contribution on net income tax (“CSLL”) are calculated
based on their current rates. For the calculation of current IRPJ
and CSLL, the value of tax incentives is also considered. Taxes are
recognized based on the rates of IRPJ and CSLL provided for by the
laws enacted on the last day of the financial statements. The
current rates in Brazil are 25% for IRPJ and 9% for CSLL. For
further details about recognition and realization of IRPJ and CSLL,
see Note 9.
For purposes of disclosure, deferred tax assets were offset against
the deferred tax liability, IRPJ and CSLL, in the same taxable
entity and the same tax authority.</t>
  </si>
  <si>
    <t>n. Provision for Asset Retirement Obligation –
Fuel Tanks
The subsidiary Ipiranga has the legal obligation to remove the
underground fuel tanks located at Ipiranga-branded service stations
after a certain period. The estimated cost of the obligation to
remove these fuel tanks is recognized as a liability when the tanks
are installed. The estimated cost is recognized in property, plant,
and equipment and depreciated over the respective useful lives of
the tanks. The amounts recognized as a liability accrue interest
using the National Consumer Price Index (“IPCA”) until
the respective tank is removed (see Note 20). An increase in the
estimated cost of the obligation to remove the tanks could result
in negative impact in future results. The estimated removal cost is
reviewed and updated annually or when there is significant change
in its amount and change in the estimated costs are recognized in
statements of profit or loss when they become known.</t>
  </si>
  <si>
    <t>Provisions for Tax, Civil, and Labor Risks</t>
  </si>
  <si>
    <t>o. Provisions for Tax, Civil, and Labor
Risks
A provision for tax, civil and labor risks is recognized for
quantifiable risks, when the chance of loss is more-likely-than-not</t>
  </si>
  <si>
    <t>Post-Employment Benefits</t>
  </si>
  <si>
    <t>p. Post-Employment Benefits
Post-employment benefits granted and to be granted to employees,
retirees, and pensioners are based on an actuarial calculation
prepared by an independent actuary and reviewed by management,
using the projected unit credit method (see Note 19.b). The
actuarial gains and losses are recognized in equity in cumulative
other comprehensive income.</t>
  </si>
  <si>
    <t>Other Liabilities</t>
  </si>
  <si>
    <t>q. Other Liabilities
Other liabilities are stated at known or measurable amounts plus,
if applicable, related charges, and changes in exchange rates
incurred. When applicable, other liabilities are recognized at
present value, based on interest rates that reflect the term,
currency, and risk of each transaction.</t>
  </si>
  <si>
    <t>Foreign Currency Transactions</t>
  </si>
  <si>
    <t>r. Foreign Currency Transactions
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The effect of the difference between
those exchange rates is recognized in the statements of profit or
loss until the conclusion of each transaction.</t>
  </si>
  <si>
    <t>Basis for Translation of Financial Statements of Foreign Subsidiaries</t>
  </si>
  <si>
    <t>s. Basis for Translation of Financial Statements of
Foreign Subsidiaries
s.1. Subsidiaries with administrative autonomy
Assets and liabilities of the foreign subsidiaries, denominated in
currencies other than that of the Company (functional currency:
Brazilian Real), which have administrative autonomy, are translated
using the exchange rate at the date of the financial statements.
Revenues and expenses are translated using the average exchange
rate of each year and equity is translated at the historical
exchange rate of each transaction affecting equity. Gains and
losses resulting from changes in these foreign investments are
directly recognized in equity in cumulative other comprehensive
income in the “cumulative translation adjustments” and
will be recognized in profit or loss if these investments are
disposed of. The balance in cumulative other comprehensive income
on December 31, 2018 was a gain of R$ 65,857 (gain of R$
53,061 on December 31, 2017)—see Note 25.g.2.
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S.A. de C.V. Mexican Peso Mexico
Oxiteno USA LLC U.S. Dollar United States
Oxiteno Uruguay S.A. (i) U.S. Dollar Uruguay
Oxiteno Andina, C.A. (ii) Bolivar Soberano Venezuela
(i)
The subsidiary Oxiteno Uruguay S.A. (“Oxiteno
Uruguay”) determined its functional currency as the U.S.
dollar (“US$”), as its inventory sales, purchases of
raw material inputs, and financing activities are performed
substantially in this currency.
(ii)
According the definition and general guidance of IAS
29, the characteristics of the economic environment of Venezuela
indicate that this country is a hyperinflationary economy. As a
result, the financial information of Oxiteno Andina, C.A.
(“Oxiteno Andina”) was adjusted by the Venezuelan
Consumer Price Index.
On August 20, 2018, the Venezuelan Central Bank put into
effect the currency conversion (elimination of five zeros of the
currency) and the Bolivar Soberano (“VES”). This
implies a change in the monetary scale to simplify commercial
transactions and accounting records, being the Bolivar Soberano
traded as of December 31, 2018 at the variable exchange rate
of 636.58 VES/US$ for sale and 638.18 VES/US$ for purchase.
Due to the economic and political situation in Venezuela and the
uncertainty of its assets realization by Oxiteno S.A.
Indústria e Comércio (”Oxiteno S.A.”), the
Company’s management recognized an impairment loss for
subsidiary Oxiteno Andina in the amount of R$ 5,565, as shown
below:
Current assets
Cash and cash equivalents 1,703
Trade receivables 290
Inventories 985
Other receivables 160
3,138
Non-current
Property, plant, and equipment, net 2,427
Total of impairment loss 5,565
s.2. Subsidiaries without self-administrative autonomy
Assets and liabilities of the other foreign subsidiaries, which do
not have administrative autonomy, are considered an extension of
the activities of their parent company and are translated using the
exchange rate at the date of the financial statements. Gains and
losses resulting from changes in these foreign investments are
directly recognized as financial result. The gain recognized in
statements of profit or loss in 2018 amounted to R$ 4,090 (R$ 7,368
gain in 2017 and R$ 3,425 gain in 2016).</t>
  </si>
  <si>
    <t>Use of Estimates, Assumptions and Judgments</t>
  </si>
  <si>
    <t>t. Use of Estimates, Assumptions and
Judgments
The preparation of the financial statements requires the use of
estimates, assumptions, and judgments for the accounting and
disclosure of certain assets, liabilities, and profit or loss.
Therefore, the Company and subsidiaries’ management use the
best information available at the date of preparation of the
financial statements, as well as the experience of past and current
events, also considering assumptions regarding future events. The
estimates and assumptions are reviewed periodically.
t.1 Judgments
Information on the judgments is included: in the determination of
control in subsidiaries (Notes 2.g, 2.s.1 and 3), the determination
of joint control in joint venture (Notes 2.g, 12.b and 12.c) and
the determination of significant influence in associates (Notes 2.g
and 12.b).
t.2 Uncertainties related to the assumptions and
estimates
The information regarding uncertainties related to the assumptions
and estimates are included: in determining the fair value of
financial instruments (Notes 2.c, 2.l, 4, 15 and 33), the
determination of the estimated losses on doubtful accounts (Notes
2.d, 5 and 33.d.3), the determination of provisions for losses of
inventories (Notes 2.e and 6), the determination of deferred IRPJ
and CSLL amounts (Notes 2.m and 9.a), , the determination of
exchange rate used to translation of Oxiteno Andina’
information (Note 2.s.1.ii), the useful lives of property, plant,
and equipment (Notes 2.h and 13), the useful lives of intangible
assets, and the determination of the recoverable amount of goodwill
(Notes 2.j and 14.a), provisions for assets retirement obligations
(Notes 2.n and 20), provisions for tax, civil, and labor risks
(Notes 2.o and 21), estimates for the preparation of actuarial
reports (Notes 2.p and 19.b) and the determination of fair value of
subscription warrants – indemnification (Notes 24 and 33.j).
The actual result of the transactions and information may differ
from their estimates.</t>
  </si>
  <si>
    <t>Impairment of Assets</t>
  </si>
  <si>
    <t>u. Impairment of Assets
The Company and its subsidiaries review, in every reporting period,
the existence of any indication that an asset may be impaired and
annually test intangible assets with undefined useful life. If
there is an indication,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recoverable amount of assets or CGUs
corresponds to the greater of their fair value net of applicable
direct selling cost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As of December 31, 2018 and 2017, the Company recognized an
impairment loss for subsidiary Oxiteno Andina (see Note 2.s.1.ii).
For the year ended December 31, 2016, the Company recognized
an impairment loss in the amount of R$ 2,114, which correspond to
R$ 1,695 related to goodwill and R$ 419 related to other intangible
assets, from subsidiary Oxiteno Andina.</t>
  </si>
  <si>
    <t>Business Combination</t>
  </si>
  <si>
    <t>v. Business Combination
A business combination is accounted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ly to the contractual terms,
economic circumstances and relevant conditions on the acquisition
date. The non-controlling</t>
  </si>
  <si>
    <t>Statements of Cash Flows Indirect Method</t>
  </si>
  <si>
    <t>w. Statements of Cash Flows Indirect Method
The Company and its subsidiaries present the interest paid on loans
and debentures in financing activities. The Company and its
subsidiaries present financial investments on a net basis of income
and redemptions in the investing activities.</t>
  </si>
  <si>
    <t>Adoption of the Pronouncements Issued by IASB</t>
  </si>
  <si>
    <t>x. Adoption of the Pronouncements Issued by
IASB
The following standards, amendments, and interpretations to IFRS
were issued by the IASB, which are effective as of January 1,
2018:
•
IFRS 9—Financial instrument classification and
measurement: includes new requirements for the classification and
measurement of financial assets and liabilities, derecognition
requirements, new impairment methodology for financial instruments,
and new hedge accounting guidance.
•
IFRS 15—Revenue from contracts with customers:
establish the principles of nature, amount, timing and uncertainty
of revenue and cash flow arising from a contract with a
customer.
The Company and its subsidiaries disclose below the information of
the impacts of the adoption of IFRS 9 and 15 and reclassifications
to the better presentation of the financial statements.
(1) IFRS 9 adoption—Financial instruments
a)
Classification and measurement of financial
instruments
The Company and its subsidiaries evaluated the classification and
measurement of financial instruments and, based on its business
model, concluded that the objective is achieved, collecting
contractual cash flows and selling financial assets (hold for
collection and sell). Accordingly, primarily the financial assets
are classified as measured at fair value through other
comprehensive income. Funds that are classified as measured at fair
value through profit or loss and financial investments given as
collateral for loans that are stated at amortized cost (see Note
2.c).
2017
Classification as previously New classification according
to IFRS 9
Category Carrying value Measured at fair Measured at fair Measured at
Financial assets:
Cash and cash equivalents
Cash and bank deposits Loans and receivables 147,926
—
— 147,926
Financial investments in local currency Measured at fair value through profit or
loss 4,821,605
— 4,821,605
—
Financial investments in foreign currency Measured at fair value through profit or
loss 32,473 32,473
—
—
Financial investments:
Fixed-income securities and funds in local currency Available for sale 68,742
— 2,720 66,022
Fixed-income securities and funds in local currency Measured at fair value through profit or
loss 1,076,849 1,076,849
—
—
Fixed-income securities and funds in local currency Held to maturity 7,449
—
— 7,449
Fixed-income securities and funds in foreign currency Available for sale 129,131
— 129,131
—
Currency and interest rate hedging instruments Measured at fair value through profit or
loss 85,753 85,753
—
—
Total 6,369,928 1,195,075 4,953,456 221,397
b)
Estimated losses on doubtful accounts
The Company and its subsidiaries assessed the estimated credit
losses on doubtful accounts on trade receivables, taking into
account, at the initial recognition of the contract, the expected
losses for the next 12 months and for the lifetime of the contract
when the deterioration or improvement of customers’ credit
quality (see Note 2.d).
c)
Derivative financial instruments
For derivative financial instruments, the Company and its
subsidiaries keep applying IAS 39.
(2) IFRS 15 adoption—Revenue recognition from contracts
with customers
The Company and its subsidiaries evaluated all the stages for the
recognition of their revenues from contracts with customers.
In relation to the presentation in the income statement, the
Company and its subsidiaries evaluated that certain expenses,
allocated as selling and marketing until December 31, 2017,
should be better presented as a reduction of revenue, substantially
in relation to the amortization expenses of exclusive contracts to
operate Ipiranga service station.
The Company and its subsidiaries adopted retrospectively the
impacts of the IFRS 9 and 15 using the “full retrospective
method”.
(3) Reclassifications
The following reclassifications were made in the financial
statements to keep consistency with the criteria adopted in 2018:
i) in the statements of financial position the reclassification
between property, plant, and equipment and intangible assets
related to the participation of subsidiary Cia. Ultragaz in the
acquisition of LPG tanks and bottles for its resellers; and ii) in
the statements of profit or loss the segregation of sales and
purchase taxes between the revenue from sales and services and the
cost of products.
(4) Retrospective effect of the fair value related to CBLSA
acquisition
As required by item 45 of IFRS 3, the Company is presenting the
retrospective effects of the fair value of assets in the statements
of financial position as of December 31, 2017, related to the
conclusion of the purchase price allocation from the association
with Chevron Brasil Lubrificantes S.A. (“CBLSA”)
-see
The tables below summarize the effects of the IFRS 9 and 15
adoption and reclassifications on statements of financial position,
statements of profit or loss and statements of cash flow:
2. x.1 Adoption of the Pronouncements as of January 1,
2017
Statements of Financial Position
Assets As previously IFRS 9 IFRS 15 Reclassifications (3) After adoption
Current assets
Trade receivables and reseller financing 3,502,322 (84,713 ) (29,442 )
— 3,388,167
Inventories 2,761,207
— 20,170
— 2,781,377
Contractual assets with customers – exclusive rights
—
— 448,316
— 448,316
Other current assets 6,748,267
—
—
— 6,748,267
Total current assets 13,011,796 (84,713 ) 439,044
— 13,366,127
Non-current
Contractual assets with customers – exclusive rights
—
— 989,768
— 989,768
Deferred income and social contribution taxes 417,344 28,802 13,472
— 459,618
Other non-current 1,429,262
—
—
— 1,429,262
Total long term assets 1,846,606 28,802 1,003,240
— 2,878,648
Investments 141,687
—
—
— 141,687
Property, plant, and equipment 5,787,982
—
— 8,436 5,796,418
Intangible assets 3,371,599
— (1,471,527 ) (8,436 ) 1,891,636
Total non-current 11,147,874 28,802 (468,287 )
— 10,708,389
Total assets 24,159,670 (55,911 ) (29,243 )
— 24,074,516
Liabilities As previously IFRS 9 IFRS 15 Reclassifications (3) After adoption IFRS
Current liabilities
Taxes payable 171,033
— (2,647 )
— 168,386
Other current liabilities 5,315,913
—
—
— 5,315,913
Total current liabilities 5,486,946
— (2,647 )
— 5,484,299
Non-current
Total non-current 10,114,166
—
—
— 10,114,166
Equity
Profit reserves 4,466,392 (55,831 ) (26,596 )
— 4,383,965
Other equity items 4,061,231
—
—
— 4,061,231
Equity attributable to:
Shareholders of the Company 8,527,623 (55,831 ) (26,596 )
— 8,445,196
Non-controlling 30,935 (80 )
—
— 30,855
Total equity 8,558,558 (55,911 ) (26,596 )
— 8,476,051
Total liabilities and equity 24,159,670 (55,911 ) (29,243 )
— 24,074,516
Statements of Profit or Loss
As previously IFRS 9 IFRS 15 Reclassifications (3) After adoption IFRS
Net revenue from sales and services 77,352,955
— (471,115 ) (141,807 ) 76,740,033
Cost of products and services sold (70,342,723 )
— 3,971 141,807 (70,196,945 )
Gross profit 7,010,232
— (467,144 )
— 6,543,088
Operating income (expenses)
Selling and marketing (2,651,501 ) (44,074 ) 475,382
— (2,220,193 )
Other operating income (expenses) items (1,253,021 )
—
—
— (1,253,021 )
Operating income before financial income (expenses) and share of
profit of joint ventures and associates 3,105,710 (44,074 ) 8,238
— 3,069,874
Financial result, net (842,576 )
—
—
— (842,576 )
Share of profit of joint ventures and associates 7,476
—
—
— 7,476
Income before income and social contribution taxes 2,270,610 (44,074 ) 8,238
— 2,234,774
Income and social contribution taxes
Current (800,497 )
—
—
— (800,497 )
Deferred 100,505 14,835 (2,801 )
— 112,539
(699,992 ) 14,835 (2,801 )
— (687,958 )
Net income for the year 1,570,618 (29,239 ) 5,437
— 1,546,816
Net income for the year attributable to:
Shareholders of the Company 1,561,585 (29,189 ) 5,441
— 1,537,837
Non-controlling interests in subsidiaries 9,033 (50 ) (4 )
— 8,979
Earnings per share (based on weighted average number of shares
outstanding) – R$
Basic 1.4422 1.4203
Diluted 1.4313 1.4095
Statements of Cash Flows
As previously IFRS 9 IFRS 15 Reclassifications (3) After adoption IFRS
Cash flows from operating activities
Net income for the year 1,570,618 (29,239 ) 5,437
— 1,546,816
Adjustments to reconcile net income to cash provided by
operating activities
Share of loss (profit) of joint ventures and associates (7,476 )
—
—
— (7,476 )
Amortization of contractual assets with customers – exclusive
rights
—
— 463,490
— 463,490
Depreciation and amortization 1,103,538
— (475,382 )
— 628,156
PIS and COFINS credits on depreciation 12,581
—
—
— 12,581
Asset retirement obligation (2,785 )
—
— 2,785
—
Interest, monetary, and foreign exchange rate variations 763,793
—
—
— 763,793
Deferred income and social contribution taxes (100,505 ) (14,835 ) 2,801
— (112,539 )
(Gain) loss on disposal of property, plant and equipment and
intangibles 6,134
—
—
— 6,134
Estimated credit losses on doubtful accounts
—
—
— 79,983 79,983
Provision for losses in inventories
—
—
— 555 555
Provision for post-employment benefits
—
—
— 7,631 7,631
Other provisions and adjustments (6,515 )
— 5,612
— (903 )
3,339,383 (44,074 ) 1,958 90,954 3,388,221
(Increase) decrease in current assets
Trade receivables and reseller financing (326,695 ) 44,074 (4,115 ) (86,145 ) (372,881 )
Inventories (262,993 )
—
— (4,526 ) (267,519 )
Other current asset items (254,774 )
—
—
— (254,774 )
Increase (decrease) in current liabilities
Taxes payable 2,229
—
— 1,792 4,021
Insurance and other payables 56,811
—
— (2,785 ) 54,026
Other current liabilities items 791,257
—
—
— 791,257
(Increase) decrease in non-current assets
Other non-current asset items (211,967 )
—
—
— (211,967 )
Increase (decrease) in non-current liabilities
Post-employment benefits (40 )
—
— (7,631 ) (7,671 )
Other non-current liabilities items 24,647
—
—
— 24,647
Payments of contractual assets with customers – exclusive
rights
—
— (514,291 )
— (514,291 )
Income and social contribution taxes paid (644,188 )
—
—
— (644,188 )
Net cash provided by operating activities 2,513,670
— (524,789 )
— 1,988,881
As previously IFRS 9 IFRS 15 Reclassifications (3) After adoption IFRS
Cash flows from investing activities
Acquisition of property, plant, and equipment (1,015,199 )
—
— (18,738 ) (1,033,937 )
Acquisition of intangible assets (651,171 )
— 524,789 18,738 (107,644 )
Other investing activities items (182,406 )
—
—
— (182,406 )
Net cash used in investing activities (1,848,776 )
— 524,789
— (1,323,987 )
Net cash provided by financing activities 928,388
—
—
— 928,388
Effect of exchange rate changes on cash and cash equivalents in
foreign currency (22,017 )
—
—
— (22,017 )
Increase in cash and cash equivalents 1,571,265
—
—
— 1,571,265
Cash and cash equivalents at the beginning of the year 2,702,893
—
—
— 2,702,893
Cash and cash equivalents at the end of the year 4,274,158
—
—
— 4,274,158
2. x.2 Adoption of the Pronouncements as of December 31,
2017
Statements of Financial Position
Assets As previously IFRS 9 IFRS 15 Reclassifications (3) Fair value After adoption IFRS
Current assets
Trade receivables and reseller financing 4,337,118 (157,198 ) (32,026 )
—
— 4,147,894
Inventories 3,491,879
— 21,698
— 133 3,513,710
Contractual assets with customers – exclusive rights
—
— 456,213
—
— 456,213
Other current assets 7,372,294
—
—
—
— 7,372,294
Total current assets 15,201,291 (157,198 ) 445,885
— 133 15,490,111
Non-current
Contractual assets with customers – exclusive rights
—
— 1,046,147
—
— 1,046,147
Deferred income and social contribution taxes 545,611 53,447 15,003
—
— 614,061
Other non-current 2,107,965
—
—
—
— 2,107,965
Total long term assets 2,653,576 53,447 1,061,150
—
— 3,768,173
Investments 150,194
—
—
—
— 150,194
Property, plant, and equipment 6,607,788
—
— 26,740 3,298 6,637,826
Intangible assets 3,727,473
— (1,538,095 ) (26,740 ) 75,404 2,238,042
Total non-current 13,139,031 53,447 (476,945 )
— 78,702 12,794,235
Total assets 28,340,322 (103,751 ) (31,060 )
— 78,835 28,284,346
Liabilities As previously IFRS 9 IFRS 15 Reclassifications (3) Fair value After adoption IFRS
Current liabilities
Taxes payable 225,829
— (4,300 )
—
— 221,529
Other current liabilities 6,788,159
—
—
— 6,788,159
Total current liabilities 7,013,988
— (4,300 )
—
— 7,009,688
Non-current
Deferred income and social contribution taxes 38,524
—
—
— 45,118 83,642
Other non-current 11,566,978
—
—
— 11,566,978
Total non-current 11,605,502
—
—
— 45,118 11,650,620
Equity
Profit reserves 3,760,079 (103,468 ) (26,760 )
—
— 3,629,851
Valuation adjustments 159,643
—
—
— (4,819 ) 154,824
Other equity items 5,461,539
—
— 5,461,539
Equity attributable to:
Shareholders of the Company 9,381,261 (103,468 ) (26,760 )
— (4,819 ) 9,246,214
Non-controlling 339,571 (283 )
— 38,536 377,824
Total equity 9,720,832 (103,751 ) (26,760 )
— 33,717 9,624,038
Total liabilities and equity 28,340,322 (103,751 ) (31,060 )
— 78,835 28,284,346
Statements of Profit or Loss
As previously IFRS 9 IFRS 15 Reclassifications (3) After adoption IFRS
Net revenue from sales and services 80,007,422
— (474,628 ) (302,780 ) 79,230,014
Cost of products and services sold (72,735,781 )
— 1,528 302,780 (72,431,473 )
Gross profit 7,271,641
— (473,100 )
— 6,798,541
Operating income (expenses)
Selling and marketing (2,885,311 ) (72,485 ) 471,407
— (2,486,389 )
Other operating income (expenses) items (1,519,410 )
—
—
— (1,519,410 )
Operating income before financial income (expenses) and share of
profit of joint ventures and associates 2,866,920 (72,485 ) (1,693 )
— 2,792,742
Financial result, net (474,296 )
—
—
— (474,296 )
Share of profit of joint ventures and associates 20,673
—
—
— 20,673
Income before income and social contribution taxes 2,413,297 (72,485 ) (1,693 )
— 2,339,119
Income and social contribution taxes
Current (922,458 )
—
—
— (922,458 )
Deferred 83,029 25,599 576
— 109,204
(839,429 ) 25,599 576
— (813,254 )
Net income for the year 1,573,868 (46,886 ) (1,117 )
— 1,525,865
Net income for the year attributable to:
Shareholders of the Company 1,574,306 (46,825 ) (976 )
— 1,526,505
Non-controlling (438 ) (61 ) (141 )
— (640 )
Earnings per share (based on weighted average number of shares
outstanding) – R$
Basic 1.4528 1.4084
Diluted 1.4423 1.3984
Statements of Cash Flows
As previously IFRS 9 IFRS 15 Reclassifications (3) After adoption IFRS
Cash flows from operating activities
Net income for the year 1,573,868 (46,886 ) (1,117 )
— 1,525,865
Adjustments to reconcile net income to cash provided by
operating activities
Share of loss (profit) of joint ventures and associates (20,673 )
—
—
— (20,673 )
Amortization of contractual assets with customers – exclusive
rights
—
— 463,049
— 463,049
Depreciation and amortization 1,175,951
— (471,407 )
— 704,544
PIS and COFINS credits on depreciation 13,134
—
—
— 13,134
Asset retirement obligation (15,432 )
—
— 15,432
—
Interest, monetary, and foreign exchange rate variations 854,671
—
—
— 854,671
Deferred income and social contribution taxes (83,029 ) (25,599 ) (576 )
— (109,204 )
(Gain) loss on disposal of property, plant and equipment and
intangibles 2,242
—
—
— 2,242
Estimated credit losses on doubtful accounts
—
—
— 132,756 132,756
Provision for losses in inventories
—
—
— (802 ) (802 )
Provision for post-employment benefits
—
—
— 13,968 13,968
Other provisions and adjustments (868 )
— 2,407
— 1,539
3,499,864 (72,485 ) (7,644 ) 161,354 3,581,089
(Increase) decrease in current assets
Trade receivables and reseller financing (665,145 ) 72,485 (3,006 ) (129,574 ) (725,240 )
Inventories (605,757 )
—
— (727 ) (606,484 )
Other current asset items 30,860
—
—
— 30,860
Increase (decrease) in current liabilities
Taxes payable 34,707
—
— (1,653 ) 33,054
Insurance and other payables (33,955 )
—
— (15,432 ) (49,387 )
Other current liabilities items 1,216,294
—
—
— 1,216,294
(Increase) decrease in non-current
Other non-current (393,991 )
—
—
— (393,991 )
Increase (decrease) in non-current
Post-employment benefits 13,209
—
— (13,968 ) (759 )
Other non-current 20,142
—
—
— 20,142
Payments of contractual assets with customers – exclusive
rights
—
— (529,732 )
— (529,732 )
Income and social contribution taxes paid (836,808 )
—
—
— (836,808 )
Net cash provided by operating activities 2,279,420
— (540,382 )
— 1,739,038
Cash flows from investing activities
Acquisition of property, plant, and equipment (1,262,558 )
—
— (39,629 ) (1,302,187 )
Acquisition of intangible assets (801,971 )
— 540,382 39,629 (221,960 )
Other investing activities items 152,392
—
—
— 152,392
Net cash used in investing activities (1,912,137 )
— 540,382
— (1,371,755 )
Net cash provided by financing activities 340,349
—
—
— 340,349
Effect of exchange rate changes on cash and cash equivalents in
foreign currency 20,214
—
—
— 20,214
Increase in cash and cash equivalents 727,846
—
—
— 727,846
Cash and cash equivalents at the beginning of the year 4,274,158
—
—
— 4,274,158
Cash and cash equivalents at the end of the year 5,002,004
—
—
— 5,002,004
The following standards, amendments, and interpretations to IFRS
were issued by the IASB are not effective as of December 31,
2018:
Effective date
(i) IFRS 16—Lease: requires lessees’ record, in
the financial statements, a liability reflecting future payments of
a lease and the right to use an asset for the lease contracts,
except for certain short-term leases and low asset value contracts.
The criteria for recognition and measurement of leases in the
financial statements of lessors are substantially maintained. 2019
(ii)  Uncertainty over income tax treatments –
IFRIC 23: clarifies how to apply the recognition and measurement
requirements in IAS 12– when there is uncertainty over income
tax treatments. In such circumstance, an entity shall recognize and
measure its current or deferred tax asset or liability applying the
requirements in IAS 12 based on taxable profit (tax loss), tax
bases, unused tax losses, unused tax credits and tax rates,
applying this interpretation. 2019
(i)
With the adoption of IFRS 16, as of the fiscal year
beginning January 1, 2019, the leases contracted by the
Company’s subsidiaries will impact the financial statements
as follows:
•
recognition of right to use assets and lease
liabilities in the balance sheet, initially measured at the present
value of future lease payments;
•
recognition of amortization expenses of right to use
assets and interest expenses on the lease liabilities in the
financial result in the statements of profits or loss; and
•
split of the total amount of cash paid in these
operations between principal and interest paid in operating
activities in the statements of cash flows.
The requirements for the accounting of lessors will remain
unchanged. However, in sublease cases, the intermediate lessor is
required to classify its sublease operations as financial or
operating leases by reference to the right of use asset arising
from the principal lease rather than by reference to the underlying
asset as previously required by IAS 17.
The Company selected as transition method the modified
retrospective approach, with the cumulative effect of initial
application of this new pronouncement recorded as an adjustment to
the opening balance of equity and without restatement of
comparative periods.
The new lease definitions have been applied to all identified
contracts in effect on the transition date. IFRS 16 determines
whether a contract contains a lease if a customer has the right to
control the use of an identified asset for a period in return for
consideration.
In the diagnosis of the adoption, the Company’s management,
with the assistance of specialized consulting, carried out the
inventory of the contracts, evaluating whether or not each
agreement contains a lease in accordance with IFRS 16. This
analysis identified impacts mainly related to the lease of
properties from third parties, port areas and lower amounts arising
from other operations where the existence of leased assets
individually or combined in service contracts was identified.
As allowed in the standard, short-term leases with a term of 12
months or less, variable amounts, indefinite term and leases of low
amount assets such as computers and office furniture, will maintain
the recognition of their lease expenses on a straight-line basis in
the statements of profit or loss.
In addition, the following practical matters will be used to
transition to new lease accounting requirements:
•
application of the IFRS 16 to all contracts initiated
before January 1, 2019 that were identified as leases in
accordance with IAS 7 and IFRIC 4;
•
use of discount rate according to the lease term and
similar characteristics;
•
contracts with a term of 12 months from the date of
the initial adoption of the standard or with indefinite term will
not be recorded;
•
exclusion of the initial direct costs of the
measurement of the opening balance from right of use asset; and
•
options for extension of the term or termination were
considered, when applicable.
The table below summarizes the range of estimated impacts on the
adoption of the IFRS 16, as of January 1, 2019:
From To
Current assets
Prepaid expenses (38,939 ) (38,939 )
Non-current
Prepaid expenses (288,630 ) (288,630 )
Right of use assets 1,731,314 1,940,091
Intangible assets (39,178 ) (39,178 )
Total assets 1,364,567 1,573,344
Current liabilities
Lease contracts payable 184,136 219,399
Non-Current
Lease contracts payable 1,180,431 1,353,945
Total liabilities 1,364,567 1,573,344
The analysis associated with the measurement and accounting of the
lease agreements are substantially completed, with the definition
of the following topics pending for its conclusion:
•
discount rate;
•
the cash flows payment from the lease agreements
estimates for the gross or net of taxes.
Therefore, considering the existence of significant components of
judgment in this standard, the management understands that there
may be changes in the amounts presented above.
(ii) In the evaluation of management, no significant impacts are
expected as a result of the adoption of IFRIC 23, since all the
procedures adopted for the determination and collection of income
taxes are supported by the legislation and precedents from
Administrative and Judicial Courts.</t>
  </si>
  <si>
    <t>Authorization for Issuance of the Financial Statements</t>
  </si>
  <si>
    <t>z. Authorization for Issuance of the Financial
Statements
These financial statements were authorized for issue by the Board
of Directors on April 22, 2019.</t>
  </si>
  <si>
    <t>Presentation of Financial Statements and Summary of Significant Accounting Policies (Tables)</t>
  </si>
  <si>
    <t>Summary of Foreign Subsidiaries</t>
  </si>
  <si>
    <t>The foreign subsidiaries with functional currency different from
the Company and which have administrative autonomy are listed
below:
Subsidiary
Functional currency
Location
Oxiteno México S.A. de C.V. Mexican Peso Mexico
Oxiteno Servicios Corporativos S.A. de C.V. Mexican Peso Mexico
Oxiteno Servicios Industriales S.A. de C.V. Mexican Peso Mexico
Oxiteno USA LLC U.S. Dollar United States
Oxiteno Uruguay S.A. (i) U.S. Dollar Uruguay
Oxiteno Andina, C.A. (ii) Bolivar Soberano Venezuela
(i)
The subsidiary Oxiteno Uruguay S.A. (“Oxiteno
Uruguay”) determined its functional currency as the U.S.
dollar (“US$”), as its inventory sales, purchases of
raw material inputs, and financing activities are performed
substantially in this currency.
(ii)
According the definition and general guidance of IAS
29, the characteristics of the economic environment of Venezuela
indicate that this country is a hyperinflationary economy. As a
result, the financial information of Oxiteno Andina, C.A.
(“Oxiteno Andina”) was adjusted by the Venezuelan
Consumer Price Index.</t>
  </si>
  <si>
    <t>Summary of Impairment Loss of Subsidiary</t>
  </si>
  <si>
    <t>Current assets
Cash and cash equivalents 1,703
Trade receivables 290
Inventories 985
Other receivables 160
3,138
Non-current
Property, plant, and equipment, net 2,427
Total of impairment loss 5,565</t>
  </si>
  <si>
    <t>Summary of Classification and Measurement of Financial Instruments</t>
  </si>
  <si>
    <t>2017
Classification as previously New classification according
to IFRS 9
Category Carrying value Measured at fair Measured at fair Measured at
Financial assets:
Cash and cash equivalents
Cash and bank deposits Loans and receivables 147,926
—
— 147,926
Financial investments in local currency Measured at fair value through profit or
loss 4,821,605
— 4,821,605
—
Financial investments in foreign currency Measured at fair value through profit or
loss 32,473 32,473
—
—
Financial investments:
Fixed-income securities and funds in local currency Available for sale 68,742
— 2,720 66,022
Fixed-income securities and funds in local currency Measured at fair value through profit or
loss 1,076,849 1,076,849
—
—
Fixed-income securities and funds in local currency Held to maturity 7,449
—
— 7,449
Fixed-income securities and funds in foreign currency Available for sale 129,131
— 129,131
—
Currency and interest rate hedging instruments Measured at fair value through profit or
loss 85,753 85,753
—
—
Total 6,369,928 1,195,075 4,953,456 221,397</t>
  </si>
  <si>
    <t>Summary of Impacts of Adoption</t>
  </si>
  <si>
    <t xml:space="preserve">The tables below summarize the effects of the IFRS 9 and 15
adoption and reclassifications on statements of financial position,
statements of profit or loss and statements of cash flow:
2. x.1 Adoption of the Pronouncements as of January 1,
2017
Statements of Financial Position
Assets As previously IFRS 9 IFRS 15 Reclassifications (3) After adoption
Current assets
Trade receivables and reseller financing 3,502,322 (84,713 ) (29,442 )
— 3,388,167
Inventories 2,761,207
— 20,170
— 2,781,377
Contractual assets with customers – exclusive rights
—
— 448,316
— 448,316
Other current assets 6,748,267
—
—
— 6,748,267
Total current assets 13,011,796 (84,713 ) 439,044
— 13,366,127
Non-current
Contractual assets with customers – exclusive rights
—
— 989,768
— 989,768
Deferred income and social contribution taxes 417,344 28,802 13,472
— 459,618
Other non-current 1,429,262
—
—
— 1,429,262
Total long term assets 1,846,606 28,802 1,003,240
— 2,878,648
Investments 141,687
—
—
— 141,687
Property, plant, and equipment 5,787,982
—
— 8,436 5,796,418
Intangible assets 3,371,599
— (1,471,527 ) (8,436 ) 1,891,636
Total non-current 11,147,874 28,802 (468,287 )
— 10,708,389
Total assets 24,159,670 (55,911 ) (29,243 )
— 24,074,516
Liabilities As previously IFRS 9 IFRS 15 Reclassifications (3) After adoption IFRS
Current liabilities
Taxes payable 171,033
— (2,647 )
— 168,386
Other current liabilities 5,315,913
—
—
— 5,315,913
Total current liabilities 5,486,946
— (2,647 )
— 5,484,299
Non-current
Total non-current 10,114,166
—
—
— 10,114,166
Equity
Profit reserves 4,466,392 (55,831 ) (26,596 )
— 4,383,965
Other equity items 4,061,231
—
—
— 4,061,231
Equity attributable to:
Shareholders of the Company 8,527,623 (55,831 ) (26,596 )
— 8,445,196
Non-controlling 30,935 (80 )
—
— 30,855
Total equity 8,558,558 (55,911 ) (26,596 )
— 8,476,051
Total liabilities and equity 24,159,670 (55,911 ) (29,243 )
— 24,074,516
Statements of Profit or Loss
As previously IFRS 9 IFRS 15 Reclassifications (3) After adoption IFRS
Net revenue from sales and services 77,352,955
— (471,115 ) (141,807 ) 76,740,033
Cost of products and services sold (70,342,723 )
— 3,971 141,807 (70,196,945 )
Gross profit 7,010,232
— (467,144 )
— 6,543,088
Operating income (expenses)
Selling and marketing (2,651,501 ) (44,074 ) 475,382
— (2,220,193 )
Other operating income (expenses) items (1,253,021 )
—
—
— (1,253,021 )
Operating income before financial income (expenses) and share of
profit of joint ventures and associates 3,105,710 (44,074 ) 8,238
— 3,069,874
Financial result, net (842,576 )
—
—
— (842,576 )
Share of profit of joint ventures and associates 7,476
—
—
— 7,476
Income before income and social contribution taxes 2,270,610 (44,074 ) 8,238
— 2,234,774
Income and social contribution taxes
Current (800,497 )
—
—
— (800,497 )
Deferred 100,505 14,835 (2,801 )
— 112,539
(699,992 ) 14,835 (2,801 )
— (687,958 )
Net income for the year 1,570,618 (29,239 ) 5,437
— 1,546,816
Net income for the year attributable to:
Shareholders of the Company 1,561,585 (29,189 ) 5,441
— 1,537,837
Non-controlling interests in subsidiaries 9,033 (50 ) (4 )
— 8,979
Earnings per share (based on weighted average number of shares
outstanding) – R$
Basic 1.4422 1.4203
Diluted 1.4313 1.4095
Statements of Cash Flows
As previously IFRS 9 IFRS 15 Reclassifications (3) After adoption IFRS
Cash flows from operating activities
Net income for the year 1,570,618 (29,239 ) 5,437
— 1,546,816
Adjustments to reconcile net income to cash provided by
operating activities
Share of loss (profit) of joint ventures and associates (7,476 )
—
—
— (7,476 )
Amortization of contractual assets with customers – exclusive
rights
—
— 463,490
— 463,490
Depreciation and amortization 1,103,538
— (475,382 )
— 628,156
PIS and COFINS credits on depreciation 12,581
—
—
— 12,581
Asset retirement obligation (2,785 )
—
— 2,785
—
Interest, monetary, and foreign exchange rate variations 763,793
—
—
— 763,793
Deferred income and social contribution taxes (100,505 ) (14,835 ) 2,801
— (112,539 )
(Gain) loss on disposal of property, plant and equipment and
intangibles 6,134
—
—
— 6,134
Estimated credit losses on doubtful accounts
—
—
— 79,983 79,983
Provision for losses in inventories
—
—
— 555 555
Provision for post-employment benefits
—
—
— 7,631 7,631
Other provisions and adjustments (6,515 )
— 5,612
— (903 )
3,339,383 (44,074 ) 1,958 90,954 3,388,221
(Increase) decrease in current assets
Trade receivables and reseller financing (326,695 ) 44,074 (4,115 ) (86,145 ) (372,881 )
Inventories (262,993 )
—
— (4,526 ) (267,519 )
Other current asset items (254,774 )
—
—
— (254,774 )
Increase (decrease) in current liabilities
Taxes payable 2,229
—
— 1,792 4,021
Insurance and other payables 56,811
—
— (2,785 ) 54,026
Other current liabilities items 791,257
—
—
— 791,257
(Increase) decrease in non-current assets
Other non-current asset items (211,967 )
—
—
— (211,967 )
Increase (decrease) in non-current liabilities
Post-employment benefits (40 )
—
— (7,631 ) (7,671 )
Other non-current liabilities items 24,647
—
—
— 24,647
Payments of contractual assets with customers – exclusive
rights
—
— (514,291 )
— (514,291 )
Income and social contribution taxes paid (644,188 )
—
—
— (644,188 )
Net cash provided by operating activities 2,513,670
— (524,789 )
— 1,988,881
As previously IFRS 9 IFRS 15 Reclassifications (3) After adoption IFRS
Cash flows from investing activities
Acquisition of property, plant, and equipment (1,015,199 )
—
— (18,738 ) (1,033,937 )
Acquisition of intangible assets (651,171 )
— 524,789 18,738 (107,644 )
Other investing activities items (182,406 )
—
—
— (182,406 )
Net cash used in investing activities (1,848,776 )
— 524,789
— (1,323,987 )
Net cash provided by financing activities 928,388
—
—
— 928,388
Effect of exchange rate changes on cash and cash equivalents in
foreign currency (22,017 )
—
—
— (22,017 )
Increase in cash and cash equivalents 1,571,265
—
—
— 1,571,265
Cash and cash equivalents at the beginning of the year 2,702,893
—
—
— 2,702,893
Cash and cash equivalents at the end of the year 4,274,158
—
—
— 4,274,158
2. x.2 Adoption of the Pronouncements as of December 31,
2017
Statements of Financial Position
Assets As previously IFRS 9 IFRS 15 Reclassifications (3) Fair value After adoption IFRS
Current assets
Trade receivables and reseller financing 4,337,118 (157,198 ) (32,026 )
—
— 4,147,894
Inventories 3,491,879
— 21,698
— 133 3,513,710
Contractual assets with customers – exclusive rights
—
— 456,213
—
— 456,213
Other current assets 7,372,294
—
—
—
— 7,372,294
Total current assets 15,201,291 (157,198 ) 445,885
— 133 15,490,111
Non-current
Contractual assets with customers – exclusive rights
—
— 1,046,147
—
— 1,046,147
Deferred income and social contribution taxes 545,611 53,447 15,003
—
— 614,061
Other non-current 2,107,965
—
—
—
— 2,107,965
Total long term assets 2,653,576 53,447 1,061,150
—
— 3,768,173
Investments 150,194
—
—
—
— 150,194
Property, plant, and equipment 6,607,788
—
— 26,740 3,298 6,637,826
Intangible assets 3,727,473
— (1,538,095 ) (26,740 ) 75,404 2,238,042
Total non-current 13,139,031 53,447 (476,945 )
— 78,702 12,794,235
Total assets 28,340,322 (103,751 ) (31,060 )
— 78,835 28,284,346
Liabilities As previously IFRS 9 IFRS 15 Reclassifications (3) Fair value After adoption IFRS
Current liabilities
Taxes payable 225,829
— (4,300 )
—
— 221,529
Other current liabilities 6,788,159
—
—
— 6,788,159
Total current liabilities 7,013,988
— (4,300 )
—
— 7,009,688
Non-current
Deferred income and social contribution taxes 38,524
—
—
— 45,118 83,642
Other non-current 11,566,978
—
—
— 11,566,978
Total non-current 11,605,502
—
—
— 45,118 11,650,620
Equity
Profit reserves 3,760,079 (103,468 ) (26,760 )
—
— 3,629,851
Valuation adjustments 159,643
—
—
— (4,819 ) 154,824
Other equity items 5,461,539
—
— 5,461,539
Equity attributable to:
Shareholders of the Company 9,381,261 (103,468 ) (26,760 )
— (4,819 ) 9,246,214
Non-controlling 339,571 (283 )
— 38,536 377,824
Total equity 9,720,832 (103,751 ) (26,760 )
— 33,717 9,624,038
Total liabilities and equity 28,340,322 (103,751 ) (31,060 )
— 78,835 28,284,346
Statements of Profit or Loss
As previously IFRS 9 IFRS 15 Reclassifications (3) After adoption IFRS
Net revenue from sales and services 80,007,422
— (474,628 ) (302,780 ) 79,230,014
Cost of products and services sold (72,735,781 )
— 1,528 302,780 (72,431,473 )
Gross profit 7,271,641
— (473,100 )
— 6,798,541
Operating income (expenses)
Selling and marketing (2,885,311 ) (72,485 ) 471,407
— (2,486,389 )
Other operating income (expenses) items (1,519,410 )
—
—
— (1,519,410 )
Operating income before financial income (expenses) and share of
profit of joint ventures and associates 2,866,920 (72,485 ) (1,693 )
— 2,792,742
Financial result, net (474,296 )
—
—
— (474,296 )
Share of profit of joint ventures and associates 20,673
—
—
— 20,673
Income before income and social contribution taxes 2,413,297 (72,485 ) (1,693 )
— 2,339,119
Income and social contribution taxes
Current (922,458 )
—
—
— (922,458 )
Deferred 83,029 25,599 576
— 109,204
(839,429 ) 25,599 576
— (813,254 )
Net income for the year 1,573,868 (46,886 ) (1,117 )
— 1,525,865
Net income for the year attributable to:
Shareholders of the Company 1,574,306 (46,825 ) (976 )
— 1,526,505
Non-controlling (438 ) (61 ) (141 )
— (640 )
Earnings per share (based on weighted average number of shares
outstanding) – R$
Basic 1.4528 1.4084
Diluted 1.4423 1.3984
Statements of Cash Flows
As previously IFRS 9 IFRS 15 Reclassifications (3) After adoption IFRS
Cash flows from operating activities
Net income for the year 1,573,868 (46,886 ) (1,117 )
— 1,525,865
Adjustments to reconcile net income to cash provided by
operating activities
Share of loss (profit) of joint ventures and associates (20,673 )
—
—
— (20,673 )
Amortization of contractual assets with customers – exclusive
rights
—
— 463,049
— 463,049
Depreciation and amortization 1,175,951
— (471,407 )
— 704,544
PIS and COFINS credits on depreciation 13,134
—
—
— 13,134
Asset retirement obligation (15,432 )
—
— 15,432
—
Interest, monetary, and foreign exchange rate variations 854,671
—
—
— 854,671
Deferred income and social contribution taxes (83,029 ) (25,599 ) (576 )
— (109,204 )
(Gain) loss on disposal of property, plant and equipment and
intangibles 2,242
—
—
— 2,242
Estimated credit losses on doubtful accounts
—
—
— 132,756 132,756
Provision for losses in inventories
—
—
— (802 ) (802 )
Provision for post-employment benefits
—
—
— 13,968 13,968
Other provisions and adjustments (868 )
— 2,407
— 1,539
3,499,864 (72,485 ) (7,644 ) 161,354 3,581,089
(Increase) decrease in current assets
Trade receivables and reseller financing (665,145 ) 72,485 (3,006 ) (129,574 ) (725,240 )
Inventories (605,757 )
—
— (727 ) (606,484 )
Other current asset items 30,860
—
—
— 30,860
Increase (decrease) in current liabilities
Taxes payable 34,707
—
— (1,653 ) 33,054
Insurance and other payables (33,955 )
—
— (15,432 ) (49,387 )
Other current liabilities items 1,216,294
—
—
— 1,216,294
(Increase) decrease in non-current
Other non-current (393,991 )
—
—
— (393,991 )
Increase (decrease) in non-current
Post-employment benefits 13,209
—
— (13,968 ) (759 )
Other non-current 20,142
—
—
— 20,142
Payments of contractual assets with customers – exclusive
rights
—
— (529,732 )
— (529,732 )
Income and social contribution taxes paid (836,808 )
—
—
— (836,808 )
Net cash provided by operating activities 2,279,420
— (540,382 )
— 1,739,038
Cash flows from investing activities
Acquisition of property, plant, and equipment (1,262,558 )
—
— (39,629 ) (1,302,187 )
Acquisition of intangible assets (801,971 )
— 540,382 39,629 (221,960 )
Other investing activities items 152,392
—
—
— 152,392
Net cash used in investing activities (1,912,137 )
— 540,382
— (1,371,755 )
Net cash provided by financing activities 340,349
—
—
— 340,349
Effect of exchange rate changes on cash and cash equivalents in
foreign currency 20,214
—
—
— 20,214
Increase in cash and cash equivalents 727,846
—
—
— 727,846
Cash and cash equivalents at the beginning of the year 4,274,158
—
—
— 4,274,158
Cash and cash equivalents at the end of the year 5,002,004
—
—
— 5,002,004 </t>
  </si>
  <si>
    <t>Summary of Adoption of Pronouncesments Issued</t>
  </si>
  <si>
    <t>The following standards, amendments, and interpretations to IFRS
were issued by the IASB are not effective as of December 31,
2018:
Effective date
(i) IFRS 16—Lease: requires lessees’ record, in
the financial statements, a liability reflecting future payments of
a lease and the right to use an asset for the lease contracts,
except for certain short-term leases and low asset value contracts.
The criteria for recognition and measurement of leases in the
financial statements of lessors are substantially maintained. 2019
(ii)  Uncertainty over income tax treatments –
IFRIC 23: clarifies how to apply the recognition and measurement
requirements in IAS 12– when there is uncertainty over income
tax treatments. In such circumstance, an entity shall recognize and
measure its current or deferred tax asset or liability applying the
requirements in IAS 12 based on taxable profit (tax loss), tax
bases, unused tax losses, unused tax credits and tax rates,
applying this interpretation. 2019</t>
  </si>
  <si>
    <t>IFRS 16 [member]</t>
  </si>
  <si>
    <t>Summary of he Range Of Estimated Impacts On the Adoption Of the Ifrs 16</t>
  </si>
  <si>
    <t>The table below summarizes the range of estimated impacts on the
adoption of the IFRS 16, as of January 1, 2019:
From To
Current assets
Prepaid expenses (38,939 ) (38,939 )
Non-current
Prepaid expenses (288,630 ) (288,630 )
Right of use assets 1,731,314 1,940,091
Intangible assets (39,178 ) (39,178 )
Total assets 1,364,567 1,573,344
Current liabilities
Lease contracts payable 184,136 219,399
Non-Current
Lease contracts payable 1,180,431 1,353,945
Total liabilities 1,364,567 1,573,344</t>
  </si>
  <si>
    <t>Principles of Consolidation, Investments in Subsidiaries and Acquisition (Tables)</t>
  </si>
  <si>
    <t>Investments in subsidiaries</t>
  </si>
  <si>
    <t xml:space="preserve">The consolidated financial statements include the following direct
and indirect subsidiaries:
% interest in the share
12/31/2018 12/31/2017 12/31/2016
Control Control Control
Location Segment Direct Indirect Direct Indirect Direct Indirect
Ipiranga Produtos de Petróleo S.A. Brazil Ipiranga 100
— 100
— 100
—
am/pm Comestíveis Ltda. Brazil Ipiranga
— 100
— 100
— 100
Centro de Conveniências Millennium Ltda. Brazil Ipiranga
— 100
— 100
— 100
Icorban—Correspondente Bancário Ltda. Brazil Ipiranga
— 100
— 100
— 100
Ipiranga Trading Limited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see Note 3.c) Brazil Ipiranga
— 56
— 56
—
—
Ipiranga Lubrificantes S.A. (see Note 3.c) Brazil Ipiranga
—
—
— 100
— 100
Integra Frotas Ltda. Brazil Ipiranga
— 100
— 100
— 100
Companhia Ultragaz S.A. Brazil Ultragaz
— 99
— 99
— 99
Ultragaz Comercial Ltda. Brazil Ultragaz
— 100
— 100
— 100
Bahiana Distribuidora de Gás Ltda. Brazil Ultragaz
— 100
— 100
— 100
Utingás Armazenadora S.A. Brazil Ultragaz
— 57
— 57
— 57
LPG International Inc. Cayman Islands Ultragaz
— 100
— 100
— 100
Imaven Imóveis Ltda. Brazil Others
— 100
— 100
— 100
Imifarma Produtos Farmacêuticos e Cosméticos S.A. Brazil Extrafarma
— 100
— 100
— 100
Oxiteno S.A. Indústria e Comércio Brazil Oxiteno 100
— 100
— 100
—
Oxiteno Nordeste S.A. Indústria e Comércio Brazil Oxiteno
— 99
— 99
— 99
Oxiteno Argentina Sociedad de Responsabilidad Ltda. Argentina Oxiteno
— 100
— 100
— 100
Oleoquímica Indústria e Comércio de Produtos
Químicos Ltda. Brazil Oxiteno
— 100
— 100
— 100
Oxiteno Uruguay S.A. Uruguay Oxiteno
— 100
— 100
— 100
Oxiteno México S.A. de C.V. Mexico Oxiteno
— 100
— 100
— 100
Oxiteno Servicios Corporativos S.A. de C.V. Mexico Oxiteno
— 100
— 100
— 100
Oxiteno Servicios Industriales S.A. de C.V. Mexico Oxiteno
— 100
— 100
— 100
Oxiteno USA LLC United States Oxiteno
— 100
— 100
— 100
Global Petroleum Products Trading Corp. Virgin Islands Oxiteno
— 100
— 100
— 100
Oxiteno Andina, C.A. Venezuela Oxiteno
— 100
— 100
— 100
Oxiteno Europe SPRL Belgium Oxiteno
— 100
— 100
— 100
Oxiteno Colombia S.A.S Colombia Oxiteno
— 100
— 100
— 100
Oxiteno Shanghai LTD. China Oxiteno
— 100
— 100
— 100
Empresa Carioca de Produtos Químicos S.A. Brazil Oxiteno
— 100
— 100
— 100
Ultracargo—Operações Logísticas e
Participações Ltda. Brazil Ultracargo 100
— 100
— 100
—
Terminal Químico de Aratu S.A. – Tequimar Brazil Ultracargo
— 99
— 99
— 99
TEAS – Terminal Exportador de Álcool de Santos Ltda.
(see Note 3.d) Brazil Ultracargo
— 100
—
—
—
—
Ultrapar International S.A. Luxembourg Others 100
— 100
— 100
—
SERMA—Ass. dos usuários equip. proc. de dados Brazil Others
— 100
— 100
— 100 </t>
  </si>
  <si>
    <t>Fair value of acquired assets and liabilities assumed in acquisition</t>
  </si>
  <si>
    <t>The table below summarize the assets acquired and liabilities
assumed as of the acquisition date (December 1, 2017):
Current assets Temporary Final Adjustment
Current liabilities Temporary Final Adjustment
Cash and cash equivalents (1) 73,316 73,316
—
Trade payables 33,453 33,453
—
Trade receivables 157,016 157,016
—
Salaries and related charges 18,251 18,251
—
Inventories 112,998 113,131 133
Taxes payable 20,089 20,089
—
Recoverable taxes 5,595 5,595
—
Other payables 28,743 28,743
—
Other receivables 15,497 15,497
—
364,422 364,555 133 100,536 100,536
—
Non-current Non-current liabilities
Related parties 7,077 7,077
—
Provision for tax, civil, and labor risks 202,352 202,352
—
Indemnity asset 202,352 202,352
—
Deferred income and social contribution taxes 3,300 48,418 45,118
Escrow deposits 4,095 4,095
—
Post-employment benefits 44,478 44,478
—
Other receivables 5,257 5,257
— 250,130 295,248 45,118
Property, plant, and equipment 172,526 175,823 3,298
Intangible assets 9,944 139,215 129,270
401,251 533,819 132,568
Total assets acquired 765,673 898,374 132,701
Total liabilities assumed 350,666 395,784 45,118
Goodwill 123,673 69,807 (53,866 )
Participation of non-controlling 182,603 221,139 38,536
Total assets acquired and goodwill 889,346 968,181 78,835
Consideration transferred 356,077 351,258 (4,819 )
(1)
Includes the cash contribution from IPP.</t>
  </si>
  <si>
    <t>Summary of identification of assets and liabilities, intangible assets, not recognized in acquired entity's book</t>
  </si>
  <si>
    <t>During the process of identification of assets and liabilities,
intangible assets, which were not recognized in the acquired
entity’s books were also taken into account, as shown
below:
R$ Useful life Amortization
Commercial property rights 114,792 39 years Straight line
Portfolio and customers’ relationship 14,478 30 years Straight line
Total 129,270</t>
  </si>
  <si>
    <t>Summary of goodwill calculation</t>
  </si>
  <si>
    <t>The goodwill was calculated as below:
Temporary amount Final amount Adjustment
Consideration transferred 356,077 351,258 4,819
Total assets acquired (765,673 ) (898,374 ) (132,701 )
Total liabilities assumed 350,666 395,784 45,118
Non-controlling 182,603 221,139 38,536
Goodwill (see Note 14.a) 123,673 69,807 53,866</t>
  </si>
  <si>
    <t>TEAS Terminal Exportador de Alcool de Santos Ltda. [member]</t>
  </si>
  <si>
    <t xml:space="preserve">The table below summarizes the assets acquired and liabilities
assumed as of the acquisition date:
Current assets Current liabilities
Cash and cash equivalents 3,662 Trade payables 14
Recoverable taxes 3,830 Contingent consideration 2,880
7,492 2,894
Non-current Non-current
Deferred income and social contribution taxes 1,054 Provision for tax, civil, and labor risks 141
Escrow deposits 72
Indemnity asset 141
Property, plant, and equipment 96,852
98,119 141
Total assets acquired 105,611 Total liabilities assumed 3,035
Goodwill 797
Total assets acquired and goodwill 106,408 Consideration transferred 103,373 </t>
  </si>
  <si>
    <t>The goodwill is was calculated as below:
Consideration transferred 103,373
Total assets acquired (105,611 )
Total liabilities assumed 3,035
Goodwill (see Note 14.a) 797</t>
  </si>
  <si>
    <t>Consolidated information</t>
  </si>
  <si>
    <t xml:space="preserve">The following summary presents the Company’s pro forma
information for 2017, as if the acquisition had been completed at
the beginning of the year. The pro forma information is only
presented for comparative purposes and does not purport to be
indicative of what would have occurred had the acquisition actually
been made at such date, nor is it necessarily indicative of future
operating results:
2017
Net revenue from sales and services 80,007,676
Operating income 2,760,458
Net income for the year 1,507,074
Earnings per share basic – whole R$ (see Note 31) 1.3911
Earnings per share diluted – whole R$ (see Note 31) 1.3812 </t>
  </si>
  <si>
    <t>Cash and Cash Equivalents and Financial Investments (Tables)</t>
  </si>
  <si>
    <t>Cash and cash equivalents of the Company and its subsidiaries are
presented as follows:
12/31/2018 12/31/2017
Cash and bank deposits
In local currency 117,231 73,128
In foreign currency 88,251 74,798
Financial investments considered cash equivalents
In local currency
Fixed-income securities 3,722,308 4,821,605
In foreign currency
Fixed-income securities 11,161 32,473
Total cash and cash equivalents 3,938,951 5,002,004</t>
  </si>
  <si>
    <t>Financial investments</t>
  </si>
  <si>
    <t>The financial investments of the Company and its subsidiaries,
which are not classified as cash and cash equivalents, are
distributed as follows:
12/31/2018 12/31/2017
Financial investments
In local currency
Fixed-income securities and funds 2,537,315 1,153,040
In foreign currency
Fixed-income securities and funds 154,811 129,131
Currency and interest rate hedging instruments (a) 363,329 85,753
Total financial investments 3,055,455 1,367,924
Current 2,853,106 1,283,498
Non-current 202,349 84,426
(a)
Accumulated gains, net of income tax (see Note
33.j).</t>
  </si>
  <si>
    <t>Trade Receivables and Reseller Financing (Tables)</t>
  </si>
  <si>
    <t xml:space="preserve">The composition of trade receivables is as follows:
12/31/2018 12/31/2017
Restated (i)
Domestic customers 4,290,996 4,024,919
Foreign customers 244,960 230,508
(-) Estimated losses on doubtful accounts (385,080 ) (347,801 )
Total 4,150,876 3,907,626
Current 4,069,307 3,861,325
Non-current 81,569 46,301 </t>
  </si>
  <si>
    <t>Trade receivables breakdown</t>
  </si>
  <si>
    <t xml:space="preserve">The breakdown of trade receivables, gross of estimated losses on
doubtful accounts, is as follows:
Past due
Total Current less than 31-60 61-90 91-180 more than
12/31/2018 4,535,956 3,739,601 121,622 53,864 49,629 84,920 486,320
12/31/2017 – Restated (i) 4,255,427 3,553,976 189,071 39,314 44,314 74,037 354,715 </t>
  </si>
  <si>
    <t>Breakdown of estimated losses on doubtful accounts</t>
  </si>
  <si>
    <t xml:space="preserve">The breakdown of estimated losses on doubtful accounts, is as
follows:
Past due
Total Current less than 31-60 61-90 91-180 more than
12/31/2018 385,080 39,226 4,094 3,754 5,533 46,783 285,690
12/31/2017 – Restated (i) 347,801 27,104 7,672 2,794 2,173 20,500 287,558 </t>
  </si>
  <si>
    <t>Composition of reseller financing</t>
  </si>
  <si>
    <t xml:space="preserve">The composition of reseller financing is as follows:
12/31/2018 12/31/2017
Restated (i)
Reseller financing – Ipiranga 855,229 675,236
(-) Estimated losses on doubtful accounts (139,699 ) (104,977 )
Total 715,530 570,259
Current 367,262 286,569
Non-current 348,268 283,690 </t>
  </si>
  <si>
    <t>Breakdown of reseller financing, gross of estimated losses on doubtful accounts</t>
  </si>
  <si>
    <t xml:space="preserve">The breakdown of reseller financing, gross of estimated losses on
doubtful accounts, is as follows:
Past due
Total Current less than 31-60 61-90 91-180 more than
12/31/2018 855,229 633,183 11,262 14,869 9,377 20,783 165,755
12/31/2017 – Restated (i) 675,236 516,547 11,868 7,177 3,883 13,775 121,986 </t>
  </si>
  <si>
    <t xml:space="preserve">The breakdown of estimated losses on doubtful accounts, is as
follows:
Past due
Total Current less than 31-60 61-90 91-180 more than
12/31/2018 139,699 26,982 1,250 1,642 1,131 12,176 96,518
12/31/2017 – Restated (i) 104,977 635 189 86 63 1,951 102,053 </t>
  </si>
  <si>
    <t>Inventories (Tables)</t>
  </si>
  <si>
    <t>Composition of inventories</t>
  </si>
  <si>
    <t>The composition of inventories is as follows:
12/31/2018 12/31/2017
Cost Provision Net Cost Provision Net
Fuels, lubricants and greases 1,367,015 (1,804 ) 1,365,211 1,626,582 (3,074 ) 1,623,508
Finished goods 581,504 (20,923 ) 560,581 500,223 (18,495 ) 481,728
Work in process 1,412
— 1,412 1,637
— 1,637
Raw materials 383,161 (1,894 ) 381,267 492,029 (1,835 ) 490,194
Liquefied petroleum gas (LPG) 109,362 (5,761 ) 103,601 102,748 (5,761 ) 96,987
Consumable materials and other items for resale 150,188 (3,770 ) 146,418 160,024 (5,380 ) 154,644
Pharmaceutical, hygiene, and beauty products 583,060 (5,364 ) 577,696 417,726 (2,447 ) 415,279
Purchase for future delivery (1) 193,928 (2,964 ) 190,964 222,808
— 222,808
Properties for resale 27,489 (107 ) 27,382 27,032 (107 ) 26,925
3,397,119 (42,587 ) 3,354,532 3,550,809 (37,099 ) 3,513,710
(1)
Refers substantially to ethanol, biodiesel and advance
of fuels.
(i)
See Note 2.x.</t>
  </si>
  <si>
    <t>Movements in the provision for losses</t>
  </si>
  <si>
    <t>Movements in the provision for losses are as follows:
Balance as of December 31, 2015 33,992
Additions to net realizable value adjustment 12,393
Additions of obsolescence and other losses 886
Balance as of December 31, 2016 47,271
Reversals to net realizable value adjustment (6,713 )
Reversals of obsolescence and other losses (3,459 )
Balance as of December 31, 2017 37,099
Additions to net realizable value adjustment 600
Additions of obsolescence and other losses 3,903
Oxiteno Andina (*) 985
Balance as of December 31, 2018 42,587
(*)
Refers to the impairment for subsidiary Oxiteno Andina
(see Note 2.s.1.ii).</t>
  </si>
  <si>
    <t>Breakdown of provisions for losses related to inventories</t>
  </si>
  <si>
    <t>The breakdown of provisions for losses related to inventories is
shown in the table below:
12/31/2018 12/31/2017
Net realizable value adjustment 21,402 19,817
Obsolescence and other losses 21,185 17,282
Total 42,587 37,099</t>
  </si>
  <si>
    <t>Taxes to Recover (Tables)</t>
  </si>
  <si>
    <t xml:space="preserve">Recoverable taxes are substantially represented by credits of Tax
on Goods and Services (“ICMS”, the Brazilian VAT),
Contribution for Social Security Financing (“COFINS”)
and Social Integration Program (“PIS”).
12/31/2018 12/31/2017
ICMS (a.1) 710,669 580,630
Provision for ICMS losses (99,187 ) (72,076 )
PIS and COFINS (a.2) 720,731 348,333
Value-Added Tax (IVA) of foreign subsidiaries 31,678 27,180
Others 22,988 15,587
Total 1,386,879 899,654
Current 639,699 664,954
Non-current 747,180 234,700 </t>
  </si>
  <si>
    <t>Provision for ICMS losses</t>
  </si>
  <si>
    <t>The provision for ICMS losses relates to tax credits that the
subsidiaries estimate will not utilize or offset in the future, and
its movements are as follows:
Balance as of December 31, 2015 64,891
Additions, write-offs and reversals, net 3,792
Balance as of December 31, 2016 68,683
Additions, write-offs and reversals, net 3,393
Balance as of December 31, 2017 72,076
Additions, write-offs and reversals, net 27,111
Balance as of December 31, 2018 99,187</t>
  </si>
  <si>
    <t>Summary of Recoverable Income Tax and Social Contribution Taxes</t>
  </si>
  <si>
    <t xml:space="preserve">Represented by recoverable IRPJ and CSLL.
12/31/2018 12/31/2017
IRPJ and CSLL 362,784 295,172
Total 362,784 295,172
Current 257,182 216,630
Non-current 105,602 78,542 </t>
  </si>
  <si>
    <t>Related Parties (Tables)</t>
  </si>
  <si>
    <t>Subsidiaries and Other Related Parties</t>
  </si>
  <si>
    <t>The balances and transactions between the Company and its
subsidiaries with other related parties are disclosed below:
Loans
Assets Liabilities
Química da Bahia Indústria e Comércio S.A.
— 2,925
Others 490 1,146
Total as of December 31, 2018 490 4,071
Loans
Assets Liabilities
Química da Bahia Indústria e Comércio S.A.
— 2,946
Others 490 1,239
Total as of December 31, 2017 490 4,185
Loans agreements have indeterminate terms and do not contain
interest clauses. These are carried out due temporary excess or
necessity cash of the Company, its subsidiaries, and its
associates.
Commercial transactions
Receivables (1) Payables (1) Sales and Purchases Expenses
Oxicap Indústria de Gases Ltda.
— 567 6 9,032
—
Refinaria de Petróleo Riograndense S.A.
— 24,630
— 1,008,860
—
ConectCar Soluções de Mobilidade Eletrônica S.A. 1,042 136 3,844 186
—
LA’7 Participações e Empreend. Imob. Ltda. (a)
— 117
—
— 1,469
Total as of December 31, 2018 1,042 25,450 3,850 1,018,078 1,469
Commercial transactions
Receivables (1) Payables (1) Sales and Purchases Expenses
Oxicap Indústria de Gases Ltda.
— 1,489 6 18,108
—
Refinaria de Petróleo Riograndense S.A.
— 22,199
— 1,004,030
—
ConectCar Soluções de Mobilidade Eletrônica S.A. 1,067 31 7,239 859
—
LA’7 Participações e Empreend. Imob. Ltda. (a)
— 125
—
— 2,300
Total as of December 31, 2017 1,067 23,844 7,245 1,022,997 2,300
Commercial transactions
Sales and Purchases Expenses
Oxicap Indústria de Gases Ltda. 6 18,079
—
Refinaria de Petróleo Riograndense S.A.
— 958,007
—
ConectCar Soluções de Mobilidade Eletrônica S.A. 13,329 1,424
—
LA’7 Participações e Empreend. Imob. Ltda. (a)
—
— 2.478
Total as of December 31, 2016 13,335 977,510 2.478
(1)
Included in “domestic trade receivables”
and “domestic trade payables,” respectively.
(a)
Refers to rental contracts of 15 drugstores owned by
LA’7 (16 drugstores in 2017), a company of the former
shareholders of Extrafarma that are current shareholders of
Ultrapar.</t>
  </si>
  <si>
    <t>Expenses for Compensation of its Key Executives</t>
  </si>
  <si>
    <t>The Company and its subsidiaries recognized expenses for
compensation of its key executives (Company’s directors and
executive officers) as shown below:
12/31/2018 12/31/2017 12/31/2016
Short-term compensation 36,504 45,477 40,306
Stock compensation (*) 1,407 1,399 5,427
Post-employment benefits 2,278 1,096 3,336
Long-term compensation (**)
— (6,459 ) 2,473
Termination benefit 905 8,794
—
Total 41,094 50,307 51,542
(*)
Includes the reversal of expenses for the forfeiture
of granted shares due to termination of executive employment (see
Note 8.c).
(**)
The chief executive officer in office until
October 2, 2017 was entitled to additional long-term variable
compensation. This contract was terminated with the succession of
the chief executive officer.</t>
  </si>
  <si>
    <t>Shares Granted</t>
  </si>
  <si>
    <t>The table below summarizes shares granted to the Company and its
subsidiaries’ management:
Grant date Balance of Vesting Market price Total grant Accumulated Accumulated
March 13, 2017 100,000 2022 to 2024 67.99 9,378 (2,920 ) 6,458
March 4, 2016 190,000 2021 to 2023 65.43 17,147 (8,252 ) 8,895
December 9, 2014 400,000 2019 to 2021 50.64 27,939 (19,376 ) 8,563
March 5, 2014 83,400 2019 to 2021 52.15 5,999 (4,925 ) 1,074
November 7, 2012 76,664 2017 to 2019 42.90 16,139 (15,599 ) 540
December 14, 2011
— 2016 to 2018 31.85 4,832 (4,832 )
—
850,064 81,434 (55,904 ) 25,530</t>
  </si>
  <si>
    <t>Changes of Number of Shares Granted</t>
  </si>
  <si>
    <t>The table below summarizes the changes of number of shares
granted:
Balance on December 31, 2016 1,500,072
Shares granted on March 4, 2017 100,000
Forfeiture of granted shares due to termination of executive
employment (143,333 )
Shares vested and transferred (273,341 )
Balance on December 31, 2017 1,183,398
Forfeiture of granted shares due to termination of executive
employment (216,666 )
Shares vested and transferred (116,668 )
Balance on December 31, 2018 850,064</t>
  </si>
  <si>
    <t>Restricted Stock Program</t>
  </si>
  <si>
    <t>The table below summarizes the restricted and performance stock
programs:
Program Grant date Balance of Vesting Market Total Accumulated Accumulated
Restricted October 1, 2017 120,000 2023 76.38 12,642 (2,634 ) 10,008
Restricted and performance November 8, 2017 37,938 2020 to 2022 76.38 4,988 (1,523 ) 3,465
Restricted and performance April 9, 2018 92,038 2021 to 2023 68.70 12,028 (2,363 ) 9,665
Restricted
September 19, 2018 80,000 2024 39.16 4,321 (180 ) 4,141
Restricted September 24, 2018 40,000 2024 36.80 2,030 (85 ) 1,945
369,976 36,009 (6,785 ) 29,224</t>
  </si>
  <si>
    <t>Summarized Changes of Number of Restricted and Performance Shares Granted</t>
  </si>
  <si>
    <t>The table below summarizes the changes of the number of restricted
and performance shares granted:
Balance on December 31, 2017 166,270
Shares granted on April 9, 2018 103,592
Shares granted on September 19, 2018 80,000
Shares granted on September 24, 2018 40,000
Forfeiture of granted shares due to termination of executive
employment (19,886 )
Balance on December 31, 2018 369,976</t>
  </si>
  <si>
    <t>Income and Social Contribution Taxes (Tables)</t>
  </si>
  <si>
    <t>Deferred taxes</t>
  </si>
  <si>
    <t>Deferred IRPJ and CSLL are recognized under the following main
categories:
12/31/2018 12/31/2017
Restated (i)
Assets—Deferred income and social contribution taxes on:
Provision for impairment of assets 116,191 103,092
Provisions for tax, civil, and labor risks 154,516 145,767
Provision for post-employment benefits 85,575 81,199
Provision for differences between cash and accrual basis 147,376 40,755
Goodwill 12,258 14,234
Business combination – fiscal basis vs. accounting basis of
goodwill 75,838 74,972
Provision for asset retirement obligation 15,801 19,111
Other provisions 144,354 158,952
Tax losses and negative basis for social contribution carryforwards
(d) 208,036 201,471
Total 959,945 839,553
Offset the liabilities balance (445,758 ) (225,492 )
Net balance of assets 514,187 614,061
Liabilities—Deferred income and social contribution taxes
on:
Revaluation of property, plant, and equipment 1,981 2,109
Lease 2,858 3,361
Provision for differences between cash and accrual basis 138,332 44,440
Provision for goodwill 187,845 131,811
Business combination – fair value of assets 117,352 90,532
Temporary differences of foreign subsidiaries
— 955
Other provisions 6,687 35,926
Total 455,055 309,134
Offset the assets balance (445,758 ) (225,492 )
Net balance of liabilities 9,297 83,642</t>
  </si>
  <si>
    <t>Summary of Changes in Balances of Deferred Taxes</t>
  </si>
  <si>
    <t>Changes in the net balance of deferred IRPJ and CSLL are as
follows:
2018 2017 2016
Restated (i)
Restated (i)
Initial balance 507,087 409,699 292,989
IFRS 9 and 15 adoption 68,450 42,274 30,240
IRPJ and CSLL related to CBLSA goodwill – retrospective
effect (i) (45,118 )
—
—
Subtotal – Initial balance – restated (i) 530,419 451,973 323,229
Deferred IRPJ and CSLL recognized in income of the year (162,417 ) 109,204 112,539
Deferred IRPJ and CSLL recognized in other comprehensive income 133,124 13,389 18,938
Deferred IRPJ and CSLL recognized in business combination (see
Notes 3.c and 3.d) 1,054 (45,728 )
—
Others 2,710 1,581 (2,733 )
Final balance 504,890 530,419 451,973
(i)
See Note 2.x.</t>
  </si>
  <si>
    <t>Summary of Recovery of Deferred Tax Assets</t>
  </si>
  <si>
    <t>The estimated recovery of deferred tax assets relating to IRPJ and
CSLL is stated as follows:
Up to 1 Year 181,343
From 1 to 2 Years 117,990
From 2 to 3 Years 172,439
From 3 to 5 Years 169,119
From 5 to 7 Years 224,291
From 7 to 10 Years 94,763
Total of deferred tax assets relating to IRPJ and CSLL 959,945</t>
  </si>
  <si>
    <t>Summary of Reconciliation of Taxes</t>
  </si>
  <si>
    <t>IRPJ and CSLL are reconciled to the statutory tax rates as
follows:
2018 2017 2016
Restated (vi)
Restated (vi)
Income (loss) before taxes and share of profit (loss) of joint
ventures, and associates 1,785,818 2,318,446 2,227,298
Statutory tax rates - % 34 34 34
Income and social contribution taxes at the statutory tax rates (607,178 ) (788,272 ) (757,281 )
Adjustments to the statutory income and social contribution
taxes:
Nondeductible expenses (i) (82,784 ) (105,017 ) (57,961 )
Nontaxable revenues (ii) 32,523 19,084 7,561
Adjustment to estimated income (iii) 9,706 10,844 14,218
Interest on equity (iv) (538 ) (550 ) (364 )
Unrecorded deferred Income and Social Contribution Taxes
Carryforwards deferred (v) (95,480 )
—
—
Other adjustments (2,634 ) 2,059 6,957
Income and social contribution taxes before tax incentives (746,385 ) (861,852 ) (786,870 )
Tax incentives—SUDENE 107,666 48,598 98,912
Income and social contribution taxes in the income statement (638,719 ) (813,254 ) (687,958 )
Current (476,302 ) (922,458 ) (800,497 )
Deferred (162,417 ) 109,204 112,539
Effective IRPJ and CSLL rates - % 35.8 35.1 30.9
(i)
Consist of certain expenses that cannot be deducted
for tax purposes under applicable tax legislation, such as expenses
with fines, donations, gifts, losses of assets, negative effects of
foreign subsidiaries and certain provisions;
(ii)
Consist of certain gains and income that are not
taxable under applicable tax legislation, such as the reimbursement
of taxes and the reversal of certain provisions;
(iii)
Brazilian tax law allows for an alternative method of
taxation for companies that generated gross revenues of up to R$
78 million in their previous fiscal year. Certain subsidiaries
of the Company adopted this alternative form of taxation, whereby
income and social contribution taxes are calculated on a basis
equal to 32% of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iv)
Interest on equity is an option foreseen in Brazilian
corporate law to distribute profits to shareholders, calculated
based on the long-term interest rate (“TJLP”), which
does not affect the income statement, but is deductible for
purposes of IRPJ and CSLL, being taxable to the beneficiary and
deductible to the entity that pays.
(v)
See Note 9.d;
(vi)
See Note 2.x.</t>
  </si>
  <si>
    <t>Summary of Tax Incentives</t>
  </si>
  <si>
    <t>The following subsidiaries are entitled to federal tax benefits
providing for IRPJ reduction under the program for development of
northeastern Brazil operated by the Superintendence for the
Development of the Northeast (“SUDENE”), as shown
below:
Subsidiary Units Incentive - % Expiration
Bahiana Distribuidora de Gás Ltda.
Aracaju base (1) 75 2028
Suape base (2) 75 2018
Mataripe
base 75 2024
Caucaia
base 75 2025
Juazeiro base (3) 75 2026
Terminal Químico de Aratu S.A. – Tequimar
Suape terminal 75 2020
Aratu
terminal 75 2022
Itaqui
terminal 75 2025
Oleoquímica Indústria e Comércio de Produtos
Químicos Ltda.
Camaçari plant 75 2021
Oxiteno Nordeste S.A. Indústria e Comércio Camaçari
plant 75 2026
Empresa Carioca de Produtos Químicos S.A. Camaçari
plant 75 2026
(1)
The subsidiary Bahiana Distribuidora de Gás Ltda.
(“Bahiana”), obtained 75% income tax reduction
incentive recognized by SUDENE, through an appraisal report on
October 22, 2018, until 2028, due to the modernization for its
Aracaju plant – Sergipe. On October 22, 2018, the
constitutive benefit appraisal report was sent to the RFB for
approval within a term of 120 days. As a result of the expiration
of the statutes of limitation for the RFB to approve the
constitutive benefit appraisal report setting the tacit approval of
the application, the income tax reduction will be recognized by the
subsidiary in the income statement in 2019.
(2)
The subsidiary Bahiana had the 75% income tax
reduction incentive recognized by SUDENE, through an appraisal
report on January 14, 2019, until 2028, due to the
modernization for its Suape plant – Pernambuco. On
January 23, 2019, the constitutive benefit appraisal report
was sent to the RFB for approval within a term of 120 days.
(3)
The subsidiary Bahiana, obtained 75% income tax
reduction incentive recognized by SUDENE, through an appraisal
report on November 7, 2017, until 2026, due to productive unit
implementation for its Juazeiro plant – Bahia. On
November 27, 2017, the constitutive benefit appraisal report
was sent to the RFB, for approval within a term of 120 days. As a
result of the expiration of the statutes of limitation for the RFB
to approve the constitutive benefit appraisal report setting the
tacit approval of the application, the income tax reduction was
recognized by the subsidiary in the income statement in 2018, in
the total amount of R$ 149 with retroactive effect in January
2017.</t>
  </si>
  <si>
    <t>Prepaid Expenses (Tables)</t>
  </si>
  <si>
    <t>Summary of Prepaid Expenses</t>
  </si>
  <si>
    <t>12/31/2018 12/31/2017
Rents(1) 413,799 329,421
Advertising and publicity 54,011 67,321
Deferred Stock Plan, net (see Note 8.c) 22,737 37,591
Insurance premiums 52,607 39,629
Software maintenance 21,667 8,237
Other prepaid expenses 21,844 14,733
586,665 496,932
Current 187,570 150,046
Non-current 399,095 346,886
(1)
Refers substantially to the rental advance of service
stations of IPP, which are subsequently subleased and operated by
the resellers.</t>
  </si>
  <si>
    <t>Contractual Assets with Customers - Exclusive Rights (Tables)</t>
  </si>
  <si>
    <t>Summary of Contractual Assets with Customers Exclusive Rights Balance and Changes</t>
  </si>
  <si>
    <t>Balance and changes are shown below:
12/31/2018 12/31/2017 1/1/2017
Restated (i) Restated
(i)
Initial balance
—
—
—
IFRS 15 adoption 1,502,360 1,438,084 1,392,895
Initial balance – restated (i) 1,502,360 1,438,084 1,392,895
Additions 390,177 529,732 514,291
Amortization (371,825 ) (463,049 ) (463,490 )
Transfer (2,235 ) (2,407 ) (5,612 )
Final balance 1,518,477 1,502,360 1,438,084
Current 484,473 456,213 448,316
Non-current 1,034,004 1,046,147 989,768
(i)
See Note 2.x.</t>
  </si>
  <si>
    <t>Investments (Tables)</t>
  </si>
  <si>
    <t>Summary of Balances and Changes in Joint Ventures</t>
  </si>
  <si>
    <t>Balances and changes in joint ventures are as follows:
União RPR ConectCar Total
Balance as of December 31, 2015 4,545 31,514 43,318 79,377
Capital increase
—
— 47,281 47,281
Valuation adjustments
— (2,935 )
— (2,935 )
Dividends and interest on equity (gross)
— (12,915 )
— (12,915 )
Share of profit (loss) of joint ventures (27 ) 29,745 (24,384 ) 5,334
Balance as of December 31, 2016 4,518 45,409 66,215 116,142
Capital increase
—
— 16,000 16,000
Valuation adjustments
— 4,079
— 4,079
Dividends and interest on equity (gross)
— (30,959 )
— (30,959 )
Share of profit (loss) of joint ventures 1,578 36,210 (20,989 ) 16,799
Balance as of December 31, 2017 6,096 54,739 61,226 122,061
Capital increase
—
— 31,908 31,908
Valuation adjustments
— (3,704 )
— (3,704 )
Dividends and interest on equity (gross)
— (32,065 )
— (32,065 )
Share of profit (loss) of joint ventures 1,350 1,148 (18,744 ) (16,246 )
Balance as of December 31, 2018 7,446 20,118 74,390 101,954</t>
  </si>
  <si>
    <t>Summary of Amounts of Financial Position and Income Statements of Profit or Loss of Joint Ventures</t>
  </si>
  <si>
    <t xml:space="preserve">The table below presents the statements of financial position and
statements of profit or loss of joint ventures:
12/31/2018
União Vopak RPR ConectCar
Current assets 8,432 370,250 129,152
Non-current 8,552 147,054 150,054
Current liabilities 1,814 385,079 130,414
Non-current 280 71,635 14
Equity 14,890 60,590 148,778
Net revenue from sales and services 16,938 2,092,548 57,506
Costs, operating expenses and income (13,154 ) (2,083,592 ) (114,336 )
Net financial income and income and social
contribution taxes (1,084 ) (261 ) 19,343
Net income (loss) 2,700 8,695 (37,487 )
Number of shares or units held 29,995 5,078,888 193,768,000
% of capital held 50 33 50
12/31/2017
União Vopak RPR ConectCar
Current assets 7,110 389,022 90,242
Non-current 6,627 128,417 132,785
Current liabilities 1,210 297,762 100,564
Non-current 336 54,821 12
Equity 12,191 164,856 122,451
Net revenue from sales and services 15,260 1,579,286 33,935
Costs, operating expenses and income (10,852 ) (1,433,030 ) (100,444 )
Net financial income and income and social
contribution taxes (1,252 ) (37,193 ) 24,530
Net income (loss) 3,156 109,063 (41,979 )
Number of shares or units held 29,995 5,078,888 169,860,500
% of capital held 50 33 50
12/31/2016
União Vopak RPR ConectCar
Net revenue from sales and services 12,030 1,490,516 30,058
Costs, operating expenses and income (12,430 ) (1,361,551 ) (105,800 )
Net financial income and income and social
contribution taxes 346 (39,379 ) 26,974
Net income (loss) (54 ) 89,586 (48,768 )
Number of shares or units held 29,995 5,078,888 145,860,500
% of capital held 50 33 50 </t>
  </si>
  <si>
    <t>Summary of Balances and Changes in Associates</t>
  </si>
  <si>
    <t>Balances and changes in associates are as follows:
Transportadora Oxicap Química da Metalúrgica Plenogás Total
Balance as of December 31, 2015 5,743 12,000 3,684 110
— 21,537
Dividends (948 )
—
—
—
— (948 )
Share of profit (loss) of associates 1,206 981 (6 ) (39 )
— 2,142
Balance as of December 31, 2016 6,001 12,981 3,678 71
— 22,731
Dividends (865 )
—
—
— (399 ) (1,264 )
Share of profit (loss) of associates 1,212 1,477 (60 ) 269 976 3,874
Balance as of December 31, 2017 6,348 14,458 3,618 340 577 25,341
Capital reduction (1,250 )
—
—
—
— (1,250 )
Dividends (984 )
—
—
— (236 ) (1,220 )
Share of profit (loss) of associates 575 908 (28 ) (112 ) 124 1,467
Balance as of December 31, 2018 4,689 15,366 3,590 228 465 24,338</t>
  </si>
  <si>
    <t>Summary of Amounts of Balance Sheets and Income Statements of Associates</t>
  </si>
  <si>
    <t xml:space="preserve">The table below presents the statements of financial position and
statements of profit or loss of associates:
12/31/2018
Transportadora Oxicap Química da Metalúrgica Plenogás
Current assets 7,803 38,714 51 19 64
Non-current 15,254 85,395 10,238 990 2,791
Current liabilities 3,963 9,777
— 21 123
Non-current 332 8,888 3,109 302 1,334
Equity 18,762 105,444 7,180 686 1,398
Net revenue from sales and services 10,595 53,288
—
—
—
Costs, operating expenses and income (7,957 ) (43,814 ) (78 ) (266 ) 399
Net financial income and income and social contribution taxes (211 ) (3,453 ) 22 (69 ) (27 )
Net income (loss) 2,427 6,021 (56 ) (335 ) 372
Number of shares or units held 20,124,996 1,987 1,493,120 3,000 1,384,308
% of capital held 25 15 50 33 33
12/31/2017
Transportadora Oxicap Química da Metalúrgica Plenogás
Current assets 11,218 45,061 67 175 505
Non-current 16,464 74,621 10,278 1,695 2,821
Current liabilities 1,960 12,338
— 422 93
Non-current 332 7,920 3,110 427 1,500
Equity 25,390 99,424 7,235 1,021 1,733
Net revenue from sales and services 10,522 52,709
—
—
—
Costs, operating expenses and income (5,649 ) (40,769 ) (90 ) 673 628
Net financial income and income and social contribution taxes
— (2,144 ) (31 ) 179 15
Net income (loss) 4,873 9,796 (121 ) 852 643
Number of shares or units held 20,124,996 1,987 1,493,120 3,000 1,384,308
% of capital held 25 15 50 33 33
12/31/2016
Transportadora Oxicap Química da Metalúrgica Plenogás
Net revenue from sales and services 9,955 52,751
—
—
—
Costs, operating expenses and income (5,194 ) (39,539 ) (60 ) (189 ) 574
Net financial income and income and social contribution taxes 63 (6,837 ) 49 (19 ) 68
Net income (loss) 4,824 6,375 (11 ) (208 ) 642
Number of shares or units held 20,124,996 1,987 1,493,120 3,000 1,384,308
% of capital held 25 15 50 33 33 </t>
  </si>
  <si>
    <t>Property, Plant, and Equipment (Tables)</t>
  </si>
  <si>
    <t>Balances and changes in property, plant, and equipment</t>
  </si>
  <si>
    <t>Balances and changes in property, plant, and equipment are as
follows:
Weighted Balance Reclassifications (i) Fair value Retrospective Balance – Restated Additions Depreciation Transfer Write- Effect of Opening Balance
Cost:
Land
— 579,174
— (2,532 ) 576,642 3,994
— 9,261 (895 ) (1,238 ) 33,115 620,879
Buildings 32 1,639,867
— (1,996 ) 1,637,871 7,041
— 151,937 (2,929 ) (10,914 ) 18,067 1,801,073
Leasehold improvements 8 912,555
—
— 912,555 11,931
— 103,371 (12,273 ) 56
— 1,015,640
Machinery and equipment 13 4,721,931
—
— 4,721,931 115,171
— 588,696 (4,895 ) (261,955 ) 60,308 5,219,256
Automotive fuel/lubricant distribution equipment and
facilities 13 2,721,075
— 8,447 2,729,522 98,478
— 98,573 (62,240 )
—
— 2,864,333
LPG tanks and bottles 8 643,697 49,159
— 692,856 78,995
— 2,552 (31,387 )
—
— 743,016
Vehicles 6 287,295
—
— 287,295 29,141
— 18,061 (23,996 ) (1,745 )
— 308,756
Furniture and utensils 8 266,494
— (585 ) 265,909 18,417
— 6,078 (863 ) (10,570 ) 45 279,016
Construction in progress
— 929,000
—
— 929,000 796,909
— (883,994 ) (578 ) 81,462
— 922,799
Advances to suppliers
— 112,167
—
— 112,167 6,317
— (100,233 )
— (4,163 )
— 14,088
Imports in progress
— 786
—
— 786 699
— (1,446 )
— 2
— 41
IT equipment 5 353,022
— (36 ) 352,986 34,921
— 7,942 (1,953 ) 1,161 6 395,063
13,167,063 49,159 3,298 13,219,520 1,202,014
— 798 (142,009 ) (207,904 ) 111,541 14,183,960
Accumulated depreciation:
Buildings (724,408 )
—
— (724,408 )
— (53,462 ) 10,046 2,608 26,533 (4,434 ) (743,117 )
Leasehold improvements (475,651 )
—
— (475,651 )
— (83,208 ) (4,574 ) 5,398 (7 )
— (558,042 )
Machinery and equipment (2,980,166 )
—
— (2,980,166 )
— (271,867 ) 1,143 3,449 288,461 (10,229 ) (2,969,209 )
Automotive fuel/lubricant distribution equipment and
facilities (1,545,806 )
—
— (1,545,806 )
— (162,815 ) (7,232 ) 58,245
—
— (1,657,608 )
LPG tanks and bottles (305,965 ) (22,419 )
— (328,384 )
— (88,308 ) (2,347 ) 17,983
—
— (401,056 )
Vehicles (112,200 )
—
— (112,200 )
— (28,792 ) 498 15,002 1,842
— (123,650 )
Furniture and utensils (148,575 )
—
— (148,575 )
— (18,482 ) (292 ) 513 11,517 (20 ) (155,339 )
IT equipment (260,859 )
—
— (260,859 )
— (30,659 ) 2,702 1,819 (1,080 ) (6 ) (288,083 )
(6,553,630 ) (22,419 )
— (6,576,049 )
— (737,593 ) (56 ) 105,017 327,266 (14,689 ) (6,896,104 )
Balance on Reclassifications (i) Fair value Retrospective Balance on Additions Depreciation Transfer Write-offs Effect of Opening Balance on
Provision for losses:
Advances to suppliers (83 )
—
— (83 )
—
—
—
—
—
— (83 )
Buildings
—
—
—
— (306 ) (*)
—
—
—
—
— (306 )
Land (104 )
—
— (104 ) (723 ) (*)
—
—
—
—
— (827 )
Leasehold improvements (564 )
—
— (564 ) (733 )
—
— 2 (90 )
— (1,385 )
Machinery and equipment (4,724 )
—
— (4,724 ) (1,532 ) (*)
—
— 444 (305 )
— (6,117 )
Automotive fuel/lubricant distribution equipment and
facilities (169 )
—
— (169 )
—
—
— 4
—
— (165 )
Construction in progress
—
—
—
— (38 ) (*)
—
—
—
—
— (38 )
Furniture and utensils (1 )
—
— (1 ) (69 ) (*)
—
—
—
—
— (70 )
(5,645 )
—
— (5,645 ) (3,401 )
—
— 450 (395 )
— (8,991 )
Net amount 6,607,788 26,740 3,298 6,637,826 1,198,613 (737,593 ) 742 (36,542 ) 118,967 96,852 7,278,865
Weighted Balance Reclassifications (i) Balance Additions Depreciation Transfer Write- Effect of foreign Opening Balance Restated
Cost:
Land
— 520,575
— 520,575 4,319
— 16,039 (969 ) 4,574 32,104 576,642
Buildings 30 1,440,204
— 1,440,204 10,677
— 95,630 (12,409 ) 32,998 70,771 1,637,871
Leasehold improvements 9 796,521
— 796,521 13,819
— 116,698 (14,494 ) 11
— 912,555
Machinery and equipment 12 4,225,056
— 4,225,056 130,154
— 105,060 (16,069 ) 277,730
— 4,721,931
Automotive fuel/lubricant distribution equipment and
facilities 13 2,429,079
— 2,429,079 131,134
— 78,568 (29,935 )
— 120,676 2,729,522
LPG tanks and bottles 11 619,511 12,467 631,978 96,290
— (1,149 ) (34,263 )
—
— 692,856
Vehicles 7 271,133
— 271,133 28,428
— 6,948 (21,055 ) 1,841
— 287,295
Furniture and utensils 9 204,550
— 204,550 35,078
— 10,775 (834 ) 10,756 5,584 265,909
Construction in progress
— 523,285
— 523,285 766,775
— (386,198 ) (4 ) 10,192 14,950 929,000
Advances to suppliers
— 96,423
— 96,423 61,536
— (48,722 )
— 2,930
— 112,167
Imports in progress
— 58
— 58 1,182
— (450 )
— (4 )
— 786
IT equipment 5 288,705
— 288,705 42,638
— 3,095 (1,081 ) 170 19,495 352,986
11,415,100 12,467 11,427,567 1,322,030
— (3,706 ) (131,113 ) 341,198 263,544 13,219,520
Accumulated depreciation:
Buildings (632,908 )
— (632,908 )
— (46,795 ) 130 5,535 (28,365 ) (22,005 ) (724,408 )
Leasehold improvements (412,449 )
— (412,449 )
— (71,660 ) (166 ) 8,624
—
— (475,651 )
Machinery and equipment (2,474,504 )
— (2,474,504 )
— (258,068 ) (139 ) 10,174 (257,629 )
— (2,980,166 )
Automotive fuel/lubricant distribution equipment and
facilities (1,383,069 )
— (1,383,069 )
— (144,884 ) (29 ) 26,907
— (44,731 ) (1,545,806 )
LPG tanks and bottles (276,414 ) (4,031 ) (280,445 )
— (64,226 ) 130 16,157
—
— (328,384 )
Vehicles (101,082 )
— (101,082 )
— (21,740 ) 80 12,365 (1,823 )
— (112,200 )
Furniture and utensils (120,747 )
— (120,747 )
— (15,128 ) (9 ) 594 (9,275 ) (4,010 ) (148,575 )
IT equipment (220,421 )
— (220,421 )
— (24,481 ) 148 991 (121 ) (16,975 ) (260,859 )
(5,621,594 ) (4,031 ) (5,625,625 )
— (646,982 ) 145 81,347 (297,213 ) (87,721 ) (6,576,049 )
Balance on Reclassifications (i) Balance on Additions Depreciation Transfer Write-offs Effect of Opening Balance Restated
Provision for losses:
Advances to suppliers (83 )
— (83 )
—
—
—
—
—
— (83 )
Land (197 )
— (197 ) (104 )
—
— 197
—
— (104 )
Leasehold improvements (560 )
— (560 ) (10 )
—
— 14 (8 )
— (564 )
Machinery and equipment (4,347 )
— (4,347 ) (397 )
—
— 45 (25 )
— (4,724 )
Automotive fuel/lubricant distribution equipment and
facilities (336 )
— (336 )
—
—
— 167
—
— (169 )
Furniture and utensils (1 )
— (1 )
—
—
—
—
—
— (1 )
(5,524 )
— (5,524 ) (511 )
—
— 423 (33 )
— (5,645 )
Net amount 5,787,982 8,436 5,796,418 1,321,519 (646,982 ) (3,561 ) (49,343 ) 43,952 175,823 6,637,826
Weighted Balance Reclassifications (i) Balance on Additions Depreciation Transfer Write-offs Effect of Balance Restated
Cost:
Land
— 524,159
— 524,159 157
— 218 (202 ) (3,757 ) 520,575
Buildings 30 1,382,603
— 1,382,603 11,597
— 68,989 (281 ) (22,704 ) 1,440,204
Leasehold improvements 9 701,183
— 701,183 11,109
— 87,312 (3,078 ) (5 ) 796,521
Machinery and equipment 13 3,991,839
— 3,991,839 117,157
— 164,883 (10,209 ) (38,614 ) 4,225,056
Automotive fuel/lubricant distribution equipment and
facilities 14 2,282,462
— 2,282,462 113,162
— 56,213 (22,758 )
— 2,429,079
LPG tanks and bottles 11 541,351 4,740 546,091 115,309
— 1,435 (30,857 )
— 631,978
Vehicles 7 258,776
— 258,776 25,882
— 5,559 (18,575 ) (509 ) 271,133
Furniture and utensils 10 170,695
— 170,695 27,319
— 8,955 (1,315 ) (1,104 ) 204,550
Construction in progress
— 437,533
— 437,533 487,651
— (384,335 ) (535 ) (17,029 ) 523,285
Advances to suppliers
— 12,125
— 12,125 102,465
— (13,781 )
— (4,386 ) 96,423
Imports in progress
— 1,201
— 1,201 8,007
— (8,895 )
— (255 ) 58
IT equipment 5 260,685
— 260,685 27,574
— 3,448 (1,561 ) (1,441 ) 288,705
10,564,612 4,740 10,569,352 1,047,389
— (9,999 ) (89,371 ) (89,804 ) 11,427,567
Balance on Reclassifications (i) Balance on Additions Depreciation Transfer Write-offs Effect of Balance on
Accumulated depreciation:
Buildings (591,831 )
— (591,831 )
— (43,778 ) 13 151 2,537 (632,908 )
Leasehold improvements (359,117 )
— (359,117 )
— (55,913 ) 339 2,235 7 (412,449 )
Machinery and equipment (2,241,244 )
— (2,241,244 )
— (242,419 ) 3,099 9,536 (3,476 ) (2,474,504 )
Automotive fuel/lubricant distribution equipment and
facilities (1,270,797 ) (1,270,797 )
— (130,613 )
— 18,341
— (1,383,069 )
LPG tanks and bottles (249,234 ) (875 ) (250,109 )
— (44,097 )
— 13,761
— (280,445 )
Vehicles (92,457 )
— (92,457 )
— (19,991 )
— 11,234 132 (101,082 )
Furniture and utensils (110,259 )
— (110,259 )
— (11,146 ) 5 868 (215 ) (120,747 )
IT equipment (203,793 ) (203,793 )
— (19,225 ) (3 ) 1,488 1,112 (220,421 )
(5,118,732 ) (875 ) (5,119,607 )
— (567,182 ) 3,453 57,614 97 (5,625,625 )
Provision for losses:
Advances to suppliers (83 )
— (83 )
—
—
—
—
— (83 )
Land (197 )
— (197 )
—
—
—
—
— (197 )
Leasehold improvements (659 )
— (659 ) (4 )
—
—
— 103 (560 )
Machinery and equipment (4,739 )
— (4,739 ) (281 )
—
— 325 348 (4,347 )
Automotive fuel/lubricant distribution equipment and
facilities (1,306 )
— (1,306 )
—
—
— 970
— (336 )
Furniture and utensils (1 )
— (1 )
—
—
—
—
— (1 )
(6,985 )
— (6,985 ) (285 )
—
— 1,295 451 (5,524 )
Net amount 5,438,895 3,865 5,442,760 1,039,377 (567,182 ) (6,546 ) (30,462 ) (89,256 ) 5,796,418
(i)
See Note 2.x.
(ii)
See Note 3.c.
(iii)
See Note 3.d.
(iv)
Refers to amounts transferred to intangible assets and
inventories.
(*)
Refers to the impairment for subsidiary Oxiteno Andina
(see Note 2.s.1.ii), including in land the amount of R$ 680 and in
machinery and equipment the amount of R$ 1,334.</t>
  </si>
  <si>
    <t>Intangible Assets (Tables)</t>
  </si>
  <si>
    <t>Balances and changes in intangible assets</t>
  </si>
  <si>
    <t>Balances and changes in intangible assets are as follows:
Weighted Balance IFRS 15 Fair value Retrospective Balance on Additions Amortization Transfer Write-offs Effect of Opening Balance
Cost:
Goodwill (a)
— 1,578,157
— (53,866 ) 1,524,291
—
—
—
—
— 797 1,525,088
Software (b) 5 853,079
—
— 853,079 223,964
— (1,258 ) (15,401 ) 2,053 49 1,062,486
Technology (c) 5 32,617
—
— 32,617
—
—
—
—
—
— 32,617
Commercial property rights (d) 10 55,069
—
— 55,069 11,117
—
— (2,154 )
—
— 64,032
Distribution rights 8 4,273,379 (4,145,188 ) 14,478 142,669 690
— (350 )
— (20 )
— 142,989
Brands (e)
— 113,543
—
— 113,543
—
—
—
— 7,028
— 120,571
Trademark rights (e) 39
—
— 114,792 114,792
—
—
—
—
—
— 114,792
Others (f) 10 40,514
—
— 40,514 1,822
—
—
— 945
— 43,281
6,946,358 (4,145,188 ) 75,404 2,876,574 237,593
— (1,608 ) (17,555 ) 10,006 846 3,105,856
Accumulated amortization:
Software (456,799 )
—
— (456,799 )
— (79,845 ) 59 28 (832 ) (49 ) (537,438 )
Technology (32,541 )
—
— (32,541 )
— (72 )
—
—
—
— (32,613 )
Commercial property rights (21,292 )
—
— (21,292 )
— (4,679 )
— 2,040
—
— (23,931 )
Distribution rights (2,677,057 ) 2,580,353
— (96,704 )
— (10,018 ) 125
—
—
— (106,597 )
Trademark rights
—
—
—
—
— (3,182 )
—
—
—
— (3,182 )
Others (31,196 )
—
— (31,196 )
— (1,538 )
—
— (6 )
— (32,740 )
(3,218,885 ) 2,580,353
— (638,532 )
— (99,334 ) 184 2,068 (838 ) (49 ) (736,501 )
Net amount 3,727,473 (1,564,835 ) 75,404 2,238,042 237,593 (99,334 ) (1,424 ) (15,487 ) 9,168 797 2,369,355
Weighted Balance on IFRS 15 Balance on Additions Amortization Transfer (iv) Write-offs Effect of Fair value Balance on Restated (i)
Cost:
Goodwill (a)
— 1,454,484
— 1,454,484
—
—
—
—
— 69,807 1,524,291
Software (b) 5 641,691
— 641,691 207,703
— 2,447 (1,193 ) 2,431
— 853,079
Technology (c) 5 32,617
— 32,617
—
—
—
—
—
— 32,617
Commercial property rights (d) 10 43,258
— 43,258 13,837
— (68 ) (1,958 )
—
— 55,069
Distribution rights 6 3,651,316 (3,525,777 ) 125,539
—
—
—
—
— 17,130 142,669
Brands (e)
— 112,936
— 112,936
—
—
—
— 607
— 113,543
Trademark rights (e) 39
—
—
—
—
—
—
—
— 114,792 114,792
Others (f) 10 39,172
— 39,172 420
—
—
— 922
— 40,514
5,975,474 (3,525,777 ) 2,449,697 221,960
— 2,379 (3,151 ) 3,960 201,729 2,876,574
Accumulated amortization:
Software (396,702 )
— (396,702 )
— (59,579 ) (5 ) 1,191 (1,704 )
— (456,799 )
Technology (32,469 )
— (32,469 )
— (72 )
—
—
—
— (32,541 )
Commercial property rights (19,568 )
— (19,568 )
— (3,689 ) 8 1,957
—
— (21,292 )
Distribution rights (2,131,826 ) 2,045,814 (86,012 )
—
—
—
—
— (10,692 ) (96,704 )
Others (23,310 )
— (23,310 )
— (7,883 )
—
— (3 )
— (31,196 )
(2,603,875 ) 2,045,814 (558,061 )
— (71,223 ) 3 3,148 (1,707 ) (10,692 ) (638,532 )
Net amount 3,371,599 (1,479,963 ) 1,891,636 221,960 (71,223 ) 2,382 (3 ) 2,253 191,037 2,238,042
Weighted Balance IFRS 15 Balance on Additions Amortization Transfer Write-offs Effect of foreign Balance
Cost:
Goodwill (a)
— 1,456,179
— 1,456,179
—
—
— (1,695 )
— 1,454,484
Software (b) 5 539,522
— 539,522 99,734 7,601 (7 ) (5,159 ) 641,691
Technology (c) 5 32,617
— 32,617
—
—
—
—
— 32,617
Commercial property rights (d) 10 36,588
— 36,588 7,303
— (633 )
— 43,258
Distribution rights 5 3,278,487 (2,993,263 ) 285,224 11,013
— (170,698 )
—
— 125,539
Brands (e)
— 120,944
— 120,944
—
—
—
— (8,008 ) 112,936
Others (f) 4 46,951
— 46,951 607
— (5,960 ) (980 ) (1,446 ) 39,172
5,511,288 (2,993,263 ) 2,518,025 118,657
— (169,057 ) (3,315 ) (14,613 ) 2,449,697
Accumulated amortization:
Software (350,760 )
— (350,760 )
— (49,380 ) (2 ) 7 3,433 (396,702 )
Technology (31,256 )
— (31,256 )
— (1,213 )
—
—
— (32,469 )
Commercial property rights (16,979 )
— (16,979 )
— (3,148 )
— 559
— (19,568 )
Distribution rights (1,802,989 ) 1,561,666 (241,323 )
— (9,200 ) 164,511
—
— (86,012 )
Others (15,369 )
— (15,369 )
— (7,835 ) (83 )
— (23 ) (23,310 )
(2,217,353 ) 1,561,666 (655,687 )
— (70,776 ) 164,426 566 3,410 (558,061 )
3,293,935 (1,431,597 ) 1,862,338 118,657 (70,776 ) (4,631 ) (2,749 ) (11,203 ) 1,891,636
(i)
See Note 2.x.
(ii)
See Note 3.c.
(iii)
See Note 3.d.
(iv)
Refers to amounts transferred to property, plant, and
equipment and trade receivables.</t>
  </si>
  <si>
    <t>Amortization expenses</t>
  </si>
  <si>
    <t>The amortization expenses were recognized in the financial
statements as shown below:
12/31/2018 12/31/2017 12/31/2016
Restated (i)
Restated (i)
Inventories and cost of products and services sold 15,044 2,165 11,437
Selling and marketing 8,920 11,689 13,352
General and administrative 75,370 57,369 47,358
99,334 71,223 72,147
(i)
See Note 2.x.</t>
  </si>
  <si>
    <t>Balance of the goodwill</t>
  </si>
  <si>
    <t>The balance of the goodwill is tested annually for impairment and
presents the following acquisitions:
Segment 12/31/2018 12/31/2017
Restated (i)
Goodwill on the acquisition of:
Extrafarma Extrafarma 661,553 661,553
Ipiranga Ipiranga 276,724 276,724
União Terminais Ultracargo 211,089 211,089
Texaco Ipiranga 177,759 177,759
CBLSA (1) Ipiranga 69,807 69,807
Oxiteno Uruguay Oxiteno 44,856 44,856
Temmar Ultracargo 43,781 43,781
DNP Ipiranga 24,736 24,736
Repsol Ultragaz 13,403 13,403
TEAS (2) Ultracargo 797
—
Others Oxiteno 583 583
1,525,088 1,524,291
(1)
See Note 3.c.
(2)
See Note 3.d.</t>
  </si>
  <si>
    <t>Loans, Debentures, and Finance Leases (Tables)</t>
  </si>
  <si>
    <t>Summary of Compostion of loans</t>
  </si>
  <si>
    <t>a. Composition
Description 12/31/2018 12/31/2017
Index/Currency Weighted average Maturity
Foreign currency—denominated loans:
Notes in the foreign market (b) (*) 2,889,631 2,454,142 US$ +5.3 2026
Foreign loan (c.1) (*) 985,268 259,015 US$ +3.9 2021 to 2023
Financial institutions (e) 620,605 330,755
US$ + LIBOR (1) +2.1 2019 to 2023
Foreign loan (c.1) (*) 582,106 788,794 US$ + LIBOR (1) +0.9 2022 to 2023
Foreign loan (c.2) 234,363 298,927
US$ + LIBOR (1) +2.0 2020
Financial institutions (e) 127,288 106,745 US$ +2.9 2019 to 2022
Financial institutions (e) 27,845 27,048 MX$ (2) +9.0 2019
Advances on foreign exchange contracts 11,702 44,515 US$ +3.2 &lt; 12 days
Financial institutions (e) 3,950 3,382 MX$ + TIIE (2) +1.5 2019
BNDES (d) 2,596 4,460 US$ +6.5 2019 to 2020
Foreign currency advances delivered 1,485 26,080 US$ +2.9 &lt; 33 days
Financial institutions (e)
— 593 Bs$ (7)
Total foreign currency 5,486,839 4,344,456
Description 12/31/2018 12/31/2017 Index/Currency Weighted average Maturity
Brazilian Reais—denominated loans:
Banco do Brasil—floating rate (f) 2,614,704 2,794,272 CDI 107.3 2019 to 2022
Debentures—Ipiranga (g.1, g.3,and g.5) 2,039,743 2,836,741 CDI 105.0 2019 to 2022
Debentures—CRA (g.4, g.6 and g.8) 2,029,545 1,380,852 CDI 95.8 2022 to 2023
Debentures—5 th th 1,756,954 817,654 CDI 105.3 2023
Debentures—CRA (g.4, g.6 and g.8) (*) 833,213 554,402 IPCA +4.6 2024 to 2025
BNDES (d) 147,922 206,423 TJLP (3) +2.4 2019 to 2023
FINEP 53,245 32,682 TJLP (3) +1.5 2019 to 2023
BNDES (d) 51,467 69,422 SELIC (6) +2.3 2019 to 2023
Bank Credit Bill 50,075
— CDI 124.0 2019
Finance leases (i) 46,066 48,515 IGP-M (5) +5.6 2019 to 2031
FINEP 22,553 35,611 R$ +4.0 2019 to 2021
Banco do Nordeste do Brasil 15,776 28,136 R$ (4) +8.5 2019 to 2021
BNDES (d) 14,071 26,270 R$ +6.0 2019 to 2022
FINAME 32 56 TJLP (3) +5.7 2019 to 2022
Export Credit Note—floating rate (h)
— 157,749 CDI
BNDES EXIM
— 62,754 TJLP (3)
BNDES EXIM
— 30,850 SELIC (6)
Total Brazilian Reais 9,675,366 9,082,389
Total foreign currency and Brazilian Reais 15,162,205 13,426,845
Currency and interest rate hedging instruments (**) 43,944 163,749
Total 15,206,149 13,590,594
Current 2,273,997 3,503,675
Non-current 12,932,152 10,086,919
(*)
These transactions were designated for hedge
accounting (see Note 33.h).
(**)
Accumulated losses (see Note 33.g).
(1)
LIBOR = London Interbank Offered Rate.
(2)
MX$ = Mexican Peso; TIIE = the Mexican interbank
balance interest rate.
(3)
TJLP (Long-term Interest Rate) = set by the National
Monetary Council, TJLP is the basic financing cost of Banco
Nacional de Desenvolvimento Econômico e Social
(“BNDES”), the Brazilian Development Bank. On
December 31, 2018, TJLP was fixed at 7.03% p.a.
(4)
Contract linked to the rate of FNE (Northeast
Constitutional Financing Fund) fund whose purpose is to promote the
development of the industrial sector, managed by Banco do Nordeste
do Brasil. On December 31, 2018, the FNE interest rate was 10%
p.a. FNE grants a discount of 15% on the interest rate for timely
payments.
(5)
IGP-M
(6)
SELIC = basic interest rate set by the Brazilian
Central Bank.
(7 )
Bs$ = Bolívar.</t>
  </si>
  <si>
    <t>Summary of Changes in Loans, Debentures and Finance Leases</t>
  </si>
  <si>
    <t>The changes in loans, debentures and finance leases are shown
below:
Balance on December 31, 2016 11,214,773
New loans and debentures with cash effect 4,510,694
Interest accrued 925,421
Principal payment and financial leases (2,467,391 )
Interest payment (769,740 )
Monetary and exchange rate variation 37,937
Change in fair value (24,849 )
Balance on December 31, 2017 13,426,845
New loans and debentures with cash effect 4,461,112
Interest accrued 873,202
Principal payment and financial leases (3,715,838 )
Interest payment (737,564 )
Monetary and exchange rate variation 804,273
Change in fair value 50,175
Balance on December 31, 2018 15,162,205</t>
  </si>
  <si>
    <t>Summary of Principal Maturity Schedule</t>
  </si>
  <si>
    <t>The long-term debt had the following principal maturity
schedule:
12/31/2018 12/31/2017
From 1 to 2 years 962,870 1,826,907
From 2 to 3 years 1,551,083 894,640
From 3 to 4 years 3,219,451 1,302,450
From 4 to 5 years 3,431,465 3,016,406
More than 5 years 3,767,283 3,046,516
12,932,152 10,086,919</t>
  </si>
  <si>
    <t>Summary of Foreign Loan Maturity</t>
  </si>
  <si>
    <t>The foreign loans have the maturity distributed as follows:
Maturity US$ R$ (million) Cost in % of
Charges (1) 9.5 36.8
—
Jun/2021 100.0 387.5 105.0
Jul/2021 60.0 232.5 101.8
Jul/2023 50.0 193.7 104.8
Sep/2023 60.0 232.5 105.0
Sep/2023 65.0 251.9 104.7
Nov/2023 60.0 232.5 104.5
Total / average cost 404.5 1,567.4 104.4
(1)
Includes interest, transaction costs, mark to market
and hedge initial recognition.</t>
  </si>
  <si>
    <t>Summary of Loans and Debnture Maturity</t>
  </si>
  <si>
    <t>These loans mature, as follows (includes accrued interest through
December 31, 2018):
Maturity
Feb/2019 168,419
May/2019 1,432,750
May/2020 337,845
May/2021 337,845
May/2022 337,845
Total 2,614,704</t>
  </si>
  <si>
    <t>Summary of Debentures</t>
  </si>
  <si>
    <t>g.1.
Face value unit: R$ 10,000.00
Final maturity: December 20, 2018
Payment of the face value:
Lump sum at final maturity
Interest: 107.9% of CDI
Payment of interest: Semiannually
Reprice: Not applicable
The debentures were settled by the subsidiary IPP on the maturity
date.
g.2.
Face value unit: R$ 10,000.00
Final maturity: March 16, 2018
Payment of the face value:
Lump sum at final maturity
Interest: 108.25% of CDI
Payment of interest: Semiannually
Reprice: Not applicable
The debentures were settled by the Company on the maturity
date.
g.3.
Face value unit: R$ 1,000,000.00
Final maturity: May 25, 2021
Payment of the face value:
Annual as from May 2019
Interest: 105.0% of CDI
Payment of interest: Semiannually
Reprice: Not applicable
g.4.
The debentures were later assigned and transferred to Eco
Securitizadora de Direitos Creditórios do Agronegócio
S.A. that acquired these agribusiness credit rights with the
purpose to bind the issuance of Certificates of Agribusiness
Receivables (CRA). The debentures have an additional guarantee from
Ultrapar and the main characteristics of the debentures are as
follows:
Amount: 660,139
Face value unit: R$ 1,000.00
Final maturity: April 18, 2022
Payment of the face value:
Lump sum at final maturity
Interest: 95% of CDI
Payment of interest: Semiannually
Reprice: Not applicable
Amount: 352,361
Face value unit: R$ 1,000.00
Final maturity: April 15, 2024
Payment of the face value:
Lump sum at final maturity
Interest: IPCA + 4.68%
Payment of interest: Annually
Reprice: Not applicable
The subsidiary IPP contracted hedging instruments subjected to IPCA
variation, changing the debentures charges linked to IPCA to 93.9%
of CDI. IPP designated these hedging instruments as fair value
hedges; therefore, debentures and hedging instruments are both
measured at fair value from inception, with changes in fair value
recognized through profit or loss.
g.5.
Face value unit: R$ 1,000.00
Final maturity: July 28, 2022
Payment of the face value:
Annual as from July 2021
Interest: 105.0% of CDI
Payment of interest: Annually
Reprice: Not applicable
g.6.
The debentures were later assigned and transferred to Vert
Créditos Ltda., that acquired these agribusiness credit rights
with the purpose to bind the issuance of Certificates of
Agribusiness Receivables (CRA). The financial settlement occurred
on November 1, 2017. The debentures have an additional
guarantee from Ultrapar and the main characteristics of the
debentures are as follows:
Amount: 730,384
Face value unit: R$ 1,000.00
Final maturity: October 24, 2022
Payment of the face value:
Lump sum at final maturity
Interest: 95% of CDI
Payment of interest: Semiannually
Reprice: Not applicable
Amount: 213,693
Face value unit: R$ 1,000.00
Final maturity: October 24, 2024
Payment of the face value:
Lump sum at final maturity
Interest: IPCA + 4.34%
Payment of interest: Annually
Reprice: Not applicable
The subsidiary IPP contracted hedging instruments subjected to IPCA
variation, changing the debentures charges linked to IPCA to 97.3%
of CDI. IPP designated these hedging instruments as fair value
hedges; therefore, debentures and hedging instruments are both
measured at fair value from inception, with changes in fair value
recognized through profit or loss.
g.7.
Face value unit: R$ 1,000.00
Final maturity: March 5, 2023
Payment of the face value:
Lump sum at final maturity
Interest: 105.25% of CDI
Payment of interest: Semiannually
Reprice: Not applicable
g.8.
The financial settlement occurred on December 21, 2018. The
debentures have an additional guarantee from Ultrapar and the main
characteristics of the debentures are as follows:
Amount: 660,000
Face value unit: R$ 1,000.00
Final maturity: December 18, 2023
Payment of the face value:
Lump sum at final maturity
Interest: 97.5% of CDI
Payment of interest: Semiannually
Reprice: Not applicable
Amount: 240,000
Face value unit: R$ 1,000.00
Final maturity: December 15, 2025
Payment of the face value:
Lump sum at final maturity
Interest: IPCA + 4.61%
Payment of interest: Annually
Reprice: Not applicable</t>
  </si>
  <si>
    <t>Summary of debentures maturity dates distribution</t>
  </si>
  <si>
    <t>The debentures have maturity dates distributed as shown below
(includes accrued interest through December 31, 2018).
Maturity
May/2019 168,897
May/2020 165,786
May/2021 165,786
Apr/2022 657,538
Jul/2022 1,539,274
Oct/2022 727,229
Mar/2023 1,756,954
Dec/2023 644,778
Apr/2024 377,567
Oct/2024 217,861
Dec/2025 237,785
Total 6,659,455</t>
  </si>
  <si>
    <t>Summary of Equipment and Intangible Assets, Net of Depreciation and Amortization, and Corresponding Liabilities</t>
  </si>
  <si>
    <t>The amounts of equipment and intangible assets, net of depreciation
and amortization, and the amounts of the corresponding liabilities
are shown below:
12/31/2018 12/31/2017
Equipment and intangible assets, net of depreciation and
amortization 13,783 15,732
Financing (present value) 46,066 48,515
Current 2,849 2,710
Non-current 43,217 45,805
The future disbursements (installments) assumed under these
contracts are presented below:
12/31/2018 12/31/2017
Up to 1 year 5,124 5,113
From 1 to 2 years 5,124 5,113
From 2 to 3 years 5,124 5,113
From 3 to 4 years 5,124 5,113
From 4 to 5 years 5,124 5,113
More than 5 years 37,574 42,611
Total 63,194 68,176</t>
  </si>
  <si>
    <t>Summary of Transaction Costs</t>
  </si>
  <si>
    <t>Transaction costs incurred in issuing debt were deducted from the
value of the related financial instruments and are recognized as an
expense according to the effective interest rate method, as
follows:
Effective rate of Balance on Incurred Amortization Balance on
Debentures (g) 0.2 44,709 21,308 (9,641 ) 56,376
Notes in the foreign market (b) 0.0 15,298
— (1,417 ) 13,881
Banco do Brasil (f) 0.2 8,065
— (4,628 ) 3,437
Foreign loans (c) 0.1 1,213
— (882 ) 331
Other 0.2 2,801 366 (735 ) 2,432
Total 72,086 21,674 (17,303 ) 76,457
Effective rate of Balance on Incurred Amortization Balance on
Debentures (g) 0.2 6,835 42,388 (4,514 ) 44,709
Notes in the foreign market (b) 0.0 16,612
— (1,314 ) 15,298
Banco do Brasil (f) 0.2 12,182
— (4,117 ) 8,065
Foreign loans (c) 0.2 2,211 563 (1,561 ) 1,213
Other 0.2 1,952 1,418 (569 ) 2,801
Total 39,792 44,369 (12,075 ) 72,086
Effective rate of Balance on Incurred Amortization Balance on
Debentures (g) 0.1 1,801 6,407 (1,373 ) 6,835
Notes in the foreign market (b) 0.0
— 16,821 (209 ) 16,612
Banco do Brasil (f) 0.2 11,883 3,529 (3,230 ) 12,182
Foreign Loans (c) 0.2 4,649
— (2,438 ) 2,211
Other 0.2 545 2,079 (672 ) 1,952
Total 18,878 28,836 (7,922 ) 39,792</t>
  </si>
  <si>
    <t>Summary of Appropriated Profit or Loss in The Future</t>
  </si>
  <si>
    <t>The amount to be appropriated to profit or loss in the future is as
follows:
Up to 1 1 to 2 2 to 3 3 to 4 4 to 5 More than Total
Debentures (g) 13,171 13,298 13,217 10,115 5,255 1,320 56,376
Notes in the foreign market (b) 1,435 1,546 1,632 1,723 1,819 5,726 13,881
Banco do Brasil (f) 2,317 599 385 136
—
— 3,437
Foreign loans (c) 201 130
—
—
—
— 331
Other 773 894 445 318 2
— 2,432
Total 17,897 16,467 15,679 12,292 7,076 7,046 76,457</t>
  </si>
  <si>
    <t>Oxiteno USA LLC [member]</t>
  </si>
  <si>
    <t>Summary of Subsidiary's Loan Maturity</t>
  </si>
  <si>
    <t>Maturity US$ R$
Charges (1) 0.2 0.9
Aug/2019 10.0 38.7
Feb/2020 10.0 38.7
Aug/2020 10.0 38.7
Sep/2020 20.0 77.5
Feb/2021 10.0 38.7
Mar/2022 30.0 116.2
Oct/2022 40.0 155.0
Mar/2023 30.0 116.2
Total 160.2 620.6
(1)
Includes interest and transaction costs.</t>
  </si>
  <si>
    <t>Trade Payables (Tables)</t>
  </si>
  <si>
    <t>Summary of Trade Payables</t>
  </si>
  <si>
    <t>12/31/2018 12/31/2017
Domestic suppliers 2,079,010 1,973,668
Domestic suppliers—agreement (i) 73,169
—
Foreign suppliers 472,597 181,830
Foreign suppliers—agreement (i) 106,901
—
2,731,677 2,155,498
(i)
Suppliers – agreement: some subsidiaries of the
Company entered into an agreement with a financial institution,
which consists of the anticipation of receipt of the trade payables
by the supplier, in which the financial institution prepay a
certain amount from the supplier, and receives on the maturity date
the amount payable by the subsidiaries of the Company. The decision
to join this transaction is solely and exclusively of the supplier.
The agreement does not substantially change the main
characteristics of the commercial conditions previously established
between the subsidiaries of the Company and the suppliers. These
transaction are presented in operating activities in the statements
of cash flow.</t>
  </si>
  <si>
    <t>Salaries and Related Charges (Tables)</t>
  </si>
  <si>
    <t>Summary of Salaries and Related Charges</t>
  </si>
  <si>
    <t>12/31/2018 12/31/2017
Provisions on salaries 186,200 179,120
Profit sharing, bonus and premium 147,170 125,006
Social charges 67,043 64,524
Others 27,779 19,468
428,192 388,118</t>
  </si>
  <si>
    <t>Taxes Payable (Tables)</t>
  </si>
  <si>
    <t>Summary of Taxes Payable</t>
  </si>
  <si>
    <t>12/31/2018 12/31/2017
Restated (i)
ICMS 166,038 128,571
PIS and COFINS 38,055 25,319
ISS 22,339 11,211
Value-Added Tax (IVA) of foreign subsidiaries 21,306 17,992
PERT (*)
— 19,584
Others 20,267 18,852
268,005 221,529
(*)
Refers to federal tax debits of the subsidiary IPP
that were included in the Special Program of Tax Regularization
(PERT).
(i)
See Note 2.x.</t>
  </si>
  <si>
    <t>Employee Benefits and Private Pension Plan (Tables)</t>
  </si>
  <si>
    <t>The amounts related to such benefits were determined based on a
valuation conducted by an independent actuary and reviewed by
management as of December 31, 2018.
12/31/2018 12/31/2017
Health and dental care plan (1) 112,628 99,767
Indemnification of FGTS 83,781 81,831
Seniority bonus 37,397 40,254
Life insurance (1) 16,009 15,671
Total 249,815 237,523
Current 45,655 30,059
Non-current 204,160 207,464
(1)
Only IPP and CBLSA.</t>
  </si>
  <si>
    <t>Changes in provision for post-employment benefits</t>
  </si>
  <si>
    <t>Changes in the present value of the provision for post-employment
benefits are as follows:
12/31/2018 12/31/2017
Opening balance 237,523 144,751
Current service cost 6,092 7,664
Interest cost 21,466 15,754
Actuarial (gains) losses from changes in actuarial assumptions 7,934 36,120
Benefits paid directly by Company and its subsidiaries (23,604 ) (11,368 )
Opening balance CBL S.A. (see Note 3.c)
— 44,478
Exchange rate from foreign subsidiaries 404 124
Ending balance 249,815 237,523</t>
  </si>
  <si>
    <t>Post-employment benefit expense</t>
  </si>
  <si>
    <t>The expense of the year is presented below:
2018 2017 2016
Health and dental care plan 9,559 164 3,065
Indemnification of FGTS 11,159 14,828 9,068
Seniority bonus 5,460 6,883 4,455
Life insurance 1,380 1,543 1,586
Total 27,558 23,418 18,174</t>
  </si>
  <si>
    <t>Significant actuarial assumptions adopted</t>
  </si>
  <si>
    <t xml:space="preserve">Economic factors 12/31/2018 12/31/2017
Discount rate for the actuarial obligation at present value 9.00 9.51
Average projected salary growth rate 7.85 8.38
Inflation rate (long term) 4.00 4.50
Growth rate of medical services 8.16 8.68 </t>
  </si>
  <si>
    <t>Sensitivity analysis</t>
  </si>
  <si>
    <t xml:space="preserve">12/31/2018
Assumption Change in Decrease in Change in Increase in
Discount rate
increase by 1.0 p.p 17,500
decrease by 1.0 p.p 20,547
Wage growth rate
decrease by 1.0 p.p 2,127 increase by 1.0 p.p 2,344
Medical services growth rate decrease by 1.0 p.p 12,002 increase by 1.0 p.p 14,201
12/31/2017
Assumption Change in Decrease in Change in Increase in
Discount rate increase by 1.0 p.p 10,237 decrease by 1.0 p.p 11,690
Wage growth rate decrease by 1.0 p.p 2,807 increase by 1.0 p.p 3,103
Medical services growth rate decrease by 1.0 p.p 3,837 increase by 1.0 p.p 4,413 </t>
  </si>
  <si>
    <t>Provision for Asset Retirement Obligation - Fuel Tanks (Tables)</t>
  </si>
  <si>
    <t>Changes in the provision for asset retirement obligation</t>
  </si>
  <si>
    <t xml:space="preserve">Changes in the provision for asset retirement obligation are as
follows:
Balance as of December 31, 2015 74,716
Additions (new tanks) 483
Expense with tanks removed (2,785 )
Accretion expense 5,150
Balance as of December 31, 2016 77,564
Additions (new tanks) 537
Expense with tanks removed (15,432 )
Accretion expense 2,105
Balance as of December 31, 2017 64,774
Additions (new tanks) 264
Expense with tanks removed (12,752 )
Accretion expense 2,381
Balance as of December 31, 2018 54,667
Current 4,382
Non-current 50,285 </t>
  </si>
  <si>
    <t>Provisions and Contingencies (Tables)</t>
  </si>
  <si>
    <t>Breakdown of provisions by nature</t>
  </si>
  <si>
    <t xml:space="preserve">The table below demonstrates the breakdown of provisions by nature
and its movement:
Provisions Balance on Additions Write-offs Payments Interest Balance on
IRPJ and CSLL (a.1.1) 515,829
—
—
— 16,512 532,341
PIS and COFINS (a.1.2) 34,927
— (9,536 )
— 880 26,271
ICMS 111,784 1,470 (8,435 ) (4,468 ) 472 100,823
Civil, environmental and regulatory claims (a.2.1) 89,296 8,867 (3,490 ) (3,780 ) 39 90,932
Labor litigation (a.3.1) 82,425 32,430 (109 ) (15,497 ) 1,924 101,173
Others 91,535 826 (1,806 )
— 976 91,531
Total 925,796 43,593 (23,376 ) (23,745 ) 20,803 943,071
Current 64,550 77,822
Non-current 861,246 865,249 </t>
  </si>
  <si>
    <t>Balances of escrow deposits</t>
  </si>
  <si>
    <t>Balances of escrow deposits are as follows:
12/31/2018 12/31/2017
Tax matters 727,493 659,062
Labor litigation 69,978 71,074
Civil and other 84,036 92,524
Total – non-current 881,507 822,660</t>
  </si>
  <si>
    <t>Ultracargo - Fire Accident in Santos (Tables)</t>
  </si>
  <si>
    <t>Summary of remaining balance of trade payables customers and third parties indemnification</t>
  </si>
  <si>
    <t>The remaining balance of customers and third parties’
indemnification is shown below:
Balance on December 31, 2016 99,863
Additions 13,096
Write-offs (2,434 )
Payments (38,309 )
Balance on December 31, 2017 72,216
Additions 21,757
Write-offs (25,986 )
Payments (64,486 )
Balance on December 31, 2018 3,501</t>
  </si>
  <si>
    <t>Deferred Revenue (Tables)</t>
  </si>
  <si>
    <t>Deferred revenue in subsidiaries</t>
  </si>
  <si>
    <t xml:space="preserve">The Company’s subsidiaries have recognized the following
deferred revenue:
12/31/2018 12/31/2017
‘am/pm’ and Jet Oil franchising upfront fee (a) 18,668 19,537
Loyalty program “Km de Vantagens” (b) 18,465 9,134
Loyalty program “Clube Extrafarma”(b) 1,289 2,638
38,422 31,309
Current 26,572 18,413
Non-current 11,850 12,896 </t>
  </si>
  <si>
    <t>Equity (Tables)</t>
  </si>
  <si>
    <t>Balance of other comprehensive income</t>
  </si>
  <si>
    <t>Balances and changes in valuation adjustments of the Company are as
follows:
Valuation adjustments
Fair value of Fair value Actuarial Non- controlling change Total
Balance on December 31, 2015 6,261 1,523 11,169
— 18,953
Changes in fair value of financial instruments (46,470 ) (1,523 )
—
— (47,993 )
Income and social contribution taxes on fair value 13,326
—
—
— 13,326
Actuarial losses of post-employment benefits
—
— (12,435 )
— (12,435 )
Income and social contribution taxes on actuarial losses
—
— 4,162
— 4,162
Balance on December 31, 2016 (26,883 )
— 2,896
— (23,987 )
Changes in fair value of financial instruments (2,550 )
—
—
— (2,550 )
IRPJ and CSLL on fair value 2,069
—
—
— 2,069
Difference between the fair value of the consideration received or
paid and the variation in the non-controlling
—
—
— 197,369 197,369
Actuarial losses of post-employment benefits
—
— (27,658 )
— (27,658 )
IRPJ and CSLL on actuarial losses
—
— 9,581
— 9,581
Balance on December 31, 2017 (27,364 )
— (15,181 ) 197,369 154,824
Changes in fair value of financial instruments (326,030 ) (273 )
—
— (326,303 )
IRPJ and CSLL on fair value 110,058
—
—
— 110,058
Actuarial losses of post-employment benefits
—
— (2,810 )
— (2,810 )
IRPJ and CSLL on actuarial losses
—
— 242
— 242
Balance on December 31, 2018 (243,336 ) (273 ) (17,749 ) 197,369 (63,989 )</t>
  </si>
  <si>
    <t>Balance and changes in cumulative translation adjustments</t>
  </si>
  <si>
    <t>Balance and changes in cumulative translation adjustments of the
Company are as follows:
Balance on December 31, 2015 66,925
Translation of foreign subsidiaries, net of IRPJ and CSLL (59,406 )
Balance on December 31, 2016 7,519
Translation of foreign subsidiaries, net of IRPJ and CSLL 45,542
Balance on December 31, 2017 53,061
Translation of foreign subsidiaries, net of IRPJ and CSLL 12,796
Balance on December 31, 2018 65,857</t>
  </si>
  <si>
    <t>Dividends and Allocation of Net Income</t>
  </si>
  <si>
    <t xml:space="preserve">12/31/2018
Net income for the year attributable to shareholders of
Ultrapar 1,150,421
Minimum mandatory dividends 575,210
Interim dividends paid (R$ 0.56 per share) (304,241 )
Mandatory dividends payable – Current liabilities 270,969
Additional dividends to the minimum mandatory dividends –
equity 109,355
Dividends payable (R$ 0.70 per share) 380,324
Legal reserve (5% of the net income) 57,521
Statutory investments reserve 408,335 </t>
  </si>
  <si>
    <t>Summary of Balances and Changes in Consolidated Dividends Payable</t>
  </si>
  <si>
    <t>Balances and changes in consolidated dividends payable are as
follows:
Balance as of January 1, 2017 320,883
Provisions 961,241
Payments (940,250 )
Expired dividends (3,029 )
Balance as of December 31, 2017 338,845
Provisions 756,952
Payments (808,603 )
Expired dividends (3,170 )
Balance as of December 31, 2018 284,024</t>
  </si>
  <si>
    <t>Net Revenue from Sale and Services (Tables)</t>
  </si>
  <si>
    <t>Net Revenue from sales and services</t>
  </si>
  <si>
    <t>2018 2017 2016
Restated
(i)
Restated (i)
Gross revenue from sale 94,693,178 82,121,646 79,355,171
Gross revenue from services 750,791 728,590 621,823
Sales taxes (3,027,597 ) (2,237,203 ) (2,072,887 )
Discounts and sales returns (1,342,799 ) (927,557 ) (703,305 )
Amortization of contractual assets with customers (371,825 ) (463,049 ) (463,490 )
Deferred revenue (see Note 23) (3,765 ) 7,587 2,721
Net revenue from sales and services 90,697,983 79,230,014 76,740,033
(i)
See Note 2.x.</t>
  </si>
  <si>
    <t>Expenses by Nature (Tables)</t>
  </si>
  <si>
    <t>Expenses by nature</t>
  </si>
  <si>
    <t>The Company presents its expenses by function in the profit or loss
statement and presents below its expenses by nature:
2018 2017 2016
Restated
(i)
Restated (i)
Raw materials and materials for use and consumption 83,116,950 71,217,345 69,027,733
Personnel expenses 2,513,586 2,231,556 2,042,985
Freight and storage 1,178,990 1,117,467 1,077,552
Depreciation and amortization 812,489 704,544 628,156
Advertising and marketing 173,988 192,441 200,011
Services provided by third parties 328,361 351,227 318,746
Lease of real estate and equipment 253,695 196,970 164,740
Other expenses 456,015 482,840 403,074
Total 88,834,074 76,494,390 73,862,997
Classified as:
Cost of products and services sold 84,537,368 72,431,473 70,196,945
Selling and marketing 2,670,867 2,486,389 2,220,193
General and administrative 1,625,839 1,576,528 1,445,859
Total 88,834,074 76,494,390 73,862,997
(i)
See Note 2.x.</t>
  </si>
  <si>
    <t>Other Operating Income, Net (Tables)</t>
  </si>
  <si>
    <t>Other operating income net</t>
  </si>
  <si>
    <t>2018 2017 2016
Commercial partnerships (1) 53,671 52,731 59,761
Merchandising (2) 52,092 53,870 38,851
Loyalty program (3) 25,682 26,419 19,411
Ultracargo – fire accident in Santos (4) (4,951 ) (39,080 ) 76,443
Extraordinary credits of PIS and COFINS – exclusion of ICMS
from PIS and COFINS tax bases (see Note 21.a.1.2) 172,087 49,152
—
Extraordinary credits of PIS and COFINS – exclusion of ICMS
from PIS and COFINS tax bases—import (see Note 7.a.2) 35,951
—
—
TCC – Cia. Ultragaz e Bahiana (5)
— (85,819 )
—
Fine for unrealized acquisition (6) (286,160 )
—
—
Others 9,161 2,087 4,506
Other operating income, net 57,533 59,360 198,972
(1)
Refers to contracts with service providers and
suppliers, which establish trade agreements for convenience stores
and gas stations.
(2)
Refers to contracts with suppliers of convenience
stores, which establish, among other agreements, promotional
campaigns.
(3)
Refers to sales of “Km de Vantagens” to
partners of the loyalty program. Revenue is recognized at the time
that the partners transfer the points to their customers.
(4)
For more information about the fire accident in
Ultracargo, see Notes 21.b.2.4 and 22.
(5)
For more information about the TCC of the subsidiaries
Cia. Ultragaz and Bahiana, see Notes 21.b.2.2 and 30.
(6)
For more information about the fine see Note 3.e.</t>
  </si>
  <si>
    <t>Financial Income (Expense) (Tables)</t>
  </si>
  <si>
    <t>Financial income (expense)</t>
  </si>
  <si>
    <t>2018 2017 2016
Financial income:
Interest on financial investments 328,625 475,460 404,080
Interest from customers 135,514 105,773 103,976
Changes in subscription warranty—indemnification (see
Note 24) 44,484
—
—
Selic interest on PIS and COFINS credits (see Notes 7.a.2 and
21.a.1.2) 168,564
—
—
Other financial income 4,048 3,868 5,187
681,235 585,101 513,243
Financial expenses:
Interest on loans (440,641 ) (672,102 ) (777,424 )
Interest on debentures (441,394 ) (385,009 ) (374,125 )
Interest on finance leases (2,670 ) (4,991 ) (7,839 )
Bank charges, financial transactions tax, and other charges (92,558 ) (91,614 ) (74,761 )
Exchange variation, net of gains and losses with derivative
instruments 172,701 72,869 (69,854 )
Reversal of provision – ICMS from PIS and COFINS tax bases
(see Note 21.a.1.2)
— 43,411
—
Changes in subscription warranty—indemnification (see Note
24)
— (20,360 ) (42,615 )
TCC interest – Bahiana (see Notes 21.b.2.2 and 29)
— (13,509 )
—
Interest of provisions, net, and other financial expenses 9,791 11,908 (9,201 )
(794,771 ) (1,059,397 ) (1,355,819 )
Financial income (expense) (113,536 ) (474,296 ) (842,576 )</t>
  </si>
  <si>
    <t>Earnings per Share (Tables)</t>
  </si>
  <si>
    <t>Basic and diluted earnings per share</t>
  </si>
  <si>
    <t xml:space="preserve">Basic Earnings per Share 2018 2017 2016
Restated (i)
Restated (i)
Net income for the year of the Company 1,150,421 1,526,505 1,537,837
Weighted average shares outstanding (in thousands) 1,084,128 1,083,825 1,082,782
Basic earnings per share –R$ 1.0611 1.4084 1.4203
Diluted Earnings per Share
Net income for the year of the Company 1,150,421 1,526,505 1,537,837
Weighted average shares outstanding (in thousands), including
dilution effects 1,091,335 1,091,605 1,091,019
Diluted earnings per share –R$ 1.0541 1.3984 1.4095 </t>
  </si>
  <si>
    <t>Weighted Average Shares Outstanding</t>
  </si>
  <si>
    <t>Weighted Average Shares Outstanding (in thousands)
Weighted average shares outstanding for basic per share
calculation 1,084,128 1,083,825 1,082,782
Dilution effect
Subscription warrants—indemnification 4,603 4,791 4,535
Deferred Stock Plan 2,602 3,064 3,702
Weighted average shares outstanding for diluted per share
calculation 1,091,335 1,091,605 1,091,019
(i)
See Note 2.x.</t>
  </si>
  <si>
    <t>Segment Information (Tables)</t>
  </si>
  <si>
    <t>Financial information of segments</t>
  </si>
  <si>
    <t>The main financial information of each of the Company’s
segments are stated as follows:
2018 2017 2016
Restated
(i)
Restated (i)
Net revenue from sales and services:
Ultragaz 7,043,246 6,071,002 5,365,106
Ipiranga 76,473,421 66,950,501 65,793,696
Oxiteno 4,748,428 3,959,416 3,701,413
Ultracargo 493,649 438,360 355,412
Extrafarma 2,027,988 1,868,919 1,578,605
90,786,732 79,288,198 76,794,232
Others (1) 51,156 50,752 45,504
Intersegment sales (139,905 ) (108,936 ) (99,703 )
Total 90,697,983 79,230,014 76,740,033
Intersegment sales:
Ultragaz 2,879 2,178 2,942
Ipiranga 935 1,003
Oxiteno 6,325 919 2,519
Ultracargo 82,573 54,174 48,941
Extrafarma
—
—
—
92,712 58,274 54,402
Others (1) 47,193 50,662 45,301
Total 139,905 108,936 99,703
Net revenue from sales and services, excluding intersegment
sales:
Ultragaz 7,040,367 6,068,824 5,362,164
Ipiranga 76,472,486 66,949,498 65,793,696
Oxiteno 4,742,103 3,958,497 3,698,894
Ultracargo 411,076 384,186 306,471
Extrafarma 2,027,988 1,868,919 1,578,605
90,694,020 79,229,924 76,739,830
Others (1) 3,963 90 203
Total 90,697,983 79,230,014 76,740,033
2018 2017 2016
Restated
(i)
Restated (i)
Operating income (expense):
Ultragaz 35,567 255,935 267,272
Ipiranga 1,396,574 2,357,125 2,364,014
Oxiteno 457,128 141,350 311,525
Ultracargo 124,720 75,042 127,739
Extrafarma (118,329 ) (37,721 ) (3,848 )
1,895,660 2,791,731 3,066,702
Others (1) 3,694 1,011 3,172
Total 1,899,354 2,792,742 3,069,874
Share of profit (loss) of joint-ventures and associates:
Ultragaz 12 1,245 (39 )
Ipiranga (18,169 ) (19,777 ) (23,178 )
Oxiteno 880 1,417 975
Ultracargo 1,350 1,578 (27 )
(15,927 ) (15,537 ) (22,269 )
Others (1) 1,148 36,210 29,745
Total (14,779 ) 20,673 7,476
Income before financial result, income and social contribution
taxes 1,884,575 2,813,415 3,077,350
Financial result, net (113,536 ) (474,296 ) (842,576 )
Income before income and social contribution taxes 1,771,039 2,339,119 2,234,774
Additions to property, plant, and equipment and intangible assets
(excluding intersegment account balances):
Ultragaz 245,069 244,187 248,627
Ipiranga 417,519 536,936 387,138
Oxiteno 473,026 466,967 291,294
Ultracargo 167,034 105,028 81,166
Extrafarma 118,577 171,183 140,454
1,421,225 1,524,301 1,148,679
Others (1) 18,382 22,626 17,365
Total additions to property, plant, and equipment and intangible
assets (see Notes 13 and 14) 1,439,607 1,546,927 1,166,044
Asset retirement obligation – fuel tanks (see Note 20) (264 ) (537 ) (483 )
Capitalized borrowing costs (23,438 ) (22,243 ) (23,980 )
Total investments in property, plant, and equipment and intangible
assets (cash flow) 1,415,905 1,524,147 1,141,581
Payments of contractual assets with customers – exclusive
rights (see Note 11):
Ipiranga 390,177 529,732 514,291
2018 2017 2016
Restated (i)
Restated (i)
Depreciation and amortization charges:
Ultragaz 222,527 182,833 158,193
Ipiranga 283,426 245,424 220,282
Oxiteno 167,357 153,110 149,716
Ultracargo 52,414 47,669 43,356
Extrafarma 71,552 60,856 42,666
797,276 689,892 614,213
Others (1) 15,213 14,652 13,943
Total 812,489 704,544 628,156
Amortization of contractual assets with customers – exclusive
rights (see Note 11):
Ipiranga 371,825 463,049 463,490</t>
  </si>
  <si>
    <t>Asset reclassification</t>
  </si>
  <si>
    <t>12/31/2018 12/31/2017
Restated
(i)
Total assets (excluding intersegment account balances):
Ultragaz 2,719,425 2,408,600
Ipiranga 15,381,887 15,388,646
Oxiteno 7,452,331 6,557,456
Ultracargo 1,478,697 1,394,083
Extrafarma 2,107,901 1,948,808
29,140,241 27,697,593
Others (1) 1,359,154 586,753
Total 30,499,395 28,284,346
(1)
Composed of the parent company Ultrapar (including
goodwill of certain acquisitions) and subsidiaries
Serma—Associação dos Usuários de Equipamentos
de Processamento de Dados e Serviços Correlatos
(“Serma”) and Imaven Imóveis Ltda.
(i)
See Note 2.x.</t>
  </si>
  <si>
    <t>Fixed and intangible assets of the Company abroad</t>
  </si>
  <si>
    <t>The fixed and intangible assets of the Company and its subsidiaries
are located in Brazil, except those related to Oxiteno’
plants abroad, as shown below:
12/31/2018 12/31/2017
United States of America (*) 857,049 511,912
Mexico 124,037 109,034
Uruguay 72,345 65,876
Venezuela (**) 2,427 22,480
1,055,858 709,302
(*)
The increase refers to the construction of a new plant
in Pasadena, Texas.
(**)
The reduction refers to the effects of the adoption of
the Bolivar Soberano (See Note 2.s.1.ii).</t>
  </si>
  <si>
    <t>Revenue from operations abroad</t>
  </si>
  <si>
    <t>The subsidiaries generate revenue from operations in Brazil, United
Stated of America, Mexico, Uruguay and Venezuela, as well as from
exports of products to foreign customers, as disclosed below:
2018 2017 2016
Restated
(i)
Restated (i)
Net revenue:
Brazil 89,183,342 77,986,363 75,670,139
Mexico 207,615 190,205 183,124
Uruguay 48,096 33,873 33,782
Venezuela 68,877 54,788 25,393
Other Latin American countries 425,973 427,875 448,814
United States of America and Canada 465,840 292,709 158,280
Far East 96,394 72,469 57,662
Europe 138,347 119,097 97,261
Others 63,499 52,635 65,578
Total 90,697,983 79,230,014 76,740,033
(i)
See Note 2.x.</t>
  </si>
  <si>
    <t>Risks and Financial Instruments (Tables)</t>
  </si>
  <si>
    <t>Assets and liabilities in foreign currencies</t>
  </si>
  <si>
    <t xml:space="preserve">Assets and Liabilities in Foreign Currencies
In millions of Brazilian Reais 12/31/2018 12/31/2017
Assets in foreign currency
Cash, cash equivalents and financial investments in foreign
currency (except hedging instruments) 254.2 236.4
Foreign trade receivables, net of allowance for doubtful accounts
and advances to foreign customers 235.1 214.9
Other net assets in foreign (except cash, cash equivalents,
financial investments, trade receivables, financing, and
payables) 1,384.9 930.0
1,874.2 1,381.3
Liabilities in foreign currency
Financing in foreign currency, gross of transaction costs and
discount (5,515.6 ) (4,416.2 )
Payables arising from imports, net of advances to foreign
suppliers (567.7 ) (173.1 )
(6,083.3 ) (4,589.3 )
Foreign currency hedging instruments 2,483.0 1,777.6
Net liability position – Total (1,726.1 ) (1,430.4 )
Net asset (liability) position – Income statement effect 282.7 (26.1 )
Net liability position – Equity effect (2,008.8 ) (1,404.3 ) </t>
  </si>
  <si>
    <t>Sensitivity analysis of assets and liabilities in foreign currency</t>
  </si>
  <si>
    <t>The table below shows, in the three scenarios, the effects of
exchange rate changes on the net liability position of R$
1,726.1 million in foreign currency as of December 31,
2018:
In millions of Brazilian Reais Risk Scenario I Scenario II Scenario III
Likely 25% 50%
(1) Income statement effect Real devaluation 28.3 70.7 141.4
(2) Equity effect (200.9 ) (502.2 ) (1,004.4 )
(1) + (2) Net effect (172.6 ) (431.5 ) (863.0 )
(3) Income statement effect Real appreciation (28.3 ) (70.7 ) (141.4 )
(4) Equity effect 200.9 502.2 1,004.4
(3) + (4) Net effect 172.6 431.5 863.0
The table below shows, in the three scenarios, the effects of
exchange rate changes on the net liability position of R$
1,430.4 million in foreign currency as of December 31,
2017:
In millions of Brazilian Reais Risk Scenario I Scenario II Scenario III
Likely 25% 50%
(1) Income statement effect Real devaluation (2.6 ) (6.5 ) (13.0 )
(2) Equity effect (140.4 ) (351.1 ) (702.2 )
(1) + (2) Net effect (143.0 ) (357.6 ) (715.2 )
(3) Income statement effect Real appreciation 2.6 6.5 13.0
(4) Equity effect 140.4 351.1 702.2
(3) + (4) Net effect 143.0 357.6 715.2</t>
  </si>
  <si>
    <t>Financial assets and liabilities exposed to floating interest rates</t>
  </si>
  <si>
    <t>The financial assets and liabilities exposed to floating interest
rates are demonstrated below:
In millions of Brazilian Reais Note 12/31/2018 12/31/2017
CDI
Cash equivalents 4.a 3,722.3 4,821.6
Financial investments 4.b 2,537.3 1,153.0
Asset position of foreign exchange hedging
instruments—CDI 33.g 33.9 29.9
Loans and debentures 15.a (8,440.9 ) (7,987.3 )
Liability position of foreign exchange hedging
instruments—CDI 33.g (2,205.5 ) (1,877.4 )
Liability position of fixed interest instruments + IPCA –
CDI 33.g (823.5 ) (586.6 )
Net liability position in CDI (5,176.4 ) (4,446.8 )
TJLP
Loans – TJLP 15.a (201.2 ) (301.9 )
Net liability position in TJLP (201.2 ) (301.9 )
LIBOR
Asset position of foreign exchange hedging
instruments—LIBOR 33.g 811.6 984.3
Loans—LIBOR 15.a (1,437.1 ) (1,418.5 )
Net liability position in LIBOR (625.5 ) (434.2 )
TIIE
Loans—TIIE 15.a (4.0 ) (3.4 )
Net liability position in TIIE (4.0 ) (3.4 )
SELIC
Loans – SELIC 15.a (51.5 ) (100.3 )
Net liability position in SELIC (51.5 ) (100.3 )
Total net liability position exposed to floating interest (6,058.6 ) (5,286.6 )</t>
  </si>
  <si>
    <t>Sensitivity analysis of floating interest rate risk</t>
  </si>
  <si>
    <t>The tables below shows the incremental expenses and income that
would be recognized in financial income, due to the effect of
floating interest rate changes in different scenarios.
In millions of Brazilian Reais
12/31/2018
Risk Scenario I Scenario II Scenario III
Likely 25% 50%
Exposure of interest rate risk
Interest effect on cash equivalents and financial investments Increase in CDI 32.7 81.7 163.3
Foreign exchange hedging instruments (assets in CDI) effect Increase in CDI 0.1 0.2 0.5
Interest effect on debt in CDI Increase in CDI (55.0 ) (137.4 ) (274.9 )
Interest rate hedging instruments (liabilities in CDI) effect Increase in CDI (33.7 ) (73.4 ) (139.6 )
Incremental expenses (55.9 ) (128.9 ) (250.7 )
Interest effect on debt in TJLP Increase in TJLP (1.7 ) (4.2 ) (8.3 )
Incremental expenses (1.7 ) (4.2 ) (8.3 )
Foreign exchange hedging instruments (assets in LIBOR) effect Increase in LIBOR 2.8 6.9 13.9
Interest effect on debt in LIBOR Increase in LIBOR (3.6 ) (9.1 ) (18.1 )
Incremental expenses (0.8 ) (2.2 ) (4.2 )
Interest effect on debt in TIIE Increase in TIIE (0.1 ) (0.3 ) (0.5 )
Incremental expenses (0.1 ) (0.3 ) (0.5 )
Interest effect on debt in SELIC Increase in SELIC (0.4 ) (1.0 ) (2.0 )
Incremental expenses (0.4 ) (1.0 ) (2.0 )
In millions of Brazilian Reais
12/31/2017
Risk Scenario I Scenario II Scenario III
Likely 25% 50%
Exposure of interest rate risk
Interest effect on cash equivalents and financial investments Increase in CDI 47.3 118.1 236.3
Foreign exchange hedging instruments (assets in CDI) effect Increase in CDI 0.2 0.5 1.0
Interest effect on debt in CDI Increase in CDI (67.2 ) (168.0 ) (336.0 )
Interest rate hedging instruments (liabilities in CDI) effect Increase in CDI (38.6 ) (94.2 ) (186.7 )
Incremental expenses (58.3 ) (143.6 ) (285.4 )
Interest effect on debt in TJLP Increase in TJLP (2.3 ) (5.6 ) (11.3 )
Incremental expenses (2.3 ) (5.6 ) (11.3 )
Foreign exchange hedging instruments (assets in LIBOR) effect Increase in LIBOR 1.4 3.4 6.8
Interest effect on debt in LIBOR Increase in LIBOR (1.7 ) (4.4 ) (8.7 )
Incremental expenses (0.3 ) (1.0 ) (1.9 )
Interest effect on debt in TIIE Increase in TIIE (0.0 ) (0.1 ) (0.2 )
Incremental expenses (0.0 ) (0.1 ) (0.2 )
Interest effect on debt in SELIC Increase in SELIC (1.0 ) (2.5 ) (4.9 )
Incremental expenses (1.0 ) (2.5 ) (4.9 )</t>
  </si>
  <si>
    <t>Summary of Credit Risk of Cash, Cash Equivalents and Financial Investments</t>
  </si>
  <si>
    <t>The credit risk of cash, cash equivalents and financial investments
is summarized below:
Fair value
Counterparty credit rating 12/31/2018 12/31/2017
AAA 5,933,671 29,003
AA 707,358 6,076,520
A 262,553 192,638
BBB 90,824 71,767
Total 6,994,406 6,369,928</t>
  </si>
  <si>
    <t>Allowance for estimated losses on doubtful accounts balances on trade receivables</t>
  </si>
  <si>
    <t>The subsidiaries of the Company maintained the following allowance
for estimated losses on doubtful accounts balances on trade
receivables:
12/31/2018 12/31/2017
Restated (i)
Ipiranga 442,486 350,594
Ultragaz 61,975 83,627
Oxiteno 12,371 10,755
Extrafarma 5,858 5,623
Ultracargo 2,089 2,179
Total 524,779 452,778
(i)
See Note 2.x.</t>
  </si>
  <si>
    <t>Contractual undiscounted cash outflows</t>
  </si>
  <si>
    <t>The table below presents a summary of financial liabilities in 2018
by the Company and its subsidiaries, listed by maturity. The
amounts disclosed in this table are the contractual undiscounted
cash outflows, and, therefore, these amounts may be different from
the amounts disclosed on the balance sheet.
In
millions of Brazilian Reais
Financial liabilities Total Less than 1 Between 1 Between 3 More than
Loans including future contractual interest (1) (2) 19,323.8 2,869.0 4,089.7 7,820.3 4,544.8
Currency and interest rate hedging instruments (3) 388.3 55.2 172.9 147.7 12.5
Trade payables 2,731.7 2,731.7
—
—
(1)
To calculate the estimated interest on loans some
macroeconomic assumptions were used, including averaging for the
period the following: (i) CDI of 6.39% in 2018, 7.38% from
2019 to 2021, 8.52% from 2022 to 2023, 9.49% from 2024 to 2033,
(ii) exchange rate of the Real against the U.S. dollar of R$ 3.87
in 2018, R$ 3.92 in 2019, R$ 4.06 in 2020, R$ 4.27 in 2021, R$ 4.53
in 2022, R$ 4.81 in 2023, R$ 5.12 in 2024, R$ 5.44 in 2025, R$ 5.77
in 2026 and R$ 6.13 in 2027 (iii) TJLP of 7.03%, (iv) IGP-M
(2)
Includes estimated interest payments on short-term and
long-term loans until the payment date.
(3)
The currency and interest rate hedging instruments
were estimated based on projected U.S dollar futures contracts and
the futures curves of DI x Pre and Pre x IPCA contracts quoted on
B3 on December 28, 2018 and on the futures curve of LIBOR
(ICE—Intercontinental Exchange) on December 31, 2018. In
the table above, only the hedging instruments with negative results
at the time of settlement were considered.</t>
  </si>
  <si>
    <t>Position of hedging instruments</t>
  </si>
  <si>
    <t>The table below summarizes the position of hedging instruments
entered into by the Company and its subsidiaries:
Notional amount 1 Fair value Amounts Amounts
Hedging instruments Maturity 12/31/2018 12/31/2017 12/31/2018 12/31/2017 12/31/2018
R$
million R$
million
R$ million
R$ million
Designated as hedge accounting
a –Exchange rate swaps receivable in U.S. dollars
Receivables in U.S. dollars (LIBOR) US$ 150.0 US$ 240.0 577.5 788.6 577.5
—
Receivables in U.S. dollars (Fixed) Jul 2021 to US$ 245.0 US$ 203.6 973.7 665.6 973.7
—
Payables in CDI interest rate US$ (395.0 ) US$ (443.6 ) (1,515.8 ) (1,568.6 )
— 1,515.8
Total result
—
— 35.4 (114.4 ) 1,551.2 1,515.8
b – Interest rate swaps in Brazilian Reais
Receivables in fixed interest rates + IPCA
Apr 2024 to R$ 806.1 R$ 566.1 859.1 583.3 859.1
—
Payables in CDI interest rates R$ (806.1 ) R$ (566.1 ) (823.5 ) (586.6 )
— 823.5
Total result
—
— 35.6 (3.3 ) 859.1 823.5
c – Options
Zero Cost Collar (Reais x U.S. dollars) Jan 2019 to US$ 149.4
— 0.3
— 0.3
—
Total result US$ 149.4
— 0.3
— 0.3
—
Not designated as hedge accounting
d –Exchange rate swaps receivable in U.S. dollars
Receivables in U.S. dollars (LIBOR) Jan 2019 to US$ 60.0 US$ 60.0 234.1 195.7 234.1
—
Receivables in U.S. dollars (Fixed) US$ 856.8 US$ 753.0 731.6 157.5 731.6
—
Payables in CDI interest rate US$ (916.8 ) US$ (813.0 ) (689.7 ) (308.8 )
— 689.7
Total result
—
— 276.0 44.4 965.7 689.7
e – Exchange rate swaps payable in U.S. dollars +
COUPON
Receivables in CDI interest rates US$ 8.9 US$ 9.1 33.9 29.9 33.9
—
Payables in U.S. dollars (Fixed) Jan 2019 to US$ (8.9 ) US$ (9.1 ) (33.9 ) (29.8 )
— 33.9
Total result
—
—
— 0.1 33.9 33.9
Total gross result 347.3 (73.2 ) 3,410.2 3,062.9
Income tax (27.9 ) (4.7 ) (27.9 )
—
Total net result 319.4 (77.9 ) 3,382.3 3,062.9
Positive result (see Note 4) 363.3 85.8 2,296.3 1,932.9
Negative result (see Note 15) (43.9 ) (163.7 ) 1,086.0 1,130.0
(1)
In million. Currency as indicated.</t>
  </si>
  <si>
    <t>Foreign Exchange Hedging Instruments Designated as Fair Value Hedge</t>
  </si>
  <si>
    <t xml:space="preserve">The foreign exchange hedging instruments designated as fair value
hedge are:
In millions, except the CDI % 12/31/2018 12/31/2017
Notional amount – US$ 395.0 320.0
Result of hedging instruments – gain/(loss) – R$ 149.2 (143.4 )
Fair value adjustment of debt – R$ (28.5 ) 16.5
Financial expense in the statements of profit or loss –
R$ (215.9 ) (4.1 )
Average effective cost – CDI % 104.4 102.7
For more information, see Note 15.c.1.
The interest rate hedging instruments designated as fair value
hedge are:
In millions, except the CDI % 12/31/2018 12/31/2017
Notional amount – R$ 806.1 566.1
Result of hedging instruments – gain/(loss) – R$ 25.8 (3.3 )
Fair value adjustment of debt – R$ (13.3 ) 19.1
Financial expense in the statements of profit or loss –
R$ (50.2 ) (18.5 )
Average effective cost – CDI % 95.8 95.2 </t>
  </si>
  <si>
    <t>Value of gains (losses) recognized</t>
  </si>
  <si>
    <t>The following tables summarize the value of gains (losses)
recognized, which affected the equity of the Company and its
subsidiaries:
R$ million
2018
Profit or loss Equity
a – Exchange rate swaps receivable in U.S. dollars (i)
(ii) 181.5
—
b – Exchange rate swaps payable in U.S. dollars (ii) (3.8 ) 0.2
c – Interest rate swaps in R$ (iii) 12.5
—
d – Non-derivative (134.0 ) (289.6 )
Total 56.2 (289.4 )
R$ million
2017
Profit or loss Equity
a – Exchange rate swaps receivable in U.S. dollars (i)
(ii) (72.1 ) 5.3
b – Exchange rate swaps payable in U.S. dollars (ii) 3.2
—
c – Interest rate swaps in R$ (iii) 15.9
—
d – Non-derivative (104.2 ) (36.7 )
Total (157.2 ) (31.4 )
R$ million
2016 1/1/2017
Profit or loss Equity
a – Exchange rate swaps receivable in U.S. dollars (i)
(ii) (177.0 ) (13.8 )
b – Exchange rate swaps payable in U.S. dollars (ii) 9.2
—
c – Interest rate swaps in R$ (iii) (0.5 )
—
d – Non-derivative (28.5 ) (14.9 )
Total (196.8 ) (28.7 )
(i)
Does not consider the effect of exchange rate
variation of exchange swaps receivable in U.S. dollars when this
effect is offset in the gain or loss of the hedged item (debt/firm
commitments);
(ii)
Considers the designation effect of foreign exchange
hedging;
(iii)
Considers the designation effect of interest rate
hedging in Brazilian Reais; and
(iv)
Considers the results of notes in the foreign market
(for further information see Note 15.b).</t>
  </si>
  <si>
    <t>Fair values and the carrying values of the financial instruments</t>
  </si>
  <si>
    <t>The fair values and the carrying values of the financial
instruments, including currency and interest rate hedging
instruments, are stated below:
12/31/2018 12/31/2017
Category Note Carrying Fair value Carrying Fair value
Financial assets:
Cash and cash equivalents
Cash and bank deposits Measured at amortized cost 4.a 205,482 205,482 147,926 147,926
Financial investments in local currency Measured at fair value through
other comprehensive income 4.a 3,722,308 3,722,308 4,821,605 4,821,605
Financial investments in foreign currency Measured at fair value through
profit or loss 4.a 11,161 11,161 32,473 32,473
Financial investments:
Fixed-income securities and funds in local currency Measured at fair value through
profit or loss 4.b 2,462,018 2,462,018 1,076,849 1,076,849
Fixed-income securities and funds in local currency Measured at fair value through
other comprehensive income 4.b 2,208 2,208 2,720 2,720
Fixed-income securities and funds in local currency Measured at amortized cost 4.b 73,089 73,089 73,471 73,471
Fixed-income securities and funds in foreign currency Measured at fair value through
other comprehensive income 4.b 154,811 154,811 129,131 129,131
Currency and interest rate hedging
instruments Measured at fair value through
profit or loss 4.b 363,329 363,329 85,753 85,753
Total 6,994,406 6,994,406 6,369,928 6,369,928
Financial liabilities:
Financing Measured at fair value through
profit or loss 15.a 1,567,374 1,567,374 1,047,809 1,047,809
Financing Measured at amortized cost 15.a 6,889,310 6,840,079 6,740,872 6,761,907
Debentures Measured at amortized cost 15.a 5,826,242 5,770,979 5,035,247 5,037,072
Debentures Measured at fair value through
profit or loss 15.a 833,213 833,213 554,402 554,402
Finance leases Measured at amortized cost 15.a 46,066 46,066 48,515 48,515
Currency and interest rate hedging instruments Measured at fair value through
profit or loss 15.a 43,944 43,944 163,749 163,749
Subscription warrants – indemnification Measured at fair value through
profit or loss 24 123,095 123,095 171,459 171,459
Total 15,329,244 15,224,750 13,762,053 13,784,913
(i)
See Note 2.x.</t>
  </si>
  <si>
    <t>Summary of the financial assets and financial liabilities measured at fair value</t>
  </si>
  <si>
    <t>The table below shows a summary of the financial assets and
financial liabilities measured at fair value:
Category Note 12/31/2018 Level 1 Level 2 Level 3
Financial assets:
Cash equivalents
Cash and banks Measured at amortized cost 4.a 205,482 205,482
—
—
Financial investments in local currency Measured at fair
value through other comprehensive income 4.a 3,722,308
— 3,722,308
—
Financial investments in foreign currency Measured at fair value through
profit or loss 4.a 11,161 11,161
—
—
Financial investments:
Fixed-income securities and funds in local currency Measured at fair value through
profit or loss 4.b 2,462,018 2,462,018
—
—
Fixed-income securities and funds in local currency Measured at fair value through
other comprehensive income 4.b 2,208
— 2,208
—
Fixed-income securities and funds in local currency Measured at amortized cost 4.b 73,089
— 73,089
—
Fixed-income securities and funds in foreign currency Measured at fair value through
other comprehensive income 4.b 154,811 1,666 153,145
—
Currency and interest rate hedging instruments Measured at fair value through
profit or loss 4.b 363,329
— 363,329
—
Total 6,994,406 2,680,327 4,314,079
—
Financial liabilities:
Financing Measured at fair value through
profit or loss 15.a 1,567,374
— 1,567,374
—
Financing Measured at amortized cost 15.a 6,840,079 2,841,436 3,998,643
—
Debentures Measured at amortized cost 15.a 5,770,979
— 5,770,979
—
Debentures Measured at fair value through
profit or loss 15.a 833,213
— 833,213
—
Finance leases Measured at amortized cost 15.a 46,066
— 46,066
—
Currency and interest rate hedging instruments
Measured at fair value through profit or loss 15.a 43,944
— 43,944
—
Subscription warrants – indemnification (1) Measured at fair value through
profit or loss 24 123,095
— 123,095
—
Total 15,224,750 2,841,436 12,383,314
—
Category Note 12/31/2017 Level 1 Level 2 Level 3
Financial assets:
Cash equivalents
Cash and banks Measured at amortized cost 4.a 147,926 147,926
—
—
Financial investments in local currency
Measured at fair value through profit or loss 4.a 4,821,605
— 4,821,605
—
Financial investments in foreign currency Measured at fair value through
profit or loss 4.a 32,473 32,473
—
—
Financial investments:
Fixed-income securities and funds in local currency Measured at fair value through
profit or loss 4.b 1,076,849 1,076,849
—
—
Fixed-income securities and funds in local currency
Measured at fair value through other comprehensive income 4.b 2,720
— 2,720
—
Fixed-income securities and funds in local currency Measured at amortized cost 4.b 73,471
— 73,471
—
Fixed-income securities and funds in foreign currency Measured at fair value through
other comprehensive income 4.b 129,131 40,556 88,575
—
Currency and interest rate hedging instruments Measured at fair value through
profit or loss 4.b 85,753
— 85,753
—
Total 6,369,928 1,297,804 5,072,124
—
Financial liabilities:
Financing Measured at fair value through
profit or loss 15.a 1,047,809
— 1,047,809
—
Financing Measured at amortized cost 15.a 6,761,907 2,523,643 4,238,264
—
Debentures Measured at amortized cost 15.a 5,037,072
— 5,037,072
—
Debentures Measured at fair value through
profit or loss 15.a 554,402
— 554,402
—
Finance leases Measured at amortized cost 15.a 48,515
— 48,515
—
Currency and interest rate hedging instruments Measured at fair value through
profit or loss 15.a 163,749
— 163,749
—
Subscription warrants – indemnification (1) Measured at fair value through
profit or loss 24 171,459
— 171,459
—
Total 13,784,913 2,523,643 11,261,270
—
(1)
Refers to subscription warrants issued by the Company
in the Extrafarma acquisition.
The fair value of trade receivables and trade payables are
classified as level 2.</t>
  </si>
  <si>
    <t>Changes in exchange rate</t>
  </si>
  <si>
    <t>12/31/2018 Risk Scenario I Scenario II Scenario III
Currency swaps receivable in U.S. dollars
(1) U.S. Dollar / Real swaps Dollar 372,022 1,039,669 1,707,316
(2) Debts/firm commitments in dollars appreciation (372,019 ) (1,039,661 ) (1,707,303 )
(1)+(2) Net effect 3 8 13
Currency swaps payable in U.S. dollars
(3) Real / U.S. Dollar swaps Dollar (65 ) 8,545 17,154
(4) Gross margin of Oxiteno devaluation 65 (8,545 ) (17,154 )
(3)+(4) Net effect
—
—
—
Options
(5) Options Real / U.S. Dollar swaps Dollar
— 97,938 244,572
(6) Gross margin of Oxiteno Devaluation 7,641 (138,993 ) (285,627 )
(5)+(6) Net effect 7,641 (41,055 ) (41,055 )
12/31/2017 Risk
Scenario I Scenario II Scenario III
Currency swaps receivable in U.S. dollars
(1) U.S. Dollar / Real swaps Dollar 198,138 690,432 1,182,726
(2) Debts/firm commitments in dollars appreciation (198,130 ) (690,415 ) (1,182,700 )
(1)+(2) Net effect 8 17 26
Currency swaps payable in U.S. dollars
(3) Real / U.S. Dollar swaps Dollar (97 ) 7,486 15,069
(4) Gross margin of Oxiteno devaluation 97 (7,486 ) (15,069 )
(3)+(4) Net effect
—
—
—</t>
  </si>
  <si>
    <t>Commitments (Tables)</t>
  </si>
  <si>
    <t>Contracts</t>
  </si>
  <si>
    <t>Such agreements establish a minimum cargo movement of
products, as shown below:
Port Minimum movement Maturity
Aratu 397,000 2031
Aratu 900,000 2022
Suape 250,000 2027
Suape 400,000 2029</t>
  </si>
  <si>
    <t>Insurance coverage</t>
  </si>
  <si>
    <t>The maximum compensation values based on the risk analysis of
certain locations are shown below:
Maximum compensation value (*)
Oxiteno US$ 1,142 (equivalent to R$ 4,425 as of 12/31/2018) (*)
Ipiranga R$ 1,032
Ultracargo R$ 949
Ultragaz R$ 266
Extrafarma R$ 160
(*)
In millions. In accordance with policy conditions.</t>
  </si>
  <si>
    <t>Operating lease contracts</t>
  </si>
  <si>
    <t xml:space="preserve">The future disbursements (installments), assumed under these
contracts, amount approximately to:
Up to 1 year Between 1 and 5 More than 5 Total
12/31/2018 30,941 55,545
— 86,486
Up to 1 Between 1 and 5 More than 5 Total
12/31/2018 payable 220,988 686,108 547,412 1,454,508
receivable (84,332 ) (240,756 ) (253,997 ) (579,085 ) </t>
  </si>
  <si>
    <t>Presentation of Financial Statements and Summary of Significant Accounting Policies - Additional Information (Detail) R$ in Thousands</t>
  </si>
  <si>
    <t>Dec. 31, 2018BRL (R$)</t>
  </si>
  <si>
    <t>Dec. 31, 2017BRL (R$)</t>
  </si>
  <si>
    <t>Dec. 31, 2016BRL (R$)</t>
  </si>
  <si>
    <t>Dec. 31, 2015BRL (R$)</t>
  </si>
  <si>
    <t>Basis Of Presentation And Summary Of Significant Accounting Policies [line items]</t>
  </si>
  <si>
    <t>Research and development expense recognized</t>
  </si>
  <si>
    <t>R$ 63085</t>
  </si>
  <si>
    <t>R$ 55836</t>
  </si>
  <si>
    <t>R$ 50129</t>
  </si>
  <si>
    <t>Impairment loss recognized</t>
  </si>
  <si>
    <t>Gains and losses from changes in foreign investments</t>
  </si>
  <si>
    <t>R$ 7368</t>
  </si>
  <si>
    <t>Impairment loss</t>
  </si>
  <si>
    <t>Oxiteno S. A. Industria e Comercio [member]</t>
  </si>
  <si>
    <t>R$ 5565</t>
  </si>
  <si>
    <t>Purchase Exchange Rate [member]</t>
  </si>
  <si>
    <t>Variable exchange rate VES/US$</t>
  </si>
  <si>
    <t>Sale Exchange Rate [member]</t>
  </si>
  <si>
    <t>Goodwill [member]</t>
  </si>
  <si>
    <t>Intangible assets other than goodwill [member]</t>
  </si>
  <si>
    <t>R$ 419</t>
  </si>
  <si>
    <t>Presentation of Financial Statements and Summary of Significant Accounting Policies - Summary of Foreign Subsidiaries (Detail)</t>
  </si>
  <si>
    <t>Oxiteno Mexico S.A. de C.V. [member]</t>
  </si>
  <si>
    <t>Disclosure of foreign subsidiaries [line items]</t>
  </si>
  <si>
    <t>Functional currency</t>
  </si>
  <si>
    <t>Mexican Peso</t>
  </si>
  <si>
    <t>Location</t>
  </si>
  <si>
    <t>Mexico</t>
  </si>
  <si>
    <t>Oxiteno servicios corporativos S.A. de C.V.[member]</t>
  </si>
  <si>
    <t>Oxiteno servicios industriales S.A. de C.V.[member]</t>
  </si>
  <si>
    <t>U.S. Dollar</t>
  </si>
  <si>
    <t>United States</t>
  </si>
  <si>
    <t>Oxiteno Uruguay [member]</t>
  </si>
  <si>
    <t>Uruguay</t>
  </si>
  <si>
    <t>Oxiteno Andina [member]</t>
  </si>
  <si>
    <t>Bolivar Soberano</t>
  </si>
  <si>
    <t>Venezuela</t>
  </si>
  <si>
    <t>Presentation of Financial Statements and Summary of Significant Accounting Policies - Summary of Impairment Loss of Subsidiary (Detail) R$ in Thousands</t>
  </si>
  <si>
    <t>Disclosure of impairment loss and reversal of impairment loss [line items]</t>
  </si>
  <si>
    <t>Total of impairment loss</t>
  </si>
  <si>
    <t>Current assets [member]</t>
  </si>
  <si>
    <t>Current assets [member] | Cash and cash equivalents [member]</t>
  </si>
  <si>
    <t>Current assets [member] | Trade receivables [member]</t>
  </si>
  <si>
    <t>Current assets [member] | Inventories [member]</t>
  </si>
  <si>
    <t>Current assets [member] | Other receivables [member]</t>
  </si>
  <si>
    <t>Non-current assets [member] | Property, plant and equipment [member]</t>
  </si>
  <si>
    <t>R$ 2427</t>
  </si>
  <si>
    <t>Presentation of Financial Statements and Summary of Significant Accounting Policies - Summary of Classification and Measurement of Financial Instruments (Detail) - BRL (R$) R$ in Thousands</t>
  </si>
  <si>
    <t>Disclosure of reclassifications or changes in presentation [line items]</t>
  </si>
  <si>
    <t>Carrying value</t>
  </si>
  <si>
    <t>R$ 6994406</t>
  </si>
  <si>
    <t>R$ 6369928</t>
  </si>
  <si>
    <t>Cash and bank deposits [member]</t>
  </si>
  <si>
    <t>Category</t>
  </si>
  <si>
    <t>Measured at amortized cost</t>
  </si>
  <si>
    <t>R$ 205482</t>
  </si>
  <si>
    <t>Financial investments local currency [member]</t>
  </si>
  <si>
    <t>Measured at fair value through other comprehensive income</t>
  </si>
  <si>
    <t>R$ 3722308</t>
  </si>
  <si>
    <t>Financial investments foreign currency [member]</t>
  </si>
  <si>
    <t>Measured at fair value through profit or loss</t>
  </si>
  <si>
    <t>R$ 11161</t>
  </si>
  <si>
    <t>Fixed income securities local currency1 [member]</t>
  </si>
  <si>
    <t>R$ 2462018</t>
  </si>
  <si>
    <t>Fixed income securities local currency2 [member]</t>
  </si>
  <si>
    <t>R$ 2208</t>
  </si>
  <si>
    <t>Fixed income securities local currency3 [member]</t>
  </si>
  <si>
    <t>R$ 73089</t>
  </si>
  <si>
    <t>Fixed income securities foreign currency [member]</t>
  </si>
  <si>
    <t>R$ 154811</t>
  </si>
  <si>
    <t>Currency interest rate hedging instruments [member]</t>
  </si>
  <si>
    <t>R$ 363329</t>
  </si>
  <si>
    <t>Previously stated [member]</t>
  </si>
  <si>
    <t>Previously stated [member] | Cash and bank deposits [member]</t>
  </si>
  <si>
    <t>Loans and receivables</t>
  </si>
  <si>
    <t>R$ 147926</t>
  </si>
  <si>
    <t>Previously stated [member] | Financial investments local currency [member]</t>
  </si>
  <si>
    <t>R$ 4821605</t>
  </si>
  <si>
    <t>Previously stated [member] | Financial investments foreign currency [member]</t>
  </si>
  <si>
    <t>R$ 32473</t>
  </si>
  <si>
    <t>Previously stated [member] | Fixed income securities local currency1 [member]</t>
  </si>
  <si>
    <t>Available for sale</t>
  </si>
  <si>
    <t>R$ 68742</t>
  </si>
  <si>
    <t>Previously stated [member] | Fixed income securities local currency2 [member]</t>
  </si>
  <si>
    <t>R$ 1076849</t>
  </si>
  <si>
    <t>Previously stated [member] | Fixed income securities local currency3 [member]</t>
  </si>
  <si>
    <t>Held to maturity</t>
  </si>
  <si>
    <t>R$ 7449</t>
  </si>
  <si>
    <t>Previously stated [member] | Fixed income securities foreign currency [member]</t>
  </si>
  <si>
    <t>R$ 129131</t>
  </si>
  <si>
    <t>Previously stated [member] | Currency interest rate hedging instruments [member]</t>
  </si>
  <si>
    <t>R$ 85753</t>
  </si>
  <si>
    <t>Application of IFRS9 [member]</t>
  </si>
  <si>
    <t>Application of IFRS9 [member] | Cash and bank deposits [member]</t>
  </si>
  <si>
    <t>Application of IFRS9 [member] | Financial investments local currency [member]</t>
  </si>
  <si>
    <t>Application of IFRS9 [member] | Financial investments foreign currency [member]</t>
  </si>
  <si>
    <t>Application of IFRS9 [member] | Fixed income securities local currency1 [member]</t>
  </si>
  <si>
    <t>Application of IFRS9 [member] | Fixed income securities local currency2 [member]</t>
  </si>
  <si>
    <t>Application of IFRS9 [member] | Fixed income securities local currency3 [member]</t>
  </si>
  <si>
    <t>Application of IFRS9 [member] | Fixed income securities foreign currency [member]</t>
  </si>
  <si>
    <t>Application of IFRS9 [member] | Currency interest rate hedging instruments [member]</t>
  </si>
  <si>
    <t>Presentation of Financial Statements and Summary of Significant Accounting Policies - Summary of Impacts of Adoption - Statements of Financial Position (Detail) - BRL (R$) R$ in Thousands</t>
  </si>
  <si>
    <t>Dec. 31, 2015</t>
  </si>
  <si>
    <t>R$ 4069307</t>
  </si>
  <si>
    <t>R$ 3861325</t>
  </si>
  <si>
    <t>R$ 3177112</t>
  </si>
  <si>
    <t>Other current assets</t>
  </si>
  <si>
    <t>Other non-currentassets</t>
  </si>
  <si>
    <t>Property, plant, and equipment</t>
  </si>
  <si>
    <t>R$ 5796418</t>
  </si>
  <si>
    <t>R$ 5438895</t>
  </si>
  <si>
    <t>Intangible assets</t>
  </si>
  <si>
    <t>Total non-current assets</t>
  </si>
  <si>
    <t>Other current liabilities</t>
  </si>
  <si>
    <t>Total non-currentliabilities</t>
  </si>
  <si>
    <t>Other equity items</t>
  </si>
  <si>
    <t>Chevron Brasil Lubrificantes S A [member]</t>
  </si>
  <si>
    <t>Effect of overlay approach reclassification [member]</t>
  </si>
  <si>
    <t>Increase (decrease) due to changes in accounting policy [member] | IFRS9 [member]</t>
  </si>
  <si>
    <t>Increase (decrease) due to changes in accounting policy [member] | IFRS 15 [member]</t>
  </si>
  <si>
    <t>R$ 31060</t>
  </si>
  <si>
    <t>R$ 29243</t>
  </si>
  <si>
    <t>Presentation of Financial Statements and Summary of Significant Accounting Policies - Summary of Impacts of Adoption - Statements of Profit or Loss (Detail) - BRL (R$) R$ / shares in Units, R$ in Thousands</t>
  </si>
  <si>
    <t>Disclosure of expected impact of initial application of new standards or interpretations [line items]</t>
  </si>
  <si>
    <t>Other operating income (expenses) items</t>
  </si>
  <si>
    <t>Share of profit of joint ventures and associates</t>
  </si>
  <si>
    <t>Earnings per share (based on weighted average number of shares outstanding) -</t>
  </si>
  <si>
    <t>R$ 302780</t>
  </si>
  <si>
    <t>R$ 141807</t>
  </si>
  <si>
    <t>Tax expense (income)</t>
  </si>
  <si>
    <t>R$ 1573868</t>
  </si>
  <si>
    <t>R$ 1570618</t>
  </si>
  <si>
    <t>R$ 1.4528</t>
  </si>
  <si>
    <t>R$ 1.4422</t>
  </si>
  <si>
    <t>R$ 1.4423</t>
  </si>
  <si>
    <t>R$ 1.4313</t>
  </si>
  <si>
    <t>R$ 72485</t>
  </si>
  <si>
    <t>R$ 44074</t>
  </si>
  <si>
    <t>After adoption IFRS 9 and 15 [member]</t>
  </si>
  <si>
    <t>Presentation of Financial Statements and Summary of Significant Accounting Policies - Summary of Impacts of Adoption - Statements of Cash Flows (Detail) - BRL (R$) R$ in Thousands</t>
  </si>
  <si>
    <t>Interest, monetary, and foreign exchange rate variations</t>
  </si>
  <si>
    <t>Estimated credit losses on doubtful accounts</t>
  </si>
  <si>
    <t>Other investing activities items</t>
  </si>
  <si>
    <t>Net cash provided by financing activities</t>
  </si>
  <si>
    <t>Increase in cash and cash equivalents</t>
  </si>
  <si>
    <t>Asset retirement obligation</t>
  </si>
  <si>
    <t>Other current asset items</t>
  </si>
  <si>
    <t>Other current liabilities items</t>
  </si>
  <si>
    <t>Other non-current asset items</t>
  </si>
  <si>
    <t>Other non-current liabilities items</t>
  </si>
  <si>
    <t>IFRS9 [member] | Increase (decrease) due to changes in accounting policy [member]</t>
  </si>
  <si>
    <t>IFRS 15 [member] | Increase (decrease) due to changes in accounting policy [member]</t>
  </si>
  <si>
    <t>R$ 540382</t>
  </si>
  <si>
    <t>R$ 524789</t>
  </si>
  <si>
    <t>Presentation of Financial Statements and Summary of Significant Accounting Policies- Summary of he Range Of Estimated Impacts On the Adoption Of the Ifrs 16 (Detail) - BRL (R$) R$ in Thousands</t>
  </si>
  <si>
    <t>Jan. 01, 2019</t>
  </si>
  <si>
    <t>R$ 187570</t>
  </si>
  <si>
    <t>R$ 150046</t>
  </si>
  <si>
    <t>R$ 123883</t>
  </si>
  <si>
    <t>IFRS 16 [member] | Increase (decrease) due to changes in accounting policy [member]</t>
  </si>
  <si>
    <t>R$ 38939</t>
  </si>
  <si>
    <t>Right of use assets</t>
  </si>
  <si>
    <t>Lease contracts payable</t>
  </si>
  <si>
    <t>Total liabilities</t>
  </si>
  <si>
    <t>R$ 1573344</t>
  </si>
  <si>
    <t>R$ 1364567</t>
  </si>
  <si>
    <t>Principles of Consolidation, Investments in Subsidiaries and Unrealized Acquisition - Summary Of Consolidated Financial Statements Of direct and Indirect Subsidiaries (Detail)</t>
  </si>
  <si>
    <t>IPP [member]</t>
  </si>
  <si>
    <t>Summary of subsidiaries [line items]</t>
  </si>
  <si>
    <t>Subsidiary</t>
  </si>
  <si>
    <t>Ipiranga Produtos de Petróleo S.A.</t>
  </si>
  <si>
    <t>Brazil</t>
  </si>
  <si>
    <t>Segment</t>
  </si>
  <si>
    <t>Ipiranga</t>
  </si>
  <si>
    <t>Direct control</t>
  </si>
  <si>
    <t>100.00%</t>
  </si>
  <si>
    <t>am/pm Comestveis Ltda [member]</t>
  </si>
  <si>
    <t>am/pm Comestíveis Ltda.</t>
  </si>
  <si>
    <t>Indirect control</t>
  </si>
  <si>
    <t>Centro de Convenincias Millennium Ltda [member]</t>
  </si>
  <si>
    <t>Centro de Conveniências Millennium Ltda.</t>
  </si>
  <si>
    <t>Icorban Correspondente Bancrio Ltda [member]</t>
  </si>
  <si>
    <t>Icorban—Correspondente Bancário Ltda.</t>
  </si>
  <si>
    <t>Ipiranga Trading Limited [member]</t>
  </si>
  <si>
    <t>Ipiranga Trading Limited</t>
  </si>
  <si>
    <t>Virgin Islands</t>
  </si>
  <si>
    <t>Tropical Transportes Ipiranga Ltda [member]</t>
  </si>
  <si>
    <t>Tropical Transportes Ipiranga Ltda.</t>
  </si>
  <si>
    <t>Ipiranga Imobiliria Ltda [member]</t>
  </si>
  <si>
    <t>Ipiranga Imobiliária Ltda.</t>
  </si>
  <si>
    <t>Ipiranga Logstica Ltda [member]</t>
  </si>
  <si>
    <t>Ipiranga Logística Ltda.</t>
  </si>
  <si>
    <t>Oil Trading Importadora e Exportadora Ltda [member]</t>
  </si>
  <si>
    <t>Oil Trading Importadora e Exportadora Ltda.</t>
  </si>
  <si>
    <t>Iconic Lubrificantes S.A [member]</t>
  </si>
  <si>
    <t>Iconic Lubrificantes S.A.</t>
  </si>
  <si>
    <t>Iconic Lubrificantes S.A. (see Note 3.c)</t>
  </si>
  <si>
    <t>56.00%</t>
  </si>
  <si>
    <t>Ipiranga Lubrificantes S A [member]</t>
  </si>
  <si>
    <t>Ipiranga Lubrificantes S.A.</t>
  </si>
  <si>
    <t>Ipiranga Lubrificantes S.A. (see Note 3.c)</t>
  </si>
  <si>
    <t>Integra Frotas Ltda [member]</t>
  </si>
  <si>
    <t>Integra Frotas Ltda.</t>
  </si>
  <si>
    <t>Companhia Ultragaz S A [member]</t>
  </si>
  <si>
    <t>Companhia Ultragaz S.A.</t>
  </si>
  <si>
    <t>Ultragaz</t>
  </si>
  <si>
    <t>99.00%</t>
  </si>
  <si>
    <t>Ultragaz Comercial Ltda [member]</t>
  </si>
  <si>
    <t>Ultragaz Comercial Ltda.</t>
  </si>
  <si>
    <t>Bahiana Distribuidora De Gas Ltda [member]</t>
  </si>
  <si>
    <t>Bahiana Distribuidora de Gás Ltda.</t>
  </si>
  <si>
    <t>Utingas Armazenadora S.A. [member]</t>
  </si>
  <si>
    <t>Utingás Armazenadora S.A.</t>
  </si>
  <si>
    <t>57.00%</t>
  </si>
  <si>
    <t>L p g international inc [member]</t>
  </si>
  <si>
    <t>LPG International Inc.</t>
  </si>
  <si>
    <t>Cayman Islands</t>
  </si>
  <si>
    <t>Imaven Imoveis Ltda [member]</t>
  </si>
  <si>
    <t>Imaven Imóveis Ltda.</t>
  </si>
  <si>
    <t xml:space="preserve">Brazil </t>
  </si>
  <si>
    <t xml:space="preserve">Others </t>
  </si>
  <si>
    <t>Others</t>
  </si>
  <si>
    <t>Imifarma Produtos Farmaceuticos e Cosmeticos S A [member]</t>
  </si>
  <si>
    <t>Imifarma Produtos Farmacêuticos e Cosméticos S.A.</t>
  </si>
  <si>
    <t>Extrafarma</t>
  </si>
  <si>
    <t>Oxiteno S.A. Indústria e Comércio</t>
  </si>
  <si>
    <t>Oxiteno</t>
  </si>
  <si>
    <t>Oxiteno Nordeste SAIndustriae Comércio [member]</t>
  </si>
  <si>
    <t>Oxiteno Nordeste S.A. Indústria e Comércio</t>
  </si>
  <si>
    <t>Oxiteno Argentina Sociedad de Responsabilidad Ltda [member]</t>
  </si>
  <si>
    <t>Oxiteno Argentina Sociedad de Responsabilidad Ltda.</t>
  </si>
  <si>
    <t>Argentina</t>
  </si>
  <si>
    <t>Oleoquímica Industriae Comércio De Produtos Químicos Ltda [member]</t>
  </si>
  <si>
    <t>Oleoquímica Indústria e Comércio de Produtos Químicos Ltda.</t>
  </si>
  <si>
    <t>Oxiteno Uruguay SA [member]</t>
  </si>
  <si>
    <t>Oxiteno Uruguay S.A</t>
  </si>
  <si>
    <t>Oxiteno Uruguay S.A.</t>
  </si>
  <si>
    <t>Oxiteno México SA de CV [member]</t>
  </si>
  <si>
    <t>Oxiteno México S.A. de C.V.</t>
  </si>
  <si>
    <t>Oxiteno Servicios Corporativos SA de CV [member]</t>
  </si>
  <si>
    <t>Oxiteno Servicios Corporativos S.A. de C.V.</t>
  </si>
  <si>
    <t>Oxiteno Servicios Industriales de CV [member]</t>
  </si>
  <si>
    <t>Oxiteno Servicios Industriales S.A. de C.V.</t>
  </si>
  <si>
    <t>Oxiteno USA LLC</t>
  </si>
  <si>
    <t>Global petroleum products trading corporation [member]</t>
  </si>
  <si>
    <t>Global Petroleum Products Trading Corp.</t>
  </si>
  <si>
    <t>Oxiteno Andina, CA [member]</t>
  </si>
  <si>
    <t>Oxiteno Andina, C.A.</t>
  </si>
  <si>
    <t>Oxiteno Europe SPRL [member]</t>
  </si>
  <si>
    <t>Oxiteno Europe SPRL</t>
  </si>
  <si>
    <t>Belgium</t>
  </si>
  <si>
    <t>Oxiteno Colombia S A S [member]</t>
  </si>
  <si>
    <t>Oxiteno Colombia S.A.S</t>
  </si>
  <si>
    <t>Colombia</t>
  </si>
  <si>
    <t>Oxiteno Shanghai LTD [member]</t>
  </si>
  <si>
    <t>Oxiteno Shanghai LTD.</t>
  </si>
  <si>
    <t>China</t>
  </si>
  <si>
    <t>Empresa Carioca de Produtos Quimicos S A [member]</t>
  </si>
  <si>
    <t>Empresa Carioca de Produtos Químicos S.A.</t>
  </si>
  <si>
    <t>Ultracargo Operacoes Logisticas e Participacoes Ltda [member]</t>
  </si>
  <si>
    <t>Ultracargo—Operações Logísticas e Participações Ltda.</t>
  </si>
  <si>
    <t>Ultracargo</t>
  </si>
  <si>
    <t>Terminal Quimico De Aratu SATequimar [member]</t>
  </si>
  <si>
    <t>Terminal Químico de Aratu S.A. – Tequimar</t>
  </si>
  <si>
    <t>TEAS – Terminal Exportador de Álcool de Santos Ltda. (see Note 3.d)</t>
  </si>
  <si>
    <t>Ultrapar international sa [member]</t>
  </si>
  <si>
    <t>Ultrapar International S.A.</t>
  </si>
  <si>
    <t>Ultrapar International S.A</t>
  </si>
  <si>
    <t>Luxembourg</t>
  </si>
  <si>
    <t>SERMA Ass dos usuarios equip proc de dados [member]</t>
  </si>
  <si>
    <t>SERMA—Ass. dos usuários equip. proc. de dados</t>
  </si>
  <si>
    <t>Principles of Consolidation, Investments in Subsidiaries and Unrealized - Additional Information (Detail) - BRL (R$) R$ in Thousands</t>
  </si>
  <si>
    <t>Mar. 09, 2018</t>
  </si>
  <si>
    <t>Aug. 04, 2016</t>
  </si>
  <si>
    <t>Jan. 30, 2018</t>
  </si>
  <si>
    <t>Nov. 17, 2016</t>
  </si>
  <si>
    <t>Disclosure of detailed information about business combination [line items]</t>
  </si>
  <si>
    <t>Percentage of equity interests acquired</t>
  </si>
  <si>
    <t>Proportion of voting rights held by non-controlling interests</t>
  </si>
  <si>
    <t>44.00%</t>
  </si>
  <si>
    <t>Goodwill</t>
  </si>
  <si>
    <t>R$ 69807</t>
  </si>
  <si>
    <t>Total consideration</t>
  </si>
  <si>
    <t>R$ 2665000</t>
  </si>
  <si>
    <t>Non-compliance fine paid</t>
  </si>
  <si>
    <t>R$ 286160</t>
  </si>
  <si>
    <t>R$ 103373</t>
  </si>
  <si>
    <t>R$ 797</t>
  </si>
  <si>
    <t>Principles of Consolidation, Investments in Subsidiaries and Unrealized Acquisition - Fair value of acquired assets and liabilities assumed in acquisition (Detail) - BRL (R$) R$ in Thousands</t>
  </si>
  <si>
    <t>Summary of assets and liabilities fair value [line items]</t>
  </si>
  <si>
    <t>R$ 2702893</t>
  </si>
  <si>
    <t>Participation of non-controlling interests</t>
  </si>
  <si>
    <t>R$ 30855</t>
  </si>
  <si>
    <t>Consideration transferred</t>
  </si>
  <si>
    <t>Adjustments [member]</t>
  </si>
  <si>
    <t>Acquisition date [member]</t>
  </si>
  <si>
    <t>Indemnity asset</t>
  </si>
  <si>
    <t>Total assets acquired</t>
  </si>
  <si>
    <t>Total assets acquired and goodwill</t>
  </si>
  <si>
    <t>Total liabilities assumed</t>
  </si>
  <si>
    <t>Acquisition date [member] | Temporary amount [member]</t>
  </si>
  <si>
    <t>Acquisition date [member] | Adjustments [member]</t>
  </si>
  <si>
    <t>R$ 4819</t>
  </si>
  <si>
    <t>Contingent consideration</t>
  </si>
  <si>
    <t>Principles of Consolidation, Investments in Subsidiaries and Acquisition - Summary of identification of assets and liabilities, intangible assets, not recognized in acquired entity's book (Detail) - BRL (R$) R$ in Thousands</t>
  </si>
  <si>
    <t>Disclosure of detailed information about financial instruments [line items]</t>
  </si>
  <si>
    <t>Intangible assets other than goodwill</t>
  </si>
  <si>
    <t>R$ 2369355</t>
  </si>
  <si>
    <t>R$ 2238042</t>
  </si>
  <si>
    <t>R$ 1891636</t>
  </si>
  <si>
    <t>R$ 129270</t>
  </si>
  <si>
    <t>Commercial property rights [member]</t>
  </si>
  <si>
    <t>Finite Lived Intangible Asset, Estimated Useful Life</t>
  </si>
  <si>
    <t>39 years</t>
  </si>
  <si>
    <t>Commercial property rights [member] | Adjustments [member]</t>
  </si>
  <si>
    <t>R$ 114792</t>
  </si>
  <si>
    <t>Portfolio and customers' relationship [member]</t>
  </si>
  <si>
    <t>Portfolio and customers' relationship [member] | Adjustments [member]</t>
  </si>
  <si>
    <t>R$ 14478</t>
  </si>
  <si>
    <t>Principles of Consolidation, Investments in Subsidiaries, Acquisitions Under Approval and Business Combination - Summary of goodwill (Detail) - BRL (R$) R$ in Thousands</t>
  </si>
  <si>
    <t>Summary of principles of consolidation [line items]</t>
  </si>
  <si>
    <t>Non-controllinginterest</t>
  </si>
  <si>
    <t>R$ 377824</t>
  </si>
  <si>
    <t>Temporary amount [member] | Acquisition date [member]</t>
  </si>
  <si>
    <t>Adjustments [member] | Acquisition date [member]</t>
  </si>
  <si>
    <t>R$ 53866</t>
  </si>
  <si>
    <t>Principles of Consolidation, Investments in Subsidiaries, Acquisitions Under Approval and Business Combination - Consolidated information (Detail) - BRL (R$) R$ / shares in Units, R$ in Thousands</t>
  </si>
  <si>
    <t>R$ 80007676</t>
  </si>
  <si>
    <t>Operating income</t>
  </si>
  <si>
    <t>R$ 1507074</t>
  </si>
  <si>
    <t>Earnings per share basic - whole R$ (see Note 31)</t>
  </si>
  <si>
    <t>R$ 1.3911</t>
  </si>
  <si>
    <t>Earnings per share diluted - whole R$ (see Note 31)</t>
  </si>
  <si>
    <t>R$ 1.3812</t>
  </si>
  <si>
    <t>R$ 1132468</t>
  </si>
  <si>
    <t>R$ 1.0613</t>
  </si>
  <si>
    <t>R$ 1.0543</t>
  </si>
  <si>
    <t>Cash and Cash Equivalents and Financial Investments - Additional Information (Detail) - BRL (R$) R$ in Thousands</t>
  </si>
  <si>
    <t>Cash and cash equivalents and financial investments details narrative [abstract]</t>
  </si>
  <si>
    <t>Cash, cash equivalents, and financial investments</t>
  </si>
  <si>
    <t>Cash and Cash Equivalents and Financial Investments - Cash and cash equivalents (Detail) - BRL (R$) R$ in Thousands</t>
  </si>
  <si>
    <t>Cash and cash equivalents and financial investments details [abstract]</t>
  </si>
  <si>
    <t>Cash and bank deposits In local currency</t>
  </si>
  <si>
    <t>R$ 117231</t>
  </si>
  <si>
    <t>R$ 73128</t>
  </si>
  <si>
    <t>In foreign currency</t>
  </si>
  <si>
    <t>Fixed-income securities</t>
  </si>
  <si>
    <t>Total cash and cash equivalents</t>
  </si>
  <si>
    <t>Cash and Cash Equivalents and Financial Investments - Financial investments (Detail) - BRL (R$) R$ in Thousands</t>
  </si>
  <si>
    <t>Cash and cash equivalents and financial investments details1 [abstract]</t>
  </si>
  <si>
    <t>Financial investments in local currency, fixed-income securities and funds</t>
  </si>
  <si>
    <t>R$ 2537315</t>
  </si>
  <si>
    <t>R$ 1153040</t>
  </si>
  <si>
    <t>Financial investments in foreign currency, fixed-income securities and funds</t>
  </si>
  <si>
    <t>Currency and interest rate hedging instruments</t>
  </si>
  <si>
    <t>Total financial investments</t>
  </si>
  <si>
    <t>Non-current</t>
  </si>
  <si>
    <t>R$ 202349</t>
  </si>
  <si>
    <t>R$ 84426</t>
  </si>
  <si>
    <t>Trade Receivables and Reseller Financing - Trade receivables (Detail) - BRL (R$) R$ in Thousands</t>
  </si>
  <si>
    <t>Summary of trade receivables [line items]</t>
  </si>
  <si>
    <t>R$ 4150876</t>
  </si>
  <si>
    <t>R$ 3907626</t>
  </si>
  <si>
    <t>R$ 49601</t>
  </si>
  <si>
    <t>Domestic customers [member]</t>
  </si>
  <si>
    <t>foreign customers [member]</t>
  </si>
  <si>
    <t>Estimated losses on doubtful accounts [member]</t>
  </si>
  <si>
    <t>R$ 385080</t>
  </si>
  <si>
    <t>R$ 347801</t>
  </si>
  <si>
    <t>Trade Receivables and Reseller Financing - Summary of of Trade Receivables, Gross of Estimated Losses on Doubtful Accounts (Detail) - BRL (R$)</t>
  </si>
  <si>
    <t>Trade receivables, gross of estimated losses on doubtful accounts</t>
  </si>
  <si>
    <t>R$ 4535956</t>
  </si>
  <si>
    <t>R$ 4255427</t>
  </si>
  <si>
    <t>Current [member]</t>
  </si>
  <si>
    <t>Less than 30 days [member]</t>
  </si>
  <si>
    <t>From thirty 31 to 60 days [member]</t>
  </si>
  <si>
    <t>From sixty one days to Ninety days [member]</t>
  </si>
  <si>
    <t>From 91 to180 days [member]</t>
  </si>
  <si>
    <t>More than 180 Days [member]</t>
  </si>
  <si>
    <t>R$ 486320</t>
  </si>
  <si>
    <t>R$ 354715</t>
  </si>
  <si>
    <t>Trade Receivables and Reseller Financing - Breakdown of Estimated Loss on Doubtful Accounts (Detail) - BRL (R$) R$ in Thousands</t>
  </si>
  <si>
    <t>Trade Receivables</t>
  </si>
  <si>
    <t>Current [member] | Estimated losses on doubtful accounts [member]</t>
  </si>
  <si>
    <t>Less than 30 days [member] | Estimated losses on doubtful accounts [member]</t>
  </si>
  <si>
    <t>From thirty 31 to 60 days [member] | Estimated losses on doubtful accounts [member]</t>
  </si>
  <si>
    <t>From sixty one days to Ninety days [member] | Estimated losses on doubtful accounts [member]</t>
  </si>
  <si>
    <t>From 91 to180 days [member] | Estimated losses on doubtful accounts [member]</t>
  </si>
  <si>
    <t>More than 180 Days [member] | Estimated losses on doubtful accounts [member]</t>
  </si>
  <si>
    <t>R$ 285690</t>
  </si>
  <si>
    <t>R$ 287558</t>
  </si>
  <si>
    <t>Trade Receivables and Reseller Financing - Composition of Reseller Financing (Detail) - BRL (R$) R$ in Thousands</t>
  </si>
  <si>
    <t>R$ 715530</t>
  </si>
  <si>
    <t>R$ 570259</t>
  </si>
  <si>
    <t>R$ 211055</t>
  </si>
  <si>
    <t>R$ 177484</t>
  </si>
  <si>
    <t>Reseller Financing - Ipiranga [member]</t>
  </si>
  <si>
    <t>R$ 139699</t>
  </si>
  <si>
    <t>R$ 104977</t>
  </si>
  <si>
    <t>Trade Receivables and Reseller Financing - Additional Information (Detail)</t>
  </si>
  <si>
    <t>Bottom of range [member]</t>
  </si>
  <si>
    <t>Terms of reseller financing</t>
  </si>
  <si>
    <t>12 months</t>
  </si>
  <si>
    <t>Reseller financing rate per month</t>
  </si>
  <si>
    <t>0.00%</t>
  </si>
  <si>
    <t>Top of range [member]</t>
  </si>
  <si>
    <t>60 months</t>
  </si>
  <si>
    <t>1.00%</t>
  </si>
  <si>
    <t>Average [member]</t>
  </si>
  <si>
    <t>40 months</t>
  </si>
  <si>
    <t>Trade Receivables and Reseller Financing - Breakdown of Reseller Financing, Gross of Estimated Losses on Doubtful Accounts (Detail) - BRL (R$) R$ in Thousands</t>
  </si>
  <si>
    <t>Reseller financing, gross of estimated losses on doubtful accounts</t>
  </si>
  <si>
    <t>R$ 855229</t>
  </si>
  <si>
    <t>R$ 675236</t>
  </si>
  <si>
    <t>R$ 165755</t>
  </si>
  <si>
    <t>R$ 121986</t>
  </si>
  <si>
    <t>Trade Receivables and Reseller Financing - Breakdown of Estimated Losses on Doubtful Accounts (Detail) - BRL (R$) R$ in Thousands</t>
  </si>
  <si>
    <t>R$ 96518</t>
  </si>
  <si>
    <t>R$ 102053</t>
  </si>
  <si>
    <t>Inventories - Composition of Inventories (Detail) - BRL (R$) R$ in Thousands</t>
  </si>
  <si>
    <t>Summary of inventories [line items]</t>
  </si>
  <si>
    <t>Cost</t>
  </si>
  <si>
    <t>R$ 3397119</t>
  </si>
  <si>
    <t>R$ 3550809</t>
  </si>
  <si>
    <t>Provision for losses</t>
  </si>
  <si>
    <t>Net balance</t>
  </si>
  <si>
    <t>R$ 2781377</t>
  </si>
  <si>
    <t>Fuels [member]</t>
  </si>
  <si>
    <t>Finished goods [member]</t>
  </si>
  <si>
    <t>Work in process [member]</t>
  </si>
  <si>
    <t>Raw Materials [member]</t>
  </si>
  <si>
    <t>Liquified petroleum gas [member]</t>
  </si>
  <si>
    <t>Consumable materials [member]</t>
  </si>
  <si>
    <t>Pharmaceutical hygiene beauty products member</t>
  </si>
  <si>
    <t>Advances to suppliers [member]</t>
  </si>
  <si>
    <t>Properties for resale [member]</t>
  </si>
  <si>
    <t>R$ 27382</t>
  </si>
  <si>
    <t>R$ 26925</t>
  </si>
  <si>
    <t>Inventories - Movements in the Provision for Losses (Detail) - BRL (R$) R$ in Thousands</t>
  </si>
  <si>
    <t>Inventories details 1 [abstract]</t>
  </si>
  <si>
    <t>Provisions for losses, beginning</t>
  </si>
  <si>
    <t>R$ 37099</t>
  </si>
  <si>
    <t>R$ 47271</t>
  </si>
  <si>
    <t>R$ 33992</t>
  </si>
  <si>
    <t>Additions to net realizable value adjustment</t>
  </si>
  <si>
    <t>Additions of obsolescence and other losses</t>
  </si>
  <si>
    <t>Reversals of obsolescence and other losses</t>
  </si>
  <si>
    <t>Oxiteno Andina</t>
  </si>
  <si>
    <t>Provisions for losses, ending</t>
  </si>
  <si>
    <t>R$ 42587</t>
  </si>
  <si>
    <t>Inventories - Breakdown of Provision for Losses Related to Inventories (Detail) - BRL (R$) R$ in Thousands</t>
  </si>
  <si>
    <t>Classes of current inventories [abstract]</t>
  </si>
  <si>
    <t>Net realizable value adjustment</t>
  </si>
  <si>
    <t>R$ 21402</t>
  </si>
  <si>
    <t>R$ 19817</t>
  </si>
  <si>
    <t>Obsolescence and other losses</t>
  </si>
  <si>
    <t>Provision for losses related to inventories</t>
  </si>
  <si>
    <t>Taxes to Recover - Summary of Recoverable Taxes (Detail) - BRL (R$) R$ in Thousands</t>
  </si>
  <si>
    <t>Summary of recoverable taxes [line items]</t>
  </si>
  <si>
    <t>R$ 1386879</t>
  </si>
  <si>
    <t>R$ 899654</t>
  </si>
  <si>
    <t>R$ 382361</t>
  </si>
  <si>
    <t>ICMS [member]</t>
  </si>
  <si>
    <t>Provision for icms losses [member]</t>
  </si>
  <si>
    <t>PIS and COFINS [member]</t>
  </si>
  <si>
    <t>Value Added Tax [member]</t>
  </si>
  <si>
    <t>Others [member]</t>
  </si>
  <si>
    <t>R$ 22988</t>
  </si>
  <si>
    <t>R$ 15587</t>
  </si>
  <si>
    <t>Taxes to Recover - Summary of Provision for ICMS Losses (Detail) - BRL (R$) R$ in Thousands</t>
  </si>
  <si>
    <t>Summary of recoverable taxes [abstract]</t>
  </si>
  <si>
    <t>Additions, write-offs and reversals, net</t>
  </si>
  <si>
    <t>R$ 27111</t>
  </si>
  <si>
    <t>R$ 3393</t>
  </si>
  <si>
    <t>R$ 3792</t>
  </si>
  <si>
    <t>Provision for ICMS losses, ending</t>
  </si>
  <si>
    <t>R$ 99187</t>
  </si>
  <si>
    <t>R$ 72076</t>
  </si>
  <si>
    <t>R$ 68683</t>
  </si>
  <si>
    <t>R$ 64891</t>
  </si>
  <si>
    <t>Taxes to Recover - Summary of Recoverable Income Tax and Social Contribution Taxes (Detail) - BRL (R$) R$ in Thousands</t>
  </si>
  <si>
    <t>Disclosure Of Recoverable Income Tax and Social Contribution Taxes [line items]</t>
  </si>
  <si>
    <t>Recoverable and social contribution taxes</t>
  </si>
  <si>
    <t>R$ 362784</t>
  </si>
  <si>
    <t>R$ 295172</t>
  </si>
  <si>
    <t>R$ 35864</t>
  </si>
  <si>
    <t>IRPJ and CSLL [member]</t>
  </si>
  <si>
    <t>Taxes to Recover - Additional Information (Detail) - IRPJ and CSLL [member] - Top of range [member]</t>
  </si>
  <si>
    <t>Oxiteno S.A. and Oxiteno Nordeste [member]</t>
  </si>
  <si>
    <t>Realization of tax credit period</t>
  </si>
  <si>
    <t>5 years</t>
  </si>
  <si>
    <t>Other Subsidiaries [member]</t>
  </si>
  <si>
    <t>2 years</t>
  </si>
  <si>
    <t>Related Parties - Summary of Subsidiaries and Other Related Parties (Detail) - BRL (R$) R$ in Thousands</t>
  </si>
  <si>
    <t>Summary of related parties [line items]</t>
  </si>
  <si>
    <t>Loans assets</t>
  </si>
  <si>
    <t>R$ 490</t>
  </si>
  <si>
    <t>Loans liabilities</t>
  </si>
  <si>
    <t>Receivables</t>
  </si>
  <si>
    <t>Payables</t>
  </si>
  <si>
    <t>Commercial transactions, sales and services</t>
  </si>
  <si>
    <t>R$ 13335</t>
  </si>
  <si>
    <t>Commercial transactions purchases</t>
  </si>
  <si>
    <t>Expenses</t>
  </si>
  <si>
    <t>Quimica da bahia Industria e Comercio [member]</t>
  </si>
  <si>
    <t>Oxicap Industria de Gases [member]</t>
  </si>
  <si>
    <t>Refinaria De Petroleo Rigrandense [member]</t>
  </si>
  <si>
    <t>ConectCar Solucoes de Mobilidade Eletronica [member]</t>
  </si>
  <si>
    <t>LA'7 Participaes e Empreend. Imob. Ltda. [member]</t>
  </si>
  <si>
    <t>R$ 1469</t>
  </si>
  <si>
    <t>R$ 2300</t>
  </si>
  <si>
    <t>R$ 2478</t>
  </si>
  <si>
    <t>Related Parties - Summary of Subsidiaries and Other Related Parties (Parenthetical) (Detail) - Stores Stores in Thousands</t>
  </si>
  <si>
    <t>Number of drugstores under rental contracts</t>
  </si>
  <si>
    <t>Related Parties - Summary of Expenses for Compensation of Its Key Executives (Detail) - BRL (R$) R$ in Thousands</t>
  </si>
  <si>
    <t>Compensation expense of key executives</t>
  </si>
  <si>
    <t>R$ 41094</t>
  </si>
  <si>
    <t>R$ 50307</t>
  </si>
  <si>
    <t>R$ 51542</t>
  </si>
  <si>
    <t>Short-term compensation [member]</t>
  </si>
  <si>
    <t>Stock compensation [member]</t>
  </si>
  <si>
    <t>Post employment benefits [member]</t>
  </si>
  <si>
    <t>Long-term compensation [member]</t>
  </si>
  <si>
    <t>R$ 2473</t>
  </si>
  <si>
    <t>Termination benefit [member]</t>
  </si>
  <si>
    <t>R$ 905</t>
  </si>
  <si>
    <t>R$ 8794</t>
  </si>
  <si>
    <t>Related Parties - Additional Information (Detail) - BRL (R$) R$ in Thousands</t>
  </si>
  <si>
    <t>Apr. 19, 2017</t>
  </si>
  <si>
    <t>Disclosure of related party [line items]</t>
  </si>
  <si>
    <t>Amortization recognized as general and administrative</t>
  </si>
  <si>
    <t>R$ 3922</t>
  </si>
  <si>
    <t>R$ 11752</t>
  </si>
  <si>
    <t>R$ 18372</t>
  </si>
  <si>
    <t>total common shares approved as incentive ownership plan</t>
  </si>
  <si>
    <t>Percentage of Common shares may deliver to participants to company's share capital</t>
  </si>
  <si>
    <t>General and administrative expense</t>
  </si>
  <si>
    <t>R$ 6001</t>
  </si>
  <si>
    <t>R$ 784</t>
  </si>
  <si>
    <t>Period of transfter of ownership shares</t>
  </si>
  <si>
    <t>3 years</t>
  </si>
  <si>
    <t>Bottom of range [member] | Deferred stock plan [member]</t>
  </si>
  <si>
    <t>Deferred stock plan amortization period from grant date</t>
  </si>
  <si>
    <t>6 years</t>
  </si>
  <si>
    <t>Top of range [member] | Deferred stock plan [member]</t>
  </si>
  <si>
    <t>7 years</t>
  </si>
  <si>
    <t>Related Parties - Summary of Shares granted (Detail) R$ / shares in Units, R$ in Thousands</t>
  </si>
  <si>
    <t>Dec. 31, 2017BRL (R$)R$ / shares</t>
  </si>
  <si>
    <t>Balance of number of shares granted</t>
  </si>
  <si>
    <t>Total grant costs, including taxes</t>
  </si>
  <si>
    <t>R$ 81434</t>
  </si>
  <si>
    <t>Accumulated recognized grant costs</t>
  </si>
  <si>
    <t>Accumulated unrecognized grant costs</t>
  </si>
  <si>
    <t>R$ 25530</t>
  </si>
  <si>
    <t>Sharebased payment arrangements 1 [member]</t>
  </si>
  <si>
    <t>Grant date</t>
  </si>
  <si>
    <t>Mar. 13,
		2017</t>
  </si>
  <si>
    <t>Vesting period</t>
  </si>
  <si>
    <t>2022 to 2024</t>
  </si>
  <si>
    <t>Market price of shares on the grant date | R$ / shares</t>
  </si>
  <si>
    <t>R$ 67990</t>
  </si>
  <si>
    <t>R$ 9378</t>
  </si>
  <si>
    <t>R$ 6458</t>
  </si>
  <si>
    <t>Sharebased payment arrangements 2 [member]</t>
  </si>
  <si>
    <t>Mar. 4,
		2016</t>
  </si>
  <si>
    <t>2021 to 2023</t>
  </si>
  <si>
    <t>R$ 65430</t>
  </si>
  <si>
    <t>R$ 17147</t>
  </si>
  <si>
    <t>R$ 8895</t>
  </si>
  <si>
    <t>Sharebased payment arrangements 3 [member]</t>
  </si>
  <si>
    <t>Dec. 9,
		2014</t>
  </si>
  <si>
    <t>2019 to 2021</t>
  </si>
  <si>
    <t>R$ 50640</t>
  </si>
  <si>
    <t>R$ 27939</t>
  </si>
  <si>
    <t>R$ 8563</t>
  </si>
  <si>
    <t>Sharebased payment arrangements 4 [member]</t>
  </si>
  <si>
    <t>Mar. 5,
		2014</t>
  </si>
  <si>
    <t>R$ 52150</t>
  </si>
  <si>
    <t>R$ 5999</t>
  </si>
  <si>
    <t>R$ 1074</t>
  </si>
  <si>
    <t>Sharebased payment arrangements 5 [member]</t>
  </si>
  <si>
    <t>Nov. 7,
		2012</t>
  </si>
  <si>
    <t>2017 to 2019</t>
  </si>
  <si>
    <t>R$ 42900</t>
  </si>
  <si>
    <t>R$ 16139</t>
  </si>
  <si>
    <t>R$ 540</t>
  </si>
  <si>
    <t>Sharebased payment arrangements 6 [member]</t>
  </si>
  <si>
    <t>Dec. 14,
		2011</t>
  </si>
  <si>
    <t>2016 to 2018</t>
  </si>
  <si>
    <t>R$ 31850</t>
  </si>
  <si>
    <t>R$ 4832</t>
  </si>
  <si>
    <t>Related Parties - Changes of Number of Shares Granted (Detail) - shares</t>
  </si>
  <si>
    <t>Related parties details 3 [abstract]</t>
  </si>
  <si>
    <t>Share granted, beginning</t>
  </si>
  <si>
    <t>Shares granted on March 4, 2017</t>
  </si>
  <si>
    <t>Forfeiture of granted shares due to termination of executive employment</t>
  </si>
  <si>
    <t>Shares vested and transferred</t>
  </si>
  <si>
    <t>Share granted, ending</t>
  </si>
  <si>
    <t>Related Parties - Restricted Stock Program (Detail) R$ / shares in Units, R$ in Thousands</t>
  </si>
  <si>
    <t>Dec. 31, 2018BRL (R$)R$ / shares</t>
  </si>
  <si>
    <t>R$ 36009</t>
  </si>
  <si>
    <t>R$ 29224</t>
  </si>
  <si>
    <t>Restricted program [member]</t>
  </si>
  <si>
    <t>Oct. 1,
		2017</t>
  </si>
  <si>
    <t>2023</t>
  </si>
  <si>
    <t>Market price of shares on the grant date (in R$ per share) | R$ / shares</t>
  </si>
  <si>
    <t>R$ 76.38</t>
  </si>
  <si>
    <t>R$ 12642</t>
  </si>
  <si>
    <t>R$ 10008</t>
  </si>
  <si>
    <t>Restricted And Performance Program [member]</t>
  </si>
  <si>
    <t>Nov. 8,
		2017</t>
  </si>
  <si>
    <t>2020 to 2022</t>
  </si>
  <si>
    <t>R$ 4988</t>
  </si>
  <si>
    <t>R$ 3465</t>
  </si>
  <si>
    <t>Apr. 9,
		2018</t>
  </si>
  <si>
    <t>R$ 68.70</t>
  </si>
  <si>
    <t>R$ 12028</t>
  </si>
  <si>
    <t>R$ 9665</t>
  </si>
  <si>
    <t>Sep. 19,
		2018</t>
  </si>
  <si>
    <t>2024</t>
  </si>
  <si>
    <t>R$ 39.16</t>
  </si>
  <si>
    <t>R$ 4321</t>
  </si>
  <si>
    <t>R$ 4141</t>
  </si>
  <si>
    <t>Restricted program three [member]</t>
  </si>
  <si>
    <t>Sep. 24,
		2018</t>
  </si>
  <si>
    <t>R$ 36.80</t>
  </si>
  <si>
    <t>R$ 2030</t>
  </si>
  <si>
    <t>R$ 1945</t>
  </si>
  <si>
    <t>Related Parties - Summarized Changes of Number of Restricted and Performance Shares Granted (Detail) shares in Thousands</t>
  </si>
  <si>
    <t>Balance on December 31, 2017</t>
  </si>
  <si>
    <t>Shares granted</t>
  </si>
  <si>
    <t>Balance on December 31, 2018</t>
  </si>
  <si>
    <t>April 9, 2018 [member]</t>
  </si>
  <si>
    <t>September 19, 2018 [member]</t>
  </si>
  <si>
    <t>September 24, 2018 [member]</t>
  </si>
  <si>
    <t>Income and Social Contribution Taxes - Deferred Taxes (Detail) - BRL (R$) R$ in Thousands</t>
  </si>
  <si>
    <t>Deferred income and social contribution taxes asset [abstract]</t>
  </si>
  <si>
    <t>Provision for impairment of assets</t>
  </si>
  <si>
    <t>R$ 116191</t>
  </si>
  <si>
    <t>R$ 103092</t>
  </si>
  <si>
    <t>Provisions for tax, civil, and labor risks</t>
  </si>
  <si>
    <t>Provision for differences between cash and accrual basis</t>
  </si>
  <si>
    <t>Business combination - fiscal basis vs. accounting basis of goodwill</t>
  </si>
  <si>
    <t>Other provisions</t>
  </si>
  <si>
    <t>Tax losses and negative basis for social contribution carryforwards (d)</t>
  </si>
  <si>
    <t>Offset the liabilities balance</t>
  </si>
  <si>
    <t>Net balance of assets</t>
  </si>
  <si>
    <t>Revaluation of property, plant, and equipment</t>
  </si>
  <si>
    <t>Lease</t>
  </si>
  <si>
    <t>Provision for goodwill</t>
  </si>
  <si>
    <t>Business combination - fair value of assets</t>
  </si>
  <si>
    <t>Temporary differences of foreign subsidiaries</t>
  </si>
  <si>
    <t>Offset the assets balance</t>
  </si>
  <si>
    <t>Net balance of liabilities</t>
  </si>
  <si>
    <t>R$ 9297</t>
  </si>
  <si>
    <t>R$ 83642</t>
  </si>
  <si>
    <t>Income and Social Contribution Taxes - Summary of Changes in Balances of Deferred Taxes (Detail) - BRL (R$) R$ in Thousands</t>
  </si>
  <si>
    <t>Disclosure of deferred income and social contribution taxes [line items]</t>
  </si>
  <si>
    <t>Initial balance</t>
  </si>
  <si>
    <t>R$ 530419</t>
  </si>
  <si>
    <t>R$ 451973</t>
  </si>
  <si>
    <t>IFRS 9 and 15 adoption</t>
  </si>
  <si>
    <t>R$ 30240</t>
  </si>
  <si>
    <t>IRPJ and CSLL related to CBLSA goodwill - retrospective effect</t>
  </si>
  <si>
    <t>Subtotal - Initial balance - restated</t>
  </si>
  <si>
    <t>Deferred IRPJ and CSLL recognized in income of the year</t>
  </si>
  <si>
    <t>Deferred IRPJ and CSLL recognized in other comprehensive income</t>
  </si>
  <si>
    <t>Deferred IRPJ and CSLL recognized in business combination</t>
  </si>
  <si>
    <t>Final balance</t>
  </si>
  <si>
    <t>R$ 507087</t>
  </si>
  <si>
    <t>R$ 409699</t>
  </si>
  <si>
    <t>Income and Social Contribution Taxes - Summary of Recovery of Deferred Tax Assets (Detail) - BRL (R$) R$ in Thousands</t>
  </si>
  <si>
    <t>Summary of income and social contribution taxes [line items]</t>
  </si>
  <si>
    <t>Recovery of deferred tax assets</t>
  </si>
  <si>
    <t>R$ 959945</t>
  </si>
  <si>
    <t>R$ 839553</t>
  </si>
  <si>
    <t>Up to 1 year [member]</t>
  </si>
  <si>
    <t>From 1 to 2 years [member]</t>
  </si>
  <si>
    <t>From 2 to 3 years [member]</t>
  </si>
  <si>
    <t>From 3 to 5 years [member]</t>
  </si>
  <si>
    <t>From 5 to 7 years [member]</t>
  </si>
  <si>
    <t>From 7 to 10 Years[member]</t>
  </si>
  <si>
    <t>R$ 94763</t>
  </si>
  <si>
    <t>Income and Social Contribution Taxes - Summary of Reconciliation of Taxes (Detail) - BRL (R$) R$ in Thousands</t>
  </si>
  <si>
    <t>Income and social contribution taxes details 4 [abstract]</t>
  </si>
  <si>
    <t>Income (loss) before taxes and share of profit (loss) of joint ventures, and associates</t>
  </si>
  <si>
    <t>R$ 1785818</t>
  </si>
  <si>
    <t>R$ 2318446</t>
  </si>
  <si>
    <t>R$ 2227298</t>
  </si>
  <si>
    <t>Statutory tax rates</t>
  </si>
  <si>
    <t>34.00%</t>
  </si>
  <si>
    <t>Income and social contribution taxes at the statutory tax rates</t>
  </si>
  <si>
    <t>R$ 607178</t>
  </si>
  <si>
    <t>R$ 788272</t>
  </si>
  <si>
    <t>R$ 757281</t>
  </si>
  <si>
    <t>Adjustments to the statutory income and social contribution taxes:</t>
  </si>
  <si>
    <t>Nondeductible expenses</t>
  </si>
  <si>
    <t>Nontaxable revenues</t>
  </si>
  <si>
    <t>Adjustment to estimated income</t>
  </si>
  <si>
    <t>Interest on equity</t>
  </si>
  <si>
    <t>Unrecorded deferred Income and Social Contribution Taxes Carryforwards deferred</t>
  </si>
  <si>
    <t>Other adjustments</t>
  </si>
  <si>
    <t>Income and social contribution taxes before tax incentives</t>
  </si>
  <si>
    <t>Tax incentives-SUDENE</t>
  </si>
  <si>
    <t>Income and social contribution taxes in the income statement</t>
  </si>
  <si>
    <t>R$ 638719</t>
  </si>
  <si>
    <t>R$ 813254</t>
  </si>
  <si>
    <t>R$ 687958</t>
  </si>
  <si>
    <t>Effective IRPJ and CSLL rates</t>
  </si>
  <si>
    <t>35.80%</t>
  </si>
  <si>
    <t>35.10%</t>
  </si>
  <si>
    <t>30.90%</t>
  </si>
  <si>
    <t>Income and Social Contribution Taxes - Summary of Tax Incentives (Detail)</t>
  </si>
  <si>
    <t>Bahiana Distribuidora De Gas Ltda [member] | Aracaju Base [member]</t>
  </si>
  <si>
    <t>Business Units</t>
  </si>
  <si>
    <t>Aracaju base</t>
  </si>
  <si>
    <t>Incentive - %</t>
  </si>
  <si>
    <t>75.00%</t>
  </si>
  <si>
    <t>Expiration</t>
  </si>
  <si>
    <t>2028</t>
  </si>
  <si>
    <t>Bahiana Distribuidora De Gas Ltda [member] | Suape Base [member]</t>
  </si>
  <si>
    <t>Suape base</t>
  </si>
  <si>
    <t>Bahiana Distribuidora De Gas Ltda [member] | Mataripe Base [member]</t>
  </si>
  <si>
    <t>Mataripe base</t>
  </si>
  <si>
    <t>Bahiana Distribuidora De Gas Ltda [member] | Caucaia Base [member]</t>
  </si>
  <si>
    <t>Caucaia base</t>
  </si>
  <si>
    <t>2025</t>
  </si>
  <si>
    <t>Bahiana Distribuidora De Gas Ltda [member] | Juazeiro base [member]</t>
  </si>
  <si>
    <t>Juazeiro base</t>
  </si>
  <si>
    <t>2026</t>
  </si>
  <si>
    <t>Terminal Quimico De Aratu SATequimar [member] | Aratu Terminal [member]</t>
  </si>
  <si>
    <t>Terminal Químico de Aratu S.A. - Tequimar</t>
  </si>
  <si>
    <t xml:space="preserve">Suape terminal </t>
  </si>
  <si>
    <t>2020</t>
  </si>
  <si>
    <t>Terminal Quimico De Aratu SATequimar [member] | Itaqui Terminal [member]</t>
  </si>
  <si>
    <t>Aratu terminal</t>
  </si>
  <si>
    <t>2022</t>
  </si>
  <si>
    <t>Oleoquímica Industriae Comércio De Produtos Químicos Ltda [member] | Camacari Plant [member]</t>
  </si>
  <si>
    <t xml:space="preserve">Camaçari plant </t>
  </si>
  <si>
    <t>2021</t>
  </si>
  <si>
    <t>Oxiteno Nordeste SAIndustriae Comércio [member] | Camacari Plant [member]</t>
  </si>
  <si>
    <t>Empresa Carioca de Produtos Quimicos S A [member] | Camacari Plant [member]</t>
  </si>
  <si>
    <t xml:space="preserve">Camaçari plant  </t>
  </si>
  <si>
    <t>Income and Social Contribution Taxes - Additional Information (Detail) - BRL (R$) R$ in Thousands</t>
  </si>
  <si>
    <t>Tax losses and negative basis for social contribution carryforwards</t>
  </si>
  <si>
    <t>R$ 208036</t>
  </si>
  <si>
    <t>R$ 201471</t>
  </si>
  <si>
    <t>Deferred taxes not recognized due to the uncertainty of realization</t>
  </si>
  <si>
    <t>Deferred tax assets reversed</t>
  </si>
  <si>
    <t>offshore subsidiaries [member]</t>
  </si>
  <si>
    <t>Tax loss carryforwards related to income tax</t>
  </si>
  <si>
    <t>IRPJ [member]</t>
  </si>
  <si>
    <t>CSLL [member]</t>
  </si>
  <si>
    <t>R$ 876315</t>
  </si>
  <si>
    <t>R$ 576949</t>
  </si>
  <si>
    <t>Prepaid Expenses - Summary of Prepaid Expenses (Detail) - BRL (R$) R$ in Thousands</t>
  </si>
  <si>
    <t>Prepaid expenses details [abstract]</t>
  </si>
  <si>
    <t>Rents</t>
  </si>
  <si>
    <t>R$ 413799</t>
  </si>
  <si>
    <t>R$ 329421</t>
  </si>
  <si>
    <t>Advertising and publicity</t>
  </si>
  <si>
    <t>Deferred Stock Plan, net (see Note 8.c)</t>
  </si>
  <si>
    <t>Insurance premiums</t>
  </si>
  <si>
    <t>Software maintenance</t>
  </si>
  <si>
    <t>Other prepaid expenses</t>
  </si>
  <si>
    <t>R$ 399095</t>
  </si>
  <si>
    <t>R$ 346886</t>
  </si>
  <si>
    <t>R$ 222518</t>
  </si>
  <si>
    <t>Contractual Assets with Customers - Exclusive Rights - Summary of Contractual Assets with Customers Exclusive Rights Balance and Changes (Detail) - BRL (R$) R$ in Thousands</t>
  </si>
  <si>
    <t>Jan. 02, 2017</t>
  </si>
  <si>
    <t>Disclosure of contract assets [line items]</t>
  </si>
  <si>
    <t>R$ 1392895</t>
  </si>
  <si>
    <t>R$ 1502360</t>
  </si>
  <si>
    <t>R$ 1438084</t>
  </si>
  <si>
    <t>Additions</t>
  </si>
  <si>
    <t>Amortization</t>
  </si>
  <si>
    <t>Transfer</t>
  </si>
  <si>
    <t>Increase (decrease) due to application of IFRS 15 [member]</t>
  </si>
  <si>
    <t>Investment - Summary of Balances and Changes in Joint Ventures (Detail) - BRL (R$) R$ in Thousands</t>
  </si>
  <si>
    <t>Disclosure of joint ventures [line items]</t>
  </si>
  <si>
    <t>Joint ventures, beginning</t>
  </si>
  <si>
    <t>R$ 122061</t>
  </si>
  <si>
    <t>R$ 116142</t>
  </si>
  <si>
    <t>R$ 79377</t>
  </si>
  <si>
    <t>Capital increase</t>
  </si>
  <si>
    <t>Dividends and interest on equity (gross)</t>
  </si>
  <si>
    <t>Share of profit (loss) of joint ventures</t>
  </si>
  <si>
    <t>Joint ventures, ending</t>
  </si>
  <si>
    <t>Uniao vopak [member]</t>
  </si>
  <si>
    <t>Rpr [member]</t>
  </si>
  <si>
    <t>Connect car [member]</t>
  </si>
  <si>
    <t>R$ 74390</t>
  </si>
  <si>
    <t>R$ 61226</t>
  </si>
  <si>
    <t>R$ 66215</t>
  </si>
  <si>
    <t>Investment - Summary of Amounts of Financial Position and Income Statements of Profit or Loss of Joint Ventures (Detail) - BRL (R$) shares in Thousands, R$ in Thousands</t>
  </si>
  <si>
    <t>R$ 16211707</t>
  </si>
  <si>
    <t>R$ 15490111</t>
  </si>
  <si>
    <t>R$ 13366127</t>
  </si>
  <si>
    <t>R$ 8476050</t>
  </si>
  <si>
    <t>R$ 8476051</t>
  </si>
  <si>
    <t>Net income (loss)</t>
  </si>
  <si>
    <t>Costs, operating expenses and income</t>
  </si>
  <si>
    <t>Net financial income and income and social contribution taxes</t>
  </si>
  <si>
    <t>R$ 2700</t>
  </si>
  <si>
    <t>R$ 3156</t>
  </si>
  <si>
    <t>R$ 54</t>
  </si>
  <si>
    <t>Number of shares or units held</t>
  </si>
  <si>
    <t>% of capital held</t>
  </si>
  <si>
    <t>50.00%</t>
  </si>
  <si>
    <t>R$ 370250</t>
  </si>
  <si>
    <t>R$ 389022</t>
  </si>
  <si>
    <t>R$ 1490516</t>
  </si>
  <si>
    <t>R$ 8695</t>
  </si>
  <si>
    <t>R$ 109063</t>
  </si>
  <si>
    <t>R$ 89586</t>
  </si>
  <si>
    <t>33.00%</t>
  </si>
  <si>
    <t>R$ 129152</t>
  </si>
  <si>
    <t>R$ 90242</t>
  </si>
  <si>
    <t>R$ 30058</t>
  </si>
  <si>
    <t>R$ 37487</t>
  </si>
  <si>
    <t>R$ 41979</t>
  </si>
  <si>
    <t>R$ 48768</t>
  </si>
  <si>
    <t>Investment - Summary of Balances and Changes in Associates (Detail) - BRL (R$) R$ in Thousands</t>
  </si>
  <si>
    <t>Summary of associates [line items]</t>
  </si>
  <si>
    <t>Associates, beginning</t>
  </si>
  <si>
    <t>R$ 25341</t>
  </si>
  <si>
    <t>R$ 22731</t>
  </si>
  <si>
    <t>R$ 21537</t>
  </si>
  <si>
    <t>Capital reduction</t>
  </si>
  <si>
    <t>Dividends</t>
  </si>
  <si>
    <t>Share of profit (loss) of associates</t>
  </si>
  <si>
    <t>Associates, ending</t>
  </si>
  <si>
    <t>Transportadora sulbrasileira de gas [member]</t>
  </si>
  <si>
    <t>Metalurgica plus [member]</t>
  </si>
  <si>
    <t>R$ 71</t>
  </si>
  <si>
    <t>Plenogas distribuidora de gas [member]</t>
  </si>
  <si>
    <t>R$ 465</t>
  </si>
  <si>
    <t>R$ 577</t>
  </si>
  <si>
    <t>Investment - Summary of Amounts of Balance Sheets and Income Statements of Associates (Detail) - BRL (R$) shares in Thousands, R$ in Thousands</t>
  </si>
  <si>
    <t>R$ 4873</t>
  </si>
  <si>
    <t>R$ 4824</t>
  </si>
  <si>
    <t>25.00%</t>
  </si>
  <si>
    <t>R$ 38714</t>
  </si>
  <si>
    <t>R$ 45061</t>
  </si>
  <si>
    <t>R$ 52751</t>
  </si>
  <si>
    <t>R$ 6021</t>
  </si>
  <si>
    <t>R$ 9796</t>
  </si>
  <si>
    <t>R$ 6375</t>
  </si>
  <si>
    <t>15.00%</t>
  </si>
  <si>
    <t>R$ 51</t>
  </si>
  <si>
    <t>R$ 67</t>
  </si>
  <si>
    <t>R$ 60</t>
  </si>
  <si>
    <t>R$ 56</t>
  </si>
  <si>
    <t>R$ 121</t>
  </si>
  <si>
    <t>R$ 11</t>
  </si>
  <si>
    <t>R$ 19</t>
  </si>
  <si>
    <t>R$ 175</t>
  </si>
  <si>
    <t>R$ 189</t>
  </si>
  <si>
    <t>R$ 335</t>
  </si>
  <si>
    <t>R$ 852</t>
  </si>
  <si>
    <t>R$ 208</t>
  </si>
  <si>
    <t>R$ 64</t>
  </si>
  <si>
    <t>R$ 505</t>
  </si>
  <si>
    <t>R$ 574</t>
  </si>
  <si>
    <t>R$ 372</t>
  </si>
  <si>
    <t>R$ 643</t>
  </si>
  <si>
    <t>R$ 642</t>
  </si>
  <si>
    <t>Property,Plant,and Equipment - Balances and changes in property, plant, and equipment beginning and ending (Detail) - BRL (R$) R$ in Thousands</t>
  </si>
  <si>
    <t>Disclosure of detailed information about property, plant and equipment [line items]</t>
  </si>
  <si>
    <t>Property, plant, and equipment, beginning</t>
  </si>
  <si>
    <t>R$ 6637826</t>
  </si>
  <si>
    <t>Property, plant, and equipment, reclassifications</t>
  </si>
  <si>
    <t>Property, plant, and equipment, beginning restated</t>
  </si>
  <si>
    <t>Property, plant, and equipment, additions</t>
  </si>
  <si>
    <t>Property, plant, and equipment, depreciation</t>
  </si>
  <si>
    <t>Property, plant, and equipment, transfer</t>
  </si>
  <si>
    <t>Property, plant, and equipment, write-offs and disposals</t>
  </si>
  <si>
    <t>Property, plant, and equipment, effect of foreign currency exchange rate variation</t>
  </si>
  <si>
    <t>Property, plant, and equipment, ending</t>
  </si>
  <si>
    <t>Property, plant, and equipment, fair value CBLSA retrospective effect</t>
  </si>
  <si>
    <t>Property, plant, and equipment, opening balance TEAS</t>
  </si>
  <si>
    <t>Property, plant, and equipment, opening balance CBLSA</t>
  </si>
  <si>
    <t>Gross carrying amount [member]</t>
  </si>
  <si>
    <t>Accumulated depreciation [member]</t>
  </si>
  <si>
    <t>Provision for losses [member]</t>
  </si>
  <si>
    <t>Previously stated [member] | Gross carrying amount [member]</t>
  </si>
  <si>
    <t>Previously stated [member] | Accumulated depreciation [member]</t>
  </si>
  <si>
    <t>Previously stated [member] | Provision for losses [member]</t>
  </si>
  <si>
    <t>R$ 5524</t>
  </si>
  <si>
    <t>Increase (decrease) due to application of IFRS 15 [member] | Gross carrying amount [member]</t>
  </si>
  <si>
    <t>Increase (decrease) due to application of IFRS 15 [member] | Accumulated depreciation [member]</t>
  </si>
  <si>
    <t>R$ 22419</t>
  </si>
  <si>
    <t>R$ 4031</t>
  </si>
  <si>
    <t>Land [member] | Gross carrying amount [member]</t>
  </si>
  <si>
    <t>Property, plant, and equipment, weighted average useful life (years)</t>
  </si>
  <si>
    <t>-</t>
  </si>
  <si>
    <t>R$ 576642</t>
  </si>
  <si>
    <t>R$ 520575</t>
  </si>
  <si>
    <t>R$ 524159</t>
  </si>
  <si>
    <t>Land [member] | Provision for losses [member]</t>
  </si>
  <si>
    <t>Land [member] | Previously stated [member] | Gross carrying amount [member]</t>
  </si>
  <si>
    <t>Land [member] | Previously stated [member] | Provision for losses [member]</t>
  </si>
  <si>
    <t>R$ 104</t>
  </si>
  <si>
    <t>R$ 197</t>
  </si>
  <si>
    <t>Machinery [member] | Gross carrying amount [member]</t>
  </si>
  <si>
    <t>13</t>
  </si>
  <si>
    <t>12</t>
  </si>
  <si>
    <t>R$ 4721931</t>
  </si>
  <si>
    <t>R$ 4225056</t>
  </si>
  <si>
    <t>R$ 3991839</t>
  </si>
  <si>
    <t>Machinery [member] | Accumulated depreciation [member]</t>
  </si>
  <si>
    <t>Machinery [member] | Provision for losses [member]</t>
  </si>
  <si>
    <t>Machinery [member] | Previously stated [member] | Gross carrying amount [member]</t>
  </si>
  <si>
    <t>Machinery [member] | Previously stated [member] | Accumulated depreciation [member]</t>
  </si>
  <si>
    <t>Machinery [member] | Previously stated [member] | Provision for losses [member]</t>
  </si>
  <si>
    <t>R$ 4724</t>
  </si>
  <si>
    <t>R$ 4347</t>
  </si>
  <si>
    <t>Buildings [member] | Gross carrying amount [member]</t>
  </si>
  <si>
    <t>32</t>
  </si>
  <si>
    <t>30</t>
  </si>
  <si>
    <t>R$ 1637871</t>
  </si>
  <si>
    <t>R$ 1440204</t>
  </si>
  <si>
    <t>R$ 1382603</t>
  </si>
  <si>
    <t>Buildings [member] | Accumulated depreciation [member]</t>
  </si>
  <si>
    <t>Buildings [member] | Provision for losses [member]</t>
  </si>
  <si>
    <t>Buildings [member] | Previously stated [member] | Gross carrying amount [member]</t>
  </si>
  <si>
    <t>Buildings [member] | Previously stated [member] | Accumulated depreciation [member]</t>
  </si>
  <si>
    <t>R$ 724408</t>
  </si>
  <si>
    <t>R$ 632908</t>
  </si>
  <si>
    <t>Leasehold improvements [member] | Gross carrying amount [member]</t>
  </si>
  <si>
    <t>8</t>
  </si>
  <si>
    <t>9</t>
  </si>
  <si>
    <t>R$ 912555</t>
  </si>
  <si>
    <t>R$ 796521</t>
  </si>
  <si>
    <t>R$ 701183</t>
  </si>
  <si>
    <t>Leasehold improvements [member] | Accumulated depreciation [member]</t>
  </si>
  <si>
    <t>Leasehold improvements [member] | Provision for losses [member]</t>
  </si>
  <si>
    <t>Leasehold improvements [member] | Previously stated [member] | Gross carrying amount [member]</t>
  </si>
  <si>
    <t>Leasehold improvements [member] | Previously stated [member] | Accumulated depreciation [member]</t>
  </si>
  <si>
    <t>Leasehold improvements [member] | Previously stated [member] | Provision for losses [member]</t>
  </si>
  <si>
    <t>R$ 564</t>
  </si>
  <si>
    <t>R$ 560</t>
  </si>
  <si>
    <t>Automotive [member] | Gross carrying amount [member]</t>
  </si>
  <si>
    <t>14</t>
  </si>
  <si>
    <t>R$ 2729522</t>
  </si>
  <si>
    <t>R$ 2429079</t>
  </si>
  <si>
    <t>R$ 2282462</t>
  </si>
  <si>
    <t>Automotive [member] | Accumulated depreciation [member]</t>
  </si>
  <si>
    <t>Automotive [member] | Provision for losses [member]</t>
  </si>
  <si>
    <t>Automotive [member] | Previously stated [member] | Gross carrying amount [member]</t>
  </si>
  <si>
    <t>Automotive [member] | Previously stated [member] | Accumulated depreciation [member]</t>
  </si>
  <si>
    <t>Automotive [member] | Previously stated [member] | Provision for losses [member]</t>
  </si>
  <si>
    <t>R$ 169</t>
  </si>
  <si>
    <t>R$ 336</t>
  </si>
  <si>
    <t>Lpg tanks [member] | Gross carrying amount [member]</t>
  </si>
  <si>
    <t>11</t>
  </si>
  <si>
    <t>R$ 692856</t>
  </si>
  <si>
    <t>R$ 631978</t>
  </si>
  <si>
    <t>R$ 541351</t>
  </si>
  <si>
    <t>Lpg tanks [member] | Accumulated depreciation [member]</t>
  </si>
  <si>
    <t>Lpg tanks [member] | Previously stated [member] | Gross carrying amount [member]</t>
  </si>
  <si>
    <t>Lpg tanks [member] | Previously stated [member] | Accumulated depreciation [member]</t>
  </si>
  <si>
    <t>R$ 276414</t>
  </si>
  <si>
    <t>Lpg tanks [member] | Increase (decrease) due to application of IFRS 15 [member] | Gross carrying amount [member]</t>
  </si>
  <si>
    <t>Lpg tanks [member] | Increase (decrease) due to application of IFRS 15 [member] | Accumulated depreciation [member]</t>
  </si>
  <si>
    <t>Vehicles [member] | Gross carrying amount [member]</t>
  </si>
  <si>
    <t>6</t>
  </si>
  <si>
    <t>7</t>
  </si>
  <si>
    <t>R$ 287295</t>
  </si>
  <si>
    <t>R$ 271133</t>
  </si>
  <si>
    <t>R$ 258776</t>
  </si>
  <si>
    <t>Vehicles [member] | Accumulated depreciation [member]</t>
  </si>
  <si>
    <t>Vehicles [member] | Previously stated [member] | Gross carrying amount [member]</t>
  </si>
  <si>
    <t>Vehicles [member] | Previously stated [member] | Accumulated depreciation [member]</t>
  </si>
  <si>
    <t>R$ 112200</t>
  </si>
  <si>
    <t>R$ 101082</t>
  </si>
  <si>
    <t>Furniture [member] | Gross carrying amount [member]</t>
  </si>
  <si>
    <t>10</t>
  </si>
  <si>
    <t>R$ 265909</t>
  </si>
  <si>
    <t>R$ 204550</t>
  </si>
  <si>
    <t>R$ 170695</t>
  </si>
  <si>
    <t>Furniture [member] | Accumulated depreciation [member]</t>
  </si>
  <si>
    <t>Furniture [member] | Provision for losses [member]</t>
  </si>
  <si>
    <t>Furniture [member] | Previously stated [member] | Gross carrying amount [member]</t>
  </si>
  <si>
    <t>Furniture [member] | Previously stated [member] | Accumulated depreciation [member]</t>
  </si>
  <si>
    <t>Furniture [member] | Previously stated [member] | Provision for losses [member]</t>
  </si>
  <si>
    <t>R$ 1</t>
  </si>
  <si>
    <t>Construction in progress [member] | Gross carrying amount [member]</t>
  </si>
  <si>
    <t>R$ 929000</t>
  </si>
  <si>
    <t>R$ 523285</t>
  </si>
  <si>
    <t>R$ 437533</t>
  </si>
  <si>
    <t>Construction in progress [member] | Provision for losses [member]</t>
  </si>
  <si>
    <t>Construction in progress [member] | Previously stated [member] | Gross carrying amount [member]</t>
  </si>
  <si>
    <t>Advances to suppliers [member] | Gross carrying amount [member]</t>
  </si>
  <si>
    <t>R$ 112167</t>
  </si>
  <si>
    <t>R$ 96423</t>
  </si>
  <si>
    <t>R$ 12125</t>
  </si>
  <si>
    <t>Advances to suppliers [member] | Provision for losses [member]</t>
  </si>
  <si>
    <t>Advances to suppliers [member] | Previously stated [member] | Gross carrying amount [member]</t>
  </si>
  <si>
    <t>Advances to suppliers [member] | Previously stated [member] | Provision for losses [member]</t>
  </si>
  <si>
    <t>R$ 83</t>
  </si>
  <si>
    <t>Imports in progress [member] | Gross carrying amount [member]</t>
  </si>
  <si>
    <t>R$ 786</t>
  </si>
  <si>
    <t>R$ 58</t>
  </si>
  <si>
    <t>R$ 1201</t>
  </si>
  <si>
    <t>Imports in progress [member] | Previously stated [member] | Gross carrying amount [member]</t>
  </si>
  <si>
    <t>IT equipment [member] | Gross carrying amount [member]</t>
  </si>
  <si>
    <t>5</t>
  </si>
  <si>
    <t>R$ 352986</t>
  </si>
  <si>
    <t>R$ 288705</t>
  </si>
  <si>
    <t>R$ 260685</t>
  </si>
  <si>
    <t>IT equipment [member] | Accumulated depreciation [member]</t>
  </si>
  <si>
    <t>IT equipment [member] | Previously stated [member] | Gross carrying amount [member]</t>
  </si>
  <si>
    <t>IT equipment [member] | Previously stated [member] | Accumulated depreciation [member]</t>
  </si>
  <si>
    <t>R$ 260859</t>
  </si>
  <si>
    <t>R$ 220421</t>
  </si>
  <si>
    <t>Property,Plant,and Equipment - Balances and changes in property, plant, and equipment beginning and ending (Parenthetical) (Detail) - Oxiteno Andina [member] R$ in Millions</t>
  </si>
  <si>
    <t>Land [member]</t>
  </si>
  <si>
    <t>Impairment loss recognised in property, plant and equipment</t>
  </si>
  <si>
    <t>R$ 680</t>
  </si>
  <si>
    <t>Machinery [member]</t>
  </si>
  <si>
    <t>R$ 1334</t>
  </si>
  <si>
    <t>Intangible Assets - Balance and changes in intangible assets (Detail) R$ in Thousands</t>
  </si>
  <si>
    <t>Dec. 31, 2018BRL (R$)yr</t>
  </si>
  <si>
    <t>Dec. 31, 2017BRL (R$)yr</t>
  </si>
  <si>
    <t>Dec. 31, 2016BRL (R$)yr</t>
  </si>
  <si>
    <t>Summary of intangible assets [line items]</t>
  </si>
  <si>
    <t>Intangible assets, fair value CBLSA retrospective effect</t>
  </si>
  <si>
    <t>R$ 75404</t>
  </si>
  <si>
    <t>Intangible assets, beginning</t>
  </si>
  <si>
    <t>R$ 3293935</t>
  </si>
  <si>
    <t>Intangible assets, additions</t>
  </si>
  <si>
    <t>Intangible assets, amortization</t>
  </si>
  <si>
    <t>Intangible assets, transfer</t>
  </si>
  <si>
    <t>Intangible assets, write-offs and disposals</t>
  </si>
  <si>
    <t>Intangible assets, effect of foreign currency exchange rate variation</t>
  </si>
  <si>
    <t>Opening balance CBLSA</t>
  </si>
  <si>
    <t>Intangible assets opening balance TEAS</t>
  </si>
  <si>
    <t>Intangible assets, ending balance</t>
  </si>
  <si>
    <t>Intangible assets, IFRS 15 adoption and reclassifications</t>
  </si>
  <si>
    <t>R$ 1479963</t>
  </si>
  <si>
    <t>Cost [member]</t>
  </si>
  <si>
    <t>Weighted average useful life (years) | yr</t>
  </si>
  <si>
    <t>R$ 2449697</t>
  </si>
  <si>
    <t>Cost [member] | Goodwill [member]</t>
  </si>
  <si>
    <t>R$ 1525088</t>
  </si>
  <si>
    <t>R$ 1524291</t>
  </si>
  <si>
    <t>R$ 1454484</t>
  </si>
  <si>
    <t>Cost [member] | Software [member]</t>
  </si>
  <si>
    <t>R$ 853079</t>
  </si>
  <si>
    <t>R$ 641691</t>
  </si>
  <si>
    <t>R$ 539522</t>
  </si>
  <si>
    <t>R$ 1062486</t>
  </si>
  <si>
    <t>Cost [member] | Technology [member]</t>
  </si>
  <si>
    <t>R$ 32617</t>
  </si>
  <si>
    <t>Cost [member] | Commercial property rights [member]</t>
  </si>
  <si>
    <t>R$ 55069</t>
  </si>
  <si>
    <t>R$ 43258</t>
  </si>
  <si>
    <t>R$ 36588</t>
  </si>
  <si>
    <t>R$ 64032</t>
  </si>
  <si>
    <t>Cost [member] | Distribution rights asset [member]</t>
  </si>
  <si>
    <t>R$ 125539</t>
  </si>
  <si>
    <t>R$ 3278487</t>
  </si>
  <si>
    <t>Cost [member] | Brands [member]</t>
  </si>
  <si>
    <t>R$ 120571</t>
  </si>
  <si>
    <t>R$ 112936</t>
  </si>
  <si>
    <t>Cost [member] | Trademark rights [member]</t>
  </si>
  <si>
    <t>Cost [member] | Others [member]</t>
  </si>
  <si>
    <t>R$ 40514</t>
  </si>
  <si>
    <t>R$ 39172</t>
  </si>
  <si>
    <t>R$ 46951</t>
  </si>
  <si>
    <t>Cost [member] | Previously stated [member]</t>
  </si>
  <si>
    <t>Cost [member] | Previously stated [member] | Goodwill [member]</t>
  </si>
  <si>
    <t>Cost [member] | Previously stated [member] | Software [member]</t>
  </si>
  <si>
    <t>Cost [member] | Previously stated [member] | Technology [member]</t>
  </si>
  <si>
    <t>Cost [member] | Previously stated [member] | Commercial property rights [member]</t>
  </si>
  <si>
    <t>Cost [member] | Previously stated [member] | Distribution rights asset [member]</t>
  </si>
  <si>
    <t>Cost [member] | Previously stated [member] | Brands [member]</t>
  </si>
  <si>
    <t>Cost [member] | Previously stated [member] | Others [member]</t>
  </si>
  <si>
    <t>Cost [member] | Increase (decrease) due to application of IFRS 15 [member]</t>
  </si>
  <si>
    <t>Cost [member] | Increase (decrease) due to application of IFRS 15 [member] | Distribution rights asset [member]</t>
  </si>
  <si>
    <t>Accumulated amortization [member]</t>
  </si>
  <si>
    <t>Accumulated amortization [member] | Software [member]</t>
  </si>
  <si>
    <t>Accumulated amortization [member] | Technology [member]</t>
  </si>
  <si>
    <t>Accumulated amortization [member] | Commercial property rights [member]</t>
  </si>
  <si>
    <t>Accumulated amortization [member] | Distribution rights asset [member]</t>
  </si>
  <si>
    <t>Accumulated amortization [member] | Trademark rights [member]</t>
  </si>
  <si>
    <t>Accumulated amortization [member] | Others [member]</t>
  </si>
  <si>
    <t>Accumulated amortization [member] | Previously stated [member]</t>
  </si>
  <si>
    <t>Accumulated amortization [member] | Previously stated [member] | Software [member]</t>
  </si>
  <si>
    <t>Accumulated amortization [member] | Previously stated [member] | Technology [member]</t>
  </si>
  <si>
    <t>Accumulated amortization [member] | Previously stated [member] | Commercial property rights [member]</t>
  </si>
  <si>
    <t>Accumulated amortization [member] | Previously stated [member] | Distribution rights asset [member]</t>
  </si>
  <si>
    <t>Accumulated amortization [member] | Previously stated [member] | Others [member]</t>
  </si>
  <si>
    <t>R$ 23310</t>
  </si>
  <si>
    <t>Accumulated amortization [member] | Increase (decrease) due to application of IFRS 15 [member]</t>
  </si>
  <si>
    <t>Accumulated amortization [member] | Increase (decrease) due to application of IFRS 15 [member] | Distribution rights asset [member]</t>
  </si>
  <si>
    <t>R$ 2580353</t>
  </si>
  <si>
    <t>R$ 2045814</t>
  </si>
  <si>
    <t>Intangible Assets - Amortization expenses (Detail) - BRL (R$) R$ in Thousands</t>
  </si>
  <si>
    <t>Intangible assets details 2 [abstract]</t>
  </si>
  <si>
    <t>Inventories and cost of products and services sold</t>
  </si>
  <si>
    <t>R$ 15044</t>
  </si>
  <si>
    <t>R$ 2165</t>
  </si>
  <si>
    <t>R$ 11437</t>
  </si>
  <si>
    <t>Total, amortization</t>
  </si>
  <si>
    <t>R$ 99334</t>
  </si>
  <si>
    <t>R$ 71223</t>
  </si>
  <si>
    <t>R$ 72147</t>
  </si>
  <si>
    <t>Intangible Assets - Balances of goodwill (Detail) - BRL (R$) R$ in Thousands</t>
  </si>
  <si>
    <t>Extrafarma [member]</t>
  </si>
  <si>
    <t>R$ 661553</t>
  </si>
  <si>
    <t>Ipiranga [member]</t>
  </si>
  <si>
    <t>R$ 276724</t>
  </si>
  <si>
    <t>Uniao Terminais [member]</t>
  </si>
  <si>
    <t>R$ 211089</t>
  </si>
  <si>
    <t>Texaco [member]</t>
  </si>
  <si>
    <t>R$ 177759</t>
  </si>
  <si>
    <t>Cblsa [member]</t>
  </si>
  <si>
    <t>R$ 44856</t>
  </si>
  <si>
    <t>Temmar [member]</t>
  </si>
  <si>
    <t>R$ 43781</t>
  </si>
  <si>
    <t>DNP [member]</t>
  </si>
  <si>
    <t>R$ 24736</t>
  </si>
  <si>
    <t>Repsol [member]</t>
  </si>
  <si>
    <t>R$ 13403</t>
  </si>
  <si>
    <t>R$ 583</t>
  </si>
  <si>
    <t>Intangible Assets - Additional Information (Detail) R$ in Thousands</t>
  </si>
  <si>
    <t>Disclosure of detailed information about intangible assets [line items]</t>
  </si>
  <si>
    <t>Period of evaluation</t>
  </si>
  <si>
    <t>R$ 2114</t>
  </si>
  <si>
    <t>Price paid</t>
  </si>
  <si>
    <t>R$ 237593</t>
  </si>
  <si>
    <t>R$ 221960</t>
  </si>
  <si>
    <t>R$ 107644</t>
  </si>
  <si>
    <t>Terminal Quimico De Aratu SATequimar [member] | Operating Leases [member]</t>
  </si>
  <si>
    <t>Agreement term | yr</t>
  </si>
  <si>
    <t>R$ 4334</t>
  </si>
  <si>
    <t>Terminal Quimico De Aratu SATequimar [member] | Commercial property rights [member]</t>
  </si>
  <si>
    <t>R$ 12000</t>
  </si>
  <si>
    <t>Discount rate</t>
  </si>
  <si>
    <t>8.40%</t>
  </si>
  <si>
    <t>Real growth rate</t>
  </si>
  <si>
    <t>13.90%</t>
  </si>
  <si>
    <t>10 years</t>
  </si>
  <si>
    <t>Period to maturity</t>
  </si>
  <si>
    <t>4 years</t>
  </si>
  <si>
    <t>Loans, Debentures, and Finance Leases - Summary of Compostion of loans (Detail) - BRL (R$) R$ in Thousands</t>
  </si>
  <si>
    <t>Summary of loans debentures and finance leases [line items]</t>
  </si>
  <si>
    <t>Foreign currency - denominated loans</t>
  </si>
  <si>
    <t>R$ 5486839</t>
  </si>
  <si>
    <t>R$ 4344456</t>
  </si>
  <si>
    <t>Brazilian Real - denominated loans</t>
  </si>
  <si>
    <t>Total foreign currency and Brazilian Reais</t>
  </si>
  <si>
    <t>R$ 12932152</t>
  </si>
  <si>
    <t>R$ 10086919</t>
  </si>
  <si>
    <t>Loan 1 [member]</t>
  </si>
  <si>
    <t>Description</t>
  </si>
  <si>
    <t>Notes in the foreign market</t>
  </si>
  <si>
    <t>R$ 2889631</t>
  </si>
  <si>
    <t>R$ 2454142</t>
  </si>
  <si>
    <t>Index/Currency</t>
  </si>
  <si>
    <t>US$</t>
  </si>
  <si>
    <t>Weighted average financial charges</t>
  </si>
  <si>
    <t>5.3</t>
  </si>
  <si>
    <t>Maturity</t>
  </si>
  <si>
    <t>Loan 2 [member]</t>
  </si>
  <si>
    <t>Foreign loan</t>
  </si>
  <si>
    <t>R$ 985268</t>
  </si>
  <si>
    <t>R$ 259015</t>
  </si>
  <si>
    <t>3.9</t>
  </si>
  <si>
    <t>Loan 3 [member]</t>
  </si>
  <si>
    <t>Financial institutions</t>
  </si>
  <si>
    <t>R$ 620605</t>
  </si>
  <si>
    <t>R$ 330755</t>
  </si>
  <si>
    <t>US$ + LIBOR</t>
  </si>
  <si>
    <t>2.1</t>
  </si>
  <si>
    <t>2019 to 2023</t>
  </si>
  <si>
    <t>Loan 4 [member]</t>
  </si>
  <si>
    <t>R$ 582106</t>
  </si>
  <si>
    <t>R$ 788794</t>
  </si>
  <si>
    <t>0.9</t>
  </si>
  <si>
    <t>2022 to 2023</t>
  </si>
  <si>
    <t>Loan 5 [member]</t>
  </si>
  <si>
    <t>R$ 234363</t>
  </si>
  <si>
    <t>R$ 298927</t>
  </si>
  <si>
    <t>2.0</t>
  </si>
  <si>
    <t>Loan 6 [member]</t>
  </si>
  <si>
    <t>Financial institutions)</t>
  </si>
  <si>
    <t>R$ 127288</t>
  </si>
  <si>
    <t>R$ 106745</t>
  </si>
  <si>
    <t>2.9</t>
  </si>
  <si>
    <t>2019 to 2022</t>
  </si>
  <si>
    <t>Loan 7 [member]</t>
  </si>
  <si>
    <t>R$ 27845</t>
  </si>
  <si>
    <t>R$ 27048</t>
  </si>
  <si>
    <t>MX$</t>
  </si>
  <si>
    <t>9.0</t>
  </si>
  <si>
    <t>2019</t>
  </si>
  <si>
    <t>Loan 8 [member]</t>
  </si>
  <si>
    <t>Advances on foreign exchange contracts</t>
  </si>
  <si>
    <t>R$ 11702</t>
  </si>
  <si>
    <t>R$ 44515</t>
  </si>
  <si>
    <t>3.2</t>
  </si>
  <si>
    <t>&amp;lt; 12 days</t>
  </si>
  <si>
    <t>Loan 9 [member]</t>
  </si>
  <si>
    <t>R$ 3950</t>
  </si>
  <si>
    <t>R$ 3382</t>
  </si>
  <si>
    <t>MX$ + TIIE</t>
  </si>
  <si>
    <t>1.5</t>
  </si>
  <si>
    <t>Loan 10 [member]</t>
  </si>
  <si>
    <t>BNDES</t>
  </si>
  <si>
    <t>R$ 2596</t>
  </si>
  <si>
    <t>R$ 4460</t>
  </si>
  <si>
    <t>6.5</t>
  </si>
  <si>
    <t>2019 to 2020</t>
  </si>
  <si>
    <t>Loan 11 [member]</t>
  </si>
  <si>
    <t>Foreign currency advances delivered</t>
  </si>
  <si>
    <t>R$ 1485</t>
  </si>
  <si>
    <t>R$ 26080</t>
  </si>
  <si>
    <t>&amp;lt; 33 days</t>
  </si>
  <si>
    <t>Loan 12 [member]</t>
  </si>
  <si>
    <t>R$ 593</t>
  </si>
  <si>
    <t>Bs$</t>
  </si>
  <si>
    <t>107.3</t>
  </si>
  <si>
    <t>Loan 13 [member]</t>
  </si>
  <si>
    <t>R$ 2614704</t>
  </si>
  <si>
    <t>R$ 2794272</t>
  </si>
  <si>
    <t>CDI</t>
  </si>
  <si>
    <t>105.0</t>
  </si>
  <si>
    <t>Loan 14 [member]</t>
  </si>
  <si>
    <t>Banco do Brasil—floating rate</t>
  </si>
  <si>
    <t>R$ 2039743</t>
  </si>
  <si>
    <t>R$ 2836741</t>
  </si>
  <si>
    <t>95.8</t>
  </si>
  <si>
    <t>Loan 15 [member]</t>
  </si>
  <si>
    <t>Debentures—Ipiranga</t>
  </si>
  <si>
    <t>R$ 2029545</t>
  </si>
  <si>
    <t>R$ 1380852</t>
  </si>
  <si>
    <t>105.3</t>
  </si>
  <si>
    <t>Loan 16 [member]</t>
  </si>
  <si>
    <t>Debentures—CRA</t>
  </si>
  <si>
    <t>R$ 1756954</t>
  </si>
  <si>
    <t>R$ 817654</t>
  </si>
  <si>
    <t>4.6</t>
  </si>
  <si>
    <t>2024 to 2025</t>
  </si>
  <si>
    <t>Loan 17 [member]</t>
  </si>
  <si>
    <t>Debentures—5th and 6th issuance</t>
  </si>
  <si>
    <t>R$ 833213</t>
  </si>
  <si>
    <t>R$ 554402</t>
  </si>
  <si>
    <t>IPCA</t>
  </si>
  <si>
    <t>2.4</t>
  </si>
  <si>
    <t>Loan 18 [member]</t>
  </si>
  <si>
    <t>R$ 147922</t>
  </si>
  <si>
    <t>R$ 206423</t>
  </si>
  <si>
    <t>TJLP</t>
  </si>
  <si>
    <t>Loan 19 [member]</t>
  </si>
  <si>
    <t>R$ 53245</t>
  </si>
  <si>
    <t>R$ 32682</t>
  </si>
  <si>
    <t>2.3</t>
  </si>
  <si>
    <t>Loan 20 [member]</t>
  </si>
  <si>
    <t>FINEP</t>
  </si>
  <si>
    <t>R$ 51467</t>
  </si>
  <si>
    <t>R$ 69422</t>
  </si>
  <si>
    <t>SELIC</t>
  </si>
  <si>
    <t>124.0</t>
  </si>
  <si>
    <t>Loan 21 [member]</t>
  </si>
  <si>
    <t>R$ 50075</t>
  </si>
  <si>
    <t>5.6</t>
  </si>
  <si>
    <t>2019 to 2031</t>
  </si>
  <si>
    <t>Loan 22 [member]</t>
  </si>
  <si>
    <t>Bank Credit Bill</t>
  </si>
  <si>
    <t>R$ 46066</t>
  </si>
  <si>
    <t>R$ 48515</t>
  </si>
  <si>
    <t>IGP-M</t>
  </si>
  <si>
    <t>4.0</t>
  </si>
  <si>
    <t>Loan 23 [member]</t>
  </si>
  <si>
    <t>R$ 22553</t>
  </si>
  <si>
    <t>R$ 35611</t>
  </si>
  <si>
    <t>R$</t>
  </si>
  <si>
    <t>8.5</t>
  </si>
  <si>
    <t>Loan 24 [member]</t>
  </si>
  <si>
    <t>R$ 15776</t>
  </si>
  <si>
    <t>R$ 28136</t>
  </si>
  <si>
    <t>6.0</t>
  </si>
  <si>
    <t>Loan 25 [member]</t>
  </si>
  <si>
    <t>Banco do Nordeste do Brasil</t>
  </si>
  <si>
    <t>R$ 14071</t>
  </si>
  <si>
    <t>R$ 26270</t>
  </si>
  <si>
    <t>5.7</t>
  </si>
  <si>
    <t>Loan 26 [member]</t>
  </si>
  <si>
    <t>R$ 32</t>
  </si>
  <si>
    <t>Loan 27 [member]</t>
  </si>
  <si>
    <t>FINAME</t>
  </si>
  <si>
    <t>R$ 157749</t>
  </si>
  <si>
    <t>Loan 28 [member]</t>
  </si>
  <si>
    <t>Export Credit Note-floating rate</t>
  </si>
  <si>
    <t>Export Credit Note—floating rate</t>
  </si>
  <si>
    <t>R$ 62754</t>
  </si>
  <si>
    <t>Loan 29 [member]</t>
  </si>
  <si>
    <t>BNDES EXIM</t>
  </si>
  <si>
    <t>R$ 30850</t>
  </si>
  <si>
    <t>Loan 30 [member]</t>
  </si>
  <si>
    <t>Loans, Debentures, and Finance Leases - Additional Information (Detail) $ in Millions</t>
  </si>
  <si>
    <t>Oct. 06, 2016BRL (R$)</t>
  </si>
  <si>
    <t>May 31, 2018</t>
  </si>
  <si>
    <t>Mar. 31, 2018</t>
  </si>
  <si>
    <t>Oct. 31, 2017</t>
  </si>
  <si>
    <t>Jul. 31, 2017</t>
  </si>
  <si>
    <t>Apr. 30, 2017</t>
  </si>
  <si>
    <t>May 31, 2016</t>
  </si>
  <si>
    <t>Mar. 31, 2015</t>
  </si>
  <si>
    <t>Jan. 31, 2014</t>
  </si>
  <si>
    <t>Dec. 31, 2018USD ($)</t>
  </si>
  <si>
    <t>Dec. 24, 2018USD ($)</t>
  </si>
  <si>
    <t>Oct. 06, 2016USD ($)</t>
  </si>
  <si>
    <t>Borrowings</t>
  </si>
  <si>
    <t>R$ 1531000000</t>
  </si>
  <si>
    <t>Floating interest rates in dollar change in foreign loan</t>
  </si>
  <si>
    <t>104.4% of CDI</t>
  </si>
  <si>
    <t>Determination of required maintenance ratio description</t>
  </si>
  <si>
    <t>Financing guaranteed by collateral</t>
  </si>
  <si>
    <t>R$ 69822000</t>
  </si>
  <si>
    <t>R$ 66337000</t>
  </si>
  <si>
    <t>Amount of guarantees and promissory notes</t>
  </si>
  <si>
    <t>R$ 10667175000</t>
  </si>
  <si>
    <t>Collateral guarantees to secure letters of credits</t>
  </si>
  <si>
    <t>Guarantee related to supply Of LPG</t>
  </si>
  <si>
    <t>Supply of row materials without guarantee</t>
  </si>
  <si>
    <t>maximum amount of future payments on collateral gurantee</t>
  </si>
  <si>
    <t>Restricted Assets [member]</t>
  </si>
  <si>
    <t>Restriction on encumbrance of assets</t>
  </si>
  <si>
    <t>R$ 581000000</t>
  </si>
  <si>
    <t>Percent restricted consolidated tangible assets</t>
  </si>
  <si>
    <t>Interest rate</t>
  </si>
  <si>
    <t>5.25%</t>
  </si>
  <si>
    <t>Notes to foreign market</t>
  </si>
  <si>
    <t>R$ 2906000000</t>
  </si>
  <si>
    <t>Borrowings, maturity date</t>
  </si>
  <si>
    <t>October 2026</t>
  </si>
  <si>
    <t>Issue percent of face value</t>
  </si>
  <si>
    <t>98.097%</t>
  </si>
  <si>
    <t>Northeast Constitutional Financing Fund [member]</t>
  </si>
  <si>
    <t>10.00%</t>
  </si>
  <si>
    <t>Discount on interest rate</t>
  </si>
  <si>
    <t>Oxiteno S.A. and Oxiteno Nordeste [member] | Export Credit Note [member]</t>
  </si>
  <si>
    <t>101.5% of CDI</t>
  </si>
  <si>
    <t>Long term interest rate [member]</t>
  </si>
  <si>
    <t>Long term interest rate</t>
  </si>
  <si>
    <t>7.03%</t>
  </si>
  <si>
    <t>Other contingent liabilities [member]</t>
  </si>
  <si>
    <t>Fair value of collaterals recorded as other payables</t>
  </si>
  <si>
    <t>R$ 68000</t>
  </si>
  <si>
    <t>R$ 205000</t>
  </si>
  <si>
    <t>Foreign loans [member]</t>
  </si>
  <si>
    <t>June 22, 2020</t>
  </si>
  <si>
    <t>R$ 232000000</t>
  </si>
  <si>
    <t>105.9% of CDI</t>
  </si>
  <si>
    <t>Borrowings, adjustment to interest rate basis</t>
  </si>
  <si>
    <t>2.00%</t>
  </si>
  <si>
    <t>Debentures second issue [member] | IPP [member]</t>
  </si>
  <si>
    <t>Simple nominative nonconvertible unsecured registered debentures</t>
  </si>
  <si>
    <t>Debentures fifth issue [member] | IPP [member]</t>
  </si>
  <si>
    <t>Second series simple nominative nonconvertible unsecured registered debentures</t>
  </si>
  <si>
    <t>Debentures fourth issue [member] | IPP [member]</t>
  </si>
  <si>
    <t>Debentures sixth issue [member] | IPP [member]</t>
  </si>
  <si>
    <t>97.3% of CDI</t>
  </si>
  <si>
    <t>93.9% of CDI</t>
  </si>
  <si>
    <t>Debentures seventh issue [member] | IPP [member]</t>
  </si>
  <si>
    <t>Debentures eighth issue [member] | IPP [member]</t>
  </si>
  <si>
    <t>Debenture three [member]</t>
  </si>
  <si>
    <t>R$ 1000000000</t>
  </si>
  <si>
    <t>105.0% of CDI</t>
  </si>
  <si>
    <t>Final maturity</t>
  </si>
  <si>
    <t>May 25, 2021</t>
  </si>
  <si>
    <t>Payment of the face value</t>
  </si>
  <si>
    <t>Annual as from May 2019</t>
  </si>
  <si>
    <t>Payment of interest</t>
  </si>
  <si>
    <t>Semiannually</t>
  </si>
  <si>
    <t>Reprice</t>
  </si>
  <si>
    <t>Not applicable</t>
  </si>
  <si>
    <t>Debenture four [member]</t>
  </si>
  <si>
    <t>R$ 1000000</t>
  </si>
  <si>
    <t>95% of CDI</t>
  </si>
  <si>
    <t>April 18, 2022</t>
  </si>
  <si>
    <t>Lump sum at final maturity</t>
  </si>
  <si>
    <t>Amount:</t>
  </si>
  <si>
    <t>R$ 660139000</t>
  </si>
  <si>
    <t>Debenture five [member]</t>
  </si>
  <si>
    <t>IPCA + 4.68%</t>
  </si>
  <si>
    <t>April 15, 2024</t>
  </si>
  <si>
    <t>Annually</t>
  </si>
  <si>
    <t>R$ 352361000</t>
  </si>
  <si>
    <t>Debenture six [member]</t>
  </si>
  <si>
    <t>July 28, 2022</t>
  </si>
  <si>
    <t>Annual as from July 2021</t>
  </si>
  <si>
    <t>Debenture seven [member]</t>
  </si>
  <si>
    <t>October 24, 2022</t>
  </si>
  <si>
    <t>R$ 730384000</t>
  </si>
  <si>
    <t>Debenture eight [member]</t>
  </si>
  <si>
    <t>IPCA + 4.34%</t>
  </si>
  <si>
    <t>October 24, 2024</t>
  </si>
  <si>
    <t>R$ 213693000</t>
  </si>
  <si>
    <t>Debenture twelve [member]</t>
  </si>
  <si>
    <t>IPCA + 4.61%</t>
  </si>
  <si>
    <t>December 15, 2025</t>
  </si>
  <si>
    <t>R$ 240000000</t>
  </si>
  <si>
    <t>Debenture eleven [member]</t>
  </si>
  <si>
    <t>97.5% of CDI</t>
  </si>
  <si>
    <t>December 18, 2023</t>
  </si>
  <si>
    <t>R$ 660000000</t>
  </si>
  <si>
    <t>Debenture one [member]</t>
  </si>
  <si>
    <t>R$ 10000000</t>
  </si>
  <si>
    <t>107.9% of CDI</t>
  </si>
  <si>
    <t>December 20, 2018</t>
  </si>
  <si>
    <t>Debenture two [member]</t>
  </si>
  <si>
    <t>108.25% of CDI</t>
  </si>
  <si>
    <t>March 16, 2018</t>
  </si>
  <si>
    <t>Debenture ten [member]</t>
  </si>
  <si>
    <t>R$ 1000.00</t>
  </si>
  <si>
    <t>105.25% of CDI</t>
  </si>
  <si>
    <t>March 5, 2023</t>
  </si>
  <si>
    <t>Loans, Debentures, and Finance Leases - Summary of Changes in Loans, Debentures and Finance Leases (Detail) - BRL (R$) R$ in Thousands</t>
  </si>
  <si>
    <t>Loans debentures and finance leases details 1 [abstract]</t>
  </si>
  <si>
    <t>Loans, debentures and finance leases, beginning</t>
  </si>
  <si>
    <t>R$ 13426845</t>
  </si>
  <si>
    <t>R$ 11214773</t>
  </si>
  <si>
    <t>New loans and debentures with cash effect</t>
  </si>
  <si>
    <t>Interest accrued</t>
  </si>
  <si>
    <t>Principal payment and financial leases</t>
  </si>
  <si>
    <t>Interest payment</t>
  </si>
  <si>
    <t>Monetary and exchange rate variation</t>
  </si>
  <si>
    <t>Change in fair value</t>
  </si>
  <si>
    <t>Loans, debentures and finance leases, ending</t>
  </si>
  <si>
    <t>R$ 15162205</t>
  </si>
  <si>
    <t>Loans, Debentures, and Finance Leases - Summary of Principal Maturity Schedule (Detail) - BRL (R$) R$ in Thousands</t>
  </si>
  <si>
    <t>Long term consolidated debt</t>
  </si>
  <si>
    <t>From 3 to 4 years [member]</t>
  </si>
  <si>
    <t>From 4 to 5 years [member]</t>
  </si>
  <si>
    <t>More than 5 years [member]</t>
  </si>
  <si>
    <t>R$ 3767283</t>
  </si>
  <si>
    <t>R$ 3046516</t>
  </si>
  <si>
    <t>Loans, Debentures, and Finance Leases - Summary of Foreign Loan Maturity (Detail) - 12 months ended Dec. 31, 2018 R$ in Millions, $ in Millions</t>
  </si>
  <si>
    <t>BRL (R$)</t>
  </si>
  <si>
    <t>USD ($)</t>
  </si>
  <si>
    <t>Cost in percentage of CDI</t>
  </si>
  <si>
    <t>104.40%</t>
  </si>
  <si>
    <t>Loan maturity, amount</t>
  </si>
  <si>
    <t>R$ 1567.4</t>
  </si>
  <si>
    <t>Foreign loan one [member]</t>
  </si>
  <si>
    <t>Loan maturity, date</t>
  </si>
  <si>
    <t>21-Jun</t>
  </si>
  <si>
    <t>R$ 36.8</t>
  </si>
  <si>
    <t>Foreign loan two [member]</t>
  </si>
  <si>
    <t>21-Jul</t>
  </si>
  <si>
    <t>105.00%</t>
  </si>
  <si>
    <t>R$ 387.5</t>
  </si>
  <si>
    <t>Foreign loan three [member]</t>
  </si>
  <si>
    <t>23-Jul</t>
  </si>
  <si>
    <t>101.80%</t>
  </si>
  <si>
    <t>R$ 232.5</t>
  </si>
  <si>
    <t>Foreign loan four [member]</t>
  </si>
  <si>
    <t>23-Sep</t>
  </si>
  <si>
    <t>104.80%</t>
  </si>
  <si>
    <t>R$ 193.7</t>
  </si>
  <si>
    <t>Foreign loan five [member]</t>
  </si>
  <si>
    <t>Foreign loan six [member]</t>
  </si>
  <si>
    <t>23-Nov</t>
  </si>
  <si>
    <t>104.70%</t>
  </si>
  <si>
    <t>R$ 251.9</t>
  </si>
  <si>
    <t>Foreign loan seven [member]</t>
  </si>
  <si>
    <t>104.50%</t>
  </si>
  <si>
    <t>Loans, Debentures, and Finance Leases - Summary of Subsidiary's Loan Maturity (Detail) - 12 months ended Dec. 31, 2018 R$ in Thousands, $ in Millions</t>
  </si>
  <si>
    <t>Loan maturity, Banco de Brasil</t>
  </si>
  <si>
    <t>Maturity in February 2019 [member]</t>
  </si>
  <si>
    <t>Maturity in May 2019 [member]</t>
  </si>
  <si>
    <t>Maturity in May 2020 [member]</t>
  </si>
  <si>
    <t>Maturity in May 2021 [member]</t>
  </si>
  <si>
    <t>Maturity in May 2022 [member]</t>
  </si>
  <si>
    <t>Maturity in April 2022 [member]</t>
  </si>
  <si>
    <t>Maturity in July 2022 [member]</t>
  </si>
  <si>
    <t>Maturity in October 2022 [member]</t>
  </si>
  <si>
    <t>Maturity In March 2023 [member]</t>
  </si>
  <si>
    <t>Maturity In December 2023 [member]</t>
  </si>
  <si>
    <t>Maturity In April 2024 [member]</t>
  </si>
  <si>
    <t>Maturity In October 2024 [member]</t>
  </si>
  <si>
    <t>Maturity In December 2025 [member]</t>
  </si>
  <si>
    <t>Oxiteno USA LLC [member] | Interest and transaction costs [member]</t>
  </si>
  <si>
    <t>Oxiteno USA LLC [member] | Mature in August 2019 [member]</t>
  </si>
  <si>
    <t>Oxiteno USA LLC [member] | Mature in February 2020 [member]</t>
  </si>
  <si>
    <t>Oxiteno USA LLC [member] | Mature in August 2020 [member]</t>
  </si>
  <si>
    <t>Oxiteno USA LLC [member] | Mature in September 2020 [member]</t>
  </si>
  <si>
    <t>Oxiteno USA LLC [member] | Mature in February 2021 [member]</t>
  </si>
  <si>
    <t>Oxiteno USA LLC [member] | Mature in March 2022 [member]</t>
  </si>
  <si>
    <t>Oxiteno USA LLC [member] | Mature in October 2022 [member]</t>
  </si>
  <si>
    <t>Oxiteno USA LLC [member] | Mature in March 2023 [member]</t>
  </si>
  <si>
    <t>R$ 116200</t>
  </si>
  <si>
    <t>Loans, Debentures, and Finance Leases - Summary of Equipment and Intangible Assets, Net of Depreciation and Amortization, and Corresponding Liabilities (Detail) - BRL (R$) R$ in Thousands</t>
  </si>
  <si>
    <t>Disclosure of loans debentures and finance leases [abstract]</t>
  </si>
  <si>
    <t>Equipment and intangible assets, net of depreciation and amortization</t>
  </si>
  <si>
    <t>R$ 13783</t>
  </si>
  <si>
    <t>R$ 15732</t>
  </si>
  <si>
    <t>Financing (present value)</t>
  </si>
  <si>
    <t>R$ 2615</t>
  </si>
  <si>
    <t>R$ 43217</t>
  </si>
  <si>
    <t>R$ 45805</t>
  </si>
  <si>
    <t>R$ 46101</t>
  </si>
  <si>
    <t>Loans, Debentures, and Finance Leases - Summary of Future Disbursements (Installments) Assumed Under Contracts (Detail) - BRL (R$) R$ in Thousands</t>
  </si>
  <si>
    <t>Future disbursements</t>
  </si>
  <si>
    <t>R$ 63194</t>
  </si>
  <si>
    <t>R$ 68176</t>
  </si>
  <si>
    <t>R$ 37574</t>
  </si>
  <si>
    <t>R$ 42611</t>
  </si>
  <si>
    <t>Loans, Debentures, and Finance Leases - Summary of Transaction Costs (Detail) - BRL (R$) R$ in Thousands</t>
  </si>
  <si>
    <t>Transaction costs, beginning</t>
  </si>
  <si>
    <t>R$ 72086</t>
  </si>
  <si>
    <t>R$ 39792</t>
  </si>
  <si>
    <t>R$ 18878</t>
  </si>
  <si>
    <t>Incurred cost</t>
  </si>
  <si>
    <t>Transaction costs, ending</t>
  </si>
  <si>
    <t>R$ 76457</t>
  </si>
  <si>
    <t>Notes in foreign market [member]</t>
  </si>
  <si>
    <t>Effective rate of transaction costs</t>
  </si>
  <si>
    <t>R$ 15298</t>
  </si>
  <si>
    <t>R$ 16612</t>
  </si>
  <si>
    <t>R$ 16821</t>
  </si>
  <si>
    <t>R$ 13881</t>
  </si>
  <si>
    <t>Banco do Brasil [member]</t>
  </si>
  <si>
    <t>0.20%</t>
  </si>
  <si>
    <t>R$ 8065</t>
  </si>
  <si>
    <t>R$ 12182</t>
  </si>
  <si>
    <t>R$ 11883</t>
  </si>
  <si>
    <t>R$ 3437</t>
  </si>
  <si>
    <t>Debentures [member]</t>
  </si>
  <si>
    <t>0.10%</t>
  </si>
  <si>
    <t>R$ 44709</t>
  </si>
  <si>
    <t>R$ 6835</t>
  </si>
  <si>
    <t>R$ 1801</t>
  </si>
  <si>
    <t>R$ 56376</t>
  </si>
  <si>
    <t>R$ 1213</t>
  </si>
  <si>
    <t>R$ 2211</t>
  </si>
  <si>
    <t>R$ 4649</t>
  </si>
  <si>
    <t>R$ 331</t>
  </si>
  <si>
    <t>Other transaction costs [member]</t>
  </si>
  <si>
    <t>R$ 2801</t>
  </si>
  <si>
    <t>R$ 1952</t>
  </si>
  <si>
    <t>R$ 545</t>
  </si>
  <si>
    <t>R$ 2432</t>
  </si>
  <si>
    <t>Loans, Debentures, and Finance Leases - Summary of Appropriated Profit or Loss in The Future (Detail) R$ in Thousands</t>
  </si>
  <si>
    <t>Amount appropriated to profit or loss in the future</t>
  </si>
  <si>
    <t>Notes in foreign market [member] | Up to 1 year [member]</t>
  </si>
  <si>
    <t>Notes in foreign market [member] | From 1 to 2 years [member]</t>
  </si>
  <si>
    <t>Notes in foreign market [member] | From 2 to 3 years [member]</t>
  </si>
  <si>
    <t>Notes in foreign market [member] | From 3 to 4 years [member]</t>
  </si>
  <si>
    <t>Notes in foreign market [member] | From 4 to 5 years [member]</t>
  </si>
  <si>
    <t>Notes in foreign market [member] | More than 5 years [member]</t>
  </si>
  <si>
    <t>Banco do Brasil [member] | Up to 1 year [member]</t>
  </si>
  <si>
    <t>Banco do Brasil [member] | From 1 to 2 years [member]</t>
  </si>
  <si>
    <t>Banco do Brasil [member] | From 2 to 3 years [member]</t>
  </si>
  <si>
    <t>Banco do Brasil [member] | From 3 to 4 years [member]</t>
  </si>
  <si>
    <t>Debentures [member] | Up to 1 year [member]</t>
  </si>
  <si>
    <t>Debentures [member] | From 1 to 2 years [member]</t>
  </si>
  <si>
    <t>Debentures [member] | From 2 to 3 years [member]</t>
  </si>
  <si>
    <t>Debentures [member] | From 3 to 4 years [member]</t>
  </si>
  <si>
    <t>Debentures [member] | From 4 to 5 years [member]</t>
  </si>
  <si>
    <t>Debentures [member] | More than 5 years [member]</t>
  </si>
  <si>
    <t>Foreign loans [member] | Up to 1 year [member]</t>
  </si>
  <si>
    <t>Foreign loans [member] | From 1 to 2 years [member]</t>
  </si>
  <si>
    <t>Other transaction costs [member] | Up to 1 year [member]</t>
  </si>
  <si>
    <t>Other transaction costs [member] | From 1 to 2 years [member]</t>
  </si>
  <si>
    <t>Other transaction costs [member] | From 2 to 3 years [member]</t>
  </si>
  <si>
    <t>Other transaction costs [member] | From 3 to 4 years [member]</t>
  </si>
  <si>
    <t>Other transaction costs [member] | From 4 to 5 years [member]</t>
  </si>
  <si>
    <t>R$ 2</t>
  </si>
  <si>
    <t>Trade Payables - Summary of Trade Payables (Detail) - BRL (R$) R$ in Thousands</t>
  </si>
  <si>
    <t>Summary of trade payables [line items]</t>
  </si>
  <si>
    <t>R$ 2551607</t>
  </si>
  <si>
    <t>R$ 2155498</t>
  </si>
  <si>
    <t>R$ 1709563</t>
  </si>
  <si>
    <t>Domestic suppliers [member]</t>
  </si>
  <si>
    <t>Domestic suppliers agreement [member]</t>
  </si>
  <si>
    <t>Foreign suppliers [member]</t>
  </si>
  <si>
    <t>R$ 181830</t>
  </si>
  <si>
    <t>Foreign suppliers agreement [member]</t>
  </si>
  <si>
    <t>R$ 106901</t>
  </si>
  <si>
    <t>Salaries and Related Charges - Summary of Salaries and Related Charges (Detail) - BRL (R$) R$ in Thousands</t>
  </si>
  <si>
    <t>Summary of salaries and related charges [line items]</t>
  </si>
  <si>
    <t>R$ 428192</t>
  </si>
  <si>
    <t>R$ 388118</t>
  </si>
  <si>
    <t>R$ 362718</t>
  </si>
  <si>
    <t>Provisions on payroll [member]</t>
  </si>
  <si>
    <t>Profit sharing [member]</t>
  </si>
  <si>
    <t>Social charges [member]</t>
  </si>
  <si>
    <t>Other charges [member]</t>
  </si>
  <si>
    <t>R$ 27779</t>
  </si>
  <si>
    <t>R$ 19468</t>
  </si>
  <si>
    <t>Taxes Payable - Summary of Taxes Payable (Detail) - BRL (R$) R$ in Thousands</t>
  </si>
  <si>
    <t>Disclosure of taxes payable [line items]</t>
  </si>
  <si>
    <t>R$ 268005</t>
  </si>
  <si>
    <t>R$ 221529</t>
  </si>
  <si>
    <t>R$ 168386</t>
  </si>
  <si>
    <t>ISS [member]</t>
  </si>
  <si>
    <t>PERT [member]</t>
  </si>
  <si>
    <t>R$ 20267</t>
  </si>
  <si>
    <t>R$ 18852</t>
  </si>
  <si>
    <t>Employee Benefits and Private Pension Plan - Additional information (Detail) R$ in Thousands</t>
  </si>
  <si>
    <t>Dec. 31, 2018BRL (R$)Employee</t>
  </si>
  <si>
    <t>Summary of employee benefits [line items]</t>
  </si>
  <si>
    <t>Maximum matching contribution percentage</t>
  </si>
  <si>
    <t>11.00%</t>
  </si>
  <si>
    <t>Contribution to Ultraprev | R$</t>
  </si>
  <si>
    <t>R$ 24323</t>
  </si>
  <si>
    <t>R$ 24819</t>
  </si>
  <si>
    <t>R$ 23261</t>
  </si>
  <si>
    <t>Number of active participating employees</t>
  </si>
  <si>
    <t>Number of retired participating employees</t>
  </si>
  <si>
    <t>Number of former employees receiving benefits</t>
  </si>
  <si>
    <t>Monthly accumulated fund percentage</t>
  </si>
  <si>
    <t>0.50%</t>
  </si>
  <si>
    <t>Fixed monthly accumulated fund period</t>
  </si>
  <si>
    <t>25 years</t>
  </si>
  <si>
    <t>Employee Benefits and Private Pension Plan - Post-employment Benefits (Detail) - BRL (R$) R$ in Thousands</t>
  </si>
  <si>
    <t>R$ 249815</t>
  </si>
  <si>
    <t>R$ 237523</t>
  </si>
  <si>
    <t>R$ 144751</t>
  </si>
  <si>
    <t>R$ 24940</t>
  </si>
  <si>
    <t>R$ 119811</t>
  </si>
  <si>
    <t>Health and dental care plan [member]</t>
  </si>
  <si>
    <t>Indemnification of FGTS [member]</t>
  </si>
  <si>
    <t>Seniority bonus [member]</t>
  </si>
  <si>
    <t>Life insurance [member]</t>
  </si>
  <si>
    <t>R$ 16009</t>
  </si>
  <si>
    <t>R$ 15671</t>
  </si>
  <si>
    <t>Employee Benefits and Private Pension Plan - Changes in provision for post-employment benefits (Detail) - BRL (R$) R$ in Thousands</t>
  </si>
  <si>
    <t>Employee benefits and private pension plan details 1 [abstract]</t>
  </si>
  <si>
    <t>Provision for post-employment benefits, opening</t>
  </si>
  <si>
    <t>Current service cost</t>
  </si>
  <si>
    <t>Interest cost</t>
  </si>
  <si>
    <t>Actuarial (gains) losses from changes in actuarial assumptions</t>
  </si>
  <si>
    <t>Benefits paid directly by Company and its subsidiaries</t>
  </si>
  <si>
    <t>Opening balance CBL S.A. (see Note 3.c)</t>
  </si>
  <si>
    <t>Exchange rate from foreign subsidiaries</t>
  </si>
  <si>
    <t>Provision for post-employment benefits, ending</t>
  </si>
  <si>
    <t>Employee Benefits and Private Pension Plan - Post-employment benefit expense (Detail) - BRL (R$) R$ in Thousands</t>
  </si>
  <si>
    <t>Employee benefit expense</t>
  </si>
  <si>
    <t>R$ 27558</t>
  </si>
  <si>
    <t>R$ 23418</t>
  </si>
  <si>
    <t>R$ 18174</t>
  </si>
  <si>
    <t>R$ 1380</t>
  </si>
  <si>
    <t>R$ 1543</t>
  </si>
  <si>
    <t>R$ 1586</t>
  </si>
  <si>
    <t>Employee Benefits and Private Pension Plan - Significant actuarial assumptions adopted (Detail)</t>
  </si>
  <si>
    <t>Employee benefits and private pension plan details 3 [abstract]</t>
  </si>
  <si>
    <t>Discount rate for the actuarial obligation at present value</t>
  </si>
  <si>
    <t>9.00%</t>
  </si>
  <si>
    <t>9.51%</t>
  </si>
  <si>
    <t>Average projected salary growth rate</t>
  </si>
  <si>
    <t>7.85%</t>
  </si>
  <si>
    <t>8.38%</t>
  </si>
  <si>
    <t>Inflation rate (long term)</t>
  </si>
  <si>
    <t>4.00%</t>
  </si>
  <si>
    <t>4.50%</t>
  </si>
  <si>
    <t>Growth rate of medical services</t>
  </si>
  <si>
    <t>8.16%</t>
  </si>
  <si>
    <t>8.68%</t>
  </si>
  <si>
    <t>Employee Benefits and Private Pension Plan - Sensitivity analysis (Detail) - BRL (R$) R$ in Thousands</t>
  </si>
  <si>
    <t>Discount rate [member]</t>
  </si>
  <si>
    <t>Change in assumptions</t>
  </si>
  <si>
    <t>increase by 1.0 p.p</t>
  </si>
  <si>
    <t>Decrease in liability</t>
  </si>
  <si>
    <t>R$ 17500</t>
  </si>
  <si>
    <t>R$ 10237</t>
  </si>
  <si>
    <t>decrease by 1.0 p.p</t>
  </si>
  <si>
    <t>Increase in liability</t>
  </si>
  <si>
    <t>R$ 20547</t>
  </si>
  <si>
    <t>R$ 11690</t>
  </si>
  <si>
    <t>Wage growth rate [member]</t>
  </si>
  <si>
    <t>R$ 2127</t>
  </si>
  <si>
    <t>R$ 2807</t>
  </si>
  <si>
    <t>R$ 2344</t>
  </si>
  <si>
    <t>R$ 3103</t>
  </si>
  <si>
    <t>Medical services growth rate [member]</t>
  </si>
  <si>
    <t>R$ 12002</t>
  </si>
  <si>
    <t>R$ 3837</t>
  </si>
  <si>
    <t>R$ 14201</t>
  </si>
  <si>
    <t>R$ 4413</t>
  </si>
  <si>
    <t>Provision for Asset Retirement Obligation - Fuel Tanks - Changes in the provision for asset retirement obligation (Detail) - Asset Retirement Obligation [member] - BRL (R$) R$ in Thousands</t>
  </si>
  <si>
    <t>Disclosure Of Post Employment Benefits [line items]</t>
  </si>
  <si>
    <t>Beginning balance</t>
  </si>
  <si>
    <t>R$ 64774</t>
  </si>
  <si>
    <t>R$ 77564</t>
  </si>
  <si>
    <t>R$ 74716</t>
  </si>
  <si>
    <t>Additions (new tanks)</t>
  </si>
  <si>
    <t>Expense with tanks removed</t>
  </si>
  <si>
    <t>Accretion expense</t>
  </si>
  <si>
    <t>Ending Balance</t>
  </si>
  <si>
    <t>R$ 50285</t>
  </si>
  <si>
    <t>Provisions and Contingencies - Breakdown of provisions by nature (Detail) - BRL (R$) R$ in Thousands</t>
  </si>
  <si>
    <t>Summary Of Provisions [line items]</t>
  </si>
  <si>
    <t>Provisions by nature, beginning</t>
  </si>
  <si>
    <t>R$ 925796</t>
  </si>
  <si>
    <t>Write-offs</t>
  </si>
  <si>
    <t>Payments</t>
  </si>
  <si>
    <t>Interest</t>
  </si>
  <si>
    <t>Provisions by nature, ending</t>
  </si>
  <si>
    <t>Civil, environmental and regulatory claims [member]</t>
  </si>
  <si>
    <t>Labor litigation [member]</t>
  </si>
  <si>
    <t>Other [member]</t>
  </si>
  <si>
    <t>R$ 91531</t>
  </si>
  <si>
    <t>R$ 91535</t>
  </si>
  <si>
    <t>Provisions and Contingencies - Balances of escrow deposits (Detail) - BRL (R$) R$ in Thousands</t>
  </si>
  <si>
    <t>Summary of escrow deposits [line items]</t>
  </si>
  <si>
    <t>Total - non-current assets</t>
  </si>
  <si>
    <t>R$ 881507</t>
  </si>
  <si>
    <t>R$ 822660</t>
  </si>
  <si>
    <t>R$ 778770</t>
  </si>
  <si>
    <t>Tax matters [member]</t>
  </si>
  <si>
    <t>Civil and other [member]</t>
  </si>
  <si>
    <t>R$ 84036</t>
  </si>
  <si>
    <t>R$ 92524</t>
  </si>
  <si>
    <t>Provisions and Contingencies - Additional information (Detail) R$ in Thousands</t>
  </si>
  <si>
    <t>Dec. 31, 2018BRL (R$)Claim</t>
  </si>
  <si>
    <t>Dec. 31, 2017BRL (R$)Claim</t>
  </si>
  <si>
    <t>Dec. 01, 2018BRL (R$)</t>
  </si>
  <si>
    <t>Dec. 01, 2017BRL (R$)</t>
  </si>
  <si>
    <t>Nov. 22, 2017BRL (R$)</t>
  </si>
  <si>
    <t>Sep. 06, 2017BRL (R$)</t>
  </si>
  <si>
    <t>Disclosure of collateral and contractual commitments [line items]</t>
  </si>
  <si>
    <t>Escrow deposits made under preliminary injunction</t>
  </si>
  <si>
    <t>R$ 500260</t>
  </si>
  <si>
    <t>R$ 483485</t>
  </si>
  <si>
    <t>Reversed of the provision</t>
  </si>
  <si>
    <t>Profit or loss on provision</t>
  </si>
  <si>
    <t>Provisions for lawsuits and administrative proceedings</t>
  </si>
  <si>
    <t>Provisions for labor litigation filed by former employees</t>
  </si>
  <si>
    <t>Possible contingency</t>
  </si>
  <si>
    <t>Contingent liabilities for tax matters and social security</t>
  </si>
  <si>
    <t>IPIContingency</t>
  </si>
  <si>
    <t>Legal Proceedings Related To Icms</t>
  </si>
  <si>
    <t>ICMS credits</t>
  </si>
  <si>
    <t>Reversal of ICMS credits</t>
  </si>
  <si>
    <t>Reversal of alleged non-payment</t>
  </si>
  <si>
    <t>Reversal of inventory differences</t>
  </si>
  <si>
    <t>Reversal of conditioned fruition of fiscal incentive</t>
  </si>
  <si>
    <t>Offset claims and credit dis-allowances</t>
  </si>
  <si>
    <t>Amortization of goodwill paid on acquisition of subsidiary</t>
  </si>
  <si>
    <t>Contingent liabilities for civil, environmental and regulatory claims</t>
  </si>
  <si>
    <t>R$ 624457</t>
  </si>
  <si>
    <t>R$ 593437</t>
  </si>
  <si>
    <t>Number of lawsuits for civil, environmental and regulatory claims | Claim</t>
  </si>
  <si>
    <t>Penalty on Ultragaz</t>
  </si>
  <si>
    <t>R$ 32983</t>
  </si>
  <si>
    <t>R$ 32315</t>
  </si>
  <si>
    <t>Contingent liabilities not recognized to lawsuits</t>
  </si>
  <si>
    <t>Contingent liabilities not recognized to extrajudicial lawsuits</t>
  </si>
  <si>
    <t>Contingent liabilities for labor matters</t>
  </si>
  <si>
    <t>R$ 273013</t>
  </si>
  <si>
    <t>R$ 273711</t>
  </si>
  <si>
    <t>Number of lawsuits for labor matters | Claim</t>
  </si>
  <si>
    <t>Percentage of possible loss contingency</t>
  </si>
  <si>
    <t>Cia. Ultragaz and Bahiana [member]</t>
  </si>
  <si>
    <t>Liability provisions</t>
  </si>
  <si>
    <t>R$ 95987</t>
  </si>
  <si>
    <t>R$ 2154</t>
  </si>
  <si>
    <t>Three employees and one former employee [member]</t>
  </si>
  <si>
    <t>R$ 1100</t>
  </si>
  <si>
    <t>Two former employees, each [member]</t>
  </si>
  <si>
    <t>R$ 50</t>
  </si>
  <si>
    <t>Chevron and subsidiary IPP [member]</t>
  </si>
  <si>
    <t>R$ 3609</t>
  </si>
  <si>
    <t>R$ 3452</t>
  </si>
  <si>
    <t>R$ 191110</t>
  </si>
  <si>
    <t>R$ 198900</t>
  </si>
  <si>
    <t>R$ 9536</t>
  </si>
  <si>
    <t>R$ 109463</t>
  </si>
  <si>
    <t>Ultracargo - Fire Accident in Santos - Additional Information (Detail) R$ in Thousands</t>
  </si>
  <si>
    <t>1 Months Ended</t>
  </si>
  <si>
    <t>Jun. 30, 2017cbm</t>
  </si>
  <si>
    <t>Dec. 31, 2014</t>
  </si>
  <si>
    <t>Jan. 01, 2017BRL (R$)</t>
  </si>
  <si>
    <t>Disclosure of trade payables and receivables [line items]</t>
  </si>
  <si>
    <t>Percentage of overall capacity affected by fire</t>
  </si>
  <si>
    <t>Total cubic meters licensing required for the return to operation | cbm</t>
  </si>
  <si>
    <t>Total cubic meters affected by the fire | cbm</t>
  </si>
  <si>
    <t>Indeminites to customers and third parties</t>
  </si>
  <si>
    <t>R$ 3501</t>
  </si>
  <si>
    <t>R$ 72216</t>
  </si>
  <si>
    <t>R$ 99863</t>
  </si>
  <si>
    <t>Ultracargo fire accident in Santos [member]</t>
  </si>
  <si>
    <t>Insurance receivable</t>
  </si>
  <si>
    <t>R$ 366678</t>
  </si>
  <si>
    <t>Rescue, containment expense and loss of profit</t>
  </si>
  <si>
    <t>R$ 76443</t>
  </si>
  <si>
    <t>Ultracargo - Fire Accident in Santos - Summary of remaining balance of trade payables customers and third parties indemnification (Detail) - BRL (R$) R$ in Thousands</t>
  </si>
  <si>
    <t>Disclosure of trade payables [abstract]</t>
  </si>
  <si>
    <t>R$ 21757</t>
  </si>
  <si>
    <t>Ending balance</t>
  </si>
  <si>
    <t>Deferred Revenue - Deferred revenue in subsidiaries (Detail) - BRL (R$) R$ in Thousands</t>
  </si>
  <si>
    <t>Summary of deferred revenue [line items]</t>
  </si>
  <si>
    <t>R$ 38422</t>
  </si>
  <si>
    <t>R$ 31309</t>
  </si>
  <si>
    <t>R$ 22300</t>
  </si>
  <si>
    <t>R$ 12510</t>
  </si>
  <si>
    <t>Franchising upfront fee [member]</t>
  </si>
  <si>
    <t>Loyalty program one [member]</t>
  </si>
  <si>
    <t>Loyalty program two [member]</t>
  </si>
  <si>
    <t>R$ 1289</t>
  </si>
  <si>
    <t>R$ 2638</t>
  </si>
  <si>
    <t>Deferred Revenue - Additional Information (Detail) - Store</t>
  </si>
  <si>
    <t>am/pm [member]</t>
  </si>
  <si>
    <t>Number of stores</t>
  </si>
  <si>
    <t>Jet Oil [member]</t>
  </si>
  <si>
    <t>Subscription warrants - indemnification - Additional information (Detail) - BRL (R$) R$ in Thousands</t>
  </si>
  <si>
    <t>Subscription warrants - indemnification [abstract]</t>
  </si>
  <si>
    <t>Subscription warrants shares issued</t>
  </si>
  <si>
    <t>Maximum number of shares to be issued - subscription warrants</t>
  </si>
  <si>
    <t>Subscription warrants, shares</t>
  </si>
  <si>
    <t>R$ 123095</t>
  </si>
  <si>
    <t>R$ 171459</t>
  </si>
  <si>
    <t>R$ 153429</t>
  </si>
  <si>
    <t>Maximum number of shares available for issue - subscription warrants</t>
  </si>
  <si>
    <t>Equity - Additional Information (Detail) - BRL (R$) R$ / shares in Units, R$ in Thousands</t>
  </si>
  <si>
    <t>Aug. 20, 2018</t>
  </si>
  <si>
    <t>Shareholders Equity [line items]</t>
  </si>
  <si>
    <t>Subscribed and paid-in capital stock</t>
  </si>
  <si>
    <t>Price of the shares issued</t>
  </si>
  <si>
    <t>R$ 53.20</t>
  </si>
  <si>
    <t>Common shares outstanding</t>
  </si>
  <si>
    <t>Shares held in treasury</t>
  </si>
  <si>
    <t>Average cost</t>
  </si>
  <si>
    <t>R$ 36.25</t>
  </si>
  <si>
    <t>R$ 36.98</t>
  </si>
  <si>
    <t>R$ 36.85</t>
  </si>
  <si>
    <t>Increase in capital reserves</t>
  </si>
  <si>
    <t>R$ 498812</t>
  </si>
  <si>
    <t>Incurred costs directly attributable to issuing new shares</t>
  </si>
  <si>
    <t>Retention of profits and investments reserve</t>
  </si>
  <si>
    <t>R$ 2500471</t>
  </si>
  <si>
    <t>R$ 3000707</t>
  </si>
  <si>
    <t>R$ 380324</t>
  </si>
  <si>
    <t>R$ 489027</t>
  </si>
  <si>
    <t>Dividends per share</t>
  </si>
  <si>
    <t>R$ 304241</t>
  </si>
  <si>
    <t>Common shares authorized</t>
  </si>
  <si>
    <t>Equity - Balance of Other Comprehensive Income (Detail) - BRL (R$) R$ in Thousands</t>
  </si>
  <si>
    <t>Fair value of cash flow hedging instruments [member]</t>
  </si>
  <si>
    <t>Summary of shareholders equity [line items]</t>
  </si>
  <si>
    <t>R$ 27364</t>
  </si>
  <si>
    <t>R$ 26883</t>
  </si>
  <si>
    <t>R$ 6261</t>
  </si>
  <si>
    <t>Changes in fair value of financial instruments</t>
  </si>
  <si>
    <t>Income and social contribution taxes on fair value</t>
  </si>
  <si>
    <t>Fair value of financial instruments [member]</t>
  </si>
  <si>
    <t>Actuarial gains (losses) of post-employment benefits [member]</t>
  </si>
  <si>
    <t>Actuarial losses of post-employment benefits</t>
  </si>
  <si>
    <t>Income and social contribution taxes on actuarial losses</t>
  </si>
  <si>
    <t>Non-controlling shareholders interest change [member]</t>
  </si>
  <si>
    <t>Difference between the fair value of the consideration received or paid and the variation in the non-controlling shareholders interest</t>
  </si>
  <si>
    <t>Total [member]</t>
  </si>
  <si>
    <t>R$ 154824</t>
  </si>
  <si>
    <t>R$ 23987</t>
  </si>
  <si>
    <t>Equity - Balance and Changes in Cumulative Translation Adjustments (Detail) - BRL (R$) R$ in Thousands</t>
  </si>
  <si>
    <t>Beginning Balance</t>
  </si>
  <si>
    <t>R$ 53061</t>
  </si>
  <si>
    <t>R$ 7519</t>
  </si>
  <si>
    <t>Translation of foreign subsidiaries, net of IRPJ and CSLL</t>
  </si>
  <si>
    <t>Equity - Dividends and Allocation of Net Income (Detail) - BRL (R$) R$ in Thousands</t>
  </si>
  <si>
    <t>Shareholders equity details [abstract]</t>
  </si>
  <si>
    <t>Net income for the year attributable to shareholders of Ultrapar</t>
  </si>
  <si>
    <t>R$ 1150421</t>
  </si>
  <si>
    <t>R$ 1526505</t>
  </si>
  <si>
    <t>R$ 1537837</t>
  </si>
  <si>
    <t>Minimum mandatory dividends</t>
  </si>
  <si>
    <t>Interim dividends paid (R$ 0.56 per share)</t>
  </si>
  <si>
    <t>Mandatory dividends payable - Current liabilities</t>
  </si>
  <si>
    <t>Additional dividends to the minimum mandatory dividends - equity</t>
  </si>
  <si>
    <t>Dividends payable (R$ 0.70 per share)</t>
  </si>
  <si>
    <t>Legal reserve (5% of the net income)</t>
  </si>
  <si>
    <t>Statutory investments reserve</t>
  </si>
  <si>
    <t>Equity - Dividends and Allocation of Net Income (Parenthetical) (Detail)</t>
  </si>
  <si>
    <t>Legal reserve as percentage of net income</t>
  </si>
  <si>
    <t>5.00%</t>
  </si>
  <si>
    <t>Equity - Disclosure - Equity - Summary of Balances and Changes in Consolidated Dividends Payable (Detail) - BRL (R$) R$ in Thousands</t>
  </si>
  <si>
    <t>R$ 320883</t>
  </si>
  <si>
    <t>Provisions</t>
  </si>
  <si>
    <t>R$ 756952</t>
  </si>
  <si>
    <t>R$ 9868</t>
  </si>
  <si>
    <t>R$ 284024</t>
  </si>
  <si>
    <t>R$ 338845</t>
  </si>
  <si>
    <t>Net Revenue from Sale and Services - Net Revenue from Sales and Services (Detail) - BRL (R$) R$ in Thousands</t>
  </si>
  <si>
    <t>Net revenue from sale and services details [abstract]</t>
  </si>
  <si>
    <t>Gross revenue from sale</t>
  </si>
  <si>
    <t>R$ 94693178</t>
  </si>
  <si>
    <t>R$ 82121646</t>
  </si>
  <si>
    <t>R$ 79355171</t>
  </si>
  <si>
    <t>Gross revenue from services</t>
  </si>
  <si>
    <t>Sales taxes</t>
  </si>
  <si>
    <t>Discounts and sales returns</t>
  </si>
  <si>
    <t>Amortization of contractual assets with customers (see Note 11)</t>
  </si>
  <si>
    <t>Deferred revenue (see Note 23)</t>
  </si>
  <si>
    <t>Expenses by Nature - Expenses by Nature (Detail) - BRL (R$) R$ in Thousands</t>
  </si>
  <si>
    <t>Expenses by nature details [abstract]</t>
  </si>
  <si>
    <t>Raw materials and materials for use and consumption</t>
  </si>
  <si>
    <t>R$ 83116950</t>
  </si>
  <si>
    <t>R$ 71217345</t>
  </si>
  <si>
    <t>R$ 69027733</t>
  </si>
  <si>
    <t>Personnel expenses</t>
  </si>
  <si>
    <t>Freight and storage</t>
  </si>
  <si>
    <t>Advertising and marketing</t>
  </si>
  <si>
    <t>Services provided by third parties</t>
  </si>
  <si>
    <t>Lease of real estate and equipment</t>
  </si>
  <si>
    <t>Other expenses</t>
  </si>
  <si>
    <t>R$ 88834074</t>
  </si>
  <si>
    <t>R$ 76494390</t>
  </si>
  <si>
    <t>R$ 73862997</t>
  </si>
  <si>
    <t>Gain (loss) on Disposal of Property, Plant and Equipment and Intangibles - Additional information (Detail) - BRL (R$) R$ in Thousands</t>
  </si>
  <si>
    <t>Gain loss on disposal of property plant and equipment and intangibles details narrative [abstract]</t>
  </si>
  <si>
    <t>Gain (loss) on disposal of property, plant, and equipment</t>
  </si>
  <si>
    <t>R$ 22088</t>
  </si>
  <si>
    <t>R$ 2242</t>
  </si>
  <si>
    <t>R$ 6134</t>
  </si>
  <si>
    <t>Other Operating Income, Net - Other Operating Income Net (Detail) - BRL (R$) R$ in Thousands</t>
  </si>
  <si>
    <t>Summary of other operating income net [line items]</t>
  </si>
  <si>
    <t>R$ 57533</t>
  </si>
  <si>
    <t>R$ 59360</t>
  </si>
  <si>
    <t>R$ 198972</t>
  </si>
  <si>
    <t>Commercial partnerships [member]</t>
  </si>
  <si>
    <t>Merchandising [member]</t>
  </si>
  <si>
    <t>Loyalty Program [member]</t>
  </si>
  <si>
    <t>PIS and COFINS extraordinary credits provisions [member]</t>
  </si>
  <si>
    <t>PIS and COFINS extraordinary credits recoverable taxes [member]</t>
  </si>
  <si>
    <t>Tcc [member]</t>
  </si>
  <si>
    <t>Unrealized acquisition fine [member]</t>
  </si>
  <si>
    <t>R$ 9161</t>
  </si>
  <si>
    <t>R$ 2087</t>
  </si>
  <si>
    <t>R$ 4506</t>
  </si>
  <si>
    <t>Financial Income (Expense) - Financial Income (Expense) (Detail) - BRL (R$) R$ in Thousands</t>
  </si>
  <si>
    <t>Financial income expense details [abstract]</t>
  </si>
  <si>
    <t>Interest on financial investments</t>
  </si>
  <si>
    <t>R$ 328625</t>
  </si>
  <si>
    <t>R$ 475460</t>
  </si>
  <si>
    <t>R$ 404080</t>
  </si>
  <si>
    <t>Interest from customers</t>
  </si>
  <si>
    <t>Changes in subscription warranty-indemnification (see Note 24)</t>
  </si>
  <si>
    <t>Selic interest on PIS and COFINS credits (see Notes 7.a.2 and 21.a.1.2)</t>
  </si>
  <si>
    <t>Other financial income</t>
  </si>
  <si>
    <t>Interest on loans</t>
  </si>
  <si>
    <t>Interest on debentures</t>
  </si>
  <si>
    <t>Interest on finance leases</t>
  </si>
  <si>
    <t>Bank charges, financial transactions tax, and other charges</t>
  </si>
  <si>
    <t>Exchange variation, net of gains and losses with derivative instruments</t>
  </si>
  <si>
    <t>Reversal of provision - ICMS from PIS and COFINS tax bases (see Note 21.a.1.2)</t>
  </si>
  <si>
    <t>TCC interest - Bahiana (see Notes 21.b.2.2 and 29)</t>
  </si>
  <si>
    <t>Interest of provisions, net, and other financial expenses</t>
  </si>
  <si>
    <t>R$ 113536</t>
  </si>
  <si>
    <t>R$ 474296</t>
  </si>
  <si>
    <t>R$ 842576</t>
  </si>
  <si>
    <t>Earnings per Share - Basic and Diluted Earnings per Share (Detail) - BRL (R$) R$ / shares in Units, R$ in Thousands</t>
  </si>
  <si>
    <t>Earnings per share [abstract]</t>
  </si>
  <si>
    <t>Net income for the year of the Company</t>
  </si>
  <si>
    <t>Weighted average shares outstanding (in thousands)</t>
  </si>
  <si>
    <t>Basic earnings per share -R$</t>
  </si>
  <si>
    <t>Weighted average shares outstanding (in thousands), including dilution effects</t>
  </si>
  <si>
    <t>Diluted earnings per share -R$</t>
  </si>
  <si>
    <t>Earnings per Share - Weighted Average Shares Outstanding (Detail) - shares</t>
  </si>
  <si>
    <t>Earnings per share details 1 [abstract]</t>
  </si>
  <si>
    <t>Weighted average shares outstanding for basic per share calculation</t>
  </si>
  <si>
    <t>Subscription warrants-indemnification</t>
  </si>
  <si>
    <t>Deferred Stock Plan</t>
  </si>
  <si>
    <t>Weighted average shares outstanding for diluted per share calculation</t>
  </si>
  <si>
    <t>Segment Information - Financial Information of Segments (Detail) - BRL (R$) R$ in Thousands</t>
  </si>
  <si>
    <t>Disclosure of operating segments [line items]</t>
  </si>
  <si>
    <t>Operating income (expense):</t>
  </si>
  <si>
    <t>Share of profit (loss) of joint-ventures and associates</t>
  </si>
  <si>
    <t>Income before financial result, income and social contribution taxes</t>
  </si>
  <si>
    <t>Elimination of intersegment amounts [member]</t>
  </si>
  <si>
    <t>Operating segments [member]</t>
  </si>
  <si>
    <t>Ultragaz [member]</t>
  </si>
  <si>
    <t>Ultragaz [member] | Elimination of intersegment amounts [member]</t>
  </si>
  <si>
    <t>Ultragaz [member] | Operating segments [member]</t>
  </si>
  <si>
    <t>Ipiranga [member] | Elimination of intersegment amounts [member]</t>
  </si>
  <si>
    <t>Ipiranga [member] | Operating segments [member]</t>
  </si>
  <si>
    <t>Oxiteno [member]</t>
  </si>
  <si>
    <t>Oxiteno [member] | Elimination of intersegment amounts [member]</t>
  </si>
  <si>
    <t>Oxiteno [member] | Operating segments [member]</t>
  </si>
  <si>
    <t>Ultracargo [member]</t>
  </si>
  <si>
    <t>Ultracargo [member] | Elimination of intersegment amounts [member]</t>
  </si>
  <si>
    <t>Ultracargo [member] | Operating segments [member]</t>
  </si>
  <si>
    <t>Extrafarma [member] | Operating segments [member]</t>
  </si>
  <si>
    <t>Reportable segments [member]</t>
  </si>
  <si>
    <t>Reportable segments [member] | Elimination of intersegment amounts [member]</t>
  </si>
  <si>
    <t>Reportable segments [member] | Operating segments [member]</t>
  </si>
  <si>
    <t>All other segments [member]</t>
  </si>
  <si>
    <t>All other segments [member] | Elimination of intersegment amounts [member]</t>
  </si>
  <si>
    <t>All other segments [member] | Operating segments [member]</t>
  </si>
  <si>
    <t>R$ 3963</t>
  </si>
  <si>
    <t>R$ 90</t>
  </si>
  <si>
    <t>R$ 203</t>
  </si>
  <si>
    <t>Segment Information - Additions to Property, Plant, and Equipment and intangible Assets, Depreciation and Amortization Charges and Asset Reclassification (Detail) - BRL (R$) R$ in Thousands</t>
  </si>
  <si>
    <t>Summary of segment information [line items]</t>
  </si>
  <si>
    <t>Total additions to property, plant, and equipment and intangible assets (see Notes 13 and 14)</t>
  </si>
  <si>
    <t>R$ 1439607</t>
  </si>
  <si>
    <t>R$ 1546927</t>
  </si>
  <si>
    <t>R$ 1166044</t>
  </si>
  <si>
    <t>Asset retirement obligation - fuel tanks (see Note 20)</t>
  </si>
  <si>
    <t>Depreciation and amortization charges:</t>
  </si>
  <si>
    <t>Capitalized borrowing costs</t>
  </si>
  <si>
    <t>Total investments in property, plant, and equipment and intangible assets (cash flow)</t>
  </si>
  <si>
    <t>Total assets (excluding intersegment account balances):</t>
  </si>
  <si>
    <t>R$ 13943</t>
  </si>
  <si>
    <t>R$ 1359154</t>
  </si>
  <si>
    <t>R$ 586753</t>
  </si>
  <si>
    <t>Segment Information - Fixed and Intangible Assets of Company Abroad (Detail) - BRL (R$) R$ in Thousands</t>
  </si>
  <si>
    <t>Fixed and intangible assets</t>
  </si>
  <si>
    <t>R$ 1055858</t>
  </si>
  <si>
    <t>R$ 709302</t>
  </si>
  <si>
    <t>United States [member]</t>
  </si>
  <si>
    <t>Mexico [member]</t>
  </si>
  <si>
    <t>Uruguay [member]</t>
  </si>
  <si>
    <t>Venezuela [member]</t>
  </si>
  <si>
    <t>R$ 22480</t>
  </si>
  <si>
    <t>Segment Information - Revenue from Operations Abroad (Detail) - BRL (R$) R$ in Thousands</t>
  </si>
  <si>
    <t>Revenue</t>
  </si>
  <si>
    <t>Brazil [member]</t>
  </si>
  <si>
    <t>Other Latin American Countries [member]</t>
  </si>
  <si>
    <t>Far East [member]</t>
  </si>
  <si>
    <t>Europe [member]</t>
  </si>
  <si>
    <t>R$ 63499</t>
  </si>
  <si>
    <t>R$ 52635</t>
  </si>
  <si>
    <t>R$ 65578</t>
  </si>
  <si>
    <t>Risks and Financial Instruments - Assets and liabilities in foreign currencies (Detail) - BRL (R$) R$ in Millions</t>
  </si>
  <si>
    <t>Liabilities in foreign currency</t>
  </si>
  <si>
    <t>Financing in foreign currency, gross of transaction costs and discount</t>
  </si>
  <si>
    <t>R$ 5515.6</t>
  </si>
  <si>
    <t>R$ 4416.2</t>
  </si>
  <si>
    <t>Payables arising from imports, net of advances to foreign suppliers</t>
  </si>
  <si>
    <t>Foreign currency hedging instruments</t>
  </si>
  <si>
    <t>Net liability position - Total</t>
  </si>
  <si>
    <t>Net asset (liability) position - Income statement effect</t>
  </si>
  <si>
    <t>Net liability position - Equity effect</t>
  </si>
  <si>
    <t>Cash, cash equivalents and financial investments in foreign currency (except hedging instruments)</t>
  </si>
  <si>
    <t>Foreign trade receivables, net of allowance for doubtful accounts and advances to foreign customers</t>
  </si>
  <si>
    <t>Other net assets in foreign (except cash, cash equivalents, financial investments, trade receivables, financing, and payables)</t>
  </si>
  <si>
    <t>Assets in foreign currency</t>
  </si>
  <si>
    <t>R$ 1874.2</t>
  </si>
  <si>
    <t>R$ 1381.3</t>
  </si>
  <si>
    <t>Risks and Financial Instruments - Additional Information (Detail) R$ / $ in Millions, R$ in Millions, $ in Millions</t>
  </si>
  <si>
    <t>Dec. 31, 2018BRL (R$)R$ / $</t>
  </si>
  <si>
    <t>Dec. 31, 2018USD ($)R$ / $</t>
  </si>
  <si>
    <t>Dec. 31, 2017USD ($)</t>
  </si>
  <si>
    <t>Net liability position | R$</t>
  </si>
  <si>
    <t>R$ 1726.1</t>
  </si>
  <si>
    <t>R$ 1430.4</t>
  </si>
  <si>
    <t>Number of customer or group accounts for more than 10% of total revenue</t>
  </si>
  <si>
    <t>Investment plan | R$</t>
  </si>
  <si>
    <t>R$ 1762.0</t>
  </si>
  <si>
    <t>Cash, cash equivalents, and short-term financial investments | R$</t>
  </si>
  <si>
    <t>Principal amount of zero cost collars</t>
  </si>
  <si>
    <t>Notional amount of exchange rate hedging instruments of firm commitments designated as cash flow hedges</t>
  </si>
  <si>
    <t>Cash flow hedges gain (loss) | R$</t>
  </si>
  <si>
    <t>Unrealized gain (loss) of other comprehensive income, net of deferred income and social contribution taxes | R$</t>
  </si>
  <si>
    <t>Notional amount of foreign exchange hedging instruments for highly probable future transactions designated as fair value hedge, related to notes in the foreign market</t>
  </si>
  <si>
    <t>Unrealized loss of other comprehensive income, net of deferred income and social contribution taxes | R$</t>
  </si>
  <si>
    <t>Notional amount of foreign exchange hedging instruments for highly probable future transactions designated as cash flow hedge, related to future sales revenues</t>
  </si>
  <si>
    <t>Unrealized loss of other comprehensive income, net of deferred IRPJ and CSLL | R$</t>
  </si>
  <si>
    <t>Balance of foreign exchange hedging instruments designated as net investments hedge in foreign entities</t>
  </si>
  <si>
    <t>R$ 45.9</t>
  </si>
  <si>
    <t>R$ 6.2</t>
  </si>
  <si>
    <t>Exchange Rate Swap Receivable In U S Dollars [member] | Payables in CDI interest rate [member]</t>
  </si>
  <si>
    <t>Notional amount</t>
  </si>
  <si>
    <t>CDI rate</t>
  </si>
  <si>
    <t>75.50%</t>
  </si>
  <si>
    <t>Exchange Rate Swap Receivable In U S Dollars [member] | Asset position at US dollar + 1.17% p.a. [member]</t>
  </si>
  <si>
    <t>Financial investment basis spread</t>
  </si>
  <si>
    <t>2.43%</t>
  </si>
  <si>
    <t>Exchange Rate Swap Receivable In U S Dollars [member] | Asset position at US dollar + LIBOR + 1.29% p.a. [member]</t>
  </si>
  <si>
    <t>1.29%</t>
  </si>
  <si>
    <t>Exchange Rate Swap Receivable In U S Dollars [member] | Asset position at US dollar + 5.65% p.a. [member]</t>
  </si>
  <si>
    <t>5.65%</t>
  </si>
  <si>
    <t>Contract price range (R$/US$) | R$ / $</t>
  </si>
  <si>
    <t>Later than one year [member]</t>
  </si>
  <si>
    <t>Gross indebtedness | R$</t>
  </si>
  <si>
    <t>R$ 2869.0</t>
  </si>
  <si>
    <t>Scenario I [member]</t>
  </si>
  <si>
    <t>Floating interest rate variation</t>
  </si>
  <si>
    <t>Scenario II [member]</t>
  </si>
  <si>
    <t>Likely scenario pre-fixed interest rate deterioration.</t>
  </si>
  <si>
    <t>Scenario III [member]</t>
  </si>
  <si>
    <t>Hedging against foreign exchange exposure of operations [member]</t>
  </si>
  <si>
    <t>32.90%</t>
  </si>
  <si>
    <t>Hedging against fixed interest rate plus IPCA in Brazilian Reais [member]</t>
  </si>
  <si>
    <t>Notional amount | R$</t>
  </si>
  <si>
    <t>R$ 806.1</t>
  </si>
  <si>
    <t>95.80%</t>
  </si>
  <si>
    <t>4.57%</t>
  </si>
  <si>
    <t>Foreign exchange hedging instruments [member]</t>
  </si>
  <si>
    <t>Notional amount designated as fair value hedge</t>
  </si>
  <si>
    <t>Risks and Financial Instruments - Sensitivity analysis of assets and liabilities in foreign currency (Detail) - BRL (R$) R$ in Millions</t>
  </si>
  <si>
    <t>Summary of risks and financial instruments [line items]</t>
  </si>
  <si>
    <t>Income statement effect</t>
  </si>
  <si>
    <t>R$ 28.3</t>
  </si>
  <si>
    <t>R$ 2.6</t>
  </si>
  <si>
    <t>Equity effect</t>
  </si>
  <si>
    <t>R$ 863.0</t>
  </si>
  <si>
    <t>R$ 715.2</t>
  </si>
  <si>
    <t>Risks and Financial Instruments - Financial assets and liabilities exposed to floating interest rates (Detail) - BRL (R$) R$ in Millions</t>
  </si>
  <si>
    <t>Net liability position</t>
  </si>
  <si>
    <t>R$ 6058.6</t>
  </si>
  <si>
    <t>R$ 5286.6</t>
  </si>
  <si>
    <t>CDI [member]</t>
  </si>
  <si>
    <t>CDI [member] | Cash equivalent [member]</t>
  </si>
  <si>
    <t>CDI [member] | Financial Investments [member]</t>
  </si>
  <si>
    <t>CDI [member] | Asset position foreign exchange hedging [member]</t>
  </si>
  <si>
    <t>CDI [member] | Loans and debentures [member]</t>
  </si>
  <si>
    <t>CDI [member] | Liability position foreign exchange hedging instruments [member]</t>
  </si>
  <si>
    <t>CDI [member] | Liability position hedging instruments pre fixed [member]</t>
  </si>
  <si>
    <t>TJLP [member]</t>
  </si>
  <si>
    <t>TJLP [member] | Loans tjlp [member]</t>
  </si>
  <si>
    <t>LIBOR [member]</t>
  </si>
  <si>
    <t>LIBOR [member] | Asset position foreign exchange hedging instruments [member]</t>
  </si>
  <si>
    <t>LIBOR [member] | Loans libor [member]</t>
  </si>
  <si>
    <t>Tiie [member]</t>
  </si>
  <si>
    <t>Tiie [member] | Loans tiie [member]</t>
  </si>
  <si>
    <t>SELIC [member]</t>
  </si>
  <si>
    <t>SELIC [member] | Loans selic [member]</t>
  </si>
  <si>
    <t>R$ 51.5</t>
  </si>
  <si>
    <t>R$ 100.3</t>
  </si>
  <si>
    <t>Risks and Financial Instruments - Sensitivity analysis of floating interest rate risk (Detail) - BRL (R$) R$ in Millions</t>
  </si>
  <si>
    <t>Exposure of interest rate risk</t>
  </si>
  <si>
    <t>Interest effect on cash equivalents and financial investments</t>
  </si>
  <si>
    <t>R$ 32.7</t>
  </si>
  <si>
    <t>R$ 47.3</t>
  </si>
  <si>
    <t>Foreign exchange hedging instruments (assets in CDI) effect</t>
  </si>
  <si>
    <t>Interest effect on debt in CDI</t>
  </si>
  <si>
    <t>Interest rate hedging instruments (liabilities in CDI) effect</t>
  </si>
  <si>
    <t>Incremental expenses, CDI</t>
  </si>
  <si>
    <t>Interest effect on debt in TJLP</t>
  </si>
  <si>
    <t>Incremental expenses, TJLP</t>
  </si>
  <si>
    <t>Foreign exchange hedging instruments (assets in LIBOR) effect</t>
  </si>
  <si>
    <t>Interest effect on debt in LIBOR</t>
  </si>
  <si>
    <t>Incremental expenses, LIBOR</t>
  </si>
  <si>
    <t>Interest effect on debt in TIIE</t>
  </si>
  <si>
    <t>Incremental expenses, TIIE</t>
  </si>
  <si>
    <t>Interest effect on debt in SELIC</t>
  </si>
  <si>
    <t>Incremental expenses, SELIC</t>
  </si>
  <si>
    <t>R$ 2.0</t>
  </si>
  <si>
    <t>R$ 4.9</t>
  </si>
  <si>
    <t>Risks and Financial Instruments - Summary of Credit Risk of Cash, Cash Equivalents and Financial Investments (Detail) - BRL (R$) R$ in Thousands</t>
  </si>
  <si>
    <t>Disclosure of external credit grades [line items]</t>
  </si>
  <si>
    <t>Counterparty credit rating</t>
  </si>
  <si>
    <t>AAA [member]</t>
  </si>
  <si>
    <t>AA [member]</t>
  </si>
  <si>
    <t>A [member]</t>
  </si>
  <si>
    <t>BBB [member]</t>
  </si>
  <si>
    <t>R$ 90824</t>
  </si>
  <si>
    <t>R$ 71767</t>
  </si>
  <si>
    <t>Risks and Financial Instruments - Allowance for doubtful accounts on trade receivables (Detail) - BRL (R$) R$ in Thousands</t>
  </si>
  <si>
    <t>Allowances for doubful accounts on trade receivable</t>
  </si>
  <si>
    <t>R$ 524779</t>
  </si>
  <si>
    <t>R$ 452778</t>
  </si>
  <si>
    <t>R$ 2089</t>
  </si>
  <si>
    <t>R$ 2179</t>
  </si>
  <si>
    <t>Risks and Financial Instruments - Contractual undiscounted cash outflows (Detail) R$ in Millions</t>
  </si>
  <si>
    <t>Loans including future contractual interest</t>
  </si>
  <si>
    <t>R$ 19323.8</t>
  </si>
  <si>
    <t>Less than 1 year [member]</t>
  </si>
  <si>
    <t>Between 1 and 3 years [member]</t>
  </si>
  <si>
    <t>Between 3 and 5 years [member]</t>
  </si>
  <si>
    <t>R$ 0.0</t>
  </si>
  <si>
    <t>Risks and Financial Instruments - Contractual undiscounted cash outflows (Parenthetical) (Detail)</t>
  </si>
  <si>
    <t>2018 [member]</t>
  </si>
  <si>
    <t>6.39%</t>
  </si>
  <si>
    <t>Exchange rate of the Real against the U.S. dollar</t>
  </si>
  <si>
    <t>TJLP rate</t>
  </si>
  <si>
    <t>IGP-M rate</t>
  </si>
  <si>
    <t>8.12%</t>
  </si>
  <si>
    <t>IPCA rate</t>
  </si>
  <si>
    <t>4.01%</t>
  </si>
  <si>
    <t>From 2019 To 2021 [member]</t>
  </si>
  <si>
    <t>7.38%</t>
  </si>
  <si>
    <t>From 2022 To 2023 [member]</t>
  </si>
  <si>
    <t>8.52%</t>
  </si>
  <si>
    <t>From 2024 To 2033 [member]</t>
  </si>
  <si>
    <t>9.49%</t>
  </si>
  <si>
    <t>2019 [member]</t>
  </si>
  <si>
    <t>4.14%</t>
  </si>
  <si>
    <t>2020 [member]</t>
  </si>
  <si>
    <t>2021 [member]</t>
  </si>
  <si>
    <t>2022 [member]</t>
  </si>
  <si>
    <t>2023 [member]</t>
  </si>
  <si>
    <t>2024 [member]</t>
  </si>
  <si>
    <t>2025 [member]</t>
  </si>
  <si>
    <t>2026 [member]</t>
  </si>
  <si>
    <t>2027 [member]</t>
  </si>
  <si>
    <t>From 2020 To 2033 [member]</t>
  </si>
  <si>
    <t>3.90%</t>
  </si>
  <si>
    <t>Risks and Financial Instruments - Position of hedging instruments (Detail) R$ in Millions, $ in Millions</t>
  </si>
  <si>
    <t>Fair value</t>
  </si>
  <si>
    <t>R$ 319.4</t>
  </si>
  <si>
    <t>R$ 77.9</t>
  </si>
  <si>
    <t>Amounts receivable</t>
  </si>
  <si>
    <t>Amounts payable</t>
  </si>
  <si>
    <t>Notional amount | $</t>
  </si>
  <si>
    <t>Gross result [member]</t>
  </si>
  <si>
    <t>Income tax [member]</t>
  </si>
  <si>
    <t>Positive result [member]</t>
  </si>
  <si>
    <t>Negative result [member]</t>
  </si>
  <si>
    <t>Designated as hedge accounting [member] | Exchange Rate Swap Receivable In U S Dollars [member]</t>
  </si>
  <si>
    <t>Designated as hedge accounting [member] | Exchange Rate Swap Receivable In U S Dollars [member] | Receivables In U S Dollars LIBOR [member]</t>
  </si>
  <si>
    <t>Designated as hedge accounting [member] | Exchange Rate Swap Receivable In U S Dollars [member] | Receivables in US dollars fixed [member]</t>
  </si>
  <si>
    <t>Designated as hedge accounting [member] | Exchange Rate Swap Receivable In U S Dollars [member] | Payables in CDI interest rate [member]</t>
  </si>
  <si>
    <t>Designated as hedge accounting [member] | Interest rate swaps in brazilian reais [member]</t>
  </si>
  <si>
    <t>Designated as hedge accounting [member] | Interest rate swaps in brazilian reais [member] | Receivables in fixed interest rates ipca [member]</t>
  </si>
  <si>
    <t>Designated as hedge accounting [member] | Interest rate swaps in brazilian reais [member] | Payables cdi [member]</t>
  </si>
  <si>
    <t>Designated as hedge accounting [member] | Options [member]</t>
  </si>
  <si>
    <t>Designated as hedge accounting [member] | Options [member] | Zero Cost Collar Reaisx US Dollars [member]</t>
  </si>
  <si>
    <t>Not designated as hedge accounting [member] | Exchange Rate Swap Receivable In U S Dollars [member]</t>
  </si>
  <si>
    <t>Not designated as hedge accounting [member] | Exchange Rate Swap Receivable In U S Dollars [member] | Receivables In U S Dollars LIBOR [member]</t>
  </si>
  <si>
    <t>Not designated as hedge accounting [member] | Exchange Rate Swap Receivable In U S Dollars [member] | Receivables in US dollars fixed [member]</t>
  </si>
  <si>
    <t>Not designated as hedge accounting [member] | Exchange Rate Swap Receivable In U S Dollars [member] | Payables in CDI interest rate [member]</t>
  </si>
  <si>
    <t>Not designated as hedge accounting [member] | Exchange rate swaps payable in US dollars coupon [member]</t>
  </si>
  <si>
    <t>Not designated as hedge accounting [member] | Exchange rate swaps payable in US dollars coupon [member] | Receivables in cdi interest rates [member]</t>
  </si>
  <si>
    <t>Not designated as hedge accounting [member] | Exchange rate swaps payable in US dollars coupon [member] | Payables in us dollars fixed [member]</t>
  </si>
  <si>
    <t>R$ 29.8</t>
  </si>
  <si>
    <t>R$ 33.9</t>
  </si>
  <si>
    <t>Risks and Financial Instruments - Summary of Foreign Exchange Hedging Instruments Designated as Fair Value Hedge (Detail) R$ in Millions, $ in Millions</t>
  </si>
  <si>
    <t>Disclosure of detailed information about hedges [line items]</t>
  </si>
  <si>
    <t>Notional amount - R$ | $</t>
  </si>
  <si>
    <t>Result of hedging instruments - gain/(loss) - R$</t>
  </si>
  <si>
    <t>R$ 149.2</t>
  </si>
  <si>
    <t>R$ 143.4</t>
  </si>
  <si>
    <t>Fair value adjustment of debt - R$</t>
  </si>
  <si>
    <t>Financial expense in the statements of profit or loss - R$</t>
  </si>
  <si>
    <t>R$ 215.9</t>
  </si>
  <si>
    <t>R$ 4.1</t>
  </si>
  <si>
    <t>Average effective cost - CDI %</t>
  </si>
  <si>
    <t>102.70%</t>
  </si>
  <si>
    <t>Interest rate hedging instruments [member]</t>
  </si>
  <si>
    <t>Notional amount - R$</t>
  </si>
  <si>
    <t>R$ 566.1</t>
  </si>
  <si>
    <t>R$ 50.2</t>
  </si>
  <si>
    <t>R$ 18.5</t>
  </si>
  <si>
    <t>95.20%</t>
  </si>
  <si>
    <t>Risks and Financial Instruments - Value of gains (losses) recognized (Detail) - BRL (R$) R$ in Millions</t>
  </si>
  <si>
    <t>Profit or loss [member]</t>
  </si>
  <si>
    <t>Gain (loss) on hedging instruments</t>
  </si>
  <si>
    <t>R$ 56.2</t>
  </si>
  <si>
    <t>R$ 157.2</t>
  </si>
  <si>
    <t>R$ 196.8</t>
  </si>
  <si>
    <t>Profit or loss [member] | Exchange Rate Swap Receivable In U S Dollars [member]</t>
  </si>
  <si>
    <t>Profit or loss [member] | Exchange rate swap payable in us dollars [member]</t>
  </si>
  <si>
    <t>Profit or loss [member] | Interest rate swaps brl [member]</t>
  </si>
  <si>
    <t>Profit or loss [member] | Nonderivative Financial Instruments [member]</t>
  </si>
  <si>
    <t>Equity [member]</t>
  </si>
  <si>
    <t>Equity [member] | Exchange Rate Swap Receivable In U S Dollars [member]</t>
  </si>
  <si>
    <t>Equity [member] | Exchange rate swap payable in us dollars [member]</t>
  </si>
  <si>
    <t>Equity [member] | Nonderivative Financial Instruments [member]</t>
  </si>
  <si>
    <t>R$ 289.6</t>
  </si>
  <si>
    <t>R$ 36.7</t>
  </si>
  <si>
    <t>R$ 14.9</t>
  </si>
  <si>
    <t>Risks and Financial Instruments - Fair values and the carrying values of the financial instruments (Detail) - BRL (R$) R$ in Thousands</t>
  </si>
  <si>
    <t>Financial assets, carrying value</t>
  </si>
  <si>
    <t>Financial assets, fair value</t>
  </si>
  <si>
    <t>Financial liabilities, carrying value</t>
  </si>
  <si>
    <t>Financial liabilities, fair value</t>
  </si>
  <si>
    <t>R$ 15224750</t>
  </si>
  <si>
    <t>Financing [member]</t>
  </si>
  <si>
    <t>R$ 1567374</t>
  </si>
  <si>
    <t>R$ 6889310</t>
  </si>
  <si>
    <t>R$ 6840079</t>
  </si>
  <si>
    <t>R$ 5826242</t>
  </si>
  <si>
    <t>R$ 5770979</t>
  </si>
  <si>
    <t>Debentures 1 [member]</t>
  </si>
  <si>
    <t>Finance Leases [member]</t>
  </si>
  <si>
    <t>Currency interest rate hedging [member]</t>
  </si>
  <si>
    <t>R$ 43944</t>
  </si>
  <si>
    <t>Subscription warrants indemnification [member]</t>
  </si>
  <si>
    <t>Risks and Financial Instruments - Summary of the financial assets and financial liabilities measured at fair value (Detail) - BRL (R$) R$ in Thousands</t>
  </si>
  <si>
    <t>Level 1 [member]</t>
  </si>
  <si>
    <t>Level 2 [member]</t>
  </si>
  <si>
    <t>R$ 12383314</t>
  </si>
  <si>
    <t>R$ 11261270</t>
  </si>
  <si>
    <t>R$ 1047809</t>
  </si>
  <si>
    <t>Financing [member] | Level 2 [member]</t>
  </si>
  <si>
    <t>R$ 6761907</t>
  </si>
  <si>
    <t>Financing [member] | Level 1 [member]</t>
  </si>
  <si>
    <t>R$ 3998643</t>
  </si>
  <si>
    <t>R$ 4238264</t>
  </si>
  <si>
    <t>R$ 5037072</t>
  </si>
  <si>
    <t>Debentures [member] | Level 2 [member]</t>
  </si>
  <si>
    <t>Debentures 2 [member]</t>
  </si>
  <si>
    <t>Debentures 2 [member] | Level 2 [member]</t>
  </si>
  <si>
    <t>Finance Leases [member] | Level 2 [member]</t>
  </si>
  <si>
    <t xml:space="preserve">Measured at fair value through profit or loss </t>
  </si>
  <si>
    <t>R$ 163749</t>
  </si>
  <si>
    <t>Currency interest rate hedging [member] | Level 2 [member]</t>
  </si>
  <si>
    <t>Subscription warrants indemnification [member] | Level 2 [member]</t>
  </si>
  <si>
    <t>Cash and bank deposits [member] | Level 1 [member]</t>
  </si>
  <si>
    <t>Financial investments local currency [member] | Level 2 [member]</t>
  </si>
  <si>
    <t>Financial investments foreign currency [member] | Level 1 [member]</t>
  </si>
  <si>
    <t>Fixed income securities local currency1 [member] | Level 1 [member]</t>
  </si>
  <si>
    <t>R$ 2720</t>
  </si>
  <si>
    <t>Fixed income securities local currency2 [member] | Level 2 [member]</t>
  </si>
  <si>
    <t xml:space="preserve">Measured at amortized cost </t>
  </si>
  <si>
    <t>R$ 73471</t>
  </si>
  <si>
    <t>Fixed income securities local currency3 [member] | Level 2 [member]</t>
  </si>
  <si>
    <t>Fixed income securities foreign currency [member] | Level 1 [member]</t>
  </si>
  <si>
    <t>Fixed income securities foreign currency [member] | Level 2 [member]</t>
  </si>
  <si>
    <t>R$ 153145</t>
  </si>
  <si>
    <t>R$ 88575</t>
  </si>
  <si>
    <t>Currency interest rate hedging instruments [member] | Level 2 [member]</t>
  </si>
  <si>
    <t>Risks and Financial Instruments - Changes in exchange rate (Detail) - BRL (R$)</t>
  </si>
  <si>
    <t>Currency swaps receivable in U.S. dollars</t>
  </si>
  <si>
    <t>U.S. Dollar / Real swaps</t>
  </si>
  <si>
    <t>R$ 372022</t>
  </si>
  <si>
    <t>R$ 198138</t>
  </si>
  <si>
    <t>Debts/firm commitments in dollars</t>
  </si>
  <si>
    <t>Net effect</t>
  </si>
  <si>
    <t>Currency swaps payable in U.S. dollars</t>
  </si>
  <si>
    <t>Real / U.S. Dollar swaps</t>
  </si>
  <si>
    <t>Gross margin of Oxiteno</t>
  </si>
  <si>
    <t>Options</t>
  </si>
  <si>
    <t>Interest rate swap (in Brazilian Reais) - Debentures-CRA</t>
  </si>
  <si>
    <t>Fixed rate swap - CDI</t>
  </si>
  <si>
    <t>Fixed rate debt</t>
  </si>
  <si>
    <t>Options Real / U.S. Dollar swaps</t>
  </si>
  <si>
    <t>R$ 0</t>
  </si>
  <si>
    <t>Commitments - Contracts (Detail)</t>
  </si>
  <si>
    <t>Cargo contract one [member]</t>
  </si>
  <si>
    <t>Summary of contract commitments [line items]</t>
  </si>
  <si>
    <t>Port</t>
  </si>
  <si>
    <t>Aratu</t>
  </si>
  <si>
    <t>Minimum movement in tons per years</t>
  </si>
  <si>
    <t>397000</t>
  </si>
  <si>
    <t>2031</t>
  </si>
  <si>
    <t>Cargo contract two [member]</t>
  </si>
  <si>
    <t>900000</t>
  </si>
  <si>
    <t>Cargo contract three [member]</t>
  </si>
  <si>
    <t>Suape</t>
  </si>
  <si>
    <t>250000</t>
  </si>
  <si>
    <t>2027</t>
  </si>
  <si>
    <t>Cargo contract four [member]</t>
  </si>
  <si>
    <t>400000</t>
  </si>
  <si>
    <t>2029</t>
  </si>
  <si>
    <t>Commitments - Additional Information (Detail) R$ in Thousands, $ in Millions</t>
  </si>
  <si>
    <t>Dec. 31, 2018BRL (R$)R$ / TonTon</t>
  </si>
  <si>
    <t>Dec. 31, 2018USD ($)R$ / Ton</t>
  </si>
  <si>
    <t>Disclosure of commitments and contingencies [line items]</t>
  </si>
  <si>
    <t>Minimum annual consumption level of ethylene | Ton</t>
  </si>
  <si>
    <t>Minimum purchase of ethylene annually | Ton</t>
  </si>
  <si>
    <t>Operating lease expense | R$</t>
  </si>
  <si>
    <t>R$ 189008</t>
  </si>
  <si>
    <t>R$ 160465</t>
  </si>
  <si>
    <t>R$ 101330</t>
  </si>
  <si>
    <t>Aratu [member]</t>
  </si>
  <si>
    <t>Cargo rates per ton | R$ / Ton</t>
  </si>
  <si>
    <t>Suape [member]</t>
  </si>
  <si>
    <t>Third parties [member]</t>
  </si>
  <si>
    <t>Liability insurance policies</t>
  </si>
  <si>
    <t>R$ 1550000</t>
  </si>
  <si>
    <t>directors and executive officers (D&amp;O) [member]</t>
  </si>
  <si>
    <t>R$ 310000</t>
  </si>
  <si>
    <t>Commitments - Insurance coverage (Detail) - 12 months ended Dec. 31, 2018 R$ in Millions, $ in Millions</t>
  </si>
  <si>
    <t>Maximum compensation value</t>
  </si>
  <si>
    <t>R$ 4425</t>
  </si>
  <si>
    <t>R$ 160</t>
  </si>
  <si>
    <t>Commitments - Operating lease contracts (Detail) R$ in Thousands</t>
  </si>
  <si>
    <t>Summary of commitments [line items]</t>
  </si>
  <si>
    <t>Future operating lease disbursements</t>
  </si>
  <si>
    <t>R$ 86486</t>
  </si>
  <si>
    <t>payable</t>
  </si>
  <si>
    <t>receivable</t>
  </si>
  <si>
    <t>Between 1 and 5 years [member]</t>
  </si>
  <si>
    <t>R$ 253997</t>
  </si>
  <si>
    <t>Subsequent Events - Additional Information (Detail) m³ in Thousands, R$ in Thousands</t>
  </si>
  <si>
    <t>Apr. 10, 2019BRL (R$)</t>
  </si>
  <si>
    <t>Apr. 05, 2019BRL (R$)m³</t>
  </si>
  <si>
    <t>Mar. 22, 2019BRL (R$)m³</t>
  </si>
  <si>
    <t>Disclosure of non-adjusting events after reporting period [line items]</t>
  </si>
  <si>
    <t>Investments | R$</t>
  </si>
  <si>
    <t>R$ 129087</t>
  </si>
  <si>
    <t>R$ 150194</t>
  </si>
  <si>
    <t>R$ 141687</t>
  </si>
  <si>
    <t>Forward split [member]</t>
  </si>
  <si>
    <t>Description Stock split ratio</t>
  </si>
  <si>
    <t>At a ratio of one  currently existing share to two shares of the same class and type.</t>
  </si>
  <si>
    <t>Port concessions [member] | IPP [member]</t>
  </si>
  <si>
    <t>Number of port concession areas won</t>
  </si>
  <si>
    <t>Number of consortiums</t>
  </si>
  <si>
    <t>Port concessions description</t>
  </si>
  <si>
    <t>These concessions were carried out by two consortiums of which IPP  holds one third of the total participation.</t>
  </si>
  <si>
    <t>R$ 160000</t>
  </si>
  <si>
    <t>Term of concession</t>
  </si>
  <si>
    <t>Percentage of consortium owned</t>
  </si>
  <si>
    <t>Number of periods that Port areas will be operated</t>
  </si>
  <si>
    <t>15 years</t>
  </si>
  <si>
    <t>Port concessions [member] | IPP [member] | Area BEL02A [member]</t>
  </si>
  <si>
    <t>Minimum port storage capacity</t>
  </si>
  <si>
    <t>Port concessions [member] | IPP [member] | Area BEL04A [member]</t>
  </si>
  <si>
    <t>Port concessions [member] | IPP [member] | Paraiba [member] | Port of Cabedelo [member]</t>
  </si>
  <si>
    <t>Port concessions [member] | IPP [member] | Espirito Santo [member] | Port of Vitoria [member]</t>
  </si>
  <si>
    <t>Port concessions [member] | Ultracargo [member]</t>
  </si>
  <si>
    <t>Port concessions [member] | Ultracargo [member] | Area VDC12 [member]</t>
  </si>
  <si>
    <t>Port concessions [member] | IPP and Ultracargo [member]</t>
  </si>
  <si>
    <t>Estimated investments to port concessions | R$</t>
  </si>
  <si>
    <t>R$ 450000</t>
  </si>
  <si>
    <t>Administrative decision [member] | CADE [member]</t>
  </si>
  <si>
    <t>Payment for fine | R$</t>
  </si>
  <si>
    <t>R$ 40700</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sharedStrings.xml" Type="http://schemas.openxmlformats.org/officeDocument/2006/relationships/sharedStrings"/><Relationship Id="rId198" Target="styles.xml" Type="http://schemas.openxmlformats.org/officeDocument/2006/relationships/styles"/><Relationship Id="rId1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542221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31</v>
      </c>
    </row>
    <row r="3" spans="1:2">
      <c r="A3" s="3" t="s">
        <v>291</v>
      </c>
    </row>
    <row r="4" spans="1:2">
      <c r="A4" s="4" t="s">
        <v>295</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31</v>
      </c>
      <c r="C2" s="2" t="s">
        <v>32</v>
      </c>
      <c r="D2" s="2" t="s">
        <v>104</v>
      </c>
    </row>
    <row r="3" spans="1:4">
      <c r="A3" s="3" t="s">
        <v>1072</v>
      </c>
    </row>
    <row r="4" spans="1:4">
      <c r="A4" s="4" t="s">
        <v>1073</v>
      </c>
      <c r="B4" s="6" t="s">
        <v>1074</v>
      </c>
      <c r="C4" s="6" t="s">
        <v>1075</v>
      </c>
      <c r="D4" s="6" t="s">
        <v>1076</v>
      </c>
    </row>
    <row r="5" spans="1:4">
      <c r="A5" s="4" t="s">
        <v>1077</v>
      </c>
      <c r="B5" s="5" t="n">
        <v>600</v>
      </c>
      <c r="C5" s="5" t="n">
        <v>-6713</v>
      </c>
      <c r="D5" s="5" t="n">
        <v>12393</v>
      </c>
    </row>
    <row r="6" spans="1:4">
      <c r="A6" s="4" t="s">
        <v>1078</v>
      </c>
      <c r="B6" s="5" t="n">
        <v>3903</v>
      </c>
      <c r="D6" s="5" t="n">
        <v>886</v>
      </c>
    </row>
    <row r="7" spans="1:4">
      <c r="A7" s="4" t="s">
        <v>1079</v>
      </c>
      <c r="C7" s="5" t="n">
        <v>-3459</v>
      </c>
    </row>
    <row r="8" spans="1:4">
      <c r="A8" s="4" t="s">
        <v>1080</v>
      </c>
      <c r="B8" s="5" t="n">
        <v>985</v>
      </c>
    </row>
    <row r="9" spans="1:4">
      <c r="A9" s="4" t="s">
        <v>1081</v>
      </c>
      <c r="B9" s="6" t="s">
        <v>1082</v>
      </c>
      <c r="C9" s="6" t="s">
        <v>1074</v>
      </c>
      <c r="D9" s="6" t="s">
        <v>10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31</v>
      </c>
      <c r="C1" s="2" t="s">
        <v>32</v>
      </c>
      <c r="D1" s="2" t="s">
        <v>104</v>
      </c>
      <c r="E1" s="2" t="s">
        <v>735</v>
      </c>
    </row>
    <row r="2" spans="1:5">
      <c r="A2" s="3" t="s">
        <v>1084</v>
      </c>
    </row>
    <row r="3" spans="1:5">
      <c r="A3" s="4" t="s">
        <v>1085</v>
      </c>
      <c r="B3" s="6" t="s">
        <v>1086</v>
      </c>
      <c r="C3" s="6" t="s">
        <v>1087</v>
      </c>
    </row>
    <row r="4" spans="1:5">
      <c r="A4" s="4" t="s">
        <v>1088</v>
      </c>
      <c r="B4" s="5" t="n">
        <v>21185</v>
      </c>
      <c r="C4" s="5" t="n">
        <v>17282</v>
      </c>
    </row>
    <row r="5" spans="1:5">
      <c r="A5" s="4" t="s">
        <v>1089</v>
      </c>
      <c r="B5" s="6" t="s">
        <v>1082</v>
      </c>
      <c r="C5" s="6" t="s">
        <v>1074</v>
      </c>
      <c r="D5" s="6" t="s">
        <v>1075</v>
      </c>
      <c r="E5" s="6" t="s">
        <v>10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0</v>
      </c>
      <c r="B1" s="2" t="s">
        <v>31</v>
      </c>
      <c r="C1" s="2" t="s">
        <v>32</v>
      </c>
      <c r="D1" s="2" t="s">
        <v>33</v>
      </c>
    </row>
    <row r="2" spans="1:4">
      <c r="A2" s="3" t="s">
        <v>1091</v>
      </c>
    </row>
    <row r="3" spans="1:4">
      <c r="A3" s="4" t="s">
        <v>43</v>
      </c>
      <c r="B3" s="6" t="s">
        <v>1092</v>
      </c>
      <c r="C3" s="6" t="s">
        <v>1093</v>
      </c>
    </row>
    <row r="4" spans="1:4">
      <c r="A4" s="4" t="s">
        <v>125</v>
      </c>
      <c r="B4" s="5" t="n">
        <v>639699</v>
      </c>
      <c r="C4" s="5" t="n">
        <v>664954</v>
      </c>
      <c r="D4" s="6" t="s">
        <v>1094</v>
      </c>
    </row>
    <row r="5" spans="1:4">
      <c r="A5" s="4" t="s">
        <v>989</v>
      </c>
      <c r="B5" s="5" t="n">
        <v>747180</v>
      </c>
      <c r="C5" s="5" t="n">
        <v>234700</v>
      </c>
    </row>
    <row r="6" spans="1:4">
      <c r="A6" s="4" t="s">
        <v>1095</v>
      </c>
    </row>
    <row r="7" spans="1:4">
      <c r="A7" s="3" t="s">
        <v>1091</v>
      </c>
    </row>
    <row r="8" spans="1:4">
      <c r="A8" s="4" t="s">
        <v>43</v>
      </c>
      <c r="B8" s="5" t="n">
        <v>710669</v>
      </c>
      <c r="C8" s="5" t="n">
        <v>580630</v>
      </c>
    </row>
    <row r="9" spans="1:4">
      <c r="A9" s="4" t="s">
        <v>1096</v>
      </c>
    </row>
    <row r="10" spans="1:4">
      <c r="A10" s="3" t="s">
        <v>1091</v>
      </c>
    </row>
    <row r="11" spans="1:4">
      <c r="A11" s="4" t="s">
        <v>43</v>
      </c>
      <c r="B11" s="5" t="n">
        <v>-99187</v>
      </c>
      <c r="C11" s="5" t="n">
        <v>-72076</v>
      </c>
    </row>
    <row r="12" spans="1:4">
      <c r="A12" s="4" t="s">
        <v>1097</v>
      </c>
    </row>
    <row r="13" spans="1:4">
      <c r="A13" s="3" t="s">
        <v>1091</v>
      </c>
    </row>
    <row r="14" spans="1:4">
      <c r="A14" s="4" t="s">
        <v>43</v>
      </c>
      <c r="B14" s="5" t="n">
        <v>720731</v>
      </c>
      <c r="C14" s="5" t="n">
        <v>348333</v>
      </c>
    </row>
    <row r="15" spans="1:4">
      <c r="A15" s="4" t="s">
        <v>1098</v>
      </c>
    </row>
    <row r="16" spans="1:4">
      <c r="A16" s="3" t="s">
        <v>1091</v>
      </c>
    </row>
    <row r="17" spans="1:4">
      <c r="A17" s="4" t="s">
        <v>43</v>
      </c>
      <c r="B17" s="5" t="n">
        <v>31678</v>
      </c>
      <c r="C17" s="5" t="n">
        <v>27180</v>
      </c>
    </row>
    <row r="18" spans="1:4">
      <c r="A18" s="4" t="s">
        <v>1099</v>
      </c>
    </row>
    <row r="19" spans="1:4">
      <c r="A19" s="3" t="s">
        <v>1091</v>
      </c>
    </row>
    <row r="20" spans="1:4">
      <c r="A20" s="4" t="s">
        <v>43</v>
      </c>
      <c r="B20" s="6" t="s">
        <v>1100</v>
      </c>
      <c r="C20" s="6" t="s">
        <v>11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2</v>
      </c>
      <c r="B1" s="2" t="s">
        <v>1</v>
      </c>
    </row>
    <row r="2" spans="1:5">
      <c r="B2" s="2" t="s">
        <v>31</v>
      </c>
      <c r="C2" s="2" t="s">
        <v>32</v>
      </c>
      <c r="D2" s="2" t="s">
        <v>104</v>
      </c>
      <c r="E2" s="2" t="s">
        <v>735</v>
      </c>
    </row>
    <row r="3" spans="1:5">
      <c r="A3" s="3" t="s">
        <v>1103</v>
      </c>
    </row>
    <row r="4" spans="1:5">
      <c r="A4" s="4" t="s">
        <v>1104</v>
      </c>
      <c r="B4" s="6" t="s">
        <v>1105</v>
      </c>
      <c r="C4" s="6" t="s">
        <v>1106</v>
      </c>
      <c r="D4" s="6" t="s">
        <v>1107</v>
      </c>
    </row>
    <row r="5" spans="1:5">
      <c r="A5" s="4" t="s">
        <v>1108</v>
      </c>
      <c r="B5" s="6" t="s">
        <v>1109</v>
      </c>
      <c r="C5" s="6" t="s">
        <v>1110</v>
      </c>
      <c r="D5" s="6" t="s">
        <v>1111</v>
      </c>
      <c r="E5" s="6" t="s">
        <v>11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31</v>
      </c>
      <c r="C1" s="2" t="s">
        <v>32</v>
      </c>
      <c r="D1" s="2" t="s">
        <v>33</v>
      </c>
    </row>
    <row r="2" spans="1:4">
      <c r="A2" s="3" t="s">
        <v>1114</v>
      </c>
    </row>
    <row r="3" spans="1:4">
      <c r="A3" s="4" t="s">
        <v>1115</v>
      </c>
      <c r="B3" s="6" t="s">
        <v>1116</v>
      </c>
      <c r="C3" s="6" t="s">
        <v>1117</v>
      </c>
    </row>
    <row r="4" spans="1:4">
      <c r="A4" s="4" t="s">
        <v>125</v>
      </c>
      <c r="B4" s="5" t="n">
        <v>257182</v>
      </c>
      <c r="C4" s="5" t="n">
        <v>216630</v>
      </c>
    </row>
    <row r="5" spans="1:4">
      <c r="A5" s="4" t="s">
        <v>989</v>
      </c>
      <c r="B5" s="5" t="n">
        <v>105602</v>
      </c>
      <c r="C5" s="5" t="n">
        <v>78542</v>
      </c>
      <c r="D5" s="6" t="s">
        <v>1118</v>
      </c>
    </row>
    <row r="6" spans="1:4">
      <c r="A6" s="4" t="s">
        <v>1119</v>
      </c>
    </row>
    <row r="7" spans="1:4">
      <c r="A7" s="3" t="s">
        <v>1114</v>
      </c>
    </row>
    <row r="8" spans="1:4">
      <c r="A8" s="4" t="s">
        <v>1115</v>
      </c>
      <c r="B8" s="6" t="s">
        <v>1116</v>
      </c>
      <c r="C8" s="6" t="s">
        <v>11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20</v>
      </c>
      <c r="B1" s="2" t="s">
        <v>1</v>
      </c>
    </row>
    <row r="2" spans="1:2">
      <c r="B2" s="2" t="s">
        <v>31</v>
      </c>
    </row>
    <row r="3" spans="1:2">
      <c r="A3" s="4" t="s">
        <v>1121</v>
      </c>
    </row>
    <row r="4" spans="1:2">
      <c r="A4" s="3" t="s">
        <v>1114</v>
      </c>
    </row>
    <row r="5" spans="1:2">
      <c r="A5" s="4" t="s">
        <v>1122</v>
      </c>
      <c r="B5" s="4" t="s">
        <v>1123</v>
      </c>
    </row>
    <row r="6" spans="1:2">
      <c r="A6" s="4" t="s">
        <v>1124</v>
      </c>
    </row>
    <row r="7" spans="1:2">
      <c r="A7" s="3" t="s">
        <v>1114</v>
      </c>
    </row>
    <row r="8" spans="1:2">
      <c r="A8" s="4" t="s">
        <v>1122</v>
      </c>
      <c r="B8" s="4" t="s">
        <v>112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31</v>
      </c>
      <c r="C2" s="2" t="s">
        <v>32</v>
      </c>
      <c r="D2" s="2" t="s">
        <v>104</v>
      </c>
    </row>
    <row r="3" spans="1:4">
      <c r="A3" s="3" t="s">
        <v>1127</v>
      </c>
    </row>
    <row r="4" spans="1:4">
      <c r="A4" s="4" t="s">
        <v>1128</v>
      </c>
      <c r="B4" s="6" t="s">
        <v>1129</v>
      </c>
      <c r="C4" s="6" t="s">
        <v>1129</v>
      </c>
    </row>
    <row r="5" spans="1:4">
      <c r="A5" s="4" t="s">
        <v>1130</v>
      </c>
      <c r="B5" s="5" t="n">
        <v>4071</v>
      </c>
      <c r="C5" s="5" t="n">
        <v>4185</v>
      </c>
    </row>
    <row r="6" spans="1:4">
      <c r="A6" s="4" t="s">
        <v>1131</v>
      </c>
      <c r="B6" s="5" t="n">
        <v>1042</v>
      </c>
      <c r="C6" s="5" t="n">
        <v>1067</v>
      </c>
    </row>
    <row r="7" spans="1:4">
      <c r="A7" s="4" t="s">
        <v>1132</v>
      </c>
      <c r="B7" s="5" t="n">
        <v>25450</v>
      </c>
      <c r="C7" s="5" t="n">
        <v>23844</v>
      </c>
    </row>
    <row r="8" spans="1:4">
      <c r="A8" s="4" t="s">
        <v>1133</v>
      </c>
      <c r="B8" s="5" t="n">
        <v>3850</v>
      </c>
      <c r="C8" s="5" t="n">
        <v>7245</v>
      </c>
      <c r="D8" s="6" t="s">
        <v>1134</v>
      </c>
    </row>
    <row r="9" spans="1:4">
      <c r="A9" s="4" t="s">
        <v>1135</v>
      </c>
      <c r="B9" s="5" t="n">
        <v>1018078</v>
      </c>
      <c r="C9" s="5" t="n">
        <v>1022997</v>
      </c>
      <c r="D9" s="5" t="n">
        <v>977510</v>
      </c>
    </row>
    <row r="10" spans="1:4">
      <c r="A10" s="4" t="s">
        <v>1136</v>
      </c>
      <c r="B10" s="5" t="n">
        <v>1469</v>
      </c>
      <c r="C10" s="5" t="n">
        <v>2300</v>
      </c>
      <c r="D10" s="5" t="n">
        <v>2478</v>
      </c>
    </row>
    <row r="11" spans="1:4">
      <c r="A11" s="4" t="s">
        <v>1137</v>
      </c>
    </row>
    <row r="12" spans="1:4">
      <c r="A12" s="3" t="s">
        <v>1127</v>
      </c>
    </row>
    <row r="13" spans="1:4">
      <c r="A13" s="4" t="s">
        <v>1130</v>
      </c>
      <c r="B13" s="5" t="n">
        <v>2925</v>
      </c>
      <c r="C13" s="5" t="n">
        <v>2946</v>
      </c>
    </row>
    <row r="14" spans="1:4">
      <c r="A14" s="4" t="s">
        <v>1099</v>
      </c>
    </row>
    <row r="15" spans="1:4">
      <c r="A15" s="3" t="s">
        <v>1127</v>
      </c>
    </row>
    <row r="16" spans="1:4">
      <c r="A16" s="4" t="s">
        <v>1128</v>
      </c>
      <c r="B16" s="5" t="n">
        <v>490</v>
      </c>
      <c r="C16" s="5" t="n">
        <v>490</v>
      </c>
    </row>
    <row r="17" spans="1:4">
      <c r="A17" s="4" t="s">
        <v>1130</v>
      </c>
      <c r="B17" s="5" t="n">
        <v>1146</v>
      </c>
      <c r="C17" s="5" t="n">
        <v>1239</v>
      </c>
    </row>
    <row r="18" spans="1:4">
      <c r="A18" s="4" t="s">
        <v>1138</v>
      </c>
    </row>
    <row r="19" spans="1:4">
      <c r="A19" s="3" t="s">
        <v>1127</v>
      </c>
    </row>
    <row r="20" spans="1:4">
      <c r="A20" s="4" t="s">
        <v>1132</v>
      </c>
      <c r="B20" s="5" t="n">
        <v>567</v>
      </c>
      <c r="C20" s="5" t="n">
        <v>1489</v>
      </c>
    </row>
    <row r="21" spans="1:4">
      <c r="A21" s="4" t="s">
        <v>1133</v>
      </c>
      <c r="B21" s="5" t="n">
        <v>6</v>
      </c>
      <c r="C21" s="5" t="n">
        <v>6</v>
      </c>
      <c r="D21" s="5" t="n">
        <v>6</v>
      </c>
    </row>
    <row r="22" spans="1:4">
      <c r="A22" s="4" t="s">
        <v>1135</v>
      </c>
      <c r="B22" s="5" t="n">
        <v>9032</v>
      </c>
      <c r="C22" s="5" t="n">
        <v>18108</v>
      </c>
      <c r="D22" s="5" t="n">
        <v>18079</v>
      </c>
    </row>
    <row r="23" spans="1:4">
      <c r="A23" s="4" t="s">
        <v>1139</v>
      </c>
    </row>
    <row r="24" spans="1:4">
      <c r="A24" s="3" t="s">
        <v>1127</v>
      </c>
    </row>
    <row r="25" spans="1:4">
      <c r="A25" s="4" t="s">
        <v>1132</v>
      </c>
      <c r="B25" s="5" t="n">
        <v>24630</v>
      </c>
      <c r="C25" s="5" t="n">
        <v>22199</v>
      </c>
    </row>
    <row r="26" spans="1:4">
      <c r="A26" s="4" t="s">
        <v>1135</v>
      </c>
      <c r="B26" s="5" t="n">
        <v>1008860</v>
      </c>
      <c r="C26" s="5" t="n">
        <v>1004030</v>
      </c>
      <c r="D26" s="5" t="n">
        <v>958007</v>
      </c>
    </row>
    <row r="27" spans="1:4">
      <c r="A27" s="4" t="s">
        <v>1140</v>
      </c>
    </row>
    <row r="28" spans="1:4">
      <c r="A28" s="3" t="s">
        <v>1127</v>
      </c>
    </row>
    <row r="29" spans="1:4">
      <c r="A29" s="4" t="s">
        <v>1131</v>
      </c>
      <c r="B29" s="5" t="n">
        <v>1042</v>
      </c>
      <c r="C29" s="5" t="n">
        <v>1067</v>
      </c>
    </row>
    <row r="30" spans="1:4">
      <c r="A30" s="4" t="s">
        <v>1132</v>
      </c>
      <c r="B30" s="5" t="n">
        <v>136</v>
      </c>
      <c r="C30" s="5" t="n">
        <v>31</v>
      </c>
    </row>
    <row r="31" spans="1:4">
      <c r="A31" s="4" t="s">
        <v>1133</v>
      </c>
      <c r="B31" s="5" t="n">
        <v>3844</v>
      </c>
      <c r="C31" s="5" t="n">
        <v>7239</v>
      </c>
      <c r="D31" s="5" t="n">
        <v>13329</v>
      </c>
    </row>
    <row r="32" spans="1:4">
      <c r="A32" s="4" t="s">
        <v>1135</v>
      </c>
      <c r="B32" s="5" t="n">
        <v>186</v>
      </c>
      <c r="C32" s="5" t="n">
        <v>859</v>
      </c>
      <c r="D32" s="5" t="n">
        <v>1424</v>
      </c>
    </row>
    <row r="33" spans="1:4">
      <c r="A33" s="4" t="s">
        <v>1141</v>
      </c>
    </row>
    <row r="34" spans="1:4">
      <c r="A34" s="3" t="s">
        <v>1127</v>
      </c>
    </row>
    <row r="35" spans="1:4">
      <c r="A35" s="4" t="s">
        <v>1132</v>
      </c>
      <c r="B35" s="5" t="n">
        <v>117</v>
      </c>
      <c r="C35" s="5" t="n">
        <v>125</v>
      </c>
    </row>
    <row r="36" spans="1:4">
      <c r="A36" s="4" t="s">
        <v>1136</v>
      </c>
      <c r="B36" s="6" t="s">
        <v>1142</v>
      </c>
      <c r="C36" s="6" t="s">
        <v>1143</v>
      </c>
      <c r="D36" s="6" t="s">
        <v>114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31</v>
      </c>
      <c r="C2" s="2" t="s">
        <v>32</v>
      </c>
    </row>
    <row r="3" spans="1:3">
      <c r="A3" s="4" t="s">
        <v>1141</v>
      </c>
    </row>
    <row r="4" spans="1:3">
      <c r="A4" s="3" t="s">
        <v>1127</v>
      </c>
    </row>
    <row r="5" spans="1:3">
      <c r="A5" s="4" t="s">
        <v>1146</v>
      </c>
      <c r="B5" s="5" t="n">
        <v>15</v>
      </c>
      <c r="C5" s="5" t="n">
        <v>1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31</v>
      </c>
      <c r="C2" s="2" t="s">
        <v>32</v>
      </c>
      <c r="D2" s="2" t="s">
        <v>104</v>
      </c>
    </row>
    <row r="3" spans="1:4">
      <c r="A3" s="3" t="s">
        <v>1127</v>
      </c>
    </row>
    <row r="4" spans="1:4">
      <c r="A4" s="4" t="s">
        <v>1148</v>
      </c>
      <c r="B4" s="6" t="s">
        <v>1149</v>
      </c>
      <c r="C4" s="6" t="s">
        <v>1150</v>
      </c>
      <c r="D4" s="6" t="s">
        <v>1151</v>
      </c>
    </row>
    <row r="5" spans="1:4">
      <c r="A5" s="4" t="s">
        <v>1152</v>
      </c>
    </row>
    <row r="6" spans="1:4">
      <c r="A6" s="3" t="s">
        <v>1127</v>
      </c>
    </row>
    <row r="7" spans="1:4">
      <c r="A7" s="4" t="s">
        <v>1148</v>
      </c>
      <c r="B7" s="5" t="n">
        <v>36504</v>
      </c>
      <c r="C7" s="5" t="n">
        <v>45477</v>
      </c>
      <c r="D7" s="5" t="n">
        <v>40306</v>
      </c>
    </row>
    <row r="8" spans="1:4">
      <c r="A8" s="4" t="s">
        <v>1153</v>
      </c>
    </row>
    <row r="9" spans="1:4">
      <c r="A9" s="3" t="s">
        <v>1127</v>
      </c>
    </row>
    <row r="10" spans="1:4">
      <c r="A10" s="4" t="s">
        <v>1148</v>
      </c>
      <c r="B10" s="5" t="n">
        <v>1407</v>
      </c>
      <c r="C10" s="5" t="n">
        <v>1399</v>
      </c>
      <c r="D10" s="5" t="n">
        <v>5427</v>
      </c>
    </row>
    <row r="11" spans="1:4">
      <c r="A11" s="4" t="s">
        <v>1154</v>
      </c>
    </row>
    <row r="12" spans="1:4">
      <c r="A12" s="3" t="s">
        <v>1127</v>
      </c>
    </row>
    <row r="13" spans="1:4">
      <c r="A13" s="4" t="s">
        <v>1148</v>
      </c>
      <c r="B13" s="5" t="n">
        <v>2278</v>
      </c>
      <c r="C13" s="5" t="n">
        <v>1096</v>
      </c>
      <c r="D13" s="5" t="n">
        <v>3336</v>
      </c>
    </row>
    <row r="14" spans="1:4">
      <c r="A14" s="4" t="s">
        <v>1155</v>
      </c>
    </row>
    <row r="15" spans="1:4">
      <c r="A15" s="3" t="s">
        <v>1127</v>
      </c>
    </row>
    <row r="16" spans="1:4">
      <c r="A16" s="4" t="s">
        <v>1148</v>
      </c>
      <c r="C16" s="5" t="n">
        <v>-6459</v>
      </c>
      <c r="D16" s="6" t="s">
        <v>1156</v>
      </c>
    </row>
    <row r="17" spans="1:4">
      <c r="A17" s="4" t="s">
        <v>1157</v>
      </c>
    </row>
    <row r="18" spans="1:4">
      <c r="A18" s="3" t="s">
        <v>1127</v>
      </c>
    </row>
    <row r="19" spans="1:4">
      <c r="A19" s="4" t="s">
        <v>1148</v>
      </c>
      <c r="B19" s="6" t="s">
        <v>1158</v>
      </c>
      <c r="C19" s="6" t="s">
        <v>115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0</v>
      </c>
      <c r="B1" s="2" t="s">
        <v>1161</v>
      </c>
      <c r="C1" s="2" t="s">
        <v>31</v>
      </c>
      <c r="D1" s="2" t="s">
        <v>32</v>
      </c>
      <c r="E1" s="2" t="s">
        <v>104</v>
      </c>
    </row>
    <row r="2" spans="1:5">
      <c r="A2" s="3" t="s">
        <v>1162</v>
      </c>
    </row>
    <row r="3" spans="1:5">
      <c r="A3" s="4" t="s">
        <v>1163</v>
      </c>
      <c r="C3" s="6" t="s">
        <v>1164</v>
      </c>
      <c r="D3" s="6" t="s">
        <v>1165</v>
      </c>
      <c r="E3" s="6" t="s">
        <v>1166</v>
      </c>
    </row>
    <row r="4" spans="1:5">
      <c r="A4" s="4" t="s">
        <v>1167</v>
      </c>
      <c r="B4" s="5" t="n">
        <v>5564051</v>
      </c>
    </row>
    <row r="5" spans="1:5">
      <c r="A5" s="4" t="s">
        <v>1168</v>
      </c>
      <c r="B5" s="4" t="s">
        <v>1040</v>
      </c>
    </row>
    <row r="6" spans="1:5">
      <c r="A6" s="4" t="s">
        <v>1169</v>
      </c>
      <c r="C6" s="6" t="s">
        <v>1170</v>
      </c>
      <c r="D6" s="6" t="s">
        <v>1171</v>
      </c>
    </row>
    <row r="7" spans="1:5">
      <c r="A7" s="4" t="s">
        <v>1033</v>
      </c>
    </row>
    <row r="8" spans="1:5">
      <c r="A8" s="3" t="s">
        <v>1162</v>
      </c>
    </row>
    <row r="9" spans="1:5">
      <c r="A9" s="4" t="s">
        <v>1172</v>
      </c>
      <c r="C9" s="4" t="s">
        <v>1173</v>
      </c>
    </row>
    <row r="10" spans="1:5">
      <c r="A10" s="4" t="s">
        <v>1174</v>
      </c>
    </row>
    <row r="11" spans="1:5">
      <c r="A11" s="3" t="s">
        <v>1162</v>
      </c>
    </row>
    <row r="12" spans="1:5">
      <c r="A12" s="4" t="s">
        <v>1175</v>
      </c>
      <c r="C12" s="4" t="s">
        <v>1123</v>
      </c>
    </row>
    <row r="13" spans="1:5">
      <c r="A13" s="4" t="s">
        <v>1038</v>
      </c>
    </row>
    <row r="14" spans="1:5">
      <c r="A14" s="3" t="s">
        <v>1162</v>
      </c>
    </row>
    <row r="15" spans="1:5">
      <c r="A15" s="4" t="s">
        <v>1172</v>
      </c>
      <c r="C15" s="4" t="s">
        <v>1176</v>
      </c>
    </row>
    <row r="16" spans="1:5">
      <c r="A16" s="4" t="s">
        <v>1177</v>
      </c>
    </row>
    <row r="17" spans="1:5">
      <c r="A17" s="3" t="s">
        <v>1162</v>
      </c>
    </row>
    <row r="18" spans="1:5">
      <c r="A18" s="4" t="s">
        <v>1175</v>
      </c>
      <c r="C18" s="4" t="s">
        <v>11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31</v>
      </c>
    </row>
    <row r="3" spans="1:2">
      <c r="A3" s="3" t="s">
        <v>291</v>
      </c>
    </row>
    <row r="4" spans="1:2">
      <c r="A4" s="4" t="s">
        <v>297</v>
      </c>
      <c r="B4" s="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3"/>
  </cols>
  <sheetData>
    <row r="1" spans="1:2">
      <c r="A1" s="1" t="s">
        <v>1179</v>
      </c>
      <c r="B1" s="2" t="s">
        <v>1</v>
      </c>
    </row>
    <row r="2" spans="1:2">
      <c r="B2" s="2" t="s">
        <v>1180</v>
      </c>
    </row>
    <row r="3" spans="1:2">
      <c r="A3" s="3" t="s">
        <v>1127</v>
      </c>
    </row>
    <row r="4" spans="1:2">
      <c r="A4" s="4" t="s">
        <v>1181</v>
      </c>
      <c r="B4" s="5" t="n">
        <v>850064</v>
      </c>
    </row>
    <row r="5" spans="1:2">
      <c r="A5" s="4" t="s">
        <v>1182</v>
      </c>
      <c r="B5" s="6" t="s">
        <v>1183</v>
      </c>
    </row>
    <row r="6" spans="1:2">
      <c r="A6" s="4" t="s">
        <v>1184</v>
      </c>
      <c r="B6" s="5" t="n">
        <v>-55904</v>
      </c>
    </row>
    <row r="7" spans="1:2">
      <c r="A7" s="4" t="s">
        <v>1185</v>
      </c>
      <c r="B7" s="6" t="s">
        <v>1186</v>
      </c>
    </row>
    <row r="8" spans="1:2">
      <c r="A8" s="4" t="s">
        <v>1187</v>
      </c>
    </row>
    <row r="9" spans="1:2">
      <c r="A9" s="3" t="s">
        <v>1127</v>
      </c>
    </row>
    <row r="10" spans="1:2">
      <c r="A10" s="4" t="s">
        <v>1188</v>
      </c>
      <c r="B10" s="4" t="s">
        <v>1189</v>
      </c>
    </row>
    <row r="11" spans="1:2">
      <c r="A11" s="4" t="s">
        <v>1181</v>
      </c>
      <c r="B11" s="5" t="n">
        <v>100000</v>
      </c>
    </row>
    <row r="12" spans="1:2">
      <c r="A12" s="4" t="s">
        <v>1190</v>
      </c>
      <c r="B12" s="4" t="s">
        <v>1191</v>
      </c>
    </row>
    <row r="13" spans="1:2">
      <c r="A13" s="4" t="s">
        <v>1192</v>
      </c>
      <c r="B13" s="6" t="s">
        <v>1193</v>
      </c>
    </row>
    <row r="14" spans="1:2">
      <c r="A14" s="4" t="s">
        <v>1182</v>
      </c>
      <c r="B14" s="6" t="s">
        <v>1194</v>
      </c>
    </row>
    <row r="15" spans="1:2">
      <c r="A15" s="4" t="s">
        <v>1184</v>
      </c>
      <c r="B15" s="5" t="n">
        <v>-2920</v>
      </c>
    </row>
    <row r="16" spans="1:2">
      <c r="A16" s="4" t="s">
        <v>1185</v>
      </c>
      <c r="B16" s="6" t="s">
        <v>1195</v>
      </c>
    </row>
    <row r="17" spans="1:2">
      <c r="A17" s="4" t="s">
        <v>1196</v>
      </c>
    </row>
    <row r="18" spans="1:2">
      <c r="A18" s="3" t="s">
        <v>1127</v>
      </c>
    </row>
    <row r="19" spans="1:2">
      <c r="A19" s="4" t="s">
        <v>1188</v>
      </c>
      <c r="B19" s="4" t="s">
        <v>1197</v>
      </c>
    </row>
    <row r="20" spans="1:2">
      <c r="A20" s="4" t="s">
        <v>1181</v>
      </c>
      <c r="B20" s="5" t="n">
        <v>190000</v>
      </c>
    </row>
    <row r="21" spans="1:2">
      <c r="A21" s="4" t="s">
        <v>1190</v>
      </c>
      <c r="B21" s="4" t="s">
        <v>1198</v>
      </c>
    </row>
    <row r="22" spans="1:2">
      <c r="A22" s="4" t="s">
        <v>1192</v>
      </c>
      <c r="B22" s="6" t="s">
        <v>1199</v>
      </c>
    </row>
    <row r="23" spans="1:2">
      <c r="A23" s="4" t="s">
        <v>1182</v>
      </c>
      <c r="B23" s="6" t="s">
        <v>1200</v>
      </c>
    </row>
    <row r="24" spans="1:2">
      <c r="A24" s="4" t="s">
        <v>1184</v>
      </c>
      <c r="B24" s="5" t="n">
        <v>-8252</v>
      </c>
    </row>
    <row r="25" spans="1:2">
      <c r="A25" s="4" t="s">
        <v>1185</v>
      </c>
      <c r="B25" s="6" t="s">
        <v>1201</v>
      </c>
    </row>
    <row r="26" spans="1:2">
      <c r="A26" s="4" t="s">
        <v>1202</v>
      </c>
    </row>
    <row r="27" spans="1:2">
      <c r="A27" s="3" t="s">
        <v>1127</v>
      </c>
    </row>
    <row r="28" spans="1:2">
      <c r="A28" s="4" t="s">
        <v>1188</v>
      </c>
      <c r="B28" s="4" t="s">
        <v>1203</v>
      </c>
    </row>
    <row r="29" spans="1:2">
      <c r="A29" s="4" t="s">
        <v>1181</v>
      </c>
      <c r="B29" s="5" t="n">
        <v>400000</v>
      </c>
    </row>
    <row r="30" spans="1:2">
      <c r="A30" s="4" t="s">
        <v>1190</v>
      </c>
      <c r="B30" s="4" t="s">
        <v>1204</v>
      </c>
    </row>
    <row r="31" spans="1:2">
      <c r="A31" s="4" t="s">
        <v>1192</v>
      </c>
      <c r="B31" s="6" t="s">
        <v>1205</v>
      </c>
    </row>
    <row r="32" spans="1:2">
      <c r="A32" s="4" t="s">
        <v>1182</v>
      </c>
      <c r="B32" s="6" t="s">
        <v>1206</v>
      </c>
    </row>
    <row r="33" spans="1:2">
      <c r="A33" s="4" t="s">
        <v>1184</v>
      </c>
      <c r="B33" s="5" t="n">
        <v>-19376</v>
      </c>
    </row>
    <row r="34" spans="1:2">
      <c r="A34" s="4" t="s">
        <v>1185</v>
      </c>
      <c r="B34" s="6" t="s">
        <v>1207</v>
      </c>
    </row>
    <row r="35" spans="1:2">
      <c r="A35" s="4" t="s">
        <v>1208</v>
      </c>
    </row>
    <row r="36" spans="1:2">
      <c r="A36" s="3" t="s">
        <v>1127</v>
      </c>
    </row>
    <row r="37" spans="1:2">
      <c r="A37" s="4" t="s">
        <v>1188</v>
      </c>
      <c r="B37" s="4" t="s">
        <v>1209</v>
      </c>
    </row>
    <row r="38" spans="1:2">
      <c r="A38" s="4" t="s">
        <v>1181</v>
      </c>
      <c r="B38" s="5" t="n">
        <v>83400</v>
      </c>
    </row>
    <row r="39" spans="1:2">
      <c r="A39" s="4" t="s">
        <v>1190</v>
      </c>
      <c r="B39" s="4" t="s">
        <v>1204</v>
      </c>
    </row>
    <row r="40" spans="1:2">
      <c r="A40" s="4" t="s">
        <v>1192</v>
      </c>
      <c r="B40" s="6" t="s">
        <v>1210</v>
      </c>
    </row>
    <row r="41" spans="1:2">
      <c r="A41" s="4" t="s">
        <v>1182</v>
      </c>
      <c r="B41" s="6" t="s">
        <v>1211</v>
      </c>
    </row>
    <row r="42" spans="1:2">
      <c r="A42" s="4" t="s">
        <v>1184</v>
      </c>
      <c r="B42" s="5" t="n">
        <v>-4925</v>
      </c>
    </row>
    <row r="43" spans="1:2">
      <c r="A43" s="4" t="s">
        <v>1185</v>
      </c>
      <c r="B43" s="6" t="s">
        <v>1212</v>
      </c>
    </row>
    <row r="44" spans="1:2">
      <c r="A44" s="4" t="s">
        <v>1213</v>
      </c>
    </row>
    <row r="45" spans="1:2">
      <c r="A45" s="3" t="s">
        <v>1127</v>
      </c>
    </row>
    <row r="46" spans="1:2">
      <c r="A46" s="4" t="s">
        <v>1188</v>
      </c>
      <c r="B46" s="4" t="s">
        <v>1214</v>
      </c>
    </row>
    <row r="47" spans="1:2">
      <c r="A47" s="4" t="s">
        <v>1181</v>
      </c>
      <c r="B47" s="5" t="n">
        <v>76664</v>
      </c>
    </row>
    <row r="48" spans="1:2">
      <c r="A48" s="4" t="s">
        <v>1190</v>
      </c>
      <c r="B48" s="4" t="s">
        <v>1215</v>
      </c>
    </row>
    <row r="49" spans="1:2">
      <c r="A49" s="4" t="s">
        <v>1192</v>
      </c>
      <c r="B49" s="6" t="s">
        <v>1216</v>
      </c>
    </row>
    <row r="50" spans="1:2">
      <c r="A50" s="4" t="s">
        <v>1182</v>
      </c>
      <c r="B50" s="6" t="s">
        <v>1217</v>
      </c>
    </row>
    <row r="51" spans="1:2">
      <c r="A51" s="4" t="s">
        <v>1184</v>
      </c>
      <c r="B51" s="5" t="n">
        <v>-15599</v>
      </c>
    </row>
    <row r="52" spans="1:2">
      <c r="A52" s="4" t="s">
        <v>1185</v>
      </c>
      <c r="B52" s="6" t="s">
        <v>1218</v>
      </c>
    </row>
    <row r="53" spans="1:2">
      <c r="A53" s="4" t="s">
        <v>1219</v>
      </c>
    </row>
    <row r="54" spans="1:2">
      <c r="A54" s="3" t="s">
        <v>1127</v>
      </c>
    </row>
    <row r="55" spans="1:2">
      <c r="A55" s="4" t="s">
        <v>1188</v>
      </c>
      <c r="B55" s="4" t="s">
        <v>1220</v>
      </c>
    </row>
    <row r="56" spans="1:2">
      <c r="A56" s="4" t="s">
        <v>1190</v>
      </c>
      <c r="B56" s="4" t="s">
        <v>1221</v>
      </c>
    </row>
    <row r="57" spans="1:2">
      <c r="A57" s="4" t="s">
        <v>1192</v>
      </c>
      <c r="B57" s="6" t="s">
        <v>1222</v>
      </c>
    </row>
    <row r="58" spans="1:2">
      <c r="A58" s="4" t="s">
        <v>1182</v>
      </c>
      <c r="B58" s="6" t="s">
        <v>1223</v>
      </c>
    </row>
    <row r="59" spans="1:2">
      <c r="A59" s="4" t="s">
        <v>1184</v>
      </c>
      <c r="B59" s="6" t="s">
        <v>122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24</v>
      </c>
      <c r="B1" s="2" t="s">
        <v>1</v>
      </c>
    </row>
    <row r="2" spans="1:3">
      <c r="B2" s="2" t="s">
        <v>31</v>
      </c>
      <c r="C2" s="2" t="s">
        <v>32</v>
      </c>
    </row>
    <row r="3" spans="1:3">
      <c r="A3" s="3" t="s">
        <v>1225</v>
      </c>
    </row>
    <row r="4" spans="1:3">
      <c r="A4" s="4" t="s">
        <v>1226</v>
      </c>
      <c r="B4" s="5" t="n">
        <v>1183398</v>
      </c>
      <c r="C4" s="5" t="n">
        <v>1500072</v>
      </c>
    </row>
    <row r="5" spans="1:3">
      <c r="A5" s="4" t="s">
        <v>1227</v>
      </c>
      <c r="C5" s="5" t="n">
        <v>100000</v>
      </c>
    </row>
    <row r="6" spans="1:3">
      <c r="A6" s="4" t="s">
        <v>1228</v>
      </c>
      <c r="B6" s="5" t="n">
        <v>-216666</v>
      </c>
      <c r="C6" s="5" t="n">
        <v>-143333</v>
      </c>
    </row>
    <row r="7" spans="1:3">
      <c r="A7" s="4" t="s">
        <v>1229</v>
      </c>
      <c r="B7" s="5" t="n">
        <v>-116668</v>
      </c>
      <c r="C7" s="5" t="n">
        <v>-273341</v>
      </c>
    </row>
    <row r="8" spans="1:3">
      <c r="A8" s="4" t="s">
        <v>1230</v>
      </c>
      <c r="B8" s="5" t="n">
        <v>850064</v>
      </c>
      <c r="C8" s="5" t="n">
        <v>118339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3"/>
  </cols>
  <sheetData>
    <row r="1" spans="1:2">
      <c r="A1" s="1" t="s">
        <v>1231</v>
      </c>
      <c r="B1" s="2" t="s">
        <v>1</v>
      </c>
    </row>
    <row r="2" spans="1:2">
      <c r="B2" s="2" t="s">
        <v>1232</v>
      </c>
    </row>
    <row r="3" spans="1:2">
      <c r="A3" s="3" t="s">
        <v>1127</v>
      </c>
    </row>
    <row r="4" spans="1:2">
      <c r="A4" s="4" t="s">
        <v>1181</v>
      </c>
      <c r="B4" s="5" t="n">
        <v>369976</v>
      </c>
    </row>
    <row r="5" spans="1:2">
      <c r="A5" s="4" t="s">
        <v>1182</v>
      </c>
      <c r="B5" s="6" t="s">
        <v>1233</v>
      </c>
    </row>
    <row r="6" spans="1:2">
      <c r="A6" s="4" t="s">
        <v>1184</v>
      </c>
      <c r="B6" s="5" t="n">
        <v>-6785</v>
      </c>
    </row>
    <row r="7" spans="1:2">
      <c r="A7" s="4" t="s">
        <v>1185</v>
      </c>
      <c r="B7" s="6" t="s">
        <v>1234</v>
      </c>
    </row>
    <row r="8" spans="1:2">
      <c r="A8" s="4" t="s">
        <v>1235</v>
      </c>
    </row>
    <row r="9" spans="1:2">
      <c r="A9" s="3" t="s">
        <v>1127</v>
      </c>
    </row>
    <row r="10" spans="1:2">
      <c r="A10" s="4" t="s">
        <v>1188</v>
      </c>
      <c r="B10" s="4" t="s">
        <v>1236</v>
      </c>
    </row>
    <row r="11" spans="1:2">
      <c r="A11" s="4" t="s">
        <v>1181</v>
      </c>
      <c r="B11" s="5" t="n">
        <v>120000</v>
      </c>
    </row>
    <row r="12" spans="1:2">
      <c r="A12" s="4" t="s">
        <v>1190</v>
      </c>
      <c r="B12" s="4" t="s">
        <v>1237</v>
      </c>
    </row>
    <row r="13" spans="1:2">
      <c r="A13" s="4" t="s">
        <v>1238</v>
      </c>
      <c r="B13" s="6" t="s">
        <v>1239</v>
      </c>
    </row>
    <row r="14" spans="1:2">
      <c r="A14" s="4" t="s">
        <v>1182</v>
      </c>
      <c r="B14" s="6" t="s">
        <v>1240</v>
      </c>
    </row>
    <row r="15" spans="1:2">
      <c r="A15" s="4" t="s">
        <v>1184</v>
      </c>
      <c r="B15" s="5" t="n">
        <v>-2634</v>
      </c>
    </row>
    <row r="16" spans="1:2">
      <c r="A16" s="4" t="s">
        <v>1185</v>
      </c>
      <c r="B16" s="6" t="s">
        <v>1241</v>
      </c>
    </row>
    <row r="17" spans="1:2">
      <c r="A17" s="4" t="s">
        <v>1242</v>
      </c>
    </row>
    <row r="18" spans="1:2">
      <c r="A18" s="3" t="s">
        <v>1127</v>
      </c>
    </row>
    <row r="19" spans="1:2">
      <c r="A19" s="4" t="s">
        <v>1188</v>
      </c>
      <c r="B19" s="4" t="s">
        <v>1243</v>
      </c>
    </row>
    <row r="20" spans="1:2">
      <c r="A20" s="4" t="s">
        <v>1181</v>
      </c>
      <c r="B20" s="5" t="n">
        <v>37938</v>
      </c>
    </row>
    <row r="21" spans="1:2">
      <c r="A21" s="4" t="s">
        <v>1190</v>
      </c>
      <c r="B21" s="4" t="s">
        <v>1244</v>
      </c>
    </row>
    <row r="22" spans="1:2">
      <c r="A22" s="4" t="s">
        <v>1238</v>
      </c>
      <c r="B22" s="6" t="s">
        <v>1239</v>
      </c>
    </row>
    <row r="23" spans="1:2">
      <c r="A23" s="4" t="s">
        <v>1182</v>
      </c>
      <c r="B23" s="6" t="s">
        <v>1245</v>
      </c>
    </row>
    <row r="24" spans="1:2">
      <c r="A24" s="4" t="s">
        <v>1184</v>
      </c>
      <c r="B24" s="5" t="n">
        <v>-1523</v>
      </c>
    </row>
    <row r="25" spans="1:2">
      <c r="A25" s="4" t="s">
        <v>1185</v>
      </c>
      <c r="B25" s="6" t="s">
        <v>1246</v>
      </c>
    </row>
    <row r="26" spans="1:2">
      <c r="A26" s="4" t="s">
        <v>1242</v>
      </c>
    </row>
    <row r="27" spans="1:2">
      <c r="A27" s="3" t="s">
        <v>1127</v>
      </c>
    </row>
    <row r="28" spans="1:2">
      <c r="A28" s="4" t="s">
        <v>1188</v>
      </c>
      <c r="B28" s="4" t="s">
        <v>1247</v>
      </c>
    </row>
    <row r="29" spans="1:2">
      <c r="A29" s="4" t="s">
        <v>1181</v>
      </c>
      <c r="B29" s="5" t="n">
        <v>92038</v>
      </c>
    </row>
    <row r="30" spans="1:2">
      <c r="A30" s="4" t="s">
        <v>1190</v>
      </c>
      <c r="B30" s="4" t="s">
        <v>1198</v>
      </c>
    </row>
    <row r="31" spans="1:2">
      <c r="A31" s="4" t="s">
        <v>1238</v>
      </c>
      <c r="B31" s="6" t="s">
        <v>1248</v>
      </c>
    </row>
    <row r="32" spans="1:2">
      <c r="A32" s="4" t="s">
        <v>1182</v>
      </c>
      <c r="B32" s="6" t="s">
        <v>1249</v>
      </c>
    </row>
    <row r="33" spans="1:2">
      <c r="A33" s="4" t="s">
        <v>1184</v>
      </c>
      <c r="B33" s="5" t="n">
        <v>-2363</v>
      </c>
    </row>
    <row r="34" spans="1:2">
      <c r="A34" s="4" t="s">
        <v>1185</v>
      </c>
      <c r="B34" s="6" t="s">
        <v>1250</v>
      </c>
    </row>
    <row r="35" spans="1:2">
      <c r="A35" s="4" t="s">
        <v>1235</v>
      </c>
    </row>
    <row r="36" spans="1:2">
      <c r="A36" s="3" t="s">
        <v>1127</v>
      </c>
    </row>
    <row r="37" spans="1:2">
      <c r="A37" s="4" t="s">
        <v>1188</v>
      </c>
      <c r="B37" s="4" t="s">
        <v>1251</v>
      </c>
    </row>
    <row r="38" spans="1:2">
      <c r="A38" s="4" t="s">
        <v>1181</v>
      </c>
      <c r="B38" s="5" t="n">
        <v>80000</v>
      </c>
    </row>
    <row r="39" spans="1:2">
      <c r="A39" s="4" t="s">
        <v>1190</v>
      </c>
      <c r="B39" s="4" t="s">
        <v>1252</v>
      </c>
    </row>
    <row r="40" spans="1:2">
      <c r="A40" s="4" t="s">
        <v>1238</v>
      </c>
      <c r="B40" s="6" t="s">
        <v>1253</v>
      </c>
    </row>
    <row r="41" spans="1:2">
      <c r="A41" s="4" t="s">
        <v>1182</v>
      </c>
      <c r="B41" s="6" t="s">
        <v>1254</v>
      </c>
    </row>
    <row r="42" spans="1:2">
      <c r="A42" s="4" t="s">
        <v>1184</v>
      </c>
      <c r="B42" s="5" t="n">
        <v>-180</v>
      </c>
    </row>
    <row r="43" spans="1:2">
      <c r="A43" s="4" t="s">
        <v>1185</v>
      </c>
      <c r="B43" s="6" t="s">
        <v>1255</v>
      </c>
    </row>
    <row r="44" spans="1:2">
      <c r="A44" s="4" t="s">
        <v>1256</v>
      </c>
    </row>
    <row r="45" spans="1:2">
      <c r="A45" s="3" t="s">
        <v>1127</v>
      </c>
    </row>
    <row r="46" spans="1:2">
      <c r="A46" s="4" t="s">
        <v>1188</v>
      </c>
      <c r="B46" s="4" t="s">
        <v>1257</v>
      </c>
    </row>
    <row r="47" spans="1:2">
      <c r="A47" s="4" t="s">
        <v>1181</v>
      </c>
      <c r="B47" s="5" t="n">
        <v>40000</v>
      </c>
    </row>
    <row r="48" spans="1:2">
      <c r="A48" s="4" t="s">
        <v>1190</v>
      </c>
      <c r="B48" s="4" t="s">
        <v>1252</v>
      </c>
    </row>
    <row r="49" spans="1:2">
      <c r="A49" s="4" t="s">
        <v>1238</v>
      </c>
      <c r="B49" s="6" t="s">
        <v>1258</v>
      </c>
    </row>
    <row r="50" spans="1:2">
      <c r="A50" s="4" t="s">
        <v>1182</v>
      </c>
      <c r="B50" s="6" t="s">
        <v>1259</v>
      </c>
    </row>
    <row r="51" spans="1:2">
      <c r="A51" s="4" t="s">
        <v>1184</v>
      </c>
      <c r="B51" s="5" t="n">
        <v>-85</v>
      </c>
    </row>
    <row r="52" spans="1:2">
      <c r="A52" s="4" t="s">
        <v>1185</v>
      </c>
      <c r="B52" s="6" t="s">
        <v>126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261</v>
      </c>
      <c r="B1" s="2" t="s">
        <v>1</v>
      </c>
    </row>
    <row r="2" spans="1:2">
      <c r="B2" s="2" t="s">
        <v>2</v>
      </c>
    </row>
    <row r="3" spans="1:2">
      <c r="A3" s="3" t="s">
        <v>1127</v>
      </c>
    </row>
    <row r="4" spans="1:2">
      <c r="A4" s="4" t="s">
        <v>1262</v>
      </c>
      <c r="B4" s="5" t="n">
        <v>166270000</v>
      </c>
    </row>
    <row r="5" spans="1:2">
      <c r="A5" s="4" t="s">
        <v>1263</v>
      </c>
      <c r="B5" s="5" t="n">
        <v>369976</v>
      </c>
    </row>
    <row r="6" spans="1:2">
      <c r="A6" s="4" t="s">
        <v>1228</v>
      </c>
      <c r="B6" s="5" t="n">
        <v>-19886</v>
      </c>
    </row>
    <row r="7" spans="1:2">
      <c r="A7" s="4" t="s">
        <v>1264</v>
      </c>
      <c r="B7" s="5" t="n">
        <v>369976000</v>
      </c>
    </row>
    <row r="8" spans="1:2">
      <c r="A8" s="4" t="s">
        <v>1265</v>
      </c>
    </row>
    <row r="9" spans="1:2">
      <c r="A9" s="3" t="s">
        <v>1127</v>
      </c>
    </row>
    <row r="10" spans="1:2">
      <c r="A10" s="4" t="s">
        <v>1263</v>
      </c>
      <c r="B10" s="5" t="n">
        <v>103592000</v>
      </c>
    </row>
    <row r="11" spans="1:2">
      <c r="A11" s="4" t="s">
        <v>1266</v>
      </c>
    </row>
    <row r="12" spans="1:2">
      <c r="A12" s="3" t="s">
        <v>1127</v>
      </c>
    </row>
    <row r="13" spans="1:2">
      <c r="A13" s="4" t="s">
        <v>1263</v>
      </c>
      <c r="B13" s="5" t="n">
        <v>80000000</v>
      </c>
    </row>
    <row r="14" spans="1:2">
      <c r="A14" s="4" t="s">
        <v>1267</v>
      </c>
    </row>
    <row r="15" spans="1:2">
      <c r="A15" s="3" t="s">
        <v>1127</v>
      </c>
    </row>
    <row r="16" spans="1:2">
      <c r="A16" s="4" t="s">
        <v>1263</v>
      </c>
      <c r="B16" s="5" t="n">
        <v>40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31</v>
      </c>
      <c r="C1" s="2" t="s">
        <v>32</v>
      </c>
    </row>
    <row r="2" spans="1:3">
      <c r="A2" s="3" t="s">
        <v>1269</v>
      </c>
    </row>
    <row r="3" spans="1:3">
      <c r="A3" s="4" t="s">
        <v>1270</v>
      </c>
      <c r="B3" s="6" t="s">
        <v>1271</v>
      </c>
      <c r="C3" s="6" t="s">
        <v>1272</v>
      </c>
    </row>
    <row r="4" spans="1:3">
      <c r="A4" s="4" t="s">
        <v>1273</v>
      </c>
      <c r="B4" s="5" t="n">
        <v>154516</v>
      </c>
      <c r="C4" s="5" t="n">
        <v>145767</v>
      </c>
    </row>
    <row r="5" spans="1:3">
      <c r="A5" s="4" t="s">
        <v>255</v>
      </c>
      <c r="B5" s="5" t="n">
        <v>85575</v>
      </c>
      <c r="C5" s="5" t="n">
        <v>81199</v>
      </c>
    </row>
    <row r="6" spans="1:3">
      <c r="A6" s="4" t="s">
        <v>1274</v>
      </c>
      <c r="B6" s="5" t="n">
        <v>147376</v>
      </c>
      <c r="C6" s="5" t="n">
        <v>40755</v>
      </c>
    </row>
    <row r="7" spans="1:3">
      <c r="A7" s="4" t="s">
        <v>913</v>
      </c>
      <c r="B7" s="5" t="n">
        <v>12258</v>
      </c>
      <c r="C7" s="5" t="n">
        <v>14234</v>
      </c>
    </row>
    <row r="8" spans="1:3">
      <c r="A8" s="4" t="s">
        <v>1275</v>
      </c>
      <c r="B8" s="5" t="n">
        <v>75838</v>
      </c>
      <c r="C8" s="5" t="n">
        <v>74972</v>
      </c>
    </row>
    <row r="9" spans="1:3">
      <c r="A9" s="4" t="s">
        <v>76</v>
      </c>
      <c r="B9" s="5" t="n">
        <v>15801</v>
      </c>
      <c r="C9" s="5" t="n">
        <v>19111</v>
      </c>
    </row>
    <row r="10" spans="1:3">
      <c r="A10" s="4" t="s">
        <v>1276</v>
      </c>
      <c r="B10" s="5" t="n">
        <v>144354</v>
      </c>
      <c r="C10" s="5" t="n">
        <v>158952</v>
      </c>
    </row>
    <row r="11" spans="1:3">
      <c r="A11" s="4" t="s">
        <v>1277</v>
      </c>
      <c r="B11" s="5" t="n">
        <v>208036</v>
      </c>
      <c r="C11" s="5" t="n">
        <v>201471</v>
      </c>
    </row>
    <row r="12" spans="1:3">
      <c r="A12" s="4" t="s">
        <v>158</v>
      </c>
      <c r="B12" s="5" t="n">
        <v>959945</v>
      </c>
      <c r="C12" s="5" t="n">
        <v>839553</v>
      </c>
    </row>
    <row r="13" spans="1:3">
      <c r="A13" s="4" t="s">
        <v>1278</v>
      </c>
      <c r="B13" s="5" t="n">
        <v>-445758</v>
      </c>
      <c r="C13" s="5" t="n">
        <v>-225492</v>
      </c>
    </row>
    <row r="14" spans="1:3">
      <c r="A14" s="4" t="s">
        <v>1279</v>
      </c>
      <c r="B14" s="5" t="n">
        <v>514187</v>
      </c>
      <c r="C14" s="5" t="n">
        <v>614061</v>
      </c>
    </row>
    <row r="15" spans="1:3">
      <c r="A15" s="4" t="s">
        <v>1280</v>
      </c>
      <c r="B15" s="5" t="n">
        <v>1981</v>
      </c>
      <c r="C15" s="5" t="n">
        <v>2109</v>
      </c>
    </row>
    <row r="16" spans="1:3">
      <c r="A16" s="4" t="s">
        <v>1281</v>
      </c>
      <c r="B16" s="5" t="n">
        <v>2858</v>
      </c>
      <c r="C16" s="5" t="n">
        <v>3361</v>
      </c>
    </row>
    <row r="17" spans="1:3">
      <c r="A17" s="4" t="s">
        <v>1274</v>
      </c>
      <c r="B17" s="5" t="n">
        <v>138332</v>
      </c>
      <c r="C17" s="5" t="n">
        <v>44440</v>
      </c>
    </row>
    <row r="18" spans="1:3">
      <c r="A18" s="4" t="s">
        <v>1282</v>
      </c>
      <c r="B18" s="5" t="n">
        <v>187845</v>
      </c>
      <c r="C18" s="5" t="n">
        <v>131811</v>
      </c>
    </row>
    <row r="19" spans="1:3">
      <c r="A19" s="4" t="s">
        <v>1283</v>
      </c>
      <c r="B19" s="5" t="n">
        <v>117352</v>
      </c>
      <c r="C19" s="5" t="n">
        <v>90532</v>
      </c>
    </row>
    <row r="20" spans="1:3">
      <c r="A20" s="4" t="s">
        <v>1284</v>
      </c>
      <c r="C20" s="5" t="n">
        <v>955</v>
      </c>
    </row>
    <row r="21" spans="1:3">
      <c r="A21" s="4" t="s">
        <v>1276</v>
      </c>
      <c r="B21" s="5" t="n">
        <v>6687</v>
      </c>
      <c r="C21" s="5" t="n">
        <v>35926</v>
      </c>
    </row>
    <row r="22" spans="1:3">
      <c r="A22" s="4" t="s">
        <v>158</v>
      </c>
      <c r="B22" s="5" t="n">
        <v>455055</v>
      </c>
      <c r="C22" s="5" t="n">
        <v>309134</v>
      </c>
    </row>
    <row r="23" spans="1:3">
      <c r="A23" s="4" t="s">
        <v>1285</v>
      </c>
      <c r="B23" s="5" t="n">
        <v>-445758</v>
      </c>
      <c r="C23" s="5" t="n">
        <v>-225492</v>
      </c>
    </row>
    <row r="24" spans="1:3">
      <c r="A24" s="4" t="s">
        <v>1286</v>
      </c>
      <c r="B24" s="6" t="s">
        <v>1287</v>
      </c>
      <c r="C24" s="6" t="s">
        <v>128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31</v>
      </c>
      <c r="C2" s="2" t="s">
        <v>32</v>
      </c>
      <c r="D2" s="2" t="s">
        <v>104</v>
      </c>
    </row>
    <row r="3" spans="1:4">
      <c r="A3" s="3" t="s">
        <v>1290</v>
      </c>
    </row>
    <row r="4" spans="1:4">
      <c r="A4" s="4" t="s">
        <v>1291</v>
      </c>
      <c r="B4" s="6" t="s">
        <v>1292</v>
      </c>
      <c r="C4" s="6" t="s">
        <v>1293</v>
      </c>
    </row>
    <row r="5" spans="1:4">
      <c r="A5" s="4" t="s">
        <v>1294</v>
      </c>
      <c r="B5" s="5" t="n">
        <v>68450</v>
      </c>
      <c r="C5" s="5" t="n">
        <v>42274</v>
      </c>
      <c r="D5" s="6" t="s">
        <v>1295</v>
      </c>
    </row>
    <row r="6" spans="1:4">
      <c r="A6" s="4" t="s">
        <v>1296</v>
      </c>
      <c r="B6" s="5" t="n">
        <v>-45118</v>
      </c>
    </row>
    <row r="7" spans="1:4">
      <c r="A7" s="4" t="s">
        <v>1297</v>
      </c>
      <c r="B7" s="5" t="n">
        <v>530419</v>
      </c>
      <c r="C7" s="5" t="n">
        <v>451973</v>
      </c>
      <c r="D7" s="5" t="n">
        <v>323229</v>
      </c>
    </row>
    <row r="8" spans="1:4">
      <c r="A8" s="4" t="s">
        <v>1298</v>
      </c>
      <c r="B8" s="5" t="n">
        <v>-162417</v>
      </c>
      <c r="C8" s="5" t="n">
        <v>109204</v>
      </c>
      <c r="D8" s="5" t="n">
        <v>112539</v>
      </c>
    </row>
    <row r="9" spans="1:4">
      <c r="A9" s="4" t="s">
        <v>1299</v>
      </c>
      <c r="B9" s="5" t="n">
        <v>133124</v>
      </c>
      <c r="C9" s="5" t="n">
        <v>13389</v>
      </c>
      <c r="D9" s="5" t="n">
        <v>18938</v>
      </c>
    </row>
    <row r="10" spans="1:4">
      <c r="A10" s="4" t="s">
        <v>1300</v>
      </c>
      <c r="B10" s="5" t="n">
        <v>1054</v>
      </c>
      <c r="C10" s="5" t="n">
        <v>-45728</v>
      </c>
    </row>
    <row r="11" spans="1:4">
      <c r="A11" s="4" t="s">
        <v>854</v>
      </c>
      <c r="B11" s="5" t="n">
        <v>2710</v>
      </c>
      <c r="C11" s="5" t="n">
        <v>1581</v>
      </c>
      <c r="D11" s="5" t="n">
        <v>-2733</v>
      </c>
    </row>
    <row r="12" spans="1:4">
      <c r="A12" s="4" t="s">
        <v>1301</v>
      </c>
      <c r="B12" s="5" t="n">
        <v>504890</v>
      </c>
      <c r="C12" s="5" t="n">
        <v>530419</v>
      </c>
      <c r="D12" s="5" t="n">
        <v>451973</v>
      </c>
    </row>
    <row r="13" spans="1:4">
      <c r="A13" s="4" t="s">
        <v>705</v>
      </c>
    </row>
    <row r="14" spans="1:4">
      <c r="A14" s="3" t="s">
        <v>1290</v>
      </c>
    </row>
    <row r="15" spans="1:4">
      <c r="A15" s="4" t="s">
        <v>1291</v>
      </c>
      <c r="B15" s="6" t="s">
        <v>1302</v>
      </c>
      <c r="C15" s="5" t="n">
        <v>409699</v>
      </c>
      <c r="D15" s="5" t="n">
        <v>292989</v>
      </c>
    </row>
    <row r="16" spans="1:4">
      <c r="A16" s="4" t="s">
        <v>1301</v>
      </c>
      <c r="C16" s="6" t="s">
        <v>1302</v>
      </c>
      <c r="D16" s="6" t="s">
        <v>13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31</v>
      </c>
      <c r="C1" s="2" t="s">
        <v>32</v>
      </c>
    </row>
    <row r="2" spans="1:3">
      <c r="A2" s="3" t="s">
        <v>1305</v>
      </c>
    </row>
    <row r="3" spans="1:3">
      <c r="A3" s="4" t="s">
        <v>1306</v>
      </c>
      <c r="B3" s="6" t="s">
        <v>1307</v>
      </c>
      <c r="C3" s="6" t="s">
        <v>1308</v>
      </c>
    </row>
    <row r="4" spans="1:3">
      <c r="A4" s="4" t="s">
        <v>1309</v>
      </c>
    </row>
    <row r="5" spans="1:3">
      <c r="A5" s="3" t="s">
        <v>1305</v>
      </c>
    </row>
    <row r="6" spans="1:3">
      <c r="A6" s="4" t="s">
        <v>1306</v>
      </c>
      <c r="B6" s="5" t="n">
        <v>181343</v>
      </c>
    </row>
    <row r="7" spans="1:3">
      <c r="A7" s="4" t="s">
        <v>1310</v>
      </c>
    </row>
    <row r="8" spans="1:3">
      <c r="A8" s="3" t="s">
        <v>1305</v>
      </c>
    </row>
    <row r="9" spans="1:3">
      <c r="A9" s="4" t="s">
        <v>1306</v>
      </c>
      <c r="B9" s="5" t="n">
        <v>117990</v>
      </c>
    </row>
    <row r="10" spans="1:3">
      <c r="A10" s="4" t="s">
        <v>1311</v>
      </c>
    </row>
    <row r="11" spans="1:3">
      <c r="A11" s="3" t="s">
        <v>1305</v>
      </c>
    </row>
    <row r="12" spans="1:3">
      <c r="A12" s="4" t="s">
        <v>1306</v>
      </c>
      <c r="B12" s="5" t="n">
        <v>172439</v>
      </c>
    </row>
    <row r="13" spans="1:3">
      <c r="A13" s="4" t="s">
        <v>1312</v>
      </c>
    </row>
    <row r="14" spans="1:3">
      <c r="A14" s="3" t="s">
        <v>1305</v>
      </c>
    </row>
    <row r="15" spans="1:3">
      <c r="A15" s="4" t="s">
        <v>1306</v>
      </c>
      <c r="B15" s="5" t="n">
        <v>169119</v>
      </c>
    </row>
    <row r="16" spans="1:3">
      <c r="A16" s="4" t="s">
        <v>1313</v>
      </c>
    </row>
    <row r="17" spans="1:3">
      <c r="A17" s="3" t="s">
        <v>1305</v>
      </c>
    </row>
    <row r="18" spans="1:3">
      <c r="A18" s="4" t="s">
        <v>1306</v>
      </c>
      <c r="B18" s="5" t="n">
        <v>224291</v>
      </c>
    </row>
    <row r="19" spans="1:3">
      <c r="A19" s="4" t="s">
        <v>1314</v>
      </c>
    </row>
    <row r="20" spans="1:3">
      <c r="A20" s="3" t="s">
        <v>1305</v>
      </c>
    </row>
    <row r="21" spans="1:3">
      <c r="A21" s="4" t="s">
        <v>1306</v>
      </c>
      <c r="B21" s="6" t="s">
        <v>13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16</v>
      </c>
      <c r="B1" s="2" t="s">
        <v>1</v>
      </c>
    </row>
    <row r="2" spans="1:4">
      <c r="B2" s="2" t="s">
        <v>31</v>
      </c>
      <c r="C2" s="2" t="s">
        <v>32</v>
      </c>
      <c r="D2" s="2" t="s">
        <v>104</v>
      </c>
    </row>
    <row r="3" spans="1:4">
      <c r="A3" s="3" t="s">
        <v>1317</v>
      </c>
    </row>
    <row r="4" spans="1:4">
      <c r="A4" s="4" t="s">
        <v>1318</v>
      </c>
      <c r="B4" s="6" t="s">
        <v>1319</v>
      </c>
      <c r="C4" s="6" t="s">
        <v>1320</v>
      </c>
      <c r="D4" s="6" t="s">
        <v>1321</v>
      </c>
    </row>
    <row r="5" spans="1:4">
      <c r="A5" s="4" t="s">
        <v>1322</v>
      </c>
      <c r="B5" s="4" t="s">
        <v>1323</v>
      </c>
      <c r="C5" s="4" t="s">
        <v>1323</v>
      </c>
      <c r="D5" s="4" t="s">
        <v>1323</v>
      </c>
    </row>
    <row r="6" spans="1:4">
      <c r="A6" s="4" t="s">
        <v>1324</v>
      </c>
      <c r="B6" s="6" t="s">
        <v>1325</v>
      </c>
      <c r="C6" s="6" t="s">
        <v>1326</v>
      </c>
      <c r="D6" s="6" t="s">
        <v>1327</v>
      </c>
    </row>
    <row r="7" spans="1:4">
      <c r="A7" s="3" t="s">
        <v>1328</v>
      </c>
    </row>
    <row r="8" spans="1:4">
      <c r="A8" s="4" t="s">
        <v>1329</v>
      </c>
      <c r="B8" s="5" t="n">
        <v>-82784</v>
      </c>
      <c r="C8" s="5" t="n">
        <v>-105017</v>
      </c>
      <c r="D8" s="5" t="n">
        <v>-57961</v>
      </c>
    </row>
    <row r="9" spans="1:4">
      <c r="A9" s="4" t="s">
        <v>1330</v>
      </c>
      <c r="B9" s="5" t="n">
        <v>32523</v>
      </c>
      <c r="C9" s="5" t="n">
        <v>19084</v>
      </c>
      <c r="D9" s="5" t="n">
        <v>7561</v>
      </c>
    </row>
    <row r="10" spans="1:4">
      <c r="A10" s="4" t="s">
        <v>1331</v>
      </c>
      <c r="B10" s="5" t="n">
        <v>9706</v>
      </c>
      <c r="C10" s="5" t="n">
        <v>10844</v>
      </c>
      <c r="D10" s="5" t="n">
        <v>14218</v>
      </c>
    </row>
    <row r="11" spans="1:4">
      <c r="A11" s="4" t="s">
        <v>1332</v>
      </c>
      <c r="B11" s="5" t="n">
        <v>-538</v>
      </c>
      <c r="C11" s="5" t="n">
        <v>-550</v>
      </c>
      <c r="D11" s="5" t="n">
        <v>-364</v>
      </c>
    </row>
    <row r="12" spans="1:4">
      <c r="A12" s="4" t="s">
        <v>1333</v>
      </c>
      <c r="B12" s="5" t="n">
        <v>-95480</v>
      </c>
    </row>
    <row r="13" spans="1:4">
      <c r="A13" s="4" t="s">
        <v>1334</v>
      </c>
      <c r="B13" s="5" t="n">
        <v>-2634</v>
      </c>
      <c r="C13" s="5" t="n">
        <v>2059</v>
      </c>
      <c r="D13" s="5" t="n">
        <v>6957</v>
      </c>
    </row>
    <row r="14" spans="1:4">
      <c r="A14" s="4" t="s">
        <v>1335</v>
      </c>
      <c r="B14" s="5" t="n">
        <v>-746385</v>
      </c>
      <c r="C14" s="5" t="n">
        <v>-861852</v>
      </c>
      <c r="D14" s="5" t="n">
        <v>-786870</v>
      </c>
    </row>
    <row r="15" spans="1:4">
      <c r="A15" s="4" t="s">
        <v>1336</v>
      </c>
      <c r="B15" s="5" t="n">
        <v>107666</v>
      </c>
      <c r="C15" s="5" t="n">
        <v>48598</v>
      </c>
      <c r="D15" s="5" t="n">
        <v>98912</v>
      </c>
    </row>
    <row r="16" spans="1:4">
      <c r="A16" s="4" t="s">
        <v>1337</v>
      </c>
      <c r="B16" s="5" t="n">
        <v>-638719</v>
      </c>
      <c r="C16" s="5" t="n">
        <v>-813254</v>
      </c>
      <c r="D16" s="5" t="n">
        <v>-687958</v>
      </c>
    </row>
    <row r="17" spans="1:4">
      <c r="A17" s="4" t="s">
        <v>125</v>
      </c>
      <c r="B17" s="5" t="n">
        <v>-476302</v>
      </c>
      <c r="C17" s="5" t="n">
        <v>-922458</v>
      </c>
      <c r="D17" s="5" t="n">
        <v>-800497</v>
      </c>
    </row>
    <row r="18" spans="1:4">
      <c r="A18" s="4" t="s">
        <v>126</v>
      </c>
      <c r="B18" s="5" t="n">
        <v>-162417</v>
      </c>
      <c r="C18" s="5" t="n">
        <v>109204</v>
      </c>
      <c r="D18" s="5" t="n">
        <v>112539</v>
      </c>
    </row>
    <row r="19" spans="1:4">
      <c r="A19" s="4" t="s">
        <v>1337</v>
      </c>
      <c r="B19" s="6" t="s">
        <v>1338</v>
      </c>
      <c r="C19" s="6" t="s">
        <v>1339</v>
      </c>
      <c r="D19" s="6" t="s">
        <v>1340</v>
      </c>
    </row>
    <row r="20" spans="1:4">
      <c r="A20" s="4" t="s">
        <v>1341</v>
      </c>
      <c r="B20" s="4" t="s">
        <v>1342</v>
      </c>
      <c r="C20" s="4" t="s">
        <v>1343</v>
      </c>
      <c r="D20" s="4" t="s">
        <v>13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60"/>
  </cols>
  <sheetData>
    <row r="1" spans="1:2">
      <c r="A1" s="1" t="s">
        <v>1345</v>
      </c>
      <c r="B1" s="2" t="s">
        <v>1</v>
      </c>
    </row>
    <row r="2" spans="1:2">
      <c r="B2" s="2" t="s">
        <v>31</v>
      </c>
    </row>
    <row r="3" spans="1:2">
      <c r="A3" s="4" t="s">
        <v>1346</v>
      </c>
    </row>
    <row r="4" spans="1:2">
      <c r="A4" s="3" t="s">
        <v>1305</v>
      </c>
    </row>
    <row r="5" spans="1:2">
      <c r="A5" s="4" t="s">
        <v>802</v>
      </c>
      <c r="B5" s="4" t="s">
        <v>843</v>
      </c>
    </row>
    <row r="6" spans="1:2">
      <c r="A6" s="4" t="s">
        <v>1347</v>
      </c>
      <c r="B6" s="4" t="s">
        <v>1348</v>
      </c>
    </row>
    <row r="7" spans="1:2">
      <c r="A7" s="4" t="s">
        <v>1349</v>
      </c>
      <c r="B7" s="4" t="s">
        <v>1350</v>
      </c>
    </row>
    <row r="8" spans="1:2">
      <c r="A8" s="4" t="s">
        <v>1351</v>
      </c>
      <c r="B8" s="4" t="s">
        <v>1352</v>
      </c>
    </row>
    <row r="9" spans="1:2">
      <c r="A9" s="4" t="s">
        <v>1353</v>
      </c>
    </row>
    <row r="10" spans="1:2">
      <c r="A10" s="3" t="s">
        <v>1305</v>
      </c>
    </row>
    <row r="11" spans="1:2">
      <c r="A11" s="4" t="s">
        <v>1347</v>
      </c>
      <c r="B11" s="4" t="s">
        <v>1354</v>
      </c>
    </row>
    <row r="12" spans="1:2">
      <c r="A12" s="4" t="s">
        <v>1349</v>
      </c>
      <c r="B12" s="4" t="s">
        <v>1350</v>
      </c>
    </row>
    <row r="13" spans="1:2">
      <c r="A13" s="4" t="s">
        <v>1351</v>
      </c>
      <c r="B13" s="4" t="s">
        <v>11</v>
      </c>
    </row>
    <row r="14" spans="1:2">
      <c r="A14" s="4" t="s">
        <v>1355</v>
      </c>
    </row>
    <row r="15" spans="1:2">
      <c r="A15" s="3" t="s">
        <v>1305</v>
      </c>
    </row>
    <row r="16" spans="1:2">
      <c r="A16" s="4" t="s">
        <v>1347</v>
      </c>
      <c r="B16" s="4" t="s">
        <v>1356</v>
      </c>
    </row>
    <row r="17" spans="1:2">
      <c r="A17" s="4" t="s">
        <v>1349</v>
      </c>
      <c r="B17" s="4" t="s">
        <v>1350</v>
      </c>
    </row>
    <row r="18" spans="1:2">
      <c r="A18" s="4" t="s">
        <v>1351</v>
      </c>
      <c r="B18" s="4" t="s">
        <v>1252</v>
      </c>
    </row>
    <row r="19" spans="1:2">
      <c r="A19" s="4" t="s">
        <v>1357</v>
      </c>
    </row>
    <row r="20" spans="1:2">
      <c r="A20" s="3" t="s">
        <v>1305</v>
      </c>
    </row>
    <row r="21" spans="1:2">
      <c r="A21" s="4" t="s">
        <v>1347</v>
      </c>
      <c r="B21" s="4" t="s">
        <v>1358</v>
      </c>
    </row>
    <row r="22" spans="1:2">
      <c r="A22" s="4" t="s">
        <v>1349</v>
      </c>
      <c r="B22" s="4" t="s">
        <v>1350</v>
      </c>
    </row>
    <row r="23" spans="1:2">
      <c r="A23" s="4" t="s">
        <v>1351</v>
      </c>
      <c r="B23" s="4" t="s">
        <v>1359</v>
      </c>
    </row>
    <row r="24" spans="1:2">
      <c r="A24" s="4" t="s">
        <v>1360</v>
      </c>
    </row>
    <row r="25" spans="1:2">
      <c r="A25" s="3" t="s">
        <v>1305</v>
      </c>
    </row>
    <row r="26" spans="1:2">
      <c r="A26" s="4" t="s">
        <v>1347</v>
      </c>
      <c r="B26" s="4" t="s">
        <v>1361</v>
      </c>
    </row>
    <row r="27" spans="1:2">
      <c r="A27" s="4" t="s">
        <v>1349</v>
      </c>
      <c r="B27" s="4" t="s">
        <v>1350</v>
      </c>
    </row>
    <row r="28" spans="1:2">
      <c r="A28" s="4" t="s">
        <v>1351</v>
      </c>
      <c r="B28" s="4" t="s">
        <v>1362</v>
      </c>
    </row>
    <row r="29" spans="1:2">
      <c r="A29" s="4" t="s">
        <v>1363</v>
      </c>
    </row>
    <row r="30" spans="1:2">
      <c r="A30" s="3" t="s">
        <v>1305</v>
      </c>
    </row>
    <row r="31" spans="1:2">
      <c r="A31" s="4" t="s">
        <v>802</v>
      </c>
      <c r="B31" s="4" t="s">
        <v>1364</v>
      </c>
    </row>
    <row r="32" spans="1:2">
      <c r="A32" s="4" t="s">
        <v>1347</v>
      </c>
      <c r="B32" s="4" t="s">
        <v>1365</v>
      </c>
    </row>
    <row r="33" spans="1:2">
      <c r="A33" s="4" t="s">
        <v>1349</v>
      </c>
      <c r="B33" s="4" t="s">
        <v>1350</v>
      </c>
    </row>
    <row r="34" spans="1:2">
      <c r="A34" s="4" t="s">
        <v>1351</v>
      </c>
      <c r="B34" s="4" t="s">
        <v>1366</v>
      </c>
    </row>
    <row r="35" spans="1:2">
      <c r="A35" s="4" t="s">
        <v>1367</v>
      </c>
    </row>
    <row r="36" spans="1:2">
      <c r="A36" s="3" t="s">
        <v>1305</v>
      </c>
    </row>
    <row r="37" spans="1:2">
      <c r="A37" s="4" t="s">
        <v>1347</v>
      </c>
      <c r="B37" s="4" t="s">
        <v>1368</v>
      </c>
    </row>
    <row r="38" spans="1:2">
      <c r="A38" s="4" t="s">
        <v>1349</v>
      </c>
      <c r="B38" s="4" t="s">
        <v>1350</v>
      </c>
    </row>
    <row r="39" spans="1:2">
      <c r="A39" s="4" t="s">
        <v>1351</v>
      </c>
      <c r="B39" s="4" t="s">
        <v>1369</v>
      </c>
    </row>
    <row r="40" spans="1:2">
      <c r="A40" s="4" t="s">
        <v>1370</v>
      </c>
    </row>
    <row r="41" spans="1:2">
      <c r="A41" s="3" t="s">
        <v>1305</v>
      </c>
    </row>
    <row r="42" spans="1:2">
      <c r="A42" s="4" t="s">
        <v>802</v>
      </c>
      <c r="B42" s="4" t="s">
        <v>866</v>
      </c>
    </row>
    <row r="43" spans="1:2">
      <c r="A43" s="4" t="s">
        <v>1347</v>
      </c>
      <c r="B43" s="4" t="s">
        <v>1371</v>
      </c>
    </row>
    <row r="44" spans="1:2">
      <c r="A44" s="4" t="s">
        <v>1349</v>
      </c>
      <c r="B44" s="4" t="s">
        <v>1350</v>
      </c>
    </row>
    <row r="45" spans="1:2">
      <c r="A45" s="4" t="s">
        <v>1351</v>
      </c>
      <c r="B45" s="4" t="s">
        <v>1372</v>
      </c>
    </row>
    <row r="46" spans="1:2">
      <c r="A46" s="4" t="s">
        <v>1373</v>
      </c>
    </row>
    <row r="47" spans="1:2">
      <c r="A47" s="3" t="s">
        <v>1305</v>
      </c>
    </row>
    <row r="48" spans="1:2">
      <c r="A48" s="4" t="s">
        <v>802</v>
      </c>
      <c r="B48" s="4" t="s">
        <v>861</v>
      </c>
    </row>
    <row r="49" spans="1:2">
      <c r="A49" s="4" t="s">
        <v>1347</v>
      </c>
      <c r="B49" s="4" t="s">
        <v>1371</v>
      </c>
    </row>
    <row r="50" spans="1:2">
      <c r="A50" s="4" t="s">
        <v>1349</v>
      </c>
      <c r="B50" s="4" t="s">
        <v>1350</v>
      </c>
    </row>
    <row r="51" spans="1:2">
      <c r="A51" s="4" t="s">
        <v>1351</v>
      </c>
      <c r="B51" s="4" t="s">
        <v>1362</v>
      </c>
    </row>
    <row r="52" spans="1:2">
      <c r="A52" s="4" t="s">
        <v>1374</v>
      </c>
    </row>
    <row r="53" spans="1:2">
      <c r="A53" s="3" t="s">
        <v>1305</v>
      </c>
    </row>
    <row r="54" spans="1:2">
      <c r="A54" s="4" t="s">
        <v>802</v>
      </c>
      <c r="B54" s="4" t="s">
        <v>891</v>
      </c>
    </row>
    <row r="55" spans="1:2">
      <c r="A55" s="4" t="s">
        <v>1347</v>
      </c>
      <c r="B55" s="4" t="s">
        <v>1375</v>
      </c>
    </row>
    <row r="56" spans="1:2">
      <c r="A56" s="4" t="s">
        <v>1349</v>
      </c>
      <c r="B56" s="4" t="s">
        <v>1350</v>
      </c>
    </row>
    <row r="57" spans="1:2">
      <c r="A57" s="4" t="s">
        <v>1351</v>
      </c>
      <c r="B57" s="4" t="s">
        <v>136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31</v>
      </c>
      <c r="C1" s="2" t="s">
        <v>32</v>
      </c>
    </row>
    <row r="2" spans="1:3">
      <c r="A2" s="3" t="s">
        <v>1162</v>
      </c>
    </row>
    <row r="3" spans="1:3">
      <c r="A3" s="4" t="s">
        <v>1377</v>
      </c>
      <c r="B3" s="6" t="s">
        <v>1378</v>
      </c>
      <c r="C3" s="6" t="s">
        <v>1379</v>
      </c>
    </row>
    <row r="4" spans="1:3">
      <c r="A4" s="4" t="s">
        <v>1380</v>
      </c>
      <c r="B4" s="5" t="n">
        <v>220832</v>
      </c>
      <c r="C4" s="5" t="n">
        <v>128418</v>
      </c>
    </row>
    <row r="5" spans="1:3">
      <c r="A5" s="4" t="s">
        <v>1381</v>
      </c>
      <c r="B5" s="5" t="n">
        <v>39462</v>
      </c>
    </row>
    <row r="6" spans="1:3">
      <c r="A6" s="4" t="s">
        <v>1382</v>
      </c>
    </row>
    <row r="7" spans="1:3">
      <c r="A7" s="3" t="s">
        <v>1162</v>
      </c>
    </row>
    <row r="8" spans="1:3">
      <c r="A8" s="4" t="s">
        <v>1383</v>
      </c>
      <c r="B8" s="5" t="n">
        <v>620906</v>
      </c>
      <c r="C8" s="5" t="n">
        <v>388178</v>
      </c>
    </row>
    <row r="9" spans="1:3">
      <c r="A9" s="4" t="s">
        <v>1383</v>
      </c>
      <c r="B9" s="5" t="n">
        <v>620906</v>
      </c>
      <c r="C9" s="5" t="n">
        <v>388178</v>
      </c>
    </row>
    <row r="10" spans="1:3">
      <c r="A10" s="4" t="s">
        <v>1384</v>
      </c>
    </row>
    <row r="11" spans="1:3">
      <c r="A11" s="3" t="s">
        <v>1162</v>
      </c>
    </row>
    <row r="12" spans="1:3">
      <c r="A12" s="4" t="s">
        <v>1383</v>
      </c>
      <c r="B12" s="5" t="n">
        <v>873718</v>
      </c>
      <c r="C12" s="5" t="n">
        <v>576948</v>
      </c>
    </row>
    <row r="13" spans="1:3">
      <c r="A13" s="4" t="s">
        <v>1383</v>
      </c>
      <c r="B13" s="5" t="n">
        <v>873718</v>
      </c>
      <c r="C13" s="5" t="n">
        <v>576948</v>
      </c>
    </row>
    <row r="14" spans="1:3">
      <c r="A14" s="4" t="s">
        <v>1385</v>
      </c>
    </row>
    <row r="15" spans="1:3">
      <c r="A15" s="3" t="s">
        <v>1162</v>
      </c>
    </row>
    <row r="16" spans="1:3">
      <c r="A16" s="4" t="s">
        <v>1383</v>
      </c>
      <c r="B16" s="5" t="n">
        <v>876315</v>
      </c>
      <c r="C16" s="5" t="n">
        <v>576949</v>
      </c>
    </row>
    <row r="17" spans="1:3">
      <c r="A17" s="4" t="s">
        <v>1383</v>
      </c>
      <c r="B17" s="6" t="s">
        <v>1386</v>
      </c>
      <c r="C17" s="6" t="s">
        <v>13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31</v>
      </c>
    </row>
    <row r="3" spans="1:2">
      <c r="A3" s="3" t="s">
        <v>291</v>
      </c>
    </row>
    <row r="4" spans="1:2">
      <c r="A4" s="4" t="s">
        <v>299</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31</v>
      </c>
      <c r="C2" s="2" t="s">
        <v>32</v>
      </c>
      <c r="D2" s="2" t="s">
        <v>33</v>
      </c>
    </row>
    <row r="3" spans="1:4">
      <c r="A3" s="3" t="s">
        <v>1389</v>
      </c>
    </row>
    <row r="4" spans="1:4">
      <c r="A4" s="4" t="s">
        <v>1390</v>
      </c>
      <c r="B4" s="6" t="s">
        <v>1391</v>
      </c>
      <c r="C4" s="6" t="s">
        <v>1392</v>
      </c>
    </row>
    <row r="5" spans="1:4">
      <c r="A5" s="4" t="s">
        <v>1393</v>
      </c>
      <c r="B5" s="5" t="n">
        <v>54011</v>
      </c>
      <c r="C5" s="5" t="n">
        <v>67321</v>
      </c>
    </row>
    <row r="6" spans="1:4">
      <c r="A6" s="4" t="s">
        <v>1394</v>
      </c>
      <c r="B6" s="5" t="n">
        <v>22737</v>
      </c>
      <c r="C6" s="5" t="n">
        <v>37591</v>
      </c>
    </row>
    <row r="7" spans="1:4">
      <c r="A7" s="4" t="s">
        <v>1395</v>
      </c>
      <c r="B7" s="5" t="n">
        <v>52607</v>
      </c>
      <c r="C7" s="5" t="n">
        <v>39629</v>
      </c>
    </row>
    <row r="8" spans="1:4">
      <c r="A8" s="4" t="s">
        <v>1396</v>
      </c>
      <c r="B8" s="5" t="n">
        <v>21667</v>
      </c>
      <c r="C8" s="5" t="n">
        <v>8237</v>
      </c>
    </row>
    <row r="9" spans="1:4">
      <c r="A9" s="4" t="s">
        <v>1397</v>
      </c>
      <c r="B9" s="5" t="n">
        <v>21844</v>
      </c>
      <c r="C9" s="5" t="n">
        <v>14733</v>
      </c>
    </row>
    <row r="10" spans="1:4">
      <c r="A10" s="4" t="s">
        <v>48</v>
      </c>
      <c r="B10" s="5" t="n">
        <v>586665</v>
      </c>
      <c r="C10" s="5" t="n">
        <v>496932</v>
      </c>
    </row>
    <row r="11" spans="1:4">
      <c r="A11" s="4" t="s">
        <v>125</v>
      </c>
      <c r="B11" s="5" t="n">
        <v>187570</v>
      </c>
      <c r="C11" s="5" t="n">
        <v>150046</v>
      </c>
      <c r="D11" s="6" t="s">
        <v>791</v>
      </c>
    </row>
    <row r="12" spans="1:4">
      <c r="A12" s="4" t="s">
        <v>989</v>
      </c>
      <c r="B12" s="6" t="s">
        <v>1398</v>
      </c>
      <c r="C12" s="6" t="s">
        <v>1399</v>
      </c>
      <c r="D12" s="6" t="s">
        <v>14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01</v>
      </c>
      <c r="B1" s="2" t="s">
        <v>1402</v>
      </c>
      <c r="C1" s="2" t="s">
        <v>31</v>
      </c>
      <c r="D1" s="2" t="s">
        <v>32</v>
      </c>
    </row>
    <row r="2" spans="1:4">
      <c r="A2" s="3" t="s">
        <v>1403</v>
      </c>
    </row>
    <row r="3" spans="1:4">
      <c r="A3" s="4" t="s">
        <v>1291</v>
      </c>
      <c r="B3" s="6" t="s">
        <v>1404</v>
      </c>
      <c r="C3" s="6" t="s">
        <v>1405</v>
      </c>
      <c r="D3" s="6" t="s">
        <v>1406</v>
      </c>
    </row>
    <row r="4" spans="1:4">
      <c r="A4" s="4" t="s">
        <v>1407</v>
      </c>
      <c r="B4" s="5" t="n">
        <v>514291</v>
      </c>
      <c r="C4" s="5" t="n">
        <v>390177</v>
      </c>
      <c r="D4" s="5" t="n">
        <v>529732</v>
      </c>
    </row>
    <row r="5" spans="1:4">
      <c r="A5" s="4" t="s">
        <v>1408</v>
      </c>
      <c r="B5" s="5" t="n">
        <v>-463490</v>
      </c>
      <c r="C5" s="5" t="n">
        <v>-371825</v>
      </c>
      <c r="D5" s="5" t="n">
        <v>-463049</v>
      </c>
    </row>
    <row r="6" spans="1:4">
      <c r="A6" s="4" t="s">
        <v>1409</v>
      </c>
      <c r="B6" s="5" t="n">
        <v>-5612</v>
      </c>
      <c r="C6" s="5" t="n">
        <v>-2235</v>
      </c>
      <c r="D6" s="5" t="n">
        <v>-2407</v>
      </c>
    </row>
    <row r="7" spans="1:4">
      <c r="A7" s="4" t="s">
        <v>1301</v>
      </c>
      <c r="B7" s="5" t="n">
        <v>1438084</v>
      </c>
      <c r="C7" s="5" t="n">
        <v>1518477</v>
      </c>
      <c r="D7" s="5" t="n">
        <v>1502360</v>
      </c>
    </row>
    <row r="8" spans="1:4">
      <c r="A8" s="4" t="s">
        <v>125</v>
      </c>
      <c r="B8" s="5" t="n">
        <v>448316</v>
      </c>
      <c r="C8" s="5" t="n">
        <v>484473</v>
      </c>
      <c r="D8" s="5" t="n">
        <v>456213</v>
      </c>
    </row>
    <row r="9" spans="1:4">
      <c r="A9" s="4" t="s">
        <v>989</v>
      </c>
      <c r="B9" s="5" t="n">
        <v>989768</v>
      </c>
      <c r="C9" s="5" t="n">
        <v>1034004</v>
      </c>
      <c r="D9" s="5" t="n">
        <v>1046147</v>
      </c>
    </row>
    <row r="10" spans="1:4">
      <c r="A10" s="4" t="s">
        <v>1410</v>
      </c>
    </row>
    <row r="11" spans="1:4">
      <c r="A11" s="3" t="s">
        <v>1403</v>
      </c>
    </row>
    <row r="12" spans="1:4">
      <c r="A12" s="4" t="s">
        <v>1291</v>
      </c>
      <c r="B12" s="6" t="s">
        <v>1404</v>
      </c>
      <c r="C12" s="6" t="s">
        <v>1405</v>
      </c>
      <c r="D12" s="5" t="n">
        <v>1438084</v>
      </c>
    </row>
    <row r="13" spans="1:4">
      <c r="A13" s="4" t="s">
        <v>1301</v>
      </c>
      <c r="D13" s="6" t="s">
        <v>14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31</v>
      </c>
      <c r="C2" s="2" t="s">
        <v>32</v>
      </c>
      <c r="D2" s="2" t="s">
        <v>104</v>
      </c>
    </row>
    <row r="3" spans="1:4">
      <c r="A3" s="3" t="s">
        <v>1412</v>
      </c>
    </row>
    <row r="4" spans="1:4">
      <c r="A4" s="4" t="s">
        <v>1413</v>
      </c>
      <c r="B4" s="6" t="s">
        <v>1414</v>
      </c>
      <c r="C4" s="6" t="s">
        <v>1415</v>
      </c>
      <c r="D4" s="6" t="s">
        <v>1416</v>
      </c>
    </row>
    <row r="5" spans="1:4">
      <c r="A5" s="4" t="s">
        <v>1417</v>
      </c>
      <c r="B5" s="5" t="n">
        <v>31908</v>
      </c>
      <c r="C5" s="5" t="n">
        <v>16000</v>
      </c>
      <c r="D5" s="5" t="n">
        <v>47281</v>
      </c>
    </row>
    <row r="6" spans="1:4">
      <c r="A6" s="4" t="s">
        <v>92</v>
      </c>
      <c r="B6" s="5" t="n">
        <v>-3704</v>
      </c>
      <c r="C6" s="5" t="n">
        <v>4079</v>
      </c>
      <c r="D6" s="5" t="n">
        <v>-2935</v>
      </c>
    </row>
    <row r="7" spans="1:4">
      <c r="A7" s="4" t="s">
        <v>1418</v>
      </c>
      <c r="B7" s="5" t="n">
        <v>-32065</v>
      </c>
      <c r="C7" s="5" t="n">
        <v>-30959</v>
      </c>
      <c r="D7" s="5" t="n">
        <v>-12915</v>
      </c>
    </row>
    <row r="8" spans="1:4">
      <c r="A8" s="4" t="s">
        <v>1419</v>
      </c>
      <c r="B8" s="5" t="n">
        <v>-16246</v>
      </c>
      <c r="C8" s="5" t="n">
        <v>16799</v>
      </c>
      <c r="D8" s="5" t="n">
        <v>5334</v>
      </c>
    </row>
    <row r="9" spans="1:4">
      <c r="A9" s="4" t="s">
        <v>1420</v>
      </c>
      <c r="B9" s="5" t="n">
        <v>101954</v>
      </c>
      <c r="C9" s="5" t="n">
        <v>122061</v>
      </c>
      <c r="D9" s="5" t="n">
        <v>116142</v>
      </c>
    </row>
    <row r="10" spans="1:4">
      <c r="A10" s="4" t="s">
        <v>1421</v>
      </c>
    </row>
    <row r="11" spans="1:4">
      <c r="A11" s="3" t="s">
        <v>1412</v>
      </c>
    </row>
    <row r="12" spans="1:4">
      <c r="A12" s="4" t="s">
        <v>1413</v>
      </c>
      <c r="B12" s="5" t="n">
        <v>6096</v>
      </c>
      <c r="C12" s="5" t="n">
        <v>4518</v>
      </c>
      <c r="D12" s="5" t="n">
        <v>4545</v>
      </c>
    </row>
    <row r="13" spans="1:4">
      <c r="A13" s="4" t="s">
        <v>1419</v>
      </c>
      <c r="B13" s="5" t="n">
        <v>1350</v>
      </c>
      <c r="C13" s="5" t="n">
        <v>1578</v>
      </c>
      <c r="D13" s="5" t="n">
        <v>-27</v>
      </c>
    </row>
    <row r="14" spans="1:4">
      <c r="A14" s="4" t="s">
        <v>1420</v>
      </c>
      <c r="B14" s="5" t="n">
        <v>7446</v>
      </c>
      <c r="C14" s="5" t="n">
        <v>6096</v>
      </c>
      <c r="D14" s="5" t="n">
        <v>4518</v>
      </c>
    </row>
    <row r="15" spans="1:4">
      <c r="A15" s="4" t="s">
        <v>1422</v>
      </c>
    </row>
    <row r="16" spans="1:4">
      <c r="A16" s="3" t="s">
        <v>1412</v>
      </c>
    </row>
    <row r="17" spans="1:4">
      <c r="A17" s="4" t="s">
        <v>1413</v>
      </c>
      <c r="B17" s="5" t="n">
        <v>54739</v>
      </c>
      <c r="C17" s="5" t="n">
        <v>45409</v>
      </c>
      <c r="D17" s="5" t="n">
        <v>31514</v>
      </c>
    </row>
    <row r="18" spans="1:4">
      <c r="A18" s="4" t="s">
        <v>92</v>
      </c>
      <c r="B18" s="5" t="n">
        <v>-3704</v>
      </c>
      <c r="C18" s="5" t="n">
        <v>4079</v>
      </c>
      <c r="D18" s="5" t="n">
        <v>-2935</v>
      </c>
    </row>
    <row r="19" spans="1:4">
      <c r="A19" s="4" t="s">
        <v>1418</v>
      </c>
      <c r="B19" s="5" t="n">
        <v>-32065</v>
      </c>
      <c r="C19" s="5" t="n">
        <v>-30959</v>
      </c>
      <c r="D19" s="5" t="n">
        <v>-12915</v>
      </c>
    </row>
    <row r="20" spans="1:4">
      <c r="A20" s="4" t="s">
        <v>1419</v>
      </c>
      <c r="B20" s="5" t="n">
        <v>1148</v>
      </c>
      <c r="C20" s="5" t="n">
        <v>36210</v>
      </c>
      <c r="D20" s="5" t="n">
        <v>29745</v>
      </c>
    </row>
    <row r="21" spans="1:4">
      <c r="A21" s="4" t="s">
        <v>1420</v>
      </c>
      <c r="B21" s="5" t="n">
        <v>20118</v>
      </c>
      <c r="C21" s="5" t="n">
        <v>54739</v>
      </c>
      <c r="D21" s="5" t="n">
        <v>45409</v>
      </c>
    </row>
    <row r="22" spans="1:4">
      <c r="A22" s="4" t="s">
        <v>1423</v>
      </c>
    </row>
    <row r="23" spans="1:4">
      <c r="A23" s="3" t="s">
        <v>1412</v>
      </c>
    </row>
    <row r="24" spans="1:4">
      <c r="A24" s="4" t="s">
        <v>1413</v>
      </c>
      <c r="B24" s="5" t="n">
        <v>61226</v>
      </c>
      <c r="C24" s="5" t="n">
        <v>66215</v>
      </c>
      <c r="D24" s="5" t="n">
        <v>43318</v>
      </c>
    </row>
    <row r="25" spans="1:4">
      <c r="A25" s="4" t="s">
        <v>1417</v>
      </c>
      <c r="B25" s="5" t="n">
        <v>31908</v>
      </c>
      <c r="C25" s="5" t="n">
        <v>16000</v>
      </c>
      <c r="D25" s="5" t="n">
        <v>47281</v>
      </c>
    </row>
    <row r="26" spans="1:4">
      <c r="A26" s="4" t="s">
        <v>1419</v>
      </c>
      <c r="B26" s="5" t="n">
        <v>-18744</v>
      </c>
      <c r="C26" s="5" t="n">
        <v>-20989</v>
      </c>
      <c r="D26" s="5" t="n">
        <v>-24384</v>
      </c>
    </row>
    <row r="27" spans="1:4">
      <c r="A27" s="4" t="s">
        <v>1420</v>
      </c>
      <c r="B27" s="6" t="s">
        <v>1424</v>
      </c>
      <c r="C27" s="6" t="s">
        <v>1425</v>
      </c>
      <c r="D27" s="6" t="s">
        <v>142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5"/>
  </cols>
  <sheetData>
    <row r="1" spans="1:6">
      <c r="A1" s="1" t="s">
        <v>1427</v>
      </c>
      <c r="B1" s="2" t="s">
        <v>1</v>
      </c>
    </row>
    <row r="2" spans="1:6">
      <c r="B2" s="2" t="s">
        <v>31</v>
      </c>
      <c r="C2" s="2" t="s">
        <v>32</v>
      </c>
      <c r="D2" s="2" t="s">
        <v>104</v>
      </c>
      <c r="E2" s="2" t="s">
        <v>33</v>
      </c>
      <c r="F2" s="2" t="s">
        <v>735</v>
      </c>
    </row>
    <row r="3" spans="1:6">
      <c r="A3" s="3" t="s">
        <v>1412</v>
      </c>
    </row>
    <row r="4" spans="1:6">
      <c r="A4" s="4" t="s">
        <v>34</v>
      </c>
      <c r="B4" s="6" t="s">
        <v>1428</v>
      </c>
      <c r="C4" s="6" t="s">
        <v>1429</v>
      </c>
      <c r="E4" s="6" t="s">
        <v>1430</v>
      </c>
    </row>
    <row r="5" spans="1:6">
      <c r="A5" s="4" t="s">
        <v>50</v>
      </c>
      <c r="B5" s="5" t="n">
        <v>14287688</v>
      </c>
      <c r="C5" s="5" t="n">
        <v>12794235</v>
      </c>
      <c r="E5" s="5" t="n">
        <v>10708389</v>
      </c>
    </row>
    <row r="6" spans="1:6">
      <c r="A6" s="4" t="s">
        <v>65</v>
      </c>
      <c r="B6" s="5" t="n">
        <v>6336798</v>
      </c>
      <c r="C6" s="5" t="n">
        <v>7009688</v>
      </c>
      <c r="E6" s="5" t="n">
        <v>5484299</v>
      </c>
    </row>
    <row r="7" spans="1:6">
      <c r="A7" s="4" t="s">
        <v>81</v>
      </c>
      <c r="B7" s="5" t="n">
        <v>14362568</v>
      </c>
      <c r="C7" s="5" t="n">
        <v>11650620</v>
      </c>
      <c r="E7" s="5" t="n">
        <v>10114166</v>
      </c>
    </row>
    <row r="8" spans="1:6">
      <c r="A8" s="4" t="s">
        <v>85</v>
      </c>
      <c r="B8" s="5" t="n">
        <v>9800029</v>
      </c>
      <c r="C8" s="5" t="n">
        <v>9624038</v>
      </c>
      <c r="D8" s="6" t="s">
        <v>1431</v>
      </c>
      <c r="E8" s="6" t="s">
        <v>1432</v>
      </c>
      <c r="F8" s="6" t="s">
        <v>173</v>
      </c>
    </row>
    <row r="9" spans="1:6">
      <c r="A9" s="4" t="s">
        <v>106</v>
      </c>
      <c r="B9" s="5" t="n">
        <v>90697983</v>
      </c>
      <c r="C9" s="5" t="n">
        <v>79230014</v>
      </c>
      <c r="D9" s="5" t="n">
        <v>76740033</v>
      </c>
    </row>
    <row r="10" spans="1:6">
      <c r="A10" s="4" t="s">
        <v>1433</v>
      </c>
      <c r="B10" s="5" t="n">
        <v>1132320</v>
      </c>
      <c r="C10" s="5" t="n">
        <v>1525865</v>
      </c>
      <c r="D10" s="5" t="n">
        <v>1546816</v>
      </c>
    </row>
    <row r="11" spans="1:6">
      <c r="A11" s="4" t="s">
        <v>1421</v>
      </c>
    </row>
    <row r="12" spans="1:6">
      <c r="A12" s="3" t="s">
        <v>1412</v>
      </c>
    </row>
    <row r="13" spans="1:6">
      <c r="A13" s="4" t="s">
        <v>34</v>
      </c>
      <c r="B13" s="5" t="n">
        <v>8432</v>
      </c>
      <c r="C13" s="5" t="n">
        <v>7110</v>
      </c>
    </row>
    <row r="14" spans="1:6">
      <c r="A14" s="4" t="s">
        <v>50</v>
      </c>
      <c r="B14" s="5" t="n">
        <v>8552</v>
      </c>
      <c r="C14" s="5" t="n">
        <v>6627</v>
      </c>
    </row>
    <row r="15" spans="1:6">
      <c r="A15" s="4" t="s">
        <v>65</v>
      </c>
      <c r="B15" s="5" t="n">
        <v>1814</v>
      </c>
      <c r="C15" s="5" t="n">
        <v>1210</v>
      </c>
    </row>
    <row r="16" spans="1:6">
      <c r="A16" s="4" t="s">
        <v>81</v>
      </c>
      <c r="B16" s="5" t="n">
        <v>280</v>
      </c>
      <c r="C16" s="5" t="n">
        <v>336</v>
      </c>
    </row>
    <row r="17" spans="1:6">
      <c r="A17" s="4" t="s">
        <v>85</v>
      </c>
      <c r="B17" s="5" t="n">
        <v>14890</v>
      </c>
      <c r="C17" s="5" t="n">
        <v>12191</v>
      </c>
    </row>
    <row r="18" spans="1:6">
      <c r="A18" s="4" t="s">
        <v>106</v>
      </c>
      <c r="B18" s="5" t="n">
        <v>16938</v>
      </c>
      <c r="C18" s="5" t="n">
        <v>15260</v>
      </c>
      <c r="D18" s="5" t="n">
        <v>12030</v>
      </c>
    </row>
    <row r="19" spans="1:6">
      <c r="A19" s="4" t="s">
        <v>1434</v>
      </c>
      <c r="B19" s="5" t="n">
        <v>-13154</v>
      </c>
      <c r="C19" s="5" t="n">
        <v>-10852</v>
      </c>
      <c r="D19" s="5" t="n">
        <v>-12430</v>
      </c>
    </row>
    <row r="20" spans="1:6">
      <c r="A20" s="4" t="s">
        <v>1435</v>
      </c>
      <c r="B20" s="5" t="n">
        <v>-1084</v>
      </c>
      <c r="C20" s="5" t="n">
        <v>-1252</v>
      </c>
      <c r="D20" s="5" t="n">
        <v>346</v>
      </c>
    </row>
    <row r="21" spans="1:6">
      <c r="A21" s="4" t="s">
        <v>1433</v>
      </c>
      <c r="B21" s="6" t="s">
        <v>1436</v>
      </c>
      <c r="C21" s="6" t="s">
        <v>1437</v>
      </c>
      <c r="D21" s="6" t="s">
        <v>1438</v>
      </c>
    </row>
    <row r="22" spans="1:6">
      <c r="A22" s="4" t="s">
        <v>1439</v>
      </c>
      <c r="B22" s="5" t="n">
        <v>29995</v>
      </c>
      <c r="C22" s="5" t="n">
        <v>29995</v>
      </c>
      <c r="D22" s="5" t="n">
        <v>29995</v>
      </c>
    </row>
    <row r="23" spans="1:6">
      <c r="A23" s="4" t="s">
        <v>1440</v>
      </c>
      <c r="B23" s="4" t="s">
        <v>1441</v>
      </c>
      <c r="C23" s="4" t="s">
        <v>1441</v>
      </c>
      <c r="D23" s="4" t="s">
        <v>1441</v>
      </c>
    </row>
    <row r="24" spans="1:6">
      <c r="A24" s="4" t="s">
        <v>1422</v>
      </c>
    </row>
    <row r="25" spans="1:6">
      <c r="A25" s="3" t="s">
        <v>1412</v>
      </c>
    </row>
    <row r="26" spans="1:6">
      <c r="A26" s="4" t="s">
        <v>34</v>
      </c>
      <c r="B26" s="6" t="s">
        <v>1442</v>
      </c>
      <c r="C26" s="6" t="s">
        <v>1443</v>
      </c>
    </row>
    <row r="27" spans="1:6">
      <c r="A27" s="4" t="s">
        <v>50</v>
      </c>
      <c r="B27" s="5" t="n">
        <v>147054</v>
      </c>
      <c r="C27" s="5" t="n">
        <v>128417</v>
      </c>
    </row>
    <row r="28" spans="1:6">
      <c r="A28" s="4" t="s">
        <v>65</v>
      </c>
      <c r="B28" s="5" t="n">
        <v>385079</v>
      </c>
      <c r="C28" s="5" t="n">
        <v>297762</v>
      </c>
    </row>
    <row r="29" spans="1:6">
      <c r="A29" s="4" t="s">
        <v>81</v>
      </c>
      <c r="B29" s="5" t="n">
        <v>71635</v>
      </c>
      <c r="C29" s="5" t="n">
        <v>54821</v>
      </c>
    </row>
    <row r="30" spans="1:6">
      <c r="A30" s="4" t="s">
        <v>85</v>
      </c>
      <c r="B30" s="5" t="n">
        <v>60590</v>
      </c>
      <c r="C30" s="5" t="n">
        <v>164856</v>
      </c>
    </row>
    <row r="31" spans="1:6">
      <c r="A31" s="4" t="s">
        <v>106</v>
      </c>
      <c r="B31" s="5" t="n">
        <v>2092548</v>
      </c>
      <c r="C31" s="5" t="n">
        <v>1579286</v>
      </c>
      <c r="D31" s="6" t="s">
        <v>1444</v>
      </c>
    </row>
    <row r="32" spans="1:6">
      <c r="A32" s="4" t="s">
        <v>1434</v>
      </c>
      <c r="B32" s="5" t="n">
        <v>-2083592</v>
      </c>
      <c r="C32" s="5" t="n">
        <v>-1433030</v>
      </c>
      <c r="D32" s="5" t="n">
        <v>-1361551</v>
      </c>
    </row>
    <row r="33" spans="1:6">
      <c r="A33" s="4" t="s">
        <v>1435</v>
      </c>
      <c r="B33" s="5" t="n">
        <v>-261</v>
      </c>
      <c r="C33" s="5" t="n">
        <v>-37193</v>
      </c>
      <c r="D33" s="5" t="n">
        <v>-39379</v>
      </c>
    </row>
    <row r="34" spans="1:6">
      <c r="A34" s="4" t="s">
        <v>1433</v>
      </c>
      <c r="B34" s="6" t="s">
        <v>1445</v>
      </c>
      <c r="C34" s="6" t="s">
        <v>1446</v>
      </c>
      <c r="D34" s="6" t="s">
        <v>1447</v>
      </c>
    </row>
    <row r="35" spans="1:6">
      <c r="A35" s="4" t="s">
        <v>1439</v>
      </c>
      <c r="B35" s="5" t="n">
        <v>5078888</v>
      </c>
      <c r="C35" s="5" t="n">
        <v>5078888</v>
      </c>
      <c r="D35" s="5" t="n">
        <v>5078888</v>
      </c>
    </row>
    <row r="36" spans="1:6">
      <c r="A36" s="4" t="s">
        <v>1440</v>
      </c>
      <c r="B36" s="4" t="s">
        <v>1448</v>
      </c>
      <c r="C36" s="4" t="s">
        <v>1448</v>
      </c>
      <c r="D36" s="4" t="s">
        <v>1448</v>
      </c>
    </row>
    <row r="37" spans="1:6">
      <c r="A37" s="4" t="s">
        <v>1423</v>
      </c>
    </row>
    <row r="38" spans="1:6">
      <c r="A38" s="3" t="s">
        <v>1412</v>
      </c>
    </row>
    <row r="39" spans="1:6">
      <c r="A39" s="4" t="s">
        <v>34</v>
      </c>
      <c r="B39" s="6" t="s">
        <v>1449</v>
      </c>
      <c r="C39" s="6" t="s">
        <v>1450</v>
      </c>
    </row>
    <row r="40" spans="1:6">
      <c r="A40" s="4" t="s">
        <v>50</v>
      </c>
      <c r="B40" s="5" t="n">
        <v>150054</v>
      </c>
      <c r="C40" s="5" t="n">
        <v>132785</v>
      </c>
    </row>
    <row r="41" spans="1:6">
      <c r="A41" s="4" t="s">
        <v>65</v>
      </c>
      <c r="B41" s="5" t="n">
        <v>130414</v>
      </c>
      <c r="C41" s="5" t="n">
        <v>100564</v>
      </c>
    </row>
    <row r="42" spans="1:6">
      <c r="A42" s="4" t="s">
        <v>81</v>
      </c>
      <c r="B42" s="5" t="n">
        <v>14</v>
      </c>
      <c r="C42" s="5" t="n">
        <v>12</v>
      </c>
    </row>
    <row r="43" spans="1:6">
      <c r="A43" s="4" t="s">
        <v>85</v>
      </c>
      <c r="B43" s="5" t="n">
        <v>148778</v>
      </c>
      <c r="C43" s="5" t="n">
        <v>122451</v>
      </c>
    </row>
    <row r="44" spans="1:6">
      <c r="A44" s="4" t="s">
        <v>106</v>
      </c>
      <c r="B44" s="5" t="n">
        <v>57506</v>
      </c>
      <c r="C44" s="5" t="n">
        <v>33935</v>
      </c>
      <c r="D44" s="6" t="s">
        <v>1451</v>
      </c>
    </row>
    <row r="45" spans="1:6">
      <c r="A45" s="4" t="s">
        <v>1434</v>
      </c>
      <c r="B45" s="5" t="n">
        <v>-114336</v>
      </c>
      <c r="C45" s="5" t="n">
        <v>-100444</v>
      </c>
      <c r="D45" s="5" t="n">
        <v>-105800</v>
      </c>
    </row>
    <row r="46" spans="1:6">
      <c r="A46" s="4" t="s">
        <v>1435</v>
      </c>
      <c r="B46" s="5" t="n">
        <v>19343</v>
      </c>
      <c r="C46" s="5" t="n">
        <v>24530</v>
      </c>
      <c r="D46" s="5" t="n">
        <v>26974</v>
      </c>
    </row>
    <row r="47" spans="1:6">
      <c r="A47" s="4" t="s">
        <v>1433</v>
      </c>
      <c r="B47" s="6" t="s">
        <v>1452</v>
      </c>
      <c r="C47" s="6" t="s">
        <v>1453</v>
      </c>
      <c r="D47" s="6" t="s">
        <v>1454</v>
      </c>
    </row>
    <row r="48" spans="1:6">
      <c r="A48" s="4" t="s">
        <v>1439</v>
      </c>
      <c r="B48" s="5" t="n">
        <v>193768000</v>
      </c>
      <c r="C48" s="5" t="n">
        <v>169860500</v>
      </c>
      <c r="D48" s="5" t="n">
        <v>145860500</v>
      </c>
    </row>
    <row r="49" spans="1:6">
      <c r="A49" s="4" t="s">
        <v>1440</v>
      </c>
      <c r="B49" s="4" t="s">
        <v>1441</v>
      </c>
      <c r="C49" s="4" t="s">
        <v>1441</v>
      </c>
      <c r="D49" s="4" t="s">
        <v>144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31</v>
      </c>
      <c r="C2" s="2" t="s">
        <v>32</v>
      </c>
      <c r="D2" s="2" t="s">
        <v>104</v>
      </c>
    </row>
    <row r="3" spans="1:4">
      <c r="A3" s="3" t="s">
        <v>1456</v>
      </c>
    </row>
    <row r="4" spans="1:4">
      <c r="A4" s="4" t="s">
        <v>1457</v>
      </c>
      <c r="B4" s="6" t="s">
        <v>1458</v>
      </c>
      <c r="C4" s="6" t="s">
        <v>1459</v>
      </c>
      <c r="D4" s="6" t="s">
        <v>1460</v>
      </c>
    </row>
    <row r="5" spans="1:4">
      <c r="A5" s="4" t="s">
        <v>1461</v>
      </c>
      <c r="B5" s="5" t="n">
        <v>-1250</v>
      </c>
    </row>
    <row r="6" spans="1:4">
      <c r="A6" s="4" t="s">
        <v>1462</v>
      </c>
      <c r="B6" s="5" t="n">
        <v>-1220</v>
      </c>
      <c r="C6" s="5" t="n">
        <v>-1264</v>
      </c>
      <c r="D6" s="5" t="n">
        <v>-948</v>
      </c>
    </row>
    <row r="7" spans="1:4">
      <c r="A7" s="4" t="s">
        <v>1463</v>
      </c>
      <c r="B7" s="5" t="n">
        <v>1467</v>
      </c>
      <c r="C7" s="5" t="n">
        <v>3874</v>
      </c>
      <c r="D7" s="5" t="n">
        <v>2142</v>
      </c>
    </row>
    <row r="8" spans="1:4">
      <c r="A8" s="4" t="s">
        <v>1464</v>
      </c>
      <c r="B8" s="5" t="n">
        <v>24338</v>
      </c>
      <c r="C8" s="5" t="n">
        <v>25341</v>
      </c>
      <c r="D8" s="5" t="n">
        <v>22731</v>
      </c>
    </row>
    <row r="9" spans="1:4">
      <c r="A9" s="4" t="s">
        <v>1465</v>
      </c>
    </row>
    <row r="10" spans="1:4">
      <c r="A10" s="3" t="s">
        <v>1456</v>
      </c>
    </row>
    <row r="11" spans="1:4">
      <c r="A11" s="4" t="s">
        <v>1457</v>
      </c>
      <c r="B11" s="5" t="n">
        <v>6348</v>
      </c>
      <c r="C11" s="5" t="n">
        <v>6001</v>
      </c>
      <c r="D11" s="5" t="n">
        <v>5743</v>
      </c>
    </row>
    <row r="12" spans="1:4">
      <c r="A12" s="4" t="s">
        <v>1461</v>
      </c>
      <c r="B12" s="5" t="n">
        <v>-1250</v>
      </c>
    </row>
    <row r="13" spans="1:4">
      <c r="A13" s="4" t="s">
        <v>1462</v>
      </c>
      <c r="B13" s="5" t="n">
        <v>-984</v>
      </c>
      <c r="C13" s="5" t="n">
        <v>-865</v>
      </c>
      <c r="D13" s="5" t="n">
        <v>-948</v>
      </c>
    </row>
    <row r="14" spans="1:4">
      <c r="A14" s="4" t="s">
        <v>1463</v>
      </c>
      <c r="B14" s="5" t="n">
        <v>575</v>
      </c>
      <c r="C14" s="5" t="n">
        <v>1212</v>
      </c>
      <c r="D14" s="5" t="n">
        <v>1206</v>
      </c>
    </row>
    <row r="15" spans="1:4">
      <c r="A15" s="4" t="s">
        <v>1464</v>
      </c>
      <c r="B15" s="5" t="n">
        <v>4689</v>
      </c>
      <c r="C15" s="5" t="n">
        <v>6348</v>
      </c>
      <c r="D15" s="5" t="n">
        <v>6001</v>
      </c>
    </row>
    <row r="16" spans="1:4">
      <c r="A16" s="4" t="s">
        <v>1138</v>
      </c>
    </row>
    <row r="17" spans="1:4">
      <c r="A17" s="3" t="s">
        <v>1456</v>
      </c>
    </row>
    <row r="18" spans="1:4">
      <c r="A18" s="4" t="s">
        <v>1457</v>
      </c>
      <c r="B18" s="5" t="n">
        <v>14458</v>
      </c>
      <c r="C18" s="5" t="n">
        <v>12981</v>
      </c>
      <c r="D18" s="5" t="n">
        <v>12000</v>
      </c>
    </row>
    <row r="19" spans="1:4">
      <c r="A19" s="4" t="s">
        <v>1463</v>
      </c>
      <c r="B19" s="5" t="n">
        <v>908</v>
      </c>
      <c r="C19" s="5" t="n">
        <v>1477</v>
      </c>
      <c r="D19" s="5" t="n">
        <v>981</v>
      </c>
    </row>
    <row r="20" spans="1:4">
      <c r="A20" s="4" t="s">
        <v>1464</v>
      </c>
      <c r="B20" s="5" t="n">
        <v>15366</v>
      </c>
      <c r="C20" s="5" t="n">
        <v>14458</v>
      </c>
      <c r="D20" s="5" t="n">
        <v>12981</v>
      </c>
    </row>
    <row r="21" spans="1:4">
      <c r="A21" s="4" t="s">
        <v>1137</v>
      </c>
    </row>
    <row r="22" spans="1:4">
      <c r="A22" s="3" t="s">
        <v>1456</v>
      </c>
    </row>
    <row r="23" spans="1:4">
      <c r="A23" s="4" t="s">
        <v>1457</v>
      </c>
      <c r="B23" s="5" t="n">
        <v>3618</v>
      </c>
      <c r="C23" s="5" t="n">
        <v>3678</v>
      </c>
      <c r="D23" s="5" t="n">
        <v>3684</v>
      </c>
    </row>
    <row r="24" spans="1:4">
      <c r="A24" s="4" t="s">
        <v>1463</v>
      </c>
      <c r="B24" s="5" t="n">
        <v>-28</v>
      </c>
      <c r="C24" s="5" t="n">
        <v>-60</v>
      </c>
      <c r="D24" s="5" t="n">
        <v>-6</v>
      </c>
    </row>
    <row r="25" spans="1:4">
      <c r="A25" s="4" t="s">
        <v>1464</v>
      </c>
      <c r="B25" s="5" t="n">
        <v>3590</v>
      </c>
      <c r="C25" s="5" t="n">
        <v>3618</v>
      </c>
      <c r="D25" s="5" t="n">
        <v>3678</v>
      </c>
    </row>
    <row r="26" spans="1:4">
      <c r="A26" s="4" t="s">
        <v>1466</v>
      </c>
    </row>
    <row r="27" spans="1:4">
      <c r="A27" s="3" t="s">
        <v>1456</v>
      </c>
    </row>
    <row r="28" spans="1:4">
      <c r="A28" s="4" t="s">
        <v>1457</v>
      </c>
      <c r="B28" s="5" t="n">
        <v>340</v>
      </c>
      <c r="C28" s="5" t="n">
        <v>71</v>
      </c>
      <c r="D28" s="5" t="n">
        <v>110</v>
      </c>
    </row>
    <row r="29" spans="1:4">
      <c r="A29" s="4" t="s">
        <v>1463</v>
      </c>
      <c r="B29" s="5" t="n">
        <v>-112</v>
      </c>
      <c r="C29" s="5" t="n">
        <v>269</v>
      </c>
      <c r="D29" s="5" t="n">
        <v>-39</v>
      </c>
    </row>
    <row r="30" spans="1:4">
      <c r="A30" s="4" t="s">
        <v>1464</v>
      </c>
      <c r="B30" s="5" t="n">
        <v>228</v>
      </c>
      <c r="C30" s="5" t="n">
        <v>340</v>
      </c>
      <c r="D30" s="6" t="s">
        <v>1467</v>
      </c>
    </row>
    <row r="31" spans="1:4">
      <c r="A31" s="4" t="s">
        <v>1468</v>
      </c>
    </row>
    <row r="32" spans="1:4">
      <c r="A32" s="3" t="s">
        <v>1456</v>
      </c>
    </row>
    <row r="33" spans="1:4">
      <c r="A33" s="4" t="s">
        <v>1457</v>
      </c>
      <c r="B33" s="5" t="n">
        <v>577</v>
      </c>
    </row>
    <row r="34" spans="1:4">
      <c r="A34" s="4" t="s">
        <v>1462</v>
      </c>
      <c r="B34" s="5" t="n">
        <v>-236</v>
      </c>
      <c r="C34" s="5" t="n">
        <v>-399</v>
      </c>
    </row>
    <row r="35" spans="1:4">
      <c r="A35" s="4" t="s">
        <v>1463</v>
      </c>
      <c r="B35" s="5" t="n">
        <v>124</v>
      </c>
      <c r="C35" s="5" t="n">
        <v>976</v>
      </c>
    </row>
    <row r="36" spans="1:4">
      <c r="A36" s="4" t="s">
        <v>1464</v>
      </c>
      <c r="B36" s="6" t="s">
        <v>1469</v>
      </c>
      <c r="C36" s="6" t="s">
        <v>147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5"/>
  </cols>
  <sheetData>
    <row r="1" spans="1:6">
      <c r="A1" s="1" t="s">
        <v>1471</v>
      </c>
      <c r="B1" s="2" t="s">
        <v>1</v>
      </c>
    </row>
    <row r="2" spans="1:6">
      <c r="B2" s="2" t="s">
        <v>31</v>
      </c>
      <c r="C2" s="2" t="s">
        <v>32</v>
      </c>
      <c r="D2" s="2" t="s">
        <v>104</v>
      </c>
      <c r="E2" s="2" t="s">
        <v>33</v>
      </c>
      <c r="F2" s="2" t="s">
        <v>735</v>
      </c>
    </row>
    <row r="3" spans="1:6">
      <c r="A3" s="3" t="s">
        <v>1456</v>
      </c>
    </row>
    <row r="4" spans="1:6">
      <c r="A4" s="4" t="s">
        <v>34</v>
      </c>
      <c r="B4" s="6" t="s">
        <v>1428</v>
      </c>
      <c r="C4" s="6" t="s">
        <v>1429</v>
      </c>
      <c r="E4" s="6" t="s">
        <v>1430</v>
      </c>
    </row>
    <row r="5" spans="1:6">
      <c r="A5" s="4" t="s">
        <v>50</v>
      </c>
      <c r="B5" s="5" t="n">
        <v>14287688</v>
      </c>
      <c r="C5" s="5" t="n">
        <v>12794235</v>
      </c>
      <c r="E5" s="5" t="n">
        <v>10708389</v>
      </c>
    </row>
    <row r="6" spans="1:6">
      <c r="A6" s="4" t="s">
        <v>65</v>
      </c>
      <c r="B6" s="5" t="n">
        <v>6336798</v>
      </c>
      <c r="C6" s="5" t="n">
        <v>7009688</v>
      </c>
      <c r="E6" s="5" t="n">
        <v>5484299</v>
      </c>
    </row>
    <row r="7" spans="1:6">
      <c r="A7" s="4" t="s">
        <v>81</v>
      </c>
      <c r="B7" s="5" t="n">
        <v>14362568</v>
      </c>
      <c r="C7" s="5" t="n">
        <v>11650620</v>
      </c>
      <c r="E7" s="5" t="n">
        <v>10114166</v>
      </c>
    </row>
    <row r="8" spans="1:6">
      <c r="A8" s="4" t="s">
        <v>85</v>
      </c>
      <c r="B8" s="5" t="n">
        <v>9800029</v>
      </c>
      <c r="C8" s="5" t="n">
        <v>9624038</v>
      </c>
      <c r="D8" s="6" t="s">
        <v>1431</v>
      </c>
      <c r="E8" s="6" t="s">
        <v>1432</v>
      </c>
      <c r="F8" s="6" t="s">
        <v>173</v>
      </c>
    </row>
    <row r="9" spans="1:6">
      <c r="A9" s="4" t="s">
        <v>106</v>
      </c>
      <c r="B9" s="5" t="n">
        <v>90697983</v>
      </c>
      <c r="C9" s="5" t="n">
        <v>79230014</v>
      </c>
      <c r="D9" s="5" t="n">
        <v>76740033</v>
      </c>
    </row>
    <row r="10" spans="1:6">
      <c r="A10" s="4" t="s">
        <v>1434</v>
      </c>
      <c r="B10" s="5" t="n">
        <v>57533</v>
      </c>
      <c r="C10" s="5" t="n">
        <v>59360</v>
      </c>
      <c r="D10" s="5" t="n">
        <v>198972</v>
      </c>
    </row>
    <row r="11" spans="1:6">
      <c r="A11" s="4" t="s">
        <v>1433</v>
      </c>
      <c r="B11" s="5" t="n">
        <v>1132320</v>
      </c>
      <c r="C11" s="5" t="n">
        <v>1525865</v>
      </c>
      <c r="D11" s="5" t="n">
        <v>1546816</v>
      </c>
    </row>
    <row r="12" spans="1:6">
      <c r="A12" s="4" t="s">
        <v>1465</v>
      </c>
    </row>
    <row r="13" spans="1:6">
      <c r="A13" s="3" t="s">
        <v>1456</v>
      </c>
    </row>
    <row r="14" spans="1:6">
      <c r="A14" s="4" t="s">
        <v>34</v>
      </c>
      <c r="B14" s="5" t="n">
        <v>7803</v>
      </c>
      <c r="C14" s="5" t="n">
        <v>11218</v>
      </c>
    </row>
    <row r="15" spans="1:6">
      <c r="A15" s="4" t="s">
        <v>50</v>
      </c>
      <c r="B15" s="5" t="n">
        <v>15254</v>
      </c>
      <c r="C15" s="5" t="n">
        <v>16464</v>
      </c>
    </row>
    <row r="16" spans="1:6">
      <c r="A16" s="4" t="s">
        <v>65</v>
      </c>
      <c r="B16" s="5" t="n">
        <v>3963</v>
      </c>
      <c r="C16" s="5" t="n">
        <v>1960</v>
      </c>
    </row>
    <row r="17" spans="1:6">
      <c r="A17" s="4" t="s">
        <v>81</v>
      </c>
      <c r="B17" s="5" t="n">
        <v>332</v>
      </c>
      <c r="C17" s="5" t="n">
        <v>332</v>
      </c>
    </row>
    <row r="18" spans="1:6">
      <c r="A18" s="4" t="s">
        <v>85</v>
      </c>
      <c r="B18" s="5" t="n">
        <v>18762</v>
      </c>
      <c r="C18" s="5" t="n">
        <v>25390</v>
      </c>
    </row>
    <row r="19" spans="1:6">
      <c r="A19" s="4" t="s">
        <v>106</v>
      </c>
      <c r="B19" s="5" t="n">
        <v>10595</v>
      </c>
      <c r="C19" s="5" t="n">
        <v>10522</v>
      </c>
      <c r="D19" s="5" t="n">
        <v>9955</v>
      </c>
    </row>
    <row r="20" spans="1:6">
      <c r="A20" s="4" t="s">
        <v>1434</v>
      </c>
      <c r="B20" s="5" t="n">
        <v>-7957</v>
      </c>
      <c r="C20" s="5" t="n">
        <v>-5649</v>
      </c>
      <c r="D20" s="5" t="n">
        <v>-5194</v>
      </c>
    </row>
    <row r="21" spans="1:6">
      <c r="A21" s="4" t="s">
        <v>1435</v>
      </c>
      <c r="B21" s="5" t="n">
        <v>-211</v>
      </c>
      <c r="D21" s="5" t="n">
        <v>63</v>
      </c>
    </row>
    <row r="22" spans="1:6">
      <c r="A22" s="4" t="s">
        <v>1433</v>
      </c>
      <c r="B22" s="6" t="s">
        <v>679</v>
      </c>
      <c r="C22" s="6" t="s">
        <v>1472</v>
      </c>
      <c r="D22" s="6" t="s">
        <v>1473</v>
      </c>
    </row>
    <row r="23" spans="1:6">
      <c r="A23" s="4" t="s">
        <v>1439</v>
      </c>
      <c r="B23" s="5" t="n">
        <v>20124996</v>
      </c>
      <c r="C23" s="5" t="n">
        <v>20124996</v>
      </c>
      <c r="D23" s="5" t="n">
        <v>20124996</v>
      </c>
    </row>
    <row r="24" spans="1:6">
      <c r="A24" s="4" t="s">
        <v>1440</v>
      </c>
      <c r="B24" s="4" t="s">
        <v>1474</v>
      </c>
      <c r="C24" s="4" t="s">
        <v>1474</v>
      </c>
      <c r="D24" s="4" t="s">
        <v>1474</v>
      </c>
    </row>
    <row r="25" spans="1:6">
      <c r="A25" s="4" t="s">
        <v>1138</v>
      </c>
    </row>
    <row r="26" spans="1:6">
      <c r="A26" s="3" t="s">
        <v>1456</v>
      </c>
    </row>
    <row r="27" spans="1:6">
      <c r="A27" s="4" t="s">
        <v>34</v>
      </c>
      <c r="B27" s="6" t="s">
        <v>1475</v>
      </c>
      <c r="C27" s="6" t="s">
        <v>1476</v>
      </c>
    </row>
    <row r="28" spans="1:6">
      <c r="A28" s="4" t="s">
        <v>50</v>
      </c>
      <c r="B28" s="5" t="n">
        <v>85395</v>
      </c>
      <c r="C28" s="5" t="n">
        <v>74621</v>
      </c>
    </row>
    <row r="29" spans="1:6">
      <c r="A29" s="4" t="s">
        <v>65</v>
      </c>
      <c r="B29" s="5" t="n">
        <v>9777</v>
      </c>
      <c r="C29" s="5" t="n">
        <v>12338</v>
      </c>
    </row>
    <row r="30" spans="1:6">
      <c r="A30" s="4" t="s">
        <v>81</v>
      </c>
      <c r="B30" s="5" t="n">
        <v>8888</v>
      </c>
      <c r="C30" s="5" t="n">
        <v>7920</v>
      </c>
    </row>
    <row r="31" spans="1:6">
      <c r="A31" s="4" t="s">
        <v>85</v>
      </c>
      <c r="B31" s="5" t="n">
        <v>105444</v>
      </c>
      <c r="C31" s="5" t="n">
        <v>99424</v>
      </c>
    </row>
    <row r="32" spans="1:6">
      <c r="A32" s="4" t="s">
        <v>106</v>
      </c>
      <c r="B32" s="5" t="n">
        <v>53288</v>
      </c>
      <c r="C32" s="5" t="n">
        <v>52709</v>
      </c>
      <c r="D32" s="6" t="s">
        <v>1477</v>
      </c>
    </row>
    <row r="33" spans="1:6">
      <c r="A33" s="4" t="s">
        <v>1434</v>
      </c>
      <c r="B33" s="5" t="n">
        <v>-43814</v>
      </c>
      <c r="C33" s="5" t="n">
        <v>-40769</v>
      </c>
      <c r="D33" s="5" t="n">
        <v>-39539</v>
      </c>
    </row>
    <row r="34" spans="1:6">
      <c r="A34" s="4" t="s">
        <v>1435</v>
      </c>
      <c r="B34" s="5" t="n">
        <v>-3453</v>
      </c>
      <c r="C34" s="5" t="n">
        <v>-2144</v>
      </c>
      <c r="D34" s="5" t="n">
        <v>-6837</v>
      </c>
    </row>
    <row r="35" spans="1:6">
      <c r="A35" s="4" t="s">
        <v>1433</v>
      </c>
      <c r="B35" s="6" t="s">
        <v>1478</v>
      </c>
      <c r="C35" s="6" t="s">
        <v>1479</v>
      </c>
      <c r="D35" s="6" t="s">
        <v>1480</v>
      </c>
    </row>
    <row r="36" spans="1:6">
      <c r="A36" s="4" t="s">
        <v>1439</v>
      </c>
      <c r="B36" s="5" t="n">
        <v>1987</v>
      </c>
      <c r="C36" s="5" t="n">
        <v>1987</v>
      </c>
      <c r="D36" s="5" t="n">
        <v>1987</v>
      </c>
    </row>
    <row r="37" spans="1:6">
      <c r="A37" s="4" t="s">
        <v>1440</v>
      </c>
      <c r="B37" s="4" t="s">
        <v>1481</v>
      </c>
      <c r="C37" s="4" t="s">
        <v>1481</v>
      </c>
      <c r="D37" s="4" t="s">
        <v>1481</v>
      </c>
    </row>
    <row r="38" spans="1:6">
      <c r="A38" s="4" t="s">
        <v>1137</v>
      </c>
    </row>
    <row r="39" spans="1:6">
      <c r="A39" s="3" t="s">
        <v>1456</v>
      </c>
    </row>
    <row r="40" spans="1:6">
      <c r="A40" s="4" t="s">
        <v>34</v>
      </c>
      <c r="B40" s="6" t="s">
        <v>1482</v>
      </c>
      <c r="C40" s="6" t="s">
        <v>1483</v>
      </c>
    </row>
    <row r="41" spans="1:6">
      <c r="A41" s="4" t="s">
        <v>50</v>
      </c>
      <c r="B41" s="5" t="n">
        <v>10238</v>
      </c>
      <c r="C41" s="5" t="n">
        <v>10278</v>
      </c>
    </row>
    <row r="42" spans="1:6">
      <c r="A42" s="4" t="s">
        <v>81</v>
      </c>
      <c r="B42" s="5" t="n">
        <v>3109</v>
      </c>
      <c r="C42" s="5" t="n">
        <v>3110</v>
      </c>
    </row>
    <row r="43" spans="1:6">
      <c r="A43" s="4" t="s">
        <v>85</v>
      </c>
      <c r="B43" s="5" t="n">
        <v>7180</v>
      </c>
      <c r="C43" s="5" t="n">
        <v>7235</v>
      </c>
    </row>
    <row r="44" spans="1:6">
      <c r="A44" s="4" t="s">
        <v>1434</v>
      </c>
      <c r="B44" s="5" t="n">
        <v>-78</v>
      </c>
      <c r="C44" s="5" t="n">
        <v>-90</v>
      </c>
      <c r="D44" s="6" t="s">
        <v>1484</v>
      </c>
    </row>
    <row r="45" spans="1:6">
      <c r="A45" s="4" t="s">
        <v>1435</v>
      </c>
      <c r="B45" s="5" t="n">
        <v>22</v>
      </c>
      <c r="C45" s="5" t="n">
        <v>-31</v>
      </c>
      <c r="D45" s="5" t="n">
        <v>49</v>
      </c>
    </row>
    <row r="46" spans="1:6">
      <c r="A46" s="4" t="s">
        <v>1433</v>
      </c>
      <c r="B46" s="6" t="s">
        <v>1485</v>
      </c>
      <c r="C46" s="6" t="s">
        <v>1486</v>
      </c>
      <c r="D46" s="6" t="s">
        <v>1487</v>
      </c>
    </row>
    <row r="47" spans="1:6">
      <c r="A47" s="4" t="s">
        <v>1439</v>
      </c>
      <c r="B47" s="5" t="n">
        <v>1493120</v>
      </c>
      <c r="C47" s="5" t="n">
        <v>1493120</v>
      </c>
      <c r="D47" s="5" t="n">
        <v>1493120</v>
      </c>
    </row>
    <row r="48" spans="1:6">
      <c r="A48" s="4" t="s">
        <v>1440</v>
      </c>
      <c r="B48" s="4" t="s">
        <v>1441</v>
      </c>
      <c r="C48" s="4" t="s">
        <v>1441</v>
      </c>
      <c r="D48" s="4" t="s">
        <v>1441</v>
      </c>
    </row>
    <row r="49" spans="1:6">
      <c r="A49" s="4" t="s">
        <v>1466</v>
      </c>
    </row>
    <row r="50" spans="1:6">
      <c r="A50" s="3" t="s">
        <v>1456</v>
      </c>
    </row>
    <row r="51" spans="1:6">
      <c r="A51" s="4" t="s">
        <v>34</v>
      </c>
      <c r="B51" s="6" t="s">
        <v>1488</v>
      </c>
      <c r="C51" s="6" t="s">
        <v>1489</v>
      </c>
    </row>
    <row r="52" spans="1:6">
      <c r="A52" s="4" t="s">
        <v>50</v>
      </c>
      <c r="B52" s="5" t="n">
        <v>990</v>
      </c>
      <c r="C52" s="5" t="n">
        <v>1695</v>
      </c>
    </row>
    <row r="53" spans="1:6">
      <c r="A53" s="4" t="s">
        <v>65</v>
      </c>
      <c r="B53" s="5" t="n">
        <v>21</v>
      </c>
      <c r="C53" s="5" t="n">
        <v>422</v>
      </c>
    </row>
    <row r="54" spans="1:6">
      <c r="A54" s="4" t="s">
        <v>81</v>
      </c>
      <c r="B54" s="5" t="n">
        <v>302</v>
      </c>
      <c r="C54" s="5" t="n">
        <v>427</v>
      </c>
    </row>
    <row r="55" spans="1:6">
      <c r="A55" s="4" t="s">
        <v>85</v>
      </c>
      <c r="B55" s="5" t="n">
        <v>686</v>
      </c>
      <c r="C55" s="5" t="n">
        <v>1021</v>
      </c>
    </row>
    <row r="56" spans="1:6">
      <c r="A56" s="4" t="s">
        <v>1434</v>
      </c>
      <c r="B56" s="5" t="n">
        <v>-266</v>
      </c>
      <c r="C56" s="5" t="n">
        <v>673</v>
      </c>
      <c r="D56" s="6" t="s">
        <v>1490</v>
      </c>
    </row>
    <row r="57" spans="1:6">
      <c r="A57" s="4" t="s">
        <v>1435</v>
      </c>
      <c r="B57" s="5" t="n">
        <v>-69</v>
      </c>
      <c r="C57" s="5" t="n">
        <v>179</v>
      </c>
      <c r="D57" s="5" t="n">
        <v>-19</v>
      </c>
    </row>
    <row r="58" spans="1:6">
      <c r="A58" s="4" t="s">
        <v>1433</v>
      </c>
      <c r="B58" s="6" t="s">
        <v>1491</v>
      </c>
      <c r="C58" s="6" t="s">
        <v>1492</v>
      </c>
      <c r="D58" s="6" t="s">
        <v>1493</v>
      </c>
    </row>
    <row r="59" spans="1:6">
      <c r="A59" s="4" t="s">
        <v>1439</v>
      </c>
      <c r="B59" s="5" t="n">
        <v>3000</v>
      </c>
      <c r="C59" s="5" t="n">
        <v>3000</v>
      </c>
      <c r="D59" s="5" t="n">
        <v>3000</v>
      </c>
    </row>
    <row r="60" spans="1:6">
      <c r="A60" s="4" t="s">
        <v>1440</v>
      </c>
      <c r="B60" s="4" t="s">
        <v>1448</v>
      </c>
      <c r="C60" s="4" t="s">
        <v>1448</v>
      </c>
      <c r="D60" s="4" t="s">
        <v>1448</v>
      </c>
    </row>
    <row r="61" spans="1:6">
      <c r="A61" s="4" t="s">
        <v>1468</v>
      </c>
    </row>
    <row r="62" spans="1:6">
      <c r="A62" s="3" t="s">
        <v>1456</v>
      </c>
    </row>
    <row r="63" spans="1:6">
      <c r="A63" s="4" t="s">
        <v>34</v>
      </c>
      <c r="B63" s="6" t="s">
        <v>1494</v>
      </c>
      <c r="C63" s="6" t="s">
        <v>1495</v>
      </c>
    </row>
    <row r="64" spans="1:6">
      <c r="A64" s="4" t="s">
        <v>50</v>
      </c>
      <c r="B64" s="5" t="n">
        <v>2791</v>
      </c>
      <c r="C64" s="5" t="n">
        <v>2821</v>
      </c>
    </row>
    <row r="65" spans="1:6">
      <c r="A65" s="4" t="s">
        <v>65</v>
      </c>
      <c r="B65" s="5" t="n">
        <v>123</v>
      </c>
      <c r="C65" s="5" t="n">
        <v>93</v>
      </c>
    </row>
    <row r="66" spans="1:6">
      <c r="A66" s="4" t="s">
        <v>81</v>
      </c>
      <c r="B66" s="5" t="n">
        <v>1334</v>
      </c>
      <c r="C66" s="5" t="n">
        <v>1500</v>
      </c>
    </row>
    <row r="67" spans="1:6">
      <c r="A67" s="4" t="s">
        <v>85</v>
      </c>
      <c r="B67" s="5" t="n">
        <v>1398</v>
      </c>
      <c r="C67" s="5" t="n">
        <v>1733</v>
      </c>
    </row>
    <row r="68" spans="1:6">
      <c r="A68" s="4" t="s">
        <v>1434</v>
      </c>
      <c r="B68" s="5" t="n">
        <v>399</v>
      </c>
      <c r="C68" s="5" t="n">
        <v>628</v>
      </c>
      <c r="D68" s="6" t="s">
        <v>1496</v>
      </c>
    </row>
    <row r="69" spans="1:6">
      <c r="A69" s="4" t="s">
        <v>1435</v>
      </c>
      <c r="B69" s="5" t="n">
        <v>-27</v>
      </c>
      <c r="C69" s="5" t="n">
        <v>15</v>
      </c>
      <c r="D69" s="5" t="n">
        <v>68</v>
      </c>
    </row>
    <row r="70" spans="1:6">
      <c r="A70" s="4" t="s">
        <v>1433</v>
      </c>
      <c r="B70" s="6" t="s">
        <v>1497</v>
      </c>
      <c r="C70" s="6" t="s">
        <v>1498</v>
      </c>
      <c r="D70" s="6" t="s">
        <v>1499</v>
      </c>
    </row>
    <row r="71" spans="1:6">
      <c r="A71" s="4" t="s">
        <v>1439</v>
      </c>
      <c r="B71" s="5" t="n">
        <v>1384308</v>
      </c>
      <c r="C71" s="5" t="n">
        <v>1384308</v>
      </c>
      <c r="D71" s="5" t="n">
        <v>1384308</v>
      </c>
    </row>
    <row r="72" spans="1:6">
      <c r="A72" s="4" t="s">
        <v>1440</v>
      </c>
      <c r="B72" s="4" t="s">
        <v>1448</v>
      </c>
      <c r="C72" s="4" t="s">
        <v>1448</v>
      </c>
      <c r="D72" s="4" t="s">
        <v>144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00</v>
      </c>
      <c r="B1" s="2" t="s">
        <v>1</v>
      </c>
    </row>
    <row r="2" spans="1:4">
      <c r="B2" s="2" t="s">
        <v>31</v>
      </c>
      <c r="C2" s="2" t="s">
        <v>32</v>
      </c>
      <c r="D2" s="2" t="s">
        <v>104</v>
      </c>
    </row>
    <row r="3" spans="1:4">
      <c r="A3" s="3" t="s">
        <v>1501</v>
      </c>
    </row>
    <row r="4" spans="1:4">
      <c r="A4" s="4" t="s">
        <v>1502</v>
      </c>
      <c r="B4" s="6" t="s">
        <v>1503</v>
      </c>
      <c r="C4" s="6" t="s">
        <v>742</v>
      </c>
      <c r="D4" s="6" t="s">
        <v>743</v>
      </c>
    </row>
    <row r="5" spans="1:4">
      <c r="A5" s="4" t="s">
        <v>1504</v>
      </c>
      <c r="D5" s="5" t="n">
        <v>3865</v>
      </c>
    </row>
    <row r="6" spans="1:4">
      <c r="A6" s="4" t="s">
        <v>1505</v>
      </c>
      <c r="B6" s="5" t="n">
        <v>6637826</v>
      </c>
      <c r="C6" s="5" t="n">
        <v>5796418</v>
      </c>
      <c r="D6" s="5" t="n">
        <v>5442760</v>
      </c>
    </row>
    <row r="7" spans="1:4">
      <c r="A7" s="4" t="s">
        <v>1506</v>
      </c>
      <c r="B7" s="5" t="n">
        <v>1198613</v>
      </c>
      <c r="C7" s="5" t="n">
        <v>1321519</v>
      </c>
      <c r="D7" s="5" t="n">
        <v>1039377</v>
      </c>
    </row>
    <row r="8" spans="1:4">
      <c r="A8" s="4" t="s">
        <v>1507</v>
      </c>
      <c r="B8" s="5" t="n">
        <v>-737593</v>
      </c>
      <c r="C8" s="5" t="n">
        <v>-646982</v>
      </c>
      <c r="D8" s="5" t="n">
        <v>-567182</v>
      </c>
    </row>
    <row r="9" spans="1:4">
      <c r="A9" s="4" t="s">
        <v>1508</v>
      </c>
      <c r="B9" s="5" t="n">
        <v>742</v>
      </c>
      <c r="C9" s="5" t="n">
        <v>-3561</v>
      </c>
      <c r="D9" s="5" t="n">
        <v>-6546</v>
      </c>
    </row>
    <row r="10" spans="1:4">
      <c r="A10" s="4" t="s">
        <v>1509</v>
      </c>
      <c r="B10" s="5" t="n">
        <v>-36542</v>
      </c>
      <c r="C10" s="5" t="n">
        <v>-49343</v>
      </c>
      <c r="D10" s="5" t="n">
        <v>-30462</v>
      </c>
    </row>
    <row r="11" spans="1:4">
      <c r="A11" s="4" t="s">
        <v>1510</v>
      </c>
      <c r="B11" s="5" t="n">
        <v>118967</v>
      </c>
      <c r="C11" s="5" t="n">
        <v>43952</v>
      </c>
      <c r="D11" s="5" t="n">
        <v>-89256</v>
      </c>
    </row>
    <row r="12" spans="1:4">
      <c r="A12" s="4" t="s">
        <v>1511</v>
      </c>
      <c r="B12" s="5" t="n">
        <v>7278865</v>
      </c>
      <c r="C12" s="5" t="n">
        <v>6637826</v>
      </c>
      <c r="D12" s="5" t="n">
        <v>5796418</v>
      </c>
    </row>
    <row r="13" spans="1:4">
      <c r="A13" s="4" t="s">
        <v>1512</v>
      </c>
      <c r="B13" s="5" t="n">
        <v>3298</v>
      </c>
    </row>
    <row r="14" spans="1:4">
      <c r="A14" s="4" t="s">
        <v>1513</v>
      </c>
      <c r="B14" s="5" t="n">
        <v>96852</v>
      </c>
    </row>
    <row r="15" spans="1:4">
      <c r="A15" s="4" t="s">
        <v>1514</v>
      </c>
      <c r="C15" s="5" t="n">
        <v>175823</v>
      </c>
    </row>
    <row r="16" spans="1:4">
      <c r="A16" s="4" t="s">
        <v>1515</v>
      </c>
    </row>
    <row r="17" spans="1:4">
      <c r="A17" s="3" t="s">
        <v>1501</v>
      </c>
    </row>
    <row r="18" spans="1:4">
      <c r="A18" s="4" t="s">
        <v>1502</v>
      </c>
      <c r="B18" s="5" t="n">
        <v>13219520</v>
      </c>
      <c r="C18" s="5" t="n">
        <v>11427567</v>
      </c>
      <c r="D18" s="5" t="n">
        <v>10564612</v>
      </c>
    </row>
    <row r="19" spans="1:4">
      <c r="A19" s="4" t="s">
        <v>1504</v>
      </c>
      <c r="D19" s="5" t="n">
        <v>4740</v>
      </c>
    </row>
    <row r="20" spans="1:4">
      <c r="A20" s="4" t="s">
        <v>1505</v>
      </c>
      <c r="B20" s="5" t="n">
        <v>13219520</v>
      </c>
      <c r="C20" s="5" t="n">
        <v>11427567</v>
      </c>
      <c r="D20" s="5" t="n">
        <v>10569352</v>
      </c>
    </row>
    <row r="21" spans="1:4">
      <c r="A21" s="4" t="s">
        <v>1506</v>
      </c>
      <c r="B21" s="5" t="n">
        <v>1202014</v>
      </c>
      <c r="C21" s="5" t="n">
        <v>1322030</v>
      </c>
      <c r="D21" s="5" t="n">
        <v>1047389</v>
      </c>
    </row>
    <row r="22" spans="1:4">
      <c r="A22" s="4" t="s">
        <v>1508</v>
      </c>
      <c r="B22" s="5" t="n">
        <v>798</v>
      </c>
      <c r="C22" s="5" t="n">
        <v>-3706</v>
      </c>
      <c r="D22" s="5" t="n">
        <v>-9999</v>
      </c>
    </row>
    <row r="23" spans="1:4">
      <c r="A23" s="4" t="s">
        <v>1509</v>
      </c>
      <c r="B23" s="5" t="n">
        <v>-142009</v>
      </c>
      <c r="C23" s="5" t="n">
        <v>-131113</v>
      </c>
      <c r="D23" s="5" t="n">
        <v>-89371</v>
      </c>
    </row>
    <row r="24" spans="1:4">
      <c r="A24" s="4" t="s">
        <v>1510</v>
      </c>
      <c r="B24" s="5" t="n">
        <v>-207904</v>
      </c>
      <c r="C24" s="5" t="n">
        <v>341198</v>
      </c>
      <c r="D24" s="5" t="n">
        <v>-89804</v>
      </c>
    </row>
    <row r="25" spans="1:4">
      <c r="A25" s="4" t="s">
        <v>1511</v>
      </c>
      <c r="B25" s="5" t="n">
        <v>14183960</v>
      </c>
      <c r="C25" s="5" t="n">
        <v>13219520</v>
      </c>
      <c r="D25" s="5" t="n">
        <v>11427567</v>
      </c>
    </row>
    <row r="26" spans="1:4">
      <c r="A26" s="4" t="s">
        <v>1512</v>
      </c>
      <c r="B26" s="5" t="n">
        <v>3298</v>
      </c>
    </row>
    <row r="27" spans="1:4">
      <c r="A27" s="4" t="s">
        <v>1513</v>
      </c>
      <c r="B27" s="5" t="n">
        <v>111541</v>
      </c>
    </row>
    <row r="28" spans="1:4">
      <c r="A28" s="4" t="s">
        <v>1514</v>
      </c>
      <c r="C28" s="5" t="n">
        <v>263544</v>
      </c>
    </row>
    <row r="29" spans="1:4">
      <c r="A29" s="4" t="s">
        <v>1516</v>
      </c>
    </row>
    <row r="30" spans="1:4">
      <c r="A30" s="3" t="s">
        <v>1501</v>
      </c>
    </row>
    <row r="31" spans="1:4">
      <c r="A31" s="4" t="s">
        <v>1502</v>
      </c>
      <c r="B31" s="5" t="n">
        <v>-6576049</v>
      </c>
      <c r="C31" s="5" t="n">
        <v>-5625625</v>
      </c>
      <c r="D31" s="5" t="n">
        <v>-5118732</v>
      </c>
    </row>
    <row r="32" spans="1:4">
      <c r="A32" s="4" t="s">
        <v>1504</v>
      </c>
      <c r="D32" s="5" t="n">
        <v>-875</v>
      </c>
    </row>
    <row r="33" spans="1:4">
      <c r="A33" s="4" t="s">
        <v>1505</v>
      </c>
      <c r="B33" s="5" t="n">
        <v>-6576049</v>
      </c>
      <c r="C33" s="5" t="n">
        <v>-5625625</v>
      </c>
      <c r="D33" s="5" t="n">
        <v>-5119607</v>
      </c>
    </row>
    <row r="34" spans="1:4">
      <c r="A34" s="4" t="s">
        <v>1507</v>
      </c>
      <c r="B34" s="5" t="n">
        <v>-737593</v>
      </c>
      <c r="C34" s="5" t="n">
        <v>-646982</v>
      </c>
      <c r="D34" s="5" t="n">
        <v>-567182</v>
      </c>
    </row>
    <row r="35" spans="1:4">
      <c r="A35" s="4" t="s">
        <v>1508</v>
      </c>
      <c r="B35" s="5" t="n">
        <v>-56</v>
      </c>
      <c r="C35" s="5" t="n">
        <v>145</v>
      </c>
      <c r="D35" s="5" t="n">
        <v>3453</v>
      </c>
    </row>
    <row r="36" spans="1:4">
      <c r="A36" s="4" t="s">
        <v>1509</v>
      </c>
      <c r="B36" s="5" t="n">
        <v>105017</v>
      </c>
      <c r="C36" s="5" t="n">
        <v>81347</v>
      </c>
      <c r="D36" s="5" t="n">
        <v>57614</v>
      </c>
    </row>
    <row r="37" spans="1:4">
      <c r="A37" s="4" t="s">
        <v>1510</v>
      </c>
      <c r="B37" s="5" t="n">
        <v>327266</v>
      </c>
      <c r="C37" s="5" t="n">
        <v>-297213</v>
      </c>
      <c r="D37" s="5" t="n">
        <v>97</v>
      </c>
    </row>
    <row r="38" spans="1:4">
      <c r="A38" s="4" t="s">
        <v>1511</v>
      </c>
      <c r="B38" s="5" t="n">
        <v>-6896104</v>
      </c>
      <c r="C38" s="5" t="n">
        <v>-6576049</v>
      </c>
      <c r="D38" s="5" t="n">
        <v>-5625625</v>
      </c>
    </row>
    <row r="39" spans="1:4">
      <c r="A39" s="4" t="s">
        <v>1513</v>
      </c>
      <c r="B39" s="5" t="n">
        <v>-14689</v>
      </c>
    </row>
    <row r="40" spans="1:4">
      <c r="A40" s="4" t="s">
        <v>1514</v>
      </c>
      <c r="C40" s="5" t="n">
        <v>-87721</v>
      </c>
    </row>
    <row r="41" spans="1:4">
      <c r="A41" s="4" t="s">
        <v>1517</v>
      </c>
    </row>
    <row r="42" spans="1:4">
      <c r="A42" s="3" t="s">
        <v>1501</v>
      </c>
    </row>
    <row r="43" spans="1:4">
      <c r="A43" s="4" t="s">
        <v>1502</v>
      </c>
      <c r="B43" s="5" t="n">
        <v>-5645</v>
      </c>
      <c r="C43" s="5" t="n">
        <v>-5524</v>
      </c>
      <c r="D43" s="5" t="n">
        <v>-6985</v>
      </c>
    </row>
    <row r="44" spans="1:4">
      <c r="A44" s="4" t="s">
        <v>1505</v>
      </c>
      <c r="B44" s="5" t="n">
        <v>-5645</v>
      </c>
      <c r="C44" s="5" t="n">
        <v>-5524</v>
      </c>
      <c r="D44" s="5" t="n">
        <v>-6985</v>
      </c>
    </row>
    <row r="45" spans="1:4">
      <c r="A45" s="4" t="s">
        <v>1506</v>
      </c>
      <c r="B45" s="5" t="n">
        <v>-3401</v>
      </c>
      <c r="C45" s="5" t="n">
        <v>-511</v>
      </c>
      <c r="D45" s="5" t="n">
        <v>-285</v>
      </c>
    </row>
    <row r="46" spans="1:4">
      <c r="A46" s="4" t="s">
        <v>1509</v>
      </c>
      <c r="B46" s="5" t="n">
        <v>450</v>
      </c>
      <c r="C46" s="5" t="n">
        <v>423</v>
      </c>
      <c r="D46" s="5" t="n">
        <v>1295</v>
      </c>
    </row>
    <row r="47" spans="1:4">
      <c r="A47" s="4" t="s">
        <v>1510</v>
      </c>
      <c r="B47" s="5" t="n">
        <v>-395</v>
      </c>
      <c r="C47" s="5" t="n">
        <v>-33</v>
      </c>
      <c r="D47" s="5" t="n">
        <v>451</v>
      </c>
    </row>
    <row r="48" spans="1:4">
      <c r="A48" s="4" t="s">
        <v>1511</v>
      </c>
      <c r="B48" s="5" t="n">
        <v>-8991</v>
      </c>
      <c r="C48" s="5" t="n">
        <v>-5645</v>
      </c>
      <c r="D48" s="5" t="n">
        <v>-5524</v>
      </c>
    </row>
    <row r="49" spans="1:4">
      <c r="A49" s="4" t="s">
        <v>705</v>
      </c>
    </row>
    <row r="50" spans="1:4">
      <c r="A50" s="3" t="s">
        <v>1501</v>
      </c>
    </row>
    <row r="51" spans="1:4">
      <c r="A51" s="4" t="s">
        <v>1502</v>
      </c>
      <c r="B51" s="5" t="n">
        <v>6607788</v>
      </c>
      <c r="C51" s="5" t="n">
        <v>5787982</v>
      </c>
    </row>
    <row r="52" spans="1:4">
      <c r="A52" s="4" t="s">
        <v>1511</v>
      </c>
      <c r="C52" s="5" t="n">
        <v>6607788</v>
      </c>
      <c r="D52" s="5" t="n">
        <v>5787982</v>
      </c>
    </row>
    <row r="53" spans="1:4">
      <c r="A53" s="4" t="s">
        <v>1518</v>
      </c>
    </row>
    <row r="54" spans="1:4">
      <c r="A54" s="3" t="s">
        <v>1501</v>
      </c>
    </row>
    <row r="55" spans="1:4">
      <c r="A55" s="4" t="s">
        <v>1502</v>
      </c>
      <c r="B55" s="5" t="n">
        <v>13167063</v>
      </c>
      <c r="C55" s="5" t="n">
        <v>11415100</v>
      </c>
    </row>
    <row r="56" spans="1:4">
      <c r="A56" s="4" t="s">
        <v>1511</v>
      </c>
      <c r="C56" s="5" t="n">
        <v>13167063</v>
      </c>
      <c r="D56" s="5" t="n">
        <v>11415100</v>
      </c>
    </row>
    <row r="57" spans="1:4">
      <c r="A57" s="4" t="s">
        <v>1519</v>
      </c>
    </row>
    <row r="58" spans="1:4">
      <c r="A58" s="3" t="s">
        <v>1501</v>
      </c>
    </row>
    <row r="59" spans="1:4">
      <c r="A59" s="4" t="s">
        <v>1502</v>
      </c>
      <c r="B59" s="5" t="n">
        <v>-6553630</v>
      </c>
      <c r="C59" s="5" t="n">
        <v>-5621594</v>
      </c>
    </row>
    <row r="60" spans="1:4">
      <c r="A60" s="4" t="s">
        <v>1511</v>
      </c>
      <c r="C60" s="5" t="n">
        <v>-6553630</v>
      </c>
      <c r="D60" s="5" t="n">
        <v>-5621594</v>
      </c>
    </row>
    <row r="61" spans="1:4">
      <c r="A61" s="4" t="s">
        <v>1520</v>
      </c>
    </row>
    <row r="62" spans="1:4">
      <c r="A62" s="3" t="s">
        <v>1501</v>
      </c>
    </row>
    <row r="63" spans="1:4">
      <c r="A63" s="4" t="s">
        <v>1502</v>
      </c>
      <c r="B63" s="5" t="n">
        <v>-5645</v>
      </c>
      <c r="C63" s="5" t="n">
        <v>-5524</v>
      </c>
    </row>
    <row r="64" spans="1:4">
      <c r="A64" s="4" t="s">
        <v>1511</v>
      </c>
      <c r="C64" s="5" t="n">
        <v>-5645</v>
      </c>
      <c r="D64" s="6" t="s">
        <v>1521</v>
      </c>
    </row>
    <row r="65" spans="1:4">
      <c r="A65" s="4" t="s">
        <v>1410</v>
      </c>
    </row>
    <row r="66" spans="1:4">
      <c r="A66" s="3" t="s">
        <v>1501</v>
      </c>
    </row>
    <row r="67" spans="1:4">
      <c r="A67" s="4" t="s">
        <v>1504</v>
      </c>
      <c r="B67" s="5" t="n">
        <v>26740</v>
      </c>
      <c r="C67" s="5" t="n">
        <v>8436</v>
      </c>
    </row>
    <row r="68" spans="1:4">
      <c r="A68" s="4" t="s">
        <v>1522</v>
      </c>
    </row>
    <row r="69" spans="1:4">
      <c r="A69" s="3" t="s">
        <v>1501</v>
      </c>
    </row>
    <row r="70" spans="1:4">
      <c r="A70" s="4" t="s">
        <v>1504</v>
      </c>
      <c r="B70" s="5" t="n">
        <v>49159</v>
      </c>
      <c r="C70" s="5" t="n">
        <v>12467</v>
      </c>
    </row>
    <row r="71" spans="1:4">
      <c r="A71" s="4" t="s">
        <v>1523</v>
      </c>
    </row>
    <row r="72" spans="1:4">
      <c r="A72" s="3" t="s">
        <v>1501</v>
      </c>
    </row>
    <row r="73" spans="1:4">
      <c r="A73" s="4" t="s">
        <v>1504</v>
      </c>
      <c r="B73" s="6" t="s">
        <v>1524</v>
      </c>
      <c r="C73" s="6" t="s">
        <v>1525</v>
      </c>
    </row>
    <row r="74" spans="1:4">
      <c r="A74" s="4" t="s">
        <v>1526</v>
      </c>
    </row>
    <row r="75" spans="1:4">
      <c r="A75" s="3" t="s">
        <v>1501</v>
      </c>
    </row>
    <row r="76" spans="1:4">
      <c r="A76" s="4" t="s">
        <v>1527</v>
      </c>
      <c r="B76" s="4" t="s">
        <v>1528</v>
      </c>
      <c r="C76" s="4" t="s">
        <v>1528</v>
      </c>
      <c r="D76" s="4" t="s">
        <v>1528</v>
      </c>
    </row>
    <row r="77" spans="1:4">
      <c r="A77" s="4" t="s">
        <v>1502</v>
      </c>
      <c r="B77" s="6" t="s">
        <v>1529</v>
      </c>
      <c r="C77" s="6" t="s">
        <v>1530</v>
      </c>
      <c r="D77" s="6" t="s">
        <v>1531</v>
      </c>
    </row>
    <row r="78" spans="1:4">
      <c r="A78" s="4" t="s">
        <v>1505</v>
      </c>
      <c r="B78" s="5" t="n">
        <v>576642</v>
      </c>
      <c r="C78" s="5" t="n">
        <v>520575</v>
      </c>
      <c r="D78" s="5" t="n">
        <v>524159</v>
      </c>
    </row>
    <row r="79" spans="1:4">
      <c r="A79" s="4" t="s">
        <v>1506</v>
      </c>
      <c r="B79" s="5" t="n">
        <v>3994</v>
      </c>
      <c r="C79" s="5" t="n">
        <v>4319</v>
      </c>
      <c r="D79" s="5" t="n">
        <v>157</v>
      </c>
    </row>
    <row r="80" spans="1:4">
      <c r="A80" s="4" t="s">
        <v>1508</v>
      </c>
      <c r="B80" s="5" t="n">
        <v>9261</v>
      </c>
      <c r="C80" s="5" t="n">
        <v>16039</v>
      </c>
      <c r="D80" s="5" t="n">
        <v>218</v>
      </c>
    </row>
    <row r="81" spans="1:4">
      <c r="A81" s="4" t="s">
        <v>1509</v>
      </c>
      <c r="B81" s="5" t="n">
        <v>-895</v>
      </c>
      <c r="C81" s="5" t="n">
        <v>-969</v>
      </c>
      <c r="D81" s="5" t="n">
        <v>-202</v>
      </c>
    </row>
    <row r="82" spans="1:4">
      <c r="A82" s="4" t="s">
        <v>1510</v>
      </c>
      <c r="B82" s="5" t="n">
        <v>-1238</v>
      </c>
      <c r="C82" s="5" t="n">
        <v>4574</v>
      </c>
      <c r="D82" s="5" t="n">
        <v>-3757</v>
      </c>
    </row>
    <row r="83" spans="1:4">
      <c r="A83" s="4" t="s">
        <v>1511</v>
      </c>
      <c r="B83" s="5" t="n">
        <v>620879</v>
      </c>
      <c r="C83" s="5" t="n">
        <v>576642</v>
      </c>
      <c r="D83" s="5" t="n">
        <v>520575</v>
      </c>
    </row>
    <row r="84" spans="1:4">
      <c r="A84" s="4" t="s">
        <v>1512</v>
      </c>
      <c r="B84" s="5" t="n">
        <v>-2532</v>
      </c>
    </row>
    <row r="85" spans="1:4">
      <c r="A85" s="4" t="s">
        <v>1513</v>
      </c>
      <c r="B85" s="5" t="n">
        <v>33115</v>
      </c>
    </row>
    <row r="86" spans="1:4">
      <c r="A86" s="4" t="s">
        <v>1514</v>
      </c>
      <c r="C86" s="5" t="n">
        <v>32104</v>
      </c>
    </row>
    <row r="87" spans="1:4">
      <c r="A87" s="4" t="s">
        <v>1532</v>
      </c>
    </row>
    <row r="88" spans="1:4">
      <c r="A88" s="3" t="s">
        <v>1501</v>
      </c>
    </row>
    <row r="89" spans="1:4">
      <c r="A89" s="4" t="s">
        <v>1502</v>
      </c>
      <c r="B89" s="5" t="n">
        <v>-104</v>
      </c>
      <c r="C89" s="5" t="n">
        <v>-197</v>
      </c>
      <c r="D89" s="5" t="n">
        <v>-197</v>
      </c>
    </row>
    <row r="90" spans="1:4">
      <c r="A90" s="4" t="s">
        <v>1505</v>
      </c>
      <c r="B90" s="5" t="n">
        <v>-104</v>
      </c>
      <c r="C90" s="5" t="n">
        <v>-197</v>
      </c>
      <c r="D90" s="5" t="n">
        <v>-197</v>
      </c>
    </row>
    <row r="91" spans="1:4">
      <c r="A91" s="4" t="s">
        <v>1506</v>
      </c>
      <c r="B91" s="5" t="n">
        <v>-723</v>
      </c>
      <c r="C91" s="5" t="n">
        <v>-104</v>
      </c>
    </row>
    <row r="92" spans="1:4">
      <c r="A92" s="4" t="s">
        <v>1509</v>
      </c>
      <c r="C92" s="5" t="n">
        <v>197</v>
      </c>
    </row>
    <row r="93" spans="1:4">
      <c r="A93" s="4" t="s">
        <v>1511</v>
      </c>
      <c r="B93" s="5" t="n">
        <v>-827</v>
      </c>
      <c r="C93" s="5" t="n">
        <v>-104</v>
      </c>
      <c r="D93" s="5" t="n">
        <v>-197</v>
      </c>
    </row>
    <row r="94" spans="1:4">
      <c r="A94" s="4" t="s">
        <v>1533</v>
      </c>
    </row>
    <row r="95" spans="1:4">
      <c r="A95" s="3" t="s">
        <v>1501</v>
      </c>
    </row>
    <row r="96" spans="1:4">
      <c r="A96" s="4" t="s">
        <v>1502</v>
      </c>
      <c r="B96" s="5" t="n">
        <v>579174</v>
      </c>
      <c r="C96" s="5" t="n">
        <v>520575</v>
      </c>
    </row>
    <row r="97" spans="1:4">
      <c r="A97" s="4" t="s">
        <v>1511</v>
      </c>
      <c r="C97" s="5" t="n">
        <v>579174</v>
      </c>
      <c r="D97" s="5" t="n">
        <v>520575</v>
      </c>
    </row>
    <row r="98" spans="1:4">
      <c r="A98" s="4" t="s">
        <v>1534</v>
      </c>
    </row>
    <row r="99" spans="1:4">
      <c r="A99" s="3" t="s">
        <v>1501</v>
      </c>
    </row>
    <row r="100" spans="1:4">
      <c r="A100" s="4" t="s">
        <v>1502</v>
      </c>
      <c r="B100" s="6" t="s">
        <v>1535</v>
      </c>
      <c r="C100" s="5" t="n">
        <v>-197</v>
      </c>
    </row>
    <row r="101" spans="1:4">
      <c r="A101" s="4" t="s">
        <v>1511</v>
      </c>
      <c r="C101" s="6" t="s">
        <v>1535</v>
      </c>
      <c r="D101" s="6" t="s">
        <v>1536</v>
      </c>
    </row>
    <row r="102" spans="1:4">
      <c r="A102" s="4" t="s">
        <v>1537</v>
      </c>
    </row>
    <row r="103" spans="1:4">
      <c r="A103" s="3" t="s">
        <v>1501</v>
      </c>
    </row>
    <row r="104" spans="1:4">
      <c r="A104" s="4" t="s">
        <v>1527</v>
      </c>
      <c r="B104" s="4" t="s">
        <v>1538</v>
      </c>
      <c r="C104" s="4" t="s">
        <v>1539</v>
      </c>
      <c r="D104" s="4" t="s">
        <v>1538</v>
      </c>
    </row>
    <row r="105" spans="1:4">
      <c r="A105" s="4" t="s">
        <v>1502</v>
      </c>
      <c r="B105" s="6" t="s">
        <v>1540</v>
      </c>
      <c r="C105" s="6" t="s">
        <v>1541</v>
      </c>
      <c r="D105" s="6" t="s">
        <v>1542</v>
      </c>
    </row>
    <row r="106" spans="1:4">
      <c r="A106" s="4" t="s">
        <v>1505</v>
      </c>
      <c r="B106" s="5" t="n">
        <v>4721931</v>
      </c>
      <c r="C106" s="5" t="n">
        <v>4225056</v>
      </c>
      <c r="D106" s="5" t="n">
        <v>3991839</v>
      </c>
    </row>
    <row r="107" spans="1:4">
      <c r="A107" s="4" t="s">
        <v>1506</v>
      </c>
      <c r="B107" s="5" t="n">
        <v>115171</v>
      </c>
      <c r="C107" s="5" t="n">
        <v>130154</v>
      </c>
      <c r="D107" s="5" t="n">
        <v>117157</v>
      </c>
    </row>
    <row r="108" spans="1:4">
      <c r="A108" s="4" t="s">
        <v>1508</v>
      </c>
      <c r="B108" s="5" t="n">
        <v>588696</v>
      </c>
      <c r="C108" s="5" t="n">
        <v>105060</v>
      </c>
      <c r="D108" s="5" t="n">
        <v>164883</v>
      </c>
    </row>
    <row r="109" spans="1:4">
      <c r="A109" s="4" t="s">
        <v>1509</v>
      </c>
      <c r="B109" s="5" t="n">
        <v>-4895</v>
      </c>
      <c r="C109" s="5" t="n">
        <v>-16069</v>
      </c>
      <c r="D109" s="5" t="n">
        <v>-10209</v>
      </c>
    </row>
    <row r="110" spans="1:4">
      <c r="A110" s="4" t="s">
        <v>1510</v>
      </c>
      <c r="B110" s="5" t="n">
        <v>-261955</v>
      </c>
      <c r="C110" s="5" t="n">
        <v>277730</v>
      </c>
      <c r="D110" s="5" t="n">
        <v>-38614</v>
      </c>
    </row>
    <row r="111" spans="1:4">
      <c r="A111" s="4" t="s">
        <v>1511</v>
      </c>
      <c r="B111" s="5" t="n">
        <v>5219256</v>
      </c>
      <c r="C111" s="5" t="n">
        <v>4721931</v>
      </c>
      <c r="D111" s="5" t="n">
        <v>4225056</v>
      </c>
    </row>
    <row r="112" spans="1:4">
      <c r="A112" s="4" t="s">
        <v>1513</v>
      </c>
      <c r="B112" s="5" t="n">
        <v>60308</v>
      </c>
    </row>
    <row r="113" spans="1:4">
      <c r="A113" s="4" t="s">
        <v>1543</v>
      </c>
    </row>
    <row r="114" spans="1:4">
      <c r="A114" s="3" t="s">
        <v>1501</v>
      </c>
    </row>
    <row r="115" spans="1:4">
      <c r="A115" s="4" t="s">
        <v>1502</v>
      </c>
      <c r="B115" s="5" t="n">
        <v>-2980166</v>
      </c>
      <c r="C115" s="5" t="n">
        <v>-2474504</v>
      </c>
      <c r="D115" s="5" t="n">
        <v>-2241244</v>
      </c>
    </row>
    <row r="116" spans="1:4">
      <c r="A116" s="4" t="s">
        <v>1505</v>
      </c>
      <c r="B116" s="5" t="n">
        <v>-2980166</v>
      </c>
      <c r="C116" s="5" t="n">
        <v>-2474504</v>
      </c>
      <c r="D116" s="5" t="n">
        <v>-2241244</v>
      </c>
    </row>
    <row r="117" spans="1:4">
      <c r="A117" s="4" t="s">
        <v>1507</v>
      </c>
      <c r="B117" s="5" t="n">
        <v>-271867</v>
      </c>
      <c r="C117" s="5" t="n">
        <v>-258068</v>
      </c>
      <c r="D117" s="5" t="n">
        <v>-242419</v>
      </c>
    </row>
    <row r="118" spans="1:4">
      <c r="A118" s="4" t="s">
        <v>1508</v>
      </c>
      <c r="B118" s="5" t="n">
        <v>1143</v>
      </c>
      <c r="C118" s="5" t="n">
        <v>-139</v>
      </c>
      <c r="D118" s="5" t="n">
        <v>3099</v>
      </c>
    </row>
    <row r="119" spans="1:4">
      <c r="A119" s="4" t="s">
        <v>1509</v>
      </c>
      <c r="B119" s="5" t="n">
        <v>3449</v>
      </c>
      <c r="C119" s="5" t="n">
        <v>10174</v>
      </c>
      <c r="D119" s="5" t="n">
        <v>9536</v>
      </c>
    </row>
    <row r="120" spans="1:4">
      <c r="A120" s="4" t="s">
        <v>1510</v>
      </c>
      <c r="B120" s="5" t="n">
        <v>288461</v>
      </c>
      <c r="C120" s="5" t="n">
        <v>-257629</v>
      </c>
      <c r="D120" s="5" t="n">
        <v>-3476</v>
      </c>
    </row>
    <row r="121" spans="1:4">
      <c r="A121" s="4" t="s">
        <v>1511</v>
      </c>
      <c r="B121" s="5" t="n">
        <v>-2969209</v>
      </c>
      <c r="C121" s="5" t="n">
        <v>-2980166</v>
      </c>
      <c r="D121" s="5" t="n">
        <v>-2474504</v>
      </c>
    </row>
    <row r="122" spans="1:4">
      <c r="A122" s="4" t="s">
        <v>1513</v>
      </c>
      <c r="B122" s="5" t="n">
        <v>-10229</v>
      </c>
    </row>
    <row r="123" spans="1:4">
      <c r="A123" s="4" t="s">
        <v>1544</v>
      </c>
    </row>
    <row r="124" spans="1:4">
      <c r="A124" s="3" t="s">
        <v>1501</v>
      </c>
    </row>
    <row r="125" spans="1:4">
      <c r="A125" s="4" t="s">
        <v>1502</v>
      </c>
      <c r="B125" s="5" t="n">
        <v>-4724</v>
      </c>
      <c r="C125" s="5" t="n">
        <v>-4347</v>
      </c>
      <c r="D125" s="5" t="n">
        <v>-4739</v>
      </c>
    </row>
    <row r="126" spans="1:4">
      <c r="A126" s="4" t="s">
        <v>1505</v>
      </c>
      <c r="B126" s="5" t="n">
        <v>-4724</v>
      </c>
      <c r="C126" s="5" t="n">
        <v>-4347</v>
      </c>
      <c r="D126" s="5" t="n">
        <v>-4739</v>
      </c>
    </row>
    <row r="127" spans="1:4">
      <c r="A127" s="4" t="s">
        <v>1506</v>
      </c>
      <c r="B127" s="5" t="n">
        <v>-1532</v>
      </c>
      <c r="C127" s="5" t="n">
        <v>-397</v>
      </c>
      <c r="D127" s="5" t="n">
        <v>-281</v>
      </c>
    </row>
    <row r="128" spans="1:4">
      <c r="A128" s="4" t="s">
        <v>1509</v>
      </c>
      <c r="B128" s="5" t="n">
        <v>444</v>
      </c>
      <c r="C128" s="5" t="n">
        <v>45</v>
      </c>
      <c r="D128" s="5" t="n">
        <v>325</v>
      </c>
    </row>
    <row r="129" spans="1:4">
      <c r="A129" s="4" t="s">
        <v>1510</v>
      </c>
      <c r="B129" s="5" t="n">
        <v>-305</v>
      </c>
      <c r="C129" s="5" t="n">
        <v>-25</v>
      </c>
      <c r="D129" s="5" t="n">
        <v>348</v>
      </c>
    </row>
    <row r="130" spans="1:4">
      <c r="A130" s="4" t="s">
        <v>1511</v>
      </c>
      <c r="B130" s="5" t="n">
        <v>-6117</v>
      </c>
      <c r="C130" s="5" t="n">
        <v>-4724</v>
      </c>
      <c r="D130" s="5" t="n">
        <v>-4347</v>
      </c>
    </row>
    <row r="131" spans="1:4">
      <c r="A131" s="4" t="s">
        <v>1545</v>
      </c>
    </row>
    <row r="132" spans="1:4">
      <c r="A132" s="3" t="s">
        <v>1501</v>
      </c>
    </row>
    <row r="133" spans="1:4">
      <c r="A133" s="4" t="s">
        <v>1502</v>
      </c>
      <c r="B133" s="5" t="n">
        <v>4721931</v>
      </c>
      <c r="C133" s="5" t="n">
        <v>4225056</v>
      </c>
    </row>
    <row r="134" spans="1:4">
      <c r="A134" s="4" t="s">
        <v>1511</v>
      </c>
      <c r="C134" s="5" t="n">
        <v>4721931</v>
      </c>
      <c r="D134" s="5" t="n">
        <v>4225056</v>
      </c>
    </row>
    <row r="135" spans="1:4">
      <c r="A135" s="4" t="s">
        <v>1546</v>
      </c>
    </row>
    <row r="136" spans="1:4">
      <c r="A136" s="3" t="s">
        <v>1501</v>
      </c>
    </row>
    <row r="137" spans="1:4">
      <c r="A137" s="4" t="s">
        <v>1502</v>
      </c>
      <c r="B137" s="5" t="n">
        <v>-2980166</v>
      </c>
      <c r="C137" s="5" t="n">
        <v>-2474504</v>
      </c>
    </row>
    <row r="138" spans="1:4">
      <c r="A138" s="4" t="s">
        <v>1511</v>
      </c>
      <c r="C138" s="5" t="n">
        <v>-2980166</v>
      </c>
      <c r="D138" s="5" t="n">
        <v>-2474504</v>
      </c>
    </row>
    <row r="139" spans="1:4">
      <c r="A139" s="4" t="s">
        <v>1547</v>
      </c>
    </row>
    <row r="140" spans="1:4">
      <c r="A140" s="3" t="s">
        <v>1501</v>
      </c>
    </row>
    <row r="141" spans="1:4">
      <c r="A141" s="4" t="s">
        <v>1502</v>
      </c>
      <c r="B141" s="6" t="s">
        <v>1548</v>
      </c>
      <c r="C141" s="5" t="n">
        <v>-4347</v>
      </c>
    </row>
    <row r="142" spans="1:4">
      <c r="A142" s="4" t="s">
        <v>1511</v>
      </c>
      <c r="C142" s="6" t="s">
        <v>1548</v>
      </c>
      <c r="D142" s="6" t="s">
        <v>1549</v>
      </c>
    </row>
    <row r="143" spans="1:4">
      <c r="A143" s="4" t="s">
        <v>1550</v>
      </c>
    </row>
    <row r="144" spans="1:4">
      <c r="A144" s="3" t="s">
        <v>1501</v>
      </c>
    </row>
    <row r="145" spans="1:4">
      <c r="A145" s="4" t="s">
        <v>1527</v>
      </c>
      <c r="B145" s="4" t="s">
        <v>1551</v>
      </c>
      <c r="C145" s="4" t="s">
        <v>1552</v>
      </c>
      <c r="D145" s="4" t="s">
        <v>1552</v>
      </c>
    </row>
    <row r="146" spans="1:4">
      <c r="A146" s="4" t="s">
        <v>1502</v>
      </c>
      <c r="B146" s="6" t="s">
        <v>1553</v>
      </c>
      <c r="C146" s="6" t="s">
        <v>1554</v>
      </c>
      <c r="D146" s="6" t="s">
        <v>1555</v>
      </c>
    </row>
    <row r="147" spans="1:4">
      <c r="A147" s="4" t="s">
        <v>1505</v>
      </c>
      <c r="B147" s="5" t="n">
        <v>1637871</v>
      </c>
      <c r="C147" s="5" t="n">
        <v>1440204</v>
      </c>
      <c r="D147" s="5" t="n">
        <v>1382603</v>
      </c>
    </row>
    <row r="148" spans="1:4">
      <c r="A148" s="4" t="s">
        <v>1506</v>
      </c>
      <c r="B148" s="5" t="n">
        <v>7041</v>
      </c>
      <c r="C148" s="5" t="n">
        <v>10677</v>
      </c>
      <c r="D148" s="5" t="n">
        <v>11597</v>
      </c>
    </row>
    <row r="149" spans="1:4">
      <c r="A149" s="4" t="s">
        <v>1508</v>
      </c>
      <c r="B149" s="5" t="n">
        <v>151937</v>
      </c>
      <c r="C149" s="5" t="n">
        <v>95630</v>
      </c>
      <c r="D149" s="5" t="n">
        <v>68989</v>
      </c>
    </row>
    <row r="150" spans="1:4">
      <c r="A150" s="4" t="s">
        <v>1509</v>
      </c>
      <c r="B150" s="5" t="n">
        <v>-2929</v>
      </c>
      <c r="C150" s="5" t="n">
        <v>-12409</v>
      </c>
      <c r="D150" s="5" t="n">
        <v>-281</v>
      </c>
    </row>
    <row r="151" spans="1:4">
      <c r="A151" s="4" t="s">
        <v>1510</v>
      </c>
      <c r="B151" s="5" t="n">
        <v>-10914</v>
      </c>
      <c r="C151" s="5" t="n">
        <v>32998</v>
      </c>
      <c r="D151" s="5" t="n">
        <v>-22704</v>
      </c>
    </row>
    <row r="152" spans="1:4">
      <c r="A152" s="4" t="s">
        <v>1511</v>
      </c>
      <c r="B152" s="5" t="n">
        <v>1801073</v>
      </c>
      <c r="C152" s="5" t="n">
        <v>1637871</v>
      </c>
      <c r="D152" s="5" t="n">
        <v>1440204</v>
      </c>
    </row>
    <row r="153" spans="1:4">
      <c r="A153" s="4" t="s">
        <v>1512</v>
      </c>
      <c r="B153" s="5" t="n">
        <v>-1996</v>
      </c>
    </row>
    <row r="154" spans="1:4">
      <c r="A154" s="4" t="s">
        <v>1513</v>
      </c>
      <c r="B154" s="5" t="n">
        <v>18067</v>
      </c>
    </row>
    <row r="155" spans="1:4">
      <c r="A155" s="4" t="s">
        <v>1514</v>
      </c>
      <c r="C155" s="5" t="n">
        <v>70771</v>
      </c>
    </row>
    <row r="156" spans="1:4">
      <c r="A156" s="4" t="s">
        <v>1556</v>
      </c>
    </row>
    <row r="157" spans="1:4">
      <c r="A157" s="3" t="s">
        <v>1501</v>
      </c>
    </row>
    <row r="158" spans="1:4">
      <c r="A158" s="4" t="s">
        <v>1502</v>
      </c>
      <c r="B158" s="5" t="n">
        <v>-724408</v>
      </c>
      <c r="C158" s="5" t="n">
        <v>-632908</v>
      </c>
      <c r="D158" s="5" t="n">
        <v>-591831</v>
      </c>
    </row>
    <row r="159" spans="1:4">
      <c r="A159" s="4" t="s">
        <v>1505</v>
      </c>
      <c r="B159" s="5" t="n">
        <v>-724408</v>
      </c>
      <c r="C159" s="5" t="n">
        <v>-632908</v>
      </c>
      <c r="D159" s="5" t="n">
        <v>-591831</v>
      </c>
    </row>
    <row r="160" spans="1:4">
      <c r="A160" s="4" t="s">
        <v>1507</v>
      </c>
      <c r="B160" s="5" t="n">
        <v>-53462</v>
      </c>
      <c r="C160" s="5" t="n">
        <v>-46795</v>
      </c>
      <c r="D160" s="5" t="n">
        <v>-43778</v>
      </c>
    </row>
    <row r="161" spans="1:4">
      <c r="A161" s="4" t="s">
        <v>1508</v>
      </c>
      <c r="B161" s="5" t="n">
        <v>10046</v>
      </c>
      <c r="C161" s="5" t="n">
        <v>130</v>
      </c>
      <c r="D161" s="5" t="n">
        <v>13</v>
      </c>
    </row>
    <row r="162" spans="1:4">
      <c r="A162" s="4" t="s">
        <v>1509</v>
      </c>
      <c r="B162" s="5" t="n">
        <v>2608</v>
      </c>
      <c r="C162" s="5" t="n">
        <v>5535</v>
      </c>
      <c r="D162" s="5" t="n">
        <v>151</v>
      </c>
    </row>
    <row r="163" spans="1:4">
      <c r="A163" s="4" t="s">
        <v>1510</v>
      </c>
      <c r="B163" s="5" t="n">
        <v>26533</v>
      </c>
      <c r="C163" s="5" t="n">
        <v>-28365</v>
      </c>
      <c r="D163" s="5" t="n">
        <v>2537</v>
      </c>
    </row>
    <row r="164" spans="1:4">
      <c r="A164" s="4" t="s">
        <v>1511</v>
      </c>
      <c r="B164" s="5" t="n">
        <v>-743117</v>
      </c>
      <c r="C164" s="5" t="n">
        <v>-724408</v>
      </c>
      <c r="D164" s="5" t="n">
        <v>-632908</v>
      </c>
    </row>
    <row r="165" spans="1:4">
      <c r="A165" s="4" t="s">
        <v>1513</v>
      </c>
      <c r="B165" s="5" t="n">
        <v>-4434</v>
      </c>
    </row>
    <row r="166" spans="1:4">
      <c r="A166" s="4" t="s">
        <v>1514</v>
      </c>
      <c r="C166" s="5" t="n">
        <v>-22005</v>
      </c>
    </row>
    <row r="167" spans="1:4">
      <c r="A167" s="4" t="s">
        <v>1557</v>
      </c>
    </row>
    <row r="168" spans="1:4">
      <c r="A168" s="3" t="s">
        <v>1501</v>
      </c>
    </row>
    <row r="169" spans="1:4">
      <c r="A169" s="4" t="s">
        <v>1506</v>
      </c>
      <c r="B169" s="5" t="n">
        <v>-306</v>
      </c>
    </row>
    <row r="170" spans="1:4">
      <c r="A170" s="4" t="s">
        <v>1511</v>
      </c>
      <c r="B170" s="5" t="n">
        <v>-306</v>
      </c>
    </row>
    <row r="171" spans="1:4">
      <c r="A171" s="4" t="s">
        <v>1558</v>
      </c>
    </row>
    <row r="172" spans="1:4">
      <c r="A172" s="3" t="s">
        <v>1501</v>
      </c>
    </row>
    <row r="173" spans="1:4">
      <c r="A173" s="4" t="s">
        <v>1502</v>
      </c>
      <c r="B173" s="5" t="n">
        <v>1639867</v>
      </c>
      <c r="C173" s="5" t="n">
        <v>1440204</v>
      </c>
    </row>
    <row r="174" spans="1:4">
      <c r="A174" s="4" t="s">
        <v>1511</v>
      </c>
      <c r="C174" s="5" t="n">
        <v>1639867</v>
      </c>
      <c r="D174" s="5" t="n">
        <v>1440204</v>
      </c>
    </row>
    <row r="175" spans="1:4">
      <c r="A175" s="4" t="s">
        <v>1559</v>
      </c>
    </row>
    <row r="176" spans="1:4">
      <c r="A176" s="3" t="s">
        <v>1501</v>
      </c>
    </row>
    <row r="177" spans="1:4">
      <c r="A177" s="4" t="s">
        <v>1502</v>
      </c>
      <c r="B177" s="6" t="s">
        <v>1560</v>
      </c>
      <c r="C177" s="5" t="n">
        <v>-632908</v>
      </c>
    </row>
    <row r="178" spans="1:4">
      <c r="A178" s="4" t="s">
        <v>1511</v>
      </c>
      <c r="C178" s="6" t="s">
        <v>1560</v>
      </c>
      <c r="D178" s="6" t="s">
        <v>1561</v>
      </c>
    </row>
    <row r="179" spans="1:4">
      <c r="A179" s="4" t="s">
        <v>1562</v>
      </c>
    </row>
    <row r="180" spans="1:4">
      <c r="A180" s="3" t="s">
        <v>1501</v>
      </c>
    </row>
    <row r="181" spans="1:4">
      <c r="A181" s="4" t="s">
        <v>1527</v>
      </c>
      <c r="B181" s="4" t="s">
        <v>1563</v>
      </c>
      <c r="C181" s="4" t="s">
        <v>1564</v>
      </c>
      <c r="D181" s="4" t="s">
        <v>1564</v>
      </c>
    </row>
    <row r="182" spans="1:4">
      <c r="A182" s="4" t="s">
        <v>1502</v>
      </c>
      <c r="B182" s="6" t="s">
        <v>1565</v>
      </c>
      <c r="C182" s="6" t="s">
        <v>1566</v>
      </c>
      <c r="D182" s="6" t="s">
        <v>1567</v>
      </c>
    </row>
    <row r="183" spans="1:4">
      <c r="A183" s="4" t="s">
        <v>1505</v>
      </c>
      <c r="B183" s="5" t="n">
        <v>912555</v>
      </c>
      <c r="C183" s="5" t="n">
        <v>796521</v>
      </c>
      <c r="D183" s="5" t="n">
        <v>701183</v>
      </c>
    </row>
    <row r="184" spans="1:4">
      <c r="A184" s="4" t="s">
        <v>1506</v>
      </c>
      <c r="B184" s="5" t="n">
        <v>11931</v>
      </c>
      <c r="C184" s="5" t="n">
        <v>13819</v>
      </c>
      <c r="D184" s="5" t="n">
        <v>11109</v>
      </c>
    </row>
    <row r="185" spans="1:4">
      <c r="A185" s="4" t="s">
        <v>1508</v>
      </c>
      <c r="B185" s="5" t="n">
        <v>103371</v>
      </c>
      <c r="C185" s="5" t="n">
        <v>116698</v>
      </c>
      <c r="D185" s="5" t="n">
        <v>87312</v>
      </c>
    </row>
    <row r="186" spans="1:4">
      <c r="A186" s="4" t="s">
        <v>1509</v>
      </c>
      <c r="B186" s="5" t="n">
        <v>-12273</v>
      </c>
      <c r="C186" s="5" t="n">
        <v>-14494</v>
      </c>
      <c r="D186" s="5" t="n">
        <v>-3078</v>
      </c>
    </row>
    <row r="187" spans="1:4">
      <c r="A187" s="4" t="s">
        <v>1510</v>
      </c>
      <c r="B187" s="5" t="n">
        <v>56</v>
      </c>
      <c r="C187" s="5" t="n">
        <v>11</v>
      </c>
      <c r="D187" s="5" t="n">
        <v>-5</v>
      </c>
    </row>
    <row r="188" spans="1:4">
      <c r="A188" s="4" t="s">
        <v>1511</v>
      </c>
      <c r="B188" s="5" t="n">
        <v>1015640</v>
      </c>
      <c r="C188" s="5" t="n">
        <v>912555</v>
      </c>
      <c r="D188" s="5" t="n">
        <v>796521</v>
      </c>
    </row>
    <row r="189" spans="1:4">
      <c r="A189" s="4" t="s">
        <v>1568</v>
      </c>
    </row>
    <row r="190" spans="1:4">
      <c r="A190" s="3" t="s">
        <v>1501</v>
      </c>
    </row>
    <row r="191" spans="1:4">
      <c r="A191" s="4" t="s">
        <v>1502</v>
      </c>
      <c r="B191" s="5" t="n">
        <v>-475651</v>
      </c>
      <c r="C191" s="5" t="n">
        <v>-412449</v>
      </c>
      <c r="D191" s="5" t="n">
        <v>-359117</v>
      </c>
    </row>
    <row r="192" spans="1:4">
      <c r="A192" s="4" t="s">
        <v>1505</v>
      </c>
      <c r="B192" s="5" t="n">
        <v>-475651</v>
      </c>
      <c r="C192" s="5" t="n">
        <v>-412449</v>
      </c>
      <c r="D192" s="5" t="n">
        <v>-359117</v>
      </c>
    </row>
    <row r="193" spans="1:4">
      <c r="A193" s="4" t="s">
        <v>1507</v>
      </c>
      <c r="B193" s="5" t="n">
        <v>-83208</v>
      </c>
      <c r="C193" s="5" t="n">
        <v>-71660</v>
      </c>
      <c r="D193" s="5" t="n">
        <v>-55913</v>
      </c>
    </row>
    <row r="194" spans="1:4">
      <c r="A194" s="4" t="s">
        <v>1508</v>
      </c>
      <c r="B194" s="5" t="n">
        <v>-4574</v>
      </c>
      <c r="C194" s="5" t="n">
        <v>-166</v>
      </c>
      <c r="D194" s="5" t="n">
        <v>339</v>
      </c>
    </row>
    <row r="195" spans="1:4">
      <c r="A195" s="4" t="s">
        <v>1509</v>
      </c>
      <c r="B195" s="5" t="n">
        <v>5398</v>
      </c>
      <c r="C195" s="5" t="n">
        <v>8624</v>
      </c>
      <c r="D195" s="5" t="n">
        <v>2235</v>
      </c>
    </row>
    <row r="196" spans="1:4">
      <c r="A196" s="4" t="s">
        <v>1510</v>
      </c>
      <c r="B196" s="5" t="n">
        <v>-7</v>
      </c>
      <c r="D196" s="5" t="n">
        <v>7</v>
      </c>
    </row>
    <row r="197" spans="1:4">
      <c r="A197" s="4" t="s">
        <v>1511</v>
      </c>
      <c r="B197" s="5" t="n">
        <v>-558042</v>
      </c>
      <c r="C197" s="5" t="n">
        <v>-475651</v>
      </c>
      <c r="D197" s="5" t="n">
        <v>-412449</v>
      </c>
    </row>
    <row r="198" spans="1:4">
      <c r="A198" s="4" t="s">
        <v>1569</v>
      </c>
    </row>
    <row r="199" spans="1:4">
      <c r="A199" s="3" t="s">
        <v>1501</v>
      </c>
    </row>
    <row r="200" spans="1:4">
      <c r="A200" s="4" t="s">
        <v>1502</v>
      </c>
      <c r="B200" s="5" t="n">
        <v>-564</v>
      </c>
      <c r="C200" s="5" t="n">
        <v>-560</v>
      </c>
      <c r="D200" s="5" t="n">
        <v>-659</v>
      </c>
    </row>
    <row r="201" spans="1:4">
      <c r="A201" s="4" t="s">
        <v>1505</v>
      </c>
      <c r="B201" s="5" t="n">
        <v>-564</v>
      </c>
      <c r="C201" s="5" t="n">
        <v>-560</v>
      </c>
      <c r="D201" s="5" t="n">
        <v>-659</v>
      </c>
    </row>
    <row r="202" spans="1:4">
      <c r="A202" s="4" t="s">
        <v>1506</v>
      </c>
      <c r="B202" s="5" t="n">
        <v>-733</v>
      </c>
      <c r="C202" s="5" t="n">
        <v>-10</v>
      </c>
      <c r="D202" s="5" t="n">
        <v>-4</v>
      </c>
    </row>
    <row r="203" spans="1:4">
      <c r="A203" s="4" t="s">
        <v>1509</v>
      </c>
      <c r="B203" s="5" t="n">
        <v>2</v>
      </c>
      <c r="C203" s="5" t="n">
        <v>14</v>
      </c>
    </row>
    <row r="204" spans="1:4">
      <c r="A204" s="4" t="s">
        <v>1510</v>
      </c>
      <c r="B204" s="5" t="n">
        <v>-90</v>
      </c>
      <c r="C204" s="5" t="n">
        <v>-8</v>
      </c>
      <c r="D204" s="5" t="n">
        <v>103</v>
      </c>
    </row>
    <row r="205" spans="1:4">
      <c r="A205" s="4" t="s">
        <v>1511</v>
      </c>
      <c r="B205" s="5" t="n">
        <v>-1385</v>
      </c>
      <c r="C205" s="5" t="n">
        <v>-564</v>
      </c>
      <c r="D205" s="5" t="n">
        <v>-560</v>
      </c>
    </row>
    <row r="206" spans="1:4">
      <c r="A206" s="4" t="s">
        <v>1570</v>
      </c>
    </row>
    <row r="207" spans="1:4">
      <c r="A207" s="3" t="s">
        <v>1501</v>
      </c>
    </row>
    <row r="208" spans="1:4">
      <c r="A208" s="4" t="s">
        <v>1502</v>
      </c>
      <c r="B208" s="5" t="n">
        <v>912555</v>
      </c>
      <c r="C208" s="5" t="n">
        <v>796521</v>
      </c>
    </row>
    <row r="209" spans="1:4">
      <c r="A209" s="4" t="s">
        <v>1511</v>
      </c>
      <c r="C209" s="5" t="n">
        <v>912555</v>
      </c>
      <c r="D209" s="5" t="n">
        <v>796521</v>
      </c>
    </row>
    <row r="210" spans="1:4">
      <c r="A210" s="4" t="s">
        <v>1571</v>
      </c>
    </row>
    <row r="211" spans="1:4">
      <c r="A211" s="3" t="s">
        <v>1501</v>
      </c>
    </row>
    <row r="212" spans="1:4">
      <c r="A212" s="4" t="s">
        <v>1502</v>
      </c>
      <c r="B212" s="5" t="n">
        <v>-475651</v>
      </c>
      <c r="C212" s="5" t="n">
        <v>-412449</v>
      </c>
    </row>
    <row r="213" spans="1:4">
      <c r="A213" s="4" t="s">
        <v>1511</v>
      </c>
      <c r="C213" s="5" t="n">
        <v>-475651</v>
      </c>
      <c r="D213" s="5" t="n">
        <v>-412449</v>
      </c>
    </row>
    <row r="214" spans="1:4">
      <c r="A214" s="4" t="s">
        <v>1572</v>
      </c>
    </row>
    <row r="215" spans="1:4">
      <c r="A215" s="3" t="s">
        <v>1501</v>
      </c>
    </row>
    <row r="216" spans="1:4">
      <c r="A216" s="4" t="s">
        <v>1502</v>
      </c>
      <c r="B216" s="6" t="s">
        <v>1573</v>
      </c>
      <c r="C216" s="5" t="n">
        <v>-560</v>
      </c>
    </row>
    <row r="217" spans="1:4">
      <c r="A217" s="4" t="s">
        <v>1511</v>
      </c>
      <c r="C217" s="6" t="s">
        <v>1573</v>
      </c>
      <c r="D217" s="6" t="s">
        <v>1574</v>
      </c>
    </row>
    <row r="218" spans="1:4">
      <c r="A218" s="4" t="s">
        <v>1575</v>
      </c>
    </row>
    <row r="219" spans="1:4">
      <c r="A219" s="3" t="s">
        <v>1501</v>
      </c>
    </row>
    <row r="220" spans="1:4">
      <c r="A220" s="4" t="s">
        <v>1527</v>
      </c>
      <c r="B220" s="4" t="s">
        <v>1538</v>
      </c>
      <c r="C220" s="4" t="s">
        <v>1538</v>
      </c>
      <c r="D220" s="4" t="s">
        <v>1576</v>
      </c>
    </row>
    <row r="221" spans="1:4">
      <c r="A221" s="4" t="s">
        <v>1502</v>
      </c>
      <c r="B221" s="6" t="s">
        <v>1577</v>
      </c>
      <c r="C221" s="6" t="s">
        <v>1578</v>
      </c>
      <c r="D221" s="6" t="s">
        <v>1579</v>
      </c>
    </row>
    <row r="222" spans="1:4">
      <c r="A222" s="4" t="s">
        <v>1505</v>
      </c>
      <c r="B222" s="5" t="n">
        <v>2729522</v>
      </c>
      <c r="C222" s="5" t="n">
        <v>2429079</v>
      </c>
      <c r="D222" s="5" t="n">
        <v>2282462</v>
      </c>
    </row>
    <row r="223" spans="1:4">
      <c r="A223" s="4" t="s">
        <v>1506</v>
      </c>
      <c r="B223" s="5" t="n">
        <v>98478</v>
      </c>
      <c r="C223" s="5" t="n">
        <v>131134</v>
      </c>
      <c r="D223" s="5" t="n">
        <v>113162</v>
      </c>
    </row>
    <row r="224" spans="1:4">
      <c r="A224" s="4" t="s">
        <v>1508</v>
      </c>
      <c r="B224" s="5" t="n">
        <v>98573</v>
      </c>
      <c r="C224" s="5" t="n">
        <v>78568</v>
      </c>
      <c r="D224" s="5" t="n">
        <v>56213</v>
      </c>
    </row>
    <row r="225" spans="1:4">
      <c r="A225" s="4" t="s">
        <v>1509</v>
      </c>
      <c r="B225" s="5" t="n">
        <v>-62240</v>
      </c>
      <c r="C225" s="5" t="n">
        <v>-29935</v>
      </c>
      <c r="D225" s="5" t="n">
        <v>-22758</v>
      </c>
    </row>
    <row r="226" spans="1:4">
      <c r="A226" s="4" t="s">
        <v>1511</v>
      </c>
      <c r="B226" s="5" t="n">
        <v>2864333</v>
      </c>
      <c r="C226" s="5" t="n">
        <v>2729522</v>
      </c>
      <c r="D226" s="5" t="n">
        <v>2429079</v>
      </c>
    </row>
    <row r="227" spans="1:4">
      <c r="A227" s="4" t="s">
        <v>1512</v>
      </c>
      <c r="B227" s="5" t="n">
        <v>8447</v>
      </c>
    </row>
    <row r="228" spans="1:4">
      <c r="A228" s="4" t="s">
        <v>1514</v>
      </c>
      <c r="C228" s="5" t="n">
        <v>120676</v>
      </c>
    </row>
    <row r="229" spans="1:4">
      <c r="A229" s="4" t="s">
        <v>1580</v>
      </c>
    </row>
    <row r="230" spans="1:4">
      <c r="A230" s="3" t="s">
        <v>1501</v>
      </c>
    </row>
    <row r="231" spans="1:4">
      <c r="A231" s="4" t="s">
        <v>1502</v>
      </c>
      <c r="B231" s="5" t="n">
        <v>-1545806</v>
      </c>
      <c r="C231" s="5" t="n">
        <v>-1383069</v>
      </c>
      <c r="D231" s="5" t="n">
        <v>-1270797</v>
      </c>
    </row>
    <row r="232" spans="1:4">
      <c r="A232" s="4" t="s">
        <v>1505</v>
      </c>
      <c r="B232" s="5" t="n">
        <v>-1545806</v>
      </c>
      <c r="C232" s="5" t="n">
        <v>-1383069</v>
      </c>
      <c r="D232" s="5" t="n">
        <v>-1270797</v>
      </c>
    </row>
    <row r="233" spans="1:4">
      <c r="A233" s="4" t="s">
        <v>1507</v>
      </c>
      <c r="B233" s="5" t="n">
        <v>-162815</v>
      </c>
      <c r="C233" s="5" t="n">
        <v>-144884</v>
      </c>
      <c r="D233" s="5" t="n">
        <v>-130613</v>
      </c>
    </row>
    <row r="234" spans="1:4">
      <c r="A234" s="4" t="s">
        <v>1508</v>
      </c>
      <c r="B234" s="5" t="n">
        <v>-7232</v>
      </c>
      <c r="C234" s="5" t="n">
        <v>-29</v>
      </c>
    </row>
    <row r="235" spans="1:4">
      <c r="A235" s="4" t="s">
        <v>1509</v>
      </c>
      <c r="B235" s="5" t="n">
        <v>58245</v>
      </c>
      <c r="C235" s="5" t="n">
        <v>26907</v>
      </c>
      <c r="D235" s="5" t="n">
        <v>18341</v>
      </c>
    </row>
    <row r="236" spans="1:4">
      <c r="A236" s="4" t="s">
        <v>1511</v>
      </c>
      <c r="B236" s="5" t="n">
        <v>-1657608</v>
      </c>
      <c r="C236" s="5" t="n">
        <v>-1545806</v>
      </c>
      <c r="D236" s="5" t="n">
        <v>-1383069</v>
      </c>
    </row>
    <row r="237" spans="1:4">
      <c r="A237" s="4" t="s">
        <v>1514</v>
      </c>
      <c r="C237" s="5" t="n">
        <v>-44731</v>
      </c>
    </row>
    <row r="238" spans="1:4">
      <c r="A238" s="4" t="s">
        <v>1581</v>
      </c>
    </row>
    <row r="239" spans="1:4">
      <c r="A239" s="3" t="s">
        <v>1501</v>
      </c>
    </row>
    <row r="240" spans="1:4">
      <c r="A240" s="4" t="s">
        <v>1502</v>
      </c>
      <c r="B240" s="5" t="n">
        <v>-169</v>
      </c>
      <c r="C240" s="5" t="n">
        <v>-336</v>
      </c>
      <c r="D240" s="5" t="n">
        <v>-1306</v>
      </c>
    </row>
    <row r="241" spans="1:4">
      <c r="A241" s="4" t="s">
        <v>1505</v>
      </c>
      <c r="B241" s="5" t="n">
        <v>-169</v>
      </c>
      <c r="C241" s="5" t="n">
        <v>-336</v>
      </c>
      <c r="D241" s="5" t="n">
        <v>-1306</v>
      </c>
    </row>
    <row r="242" spans="1:4">
      <c r="A242" s="4" t="s">
        <v>1509</v>
      </c>
      <c r="B242" s="5" t="n">
        <v>4</v>
      </c>
      <c r="C242" s="5" t="n">
        <v>167</v>
      </c>
      <c r="D242" s="5" t="n">
        <v>970</v>
      </c>
    </row>
    <row r="243" spans="1:4">
      <c r="A243" s="4" t="s">
        <v>1511</v>
      </c>
      <c r="B243" s="5" t="n">
        <v>-165</v>
      </c>
      <c r="C243" s="5" t="n">
        <v>-169</v>
      </c>
      <c r="D243" s="5" t="n">
        <v>-336</v>
      </c>
    </row>
    <row r="244" spans="1:4">
      <c r="A244" s="4" t="s">
        <v>1582</v>
      </c>
    </row>
    <row r="245" spans="1:4">
      <c r="A245" s="3" t="s">
        <v>1501</v>
      </c>
    </row>
    <row r="246" spans="1:4">
      <c r="A246" s="4" t="s">
        <v>1502</v>
      </c>
      <c r="B246" s="5" t="n">
        <v>2721075</v>
      </c>
      <c r="C246" s="5" t="n">
        <v>2429079</v>
      </c>
    </row>
    <row r="247" spans="1:4">
      <c r="A247" s="4" t="s">
        <v>1511</v>
      </c>
      <c r="C247" s="5" t="n">
        <v>2721075</v>
      </c>
      <c r="D247" s="5" t="n">
        <v>2429079</v>
      </c>
    </row>
    <row r="248" spans="1:4">
      <c r="A248" s="4" t="s">
        <v>1583</v>
      </c>
    </row>
    <row r="249" spans="1:4">
      <c r="A249" s="3" t="s">
        <v>1501</v>
      </c>
    </row>
    <row r="250" spans="1:4">
      <c r="A250" s="4" t="s">
        <v>1502</v>
      </c>
      <c r="B250" s="5" t="n">
        <v>-1545806</v>
      </c>
      <c r="C250" s="5" t="n">
        <v>-1383069</v>
      </c>
    </row>
    <row r="251" spans="1:4">
      <c r="A251" s="4" t="s">
        <v>1511</v>
      </c>
      <c r="C251" s="5" t="n">
        <v>-1545806</v>
      </c>
      <c r="D251" s="5" t="n">
        <v>-1383069</v>
      </c>
    </row>
    <row r="252" spans="1:4">
      <c r="A252" s="4" t="s">
        <v>1584</v>
      </c>
    </row>
    <row r="253" spans="1:4">
      <c r="A253" s="3" t="s">
        <v>1501</v>
      </c>
    </row>
    <row r="254" spans="1:4">
      <c r="A254" s="4" t="s">
        <v>1502</v>
      </c>
      <c r="B254" s="6" t="s">
        <v>1585</v>
      </c>
      <c r="C254" s="5" t="n">
        <v>-336</v>
      </c>
    </row>
    <row r="255" spans="1:4">
      <c r="A255" s="4" t="s">
        <v>1511</v>
      </c>
      <c r="C255" s="6" t="s">
        <v>1585</v>
      </c>
      <c r="D255" s="6" t="s">
        <v>1586</v>
      </c>
    </row>
    <row r="256" spans="1:4">
      <c r="A256" s="4" t="s">
        <v>1587</v>
      </c>
    </row>
    <row r="257" spans="1:4">
      <c r="A257" s="3" t="s">
        <v>1501</v>
      </c>
    </row>
    <row r="258" spans="1:4">
      <c r="A258" s="4" t="s">
        <v>1527</v>
      </c>
      <c r="B258" s="4" t="s">
        <v>1563</v>
      </c>
      <c r="C258" s="4" t="s">
        <v>1588</v>
      </c>
      <c r="D258" s="4" t="s">
        <v>1588</v>
      </c>
    </row>
    <row r="259" spans="1:4">
      <c r="A259" s="4" t="s">
        <v>1502</v>
      </c>
      <c r="B259" s="6" t="s">
        <v>1589</v>
      </c>
      <c r="C259" s="6" t="s">
        <v>1590</v>
      </c>
      <c r="D259" s="6" t="s">
        <v>1591</v>
      </c>
    </row>
    <row r="260" spans="1:4">
      <c r="A260" s="4" t="s">
        <v>1504</v>
      </c>
      <c r="D260" s="5" t="n">
        <v>4740</v>
      </c>
    </row>
    <row r="261" spans="1:4">
      <c r="A261" s="4" t="s">
        <v>1505</v>
      </c>
      <c r="B261" s="5" t="n">
        <v>692856</v>
      </c>
      <c r="C261" s="5" t="n">
        <v>631978</v>
      </c>
      <c r="D261" s="5" t="n">
        <v>546091</v>
      </c>
    </row>
    <row r="262" spans="1:4">
      <c r="A262" s="4" t="s">
        <v>1506</v>
      </c>
      <c r="B262" s="5" t="n">
        <v>78995</v>
      </c>
      <c r="C262" s="5" t="n">
        <v>96290</v>
      </c>
      <c r="D262" s="5" t="n">
        <v>115309</v>
      </c>
    </row>
    <row r="263" spans="1:4">
      <c r="A263" s="4" t="s">
        <v>1508</v>
      </c>
      <c r="B263" s="5" t="n">
        <v>2552</v>
      </c>
      <c r="C263" s="5" t="n">
        <v>-1149</v>
      </c>
      <c r="D263" s="5" t="n">
        <v>1435</v>
      </c>
    </row>
    <row r="264" spans="1:4">
      <c r="A264" s="4" t="s">
        <v>1509</v>
      </c>
      <c r="B264" s="5" t="n">
        <v>-31387</v>
      </c>
      <c r="C264" s="5" t="n">
        <v>-34263</v>
      </c>
      <c r="D264" s="5" t="n">
        <v>-30857</v>
      </c>
    </row>
    <row r="265" spans="1:4">
      <c r="A265" s="4" t="s">
        <v>1511</v>
      </c>
      <c r="B265" s="5" t="n">
        <v>743016</v>
      </c>
      <c r="C265" s="5" t="n">
        <v>692856</v>
      </c>
      <c r="D265" s="5" t="n">
        <v>631978</v>
      </c>
    </row>
    <row r="266" spans="1:4">
      <c r="A266" s="4" t="s">
        <v>1592</v>
      </c>
    </row>
    <row r="267" spans="1:4">
      <c r="A267" s="3" t="s">
        <v>1501</v>
      </c>
    </row>
    <row r="268" spans="1:4">
      <c r="A268" s="4" t="s">
        <v>1502</v>
      </c>
      <c r="B268" s="5" t="n">
        <v>-328384</v>
      </c>
      <c r="C268" s="5" t="n">
        <v>-280445</v>
      </c>
      <c r="D268" s="5" t="n">
        <v>-249234</v>
      </c>
    </row>
    <row r="269" spans="1:4">
      <c r="A269" s="4" t="s">
        <v>1504</v>
      </c>
      <c r="D269" s="5" t="n">
        <v>-875</v>
      </c>
    </row>
    <row r="270" spans="1:4">
      <c r="A270" s="4" t="s">
        <v>1505</v>
      </c>
      <c r="B270" s="5" t="n">
        <v>-328384</v>
      </c>
      <c r="C270" s="5" t="n">
        <v>-280445</v>
      </c>
      <c r="D270" s="5" t="n">
        <v>-250109</v>
      </c>
    </row>
    <row r="271" spans="1:4">
      <c r="A271" s="4" t="s">
        <v>1507</v>
      </c>
      <c r="B271" s="5" t="n">
        <v>-88308</v>
      </c>
      <c r="C271" s="5" t="n">
        <v>-64226</v>
      </c>
      <c r="D271" s="5" t="n">
        <v>-44097</v>
      </c>
    </row>
    <row r="272" spans="1:4">
      <c r="A272" s="4" t="s">
        <v>1508</v>
      </c>
      <c r="B272" s="5" t="n">
        <v>-2347</v>
      </c>
      <c r="C272" s="5" t="n">
        <v>130</v>
      </c>
    </row>
    <row r="273" spans="1:4">
      <c r="A273" s="4" t="s">
        <v>1509</v>
      </c>
      <c r="B273" s="5" t="n">
        <v>17983</v>
      </c>
      <c r="C273" s="5" t="n">
        <v>16157</v>
      </c>
      <c r="D273" s="5" t="n">
        <v>13761</v>
      </c>
    </row>
    <row r="274" spans="1:4">
      <c r="A274" s="4" t="s">
        <v>1511</v>
      </c>
      <c r="B274" s="5" t="n">
        <v>-401056</v>
      </c>
      <c r="C274" s="5" t="n">
        <v>-328384</v>
      </c>
      <c r="D274" s="5" t="n">
        <v>-280445</v>
      </c>
    </row>
    <row r="275" spans="1:4">
      <c r="A275" s="4" t="s">
        <v>1593</v>
      </c>
    </row>
    <row r="276" spans="1:4">
      <c r="A276" s="3" t="s">
        <v>1501</v>
      </c>
    </row>
    <row r="277" spans="1:4">
      <c r="A277" s="4" t="s">
        <v>1502</v>
      </c>
      <c r="B277" s="5" t="n">
        <v>643697</v>
      </c>
      <c r="C277" s="5" t="n">
        <v>619511</v>
      </c>
    </row>
    <row r="278" spans="1:4">
      <c r="A278" s="4" t="s">
        <v>1511</v>
      </c>
      <c r="C278" s="5" t="n">
        <v>643697</v>
      </c>
      <c r="D278" s="5" t="n">
        <v>619511</v>
      </c>
    </row>
    <row r="279" spans="1:4">
      <c r="A279" s="4" t="s">
        <v>1594</v>
      </c>
    </row>
    <row r="280" spans="1:4">
      <c r="A280" s="3" t="s">
        <v>1501</v>
      </c>
    </row>
    <row r="281" spans="1:4">
      <c r="A281" s="4" t="s">
        <v>1502</v>
      </c>
      <c r="B281" s="5" t="n">
        <v>-305965</v>
      </c>
      <c r="C281" s="5" t="n">
        <v>-276414</v>
      </c>
    </row>
    <row r="282" spans="1:4">
      <c r="A282" s="4" t="s">
        <v>1511</v>
      </c>
      <c r="C282" s="5" t="n">
        <v>-305965</v>
      </c>
      <c r="D282" s="6" t="s">
        <v>1595</v>
      </c>
    </row>
    <row r="283" spans="1:4">
      <c r="A283" s="4" t="s">
        <v>1596</v>
      </c>
    </row>
    <row r="284" spans="1:4">
      <c r="A284" s="3" t="s">
        <v>1501</v>
      </c>
    </row>
    <row r="285" spans="1:4">
      <c r="A285" s="4" t="s">
        <v>1504</v>
      </c>
      <c r="B285" s="5" t="n">
        <v>49159</v>
      </c>
      <c r="C285" s="5" t="n">
        <v>12467</v>
      </c>
    </row>
    <row r="286" spans="1:4">
      <c r="A286" s="4" t="s">
        <v>1597</v>
      </c>
    </row>
    <row r="287" spans="1:4">
      <c r="A287" s="3" t="s">
        <v>1501</v>
      </c>
    </row>
    <row r="288" spans="1:4">
      <c r="A288" s="4" t="s">
        <v>1504</v>
      </c>
      <c r="B288" s="6" t="s">
        <v>1524</v>
      </c>
      <c r="C288" s="6" t="s">
        <v>1525</v>
      </c>
    </row>
    <row r="289" spans="1:4">
      <c r="A289" s="4" t="s">
        <v>1598</v>
      </c>
    </row>
    <row r="290" spans="1:4">
      <c r="A290" s="3" t="s">
        <v>1501</v>
      </c>
    </row>
    <row r="291" spans="1:4">
      <c r="A291" s="4" t="s">
        <v>1527</v>
      </c>
      <c r="B291" s="4" t="s">
        <v>1599</v>
      </c>
      <c r="C291" s="4" t="s">
        <v>1600</v>
      </c>
      <c r="D291" s="4" t="s">
        <v>1600</v>
      </c>
    </row>
    <row r="292" spans="1:4">
      <c r="A292" s="4" t="s">
        <v>1502</v>
      </c>
      <c r="B292" s="6" t="s">
        <v>1601</v>
      </c>
      <c r="C292" s="6" t="s">
        <v>1602</v>
      </c>
      <c r="D292" s="6" t="s">
        <v>1603</v>
      </c>
    </row>
    <row r="293" spans="1:4">
      <c r="A293" s="4" t="s">
        <v>1505</v>
      </c>
      <c r="B293" s="5" t="n">
        <v>287295</v>
      </c>
      <c r="C293" s="5" t="n">
        <v>271133</v>
      </c>
      <c r="D293" s="5" t="n">
        <v>258776</v>
      </c>
    </row>
    <row r="294" spans="1:4">
      <c r="A294" s="4" t="s">
        <v>1506</v>
      </c>
      <c r="B294" s="5" t="n">
        <v>29141</v>
      </c>
      <c r="C294" s="5" t="n">
        <v>28428</v>
      </c>
      <c r="D294" s="5" t="n">
        <v>25882</v>
      </c>
    </row>
    <row r="295" spans="1:4">
      <c r="A295" s="4" t="s">
        <v>1508</v>
      </c>
      <c r="B295" s="5" t="n">
        <v>18061</v>
      </c>
      <c r="C295" s="5" t="n">
        <v>6948</v>
      </c>
      <c r="D295" s="5" t="n">
        <v>5559</v>
      </c>
    </row>
    <row r="296" spans="1:4">
      <c r="A296" s="4" t="s">
        <v>1509</v>
      </c>
      <c r="B296" s="5" t="n">
        <v>-23996</v>
      </c>
      <c r="C296" s="5" t="n">
        <v>-21055</v>
      </c>
      <c r="D296" s="5" t="n">
        <v>-18575</v>
      </c>
    </row>
    <row r="297" spans="1:4">
      <c r="A297" s="4" t="s">
        <v>1510</v>
      </c>
      <c r="B297" s="5" t="n">
        <v>-1745</v>
      </c>
      <c r="C297" s="5" t="n">
        <v>1841</v>
      </c>
      <c r="D297" s="5" t="n">
        <v>-509</v>
      </c>
    </row>
    <row r="298" spans="1:4">
      <c r="A298" s="4" t="s">
        <v>1511</v>
      </c>
      <c r="B298" s="5" t="n">
        <v>308756</v>
      </c>
      <c r="C298" s="5" t="n">
        <v>287295</v>
      </c>
      <c r="D298" s="5" t="n">
        <v>271133</v>
      </c>
    </row>
    <row r="299" spans="1:4">
      <c r="A299" s="4" t="s">
        <v>1604</v>
      </c>
    </row>
    <row r="300" spans="1:4">
      <c r="A300" s="3" t="s">
        <v>1501</v>
      </c>
    </row>
    <row r="301" spans="1:4">
      <c r="A301" s="4" t="s">
        <v>1502</v>
      </c>
      <c r="B301" s="5" t="n">
        <v>-112200</v>
      </c>
      <c r="C301" s="5" t="n">
        <v>-101082</v>
      </c>
      <c r="D301" s="5" t="n">
        <v>-92457</v>
      </c>
    </row>
    <row r="302" spans="1:4">
      <c r="A302" s="4" t="s">
        <v>1505</v>
      </c>
      <c r="B302" s="5" t="n">
        <v>-112200</v>
      </c>
      <c r="C302" s="5" t="n">
        <v>-101082</v>
      </c>
      <c r="D302" s="5" t="n">
        <v>-92457</v>
      </c>
    </row>
    <row r="303" spans="1:4">
      <c r="A303" s="4" t="s">
        <v>1507</v>
      </c>
      <c r="B303" s="5" t="n">
        <v>-28792</v>
      </c>
      <c r="C303" s="5" t="n">
        <v>-21740</v>
      </c>
      <c r="D303" s="5" t="n">
        <v>-19991</v>
      </c>
    </row>
    <row r="304" spans="1:4">
      <c r="A304" s="4" t="s">
        <v>1508</v>
      </c>
      <c r="B304" s="5" t="n">
        <v>498</v>
      </c>
      <c r="C304" s="5" t="n">
        <v>80</v>
      </c>
    </row>
    <row r="305" spans="1:4">
      <c r="A305" s="4" t="s">
        <v>1509</v>
      </c>
      <c r="B305" s="5" t="n">
        <v>15002</v>
      </c>
      <c r="C305" s="5" t="n">
        <v>12365</v>
      </c>
      <c r="D305" s="5" t="n">
        <v>11234</v>
      </c>
    </row>
    <row r="306" spans="1:4">
      <c r="A306" s="4" t="s">
        <v>1510</v>
      </c>
      <c r="B306" s="5" t="n">
        <v>1842</v>
      </c>
      <c r="C306" s="5" t="n">
        <v>-1823</v>
      </c>
      <c r="D306" s="5" t="n">
        <v>132</v>
      </c>
    </row>
    <row r="307" spans="1:4">
      <c r="A307" s="4" t="s">
        <v>1511</v>
      </c>
      <c r="B307" s="5" t="n">
        <v>-123650</v>
      </c>
      <c r="C307" s="5" t="n">
        <v>-112200</v>
      </c>
      <c r="D307" s="5" t="n">
        <v>-101082</v>
      </c>
    </row>
    <row r="308" spans="1:4">
      <c r="A308" s="4" t="s">
        <v>1605</v>
      </c>
    </row>
    <row r="309" spans="1:4">
      <c r="A309" s="3" t="s">
        <v>1501</v>
      </c>
    </row>
    <row r="310" spans="1:4">
      <c r="A310" s="4" t="s">
        <v>1502</v>
      </c>
      <c r="B310" s="5" t="n">
        <v>287295</v>
      </c>
      <c r="C310" s="5" t="n">
        <v>271133</v>
      </c>
    </row>
    <row r="311" spans="1:4">
      <c r="A311" s="4" t="s">
        <v>1511</v>
      </c>
      <c r="C311" s="5" t="n">
        <v>287295</v>
      </c>
      <c r="D311" s="5" t="n">
        <v>271133</v>
      </c>
    </row>
    <row r="312" spans="1:4">
      <c r="A312" s="4" t="s">
        <v>1606</v>
      </c>
    </row>
    <row r="313" spans="1:4">
      <c r="A313" s="3" t="s">
        <v>1501</v>
      </c>
    </row>
    <row r="314" spans="1:4">
      <c r="A314" s="4" t="s">
        <v>1502</v>
      </c>
      <c r="B314" s="6" t="s">
        <v>1607</v>
      </c>
      <c r="C314" s="5" t="n">
        <v>-101082</v>
      </c>
    </row>
    <row r="315" spans="1:4">
      <c r="A315" s="4" t="s">
        <v>1511</v>
      </c>
      <c r="C315" s="6" t="s">
        <v>1607</v>
      </c>
      <c r="D315" s="6" t="s">
        <v>1608</v>
      </c>
    </row>
    <row r="316" spans="1:4">
      <c r="A316" s="4" t="s">
        <v>1609</v>
      </c>
    </row>
    <row r="317" spans="1:4">
      <c r="A317" s="3" t="s">
        <v>1501</v>
      </c>
    </row>
    <row r="318" spans="1:4">
      <c r="A318" s="4" t="s">
        <v>1527</v>
      </c>
      <c r="B318" s="4" t="s">
        <v>1563</v>
      </c>
      <c r="C318" s="4" t="s">
        <v>1564</v>
      </c>
      <c r="D318" s="4" t="s">
        <v>1610</v>
      </c>
    </row>
    <row r="319" spans="1:4">
      <c r="A319" s="4" t="s">
        <v>1502</v>
      </c>
      <c r="B319" s="6" t="s">
        <v>1611</v>
      </c>
      <c r="C319" s="6" t="s">
        <v>1612</v>
      </c>
      <c r="D319" s="6" t="s">
        <v>1613</v>
      </c>
    </row>
    <row r="320" spans="1:4">
      <c r="A320" s="4" t="s">
        <v>1505</v>
      </c>
      <c r="B320" s="5" t="n">
        <v>265909</v>
      </c>
      <c r="C320" s="5" t="n">
        <v>204550</v>
      </c>
      <c r="D320" s="5" t="n">
        <v>170695</v>
      </c>
    </row>
    <row r="321" spans="1:4">
      <c r="A321" s="4" t="s">
        <v>1506</v>
      </c>
      <c r="B321" s="5" t="n">
        <v>18417</v>
      </c>
      <c r="C321" s="5" t="n">
        <v>35078</v>
      </c>
      <c r="D321" s="5" t="n">
        <v>27319</v>
      </c>
    </row>
    <row r="322" spans="1:4">
      <c r="A322" s="4" t="s">
        <v>1508</v>
      </c>
      <c r="B322" s="5" t="n">
        <v>6078</v>
      </c>
      <c r="C322" s="5" t="n">
        <v>10775</v>
      </c>
      <c r="D322" s="5" t="n">
        <v>8955</v>
      </c>
    </row>
    <row r="323" spans="1:4">
      <c r="A323" s="4" t="s">
        <v>1509</v>
      </c>
      <c r="B323" s="5" t="n">
        <v>-863</v>
      </c>
      <c r="C323" s="5" t="n">
        <v>-834</v>
      </c>
      <c r="D323" s="5" t="n">
        <v>-1315</v>
      </c>
    </row>
    <row r="324" spans="1:4">
      <c r="A324" s="4" t="s">
        <v>1510</v>
      </c>
      <c r="B324" s="5" t="n">
        <v>-10570</v>
      </c>
      <c r="C324" s="5" t="n">
        <v>10756</v>
      </c>
      <c r="D324" s="5" t="n">
        <v>-1104</v>
      </c>
    </row>
    <row r="325" spans="1:4">
      <c r="A325" s="4" t="s">
        <v>1511</v>
      </c>
      <c r="B325" s="5" t="n">
        <v>279016</v>
      </c>
      <c r="C325" s="5" t="n">
        <v>265909</v>
      </c>
      <c r="D325" s="5" t="n">
        <v>204550</v>
      </c>
    </row>
    <row r="326" spans="1:4">
      <c r="A326" s="4" t="s">
        <v>1512</v>
      </c>
      <c r="B326" s="5" t="n">
        <v>-585</v>
      </c>
    </row>
    <row r="327" spans="1:4">
      <c r="A327" s="4" t="s">
        <v>1513</v>
      </c>
      <c r="B327" s="5" t="n">
        <v>45</v>
      </c>
    </row>
    <row r="328" spans="1:4">
      <c r="A328" s="4" t="s">
        <v>1514</v>
      </c>
      <c r="C328" s="5" t="n">
        <v>5584</v>
      </c>
    </row>
    <row r="329" spans="1:4">
      <c r="A329" s="4" t="s">
        <v>1614</v>
      </c>
    </row>
    <row r="330" spans="1:4">
      <c r="A330" s="3" t="s">
        <v>1501</v>
      </c>
    </row>
    <row r="331" spans="1:4">
      <c r="A331" s="4" t="s">
        <v>1502</v>
      </c>
      <c r="B331" s="5" t="n">
        <v>-148575</v>
      </c>
      <c r="C331" s="5" t="n">
        <v>-120747</v>
      </c>
      <c r="D331" s="5" t="n">
        <v>-110259</v>
      </c>
    </row>
    <row r="332" spans="1:4">
      <c r="A332" s="4" t="s">
        <v>1505</v>
      </c>
      <c r="B332" s="5" t="n">
        <v>-148575</v>
      </c>
      <c r="C332" s="5" t="n">
        <v>-120747</v>
      </c>
      <c r="D332" s="5" t="n">
        <v>-110259</v>
      </c>
    </row>
    <row r="333" spans="1:4">
      <c r="A333" s="4" t="s">
        <v>1507</v>
      </c>
      <c r="B333" s="5" t="n">
        <v>-18482</v>
      </c>
      <c r="C333" s="5" t="n">
        <v>-15128</v>
      </c>
      <c r="D333" s="5" t="n">
        <v>-11146</v>
      </c>
    </row>
    <row r="334" spans="1:4">
      <c r="A334" s="4" t="s">
        <v>1508</v>
      </c>
      <c r="B334" s="5" t="n">
        <v>-292</v>
      </c>
      <c r="C334" s="5" t="n">
        <v>-9</v>
      </c>
      <c r="D334" s="5" t="n">
        <v>5</v>
      </c>
    </row>
    <row r="335" spans="1:4">
      <c r="A335" s="4" t="s">
        <v>1509</v>
      </c>
      <c r="B335" s="5" t="n">
        <v>513</v>
      </c>
      <c r="C335" s="5" t="n">
        <v>594</v>
      </c>
      <c r="D335" s="5" t="n">
        <v>868</v>
      </c>
    </row>
    <row r="336" spans="1:4">
      <c r="A336" s="4" t="s">
        <v>1510</v>
      </c>
      <c r="B336" s="5" t="n">
        <v>11517</v>
      </c>
      <c r="C336" s="5" t="n">
        <v>-9275</v>
      </c>
      <c r="D336" s="5" t="n">
        <v>-215</v>
      </c>
    </row>
    <row r="337" spans="1:4">
      <c r="A337" s="4" t="s">
        <v>1511</v>
      </c>
      <c r="B337" s="5" t="n">
        <v>-155339</v>
      </c>
      <c r="C337" s="5" t="n">
        <v>-148575</v>
      </c>
      <c r="D337" s="5" t="n">
        <v>-120747</v>
      </c>
    </row>
    <row r="338" spans="1:4">
      <c r="A338" s="4" t="s">
        <v>1513</v>
      </c>
      <c r="B338" s="5" t="n">
        <v>-20</v>
      </c>
    </row>
    <row r="339" spans="1:4">
      <c r="A339" s="4" t="s">
        <v>1514</v>
      </c>
      <c r="C339" s="5" t="n">
        <v>-4010</v>
      </c>
    </row>
    <row r="340" spans="1:4">
      <c r="A340" s="4" t="s">
        <v>1615</v>
      </c>
    </row>
    <row r="341" spans="1:4">
      <c r="A341" s="3" t="s">
        <v>1501</v>
      </c>
    </row>
    <row r="342" spans="1:4">
      <c r="A342" s="4" t="s">
        <v>1502</v>
      </c>
      <c r="B342" s="5" t="n">
        <v>-1</v>
      </c>
      <c r="C342" s="5" t="n">
        <v>-1</v>
      </c>
      <c r="D342" s="5" t="n">
        <v>-1</v>
      </c>
    </row>
    <row r="343" spans="1:4">
      <c r="A343" s="4" t="s">
        <v>1505</v>
      </c>
      <c r="B343" s="5" t="n">
        <v>-1</v>
      </c>
      <c r="C343" s="5" t="n">
        <v>-1</v>
      </c>
      <c r="D343" s="5" t="n">
        <v>-1</v>
      </c>
    </row>
    <row r="344" spans="1:4">
      <c r="A344" s="4" t="s">
        <v>1506</v>
      </c>
      <c r="B344" s="5" t="n">
        <v>-69</v>
      </c>
    </row>
    <row r="345" spans="1:4">
      <c r="A345" s="4" t="s">
        <v>1511</v>
      </c>
      <c r="B345" s="5" t="n">
        <v>-70</v>
      </c>
      <c r="C345" s="5" t="n">
        <v>-1</v>
      </c>
      <c r="D345" s="5" t="n">
        <v>-1</v>
      </c>
    </row>
    <row r="346" spans="1:4">
      <c r="A346" s="4" t="s">
        <v>1616</v>
      </c>
    </row>
    <row r="347" spans="1:4">
      <c r="A347" s="3" t="s">
        <v>1501</v>
      </c>
    </row>
    <row r="348" spans="1:4">
      <c r="A348" s="4" t="s">
        <v>1502</v>
      </c>
      <c r="B348" s="5" t="n">
        <v>266494</v>
      </c>
      <c r="C348" s="5" t="n">
        <v>204550</v>
      </c>
    </row>
    <row r="349" spans="1:4">
      <c r="A349" s="4" t="s">
        <v>1511</v>
      </c>
      <c r="C349" s="5" t="n">
        <v>266494</v>
      </c>
      <c r="D349" s="5" t="n">
        <v>204550</v>
      </c>
    </row>
    <row r="350" spans="1:4">
      <c r="A350" s="4" t="s">
        <v>1617</v>
      </c>
    </row>
    <row r="351" spans="1:4">
      <c r="A351" s="3" t="s">
        <v>1501</v>
      </c>
    </row>
    <row r="352" spans="1:4">
      <c r="A352" s="4" t="s">
        <v>1502</v>
      </c>
      <c r="B352" s="5" t="n">
        <v>-148575</v>
      </c>
      <c r="C352" s="5" t="n">
        <v>-120747</v>
      </c>
    </row>
    <row r="353" spans="1:4">
      <c r="A353" s="4" t="s">
        <v>1511</v>
      </c>
      <c r="C353" s="5" t="n">
        <v>-148575</v>
      </c>
      <c r="D353" s="5" t="n">
        <v>-120747</v>
      </c>
    </row>
    <row r="354" spans="1:4">
      <c r="A354" s="4" t="s">
        <v>1618</v>
      </c>
    </row>
    <row r="355" spans="1:4">
      <c r="A355" s="3" t="s">
        <v>1501</v>
      </c>
    </row>
    <row r="356" spans="1:4">
      <c r="A356" s="4" t="s">
        <v>1502</v>
      </c>
      <c r="B356" s="6" t="s">
        <v>1619</v>
      </c>
      <c r="C356" s="5" t="n">
        <v>-1</v>
      </c>
    </row>
    <row r="357" spans="1:4">
      <c r="A357" s="4" t="s">
        <v>1511</v>
      </c>
      <c r="C357" s="6" t="s">
        <v>1619</v>
      </c>
      <c r="D357" s="6" t="s">
        <v>1619</v>
      </c>
    </row>
    <row r="358" spans="1:4">
      <c r="A358" s="4" t="s">
        <v>1620</v>
      </c>
    </row>
    <row r="359" spans="1:4">
      <c r="A359" s="3" t="s">
        <v>1501</v>
      </c>
    </row>
    <row r="360" spans="1:4">
      <c r="A360" s="4" t="s">
        <v>1527</v>
      </c>
      <c r="B360" s="4" t="s">
        <v>1528</v>
      </c>
      <c r="C360" s="4" t="s">
        <v>1528</v>
      </c>
      <c r="D360" s="4" t="s">
        <v>1528</v>
      </c>
    </row>
    <row r="361" spans="1:4">
      <c r="A361" s="4" t="s">
        <v>1502</v>
      </c>
      <c r="B361" s="6" t="s">
        <v>1621</v>
      </c>
      <c r="C361" s="6" t="s">
        <v>1622</v>
      </c>
      <c r="D361" s="6" t="s">
        <v>1623</v>
      </c>
    </row>
    <row r="362" spans="1:4">
      <c r="A362" s="4" t="s">
        <v>1505</v>
      </c>
      <c r="B362" s="5" t="n">
        <v>929000</v>
      </c>
      <c r="C362" s="5" t="n">
        <v>523285</v>
      </c>
      <c r="D362" s="5" t="n">
        <v>437533</v>
      </c>
    </row>
    <row r="363" spans="1:4">
      <c r="A363" s="4" t="s">
        <v>1506</v>
      </c>
      <c r="B363" s="5" t="n">
        <v>796909</v>
      </c>
      <c r="C363" s="5" t="n">
        <v>766775</v>
      </c>
      <c r="D363" s="5" t="n">
        <v>487651</v>
      </c>
    </row>
    <row r="364" spans="1:4">
      <c r="A364" s="4" t="s">
        <v>1508</v>
      </c>
      <c r="B364" s="5" t="n">
        <v>-883994</v>
      </c>
      <c r="C364" s="5" t="n">
        <v>-386198</v>
      </c>
      <c r="D364" s="5" t="n">
        <v>-384335</v>
      </c>
    </row>
    <row r="365" spans="1:4">
      <c r="A365" s="4" t="s">
        <v>1509</v>
      </c>
      <c r="B365" s="5" t="n">
        <v>-578</v>
      </c>
      <c r="C365" s="5" t="n">
        <v>-4</v>
      </c>
      <c r="D365" s="5" t="n">
        <v>-535</v>
      </c>
    </row>
    <row r="366" spans="1:4">
      <c r="A366" s="4" t="s">
        <v>1510</v>
      </c>
      <c r="B366" s="5" t="n">
        <v>81462</v>
      </c>
      <c r="C366" s="5" t="n">
        <v>10192</v>
      </c>
      <c r="D366" s="5" t="n">
        <v>-17029</v>
      </c>
    </row>
    <row r="367" spans="1:4">
      <c r="A367" s="4" t="s">
        <v>1511</v>
      </c>
      <c r="B367" s="5" t="n">
        <v>922799</v>
      </c>
      <c r="C367" s="5" t="n">
        <v>929000</v>
      </c>
      <c r="D367" s="5" t="n">
        <v>523285</v>
      </c>
    </row>
    <row r="368" spans="1:4">
      <c r="A368" s="4" t="s">
        <v>1514</v>
      </c>
      <c r="C368" s="5" t="n">
        <v>14950</v>
      </c>
    </row>
    <row r="369" spans="1:4">
      <c r="A369" s="4" t="s">
        <v>1624</v>
      </c>
    </row>
    <row r="370" spans="1:4">
      <c r="A370" s="3" t="s">
        <v>1501</v>
      </c>
    </row>
    <row r="371" spans="1:4">
      <c r="A371" s="4" t="s">
        <v>1506</v>
      </c>
      <c r="B371" s="5" t="n">
        <v>-38</v>
      </c>
    </row>
    <row r="372" spans="1:4">
      <c r="A372" s="4" t="s">
        <v>1511</v>
      </c>
      <c r="B372" s="5" t="n">
        <v>-38</v>
      </c>
    </row>
    <row r="373" spans="1:4">
      <c r="A373" s="4" t="s">
        <v>1625</v>
      </c>
    </row>
    <row r="374" spans="1:4">
      <c r="A374" s="3" t="s">
        <v>1501</v>
      </c>
    </row>
    <row r="375" spans="1:4">
      <c r="A375" s="4" t="s">
        <v>1502</v>
      </c>
      <c r="B375" s="6" t="s">
        <v>1621</v>
      </c>
      <c r="C375" s="5" t="n">
        <v>523285</v>
      </c>
    </row>
    <row r="376" spans="1:4">
      <c r="A376" s="4" t="s">
        <v>1511</v>
      </c>
      <c r="C376" s="6" t="s">
        <v>1621</v>
      </c>
      <c r="D376" s="6" t="s">
        <v>1622</v>
      </c>
    </row>
    <row r="377" spans="1:4">
      <c r="A377" s="4" t="s">
        <v>1626</v>
      </c>
    </row>
    <row r="378" spans="1:4">
      <c r="A378" s="3" t="s">
        <v>1501</v>
      </c>
    </row>
    <row r="379" spans="1:4">
      <c r="A379" s="4" t="s">
        <v>1527</v>
      </c>
      <c r="B379" s="4" t="s">
        <v>1528</v>
      </c>
      <c r="C379" s="4" t="s">
        <v>1528</v>
      </c>
      <c r="D379" s="4" t="s">
        <v>1528</v>
      </c>
    </row>
    <row r="380" spans="1:4">
      <c r="A380" s="4" t="s">
        <v>1502</v>
      </c>
      <c r="B380" s="6" t="s">
        <v>1627</v>
      </c>
      <c r="C380" s="6" t="s">
        <v>1628</v>
      </c>
      <c r="D380" s="6" t="s">
        <v>1629</v>
      </c>
    </row>
    <row r="381" spans="1:4">
      <c r="A381" s="4" t="s">
        <v>1505</v>
      </c>
      <c r="B381" s="5" t="n">
        <v>112167</v>
      </c>
      <c r="C381" s="5" t="n">
        <v>96423</v>
      </c>
      <c r="D381" s="5" t="n">
        <v>12125</v>
      </c>
    </row>
    <row r="382" spans="1:4">
      <c r="A382" s="4" t="s">
        <v>1506</v>
      </c>
      <c r="B382" s="5" t="n">
        <v>6317</v>
      </c>
      <c r="C382" s="5" t="n">
        <v>61536</v>
      </c>
      <c r="D382" s="5" t="n">
        <v>102465</v>
      </c>
    </row>
    <row r="383" spans="1:4">
      <c r="A383" s="4" t="s">
        <v>1508</v>
      </c>
      <c r="B383" s="5" t="n">
        <v>-100233</v>
      </c>
      <c r="C383" s="5" t="n">
        <v>-48722</v>
      </c>
      <c r="D383" s="5" t="n">
        <v>-13781</v>
      </c>
    </row>
    <row r="384" spans="1:4">
      <c r="A384" s="4" t="s">
        <v>1510</v>
      </c>
      <c r="B384" s="5" t="n">
        <v>-4163</v>
      </c>
      <c r="C384" s="5" t="n">
        <v>2930</v>
      </c>
      <c r="D384" s="5" t="n">
        <v>-4386</v>
      </c>
    </row>
    <row r="385" spans="1:4">
      <c r="A385" s="4" t="s">
        <v>1511</v>
      </c>
      <c r="B385" s="5" t="n">
        <v>14088</v>
      </c>
      <c r="C385" s="5" t="n">
        <v>112167</v>
      </c>
      <c r="D385" s="5" t="n">
        <v>96423</v>
      </c>
    </row>
    <row r="386" spans="1:4">
      <c r="A386" s="4" t="s">
        <v>1630</v>
      </c>
    </row>
    <row r="387" spans="1:4">
      <c r="A387" s="3" t="s">
        <v>1501</v>
      </c>
    </row>
    <row r="388" spans="1:4">
      <c r="A388" s="4" t="s">
        <v>1502</v>
      </c>
      <c r="B388" s="5" t="n">
        <v>-83</v>
      </c>
      <c r="C388" s="5" t="n">
        <v>-83</v>
      </c>
      <c r="D388" s="5" t="n">
        <v>-83</v>
      </c>
    </row>
    <row r="389" spans="1:4">
      <c r="A389" s="4" t="s">
        <v>1505</v>
      </c>
      <c r="B389" s="5" t="n">
        <v>-83</v>
      </c>
      <c r="C389" s="5" t="n">
        <v>-83</v>
      </c>
      <c r="D389" s="5" t="n">
        <v>-83</v>
      </c>
    </row>
    <row r="390" spans="1:4">
      <c r="A390" s="4" t="s">
        <v>1511</v>
      </c>
      <c r="B390" s="5" t="n">
        <v>-83</v>
      </c>
      <c r="C390" s="5" t="n">
        <v>-83</v>
      </c>
      <c r="D390" s="5" t="n">
        <v>-83</v>
      </c>
    </row>
    <row r="391" spans="1:4">
      <c r="A391" s="4" t="s">
        <v>1631</v>
      </c>
    </row>
    <row r="392" spans="1:4">
      <c r="A392" s="3" t="s">
        <v>1501</v>
      </c>
    </row>
    <row r="393" spans="1:4">
      <c r="A393" s="4" t="s">
        <v>1502</v>
      </c>
      <c r="B393" s="5" t="n">
        <v>112167</v>
      </c>
      <c r="C393" s="5" t="n">
        <v>96423</v>
      </c>
    </row>
    <row r="394" spans="1:4">
      <c r="A394" s="4" t="s">
        <v>1511</v>
      </c>
      <c r="C394" s="5" t="n">
        <v>112167</v>
      </c>
      <c r="D394" s="5" t="n">
        <v>96423</v>
      </c>
    </row>
    <row r="395" spans="1:4">
      <c r="A395" s="4" t="s">
        <v>1632</v>
      </c>
    </row>
    <row r="396" spans="1:4">
      <c r="A396" s="3" t="s">
        <v>1501</v>
      </c>
    </row>
    <row r="397" spans="1:4">
      <c r="A397" s="4" t="s">
        <v>1502</v>
      </c>
      <c r="B397" s="6" t="s">
        <v>1633</v>
      </c>
      <c r="C397" s="5" t="n">
        <v>-83</v>
      </c>
    </row>
    <row r="398" spans="1:4">
      <c r="A398" s="4" t="s">
        <v>1511</v>
      </c>
      <c r="C398" s="6" t="s">
        <v>1633</v>
      </c>
      <c r="D398" s="6" t="s">
        <v>1633</v>
      </c>
    </row>
    <row r="399" spans="1:4">
      <c r="A399" s="4" t="s">
        <v>1634</v>
      </c>
    </row>
    <row r="400" spans="1:4">
      <c r="A400" s="3" t="s">
        <v>1501</v>
      </c>
    </row>
    <row r="401" spans="1:4">
      <c r="A401" s="4" t="s">
        <v>1527</v>
      </c>
      <c r="B401" s="4" t="s">
        <v>1528</v>
      </c>
      <c r="C401" s="4" t="s">
        <v>1528</v>
      </c>
      <c r="D401" s="4" t="s">
        <v>1528</v>
      </c>
    </row>
    <row r="402" spans="1:4">
      <c r="A402" s="4" t="s">
        <v>1502</v>
      </c>
      <c r="B402" s="6" t="s">
        <v>1635</v>
      </c>
      <c r="C402" s="6" t="s">
        <v>1636</v>
      </c>
      <c r="D402" s="6" t="s">
        <v>1637</v>
      </c>
    </row>
    <row r="403" spans="1:4">
      <c r="A403" s="4" t="s">
        <v>1505</v>
      </c>
      <c r="B403" s="5" t="n">
        <v>786</v>
      </c>
      <c r="C403" s="5" t="n">
        <v>58</v>
      </c>
      <c r="D403" s="5" t="n">
        <v>1201</v>
      </c>
    </row>
    <row r="404" spans="1:4">
      <c r="A404" s="4" t="s">
        <v>1506</v>
      </c>
      <c r="B404" s="5" t="n">
        <v>699</v>
      </c>
      <c r="C404" s="5" t="n">
        <v>1182</v>
      </c>
      <c r="D404" s="5" t="n">
        <v>8007</v>
      </c>
    </row>
    <row r="405" spans="1:4">
      <c r="A405" s="4" t="s">
        <v>1508</v>
      </c>
      <c r="B405" s="5" t="n">
        <v>-1446</v>
      </c>
      <c r="C405" s="5" t="n">
        <v>-450</v>
      </c>
      <c r="D405" s="5" t="n">
        <v>-8895</v>
      </c>
    </row>
    <row r="406" spans="1:4">
      <c r="A406" s="4" t="s">
        <v>1510</v>
      </c>
      <c r="B406" s="5" t="n">
        <v>2</v>
      </c>
      <c r="C406" s="5" t="n">
        <v>-4</v>
      </c>
      <c r="D406" s="5" t="n">
        <v>-255</v>
      </c>
    </row>
    <row r="407" spans="1:4">
      <c r="A407" s="4" t="s">
        <v>1511</v>
      </c>
      <c r="B407" s="5" t="n">
        <v>41</v>
      </c>
      <c r="C407" s="5" t="n">
        <v>786</v>
      </c>
      <c r="D407" s="5" t="n">
        <v>58</v>
      </c>
    </row>
    <row r="408" spans="1:4">
      <c r="A408" s="4" t="s">
        <v>1638</v>
      </c>
    </row>
    <row r="409" spans="1:4">
      <c r="A409" s="3" t="s">
        <v>1501</v>
      </c>
    </row>
    <row r="410" spans="1:4">
      <c r="A410" s="4" t="s">
        <v>1502</v>
      </c>
      <c r="B410" s="6" t="s">
        <v>1635</v>
      </c>
      <c r="C410" s="5" t="n">
        <v>58</v>
      </c>
    </row>
    <row r="411" spans="1:4">
      <c r="A411" s="4" t="s">
        <v>1511</v>
      </c>
      <c r="C411" s="6" t="s">
        <v>1635</v>
      </c>
      <c r="D411" s="6" t="s">
        <v>1636</v>
      </c>
    </row>
    <row r="412" spans="1:4">
      <c r="A412" s="4" t="s">
        <v>1639</v>
      </c>
    </row>
    <row r="413" spans="1:4">
      <c r="A413" s="3" t="s">
        <v>1501</v>
      </c>
    </row>
    <row r="414" spans="1:4">
      <c r="A414" s="4" t="s">
        <v>1527</v>
      </c>
      <c r="B414" s="4" t="s">
        <v>1640</v>
      </c>
      <c r="C414" s="4" t="s">
        <v>1640</v>
      </c>
      <c r="D414" s="4" t="s">
        <v>1640</v>
      </c>
    </row>
    <row r="415" spans="1:4">
      <c r="A415" s="4" t="s">
        <v>1502</v>
      </c>
      <c r="B415" s="6" t="s">
        <v>1641</v>
      </c>
      <c r="C415" s="6" t="s">
        <v>1642</v>
      </c>
      <c r="D415" s="6" t="s">
        <v>1643</v>
      </c>
    </row>
    <row r="416" spans="1:4">
      <c r="A416" s="4" t="s">
        <v>1505</v>
      </c>
      <c r="B416" s="5" t="n">
        <v>352986</v>
      </c>
      <c r="C416" s="5" t="n">
        <v>288705</v>
      </c>
      <c r="D416" s="5" t="n">
        <v>260685</v>
      </c>
    </row>
    <row r="417" spans="1:4">
      <c r="A417" s="4" t="s">
        <v>1506</v>
      </c>
      <c r="B417" s="5" t="n">
        <v>34921</v>
      </c>
      <c r="C417" s="5" t="n">
        <v>42638</v>
      </c>
      <c r="D417" s="5" t="n">
        <v>27574</v>
      </c>
    </row>
    <row r="418" spans="1:4">
      <c r="A418" s="4" t="s">
        <v>1508</v>
      </c>
      <c r="B418" s="5" t="n">
        <v>7942</v>
      </c>
      <c r="C418" s="5" t="n">
        <v>3095</v>
      </c>
      <c r="D418" s="5" t="n">
        <v>3448</v>
      </c>
    </row>
    <row r="419" spans="1:4">
      <c r="A419" s="4" t="s">
        <v>1509</v>
      </c>
      <c r="B419" s="5" t="n">
        <v>-1953</v>
      </c>
      <c r="C419" s="5" t="n">
        <v>-1081</v>
      </c>
      <c r="D419" s="5" t="n">
        <v>-1561</v>
      </c>
    </row>
    <row r="420" spans="1:4">
      <c r="A420" s="4" t="s">
        <v>1510</v>
      </c>
      <c r="B420" s="5" t="n">
        <v>1161</v>
      </c>
      <c r="C420" s="5" t="n">
        <v>170</v>
      </c>
      <c r="D420" s="5" t="n">
        <v>-1441</v>
      </c>
    </row>
    <row r="421" spans="1:4">
      <c r="A421" s="4" t="s">
        <v>1511</v>
      </c>
      <c r="B421" s="5" t="n">
        <v>395063</v>
      </c>
      <c r="C421" s="5" t="n">
        <v>352986</v>
      </c>
      <c r="D421" s="5" t="n">
        <v>288705</v>
      </c>
    </row>
    <row r="422" spans="1:4">
      <c r="A422" s="4" t="s">
        <v>1512</v>
      </c>
      <c r="B422" s="5" t="n">
        <v>-36</v>
      </c>
    </row>
    <row r="423" spans="1:4">
      <c r="A423" s="4" t="s">
        <v>1513</v>
      </c>
      <c r="B423" s="5" t="n">
        <v>6</v>
      </c>
    </row>
    <row r="424" spans="1:4">
      <c r="A424" s="4" t="s">
        <v>1514</v>
      </c>
      <c r="C424" s="5" t="n">
        <v>19495</v>
      </c>
    </row>
    <row r="425" spans="1:4">
      <c r="A425" s="4" t="s">
        <v>1644</v>
      </c>
    </row>
    <row r="426" spans="1:4">
      <c r="A426" s="3" t="s">
        <v>1501</v>
      </c>
    </row>
    <row r="427" spans="1:4">
      <c r="A427" s="4" t="s">
        <v>1502</v>
      </c>
      <c r="B427" s="5" t="n">
        <v>-260859</v>
      </c>
      <c r="C427" s="5" t="n">
        <v>-220421</v>
      </c>
      <c r="D427" s="5" t="n">
        <v>-203793</v>
      </c>
    </row>
    <row r="428" spans="1:4">
      <c r="A428" s="4" t="s">
        <v>1505</v>
      </c>
      <c r="B428" s="5" t="n">
        <v>-260859</v>
      </c>
      <c r="C428" s="5" t="n">
        <v>-220421</v>
      </c>
      <c r="D428" s="5" t="n">
        <v>-203793</v>
      </c>
    </row>
    <row r="429" spans="1:4">
      <c r="A429" s="4" t="s">
        <v>1507</v>
      </c>
      <c r="B429" s="5" t="n">
        <v>-30659</v>
      </c>
      <c r="C429" s="5" t="n">
        <v>-24481</v>
      </c>
      <c r="D429" s="5" t="n">
        <v>-19225</v>
      </c>
    </row>
    <row r="430" spans="1:4">
      <c r="A430" s="4" t="s">
        <v>1508</v>
      </c>
      <c r="B430" s="5" t="n">
        <v>2702</v>
      </c>
      <c r="C430" s="5" t="n">
        <v>148</v>
      </c>
      <c r="D430" s="5" t="n">
        <v>-3</v>
      </c>
    </row>
    <row r="431" spans="1:4">
      <c r="A431" s="4" t="s">
        <v>1509</v>
      </c>
      <c r="B431" s="5" t="n">
        <v>1819</v>
      </c>
      <c r="C431" s="5" t="n">
        <v>991</v>
      </c>
      <c r="D431" s="5" t="n">
        <v>1488</v>
      </c>
    </row>
    <row r="432" spans="1:4">
      <c r="A432" s="4" t="s">
        <v>1510</v>
      </c>
      <c r="B432" s="5" t="n">
        <v>-1080</v>
      </c>
      <c r="C432" s="5" t="n">
        <v>-121</v>
      </c>
      <c r="D432" s="5" t="n">
        <v>1112</v>
      </c>
    </row>
    <row r="433" spans="1:4">
      <c r="A433" s="4" t="s">
        <v>1511</v>
      </c>
      <c r="B433" s="5" t="n">
        <v>-288083</v>
      </c>
      <c r="C433" s="5" t="n">
        <v>-260859</v>
      </c>
      <c r="D433" s="5" t="n">
        <v>-220421</v>
      </c>
    </row>
    <row r="434" spans="1:4">
      <c r="A434" s="4" t="s">
        <v>1513</v>
      </c>
      <c r="B434" s="5" t="n">
        <v>-6</v>
      </c>
    </row>
    <row r="435" spans="1:4">
      <c r="A435" s="4" t="s">
        <v>1514</v>
      </c>
      <c r="C435" s="5" t="n">
        <v>-16975</v>
      </c>
    </row>
    <row r="436" spans="1:4">
      <c r="A436" s="4" t="s">
        <v>1645</v>
      </c>
    </row>
    <row r="437" spans="1:4">
      <c r="A437" s="3" t="s">
        <v>1501</v>
      </c>
    </row>
    <row r="438" spans="1:4">
      <c r="A438" s="4" t="s">
        <v>1502</v>
      </c>
      <c r="B438" s="5" t="n">
        <v>353022</v>
      </c>
      <c r="C438" s="5" t="n">
        <v>288705</v>
      </c>
    </row>
    <row r="439" spans="1:4">
      <c r="A439" s="4" t="s">
        <v>1511</v>
      </c>
      <c r="C439" s="5" t="n">
        <v>353022</v>
      </c>
      <c r="D439" s="5" t="n">
        <v>288705</v>
      </c>
    </row>
    <row r="440" spans="1:4">
      <c r="A440" s="4" t="s">
        <v>1646</v>
      </c>
    </row>
    <row r="441" spans="1:4">
      <c r="A441" s="3" t="s">
        <v>1501</v>
      </c>
    </row>
    <row r="442" spans="1:4">
      <c r="A442" s="4" t="s">
        <v>1502</v>
      </c>
      <c r="B442" s="6" t="s">
        <v>1647</v>
      </c>
      <c r="C442" s="5" t="n">
        <v>-220421</v>
      </c>
    </row>
    <row r="443" spans="1:4">
      <c r="A443" s="4" t="s">
        <v>1511</v>
      </c>
      <c r="C443" s="6" t="s">
        <v>1647</v>
      </c>
      <c r="D443" s="6" t="s">
        <v>164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649</v>
      </c>
      <c r="B1" s="2" t="s">
        <v>1</v>
      </c>
    </row>
    <row r="2" spans="1:2">
      <c r="B2" s="2" t="s">
        <v>633</v>
      </c>
    </row>
    <row r="3" spans="1:2">
      <c r="A3" s="4" t="s">
        <v>1650</v>
      </c>
    </row>
    <row r="4" spans="1:2">
      <c r="A4" s="3" t="s">
        <v>1501</v>
      </c>
    </row>
    <row r="5" spans="1:2">
      <c r="A5" s="4" t="s">
        <v>1651</v>
      </c>
      <c r="B5" s="6" t="s">
        <v>1652</v>
      </c>
    </row>
    <row r="6" spans="1:2">
      <c r="A6" s="4" t="s">
        <v>1653</v>
      </c>
    </row>
    <row r="7" spans="1:2">
      <c r="A7" s="3" t="s">
        <v>1501</v>
      </c>
    </row>
    <row r="8" spans="1:2">
      <c r="A8" s="4" t="s">
        <v>1651</v>
      </c>
      <c r="B8" s="6" t="s">
        <v>165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655</v>
      </c>
      <c r="B1" s="2" t="s">
        <v>1</v>
      </c>
    </row>
    <row r="2" spans="1:4">
      <c r="B2" s="2" t="s">
        <v>1656</v>
      </c>
      <c r="C2" s="2" t="s">
        <v>1657</v>
      </c>
      <c r="D2" s="2" t="s">
        <v>1658</v>
      </c>
    </row>
    <row r="3" spans="1:4">
      <c r="A3" s="3" t="s">
        <v>1659</v>
      </c>
    </row>
    <row r="4" spans="1:4">
      <c r="A4" s="4" t="s">
        <v>1660</v>
      </c>
      <c r="B4" s="6" t="s">
        <v>1661</v>
      </c>
    </row>
    <row r="5" spans="1:4">
      <c r="A5" s="4" t="s">
        <v>1662</v>
      </c>
      <c r="B5" s="5" t="n">
        <v>2238042</v>
      </c>
      <c r="C5" s="6" t="s">
        <v>942</v>
      </c>
      <c r="D5" s="6" t="s">
        <v>1663</v>
      </c>
    </row>
    <row r="6" spans="1:4">
      <c r="A6" s="4" t="s">
        <v>1664</v>
      </c>
      <c r="B6" s="5" t="n">
        <v>237593</v>
      </c>
      <c r="C6" s="5" t="n">
        <v>221960</v>
      </c>
      <c r="D6" s="5" t="n">
        <v>118657</v>
      </c>
    </row>
    <row r="7" spans="1:4">
      <c r="A7" s="4" t="s">
        <v>1665</v>
      </c>
      <c r="B7" s="5" t="n">
        <v>-99334</v>
      </c>
      <c r="C7" s="5" t="n">
        <v>-71223</v>
      </c>
      <c r="D7" s="5" t="n">
        <v>-70776</v>
      </c>
    </row>
    <row r="8" spans="1:4">
      <c r="A8" s="4" t="s">
        <v>1666</v>
      </c>
      <c r="B8" s="5" t="n">
        <v>-1424</v>
      </c>
      <c r="C8" s="5" t="n">
        <v>2382</v>
      </c>
      <c r="D8" s="5" t="n">
        <v>-4631</v>
      </c>
    </row>
    <row r="9" spans="1:4">
      <c r="A9" s="4" t="s">
        <v>1667</v>
      </c>
      <c r="B9" s="5" t="n">
        <v>-15487</v>
      </c>
      <c r="C9" s="5" t="n">
        <v>-3</v>
      </c>
      <c r="D9" s="5" t="n">
        <v>-2749</v>
      </c>
    </row>
    <row r="10" spans="1:4">
      <c r="A10" s="4" t="s">
        <v>1668</v>
      </c>
      <c r="B10" s="5" t="n">
        <v>9168</v>
      </c>
      <c r="C10" s="5" t="n">
        <v>2253</v>
      </c>
      <c r="D10" s="5" t="n">
        <v>-11203</v>
      </c>
    </row>
    <row r="11" spans="1:4">
      <c r="A11" s="4" t="s">
        <v>1669</v>
      </c>
      <c r="B11" s="5" t="n">
        <v>797</v>
      </c>
    </row>
    <row r="12" spans="1:4">
      <c r="A12" s="4" t="s">
        <v>1670</v>
      </c>
      <c r="C12" s="5" t="n">
        <v>191037</v>
      </c>
    </row>
    <row r="13" spans="1:4">
      <c r="A13" s="4" t="s">
        <v>1671</v>
      </c>
      <c r="B13" s="5" t="n">
        <v>2369355</v>
      </c>
      <c r="C13" s="5" t="n">
        <v>2238042</v>
      </c>
      <c r="D13" s="5" t="n">
        <v>1891636</v>
      </c>
    </row>
    <row r="14" spans="1:4">
      <c r="A14" s="4" t="s">
        <v>705</v>
      </c>
    </row>
    <row r="15" spans="1:4">
      <c r="A15" s="3" t="s">
        <v>1659</v>
      </c>
    </row>
    <row r="16" spans="1:4">
      <c r="A16" s="4" t="s">
        <v>1662</v>
      </c>
      <c r="B16" s="5" t="n">
        <v>3727473</v>
      </c>
      <c r="C16" s="5" t="n">
        <v>3371599</v>
      </c>
    </row>
    <row r="17" spans="1:4">
      <c r="A17" s="4" t="s">
        <v>1671</v>
      </c>
      <c r="C17" s="5" t="n">
        <v>3727473</v>
      </c>
      <c r="D17" s="5" t="n">
        <v>3371599</v>
      </c>
    </row>
    <row r="18" spans="1:4">
      <c r="A18" s="4" t="s">
        <v>1410</v>
      </c>
    </row>
    <row r="19" spans="1:4">
      <c r="A19" s="3" t="s">
        <v>1659</v>
      </c>
    </row>
    <row r="20" spans="1:4">
      <c r="A20" s="4" t="s">
        <v>1672</v>
      </c>
      <c r="B20" s="5" t="n">
        <v>-1564835</v>
      </c>
    </row>
    <row r="21" spans="1:4">
      <c r="A21" s="4" t="s">
        <v>1664</v>
      </c>
      <c r="C21" s="6" t="s">
        <v>1673</v>
      </c>
    </row>
    <row r="22" spans="1:4">
      <c r="A22" s="4" t="s">
        <v>1674</v>
      </c>
    </row>
    <row r="23" spans="1:4">
      <c r="A23" s="3" t="s">
        <v>1659</v>
      </c>
    </row>
    <row r="24" spans="1:4">
      <c r="A24" s="4" t="s">
        <v>1675</v>
      </c>
      <c r="C24" s="5" t="n">
        <v>39</v>
      </c>
    </row>
    <row r="25" spans="1:4">
      <c r="A25" s="4" t="s">
        <v>1660</v>
      </c>
      <c r="B25" s="5" t="n">
        <v>75404</v>
      </c>
    </row>
    <row r="26" spans="1:4">
      <c r="A26" s="4" t="s">
        <v>1662</v>
      </c>
      <c r="B26" s="5" t="n">
        <v>2876574</v>
      </c>
      <c r="C26" s="6" t="s">
        <v>1676</v>
      </c>
      <c r="D26" s="5" t="n">
        <v>5511288</v>
      </c>
    </row>
    <row r="27" spans="1:4">
      <c r="A27" s="4" t="s">
        <v>1664</v>
      </c>
      <c r="B27" s="5" t="n">
        <v>237593</v>
      </c>
      <c r="C27" s="5" t="n">
        <v>221960</v>
      </c>
      <c r="D27" s="5" t="n">
        <v>118657</v>
      </c>
    </row>
    <row r="28" spans="1:4">
      <c r="A28" s="4" t="s">
        <v>1666</v>
      </c>
      <c r="B28" s="5" t="n">
        <v>-1608</v>
      </c>
      <c r="C28" s="5" t="n">
        <v>2379</v>
      </c>
      <c r="D28" s="5" t="n">
        <v>-169057</v>
      </c>
    </row>
    <row r="29" spans="1:4">
      <c r="A29" s="4" t="s">
        <v>1667</v>
      </c>
      <c r="B29" s="5" t="n">
        <v>-17555</v>
      </c>
      <c r="C29" s="5" t="n">
        <v>-3151</v>
      </c>
      <c r="D29" s="5" t="n">
        <v>-3315</v>
      </c>
    </row>
    <row r="30" spans="1:4">
      <c r="A30" s="4" t="s">
        <v>1668</v>
      </c>
      <c r="B30" s="5" t="n">
        <v>10006</v>
      </c>
      <c r="C30" s="5" t="n">
        <v>3960</v>
      </c>
      <c r="D30" s="5" t="n">
        <v>-14613</v>
      </c>
    </row>
    <row r="31" spans="1:4">
      <c r="A31" s="4" t="s">
        <v>1669</v>
      </c>
      <c r="B31" s="5" t="n">
        <v>846</v>
      </c>
    </row>
    <row r="32" spans="1:4">
      <c r="A32" s="4" t="s">
        <v>1670</v>
      </c>
      <c r="C32" s="5" t="n">
        <v>201729</v>
      </c>
    </row>
    <row r="33" spans="1:4">
      <c r="A33" s="4" t="s">
        <v>1671</v>
      </c>
      <c r="B33" s="5" t="n">
        <v>3105856</v>
      </c>
      <c r="C33" s="5" t="n">
        <v>2876574</v>
      </c>
      <c r="D33" s="5" t="n">
        <v>2449697</v>
      </c>
    </row>
    <row r="34" spans="1:4">
      <c r="A34" s="4" t="s">
        <v>1677</v>
      </c>
    </row>
    <row r="35" spans="1:4">
      <c r="A35" s="3" t="s">
        <v>1659</v>
      </c>
    </row>
    <row r="36" spans="1:4">
      <c r="A36" s="4" t="s">
        <v>1660</v>
      </c>
      <c r="B36" s="5" t="n">
        <v>-53866</v>
      </c>
    </row>
    <row r="37" spans="1:4">
      <c r="A37" s="4" t="s">
        <v>1662</v>
      </c>
      <c r="B37" s="5" t="n">
        <v>1524291</v>
      </c>
      <c r="C37" s="5" t="n">
        <v>1454484</v>
      </c>
      <c r="D37" s="5" t="n">
        <v>1456179</v>
      </c>
    </row>
    <row r="38" spans="1:4">
      <c r="A38" s="4" t="s">
        <v>1667</v>
      </c>
      <c r="D38" s="5" t="n">
        <v>-1695</v>
      </c>
    </row>
    <row r="39" spans="1:4">
      <c r="A39" s="4" t="s">
        <v>1669</v>
      </c>
      <c r="B39" s="5" t="n">
        <v>797</v>
      </c>
    </row>
    <row r="40" spans="1:4">
      <c r="A40" s="4" t="s">
        <v>1670</v>
      </c>
      <c r="C40" s="5" t="n">
        <v>69807</v>
      </c>
    </row>
    <row r="41" spans="1:4">
      <c r="A41" s="4" t="s">
        <v>1671</v>
      </c>
      <c r="B41" s="6" t="s">
        <v>1678</v>
      </c>
      <c r="C41" s="6" t="s">
        <v>1679</v>
      </c>
      <c r="D41" s="6" t="s">
        <v>1680</v>
      </c>
    </row>
    <row r="42" spans="1:4">
      <c r="A42" s="4" t="s">
        <v>1681</v>
      </c>
    </row>
    <row r="43" spans="1:4">
      <c r="A43" s="3" t="s">
        <v>1659</v>
      </c>
    </row>
    <row r="44" spans="1:4">
      <c r="A44" s="4" t="s">
        <v>1675</v>
      </c>
      <c r="B44" s="5" t="n">
        <v>5</v>
      </c>
      <c r="C44" s="5" t="n">
        <v>5</v>
      </c>
      <c r="D44" s="5" t="n">
        <v>5</v>
      </c>
    </row>
    <row r="45" spans="1:4">
      <c r="A45" s="4" t="s">
        <v>1662</v>
      </c>
      <c r="B45" s="6" t="s">
        <v>1682</v>
      </c>
      <c r="C45" s="6" t="s">
        <v>1683</v>
      </c>
      <c r="D45" s="6" t="s">
        <v>1684</v>
      </c>
    </row>
    <row r="46" spans="1:4">
      <c r="A46" s="4" t="s">
        <v>1664</v>
      </c>
      <c r="B46" s="5" t="n">
        <v>223964</v>
      </c>
      <c r="C46" s="5" t="n">
        <v>207703</v>
      </c>
      <c r="D46" s="5" t="n">
        <v>99734</v>
      </c>
    </row>
    <row r="47" spans="1:4">
      <c r="A47" s="4" t="s">
        <v>1666</v>
      </c>
      <c r="B47" s="5" t="n">
        <v>-1258</v>
      </c>
      <c r="C47" s="5" t="n">
        <v>2447</v>
      </c>
      <c r="D47" s="5" t="n">
        <v>7601</v>
      </c>
    </row>
    <row r="48" spans="1:4">
      <c r="A48" s="4" t="s">
        <v>1667</v>
      </c>
      <c r="B48" s="5" t="n">
        <v>-15401</v>
      </c>
      <c r="C48" s="5" t="n">
        <v>-1193</v>
      </c>
      <c r="D48" s="5" t="n">
        <v>-7</v>
      </c>
    </row>
    <row r="49" spans="1:4">
      <c r="A49" s="4" t="s">
        <v>1668</v>
      </c>
      <c r="B49" s="5" t="n">
        <v>2053</v>
      </c>
      <c r="C49" s="5" t="n">
        <v>2431</v>
      </c>
      <c r="D49" s="5" t="n">
        <v>-5159</v>
      </c>
    </row>
    <row r="50" spans="1:4">
      <c r="A50" s="4" t="s">
        <v>1669</v>
      </c>
      <c r="B50" s="5" t="n">
        <v>49</v>
      </c>
    </row>
    <row r="51" spans="1:4">
      <c r="A51" s="4" t="s">
        <v>1671</v>
      </c>
      <c r="B51" s="6" t="s">
        <v>1685</v>
      </c>
      <c r="C51" s="6" t="s">
        <v>1682</v>
      </c>
      <c r="D51" s="6" t="s">
        <v>1683</v>
      </c>
    </row>
    <row r="52" spans="1:4">
      <c r="A52" s="4" t="s">
        <v>1686</v>
      </c>
    </row>
    <row r="53" spans="1:4">
      <c r="A53" s="3" t="s">
        <v>1659</v>
      </c>
    </row>
    <row r="54" spans="1:4">
      <c r="A54" s="4" t="s">
        <v>1675</v>
      </c>
      <c r="B54" s="5" t="n">
        <v>5</v>
      </c>
      <c r="C54" s="5" t="n">
        <v>5</v>
      </c>
      <c r="D54" s="5" t="n">
        <v>5</v>
      </c>
    </row>
    <row r="55" spans="1:4">
      <c r="A55" s="4" t="s">
        <v>1662</v>
      </c>
      <c r="B55" s="6" t="s">
        <v>1687</v>
      </c>
      <c r="C55" s="6" t="s">
        <v>1687</v>
      </c>
      <c r="D55" s="6" t="s">
        <v>1687</v>
      </c>
    </row>
    <row r="56" spans="1:4">
      <c r="A56" s="4" t="s">
        <v>1671</v>
      </c>
      <c r="B56" s="6" t="s">
        <v>1687</v>
      </c>
      <c r="C56" s="6" t="s">
        <v>1687</v>
      </c>
      <c r="D56" s="6" t="s">
        <v>1687</v>
      </c>
    </row>
    <row r="57" spans="1:4">
      <c r="A57" s="4" t="s">
        <v>1688</v>
      </c>
    </row>
    <row r="58" spans="1:4">
      <c r="A58" s="3" t="s">
        <v>1659</v>
      </c>
    </row>
    <row r="59" spans="1:4">
      <c r="A59" s="4" t="s">
        <v>1675</v>
      </c>
      <c r="B59" s="5" t="n">
        <v>10</v>
      </c>
      <c r="C59" s="5" t="n">
        <v>10</v>
      </c>
      <c r="D59" s="5" t="n">
        <v>10</v>
      </c>
    </row>
    <row r="60" spans="1:4">
      <c r="A60" s="4" t="s">
        <v>1662</v>
      </c>
      <c r="B60" s="6" t="s">
        <v>1689</v>
      </c>
      <c r="C60" s="6" t="s">
        <v>1690</v>
      </c>
      <c r="D60" s="6" t="s">
        <v>1691</v>
      </c>
    </row>
    <row r="61" spans="1:4">
      <c r="A61" s="4" t="s">
        <v>1664</v>
      </c>
      <c r="B61" s="5" t="n">
        <v>11117</v>
      </c>
      <c r="C61" s="5" t="n">
        <v>13837</v>
      </c>
      <c r="D61" s="5" t="n">
        <v>7303</v>
      </c>
    </row>
    <row r="62" spans="1:4">
      <c r="A62" s="4" t="s">
        <v>1666</v>
      </c>
      <c r="C62" s="5" t="n">
        <v>-68</v>
      </c>
    </row>
    <row r="63" spans="1:4">
      <c r="A63" s="4" t="s">
        <v>1667</v>
      </c>
      <c r="B63" s="5" t="n">
        <v>-2154</v>
      </c>
      <c r="C63" s="5" t="n">
        <v>-1958</v>
      </c>
      <c r="D63" s="5" t="n">
        <v>-633</v>
      </c>
    </row>
    <row r="64" spans="1:4">
      <c r="A64" s="4" t="s">
        <v>1671</v>
      </c>
      <c r="B64" s="6" t="s">
        <v>1692</v>
      </c>
      <c r="C64" s="6" t="s">
        <v>1689</v>
      </c>
      <c r="D64" s="6" t="s">
        <v>1690</v>
      </c>
    </row>
    <row r="65" spans="1:4">
      <c r="A65" s="4" t="s">
        <v>1693</v>
      </c>
    </row>
    <row r="66" spans="1:4">
      <c r="A66" s="3" t="s">
        <v>1659</v>
      </c>
    </row>
    <row r="67" spans="1:4">
      <c r="A67" s="4" t="s">
        <v>1675</v>
      </c>
      <c r="B67" s="5" t="n">
        <v>8</v>
      </c>
      <c r="C67" s="5" t="n">
        <v>6</v>
      </c>
      <c r="D67" s="5" t="n">
        <v>5</v>
      </c>
    </row>
    <row r="68" spans="1:4">
      <c r="A68" s="4" t="s">
        <v>1660</v>
      </c>
      <c r="B68" s="6" t="s">
        <v>951</v>
      </c>
    </row>
    <row r="69" spans="1:4">
      <c r="A69" s="4" t="s">
        <v>1662</v>
      </c>
      <c r="B69" s="5" t="n">
        <v>142669</v>
      </c>
      <c r="C69" s="6" t="s">
        <v>1694</v>
      </c>
      <c r="D69" s="6" t="s">
        <v>1695</v>
      </c>
    </row>
    <row r="70" spans="1:4">
      <c r="A70" s="4" t="s">
        <v>1664</v>
      </c>
      <c r="B70" s="5" t="n">
        <v>690</v>
      </c>
      <c r="D70" s="5" t="n">
        <v>11013</v>
      </c>
    </row>
    <row r="71" spans="1:4">
      <c r="A71" s="4" t="s">
        <v>1666</v>
      </c>
      <c r="B71" s="5" t="n">
        <v>-350</v>
      </c>
      <c r="D71" s="5" t="n">
        <v>-170698</v>
      </c>
    </row>
    <row r="72" spans="1:4">
      <c r="A72" s="4" t="s">
        <v>1668</v>
      </c>
      <c r="B72" s="5" t="n">
        <v>-20</v>
      </c>
    </row>
    <row r="73" spans="1:4">
      <c r="A73" s="4" t="s">
        <v>1670</v>
      </c>
      <c r="C73" s="5" t="n">
        <v>17130</v>
      </c>
    </row>
    <row r="74" spans="1:4">
      <c r="A74" s="4" t="s">
        <v>1671</v>
      </c>
      <c r="B74" s="5" t="n">
        <v>142989</v>
      </c>
      <c r="C74" s="5" t="n">
        <v>142669</v>
      </c>
      <c r="D74" s="5" t="n">
        <v>125539</v>
      </c>
    </row>
    <row r="75" spans="1:4">
      <c r="A75" s="4" t="s">
        <v>1696</v>
      </c>
    </row>
    <row r="76" spans="1:4">
      <c r="A76" s="3" t="s">
        <v>1659</v>
      </c>
    </row>
    <row r="77" spans="1:4">
      <c r="A77" s="4" t="s">
        <v>1662</v>
      </c>
      <c r="B77" s="5" t="n">
        <v>113543</v>
      </c>
      <c r="C77" s="5" t="n">
        <v>112936</v>
      </c>
      <c r="D77" s="5" t="n">
        <v>120944</v>
      </c>
    </row>
    <row r="78" spans="1:4">
      <c r="A78" s="4" t="s">
        <v>1668</v>
      </c>
      <c r="B78" s="5" t="n">
        <v>7028</v>
      </c>
      <c r="C78" s="5" t="n">
        <v>607</v>
      </c>
      <c r="D78" s="5" t="n">
        <v>-8008</v>
      </c>
    </row>
    <row r="79" spans="1:4">
      <c r="A79" s="4" t="s">
        <v>1671</v>
      </c>
      <c r="B79" s="6" t="s">
        <v>1697</v>
      </c>
      <c r="C79" s="5" t="n">
        <v>113543</v>
      </c>
      <c r="D79" s="6" t="s">
        <v>1698</v>
      </c>
    </row>
    <row r="80" spans="1:4">
      <c r="A80" s="4" t="s">
        <v>1699</v>
      </c>
    </row>
    <row r="81" spans="1:4">
      <c r="A81" s="3" t="s">
        <v>1659</v>
      </c>
    </row>
    <row r="82" spans="1:4">
      <c r="A82" s="4" t="s">
        <v>1675</v>
      </c>
      <c r="B82" s="5" t="n">
        <v>39</v>
      </c>
    </row>
    <row r="83" spans="1:4">
      <c r="A83" s="4" t="s">
        <v>1660</v>
      </c>
      <c r="B83" s="6" t="s">
        <v>948</v>
      </c>
    </row>
    <row r="84" spans="1:4">
      <c r="A84" s="4" t="s">
        <v>1662</v>
      </c>
      <c r="B84" s="5" t="n">
        <v>114792</v>
      </c>
    </row>
    <row r="85" spans="1:4">
      <c r="A85" s="4" t="s">
        <v>1670</v>
      </c>
      <c r="C85" s="5" t="n">
        <v>114792</v>
      </c>
    </row>
    <row r="86" spans="1:4">
      <c r="A86" s="4" t="s">
        <v>1671</v>
      </c>
      <c r="B86" s="6" t="s">
        <v>948</v>
      </c>
      <c r="C86" s="6" t="s">
        <v>948</v>
      </c>
    </row>
    <row r="87" spans="1:4">
      <c r="A87" s="4" t="s">
        <v>1700</v>
      </c>
    </row>
    <row r="88" spans="1:4">
      <c r="A88" s="3" t="s">
        <v>1659</v>
      </c>
    </row>
    <row r="89" spans="1:4">
      <c r="A89" s="4" t="s">
        <v>1675</v>
      </c>
      <c r="B89" s="5" t="n">
        <v>10</v>
      </c>
      <c r="C89" s="5" t="n">
        <v>10</v>
      </c>
      <c r="D89" s="5" t="n">
        <v>4</v>
      </c>
    </row>
    <row r="90" spans="1:4">
      <c r="A90" s="4" t="s">
        <v>1662</v>
      </c>
      <c r="B90" s="6" t="s">
        <v>1701</v>
      </c>
      <c r="C90" s="6" t="s">
        <v>1702</v>
      </c>
      <c r="D90" s="6" t="s">
        <v>1703</v>
      </c>
    </row>
    <row r="91" spans="1:4">
      <c r="A91" s="4" t="s">
        <v>1664</v>
      </c>
      <c r="B91" s="5" t="n">
        <v>1822</v>
      </c>
      <c r="C91" s="5" t="n">
        <v>420</v>
      </c>
      <c r="D91" s="5" t="n">
        <v>607</v>
      </c>
    </row>
    <row r="92" spans="1:4">
      <c r="A92" s="4" t="s">
        <v>1666</v>
      </c>
      <c r="D92" s="5" t="n">
        <v>-5960</v>
      </c>
    </row>
    <row r="93" spans="1:4">
      <c r="A93" s="4" t="s">
        <v>1667</v>
      </c>
      <c r="D93" s="5" t="n">
        <v>-980</v>
      </c>
    </row>
    <row r="94" spans="1:4">
      <c r="A94" s="4" t="s">
        <v>1668</v>
      </c>
      <c r="B94" s="5" t="n">
        <v>945</v>
      </c>
      <c r="C94" s="5" t="n">
        <v>922</v>
      </c>
      <c r="D94" s="5" t="n">
        <v>-1446</v>
      </c>
    </row>
    <row r="95" spans="1:4">
      <c r="A95" s="4" t="s">
        <v>1671</v>
      </c>
      <c r="B95" s="5" t="n">
        <v>43281</v>
      </c>
      <c r="C95" s="5" t="n">
        <v>40514</v>
      </c>
      <c r="D95" s="5" t="n">
        <v>39172</v>
      </c>
    </row>
    <row r="96" spans="1:4">
      <c r="A96" s="4" t="s">
        <v>1704</v>
      </c>
    </row>
    <row r="97" spans="1:4">
      <c r="A97" s="3" t="s">
        <v>1659</v>
      </c>
    </row>
    <row r="98" spans="1:4">
      <c r="A98" s="4" t="s">
        <v>1662</v>
      </c>
      <c r="B98" s="5" t="n">
        <v>6946358</v>
      </c>
      <c r="C98" s="5" t="n">
        <v>5975474</v>
      </c>
    </row>
    <row r="99" spans="1:4">
      <c r="A99" s="4" t="s">
        <v>1671</v>
      </c>
      <c r="C99" s="5" t="n">
        <v>6946358</v>
      </c>
      <c r="D99" s="5" t="n">
        <v>5975474</v>
      </c>
    </row>
    <row r="100" spans="1:4">
      <c r="A100" s="4" t="s">
        <v>1705</v>
      </c>
    </row>
    <row r="101" spans="1:4">
      <c r="A101" s="3" t="s">
        <v>1659</v>
      </c>
    </row>
    <row r="102" spans="1:4">
      <c r="A102" s="4" t="s">
        <v>1662</v>
      </c>
      <c r="B102" s="5" t="n">
        <v>1578157</v>
      </c>
      <c r="C102" s="5" t="n">
        <v>1454484</v>
      </c>
    </row>
    <row r="103" spans="1:4">
      <c r="A103" s="4" t="s">
        <v>1671</v>
      </c>
      <c r="C103" s="5" t="n">
        <v>1578157</v>
      </c>
      <c r="D103" s="5" t="n">
        <v>1454484</v>
      </c>
    </row>
    <row r="104" spans="1:4">
      <c r="A104" s="4" t="s">
        <v>1706</v>
      </c>
    </row>
    <row r="105" spans="1:4">
      <c r="A105" s="3" t="s">
        <v>1659</v>
      </c>
    </row>
    <row r="106" spans="1:4">
      <c r="A106" s="4" t="s">
        <v>1662</v>
      </c>
      <c r="B106" s="5" t="n">
        <v>853079</v>
      </c>
      <c r="C106" s="5" t="n">
        <v>641691</v>
      </c>
    </row>
    <row r="107" spans="1:4">
      <c r="A107" s="4" t="s">
        <v>1671</v>
      </c>
      <c r="C107" s="5" t="n">
        <v>853079</v>
      </c>
      <c r="D107" s="5" t="n">
        <v>641691</v>
      </c>
    </row>
    <row r="108" spans="1:4">
      <c r="A108" s="4" t="s">
        <v>1707</v>
      </c>
    </row>
    <row r="109" spans="1:4">
      <c r="A109" s="3" t="s">
        <v>1659</v>
      </c>
    </row>
    <row r="110" spans="1:4">
      <c r="A110" s="4" t="s">
        <v>1662</v>
      </c>
      <c r="B110" s="5" t="n">
        <v>32617</v>
      </c>
      <c r="C110" s="5" t="n">
        <v>32617</v>
      </c>
    </row>
    <row r="111" spans="1:4">
      <c r="A111" s="4" t="s">
        <v>1671</v>
      </c>
      <c r="C111" s="5" t="n">
        <v>32617</v>
      </c>
      <c r="D111" s="5" t="n">
        <v>32617</v>
      </c>
    </row>
    <row r="112" spans="1:4">
      <c r="A112" s="4" t="s">
        <v>1708</v>
      </c>
    </row>
    <row r="113" spans="1:4">
      <c r="A113" s="3" t="s">
        <v>1659</v>
      </c>
    </row>
    <row r="114" spans="1:4">
      <c r="A114" s="4" t="s">
        <v>1662</v>
      </c>
      <c r="B114" s="5" t="n">
        <v>55069</v>
      </c>
      <c r="C114" s="5" t="n">
        <v>43258</v>
      </c>
    </row>
    <row r="115" spans="1:4">
      <c r="A115" s="4" t="s">
        <v>1671</v>
      </c>
      <c r="C115" s="5" t="n">
        <v>55069</v>
      </c>
      <c r="D115" s="5" t="n">
        <v>43258</v>
      </c>
    </row>
    <row r="116" spans="1:4">
      <c r="A116" s="4" t="s">
        <v>1709</v>
      </c>
    </row>
    <row r="117" spans="1:4">
      <c r="A117" s="3" t="s">
        <v>1659</v>
      </c>
    </row>
    <row r="118" spans="1:4">
      <c r="A118" s="4" t="s">
        <v>1662</v>
      </c>
      <c r="B118" s="5" t="n">
        <v>4273379</v>
      </c>
      <c r="C118" s="5" t="n">
        <v>3651316</v>
      </c>
    </row>
    <row r="119" spans="1:4">
      <c r="A119" s="4" t="s">
        <v>1671</v>
      </c>
      <c r="C119" s="5" t="n">
        <v>4273379</v>
      </c>
      <c r="D119" s="5" t="n">
        <v>3651316</v>
      </c>
    </row>
    <row r="120" spans="1:4">
      <c r="A120" s="4" t="s">
        <v>1710</v>
      </c>
    </row>
    <row r="121" spans="1:4">
      <c r="A121" s="3" t="s">
        <v>1659</v>
      </c>
    </row>
    <row r="122" spans="1:4">
      <c r="A122" s="4" t="s">
        <v>1662</v>
      </c>
      <c r="B122" s="5" t="n">
        <v>113543</v>
      </c>
      <c r="C122" s="5" t="n">
        <v>112936</v>
      </c>
    </row>
    <row r="123" spans="1:4">
      <c r="A123" s="4" t="s">
        <v>1671</v>
      </c>
      <c r="C123" s="5" t="n">
        <v>113543</v>
      </c>
      <c r="D123" s="5" t="n">
        <v>112936</v>
      </c>
    </row>
    <row r="124" spans="1:4">
      <c r="A124" s="4" t="s">
        <v>1711</v>
      </c>
    </row>
    <row r="125" spans="1:4">
      <c r="A125" s="3" t="s">
        <v>1659</v>
      </c>
    </row>
    <row r="126" spans="1:4">
      <c r="A126" s="4" t="s">
        <v>1662</v>
      </c>
      <c r="B126" s="5" t="n">
        <v>40514</v>
      </c>
      <c r="C126" s="5" t="n">
        <v>39172</v>
      </c>
    </row>
    <row r="127" spans="1:4">
      <c r="A127" s="4" t="s">
        <v>1671</v>
      </c>
      <c r="C127" s="5" t="n">
        <v>40514</v>
      </c>
      <c r="D127" s="5" t="n">
        <v>39172</v>
      </c>
    </row>
    <row r="128" spans="1:4">
      <c r="A128" s="4" t="s">
        <v>1712</v>
      </c>
    </row>
    <row r="129" spans="1:4">
      <c r="A129" s="3" t="s">
        <v>1659</v>
      </c>
    </row>
    <row r="130" spans="1:4">
      <c r="A130" s="4" t="s">
        <v>1672</v>
      </c>
      <c r="B130" s="5" t="n">
        <v>-4145188</v>
      </c>
    </row>
    <row r="131" spans="1:4">
      <c r="A131" s="4" t="s">
        <v>1664</v>
      </c>
      <c r="C131" s="5" t="n">
        <v>-3525777</v>
      </c>
    </row>
    <row r="132" spans="1:4">
      <c r="A132" s="4" t="s">
        <v>1713</v>
      </c>
    </row>
    <row r="133" spans="1:4">
      <c r="A133" s="3" t="s">
        <v>1659</v>
      </c>
    </row>
    <row r="134" spans="1:4">
      <c r="A134" s="4" t="s">
        <v>1672</v>
      </c>
      <c r="B134" s="5" t="n">
        <v>-4145188</v>
      </c>
    </row>
    <row r="135" spans="1:4">
      <c r="A135" s="4" t="s">
        <v>1664</v>
      </c>
      <c r="C135" s="5" t="n">
        <v>-3525777</v>
      </c>
    </row>
    <row r="136" spans="1:4">
      <c r="A136" s="4" t="s">
        <v>1714</v>
      </c>
    </row>
    <row r="137" spans="1:4">
      <c r="A137" s="3" t="s">
        <v>1659</v>
      </c>
    </row>
    <row r="138" spans="1:4">
      <c r="A138" s="4" t="s">
        <v>1662</v>
      </c>
      <c r="B138" s="5" t="n">
        <v>-638532</v>
      </c>
      <c r="C138" s="5" t="n">
        <v>-558061</v>
      </c>
      <c r="D138" s="5" t="n">
        <v>-2217353</v>
      </c>
    </row>
    <row r="139" spans="1:4">
      <c r="A139" s="4" t="s">
        <v>1665</v>
      </c>
      <c r="B139" s="5" t="n">
        <v>-99334</v>
      </c>
      <c r="C139" s="5" t="n">
        <v>-71223</v>
      </c>
      <c r="D139" s="5" t="n">
        <v>-70776</v>
      </c>
    </row>
    <row r="140" spans="1:4">
      <c r="A140" s="4" t="s">
        <v>1666</v>
      </c>
      <c r="B140" s="5" t="n">
        <v>184</v>
      </c>
      <c r="C140" s="5" t="n">
        <v>3</v>
      </c>
      <c r="D140" s="5" t="n">
        <v>164426</v>
      </c>
    </row>
    <row r="141" spans="1:4">
      <c r="A141" s="4" t="s">
        <v>1667</v>
      </c>
      <c r="B141" s="5" t="n">
        <v>2068</v>
      </c>
      <c r="C141" s="5" t="n">
        <v>3148</v>
      </c>
      <c r="D141" s="5" t="n">
        <v>566</v>
      </c>
    </row>
    <row r="142" spans="1:4">
      <c r="A142" s="4" t="s">
        <v>1668</v>
      </c>
      <c r="B142" s="5" t="n">
        <v>-838</v>
      </c>
      <c r="C142" s="5" t="n">
        <v>-1707</v>
      </c>
      <c r="D142" s="5" t="n">
        <v>3410</v>
      </c>
    </row>
    <row r="143" spans="1:4">
      <c r="A143" s="4" t="s">
        <v>1669</v>
      </c>
      <c r="B143" s="5" t="n">
        <v>-49</v>
      </c>
    </row>
    <row r="144" spans="1:4">
      <c r="A144" s="4" t="s">
        <v>1670</v>
      </c>
      <c r="C144" s="5" t="n">
        <v>-10692</v>
      </c>
    </row>
    <row r="145" spans="1:4">
      <c r="A145" s="4" t="s">
        <v>1671</v>
      </c>
      <c r="B145" s="5" t="n">
        <v>-736501</v>
      </c>
      <c r="C145" s="5" t="n">
        <v>-638532</v>
      </c>
      <c r="D145" s="5" t="n">
        <v>-558061</v>
      </c>
    </row>
    <row r="146" spans="1:4">
      <c r="A146" s="4" t="s">
        <v>1715</v>
      </c>
    </row>
    <row r="147" spans="1:4">
      <c r="A147" s="3" t="s">
        <v>1659</v>
      </c>
    </row>
    <row r="148" spans="1:4">
      <c r="A148" s="4" t="s">
        <v>1662</v>
      </c>
      <c r="B148" s="5" t="n">
        <v>-456799</v>
      </c>
      <c r="C148" s="5" t="n">
        <v>-396702</v>
      </c>
      <c r="D148" s="5" t="n">
        <v>-350760</v>
      </c>
    </row>
    <row r="149" spans="1:4">
      <c r="A149" s="4" t="s">
        <v>1665</v>
      </c>
      <c r="B149" s="5" t="n">
        <v>-79845</v>
      </c>
      <c r="C149" s="5" t="n">
        <v>-59579</v>
      </c>
      <c r="D149" s="5" t="n">
        <v>-49380</v>
      </c>
    </row>
    <row r="150" spans="1:4">
      <c r="A150" s="4" t="s">
        <v>1666</v>
      </c>
      <c r="B150" s="5" t="n">
        <v>59</v>
      </c>
      <c r="C150" s="5" t="n">
        <v>-5</v>
      </c>
      <c r="D150" s="5" t="n">
        <v>-2</v>
      </c>
    </row>
    <row r="151" spans="1:4">
      <c r="A151" s="4" t="s">
        <v>1667</v>
      </c>
      <c r="B151" s="5" t="n">
        <v>28</v>
      </c>
      <c r="C151" s="5" t="n">
        <v>1191</v>
      </c>
      <c r="D151" s="5" t="n">
        <v>7</v>
      </c>
    </row>
    <row r="152" spans="1:4">
      <c r="A152" s="4" t="s">
        <v>1668</v>
      </c>
      <c r="B152" s="5" t="n">
        <v>-832</v>
      </c>
      <c r="C152" s="5" t="n">
        <v>-1704</v>
      </c>
      <c r="D152" s="5" t="n">
        <v>3433</v>
      </c>
    </row>
    <row r="153" spans="1:4">
      <c r="A153" s="4" t="s">
        <v>1669</v>
      </c>
      <c r="B153" s="5" t="n">
        <v>-49</v>
      </c>
    </row>
    <row r="154" spans="1:4">
      <c r="A154" s="4" t="s">
        <v>1671</v>
      </c>
      <c r="B154" s="5" t="n">
        <v>-537438</v>
      </c>
      <c r="C154" s="5" t="n">
        <v>-456799</v>
      </c>
      <c r="D154" s="5" t="n">
        <v>-396702</v>
      </c>
    </row>
    <row r="155" spans="1:4">
      <c r="A155" s="4" t="s">
        <v>1716</v>
      </c>
    </row>
    <row r="156" spans="1:4">
      <c r="A156" s="3" t="s">
        <v>1659</v>
      </c>
    </row>
    <row r="157" spans="1:4">
      <c r="A157" s="4" t="s">
        <v>1662</v>
      </c>
      <c r="B157" s="5" t="n">
        <v>-32541</v>
      </c>
      <c r="C157" s="5" t="n">
        <v>-32469</v>
      </c>
      <c r="D157" s="5" t="n">
        <v>-31256</v>
      </c>
    </row>
    <row r="158" spans="1:4">
      <c r="A158" s="4" t="s">
        <v>1665</v>
      </c>
      <c r="B158" s="5" t="n">
        <v>-72</v>
      </c>
      <c r="C158" s="5" t="n">
        <v>-72</v>
      </c>
      <c r="D158" s="5" t="n">
        <v>-1213</v>
      </c>
    </row>
    <row r="159" spans="1:4">
      <c r="A159" s="4" t="s">
        <v>1671</v>
      </c>
      <c r="B159" s="5" t="n">
        <v>-32613</v>
      </c>
      <c r="C159" s="5" t="n">
        <v>-32541</v>
      </c>
      <c r="D159" s="5" t="n">
        <v>-32469</v>
      </c>
    </row>
    <row r="160" spans="1:4">
      <c r="A160" s="4" t="s">
        <v>1717</v>
      </c>
    </row>
    <row r="161" spans="1:4">
      <c r="A161" s="3" t="s">
        <v>1659</v>
      </c>
    </row>
    <row r="162" spans="1:4">
      <c r="A162" s="4" t="s">
        <v>1662</v>
      </c>
      <c r="B162" s="5" t="n">
        <v>-21292</v>
      </c>
      <c r="C162" s="5" t="n">
        <v>-19568</v>
      </c>
      <c r="D162" s="5" t="n">
        <v>-16979</v>
      </c>
    </row>
    <row r="163" spans="1:4">
      <c r="A163" s="4" t="s">
        <v>1665</v>
      </c>
      <c r="B163" s="5" t="n">
        <v>-4679</v>
      </c>
      <c r="C163" s="5" t="n">
        <v>-3689</v>
      </c>
      <c r="D163" s="5" t="n">
        <v>-3148</v>
      </c>
    </row>
    <row r="164" spans="1:4">
      <c r="A164" s="4" t="s">
        <v>1666</v>
      </c>
      <c r="C164" s="5" t="n">
        <v>8</v>
      </c>
    </row>
    <row r="165" spans="1:4">
      <c r="A165" s="4" t="s">
        <v>1667</v>
      </c>
      <c r="B165" s="5" t="n">
        <v>2040</v>
      </c>
      <c r="C165" s="5" t="n">
        <v>1957</v>
      </c>
      <c r="D165" s="5" t="n">
        <v>559</v>
      </c>
    </row>
    <row r="166" spans="1:4">
      <c r="A166" s="4" t="s">
        <v>1671</v>
      </c>
      <c r="B166" s="5" t="n">
        <v>-23931</v>
      </c>
      <c r="C166" s="5" t="n">
        <v>-21292</v>
      </c>
      <c r="D166" s="5" t="n">
        <v>-19568</v>
      </c>
    </row>
    <row r="167" spans="1:4">
      <c r="A167" s="4" t="s">
        <v>1718</v>
      </c>
    </row>
    <row r="168" spans="1:4">
      <c r="A168" s="3" t="s">
        <v>1659</v>
      </c>
    </row>
    <row r="169" spans="1:4">
      <c r="A169" s="4" t="s">
        <v>1662</v>
      </c>
      <c r="B169" s="5" t="n">
        <v>-96704</v>
      </c>
      <c r="C169" s="5" t="n">
        <v>-86012</v>
      </c>
      <c r="D169" s="5" t="n">
        <v>-1802989</v>
      </c>
    </row>
    <row r="170" spans="1:4">
      <c r="A170" s="4" t="s">
        <v>1665</v>
      </c>
      <c r="B170" s="5" t="n">
        <v>-10018</v>
      </c>
      <c r="D170" s="5" t="n">
        <v>-9200</v>
      </c>
    </row>
    <row r="171" spans="1:4">
      <c r="A171" s="4" t="s">
        <v>1666</v>
      </c>
      <c r="B171" s="5" t="n">
        <v>125</v>
      </c>
      <c r="D171" s="5" t="n">
        <v>164511</v>
      </c>
    </row>
    <row r="172" spans="1:4">
      <c r="A172" s="4" t="s">
        <v>1670</v>
      </c>
      <c r="C172" s="5" t="n">
        <v>-10692</v>
      </c>
    </row>
    <row r="173" spans="1:4">
      <c r="A173" s="4" t="s">
        <v>1671</v>
      </c>
      <c r="B173" s="5" t="n">
        <v>-106597</v>
      </c>
      <c r="C173" s="5" t="n">
        <v>-96704</v>
      </c>
      <c r="D173" s="5" t="n">
        <v>-86012</v>
      </c>
    </row>
    <row r="174" spans="1:4">
      <c r="A174" s="4" t="s">
        <v>1719</v>
      </c>
    </row>
    <row r="175" spans="1:4">
      <c r="A175" s="3" t="s">
        <v>1659</v>
      </c>
    </row>
    <row r="176" spans="1:4">
      <c r="A176" s="4" t="s">
        <v>1665</v>
      </c>
      <c r="B176" s="5" t="n">
        <v>-3182</v>
      </c>
    </row>
    <row r="177" spans="1:4">
      <c r="A177" s="4" t="s">
        <v>1671</v>
      </c>
      <c r="B177" s="5" t="n">
        <v>-3182</v>
      </c>
    </row>
    <row r="178" spans="1:4">
      <c r="A178" s="4" t="s">
        <v>1720</v>
      </c>
    </row>
    <row r="179" spans="1:4">
      <c r="A179" s="3" t="s">
        <v>1659</v>
      </c>
    </row>
    <row r="180" spans="1:4">
      <c r="A180" s="4" t="s">
        <v>1662</v>
      </c>
      <c r="B180" s="5" t="n">
        <v>-31196</v>
      </c>
      <c r="C180" s="5" t="n">
        <v>-23310</v>
      </c>
      <c r="D180" s="5" t="n">
        <v>-15369</v>
      </c>
    </row>
    <row r="181" spans="1:4">
      <c r="A181" s="4" t="s">
        <v>1665</v>
      </c>
      <c r="B181" s="5" t="n">
        <v>-1538</v>
      </c>
      <c r="C181" s="5" t="n">
        <v>-7883</v>
      </c>
      <c r="D181" s="5" t="n">
        <v>-7835</v>
      </c>
    </row>
    <row r="182" spans="1:4">
      <c r="A182" s="4" t="s">
        <v>1666</v>
      </c>
      <c r="D182" s="5" t="n">
        <v>-83</v>
      </c>
    </row>
    <row r="183" spans="1:4">
      <c r="A183" s="4" t="s">
        <v>1668</v>
      </c>
      <c r="B183" s="5" t="n">
        <v>-6</v>
      </c>
      <c r="C183" s="5" t="n">
        <v>-3</v>
      </c>
      <c r="D183" s="5" t="n">
        <v>-23</v>
      </c>
    </row>
    <row r="184" spans="1:4">
      <c r="A184" s="4" t="s">
        <v>1671</v>
      </c>
      <c r="B184" s="5" t="n">
        <v>-32740</v>
      </c>
      <c r="C184" s="5" t="n">
        <v>-31196</v>
      </c>
      <c r="D184" s="5" t="n">
        <v>-23310</v>
      </c>
    </row>
    <row r="185" spans="1:4">
      <c r="A185" s="4" t="s">
        <v>1721</v>
      </c>
    </row>
    <row r="186" spans="1:4">
      <c r="A186" s="3" t="s">
        <v>1659</v>
      </c>
    </row>
    <row r="187" spans="1:4">
      <c r="A187" s="4" t="s">
        <v>1662</v>
      </c>
      <c r="B187" s="5" t="n">
        <v>-3218885</v>
      </c>
      <c r="C187" s="5" t="n">
        <v>-2603875</v>
      </c>
    </row>
    <row r="188" spans="1:4">
      <c r="A188" s="4" t="s">
        <v>1671</v>
      </c>
      <c r="C188" s="5" t="n">
        <v>-3218885</v>
      </c>
      <c r="D188" s="5" t="n">
        <v>-2603875</v>
      </c>
    </row>
    <row r="189" spans="1:4">
      <c r="A189" s="4" t="s">
        <v>1722</v>
      </c>
    </row>
    <row r="190" spans="1:4">
      <c r="A190" s="3" t="s">
        <v>1659</v>
      </c>
    </row>
    <row r="191" spans="1:4">
      <c r="A191" s="4" t="s">
        <v>1662</v>
      </c>
      <c r="B191" s="5" t="n">
        <v>-456799</v>
      </c>
      <c r="C191" s="5" t="n">
        <v>-396702</v>
      </c>
    </row>
    <row r="192" spans="1:4">
      <c r="A192" s="4" t="s">
        <v>1671</v>
      </c>
      <c r="C192" s="5" t="n">
        <v>-456799</v>
      </c>
      <c r="D192" s="5" t="n">
        <v>-396702</v>
      </c>
    </row>
    <row r="193" spans="1:4">
      <c r="A193" s="4" t="s">
        <v>1723</v>
      </c>
    </row>
    <row r="194" spans="1:4">
      <c r="A194" s="3" t="s">
        <v>1659</v>
      </c>
    </row>
    <row r="195" spans="1:4">
      <c r="A195" s="4" t="s">
        <v>1662</v>
      </c>
      <c r="B195" s="5" t="n">
        <v>-32541</v>
      </c>
      <c r="C195" s="5" t="n">
        <v>-32469</v>
      </c>
    </row>
    <row r="196" spans="1:4">
      <c r="A196" s="4" t="s">
        <v>1671</v>
      </c>
      <c r="C196" s="5" t="n">
        <v>-32541</v>
      </c>
      <c r="D196" s="5" t="n">
        <v>-32469</v>
      </c>
    </row>
    <row r="197" spans="1:4">
      <c r="A197" s="4" t="s">
        <v>1724</v>
      </c>
    </row>
    <row r="198" spans="1:4">
      <c r="A198" s="3" t="s">
        <v>1659</v>
      </c>
    </row>
    <row r="199" spans="1:4">
      <c r="A199" s="4" t="s">
        <v>1662</v>
      </c>
      <c r="B199" s="5" t="n">
        <v>-21292</v>
      </c>
      <c r="C199" s="5" t="n">
        <v>-19568</v>
      </c>
    </row>
    <row r="200" spans="1:4">
      <c r="A200" s="4" t="s">
        <v>1671</v>
      </c>
      <c r="C200" s="5" t="n">
        <v>-21292</v>
      </c>
      <c r="D200" s="5" t="n">
        <v>-19568</v>
      </c>
    </row>
    <row r="201" spans="1:4">
      <c r="A201" s="4" t="s">
        <v>1725</v>
      </c>
    </row>
    <row r="202" spans="1:4">
      <c r="A202" s="3" t="s">
        <v>1659</v>
      </c>
    </row>
    <row r="203" spans="1:4">
      <c r="A203" s="4" t="s">
        <v>1662</v>
      </c>
      <c r="B203" s="5" t="n">
        <v>-2677057</v>
      </c>
      <c r="C203" s="5" t="n">
        <v>-2131826</v>
      </c>
    </row>
    <row r="204" spans="1:4">
      <c r="A204" s="4" t="s">
        <v>1671</v>
      </c>
      <c r="C204" s="5" t="n">
        <v>-2677057</v>
      </c>
      <c r="D204" s="5" t="n">
        <v>-2131826</v>
      </c>
    </row>
    <row r="205" spans="1:4">
      <c r="A205" s="4" t="s">
        <v>1726</v>
      </c>
    </row>
    <row r="206" spans="1:4">
      <c r="A206" s="3" t="s">
        <v>1659</v>
      </c>
    </row>
    <row r="207" spans="1:4">
      <c r="A207" s="4" t="s">
        <v>1662</v>
      </c>
      <c r="B207" s="5" t="n">
        <v>-31196</v>
      </c>
      <c r="C207" s="5" t="n">
        <v>-23310</v>
      </c>
    </row>
    <row r="208" spans="1:4">
      <c r="A208" s="4" t="s">
        <v>1671</v>
      </c>
      <c r="C208" s="5" t="n">
        <v>-31196</v>
      </c>
      <c r="D208" s="6" t="s">
        <v>1727</v>
      </c>
    </row>
    <row r="209" spans="1:4">
      <c r="A209" s="4" t="s">
        <v>1728</v>
      </c>
    </row>
    <row r="210" spans="1:4">
      <c r="A210" s="3" t="s">
        <v>1659</v>
      </c>
    </row>
    <row r="211" spans="1:4">
      <c r="A211" s="4" t="s">
        <v>1672</v>
      </c>
      <c r="B211" s="5" t="n">
        <v>2580353</v>
      </c>
    </row>
    <row r="212" spans="1:4">
      <c r="A212" s="4" t="s">
        <v>1664</v>
      </c>
      <c r="C212" s="5" t="n">
        <v>2045814</v>
      </c>
    </row>
    <row r="213" spans="1:4">
      <c r="A213" s="4" t="s">
        <v>1729</v>
      </c>
    </row>
    <row r="214" spans="1:4">
      <c r="A214" s="3" t="s">
        <v>1659</v>
      </c>
    </row>
    <row r="215" spans="1:4">
      <c r="A215" s="4" t="s">
        <v>1672</v>
      </c>
      <c r="B215" s="6" t="s">
        <v>1730</v>
      </c>
    </row>
    <row r="216" spans="1:4">
      <c r="A216" s="4" t="s">
        <v>1664</v>
      </c>
      <c r="C216" s="6" t="s">
        <v>173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32</v>
      </c>
      <c r="B1" s="2" t="s">
        <v>1</v>
      </c>
    </row>
    <row r="2" spans="1:4">
      <c r="B2" s="2" t="s">
        <v>31</v>
      </c>
      <c r="C2" s="2" t="s">
        <v>32</v>
      </c>
      <c r="D2" s="2" t="s">
        <v>104</v>
      </c>
    </row>
    <row r="3" spans="1:4">
      <c r="A3" s="3" t="s">
        <v>1733</v>
      </c>
    </row>
    <row r="4" spans="1:4">
      <c r="A4" s="4" t="s">
        <v>1734</v>
      </c>
      <c r="B4" s="6" t="s">
        <v>1735</v>
      </c>
      <c r="C4" s="6" t="s">
        <v>1736</v>
      </c>
      <c r="D4" s="6" t="s">
        <v>1737</v>
      </c>
    </row>
    <row r="5" spans="1:4">
      <c r="A5" s="4" t="s">
        <v>113</v>
      </c>
      <c r="B5" s="5" t="n">
        <v>8920</v>
      </c>
      <c r="C5" s="5" t="n">
        <v>11689</v>
      </c>
      <c r="D5" s="5" t="n">
        <v>13352</v>
      </c>
    </row>
    <row r="6" spans="1:4">
      <c r="A6" s="4" t="s">
        <v>114</v>
      </c>
      <c r="B6" s="5" t="n">
        <v>75370</v>
      </c>
      <c r="C6" s="5" t="n">
        <v>57369</v>
      </c>
      <c r="D6" s="5" t="n">
        <v>47358</v>
      </c>
    </row>
    <row r="7" spans="1:4">
      <c r="A7" s="4" t="s">
        <v>1738</v>
      </c>
      <c r="B7" s="6" t="s">
        <v>1739</v>
      </c>
      <c r="C7" s="6" t="s">
        <v>1740</v>
      </c>
      <c r="D7" s="6" t="s">
        <v>174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31</v>
      </c>
    </row>
    <row r="3" spans="1:2">
      <c r="A3" s="3" t="s">
        <v>291</v>
      </c>
    </row>
    <row r="4" spans="1:2">
      <c r="A4" s="4" t="s">
        <v>42</v>
      </c>
      <c r="B4" s="4" t="s">
        <v>3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6"/>
    <col customWidth="1" max="3" min="3" width="15"/>
  </cols>
  <sheetData>
    <row r="1" spans="1:3">
      <c r="A1" s="1" t="s">
        <v>1742</v>
      </c>
      <c r="B1" s="2" t="s">
        <v>1</v>
      </c>
    </row>
    <row r="2" spans="1:3">
      <c r="B2" s="2" t="s">
        <v>31</v>
      </c>
      <c r="C2" s="2" t="s">
        <v>32</v>
      </c>
    </row>
    <row r="3" spans="1:3">
      <c r="A3" s="3" t="s">
        <v>1659</v>
      </c>
    </row>
    <row r="4" spans="1:3">
      <c r="A4" s="4" t="s">
        <v>913</v>
      </c>
      <c r="B4" s="6" t="s">
        <v>1678</v>
      </c>
      <c r="C4" s="6" t="s">
        <v>1679</v>
      </c>
    </row>
    <row r="5" spans="1:3">
      <c r="A5" s="4" t="s">
        <v>1743</v>
      </c>
    </row>
    <row r="6" spans="1:3">
      <c r="A6" s="3" t="s">
        <v>1659</v>
      </c>
    </row>
    <row r="7" spans="1:3">
      <c r="A7" s="4" t="s">
        <v>805</v>
      </c>
      <c r="B7" s="4" t="s">
        <v>857</v>
      </c>
    </row>
    <row r="8" spans="1:3">
      <c r="A8" s="4" t="s">
        <v>913</v>
      </c>
      <c r="B8" s="6" t="s">
        <v>1744</v>
      </c>
      <c r="C8" s="5" t="n">
        <v>661553</v>
      </c>
    </row>
    <row r="9" spans="1:3">
      <c r="A9" s="4" t="s">
        <v>1745</v>
      </c>
    </row>
    <row r="10" spans="1:3">
      <c r="A10" s="3" t="s">
        <v>1659</v>
      </c>
    </row>
    <row r="11" spans="1:3">
      <c r="A11" s="4" t="s">
        <v>805</v>
      </c>
      <c r="B11" s="4" t="s">
        <v>806</v>
      </c>
    </row>
    <row r="12" spans="1:3">
      <c r="A12" s="4" t="s">
        <v>913</v>
      </c>
      <c r="B12" s="6" t="s">
        <v>1746</v>
      </c>
      <c r="C12" s="5" t="n">
        <v>276724</v>
      </c>
    </row>
    <row r="13" spans="1:3">
      <c r="A13" s="4" t="s">
        <v>1747</v>
      </c>
    </row>
    <row r="14" spans="1:3">
      <c r="A14" s="3" t="s">
        <v>1659</v>
      </c>
    </row>
    <row r="15" spans="1:3">
      <c r="A15" s="4" t="s">
        <v>805</v>
      </c>
      <c r="B15" s="4" t="s">
        <v>894</v>
      </c>
    </row>
    <row r="16" spans="1:3">
      <c r="A16" s="4" t="s">
        <v>913</v>
      </c>
      <c r="B16" s="6" t="s">
        <v>1748</v>
      </c>
      <c r="C16" s="5" t="n">
        <v>211089</v>
      </c>
    </row>
    <row r="17" spans="1:3">
      <c r="A17" s="4" t="s">
        <v>1749</v>
      </c>
    </row>
    <row r="18" spans="1:3">
      <c r="A18" s="3" t="s">
        <v>1659</v>
      </c>
    </row>
    <row r="19" spans="1:3">
      <c r="A19" s="4" t="s">
        <v>805</v>
      </c>
      <c r="B19" s="4" t="s">
        <v>806</v>
      </c>
    </row>
    <row r="20" spans="1:3">
      <c r="A20" s="4" t="s">
        <v>913</v>
      </c>
      <c r="B20" s="6" t="s">
        <v>1750</v>
      </c>
      <c r="C20" s="5" t="n">
        <v>177759</v>
      </c>
    </row>
    <row r="21" spans="1:3">
      <c r="A21" s="4" t="s">
        <v>1751</v>
      </c>
    </row>
    <row r="22" spans="1:3">
      <c r="A22" s="3" t="s">
        <v>1659</v>
      </c>
    </row>
    <row r="23" spans="1:3">
      <c r="A23" s="4" t="s">
        <v>805</v>
      </c>
      <c r="B23" s="4" t="s">
        <v>806</v>
      </c>
    </row>
    <row r="24" spans="1:3">
      <c r="A24" s="4" t="s">
        <v>913</v>
      </c>
      <c r="B24" s="6" t="s">
        <v>914</v>
      </c>
      <c r="C24" s="5" t="n">
        <v>69807</v>
      </c>
    </row>
    <row r="25" spans="1:3">
      <c r="A25" s="4" t="s">
        <v>665</v>
      </c>
    </row>
    <row r="26" spans="1:3">
      <c r="A26" s="3" t="s">
        <v>1659</v>
      </c>
    </row>
    <row r="27" spans="1:3">
      <c r="A27" s="4" t="s">
        <v>805</v>
      </c>
      <c r="B27" s="4" t="s">
        <v>859</v>
      </c>
    </row>
    <row r="28" spans="1:3">
      <c r="A28" s="4" t="s">
        <v>913</v>
      </c>
      <c r="B28" s="6" t="s">
        <v>1752</v>
      </c>
      <c r="C28" s="5" t="n">
        <v>44856</v>
      </c>
    </row>
    <row r="29" spans="1:3">
      <c r="A29" s="4" t="s">
        <v>1753</v>
      </c>
    </row>
    <row r="30" spans="1:3">
      <c r="A30" s="3" t="s">
        <v>1659</v>
      </c>
    </row>
    <row r="31" spans="1:3">
      <c r="A31" s="4" t="s">
        <v>805</v>
      </c>
      <c r="B31" s="4" t="s">
        <v>894</v>
      </c>
    </row>
    <row r="32" spans="1:3">
      <c r="A32" s="4" t="s">
        <v>913</v>
      </c>
      <c r="B32" s="6" t="s">
        <v>1754</v>
      </c>
      <c r="C32" s="5" t="n">
        <v>43781</v>
      </c>
    </row>
    <row r="33" spans="1:3">
      <c r="A33" s="4" t="s">
        <v>1755</v>
      </c>
    </row>
    <row r="34" spans="1:3">
      <c r="A34" s="3" t="s">
        <v>1659</v>
      </c>
    </row>
    <row r="35" spans="1:3">
      <c r="A35" s="4" t="s">
        <v>805</v>
      </c>
      <c r="B35" s="4" t="s">
        <v>806</v>
      </c>
    </row>
    <row r="36" spans="1:3">
      <c r="A36" s="4" t="s">
        <v>913</v>
      </c>
      <c r="B36" s="6" t="s">
        <v>1756</v>
      </c>
      <c r="C36" s="5" t="n">
        <v>24736</v>
      </c>
    </row>
    <row r="37" spans="1:3">
      <c r="A37" s="4" t="s">
        <v>1757</v>
      </c>
    </row>
    <row r="38" spans="1:3">
      <c r="A38" s="3" t="s">
        <v>1659</v>
      </c>
    </row>
    <row r="39" spans="1:3">
      <c r="A39" s="4" t="s">
        <v>805</v>
      </c>
      <c r="B39" s="4" t="s">
        <v>838</v>
      </c>
    </row>
    <row r="40" spans="1:3">
      <c r="A40" s="4" t="s">
        <v>913</v>
      </c>
      <c r="B40" s="6" t="s">
        <v>1758</v>
      </c>
      <c r="C40" s="5" t="n">
        <v>13403</v>
      </c>
    </row>
    <row r="41" spans="1:3">
      <c r="A41" s="4" t="s">
        <v>424</v>
      </c>
    </row>
    <row r="42" spans="1:3">
      <c r="A42" s="3" t="s">
        <v>1659</v>
      </c>
    </row>
    <row r="43" spans="1:3">
      <c r="A43" s="4" t="s">
        <v>805</v>
      </c>
      <c r="B43" s="4" t="s">
        <v>894</v>
      </c>
    </row>
    <row r="44" spans="1:3">
      <c r="A44" s="4" t="s">
        <v>913</v>
      </c>
      <c r="B44" s="6" t="s">
        <v>920</v>
      </c>
    </row>
    <row r="45" spans="1:3">
      <c r="A45" s="4" t="s">
        <v>1099</v>
      </c>
    </row>
    <row r="46" spans="1:3">
      <c r="A46" s="3" t="s">
        <v>1659</v>
      </c>
    </row>
    <row r="47" spans="1:3">
      <c r="A47" s="4" t="s">
        <v>805</v>
      </c>
      <c r="B47" s="4" t="s">
        <v>859</v>
      </c>
    </row>
    <row r="48" spans="1:3">
      <c r="A48" s="4" t="s">
        <v>913</v>
      </c>
      <c r="B48" s="6" t="s">
        <v>1759</v>
      </c>
      <c r="C48" s="6" t="s">
        <v>175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2"/>
  </cols>
  <sheetData>
    <row r="1" spans="1:4">
      <c r="A1" s="1" t="s">
        <v>1760</v>
      </c>
      <c r="B1" s="2" t="s">
        <v>1</v>
      </c>
    </row>
    <row r="2" spans="1:4">
      <c r="B2" s="2" t="s">
        <v>1656</v>
      </c>
      <c r="C2" s="2" t="s">
        <v>634</v>
      </c>
      <c r="D2" s="2" t="s">
        <v>635</v>
      </c>
    </row>
    <row r="3" spans="1:4">
      <c r="A3" s="3" t="s">
        <v>1761</v>
      </c>
    </row>
    <row r="4" spans="1:4">
      <c r="A4" s="4" t="s">
        <v>1762</v>
      </c>
      <c r="B4" s="4" t="s">
        <v>1123</v>
      </c>
    </row>
    <row r="5" spans="1:4">
      <c r="A5" s="4" t="s">
        <v>645</v>
      </c>
      <c r="B5" s="6" t="s">
        <v>647</v>
      </c>
      <c r="D5" s="6" t="s">
        <v>1763</v>
      </c>
    </row>
    <row r="6" spans="1:4">
      <c r="A6" s="4" t="s">
        <v>1764</v>
      </c>
      <c r="B6" s="6" t="s">
        <v>1765</v>
      </c>
      <c r="C6" s="6" t="s">
        <v>1766</v>
      </c>
      <c r="D6" s="6" t="s">
        <v>1767</v>
      </c>
    </row>
    <row r="7" spans="1:4">
      <c r="A7" s="4" t="s">
        <v>1768</v>
      </c>
    </row>
    <row r="8" spans="1:4">
      <c r="A8" s="3" t="s">
        <v>1761</v>
      </c>
    </row>
    <row r="9" spans="1:4">
      <c r="A9" s="4" t="s">
        <v>1769</v>
      </c>
      <c r="B9" s="5" t="n">
        <v>20</v>
      </c>
    </row>
    <row r="10" spans="1:4">
      <c r="A10" s="4" t="s">
        <v>1764</v>
      </c>
      <c r="B10" s="6" t="s">
        <v>1770</v>
      </c>
    </row>
    <row r="11" spans="1:4">
      <c r="A11" s="4" t="s">
        <v>1771</v>
      </c>
    </row>
    <row r="12" spans="1:4">
      <c r="A12" s="3" t="s">
        <v>1761</v>
      </c>
    </row>
    <row r="13" spans="1:4">
      <c r="A13" s="4" t="s">
        <v>1769</v>
      </c>
      <c r="B13" s="5" t="n">
        <v>20</v>
      </c>
    </row>
    <row r="14" spans="1:4">
      <c r="A14" s="4" t="s">
        <v>1764</v>
      </c>
      <c r="B14" s="6" t="s">
        <v>1772</v>
      </c>
    </row>
    <row r="15" spans="1:4">
      <c r="A15" s="4" t="s">
        <v>1033</v>
      </c>
    </row>
    <row r="16" spans="1:4">
      <c r="A16" s="3" t="s">
        <v>1761</v>
      </c>
    </row>
    <row r="17" spans="1:4">
      <c r="A17" s="4" t="s">
        <v>1773</v>
      </c>
      <c r="B17" s="4" t="s">
        <v>1774</v>
      </c>
    </row>
    <row r="18" spans="1:4">
      <c r="A18" s="4" t="s">
        <v>1775</v>
      </c>
      <c r="B18" s="4" t="s">
        <v>1037</v>
      </c>
    </row>
    <row r="19" spans="1:4">
      <c r="A19" s="4" t="s">
        <v>1038</v>
      </c>
    </row>
    <row r="20" spans="1:4">
      <c r="A20" s="3" t="s">
        <v>1761</v>
      </c>
    </row>
    <row r="21" spans="1:4">
      <c r="A21" s="4" t="s">
        <v>1773</v>
      </c>
      <c r="B21" s="4" t="s">
        <v>1776</v>
      </c>
    </row>
    <row r="22" spans="1:4">
      <c r="A22" s="4" t="s">
        <v>1775</v>
      </c>
      <c r="B22" s="4" t="s">
        <v>1040</v>
      </c>
    </row>
    <row r="23" spans="1:4">
      <c r="A23" s="4" t="s">
        <v>1743</v>
      </c>
    </row>
    <row r="24" spans="1:4">
      <c r="A24" s="3" t="s">
        <v>1761</v>
      </c>
    </row>
    <row r="25" spans="1:4">
      <c r="A25" s="4" t="s">
        <v>1762</v>
      </c>
      <c r="B25" s="4" t="s">
        <v>1777</v>
      </c>
    </row>
    <row r="26" spans="1:4">
      <c r="A26" s="4" t="s">
        <v>1778</v>
      </c>
      <c r="B26" s="4" t="s">
        <v>177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1780</v>
      </c>
      <c r="B1" s="2" t="s">
        <v>1</v>
      </c>
    </row>
    <row r="2" spans="1:3">
      <c r="B2" s="2" t="s">
        <v>31</v>
      </c>
      <c r="C2" s="2" t="s">
        <v>32</v>
      </c>
    </row>
    <row r="3" spans="1:3">
      <c r="A3" s="3" t="s">
        <v>1781</v>
      </c>
    </row>
    <row r="4" spans="1:3">
      <c r="A4" s="4" t="s">
        <v>1782</v>
      </c>
      <c r="B4" s="6" t="s">
        <v>1783</v>
      </c>
      <c r="C4" s="6" t="s">
        <v>1784</v>
      </c>
    </row>
    <row r="5" spans="1:3">
      <c r="A5" s="4" t="s">
        <v>1785</v>
      </c>
      <c r="B5" s="5" t="n">
        <v>9675366</v>
      </c>
      <c r="C5" s="5" t="n">
        <v>9082389</v>
      </c>
    </row>
    <row r="6" spans="1:3">
      <c r="A6" s="4" t="s">
        <v>1786</v>
      </c>
      <c r="B6" s="5" t="n">
        <v>15162205</v>
      </c>
      <c r="C6" s="5" t="n">
        <v>13426845</v>
      </c>
    </row>
    <row r="7" spans="1:3">
      <c r="A7" s="4" t="s">
        <v>987</v>
      </c>
      <c r="B7" s="5" t="n">
        <v>43944</v>
      </c>
      <c r="C7" s="5" t="n">
        <v>163749</v>
      </c>
    </row>
    <row r="8" spans="1:3">
      <c r="A8" s="4" t="s">
        <v>158</v>
      </c>
      <c r="B8" s="5" t="n">
        <v>15206149</v>
      </c>
      <c r="C8" s="5" t="n">
        <v>13590594</v>
      </c>
    </row>
    <row r="9" spans="1:3">
      <c r="A9" s="4" t="s">
        <v>125</v>
      </c>
      <c r="B9" s="5" t="n">
        <v>2273997</v>
      </c>
      <c r="C9" s="5" t="n">
        <v>3503675</v>
      </c>
    </row>
    <row r="10" spans="1:3">
      <c r="A10" s="4" t="s">
        <v>989</v>
      </c>
      <c r="B10" s="6" t="s">
        <v>1787</v>
      </c>
      <c r="C10" s="6" t="s">
        <v>1788</v>
      </c>
    </row>
    <row r="11" spans="1:3">
      <c r="A11" s="4" t="s">
        <v>1789</v>
      </c>
    </row>
    <row r="12" spans="1:3">
      <c r="A12" s="3" t="s">
        <v>1781</v>
      </c>
    </row>
    <row r="13" spans="1:3">
      <c r="A13" s="4" t="s">
        <v>1790</v>
      </c>
      <c r="B13" s="4" t="s">
        <v>1791</v>
      </c>
      <c r="C13" s="4" t="s">
        <v>1791</v>
      </c>
    </row>
    <row r="14" spans="1:3">
      <c r="A14" s="4" t="s">
        <v>1782</v>
      </c>
      <c r="B14" s="6" t="s">
        <v>1792</v>
      </c>
      <c r="C14" s="6" t="s">
        <v>1793</v>
      </c>
    </row>
    <row r="15" spans="1:3">
      <c r="A15" s="4" t="s">
        <v>1794</v>
      </c>
      <c r="B15" s="4" t="s">
        <v>1795</v>
      </c>
      <c r="C15" s="4" t="s">
        <v>1795</v>
      </c>
    </row>
    <row r="16" spans="1:3">
      <c r="A16" s="4" t="s">
        <v>1796</v>
      </c>
      <c r="B16" s="4" t="s">
        <v>1797</v>
      </c>
      <c r="C16" s="4" t="s">
        <v>1797</v>
      </c>
    </row>
    <row r="17" spans="1:3">
      <c r="A17" s="4" t="s">
        <v>1798</v>
      </c>
      <c r="B17" s="4" t="s">
        <v>1362</v>
      </c>
      <c r="C17" s="4" t="s">
        <v>1362</v>
      </c>
    </row>
    <row r="18" spans="1:3">
      <c r="A18" s="4" t="s">
        <v>1799</v>
      </c>
    </row>
    <row r="19" spans="1:3">
      <c r="A19" s="3" t="s">
        <v>1781</v>
      </c>
    </row>
    <row r="20" spans="1:3">
      <c r="A20" s="4" t="s">
        <v>1790</v>
      </c>
      <c r="B20" s="4" t="s">
        <v>1800</v>
      </c>
      <c r="C20" s="4" t="s">
        <v>1800</v>
      </c>
    </row>
    <row r="21" spans="1:3">
      <c r="A21" s="4" t="s">
        <v>1782</v>
      </c>
      <c r="B21" s="6" t="s">
        <v>1801</v>
      </c>
      <c r="C21" s="6" t="s">
        <v>1802</v>
      </c>
    </row>
    <row r="22" spans="1:3">
      <c r="A22" s="4" t="s">
        <v>1794</v>
      </c>
      <c r="B22" s="4" t="s">
        <v>1795</v>
      </c>
      <c r="C22" s="4" t="s">
        <v>1795</v>
      </c>
    </row>
    <row r="23" spans="1:3">
      <c r="A23" s="4" t="s">
        <v>1796</v>
      </c>
      <c r="B23" s="4" t="s">
        <v>1803</v>
      </c>
      <c r="C23" s="4" t="s">
        <v>1803</v>
      </c>
    </row>
    <row r="24" spans="1:3">
      <c r="A24" s="4" t="s">
        <v>1798</v>
      </c>
      <c r="B24" s="4" t="s">
        <v>1198</v>
      </c>
      <c r="C24" s="4" t="s">
        <v>1198</v>
      </c>
    </row>
    <row r="25" spans="1:3">
      <c r="A25" s="4" t="s">
        <v>1804</v>
      </c>
    </row>
    <row r="26" spans="1:3">
      <c r="A26" s="3" t="s">
        <v>1781</v>
      </c>
    </row>
    <row r="27" spans="1:3">
      <c r="A27" s="4" t="s">
        <v>1790</v>
      </c>
      <c r="B27" s="4" t="s">
        <v>1805</v>
      </c>
      <c r="C27" s="4" t="s">
        <v>1805</v>
      </c>
    </row>
    <row r="28" spans="1:3">
      <c r="A28" s="4" t="s">
        <v>1782</v>
      </c>
      <c r="B28" s="6" t="s">
        <v>1806</v>
      </c>
      <c r="C28" s="6" t="s">
        <v>1807</v>
      </c>
    </row>
    <row r="29" spans="1:3">
      <c r="A29" s="4" t="s">
        <v>1794</v>
      </c>
      <c r="B29" s="4" t="s">
        <v>1808</v>
      </c>
      <c r="C29" s="4" t="s">
        <v>1808</v>
      </c>
    </row>
    <row r="30" spans="1:3">
      <c r="A30" s="4" t="s">
        <v>1796</v>
      </c>
      <c r="B30" s="4" t="s">
        <v>1809</v>
      </c>
      <c r="C30" s="4" t="s">
        <v>1809</v>
      </c>
    </row>
    <row r="31" spans="1:3">
      <c r="A31" s="4" t="s">
        <v>1798</v>
      </c>
      <c r="B31" s="4" t="s">
        <v>1810</v>
      </c>
      <c r="C31" s="4" t="s">
        <v>1810</v>
      </c>
    </row>
    <row r="32" spans="1:3">
      <c r="A32" s="4" t="s">
        <v>1811</v>
      </c>
    </row>
    <row r="33" spans="1:3">
      <c r="A33" s="3" t="s">
        <v>1781</v>
      </c>
    </row>
    <row r="34" spans="1:3">
      <c r="A34" s="4" t="s">
        <v>1790</v>
      </c>
      <c r="B34" s="4" t="s">
        <v>1800</v>
      </c>
      <c r="C34" s="4" t="s">
        <v>1800</v>
      </c>
    </row>
    <row r="35" spans="1:3">
      <c r="A35" s="4" t="s">
        <v>1782</v>
      </c>
      <c r="B35" s="6" t="s">
        <v>1812</v>
      </c>
      <c r="C35" s="6" t="s">
        <v>1813</v>
      </c>
    </row>
    <row r="36" spans="1:3">
      <c r="A36" s="4" t="s">
        <v>1794</v>
      </c>
      <c r="B36" s="4" t="s">
        <v>1808</v>
      </c>
      <c r="C36" s="4" t="s">
        <v>1808</v>
      </c>
    </row>
    <row r="37" spans="1:3">
      <c r="A37" s="4" t="s">
        <v>1796</v>
      </c>
      <c r="B37" s="4" t="s">
        <v>1814</v>
      </c>
      <c r="C37" s="4" t="s">
        <v>1814</v>
      </c>
    </row>
    <row r="38" spans="1:3">
      <c r="A38" s="4" t="s">
        <v>1798</v>
      </c>
      <c r="B38" s="4" t="s">
        <v>1815</v>
      </c>
      <c r="C38" s="4" t="s">
        <v>1815</v>
      </c>
    </row>
    <row r="39" spans="1:3">
      <c r="A39" s="4" t="s">
        <v>1816</v>
      </c>
    </row>
    <row r="40" spans="1:3">
      <c r="A40" s="3" t="s">
        <v>1781</v>
      </c>
    </row>
    <row r="41" spans="1:3">
      <c r="A41" s="4" t="s">
        <v>1790</v>
      </c>
      <c r="B41" s="4" t="s">
        <v>1800</v>
      </c>
      <c r="C41" s="4" t="s">
        <v>1800</v>
      </c>
    </row>
    <row r="42" spans="1:3">
      <c r="A42" s="4" t="s">
        <v>1782</v>
      </c>
      <c r="B42" s="6" t="s">
        <v>1817</v>
      </c>
      <c r="C42" s="6" t="s">
        <v>1818</v>
      </c>
    </row>
    <row r="43" spans="1:3">
      <c r="A43" s="4" t="s">
        <v>1794</v>
      </c>
      <c r="B43" s="4" t="s">
        <v>1808</v>
      </c>
      <c r="C43" s="4" t="s">
        <v>1808</v>
      </c>
    </row>
    <row r="44" spans="1:3">
      <c r="A44" s="4" t="s">
        <v>1796</v>
      </c>
      <c r="B44" s="4" t="s">
        <v>1819</v>
      </c>
      <c r="C44" s="4" t="s">
        <v>1819</v>
      </c>
    </row>
    <row r="45" spans="1:3">
      <c r="A45" s="4" t="s">
        <v>1798</v>
      </c>
      <c r="B45" s="4" t="s">
        <v>1366</v>
      </c>
      <c r="C45" s="4" t="s">
        <v>1366</v>
      </c>
    </row>
    <row r="46" spans="1:3">
      <c r="A46" s="4" t="s">
        <v>1820</v>
      </c>
    </row>
    <row r="47" spans="1:3">
      <c r="A47" s="3" t="s">
        <v>1781</v>
      </c>
    </row>
    <row r="48" spans="1:3">
      <c r="A48" s="4" t="s">
        <v>1790</v>
      </c>
      <c r="B48" s="4" t="s">
        <v>1805</v>
      </c>
      <c r="C48" s="4" t="s">
        <v>1821</v>
      </c>
    </row>
    <row r="49" spans="1:3">
      <c r="A49" s="4" t="s">
        <v>1782</v>
      </c>
      <c r="B49" s="6" t="s">
        <v>1822</v>
      </c>
      <c r="C49" s="6" t="s">
        <v>1823</v>
      </c>
    </row>
    <row r="50" spans="1:3">
      <c r="A50" s="4" t="s">
        <v>1794</v>
      </c>
      <c r="B50" s="4" t="s">
        <v>1795</v>
      </c>
      <c r="C50" s="4" t="s">
        <v>1795</v>
      </c>
    </row>
    <row r="51" spans="1:3">
      <c r="A51" s="4" t="s">
        <v>1796</v>
      </c>
      <c r="B51" s="4" t="s">
        <v>1824</v>
      </c>
      <c r="C51" s="4" t="s">
        <v>1824</v>
      </c>
    </row>
    <row r="52" spans="1:3">
      <c r="A52" s="4" t="s">
        <v>1798</v>
      </c>
      <c r="B52" s="4" t="s">
        <v>1825</v>
      </c>
      <c r="C52" s="4" t="s">
        <v>1825</v>
      </c>
    </row>
    <row r="53" spans="1:3">
      <c r="A53" s="4" t="s">
        <v>1826</v>
      </c>
    </row>
    <row r="54" spans="1:3">
      <c r="A54" s="3" t="s">
        <v>1781</v>
      </c>
    </row>
    <row r="55" spans="1:3">
      <c r="A55" s="4" t="s">
        <v>1790</v>
      </c>
      <c r="B55" s="4" t="s">
        <v>1805</v>
      </c>
      <c r="C55" s="4" t="s">
        <v>1805</v>
      </c>
    </row>
    <row r="56" spans="1:3">
      <c r="A56" s="4" t="s">
        <v>1782</v>
      </c>
      <c r="B56" s="6" t="s">
        <v>1827</v>
      </c>
      <c r="C56" s="6" t="s">
        <v>1828</v>
      </c>
    </row>
    <row r="57" spans="1:3">
      <c r="A57" s="4" t="s">
        <v>1794</v>
      </c>
      <c r="B57" s="4" t="s">
        <v>1829</v>
      </c>
      <c r="C57" s="4" t="s">
        <v>1829</v>
      </c>
    </row>
    <row r="58" spans="1:3">
      <c r="A58" s="4" t="s">
        <v>1796</v>
      </c>
      <c r="B58" s="4" t="s">
        <v>1830</v>
      </c>
      <c r="C58" s="4" t="s">
        <v>1830</v>
      </c>
    </row>
    <row r="59" spans="1:3">
      <c r="A59" s="4" t="s">
        <v>1798</v>
      </c>
      <c r="B59" s="4" t="s">
        <v>1831</v>
      </c>
      <c r="C59" s="4" t="s">
        <v>1831</v>
      </c>
    </row>
    <row r="60" spans="1:3">
      <c r="A60" s="4" t="s">
        <v>1832</v>
      </c>
    </row>
    <row r="61" spans="1:3">
      <c r="A61" s="3" t="s">
        <v>1781</v>
      </c>
    </row>
    <row r="62" spans="1:3">
      <c r="A62" s="4" t="s">
        <v>1790</v>
      </c>
      <c r="B62" s="4" t="s">
        <v>1833</v>
      </c>
      <c r="C62" s="4" t="s">
        <v>1833</v>
      </c>
    </row>
    <row r="63" spans="1:3">
      <c r="A63" s="4" t="s">
        <v>1782</v>
      </c>
      <c r="B63" s="6" t="s">
        <v>1834</v>
      </c>
      <c r="C63" s="6" t="s">
        <v>1835</v>
      </c>
    </row>
    <row r="64" spans="1:3">
      <c r="A64" s="4" t="s">
        <v>1794</v>
      </c>
      <c r="B64" s="4" t="s">
        <v>1795</v>
      </c>
      <c r="C64" s="4" t="s">
        <v>1795</v>
      </c>
    </row>
    <row r="65" spans="1:3">
      <c r="A65" s="4" t="s">
        <v>1796</v>
      </c>
      <c r="B65" s="4" t="s">
        <v>1836</v>
      </c>
      <c r="C65" s="4" t="s">
        <v>1836</v>
      </c>
    </row>
    <row r="66" spans="1:3">
      <c r="A66" s="4" t="s">
        <v>1798</v>
      </c>
      <c r="B66" s="4" t="s">
        <v>1837</v>
      </c>
      <c r="C66" s="4" t="s">
        <v>1837</v>
      </c>
    </row>
    <row r="67" spans="1:3">
      <c r="A67" s="4" t="s">
        <v>1838</v>
      </c>
    </row>
    <row r="68" spans="1:3">
      <c r="A68" s="3" t="s">
        <v>1781</v>
      </c>
    </row>
    <row r="69" spans="1:3">
      <c r="A69" s="4" t="s">
        <v>1790</v>
      </c>
      <c r="B69" s="4" t="s">
        <v>1805</v>
      </c>
      <c r="C69" s="4" t="s">
        <v>1805</v>
      </c>
    </row>
    <row r="70" spans="1:3">
      <c r="A70" s="4" t="s">
        <v>1782</v>
      </c>
      <c r="B70" s="6" t="s">
        <v>1839</v>
      </c>
      <c r="C70" s="6" t="s">
        <v>1840</v>
      </c>
    </row>
    <row r="71" spans="1:3">
      <c r="A71" s="4" t="s">
        <v>1794</v>
      </c>
      <c r="B71" s="4" t="s">
        <v>1841</v>
      </c>
      <c r="C71" s="4" t="s">
        <v>1841</v>
      </c>
    </row>
    <row r="72" spans="1:3">
      <c r="A72" s="4" t="s">
        <v>1796</v>
      </c>
      <c r="B72" s="4" t="s">
        <v>1842</v>
      </c>
      <c r="C72" s="4" t="s">
        <v>1842</v>
      </c>
    </row>
    <row r="73" spans="1:3">
      <c r="A73" s="4" t="s">
        <v>1798</v>
      </c>
      <c r="B73" s="4" t="s">
        <v>1831</v>
      </c>
      <c r="C73" s="4" t="s">
        <v>1831</v>
      </c>
    </row>
    <row r="74" spans="1:3">
      <c r="A74" s="4" t="s">
        <v>1843</v>
      </c>
    </row>
    <row r="75" spans="1:3">
      <c r="A75" s="3" t="s">
        <v>1781</v>
      </c>
    </row>
    <row r="76" spans="1:3">
      <c r="A76" s="4" t="s">
        <v>1790</v>
      </c>
      <c r="B76" s="4" t="s">
        <v>1844</v>
      </c>
      <c r="C76" s="4" t="s">
        <v>1844</v>
      </c>
    </row>
    <row r="77" spans="1:3">
      <c r="A77" s="4" t="s">
        <v>1782</v>
      </c>
      <c r="B77" s="6" t="s">
        <v>1845</v>
      </c>
      <c r="C77" s="6" t="s">
        <v>1846</v>
      </c>
    </row>
    <row r="78" spans="1:3">
      <c r="A78" s="4" t="s">
        <v>1794</v>
      </c>
      <c r="B78" s="4" t="s">
        <v>1795</v>
      </c>
      <c r="C78" s="4" t="s">
        <v>1795</v>
      </c>
    </row>
    <row r="79" spans="1:3">
      <c r="A79" s="4" t="s">
        <v>1796</v>
      </c>
      <c r="B79" s="4" t="s">
        <v>1847</v>
      </c>
      <c r="C79" s="4" t="s">
        <v>1847</v>
      </c>
    </row>
    <row r="80" spans="1:3">
      <c r="A80" s="4" t="s">
        <v>1798</v>
      </c>
      <c r="B80" s="4" t="s">
        <v>1848</v>
      </c>
      <c r="C80" s="4" t="s">
        <v>1848</v>
      </c>
    </row>
    <row r="81" spans="1:3">
      <c r="A81" s="4" t="s">
        <v>1849</v>
      </c>
    </row>
    <row r="82" spans="1:3">
      <c r="A82" s="3" t="s">
        <v>1781</v>
      </c>
    </row>
    <row r="83" spans="1:3">
      <c r="A83" s="4" t="s">
        <v>1790</v>
      </c>
      <c r="B83" s="4" t="s">
        <v>1850</v>
      </c>
      <c r="C83" s="4" t="s">
        <v>1850</v>
      </c>
    </row>
    <row r="84" spans="1:3">
      <c r="A84" s="4" t="s">
        <v>1782</v>
      </c>
      <c r="B84" s="6" t="s">
        <v>1851</v>
      </c>
      <c r="C84" s="6" t="s">
        <v>1852</v>
      </c>
    </row>
    <row r="85" spans="1:3">
      <c r="A85" s="4" t="s">
        <v>1794</v>
      </c>
      <c r="B85" s="4" t="s">
        <v>1795</v>
      </c>
      <c r="C85" s="4" t="s">
        <v>1795</v>
      </c>
    </row>
    <row r="86" spans="1:3">
      <c r="A86" s="4" t="s">
        <v>1796</v>
      </c>
      <c r="B86" s="4" t="s">
        <v>1824</v>
      </c>
      <c r="C86" s="4" t="s">
        <v>1824</v>
      </c>
    </row>
    <row r="87" spans="1:3">
      <c r="A87" s="4" t="s">
        <v>1798</v>
      </c>
      <c r="B87" s="4" t="s">
        <v>1853</v>
      </c>
      <c r="C87" s="4" t="s">
        <v>1853</v>
      </c>
    </row>
    <row r="88" spans="1:3">
      <c r="A88" s="4" t="s">
        <v>1854</v>
      </c>
    </row>
    <row r="89" spans="1:3">
      <c r="A89" s="3" t="s">
        <v>1781</v>
      </c>
    </row>
    <row r="90" spans="1:3">
      <c r="A90" s="4" t="s">
        <v>1790</v>
      </c>
      <c r="B90" s="4" t="s">
        <v>1805</v>
      </c>
      <c r="C90" s="4" t="s">
        <v>1805</v>
      </c>
    </row>
    <row r="91" spans="1:3">
      <c r="A91" s="4" t="s">
        <v>1782</v>
      </c>
      <c r="C91" s="6" t="s">
        <v>1855</v>
      </c>
    </row>
    <row r="92" spans="1:3">
      <c r="A92" s="4" t="s">
        <v>1794</v>
      </c>
      <c r="B92" s="4" t="s">
        <v>1856</v>
      </c>
      <c r="C92" s="4" t="s">
        <v>1856</v>
      </c>
    </row>
    <row r="93" spans="1:3">
      <c r="A93" s="4" t="s">
        <v>1796</v>
      </c>
      <c r="B93" s="4" t="s">
        <v>1857</v>
      </c>
      <c r="C93" s="4" t="s">
        <v>1857</v>
      </c>
    </row>
    <row r="94" spans="1:3">
      <c r="A94" s="4" t="s">
        <v>1798</v>
      </c>
      <c r="B94" s="4" t="s">
        <v>1825</v>
      </c>
      <c r="C94" s="4" t="s">
        <v>1825</v>
      </c>
    </row>
    <row r="95" spans="1:3">
      <c r="A95" s="4" t="s">
        <v>1858</v>
      </c>
    </row>
    <row r="96" spans="1:3">
      <c r="A96" s="3" t="s">
        <v>1781</v>
      </c>
    </row>
    <row r="97" spans="1:3">
      <c r="A97" s="4" t="s">
        <v>1785</v>
      </c>
      <c r="B97" s="6" t="s">
        <v>1859</v>
      </c>
      <c r="C97" s="6" t="s">
        <v>1860</v>
      </c>
    </row>
    <row r="98" spans="1:3">
      <c r="A98" s="4" t="s">
        <v>1794</v>
      </c>
      <c r="B98" s="4" t="s">
        <v>1861</v>
      </c>
      <c r="C98" s="4" t="s">
        <v>1861</v>
      </c>
    </row>
    <row r="99" spans="1:3">
      <c r="A99" s="4" t="s">
        <v>1796</v>
      </c>
      <c r="B99" s="4" t="s">
        <v>1862</v>
      </c>
      <c r="C99" s="4" t="s">
        <v>1862</v>
      </c>
    </row>
    <row r="100" spans="1:3">
      <c r="A100" s="4" t="s">
        <v>1798</v>
      </c>
      <c r="B100" s="4" t="s">
        <v>1825</v>
      </c>
      <c r="C100" s="4" t="s">
        <v>1825</v>
      </c>
    </row>
    <row r="101" spans="1:3">
      <c r="A101" s="4" t="s">
        <v>1863</v>
      </c>
    </row>
    <row r="102" spans="1:3">
      <c r="A102" s="3" t="s">
        <v>1781</v>
      </c>
    </row>
    <row r="103" spans="1:3">
      <c r="A103" s="4" t="s">
        <v>1790</v>
      </c>
      <c r="B103" s="4" t="s">
        <v>1864</v>
      </c>
      <c r="C103" s="4" t="s">
        <v>1864</v>
      </c>
    </row>
    <row r="104" spans="1:3">
      <c r="A104" s="4" t="s">
        <v>1785</v>
      </c>
      <c r="B104" s="6" t="s">
        <v>1865</v>
      </c>
      <c r="C104" s="6" t="s">
        <v>1866</v>
      </c>
    </row>
    <row r="105" spans="1:3">
      <c r="A105" s="4" t="s">
        <v>1794</v>
      </c>
      <c r="B105" s="4" t="s">
        <v>1861</v>
      </c>
      <c r="C105" s="4" t="s">
        <v>1861</v>
      </c>
    </row>
    <row r="106" spans="1:3">
      <c r="A106" s="4" t="s">
        <v>1796</v>
      </c>
      <c r="B106" s="4" t="s">
        <v>1867</v>
      </c>
      <c r="C106" s="4" t="s">
        <v>1867</v>
      </c>
    </row>
    <row r="107" spans="1:3">
      <c r="A107" s="4" t="s">
        <v>1798</v>
      </c>
      <c r="B107" s="4" t="s">
        <v>1815</v>
      </c>
      <c r="C107" s="4" t="s">
        <v>1815</v>
      </c>
    </row>
    <row r="108" spans="1:3">
      <c r="A108" s="4" t="s">
        <v>1868</v>
      </c>
    </row>
    <row r="109" spans="1:3">
      <c r="A109" s="3" t="s">
        <v>1781</v>
      </c>
    </row>
    <row r="110" spans="1:3">
      <c r="A110" s="4" t="s">
        <v>1790</v>
      </c>
      <c r="B110" s="4" t="s">
        <v>1869</v>
      </c>
      <c r="C110" s="4" t="s">
        <v>1869</v>
      </c>
    </row>
    <row r="111" spans="1:3">
      <c r="A111" s="4" t="s">
        <v>1785</v>
      </c>
      <c r="B111" s="6" t="s">
        <v>1870</v>
      </c>
      <c r="C111" s="6" t="s">
        <v>1871</v>
      </c>
    </row>
    <row r="112" spans="1:3">
      <c r="A112" s="4" t="s">
        <v>1794</v>
      </c>
      <c r="B112" s="4" t="s">
        <v>1861</v>
      </c>
      <c r="C112" s="4" t="s">
        <v>1861</v>
      </c>
    </row>
    <row r="113" spans="1:3">
      <c r="A113" s="4" t="s">
        <v>1796</v>
      </c>
      <c r="B113" s="4" t="s">
        <v>1872</v>
      </c>
      <c r="C113" s="4" t="s">
        <v>1872</v>
      </c>
    </row>
    <row r="114" spans="1:3">
      <c r="A114" s="4" t="s">
        <v>1798</v>
      </c>
      <c r="B114" s="4" t="s">
        <v>1237</v>
      </c>
      <c r="C114" s="4" t="s">
        <v>1237</v>
      </c>
    </row>
    <row r="115" spans="1:3">
      <c r="A115" s="4" t="s">
        <v>1873</v>
      </c>
    </row>
    <row r="116" spans="1:3">
      <c r="A116" s="3" t="s">
        <v>1781</v>
      </c>
    </row>
    <row r="117" spans="1:3">
      <c r="A117" s="4" t="s">
        <v>1790</v>
      </c>
      <c r="B117" s="4" t="s">
        <v>1874</v>
      </c>
      <c r="C117" s="4" t="s">
        <v>1874</v>
      </c>
    </row>
    <row r="118" spans="1:3">
      <c r="A118" s="4" t="s">
        <v>1785</v>
      </c>
      <c r="B118" s="6" t="s">
        <v>1875</v>
      </c>
      <c r="C118" s="6" t="s">
        <v>1876</v>
      </c>
    </row>
    <row r="119" spans="1:3">
      <c r="A119" s="4" t="s">
        <v>1794</v>
      </c>
      <c r="B119" s="4" t="s">
        <v>1861</v>
      </c>
      <c r="C119" s="4" t="s">
        <v>1861</v>
      </c>
    </row>
    <row r="120" spans="1:3">
      <c r="A120" s="4" t="s">
        <v>1796</v>
      </c>
      <c r="B120" s="4" t="s">
        <v>1877</v>
      </c>
      <c r="C120" s="4" t="s">
        <v>1877</v>
      </c>
    </row>
    <row r="121" spans="1:3">
      <c r="A121" s="4" t="s">
        <v>1798</v>
      </c>
      <c r="B121" s="4" t="s">
        <v>1878</v>
      </c>
      <c r="C121" s="4" t="s">
        <v>1878</v>
      </c>
    </row>
    <row r="122" spans="1:3">
      <c r="A122" s="4" t="s">
        <v>1879</v>
      </c>
    </row>
    <row r="123" spans="1:3">
      <c r="A123" s="3" t="s">
        <v>1781</v>
      </c>
    </row>
    <row r="124" spans="1:3">
      <c r="A124" s="4" t="s">
        <v>1790</v>
      </c>
      <c r="B124" s="4" t="s">
        <v>1880</v>
      </c>
      <c r="C124" s="4" t="s">
        <v>1880</v>
      </c>
    </row>
    <row r="125" spans="1:3">
      <c r="A125" s="4" t="s">
        <v>1785</v>
      </c>
      <c r="B125" s="6" t="s">
        <v>1881</v>
      </c>
      <c r="C125" s="6" t="s">
        <v>1882</v>
      </c>
    </row>
    <row r="126" spans="1:3">
      <c r="A126" s="4" t="s">
        <v>1794</v>
      </c>
      <c r="B126" s="4" t="s">
        <v>1883</v>
      </c>
      <c r="C126" s="4" t="s">
        <v>1883</v>
      </c>
    </row>
    <row r="127" spans="1:3">
      <c r="A127" s="4" t="s">
        <v>1796</v>
      </c>
      <c r="B127" s="4" t="s">
        <v>1884</v>
      </c>
      <c r="C127" s="4" t="s">
        <v>1884</v>
      </c>
    </row>
    <row r="128" spans="1:3">
      <c r="A128" s="4" t="s">
        <v>1798</v>
      </c>
      <c r="B128" s="4" t="s">
        <v>1810</v>
      </c>
      <c r="C128" s="4" t="s">
        <v>1810</v>
      </c>
    </row>
    <row r="129" spans="1:3">
      <c r="A129" s="4" t="s">
        <v>1885</v>
      </c>
    </row>
    <row r="130" spans="1:3">
      <c r="A130" s="3" t="s">
        <v>1781</v>
      </c>
    </row>
    <row r="131" spans="1:3">
      <c r="A131" s="4" t="s">
        <v>1790</v>
      </c>
      <c r="B131" s="4" t="s">
        <v>1874</v>
      </c>
      <c r="C131" s="4" t="s">
        <v>1874</v>
      </c>
    </row>
    <row r="132" spans="1:3">
      <c r="A132" s="4" t="s">
        <v>1785</v>
      </c>
      <c r="B132" s="6" t="s">
        <v>1886</v>
      </c>
      <c r="C132" s="6" t="s">
        <v>1887</v>
      </c>
    </row>
    <row r="133" spans="1:3">
      <c r="A133" s="4" t="s">
        <v>1794</v>
      </c>
      <c r="B133" s="4" t="s">
        <v>1888</v>
      </c>
      <c r="C133" s="4" t="s">
        <v>1888</v>
      </c>
    </row>
    <row r="134" spans="1:3">
      <c r="A134" s="4" t="s">
        <v>1796</v>
      </c>
      <c r="B134" s="4" t="s">
        <v>1842</v>
      </c>
      <c r="C134" s="4" t="s">
        <v>1842</v>
      </c>
    </row>
    <row r="135" spans="1:3">
      <c r="A135" s="4" t="s">
        <v>1798</v>
      </c>
      <c r="B135" s="4" t="s">
        <v>1810</v>
      </c>
      <c r="C135" s="4" t="s">
        <v>1810</v>
      </c>
    </row>
    <row r="136" spans="1:3">
      <c r="A136" s="4" t="s">
        <v>1889</v>
      </c>
    </row>
    <row r="137" spans="1:3">
      <c r="A137" s="3" t="s">
        <v>1781</v>
      </c>
    </row>
    <row r="138" spans="1:3">
      <c r="A138" s="4" t="s">
        <v>1790</v>
      </c>
      <c r="B138" s="4" t="s">
        <v>1844</v>
      </c>
      <c r="C138" s="4" t="s">
        <v>1844</v>
      </c>
    </row>
    <row r="139" spans="1:3">
      <c r="A139" s="4" t="s">
        <v>1785</v>
      </c>
      <c r="B139" s="6" t="s">
        <v>1890</v>
      </c>
      <c r="C139" s="6" t="s">
        <v>1891</v>
      </c>
    </row>
    <row r="140" spans="1:3">
      <c r="A140" s="4" t="s">
        <v>1794</v>
      </c>
      <c r="B140" s="4" t="s">
        <v>1888</v>
      </c>
      <c r="C140" s="4" t="s">
        <v>1888</v>
      </c>
    </row>
    <row r="141" spans="1:3">
      <c r="A141" s="4" t="s">
        <v>1796</v>
      </c>
      <c r="B141" s="4" t="s">
        <v>1892</v>
      </c>
      <c r="C141" s="4" t="s">
        <v>1892</v>
      </c>
    </row>
    <row r="142" spans="1:3">
      <c r="A142" s="4" t="s">
        <v>1798</v>
      </c>
      <c r="B142" s="4" t="s">
        <v>1810</v>
      </c>
      <c r="C142" s="4" t="s">
        <v>1810</v>
      </c>
    </row>
    <row r="143" spans="1:3">
      <c r="A143" s="4" t="s">
        <v>1893</v>
      </c>
    </row>
    <row r="144" spans="1:3">
      <c r="A144" s="3" t="s">
        <v>1781</v>
      </c>
    </row>
    <row r="145" spans="1:3">
      <c r="A145" s="4" t="s">
        <v>1790</v>
      </c>
      <c r="B145" s="4" t="s">
        <v>1894</v>
      </c>
      <c r="C145" s="4" t="s">
        <v>1894</v>
      </c>
    </row>
    <row r="146" spans="1:3">
      <c r="A146" s="4" t="s">
        <v>1785</v>
      </c>
      <c r="B146" s="6" t="s">
        <v>1895</v>
      </c>
      <c r="C146" s="6" t="s">
        <v>1896</v>
      </c>
    </row>
    <row r="147" spans="1:3">
      <c r="A147" s="4" t="s">
        <v>1794</v>
      </c>
      <c r="B147" s="4" t="s">
        <v>1897</v>
      </c>
      <c r="C147" s="4" t="s">
        <v>1897</v>
      </c>
    </row>
    <row r="148" spans="1:3">
      <c r="A148" s="4" t="s">
        <v>1796</v>
      </c>
      <c r="B148" s="4" t="s">
        <v>1898</v>
      </c>
      <c r="C148" s="4" t="s">
        <v>1898</v>
      </c>
    </row>
    <row r="149" spans="1:3">
      <c r="A149" s="4" t="s">
        <v>1798</v>
      </c>
      <c r="B149" s="4" t="s">
        <v>1831</v>
      </c>
      <c r="C149" s="4" t="s">
        <v>1831</v>
      </c>
    </row>
    <row r="150" spans="1:3">
      <c r="A150" s="4" t="s">
        <v>1899</v>
      </c>
    </row>
    <row r="151" spans="1:3">
      <c r="A151" s="3" t="s">
        <v>1781</v>
      </c>
    </row>
    <row r="152" spans="1:3">
      <c r="A152" s="4" t="s">
        <v>1790</v>
      </c>
      <c r="B152" s="4" t="s">
        <v>1844</v>
      </c>
      <c r="C152" s="4" t="s">
        <v>1844</v>
      </c>
    </row>
    <row r="153" spans="1:3">
      <c r="A153" s="4" t="s">
        <v>1785</v>
      </c>
      <c r="B153" s="6" t="s">
        <v>1900</v>
      </c>
    </row>
    <row r="154" spans="1:3">
      <c r="A154" s="4" t="s">
        <v>1794</v>
      </c>
      <c r="B154" s="4" t="s">
        <v>1861</v>
      </c>
      <c r="C154" s="4" t="s">
        <v>1861</v>
      </c>
    </row>
    <row r="155" spans="1:3">
      <c r="A155" s="4" t="s">
        <v>1796</v>
      </c>
      <c r="B155" s="4" t="s">
        <v>1901</v>
      </c>
      <c r="C155" s="4" t="s">
        <v>1901</v>
      </c>
    </row>
    <row r="156" spans="1:3">
      <c r="A156" s="4" t="s">
        <v>1798</v>
      </c>
      <c r="B156" s="4" t="s">
        <v>1902</v>
      </c>
      <c r="C156" s="4" t="s">
        <v>1902</v>
      </c>
    </row>
    <row r="157" spans="1:3">
      <c r="A157" s="4" t="s">
        <v>1903</v>
      </c>
    </row>
    <row r="158" spans="1:3">
      <c r="A158" s="3" t="s">
        <v>1781</v>
      </c>
    </row>
    <row r="159" spans="1:3">
      <c r="A159" s="4" t="s">
        <v>1790</v>
      </c>
      <c r="B159" s="4" t="s">
        <v>1904</v>
      </c>
      <c r="C159" s="4" t="s">
        <v>1904</v>
      </c>
    </row>
    <row r="160" spans="1:3">
      <c r="A160" s="4" t="s">
        <v>1785</v>
      </c>
      <c r="B160" s="6" t="s">
        <v>1905</v>
      </c>
      <c r="C160" s="6" t="s">
        <v>1906</v>
      </c>
    </row>
    <row r="161" spans="1:3">
      <c r="A161" s="4" t="s">
        <v>1794</v>
      </c>
      <c r="B161" s="4" t="s">
        <v>1907</v>
      </c>
      <c r="C161" s="4" t="s">
        <v>1907</v>
      </c>
    </row>
    <row r="162" spans="1:3">
      <c r="A162" s="4" t="s">
        <v>1796</v>
      </c>
      <c r="B162" s="4" t="s">
        <v>1908</v>
      </c>
      <c r="C162" s="4" t="s">
        <v>1908</v>
      </c>
    </row>
    <row r="163" spans="1:3">
      <c r="A163" s="4" t="s">
        <v>1798</v>
      </c>
      <c r="B163" s="4" t="s">
        <v>1204</v>
      </c>
      <c r="C163" s="4" t="s">
        <v>1204</v>
      </c>
    </row>
    <row r="164" spans="1:3">
      <c r="A164" s="4" t="s">
        <v>1909</v>
      </c>
    </row>
    <row r="165" spans="1:3">
      <c r="A165" s="3" t="s">
        <v>1781</v>
      </c>
    </row>
    <row r="166" spans="1:3">
      <c r="A166" s="4" t="s">
        <v>1790</v>
      </c>
      <c r="B166" s="4" t="s">
        <v>68</v>
      </c>
      <c r="C166" s="4" t="s">
        <v>68</v>
      </c>
    </row>
    <row r="167" spans="1:3">
      <c r="A167" s="4" t="s">
        <v>1785</v>
      </c>
      <c r="B167" s="6" t="s">
        <v>1910</v>
      </c>
      <c r="C167" s="6" t="s">
        <v>1911</v>
      </c>
    </row>
    <row r="168" spans="1:3">
      <c r="A168" s="4" t="s">
        <v>1794</v>
      </c>
      <c r="B168" s="4" t="s">
        <v>1912</v>
      </c>
      <c r="C168" s="4" t="s">
        <v>1912</v>
      </c>
    </row>
    <row r="169" spans="1:3">
      <c r="A169" s="4" t="s">
        <v>1796</v>
      </c>
      <c r="B169" s="4" t="s">
        <v>1913</v>
      </c>
      <c r="C169" s="4" t="s">
        <v>1913</v>
      </c>
    </row>
    <row r="170" spans="1:3">
      <c r="A170" s="4" t="s">
        <v>1798</v>
      </c>
      <c r="B170" s="4" t="s">
        <v>1204</v>
      </c>
      <c r="C170" s="4" t="s">
        <v>1204</v>
      </c>
    </row>
    <row r="171" spans="1:3">
      <c r="A171" s="4" t="s">
        <v>1914</v>
      </c>
    </row>
    <row r="172" spans="1:3">
      <c r="A172" s="3" t="s">
        <v>1781</v>
      </c>
    </row>
    <row r="173" spans="1:3">
      <c r="A173" s="4" t="s">
        <v>1790</v>
      </c>
      <c r="B173" s="4" t="s">
        <v>1894</v>
      </c>
      <c r="C173" s="4" t="s">
        <v>1894</v>
      </c>
    </row>
    <row r="174" spans="1:3">
      <c r="A174" s="4" t="s">
        <v>1785</v>
      </c>
      <c r="B174" s="6" t="s">
        <v>1915</v>
      </c>
      <c r="C174" s="6" t="s">
        <v>1916</v>
      </c>
    </row>
    <row r="175" spans="1:3">
      <c r="A175" s="4" t="s">
        <v>1794</v>
      </c>
      <c r="B175" s="4" t="s">
        <v>1912</v>
      </c>
      <c r="C175" s="4" t="s">
        <v>1912</v>
      </c>
    </row>
    <row r="176" spans="1:3">
      <c r="A176" s="4" t="s">
        <v>1796</v>
      </c>
      <c r="B176" s="4" t="s">
        <v>1917</v>
      </c>
      <c r="C176" s="4" t="s">
        <v>1917</v>
      </c>
    </row>
    <row r="177" spans="1:3">
      <c r="A177" s="4" t="s">
        <v>1798</v>
      </c>
      <c r="B177" s="4" t="s">
        <v>1825</v>
      </c>
      <c r="C177" s="4" t="s">
        <v>1825</v>
      </c>
    </row>
    <row r="178" spans="1:3">
      <c r="A178" s="4" t="s">
        <v>1918</v>
      </c>
    </row>
    <row r="179" spans="1:3">
      <c r="A179" s="3" t="s">
        <v>1781</v>
      </c>
    </row>
    <row r="180" spans="1:3">
      <c r="A180" s="4" t="s">
        <v>1790</v>
      </c>
      <c r="B180" s="4" t="s">
        <v>1919</v>
      </c>
      <c r="C180" s="4" t="s">
        <v>1919</v>
      </c>
    </row>
    <row r="181" spans="1:3">
      <c r="A181" s="4" t="s">
        <v>1785</v>
      </c>
      <c r="B181" s="6" t="s">
        <v>1920</v>
      </c>
      <c r="C181" s="6" t="s">
        <v>1921</v>
      </c>
    </row>
    <row r="182" spans="1:3">
      <c r="A182" s="4" t="s">
        <v>1794</v>
      </c>
      <c r="B182" s="4" t="s">
        <v>1912</v>
      </c>
      <c r="C182" s="4" t="s">
        <v>1912</v>
      </c>
    </row>
    <row r="183" spans="1:3">
      <c r="A183" s="4" t="s">
        <v>1796</v>
      </c>
      <c r="B183" s="4" t="s">
        <v>1922</v>
      </c>
      <c r="C183" s="4" t="s">
        <v>1922</v>
      </c>
    </row>
    <row r="184" spans="1:3">
      <c r="A184" s="4" t="s">
        <v>1798</v>
      </c>
      <c r="B184" s="4" t="s">
        <v>1825</v>
      </c>
      <c r="C184" s="4" t="s">
        <v>1825</v>
      </c>
    </row>
    <row r="185" spans="1:3">
      <c r="A185" s="4" t="s">
        <v>1923</v>
      </c>
    </row>
    <row r="186" spans="1:3">
      <c r="A186" s="3" t="s">
        <v>1781</v>
      </c>
    </row>
    <row r="187" spans="1:3">
      <c r="A187" s="4" t="s">
        <v>1790</v>
      </c>
      <c r="B187" s="4" t="s">
        <v>1844</v>
      </c>
      <c r="C187" s="4" t="s">
        <v>1844</v>
      </c>
    </row>
    <row r="188" spans="1:3">
      <c r="A188" s="4" t="s">
        <v>1785</v>
      </c>
      <c r="B188" s="6" t="s">
        <v>1924</v>
      </c>
      <c r="C188" s="6" t="s">
        <v>1485</v>
      </c>
    </row>
    <row r="189" spans="1:3">
      <c r="A189" s="4" t="s">
        <v>1794</v>
      </c>
      <c r="B189" s="4" t="s">
        <v>1888</v>
      </c>
      <c r="C189" s="4" t="s">
        <v>1888</v>
      </c>
    </row>
    <row r="190" spans="1:3">
      <c r="A190" s="4" t="s">
        <v>1925</v>
      </c>
    </row>
    <row r="191" spans="1:3">
      <c r="A191" s="3" t="s">
        <v>1781</v>
      </c>
    </row>
    <row r="192" spans="1:3">
      <c r="A192" s="4" t="s">
        <v>1790</v>
      </c>
      <c r="B192" s="4" t="s">
        <v>1926</v>
      </c>
      <c r="C192" s="4" t="s">
        <v>1926</v>
      </c>
    </row>
    <row r="193" spans="1:3">
      <c r="A193" s="4" t="s">
        <v>1785</v>
      </c>
      <c r="C193" s="6" t="s">
        <v>1927</v>
      </c>
    </row>
    <row r="194" spans="1:3">
      <c r="A194" s="4" t="s">
        <v>1794</v>
      </c>
      <c r="B194" s="4" t="s">
        <v>1861</v>
      </c>
      <c r="C194" s="4" t="s">
        <v>1861</v>
      </c>
    </row>
    <row r="195" spans="1:3">
      <c r="A195" s="4" t="s">
        <v>1928</v>
      </c>
    </row>
    <row r="196" spans="1:3">
      <c r="A196" s="3" t="s">
        <v>1781</v>
      </c>
    </row>
    <row r="197" spans="1:3">
      <c r="A197" s="4" t="s">
        <v>1790</v>
      </c>
      <c r="B197" s="4" t="s">
        <v>1929</v>
      </c>
      <c r="C197" s="4" t="s">
        <v>1930</v>
      </c>
    </row>
    <row r="198" spans="1:3">
      <c r="A198" s="4" t="s">
        <v>1785</v>
      </c>
      <c r="C198" s="6" t="s">
        <v>1931</v>
      </c>
    </row>
    <row r="199" spans="1:3">
      <c r="A199" s="4" t="s">
        <v>1794</v>
      </c>
      <c r="B199" s="4" t="s">
        <v>1888</v>
      </c>
      <c r="C199" s="4" t="s">
        <v>1888</v>
      </c>
    </row>
    <row r="200" spans="1:3">
      <c r="A200" s="4" t="s">
        <v>1932</v>
      </c>
    </row>
    <row r="201" spans="1:3">
      <c r="A201" s="3" t="s">
        <v>1781</v>
      </c>
    </row>
    <row r="202" spans="1:3">
      <c r="A202" s="4" t="s">
        <v>1790</v>
      </c>
      <c r="B202" s="4" t="s">
        <v>1933</v>
      </c>
      <c r="C202" s="4" t="s">
        <v>1933</v>
      </c>
    </row>
    <row r="203" spans="1:3">
      <c r="A203" s="4" t="s">
        <v>1785</v>
      </c>
      <c r="C203" s="6" t="s">
        <v>1934</v>
      </c>
    </row>
    <row r="204" spans="1:3">
      <c r="A204" s="4" t="s">
        <v>1794</v>
      </c>
      <c r="B204" s="4" t="s">
        <v>1897</v>
      </c>
      <c r="C204" s="4" t="s">
        <v>1897</v>
      </c>
    </row>
    <row r="205" spans="1:3">
      <c r="A205" s="4" t="s">
        <v>1935</v>
      </c>
    </row>
    <row r="206" spans="1:3">
      <c r="A206" s="3" t="s">
        <v>1781</v>
      </c>
    </row>
    <row r="207" spans="1:3">
      <c r="A207" s="4" t="s">
        <v>1790</v>
      </c>
      <c r="B207" s="4" t="s">
        <v>1933</v>
      </c>
      <c r="C207" s="4" t="s">
        <v>193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27"/>
    <col customWidth="1" max="13" min="13" width="27"/>
    <col customWidth="1" max="14" min="14" width="21"/>
    <col customWidth="1" max="15" min="15" width="22"/>
    <col customWidth="1" max="16" min="16" width="21"/>
    <col customWidth="1" max="17" min="17" width="21"/>
  </cols>
  <sheetData>
    <row r="1" spans="1:17">
      <c r="A1" s="1" t="s">
        <v>1936</v>
      </c>
      <c r="B1" s="2" t="s">
        <v>1937</v>
      </c>
      <c r="C1" s="2" t="s">
        <v>633</v>
      </c>
      <c r="D1" s="2" t="s">
        <v>1938</v>
      </c>
      <c r="E1" s="2" t="s">
        <v>1939</v>
      </c>
      <c r="F1" s="2" t="s">
        <v>1940</v>
      </c>
      <c r="G1" s="2" t="s">
        <v>1941</v>
      </c>
      <c r="H1" s="2" t="s">
        <v>1942</v>
      </c>
      <c r="I1" s="2" t="s">
        <v>1943</v>
      </c>
      <c r="J1" s="2" t="s">
        <v>1944</v>
      </c>
      <c r="K1" s="2" t="s">
        <v>1945</v>
      </c>
      <c r="L1" s="2" t="s">
        <v>633</v>
      </c>
      <c r="M1" s="2" t="s">
        <v>1946</v>
      </c>
      <c r="N1" s="2" t="s">
        <v>1947</v>
      </c>
      <c r="O1" s="2" t="s">
        <v>634</v>
      </c>
      <c r="P1" s="2" t="s">
        <v>1946</v>
      </c>
      <c r="Q1" s="2" t="s">
        <v>1948</v>
      </c>
    </row>
    <row r="2" spans="1:17">
      <c r="A2" s="3" t="s">
        <v>1781</v>
      </c>
    </row>
    <row r="3" spans="1:17">
      <c r="A3" s="4" t="s">
        <v>1949</v>
      </c>
      <c r="L3" s="6" t="s">
        <v>1950</v>
      </c>
      <c r="N3" s="8" t="n">
        <v>395</v>
      </c>
    </row>
    <row r="4" spans="1:17">
      <c r="A4" s="4" t="s">
        <v>1951</v>
      </c>
      <c r="N4" s="4" t="s">
        <v>1952</v>
      </c>
    </row>
    <row r="5" spans="1:17">
      <c r="A5" s="4" t="s">
        <v>1953</v>
      </c>
      <c r="L5" s="5" t="n">
        <v>0</v>
      </c>
      <c r="M5" s="5" t="n">
        <v>0</v>
      </c>
    </row>
    <row r="6" spans="1:17">
      <c r="A6" s="4" t="s">
        <v>1954</v>
      </c>
      <c r="L6" s="6" t="s">
        <v>1955</v>
      </c>
      <c r="O6" s="6" t="s">
        <v>1956</v>
      </c>
    </row>
    <row r="7" spans="1:17">
      <c r="A7" s="4" t="s">
        <v>1957</v>
      </c>
      <c r="C7" s="6" t="s">
        <v>1958</v>
      </c>
      <c r="L7" s="5" t="n">
        <v>10667175000</v>
      </c>
      <c r="O7" s="5" t="n">
        <v>9587971000</v>
      </c>
    </row>
    <row r="8" spans="1:17">
      <c r="A8" s="4" t="s">
        <v>1959</v>
      </c>
      <c r="C8" s="5" t="n">
        <v>271162000</v>
      </c>
      <c r="L8" s="5" t="n">
        <v>271162000</v>
      </c>
      <c r="O8" s="5" t="n">
        <v>237537000</v>
      </c>
    </row>
    <row r="9" spans="1:17">
      <c r="A9" s="4" t="s">
        <v>1960</v>
      </c>
      <c r="L9" s="5" t="n">
        <v>45000000</v>
      </c>
    </row>
    <row r="10" spans="1:17">
      <c r="A10" s="4" t="s">
        <v>1961</v>
      </c>
      <c r="O10" s="5" t="n">
        <v>81046000</v>
      </c>
    </row>
    <row r="11" spans="1:17">
      <c r="A11" s="4" t="s">
        <v>1962</v>
      </c>
      <c r="C11" s="5" t="n">
        <v>2750000</v>
      </c>
      <c r="L11" s="5" t="n">
        <v>2750000</v>
      </c>
      <c r="O11" s="5" t="n">
        <v>8224000</v>
      </c>
    </row>
    <row r="12" spans="1:17">
      <c r="A12" s="4" t="s">
        <v>1963</v>
      </c>
    </row>
    <row r="13" spans="1:17">
      <c r="A13" s="3" t="s">
        <v>1781</v>
      </c>
    </row>
    <row r="14" spans="1:17">
      <c r="A14" s="4" t="s">
        <v>1964</v>
      </c>
      <c r="C14" s="6" t="s">
        <v>1965</v>
      </c>
      <c r="L14" s="6" t="s">
        <v>1965</v>
      </c>
      <c r="P14" s="8" t="n">
        <v>150</v>
      </c>
    </row>
    <row r="15" spans="1:17">
      <c r="A15" s="4" t="s">
        <v>1966</v>
      </c>
      <c r="L15" s="4" t="s">
        <v>1481</v>
      </c>
      <c r="M15" s="4" t="s">
        <v>1481</v>
      </c>
    </row>
    <row r="16" spans="1:17">
      <c r="A16" s="4" t="s">
        <v>898</v>
      </c>
    </row>
    <row r="17" spans="1:17">
      <c r="A17" s="3" t="s">
        <v>1781</v>
      </c>
    </row>
    <row r="18" spans="1:17">
      <c r="A18" s="4" t="s">
        <v>1967</v>
      </c>
      <c r="B18" s="4" t="s">
        <v>1968</v>
      </c>
      <c r="Q18" s="4" t="s">
        <v>1968</v>
      </c>
    </row>
    <row r="19" spans="1:17">
      <c r="A19" s="4" t="s">
        <v>1969</v>
      </c>
      <c r="B19" s="6" t="s">
        <v>1970</v>
      </c>
      <c r="Q19" s="8" t="n">
        <v>750</v>
      </c>
    </row>
    <row r="20" spans="1:17">
      <c r="A20" s="4" t="s">
        <v>1971</v>
      </c>
      <c r="B20" s="4" t="s">
        <v>1972</v>
      </c>
    </row>
    <row r="21" spans="1:17">
      <c r="A21" s="4" t="s">
        <v>1973</v>
      </c>
      <c r="B21" s="4" t="s">
        <v>1974</v>
      </c>
    </row>
    <row r="22" spans="1:17">
      <c r="A22" s="4" t="s">
        <v>1975</v>
      </c>
    </row>
    <row r="23" spans="1:17">
      <c r="A23" s="3" t="s">
        <v>1781</v>
      </c>
    </row>
    <row r="24" spans="1:17">
      <c r="A24" s="4" t="s">
        <v>1967</v>
      </c>
      <c r="C24" s="4" t="s">
        <v>1976</v>
      </c>
      <c r="L24" s="4" t="s">
        <v>1976</v>
      </c>
      <c r="P24" s="4" t="s">
        <v>1976</v>
      </c>
    </row>
    <row r="25" spans="1:17">
      <c r="A25" s="4" t="s">
        <v>1977</v>
      </c>
      <c r="L25" s="4" t="s">
        <v>1481</v>
      </c>
      <c r="M25" s="4" t="s">
        <v>1481</v>
      </c>
    </row>
    <row r="26" spans="1:17">
      <c r="A26" s="4" t="s">
        <v>1978</v>
      </c>
    </row>
    <row r="27" spans="1:17">
      <c r="A27" s="3" t="s">
        <v>1781</v>
      </c>
    </row>
    <row r="28" spans="1:17">
      <c r="A28" s="4" t="s">
        <v>1951</v>
      </c>
      <c r="D28" s="4" t="s">
        <v>1979</v>
      </c>
    </row>
    <row r="29" spans="1:17">
      <c r="A29" s="4" t="s">
        <v>1980</v>
      </c>
    </row>
    <row r="30" spans="1:17">
      <c r="A30" s="3" t="s">
        <v>1781</v>
      </c>
    </row>
    <row r="31" spans="1:17">
      <c r="A31" s="4" t="s">
        <v>1981</v>
      </c>
      <c r="C31" s="4" t="s">
        <v>1982</v>
      </c>
      <c r="L31" s="4" t="s">
        <v>1982</v>
      </c>
      <c r="P31" s="4" t="s">
        <v>1982</v>
      </c>
    </row>
    <row r="32" spans="1:17">
      <c r="A32" s="4" t="s">
        <v>1983</v>
      </c>
    </row>
    <row r="33" spans="1:17">
      <c r="A33" s="3" t="s">
        <v>1781</v>
      </c>
    </row>
    <row r="34" spans="1:17">
      <c r="A34" s="4" t="s">
        <v>1984</v>
      </c>
      <c r="C34" s="6" t="s">
        <v>1985</v>
      </c>
      <c r="L34" s="6" t="s">
        <v>1985</v>
      </c>
      <c r="O34" s="6" t="s">
        <v>1986</v>
      </c>
    </row>
    <row r="35" spans="1:17">
      <c r="A35" s="4" t="s">
        <v>1987</v>
      </c>
    </row>
    <row r="36" spans="1:17">
      <c r="A36" s="3" t="s">
        <v>1781</v>
      </c>
    </row>
    <row r="37" spans="1:17">
      <c r="A37" s="4" t="s">
        <v>1971</v>
      </c>
      <c r="L37" s="4" t="s">
        <v>1988</v>
      </c>
      <c r="M37" s="4" t="s">
        <v>1988</v>
      </c>
    </row>
    <row r="38" spans="1:17">
      <c r="A38" s="4" t="s">
        <v>1949</v>
      </c>
      <c r="L38" s="6" t="s">
        <v>1989</v>
      </c>
      <c r="M38" s="8" t="n">
        <v>60</v>
      </c>
    </row>
    <row r="39" spans="1:17">
      <c r="A39" s="4" t="s">
        <v>1951</v>
      </c>
      <c r="L39" s="4" t="s">
        <v>1990</v>
      </c>
      <c r="M39" s="4" t="s">
        <v>1990</v>
      </c>
    </row>
    <row r="40" spans="1:17">
      <c r="A40" s="4" t="s">
        <v>1991</v>
      </c>
      <c r="C40" s="4" t="s">
        <v>1992</v>
      </c>
      <c r="L40" s="4" t="s">
        <v>1992</v>
      </c>
      <c r="P40" s="4" t="s">
        <v>1992</v>
      </c>
    </row>
    <row r="41" spans="1:17">
      <c r="A41" s="4" t="s">
        <v>1993</v>
      </c>
    </row>
    <row r="42" spans="1:17">
      <c r="A42" s="3" t="s">
        <v>1781</v>
      </c>
    </row>
    <row r="43" spans="1:17">
      <c r="A43" s="4" t="s">
        <v>1994</v>
      </c>
      <c r="K43" s="5" t="n">
        <v>80000</v>
      </c>
    </row>
    <row r="44" spans="1:17">
      <c r="A44" s="4" t="s">
        <v>1995</v>
      </c>
    </row>
    <row r="45" spans="1:17">
      <c r="A45" s="3" t="s">
        <v>1781</v>
      </c>
    </row>
    <row r="46" spans="1:17">
      <c r="A46" s="4" t="s">
        <v>1994</v>
      </c>
      <c r="H46" s="5" t="n">
        <v>660139</v>
      </c>
      <c r="J46" s="5" t="n">
        <v>80000</v>
      </c>
    </row>
    <row r="47" spans="1:17">
      <c r="A47" s="4" t="s">
        <v>1996</v>
      </c>
      <c r="H47" s="5" t="n">
        <v>352361</v>
      </c>
    </row>
    <row r="48" spans="1:17">
      <c r="A48" s="4" t="s">
        <v>1997</v>
      </c>
    </row>
    <row r="49" spans="1:17">
      <c r="A49" s="3" t="s">
        <v>1781</v>
      </c>
    </row>
    <row r="50" spans="1:17">
      <c r="A50" s="4" t="s">
        <v>1994</v>
      </c>
      <c r="I50" s="5" t="n">
        <v>500</v>
      </c>
    </row>
    <row r="51" spans="1:17">
      <c r="A51" s="4" t="s">
        <v>1998</v>
      </c>
    </row>
    <row r="52" spans="1:17">
      <c r="A52" s="3" t="s">
        <v>1781</v>
      </c>
    </row>
    <row r="53" spans="1:17">
      <c r="A53" s="4" t="s">
        <v>1951</v>
      </c>
      <c r="E53" s="4" t="s">
        <v>1999</v>
      </c>
      <c r="L53" s="4" t="s">
        <v>2000</v>
      </c>
      <c r="M53" s="4" t="s">
        <v>2000</v>
      </c>
    </row>
    <row r="54" spans="1:17">
      <c r="A54" s="4" t="s">
        <v>1994</v>
      </c>
      <c r="E54" s="5" t="n">
        <v>1725000</v>
      </c>
      <c r="G54" s="5" t="n">
        <v>1500000</v>
      </c>
    </row>
    <row r="55" spans="1:17">
      <c r="A55" s="4" t="s">
        <v>2001</v>
      </c>
    </row>
    <row r="56" spans="1:17">
      <c r="A56" s="3" t="s">
        <v>1781</v>
      </c>
    </row>
    <row r="57" spans="1:17">
      <c r="A57" s="4" t="s">
        <v>1994</v>
      </c>
      <c r="F57" s="5" t="n">
        <v>944077</v>
      </c>
    </row>
    <row r="58" spans="1:17">
      <c r="A58" s="4" t="s">
        <v>1996</v>
      </c>
      <c r="F58" s="5" t="n">
        <v>213693</v>
      </c>
    </row>
    <row r="59" spans="1:17">
      <c r="A59" s="4" t="s">
        <v>2002</v>
      </c>
    </row>
    <row r="60" spans="1:17">
      <c r="A60" s="3" t="s">
        <v>1781</v>
      </c>
    </row>
    <row r="61" spans="1:17">
      <c r="A61" s="4" t="s">
        <v>1994</v>
      </c>
      <c r="C61" s="5" t="n">
        <v>660000</v>
      </c>
    </row>
    <row r="62" spans="1:17">
      <c r="A62" s="4" t="s">
        <v>1996</v>
      </c>
      <c r="C62" s="5" t="n">
        <v>240000</v>
      </c>
    </row>
    <row r="63" spans="1:17">
      <c r="A63" s="4" t="s">
        <v>2003</v>
      </c>
    </row>
    <row r="64" spans="1:17">
      <c r="A64" s="3" t="s">
        <v>1781</v>
      </c>
    </row>
    <row r="65" spans="1:17">
      <c r="A65" s="4" t="s">
        <v>1949</v>
      </c>
      <c r="L65" s="6" t="s">
        <v>2004</v>
      </c>
    </row>
    <row r="66" spans="1:17">
      <c r="A66" s="4" t="s">
        <v>1951</v>
      </c>
      <c r="L66" s="4" t="s">
        <v>2005</v>
      </c>
      <c r="M66" s="4" t="s">
        <v>2005</v>
      </c>
    </row>
    <row r="67" spans="1:17">
      <c r="A67" s="4" t="s">
        <v>2006</v>
      </c>
      <c r="L67" s="4" t="s">
        <v>2007</v>
      </c>
      <c r="M67" s="4" t="s">
        <v>2007</v>
      </c>
    </row>
    <row r="68" spans="1:17">
      <c r="A68" s="4" t="s">
        <v>2008</v>
      </c>
      <c r="L68" s="4" t="s">
        <v>2009</v>
      </c>
      <c r="M68" s="4" t="s">
        <v>2009</v>
      </c>
    </row>
    <row r="69" spans="1:17">
      <c r="A69" s="4" t="s">
        <v>2010</v>
      </c>
      <c r="L69" s="4" t="s">
        <v>2011</v>
      </c>
      <c r="M69" s="4" t="s">
        <v>2011</v>
      </c>
    </row>
    <row r="70" spans="1:17">
      <c r="A70" s="4" t="s">
        <v>2012</v>
      </c>
      <c r="L70" s="4" t="s">
        <v>2013</v>
      </c>
      <c r="M70" s="4" t="s">
        <v>2013</v>
      </c>
    </row>
    <row r="71" spans="1:17">
      <c r="A71" s="4" t="s">
        <v>2014</v>
      </c>
    </row>
    <row r="72" spans="1:17">
      <c r="A72" s="3" t="s">
        <v>1781</v>
      </c>
    </row>
    <row r="73" spans="1:17">
      <c r="A73" s="4" t="s">
        <v>1949</v>
      </c>
      <c r="L73" s="6" t="s">
        <v>2015</v>
      </c>
    </row>
    <row r="74" spans="1:17">
      <c r="A74" s="4" t="s">
        <v>1951</v>
      </c>
      <c r="L74" s="4" t="s">
        <v>2016</v>
      </c>
      <c r="M74" s="4" t="s">
        <v>2016</v>
      </c>
    </row>
    <row r="75" spans="1:17">
      <c r="A75" s="4" t="s">
        <v>2006</v>
      </c>
      <c r="L75" s="4" t="s">
        <v>2017</v>
      </c>
      <c r="M75" s="4" t="s">
        <v>2017</v>
      </c>
    </row>
    <row r="76" spans="1:17">
      <c r="A76" s="4" t="s">
        <v>2008</v>
      </c>
      <c r="L76" s="4" t="s">
        <v>2018</v>
      </c>
      <c r="M76" s="4" t="s">
        <v>2018</v>
      </c>
    </row>
    <row r="77" spans="1:17">
      <c r="A77" s="4" t="s">
        <v>2010</v>
      </c>
      <c r="L77" s="4" t="s">
        <v>2011</v>
      </c>
      <c r="M77" s="4" t="s">
        <v>2011</v>
      </c>
    </row>
    <row r="78" spans="1:17">
      <c r="A78" s="4" t="s">
        <v>2012</v>
      </c>
      <c r="L78" s="4" t="s">
        <v>2013</v>
      </c>
      <c r="M78" s="4" t="s">
        <v>2013</v>
      </c>
    </row>
    <row r="79" spans="1:17">
      <c r="A79" s="4" t="s">
        <v>2019</v>
      </c>
      <c r="C79" s="6" t="s">
        <v>2020</v>
      </c>
      <c r="L79" s="6" t="s">
        <v>2020</v>
      </c>
    </row>
    <row r="80" spans="1:17">
      <c r="A80" s="4" t="s">
        <v>2021</v>
      </c>
    </row>
    <row r="81" spans="1:17">
      <c r="A81" s="3" t="s">
        <v>1781</v>
      </c>
    </row>
    <row r="82" spans="1:17">
      <c r="A82" s="4" t="s">
        <v>1949</v>
      </c>
      <c r="L82" s="6" t="s">
        <v>2015</v>
      </c>
    </row>
    <row r="83" spans="1:17">
      <c r="A83" s="4" t="s">
        <v>1951</v>
      </c>
      <c r="L83" s="4" t="s">
        <v>2022</v>
      </c>
      <c r="M83" s="4" t="s">
        <v>2022</v>
      </c>
    </row>
    <row r="84" spans="1:17">
      <c r="A84" s="4" t="s">
        <v>2006</v>
      </c>
      <c r="L84" s="4" t="s">
        <v>2023</v>
      </c>
      <c r="M84" s="4" t="s">
        <v>2023</v>
      </c>
    </row>
    <row r="85" spans="1:17">
      <c r="A85" s="4" t="s">
        <v>2008</v>
      </c>
      <c r="L85" s="4" t="s">
        <v>2018</v>
      </c>
      <c r="M85" s="4" t="s">
        <v>2018</v>
      </c>
    </row>
    <row r="86" spans="1:17">
      <c r="A86" s="4" t="s">
        <v>2010</v>
      </c>
      <c r="L86" s="4" t="s">
        <v>2024</v>
      </c>
      <c r="M86" s="4" t="s">
        <v>2024</v>
      </c>
    </row>
    <row r="87" spans="1:17">
      <c r="A87" s="4" t="s">
        <v>2012</v>
      </c>
      <c r="L87" s="4" t="s">
        <v>2013</v>
      </c>
      <c r="M87" s="4" t="s">
        <v>2013</v>
      </c>
    </row>
    <row r="88" spans="1:17">
      <c r="A88" s="4" t="s">
        <v>2019</v>
      </c>
      <c r="C88" s="5" t="n">
        <v>352361000</v>
      </c>
      <c r="L88" s="6" t="s">
        <v>2025</v>
      </c>
    </row>
    <row r="89" spans="1:17">
      <c r="A89" s="4" t="s">
        <v>2026</v>
      </c>
    </row>
    <row r="90" spans="1:17">
      <c r="A90" s="3" t="s">
        <v>1781</v>
      </c>
    </row>
    <row r="91" spans="1:17">
      <c r="A91" s="4" t="s">
        <v>1949</v>
      </c>
      <c r="L91" s="6" t="s">
        <v>2015</v>
      </c>
    </row>
    <row r="92" spans="1:17">
      <c r="A92" s="4" t="s">
        <v>1951</v>
      </c>
      <c r="L92" s="4" t="s">
        <v>2005</v>
      </c>
      <c r="M92" s="4" t="s">
        <v>2005</v>
      </c>
    </row>
    <row r="93" spans="1:17">
      <c r="A93" s="4" t="s">
        <v>2006</v>
      </c>
      <c r="L93" s="4" t="s">
        <v>2027</v>
      </c>
      <c r="M93" s="4" t="s">
        <v>2027</v>
      </c>
    </row>
    <row r="94" spans="1:17">
      <c r="A94" s="4" t="s">
        <v>2008</v>
      </c>
      <c r="L94" s="4" t="s">
        <v>2028</v>
      </c>
      <c r="M94" s="4" t="s">
        <v>2028</v>
      </c>
    </row>
    <row r="95" spans="1:17">
      <c r="A95" s="4" t="s">
        <v>2010</v>
      </c>
      <c r="L95" s="4" t="s">
        <v>2024</v>
      </c>
      <c r="M95" s="4" t="s">
        <v>2024</v>
      </c>
    </row>
    <row r="96" spans="1:17">
      <c r="A96" s="4" t="s">
        <v>2012</v>
      </c>
      <c r="L96" s="4" t="s">
        <v>2013</v>
      </c>
      <c r="M96" s="4" t="s">
        <v>2013</v>
      </c>
    </row>
    <row r="97" spans="1:17">
      <c r="A97" s="4" t="s">
        <v>2029</v>
      </c>
    </row>
    <row r="98" spans="1:17">
      <c r="A98" s="3" t="s">
        <v>1781</v>
      </c>
    </row>
    <row r="99" spans="1:17">
      <c r="A99" s="4" t="s">
        <v>1949</v>
      </c>
      <c r="L99" s="6" t="s">
        <v>2015</v>
      </c>
    </row>
    <row r="100" spans="1:17">
      <c r="A100" s="4" t="s">
        <v>1951</v>
      </c>
      <c r="L100" s="4" t="s">
        <v>2016</v>
      </c>
      <c r="M100" s="4" t="s">
        <v>2016</v>
      </c>
    </row>
    <row r="101" spans="1:17">
      <c r="A101" s="4" t="s">
        <v>2006</v>
      </c>
      <c r="L101" s="4" t="s">
        <v>2030</v>
      </c>
      <c r="M101" s="4" t="s">
        <v>2030</v>
      </c>
    </row>
    <row r="102" spans="1:17">
      <c r="A102" s="4" t="s">
        <v>2008</v>
      </c>
      <c r="L102" s="4" t="s">
        <v>2018</v>
      </c>
      <c r="M102" s="4" t="s">
        <v>2018</v>
      </c>
    </row>
    <row r="103" spans="1:17">
      <c r="A103" s="4" t="s">
        <v>2010</v>
      </c>
      <c r="L103" s="4" t="s">
        <v>2011</v>
      </c>
      <c r="M103" s="4" t="s">
        <v>2011</v>
      </c>
    </row>
    <row r="104" spans="1:17">
      <c r="A104" s="4" t="s">
        <v>2012</v>
      </c>
      <c r="L104" s="4" t="s">
        <v>2013</v>
      </c>
      <c r="M104" s="4" t="s">
        <v>2013</v>
      </c>
    </row>
    <row r="105" spans="1:17">
      <c r="A105" s="4" t="s">
        <v>2019</v>
      </c>
      <c r="C105" s="5" t="n">
        <v>730384000</v>
      </c>
      <c r="L105" s="6" t="s">
        <v>2031</v>
      </c>
    </row>
    <row r="106" spans="1:17">
      <c r="A106" s="4" t="s">
        <v>2032</v>
      </c>
    </row>
    <row r="107" spans="1:17">
      <c r="A107" s="3" t="s">
        <v>1781</v>
      </c>
    </row>
    <row r="108" spans="1:17">
      <c r="A108" s="4" t="s">
        <v>1949</v>
      </c>
      <c r="L108" s="6" t="s">
        <v>2015</v>
      </c>
    </row>
    <row r="109" spans="1:17">
      <c r="A109" s="4" t="s">
        <v>1951</v>
      </c>
      <c r="L109" s="4" t="s">
        <v>2033</v>
      </c>
      <c r="M109" s="4" t="s">
        <v>2033</v>
      </c>
    </row>
    <row r="110" spans="1:17">
      <c r="A110" s="4" t="s">
        <v>2006</v>
      </c>
      <c r="L110" s="4" t="s">
        <v>2034</v>
      </c>
      <c r="M110" s="4" t="s">
        <v>2034</v>
      </c>
    </row>
    <row r="111" spans="1:17">
      <c r="A111" s="4" t="s">
        <v>2008</v>
      </c>
      <c r="L111" s="4" t="s">
        <v>2018</v>
      </c>
      <c r="M111" s="4" t="s">
        <v>2018</v>
      </c>
    </row>
    <row r="112" spans="1:17">
      <c r="A112" s="4" t="s">
        <v>2010</v>
      </c>
      <c r="L112" s="4" t="s">
        <v>2024</v>
      </c>
      <c r="M112" s="4" t="s">
        <v>2024</v>
      </c>
    </row>
    <row r="113" spans="1:17">
      <c r="A113" s="4" t="s">
        <v>2012</v>
      </c>
      <c r="L113" s="4" t="s">
        <v>2013</v>
      </c>
      <c r="M113" s="4" t="s">
        <v>2013</v>
      </c>
    </row>
    <row r="114" spans="1:17">
      <c r="A114" s="4" t="s">
        <v>2019</v>
      </c>
      <c r="C114" s="5" t="n">
        <v>213693000</v>
      </c>
      <c r="L114" s="6" t="s">
        <v>2035</v>
      </c>
    </row>
    <row r="115" spans="1:17">
      <c r="A115" s="4" t="s">
        <v>2036</v>
      </c>
    </row>
    <row r="116" spans="1:17">
      <c r="A116" s="3" t="s">
        <v>1781</v>
      </c>
    </row>
    <row r="117" spans="1:17">
      <c r="A117" s="4" t="s">
        <v>1949</v>
      </c>
      <c r="L117" s="6" t="s">
        <v>2015</v>
      </c>
    </row>
    <row r="118" spans="1:17">
      <c r="A118" s="4" t="s">
        <v>1951</v>
      </c>
      <c r="L118" s="4" t="s">
        <v>2037</v>
      </c>
      <c r="M118" s="4" t="s">
        <v>2037</v>
      </c>
    </row>
    <row r="119" spans="1:17">
      <c r="A119" s="4" t="s">
        <v>2006</v>
      </c>
      <c r="L119" s="4" t="s">
        <v>2038</v>
      </c>
      <c r="M119" s="4" t="s">
        <v>2038</v>
      </c>
    </row>
    <row r="120" spans="1:17">
      <c r="A120" s="4" t="s">
        <v>2008</v>
      </c>
      <c r="L120" s="4" t="s">
        <v>2018</v>
      </c>
      <c r="M120" s="4" t="s">
        <v>2018</v>
      </c>
    </row>
    <row r="121" spans="1:17">
      <c r="A121" s="4" t="s">
        <v>2010</v>
      </c>
      <c r="L121" s="4" t="s">
        <v>2024</v>
      </c>
      <c r="M121" s="4" t="s">
        <v>2024</v>
      </c>
    </row>
    <row r="122" spans="1:17">
      <c r="A122" s="4" t="s">
        <v>2012</v>
      </c>
      <c r="L122" s="4" t="s">
        <v>2013</v>
      </c>
      <c r="M122" s="4" t="s">
        <v>2013</v>
      </c>
    </row>
    <row r="123" spans="1:17">
      <c r="A123" s="4" t="s">
        <v>2019</v>
      </c>
      <c r="C123" s="5" t="n">
        <v>240000000</v>
      </c>
      <c r="L123" s="6" t="s">
        <v>2039</v>
      </c>
    </row>
    <row r="124" spans="1:17">
      <c r="A124" s="4" t="s">
        <v>2040</v>
      </c>
    </row>
    <row r="125" spans="1:17">
      <c r="A125" s="3" t="s">
        <v>1781</v>
      </c>
    </row>
    <row r="126" spans="1:17">
      <c r="A126" s="4" t="s">
        <v>1949</v>
      </c>
      <c r="L126" s="6" t="s">
        <v>2015</v>
      </c>
    </row>
    <row r="127" spans="1:17">
      <c r="A127" s="4" t="s">
        <v>1951</v>
      </c>
      <c r="L127" s="4" t="s">
        <v>2041</v>
      </c>
      <c r="M127" s="4" t="s">
        <v>2041</v>
      </c>
    </row>
    <row r="128" spans="1:17">
      <c r="A128" s="4" t="s">
        <v>2006</v>
      </c>
      <c r="L128" s="4" t="s">
        <v>2042</v>
      </c>
      <c r="M128" s="4" t="s">
        <v>2042</v>
      </c>
    </row>
    <row r="129" spans="1:17">
      <c r="A129" s="4" t="s">
        <v>2008</v>
      </c>
      <c r="L129" s="4" t="s">
        <v>2018</v>
      </c>
      <c r="M129" s="4" t="s">
        <v>2018</v>
      </c>
    </row>
    <row r="130" spans="1:17">
      <c r="A130" s="4" t="s">
        <v>2010</v>
      </c>
      <c r="L130" s="4" t="s">
        <v>2011</v>
      </c>
      <c r="M130" s="4" t="s">
        <v>2011</v>
      </c>
    </row>
    <row r="131" spans="1:17">
      <c r="A131" s="4" t="s">
        <v>2012</v>
      </c>
      <c r="L131" s="4" t="s">
        <v>2013</v>
      </c>
      <c r="M131" s="4" t="s">
        <v>2013</v>
      </c>
    </row>
    <row r="132" spans="1:17">
      <c r="A132" s="4" t="s">
        <v>2019</v>
      </c>
      <c r="C132" s="6" t="s">
        <v>2043</v>
      </c>
      <c r="L132" s="6" t="s">
        <v>2043</v>
      </c>
    </row>
    <row r="133" spans="1:17">
      <c r="A133" s="4" t="s">
        <v>2044</v>
      </c>
    </row>
    <row r="134" spans="1:17">
      <c r="A134" s="3" t="s">
        <v>1781</v>
      </c>
    </row>
    <row r="135" spans="1:17">
      <c r="A135" s="4" t="s">
        <v>1949</v>
      </c>
      <c r="L135" s="6" t="s">
        <v>2045</v>
      </c>
    </row>
    <row r="136" spans="1:17">
      <c r="A136" s="4" t="s">
        <v>1951</v>
      </c>
      <c r="L136" s="4" t="s">
        <v>2046</v>
      </c>
      <c r="M136" s="4" t="s">
        <v>2046</v>
      </c>
    </row>
    <row r="137" spans="1:17">
      <c r="A137" s="4" t="s">
        <v>2006</v>
      </c>
      <c r="L137" s="4" t="s">
        <v>2047</v>
      </c>
      <c r="M137" s="4" t="s">
        <v>2047</v>
      </c>
    </row>
    <row r="138" spans="1:17">
      <c r="A138" s="4" t="s">
        <v>2008</v>
      </c>
      <c r="L138" s="4" t="s">
        <v>2018</v>
      </c>
      <c r="M138" s="4" t="s">
        <v>2018</v>
      </c>
    </row>
    <row r="139" spans="1:17">
      <c r="A139" s="4" t="s">
        <v>2010</v>
      </c>
      <c r="L139" s="4" t="s">
        <v>2011</v>
      </c>
      <c r="M139" s="4" t="s">
        <v>2011</v>
      </c>
    </row>
    <row r="140" spans="1:17">
      <c r="A140" s="4" t="s">
        <v>2012</v>
      </c>
      <c r="L140" s="4" t="s">
        <v>2013</v>
      </c>
      <c r="M140" s="4" t="s">
        <v>2013</v>
      </c>
    </row>
    <row r="141" spans="1:17">
      <c r="A141" s="4" t="s">
        <v>2048</v>
      </c>
    </row>
    <row r="142" spans="1:17">
      <c r="A142" s="3" t="s">
        <v>1781</v>
      </c>
    </row>
    <row r="143" spans="1:17">
      <c r="A143" s="4" t="s">
        <v>1949</v>
      </c>
      <c r="L143" s="6" t="s">
        <v>2045</v>
      </c>
    </row>
    <row r="144" spans="1:17">
      <c r="A144" s="4" t="s">
        <v>1951</v>
      </c>
      <c r="L144" s="4" t="s">
        <v>2049</v>
      </c>
      <c r="M144" s="4" t="s">
        <v>2049</v>
      </c>
    </row>
    <row r="145" spans="1:17">
      <c r="A145" s="4" t="s">
        <v>2006</v>
      </c>
      <c r="L145" s="4" t="s">
        <v>2050</v>
      </c>
      <c r="M145" s="4" t="s">
        <v>2050</v>
      </c>
    </row>
    <row r="146" spans="1:17">
      <c r="A146" s="4" t="s">
        <v>2008</v>
      </c>
      <c r="L146" s="4" t="s">
        <v>2018</v>
      </c>
      <c r="M146" s="4" t="s">
        <v>2018</v>
      </c>
    </row>
    <row r="147" spans="1:17">
      <c r="A147" s="4" t="s">
        <v>2010</v>
      </c>
      <c r="L147" s="4" t="s">
        <v>2011</v>
      </c>
      <c r="M147" s="4" t="s">
        <v>2011</v>
      </c>
    </row>
    <row r="148" spans="1:17">
      <c r="A148" s="4" t="s">
        <v>2012</v>
      </c>
      <c r="L148" s="4" t="s">
        <v>2013</v>
      </c>
      <c r="M148" s="4" t="s">
        <v>2013</v>
      </c>
    </row>
    <row r="149" spans="1:17">
      <c r="A149" s="4" t="s">
        <v>2051</v>
      </c>
    </row>
    <row r="150" spans="1:17">
      <c r="A150" s="3" t="s">
        <v>1781</v>
      </c>
    </row>
    <row r="151" spans="1:17">
      <c r="A151" s="4" t="s">
        <v>1949</v>
      </c>
      <c r="L151" s="6" t="s">
        <v>2052</v>
      </c>
    </row>
    <row r="152" spans="1:17">
      <c r="A152" s="4" t="s">
        <v>1951</v>
      </c>
      <c r="L152" s="4" t="s">
        <v>2053</v>
      </c>
      <c r="M152" s="4" t="s">
        <v>2053</v>
      </c>
    </row>
    <row r="153" spans="1:17">
      <c r="A153" s="4" t="s">
        <v>2006</v>
      </c>
      <c r="L153" s="4" t="s">
        <v>2054</v>
      </c>
      <c r="M153" s="4" t="s">
        <v>2054</v>
      </c>
    </row>
    <row r="154" spans="1:17">
      <c r="A154" s="4" t="s">
        <v>2008</v>
      </c>
      <c r="L154" s="4" t="s">
        <v>2018</v>
      </c>
      <c r="M154" s="4" t="s">
        <v>2018</v>
      </c>
    </row>
    <row r="155" spans="1:17">
      <c r="A155" s="4" t="s">
        <v>2010</v>
      </c>
      <c r="L155" s="4" t="s">
        <v>2011</v>
      </c>
      <c r="M155" s="4" t="s">
        <v>2011</v>
      </c>
    </row>
    <row r="156" spans="1:17">
      <c r="A156" s="4" t="s">
        <v>2012</v>
      </c>
      <c r="L156" s="4" t="s">
        <v>2013</v>
      </c>
      <c r="M156" s="4" t="s">
        <v>20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55</v>
      </c>
      <c r="B1" s="2" t="s">
        <v>1</v>
      </c>
    </row>
    <row r="2" spans="1:3">
      <c r="B2" s="2" t="s">
        <v>31</v>
      </c>
      <c r="C2" s="2" t="s">
        <v>32</v>
      </c>
    </row>
    <row r="3" spans="1:3">
      <c r="A3" s="3" t="s">
        <v>2056</v>
      </c>
    </row>
    <row r="4" spans="1:3">
      <c r="A4" s="4" t="s">
        <v>2057</v>
      </c>
      <c r="B4" s="6" t="s">
        <v>2058</v>
      </c>
      <c r="C4" s="6" t="s">
        <v>2059</v>
      </c>
    </row>
    <row r="5" spans="1:3">
      <c r="A5" s="4" t="s">
        <v>2060</v>
      </c>
      <c r="B5" s="5" t="n">
        <v>4461112</v>
      </c>
      <c r="C5" s="5" t="n">
        <v>4510694</v>
      </c>
    </row>
    <row r="6" spans="1:3">
      <c r="A6" s="4" t="s">
        <v>2061</v>
      </c>
      <c r="B6" s="5" t="n">
        <v>873202</v>
      </c>
      <c r="C6" s="5" t="n">
        <v>925421</v>
      </c>
    </row>
    <row r="7" spans="1:3">
      <c r="A7" s="4" t="s">
        <v>2062</v>
      </c>
      <c r="B7" s="5" t="n">
        <v>-3715838</v>
      </c>
      <c r="C7" s="5" t="n">
        <v>-2467391</v>
      </c>
    </row>
    <row r="8" spans="1:3">
      <c r="A8" s="4" t="s">
        <v>2063</v>
      </c>
      <c r="B8" s="5" t="n">
        <v>-737564</v>
      </c>
      <c r="C8" s="5" t="n">
        <v>-769740</v>
      </c>
    </row>
    <row r="9" spans="1:3">
      <c r="A9" s="4" t="s">
        <v>2064</v>
      </c>
      <c r="B9" s="5" t="n">
        <v>804273</v>
      </c>
      <c r="C9" s="5" t="n">
        <v>37937</v>
      </c>
    </row>
    <row r="10" spans="1:3">
      <c r="A10" s="4" t="s">
        <v>2065</v>
      </c>
      <c r="B10" s="5" t="n">
        <v>50175</v>
      </c>
      <c r="C10" s="5" t="n">
        <v>-24849</v>
      </c>
    </row>
    <row r="11" spans="1:3">
      <c r="A11" s="4" t="s">
        <v>2066</v>
      </c>
      <c r="B11" s="6" t="s">
        <v>2067</v>
      </c>
      <c r="C11" s="6" t="s">
        <v>205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68</v>
      </c>
      <c r="B1" s="2" t="s">
        <v>31</v>
      </c>
      <c r="C1" s="2" t="s">
        <v>32</v>
      </c>
    </row>
    <row r="2" spans="1:3">
      <c r="A2" s="3" t="s">
        <v>1781</v>
      </c>
    </row>
    <row r="3" spans="1:3">
      <c r="A3" s="4" t="s">
        <v>2069</v>
      </c>
      <c r="B3" s="6" t="s">
        <v>1787</v>
      </c>
      <c r="C3" s="6" t="s">
        <v>1788</v>
      </c>
    </row>
    <row r="4" spans="1:3">
      <c r="A4" s="4" t="s">
        <v>1310</v>
      </c>
    </row>
    <row r="5" spans="1:3">
      <c r="A5" s="3" t="s">
        <v>1781</v>
      </c>
    </row>
    <row r="6" spans="1:3">
      <c r="A6" s="4" t="s">
        <v>2069</v>
      </c>
      <c r="B6" s="5" t="n">
        <v>962870</v>
      </c>
      <c r="C6" s="5" t="n">
        <v>1826907</v>
      </c>
    </row>
    <row r="7" spans="1:3">
      <c r="A7" s="4" t="s">
        <v>1311</v>
      </c>
    </row>
    <row r="8" spans="1:3">
      <c r="A8" s="3" t="s">
        <v>1781</v>
      </c>
    </row>
    <row r="9" spans="1:3">
      <c r="A9" s="4" t="s">
        <v>2069</v>
      </c>
      <c r="B9" s="5" t="n">
        <v>1551083</v>
      </c>
      <c r="C9" s="5" t="n">
        <v>894640</v>
      </c>
    </row>
    <row r="10" spans="1:3">
      <c r="A10" s="4" t="s">
        <v>2070</v>
      </c>
    </row>
    <row r="11" spans="1:3">
      <c r="A11" s="3" t="s">
        <v>1781</v>
      </c>
    </row>
    <row r="12" spans="1:3">
      <c r="A12" s="4" t="s">
        <v>2069</v>
      </c>
      <c r="B12" s="5" t="n">
        <v>3219451</v>
      </c>
      <c r="C12" s="5" t="n">
        <v>1302450</v>
      </c>
    </row>
    <row r="13" spans="1:3">
      <c r="A13" s="4" t="s">
        <v>2071</v>
      </c>
    </row>
    <row r="14" spans="1:3">
      <c r="A14" s="3" t="s">
        <v>1781</v>
      </c>
    </row>
    <row r="15" spans="1:3">
      <c r="A15" s="4" t="s">
        <v>2069</v>
      </c>
      <c r="B15" s="5" t="n">
        <v>3431465</v>
      </c>
      <c r="C15" s="5" t="n">
        <v>3016406</v>
      </c>
    </row>
    <row r="16" spans="1:3">
      <c r="A16" s="4" t="s">
        <v>2072</v>
      </c>
    </row>
    <row r="17" spans="1:3">
      <c r="A17" s="3" t="s">
        <v>1781</v>
      </c>
    </row>
    <row r="18" spans="1:3">
      <c r="A18" s="4" t="s">
        <v>2069</v>
      </c>
      <c r="B18" s="6" t="s">
        <v>2073</v>
      </c>
      <c r="C18" s="6" t="s">
        <v>207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0"/>
  </cols>
  <sheetData>
    <row r="1" spans="1:3">
      <c r="A1" s="1" t="s">
        <v>2075</v>
      </c>
      <c r="B1" s="2" t="s">
        <v>2076</v>
      </c>
      <c r="C1" s="2" t="s">
        <v>2077</v>
      </c>
    </row>
    <row r="2" spans="1:3">
      <c r="A2" s="3" t="s">
        <v>1781</v>
      </c>
    </row>
    <row r="3" spans="1:3">
      <c r="A3" s="4" t="s">
        <v>2078</v>
      </c>
      <c r="B3" s="4" t="s">
        <v>2079</v>
      </c>
      <c r="C3" s="4" t="s">
        <v>2079</v>
      </c>
    </row>
    <row r="4" spans="1:3">
      <c r="A4" s="4" t="s">
        <v>2080</v>
      </c>
      <c r="B4" s="6" t="s">
        <v>2081</v>
      </c>
      <c r="C4" s="9" t="n">
        <v>404.5</v>
      </c>
    </row>
    <row r="5" spans="1:3">
      <c r="A5" s="4" t="s">
        <v>2082</v>
      </c>
    </row>
    <row r="6" spans="1:3">
      <c r="A6" s="3" t="s">
        <v>1781</v>
      </c>
    </row>
    <row r="7" spans="1:3">
      <c r="A7" s="4" t="s">
        <v>2083</v>
      </c>
      <c r="B7" s="4" t="s">
        <v>2084</v>
      </c>
      <c r="C7" s="4" t="s">
        <v>2084</v>
      </c>
    </row>
    <row r="8" spans="1:3">
      <c r="A8" s="4" t="s">
        <v>2080</v>
      </c>
      <c r="B8" s="6" t="s">
        <v>2085</v>
      </c>
      <c r="C8" s="9" t="n">
        <v>9.5</v>
      </c>
    </row>
    <row r="9" spans="1:3">
      <c r="A9" s="4" t="s">
        <v>2086</v>
      </c>
    </row>
    <row r="10" spans="1:3">
      <c r="A10" s="3" t="s">
        <v>1781</v>
      </c>
    </row>
    <row r="11" spans="1:3">
      <c r="A11" s="4" t="s">
        <v>2083</v>
      </c>
      <c r="B11" s="4" t="s">
        <v>2087</v>
      </c>
      <c r="C11" s="4" t="s">
        <v>2087</v>
      </c>
    </row>
    <row r="12" spans="1:3">
      <c r="A12" s="4" t="s">
        <v>2078</v>
      </c>
      <c r="B12" s="4" t="s">
        <v>2088</v>
      </c>
      <c r="C12" s="4" t="s">
        <v>2088</v>
      </c>
    </row>
    <row r="13" spans="1:3">
      <c r="A13" s="4" t="s">
        <v>2080</v>
      </c>
      <c r="B13" s="6" t="s">
        <v>2089</v>
      </c>
      <c r="C13" s="8" t="n">
        <v>100</v>
      </c>
    </row>
    <row r="14" spans="1:3">
      <c r="A14" s="4" t="s">
        <v>2090</v>
      </c>
    </row>
    <row r="15" spans="1:3">
      <c r="A15" s="3" t="s">
        <v>1781</v>
      </c>
    </row>
    <row r="16" spans="1:3">
      <c r="A16" s="4" t="s">
        <v>2083</v>
      </c>
      <c r="B16" s="4" t="s">
        <v>2091</v>
      </c>
      <c r="C16" s="4" t="s">
        <v>2091</v>
      </c>
    </row>
    <row r="17" spans="1:3">
      <c r="A17" s="4" t="s">
        <v>2078</v>
      </c>
      <c r="B17" s="4" t="s">
        <v>2092</v>
      </c>
      <c r="C17" s="4" t="s">
        <v>2092</v>
      </c>
    </row>
    <row r="18" spans="1:3">
      <c r="A18" s="4" t="s">
        <v>2080</v>
      </c>
      <c r="B18" s="6" t="s">
        <v>2093</v>
      </c>
      <c r="C18" s="8" t="n">
        <v>60</v>
      </c>
    </row>
    <row r="19" spans="1:3">
      <c r="A19" s="4" t="s">
        <v>2094</v>
      </c>
    </row>
    <row r="20" spans="1:3">
      <c r="A20" s="3" t="s">
        <v>1781</v>
      </c>
    </row>
    <row r="21" spans="1:3">
      <c r="A21" s="4" t="s">
        <v>2083</v>
      </c>
      <c r="B21" s="4" t="s">
        <v>2095</v>
      </c>
      <c r="C21" s="4" t="s">
        <v>2095</v>
      </c>
    </row>
    <row r="22" spans="1:3">
      <c r="A22" s="4" t="s">
        <v>2078</v>
      </c>
      <c r="B22" s="4" t="s">
        <v>2096</v>
      </c>
      <c r="C22" s="4" t="s">
        <v>2096</v>
      </c>
    </row>
    <row r="23" spans="1:3">
      <c r="A23" s="4" t="s">
        <v>2080</v>
      </c>
      <c r="B23" s="6" t="s">
        <v>2097</v>
      </c>
      <c r="C23" s="8" t="n">
        <v>50</v>
      </c>
    </row>
    <row r="24" spans="1:3">
      <c r="A24" s="4" t="s">
        <v>2098</v>
      </c>
    </row>
    <row r="25" spans="1:3">
      <c r="A25" s="3" t="s">
        <v>1781</v>
      </c>
    </row>
    <row r="26" spans="1:3">
      <c r="A26" s="4" t="s">
        <v>2083</v>
      </c>
      <c r="B26" s="4" t="s">
        <v>2095</v>
      </c>
      <c r="C26" s="4" t="s">
        <v>2095</v>
      </c>
    </row>
    <row r="27" spans="1:3">
      <c r="A27" s="4" t="s">
        <v>2078</v>
      </c>
      <c r="B27" s="4" t="s">
        <v>2088</v>
      </c>
      <c r="C27" s="4" t="s">
        <v>2088</v>
      </c>
    </row>
    <row r="28" spans="1:3">
      <c r="A28" s="4" t="s">
        <v>2080</v>
      </c>
      <c r="B28" s="6" t="s">
        <v>2093</v>
      </c>
      <c r="C28" s="8" t="n">
        <v>60</v>
      </c>
    </row>
    <row r="29" spans="1:3">
      <c r="A29" s="4" t="s">
        <v>2099</v>
      </c>
    </row>
    <row r="30" spans="1:3">
      <c r="A30" s="3" t="s">
        <v>1781</v>
      </c>
    </row>
    <row r="31" spans="1:3">
      <c r="A31" s="4" t="s">
        <v>2083</v>
      </c>
      <c r="B31" s="4" t="s">
        <v>2100</v>
      </c>
      <c r="C31" s="4" t="s">
        <v>2100</v>
      </c>
    </row>
    <row r="32" spans="1:3">
      <c r="A32" s="4" t="s">
        <v>2078</v>
      </c>
      <c r="B32" s="4" t="s">
        <v>2101</v>
      </c>
      <c r="C32" s="4" t="s">
        <v>2101</v>
      </c>
    </row>
    <row r="33" spans="1:3">
      <c r="A33" s="4" t="s">
        <v>2080</v>
      </c>
      <c r="B33" s="6" t="s">
        <v>2102</v>
      </c>
      <c r="C33" s="8" t="n">
        <v>65</v>
      </c>
    </row>
    <row r="34" spans="1:3">
      <c r="A34" s="4" t="s">
        <v>2103</v>
      </c>
    </row>
    <row r="35" spans="1:3">
      <c r="A35" s="3" t="s">
        <v>1781</v>
      </c>
    </row>
    <row r="36" spans="1:3">
      <c r="A36" s="4" t="s">
        <v>2078</v>
      </c>
      <c r="B36" s="4" t="s">
        <v>2104</v>
      </c>
      <c r="C36" s="4" t="s">
        <v>2104</v>
      </c>
    </row>
    <row r="37" spans="1:3">
      <c r="A37" s="4" t="s">
        <v>2080</v>
      </c>
      <c r="B37" s="6" t="s">
        <v>2093</v>
      </c>
      <c r="C37" s="8" t="n">
        <v>6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0"/>
  </cols>
  <sheetData>
    <row r="1" spans="1:3">
      <c r="A1" s="1" t="s">
        <v>2105</v>
      </c>
      <c r="B1" s="2" t="s">
        <v>2076</v>
      </c>
      <c r="C1" s="2" t="s">
        <v>2077</v>
      </c>
    </row>
    <row r="2" spans="1:3">
      <c r="A2" s="3" t="s">
        <v>1781</v>
      </c>
    </row>
    <row r="3" spans="1:3">
      <c r="A3" s="4" t="s">
        <v>2106</v>
      </c>
      <c r="B3" s="6" t="s">
        <v>1859</v>
      </c>
    </row>
    <row r="4" spans="1:3">
      <c r="A4" s="4" t="s">
        <v>67</v>
      </c>
      <c r="B4" s="5" t="n">
        <v>6659455</v>
      </c>
    </row>
    <row r="5" spans="1:3">
      <c r="A5" s="4" t="s">
        <v>2107</v>
      </c>
    </row>
    <row r="6" spans="1:3">
      <c r="A6" s="3" t="s">
        <v>1781</v>
      </c>
    </row>
    <row r="7" spans="1:3">
      <c r="A7" s="4" t="s">
        <v>2106</v>
      </c>
      <c r="B7" s="5" t="n">
        <v>168419</v>
      </c>
    </row>
    <row r="8" spans="1:3">
      <c r="A8" s="4" t="s">
        <v>2108</v>
      </c>
    </row>
    <row r="9" spans="1:3">
      <c r="A9" s="3" t="s">
        <v>1781</v>
      </c>
    </row>
    <row r="10" spans="1:3">
      <c r="A10" s="4" t="s">
        <v>2106</v>
      </c>
      <c r="B10" s="5" t="n">
        <v>1432750</v>
      </c>
    </row>
    <row r="11" spans="1:3">
      <c r="A11" s="4" t="s">
        <v>2109</v>
      </c>
    </row>
    <row r="12" spans="1:3">
      <c r="A12" s="3" t="s">
        <v>1781</v>
      </c>
    </row>
    <row r="13" spans="1:3">
      <c r="A13" s="4" t="s">
        <v>2106</v>
      </c>
      <c r="B13" s="5" t="n">
        <v>337845</v>
      </c>
    </row>
    <row r="14" spans="1:3">
      <c r="A14" s="4" t="s">
        <v>2110</v>
      </c>
    </row>
    <row r="15" spans="1:3">
      <c r="A15" s="3" t="s">
        <v>1781</v>
      </c>
    </row>
    <row r="16" spans="1:3">
      <c r="A16" s="4" t="s">
        <v>2106</v>
      </c>
      <c r="B16" s="5" t="n">
        <v>337845</v>
      </c>
    </row>
    <row r="17" spans="1:3">
      <c r="A17" s="4" t="s">
        <v>2111</v>
      </c>
    </row>
    <row r="18" spans="1:3">
      <c r="A18" s="3" t="s">
        <v>1781</v>
      </c>
    </row>
    <row r="19" spans="1:3">
      <c r="A19" s="4" t="s">
        <v>2106</v>
      </c>
      <c r="B19" s="5" t="n">
        <v>337845</v>
      </c>
    </row>
    <row r="20" spans="1:3">
      <c r="A20" s="4" t="s">
        <v>2108</v>
      </c>
    </row>
    <row r="21" spans="1:3">
      <c r="A21" s="3" t="s">
        <v>1781</v>
      </c>
    </row>
    <row r="22" spans="1:3">
      <c r="A22" s="4" t="s">
        <v>67</v>
      </c>
      <c r="B22" s="5" t="n">
        <v>168897</v>
      </c>
    </row>
    <row r="23" spans="1:3">
      <c r="A23" s="4" t="s">
        <v>2109</v>
      </c>
    </row>
    <row r="24" spans="1:3">
      <c r="A24" s="3" t="s">
        <v>1781</v>
      </c>
    </row>
    <row r="25" spans="1:3">
      <c r="A25" s="4" t="s">
        <v>67</v>
      </c>
      <c r="B25" s="5" t="n">
        <v>165786</v>
      </c>
    </row>
    <row r="26" spans="1:3">
      <c r="A26" s="4" t="s">
        <v>2110</v>
      </c>
    </row>
    <row r="27" spans="1:3">
      <c r="A27" s="3" t="s">
        <v>1781</v>
      </c>
    </row>
    <row r="28" spans="1:3">
      <c r="A28" s="4" t="s">
        <v>67</v>
      </c>
      <c r="B28" s="5" t="n">
        <v>165786</v>
      </c>
    </row>
    <row r="29" spans="1:3">
      <c r="A29" s="4" t="s">
        <v>2112</v>
      </c>
    </row>
    <row r="30" spans="1:3">
      <c r="A30" s="3" t="s">
        <v>1781</v>
      </c>
    </row>
    <row r="31" spans="1:3">
      <c r="A31" s="4" t="s">
        <v>67</v>
      </c>
      <c r="B31" s="5" t="n">
        <v>657538</v>
      </c>
    </row>
    <row r="32" spans="1:3">
      <c r="A32" s="4" t="s">
        <v>2113</v>
      </c>
    </row>
    <row r="33" spans="1:3">
      <c r="A33" s="3" t="s">
        <v>1781</v>
      </c>
    </row>
    <row r="34" spans="1:3">
      <c r="A34" s="4" t="s">
        <v>67</v>
      </c>
      <c r="B34" s="5" t="n">
        <v>1539274</v>
      </c>
    </row>
    <row r="35" spans="1:3">
      <c r="A35" s="4" t="s">
        <v>2114</v>
      </c>
    </row>
    <row r="36" spans="1:3">
      <c r="A36" s="3" t="s">
        <v>1781</v>
      </c>
    </row>
    <row r="37" spans="1:3">
      <c r="A37" s="4" t="s">
        <v>67</v>
      </c>
      <c r="B37" s="5" t="n">
        <v>727229</v>
      </c>
    </row>
    <row r="38" spans="1:3">
      <c r="A38" s="4" t="s">
        <v>2115</v>
      </c>
    </row>
    <row r="39" spans="1:3">
      <c r="A39" s="3" t="s">
        <v>1781</v>
      </c>
    </row>
    <row r="40" spans="1:3">
      <c r="A40" s="4" t="s">
        <v>67</v>
      </c>
      <c r="B40" s="5" t="n">
        <v>1756954</v>
      </c>
    </row>
    <row r="41" spans="1:3">
      <c r="A41" s="4" t="s">
        <v>2116</v>
      </c>
    </row>
    <row r="42" spans="1:3">
      <c r="A42" s="3" t="s">
        <v>1781</v>
      </c>
    </row>
    <row r="43" spans="1:3">
      <c r="A43" s="4" t="s">
        <v>67</v>
      </c>
      <c r="B43" s="5" t="n">
        <v>644778</v>
      </c>
    </row>
    <row r="44" spans="1:3">
      <c r="A44" s="4" t="s">
        <v>2117</v>
      </c>
    </row>
    <row r="45" spans="1:3">
      <c r="A45" s="3" t="s">
        <v>1781</v>
      </c>
    </row>
    <row r="46" spans="1:3">
      <c r="A46" s="4" t="s">
        <v>67</v>
      </c>
      <c r="B46" s="5" t="n">
        <v>377567</v>
      </c>
    </row>
    <row r="47" spans="1:3">
      <c r="A47" s="4" t="s">
        <v>2118</v>
      </c>
    </row>
    <row r="48" spans="1:3">
      <c r="A48" s="3" t="s">
        <v>1781</v>
      </c>
    </row>
    <row r="49" spans="1:3">
      <c r="A49" s="4" t="s">
        <v>67</v>
      </c>
      <c r="B49" s="5" t="n">
        <v>217861</v>
      </c>
    </row>
    <row r="50" spans="1:3">
      <c r="A50" s="4" t="s">
        <v>2119</v>
      </c>
    </row>
    <row r="51" spans="1:3">
      <c r="A51" s="3" t="s">
        <v>1781</v>
      </c>
    </row>
    <row r="52" spans="1:3">
      <c r="A52" s="4" t="s">
        <v>67</v>
      </c>
      <c r="B52" s="5" t="n">
        <v>237785</v>
      </c>
    </row>
    <row r="53" spans="1:3">
      <c r="A53" s="4" t="s">
        <v>527</v>
      </c>
    </row>
    <row r="54" spans="1:3">
      <c r="A54" s="3" t="s">
        <v>1781</v>
      </c>
    </row>
    <row r="55" spans="1:3">
      <c r="A55" s="4" t="s">
        <v>1949</v>
      </c>
      <c r="B55" s="5" t="n">
        <v>620600</v>
      </c>
      <c r="C55" s="9" t="n">
        <v>160.2</v>
      </c>
    </row>
    <row r="56" spans="1:3">
      <c r="A56" s="4" t="s">
        <v>2120</v>
      </c>
    </row>
    <row r="57" spans="1:3">
      <c r="A57" s="3" t="s">
        <v>1781</v>
      </c>
    </row>
    <row r="58" spans="1:3">
      <c r="A58" s="4" t="s">
        <v>1949</v>
      </c>
      <c r="B58" s="5" t="n">
        <v>900</v>
      </c>
      <c r="C58" s="10" t="n">
        <v>0.2</v>
      </c>
    </row>
    <row r="59" spans="1:3">
      <c r="A59" s="4" t="s">
        <v>2121</v>
      </c>
    </row>
    <row r="60" spans="1:3">
      <c r="A60" s="3" t="s">
        <v>1781</v>
      </c>
    </row>
    <row r="61" spans="1:3">
      <c r="A61" s="4" t="s">
        <v>1949</v>
      </c>
      <c r="B61" s="5" t="n">
        <v>38700</v>
      </c>
      <c r="C61" s="5" t="n">
        <v>10</v>
      </c>
    </row>
    <row r="62" spans="1:3">
      <c r="A62" s="4" t="s">
        <v>2122</v>
      </c>
    </row>
    <row r="63" spans="1:3">
      <c r="A63" s="3" t="s">
        <v>1781</v>
      </c>
    </row>
    <row r="64" spans="1:3">
      <c r="A64" s="4" t="s">
        <v>1949</v>
      </c>
      <c r="B64" s="5" t="n">
        <v>38700</v>
      </c>
      <c r="C64" s="5" t="n">
        <v>10</v>
      </c>
    </row>
    <row r="65" spans="1:3">
      <c r="A65" s="4" t="s">
        <v>2123</v>
      </c>
    </row>
    <row r="66" spans="1:3">
      <c r="A66" s="3" t="s">
        <v>1781</v>
      </c>
    </row>
    <row r="67" spans="1:3">
      <c r="A67" s="4" t="s">
        <v>1949</v>
      </c>
      <c r="B67" s="5" t="n">
        <v>38700</v>
      </c>
      <c r="C67" s="5" t="n">
        <v>10</v>
      </c>
    </row>
    <row r="68" spans="1:3">
      <c r="A68" s="4" t="s">
        <v>2124</v>
      </c>
    </row>
    <row r="69" spans="1:3">
      <c r="A69" s="3" t="s">
        <v>1781</v>
      </c>
    </row>
    <row r="70" spans="1:3">
      <c r="A70" s="4" t="s">
        <v>1949</v>
      </c>
      <c r="B70" s="5" t="n">
        <v>77500</v>
      </c>
      <c r="C70" s="5" t="n">
        <v>20</v>
      </c>
    </row>
    <row r="71" spans="1:3">
      <c r="A71" s="4" t="s">
        <v>2125</v>
      </c>
    </row>
    <row r="72" spans="1:3">
      <c r="A72" s="3" t="s">
        <v>1781</v>
      </c>
    </row>
    <row r="73" spans="1:3">
      <c r="A73" s="4" t="s">
        <v>1949</v>
      </c>
      <c r="B73" s="5" t="n">
        <v>38700</v>
      </c>
      <c r="C73" s="5" t="n">
        <v>10</v>
      </c>
    </row>
    <row r="74" spans="1:3">
      <c r="A74" s="4" t="s">
        <v>2126</v>
      </c>
    </row>
    <row r="75" spans="1:3">
      <c r="A75" s="3" t="s">
        <v>1781</v>
      </c>
    </row>
    <row r="76" spans="1:3">
      <c r="A76" s="4" t="s">
        <v>1949</v>
      </c>
      <c r="B76" s="5" t="n">
        <v>116200</v>
      </c>
      <c r="C76" s="5" t="n">
        <v>30</v>
      </c>
    </row>
    <row r="77" spans="1:3">
      <c r="A77" s="4" t="s">
        <v>2127</v>
      </c>
    </row>
    <row r="78" spans="1:3">
      <c r="A78" s="3" t="s">
        <v>1781</v>
      </c>
    </row>
    <row r="79" spans="1:3">
      <c r="A79" s="4" t="s">
        <v>1949</v>
      </c>
      <c r="B79" s="5" t="n">
        <v>155000</v>
      </c>
      <c r="C79" s="5" t="n">
        <v>40</v>
      </c>
    </row>
    <row r="80" spans="1:3">
      <c r="A80" s="4" t="s">
        <v>2128</v>
      </c>
    </row>
    <row r="81" spans="1:3">
      <c r="A81" s="3" t="s">
        <v>1781</v>
      </c>
    </row>
    <row r="82" spans="1:3">
      <c r="A82" s="4" t="s">
        <v>1949</v>
      </c>
      <c r="B82" s="6" t="s">
        <v>2129</v>
      </c>
      <c r="C82" s="8" t="n">
        <v>3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0</v>
      </c>
      <c r="B1" s="2" t="s">
        <v>31</v>
      </c>
      <c r="C1" s="2" t="s">
        <v>32</v>
      </c>
      <c r="D1" s="2" t="s">
        <v>33</v>
      </c>
    </row>
    <row r="2" spans="1:4">
      <c r="A2" s="3" t="s">
        <v>2131</v>
      </c>
    </row>
    <row r="3" spans="1:4">
      <c r="A3" s="4" t="s">
        <v>2132</v>
      </c>
      <c r="B3" s="6" t="s">
        <v>2133</v>
      </c>
      <c r="C3" s="6" t="s">
        <v>2134</v>
      </c>
    </row>
    <row r="4" spans="1:4">
      <c r="A4" s="4" t="s">
        <v>2135</v>
      </c>
      <c r="B4" s="5" t="n">
        <v>46066</v>
      </c>
      <c r="C4" s="5" t="n">
        <v>48515</v>
      </c>
    </row>
    <row r="5" spans="1:4">
      <c r="A5" s="4" t="s">
        <v>125</v>
      </c>
      <c r="B5" s="5" t="n">
        <v>2849</v>
      </c>
      <c r="C5" s="5" t="n">
        <v>2710</v>
      </c>
      <c r="D5" s="6" t="s">
        <v>2136</v>
      </c>
    </row>
    <row r="6" spans="1:4">
      <c r="A6" s="4" t="s">
        <v>989</v>
      </c>
      <c r="B6" s="6" t="s">
        <v>2137</v>
      </c>
      <c r="C6" s="6" t="s">
        <v>2138</v>
      </c>
      <c r="D6" s="6" t="s">
        <v>213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0</v>
      </c>
      <c r="B1" s="2" t="s">
        <v>31</v>
      </c>
      <c r="C1" s="2" t="s">
        <v>32</v>
      </c>
    </row>
    <row r="2" spans="1:3">
      <c r="A2" s="3" t="s">
        <v>1781</v>
      </c>
    </row>
    <row r="3" spans="1:3">
      <c r="A3" s="4" t="s">
        <v>2141</v>
      </c>
      <c r="B3" s="6" t="s">
        <v>2142</v>
      </c>
      <c r="C3" s="6" t="s">
        <v>2143</v>
      </c>
    </row>
    <row r="4" spans="1:3">
      <c r="A4" s="4" t="s">
        <v>1309</v>
      </c>
    </row>
    <row r="5" spans="1:3">
      <c r="A5" s="3" t="s">
        <v>1781</v>
      </c>
    </row>
    <row r="6" spans="1:3">
      <c r="A6" s="4" t="s">
        <v>2141</v>
      </c>
      <c r="B6" s="5" t="n">
        <v>5124</v>
      </c>
      <c r="C6" s="5" t="n">
        <v>5113</v>
      </c>
    </row>
    <row r="7" spans="1:3">
      <c r="A7" s="4" t="s">
        <v>1310</v>
      </c>
    </row>
    <row r="8" spans="1:3">
      <c r="A8" s="3" t="s">
        <v>1781</v>
      </c>
    </row>
    <row r="9" spans="1:3">
      <c r="A9" s="4" t="s">
        <v>2141</v>
      </c>
      <c r="B9" s="5" t="n">
        <v>5124</v>
      </c>
      <c r="C9" s="5" t="n">
        <v>5113</v>
      </c>
    </row>
    <row r="10" spans="1:3">
      <c r="A10" s="4" t="s">
        <v>1311</v>
      </c>
    </row>
    <row r="11" spans="1:3">
      <c r="A11" s="3" t="s">
        <v>1781</v>
      </c>
    </row>
    <row r="12" spans="1:3">
      <c r="A12" s="4" t="s">
        <v>2141</v>
      </c>
      <c r="B12" s="5" t="n">
        <v>5124</v>
      </c>
      <c r="C12" s="5" t="n">
        <v>5113</v>
      </c>
    </row>
    <row r="13" spans="1:3">
      <c r="A13" s="4" t="s">
        <v>2070</v>
      </c>
    </row>
    <row r="14" spans="1:3">
      <c r="A14" s="3" t="s">
        <v>1781</v>
      </c>
    </row>
    <row r="15" spans="1:3">
      <c r="A15" s="4" t="s">
        <v>2141</v>
      </c>
      <c r="B15" s="5" t="n">
        <v>5124</v>
      </c>
      <c r="C15" s="5" t="n">
        <v>5113</v>
      </c>
    </row>
    <row r="16" spans="1:3">
      <c r="A16" s="4" t="s">
        <v>2071</v>
      </c>
    </row>
    <row r="17" spans="1:3">
      <c r="A17" s="3" t="s">
        <v>1781</v>
      </c>
    </row>
    <row r="18" spans="1:3">
      <c r="A18" s="4" t="s">
        <v>2141</v>
      </c>
      <c r="B18" s="5" t="n">
        <v>5124</v>
      </c>
      <c r="C18" s="5" t="n">
        <v>5113</v>
      </c>
    </row>
    <row r="19" spans="1:3">
      <c r="A19" s="4" t="s">
        <v>2072</v>
      </c>
    </row>
    <row r="20" spans="1:3">
      <c r="A20" s="3" t="s">
        <v>1781</v>
      </c>
    </row>
    <row r="21" spans="1:3">
      <c r="A21" s="4" t="s">
        <v>2141</v>
      </c>
      <c r="B21" s="6" t="s">
        <v>2144</v>
      </c>
      <c r="C21" s="6" t="s">
        <v>21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31</v>
      </c>
    </row>
    <row r="3" spans="1:2">
      <c r="A3" s="3" t="s">
        <v>291</v>
      </c>
    </row>
    <row r="4" spans="1:2">
      <c r="A4" s="4" t="s">
        <v>302</v>
      </c>
      <c r="B4" s="4" t="s">
        <v>3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6</v>
      </c>
      <c r="B1" s="2" t="s">
        <v>1</v>
      </c>
    </row>
    <row r="2" spans="1:4">
      <c r="B2" s="2" t="s">
        <v>31</v>
      </c>
      <c r="C2" s="2" t="s">
        <v>32</v>
      </c>
      <c r="D2" s="2" t="s">
        <v>104</v>
      </c>
    </row>
    <row r="3" spans="1:4">
      <c r="A3" s="3" t="s">
        <v>1781</v>
      </c>
    </row>
    <row r="4" spans="1:4">
      <c r="A4" s="4" t="s">
        <v>2147</v>
      </c>
      <c r="B4" s="6" t="s">
        <v>2148</v>
      </c>
      <c r="C4" s="6" t="s">
        <v>2149</v>
      </c>
      <c r="D4" s="6" t="s">
        <v>2150</v>
      </c>
    </row>
    <row r="5" spans="1:4">
      <c r="A5" s="4" t="s">
        <v>2151</v>
      </c>
      <c r="B5" s="5" t="n">
        <v>21674</v>
      </c>
      <c r="C5" s="5" t="n">
        <v>44369</v>
      </c>
      <c r="D5" s="5" t="n">
        <v>28836</v>
      </c>
    </row>
    <row r="6" spans="1:4">
      <c r="A6" s="4" t="s">
        <v>1408</v>
      </c>
      <c r="B6" s="5" t="n">
        <v>-17303</v>
      </c>
      <c r="C6" s="5" t="n">
        <v>-12075</v>
      </c>
      <c r="D6" s="5" t="n">
        <v>-7922</v>
      </c>
    </row>
    <row r="7" spans="1:4">
      <c r="A7" s="4" t="s">
        <v>2152</v>
      </c>
      <c r="B7" s="6" t="s">
        <v>2153</v>
      </c>
      <c r="C7" s="6" t="s">
        <v>2148</v>
      </c>
      <c r="D7" s="6" t="s">
        <v>2149</v>
      </c>
    </row>
    <row r="8" spans="1:4">
      <c r="A8" s="4" t="s">
        <v>2154</v>
      </c>
    </row>
    <row r="9" spans="1:4">
      <c r="A9" s="3" t="s">
        <v>1781</v>
      </c>
    </row>
    <row r="10" spans="1:4">
      <c r="A10" s="4" t="s">
        <v>2155</v>
      </c>
      <c r="B10" s="4" t="s">
        <v>1037</v>
      </c>
      <c r="C10" s="4" t="s">
        <v>1037</v>
      </c>
      <c r="D10" s="4" t="s">
        <v>1037</v>
      </c>
    </row>
    <row r="11" spans="1:4">
      <c r="A11" s="4" t="s">
        <v>2147</v>
      </c>
      <c r="B11" s="6" t="s">
        <v>2156</v>
      </c>
      <c r="C11" s="6" t="s">
        <v>2157</v>
      </c>
    </row>
    <row r="12" spans="1:4">
      <c r="A12" s="4" t="s">
        <v>2151</v>
      </c>
      <c r="D12" s="6" t="s">
        <v>2158</v>
      </c>
    </row>
    <row r="13" spans="1:4">
      <c r="A13" s="4" t="s">
        <v>1408</v>
      </c>
      <c r="B13" s="5" t="n">
        <v>-1417</v>
      </c>
      <c r="C13" s="5" t="n">
        <v>-1314</v>
      </c>
      <c r="D13" s="5" t="n">
        <v>-209</v>
      </c>
    </row>
    <row r="14" spans="1:4">
      <c r="A14" s="4" t="s">
        <v>2152</v>
      </c>
      <c r="B14" s="6" t="s">
        <v>2159</v>
      </c>
      <c r="C14" s="6" t="s">
        <v>2156</v>
      </c>
      <c r="D14" s="6" t="s">
        <v>2157</v>
      </c>
    </row>
    <row r="15" spans="1:4">
      <c r="A15" s="4" t="s">
        <v>2160</v>
      </c>
    </row>
    <row r="16" spans="1:4">
      <c r="A16" s="3" t="s">
        <v>1781</v>
      </c>
    </row>
    <row r="17" spans="1:4">
      <c r="A17" s="4" t="s">
        <v>2155</v>
      </c>
      <c r="B17" s="4" t="s">
        <v>2161</v>
      </c>
      <c r="C17" s="4" t="s">
        <v>2161</v>
      </c>
      <c r="D17" s="4" t="s">
        <v>2161</v>
      </c>
    </row>
    <row r="18" spans="1:4">
      <c r="A18" s="4" t="s">
        <v>2147</v>
      </c>
      <c r="B18" s="6" t="s">
        <v>2162</v>
      </c>
      <c r="C18" s="6" t="s">
        <v>2163</v>
      </c>
      <c r="D18" s="6" t="s">
        <v>2164</v>
      </c>
    </row>
    <row r="19" spans="1:4">
      <c r="A19" s="4" t="s">
        <v>2151</v>
      </c>
      <c r="D19" s="5" t="n">
        <v>3529</v>
      </c>
    </row>
    <row r="20" spans="1:4">
      <c r="A20" s="4" t="s">
        <v>1408</v>
      </c>
      <c r="B20" s="5" t="n">
        <v>-4628</v>
      </c>
      <c r="C20" s="5" t="n">
        <v>-4117</v>
      </c>
      <c r="D20" s="5" t="n">
        <v>-3230</v>
      </c>
    </row>
    <row r="21" spans="1:4">
      <c r="A21" s="4" t="s">
        <v>2152</v>
      </c>
      <c r="B21" s="6" t="s">
        <v>2165</v>
      </c>
      <c r="C21" s="6" t="s">
        <v>2162</v>
      </c>
      <c r="D21" s="6" t="s">
        <v>2163</v>
      </c>
    </row>
    <row r="22" spans="1:4">
      <c r="A22" s="4" t="s">
        <v>2166</v>
      </c>
    </row>
    <row r="23" spans="1:4">
      <c r="A23" s="3" t="s">
        <v>1781</v>
      </c>
    </row>
    <row r="24" spans="1:4">
      <c r="A24" s="4" t="s">
        <v>2155</v>
      </c>
      <c r="B24" s="4" t="s">
        <v>2161</v>
      </c>
      <c r="C24" s="4" t="s">
        <v>2161</v>
      </c>
      <c r="D24" s="4" t="s">
        <v>2167</v>
      </c>
    </row>
    <row r="25" spans="1:4">
      <c r="A25" s="4" t="s">
        <v>2147</v>
      </c>
      <c r="B25" s="6" t="s">
        <v>2168</v>
      </c>
      <c r="C25" s="6" t="s">
        <v>2169</v>
      </c>
      <c r="D25" s="6" t="s">
        <v>2170</v>
      </c>
    </row>
    <row r="26" spans="1:4">
      <c r="A26" s="4" t="s">
        <v>2151</v>
      </c>
      <c r="B26" s="5" t="n">
        <v>21308</v>
      </c>
      <c r="C26" s="5" t="n">
        <v>42388</v>
      </c>
      <c r="D26" s="5" t="n">
        <v>6407</v>
      </c>
    </row>
    <row r="27" spans="1:4">
      <c r="A27" s="4" t="s">
        <v>1408</v>
      </c>
      <c r="B27" s="5" t="n">
        <v>-9641</v>
      </c>
      <c r="C27" s="5" t="n">
        <v>-4514</v>
      </c>
      <c r="D27" s="5" t="n">
        <v>-1373</v>
      </c>
    </row>
    <row r="28" spans="1:4">
      <c r="A28" s="4" t="s">
        <v>2152</v>
      </c>
      <c r="B28" s="6" t="s">
        <v>2171</v>
      </c>
      <c r="C28" s="6" t="s">
        <v>2168</v>
      </c>
      <c r="D28" s="6" t="s">
        <v>2169</v>
      </c>
    </row>
    <row r="29" spans="1:4">
      <c r="A29" s="4" t="s">
        <v>1987</v>
      </c>
    </row>
    <row r="30" spans="1:4">
      <c r="A30" s="3" t="s">
        <v>1781</v>
      </c>
    </row>
    <row r="31" spans="1:4">
      <c r="A31" s="4" t="s">
        <v>2155</v>
      </c>
      <c r="B31" s="4" t="s">
        <v>2167</v>
      </c>
      <c r="C31" s="4" t="s">
        <v>2161</v>
      </c>
      <c r="D31" s="4" t="s">
        <v>2161</v>
      </c>
    </row>
    <row r="32" spans="1:4">
      <c r="A32" s="4" t="s">
        <v>2147</v>
      </c>
      <c r="B32" s="6" t="s">
        <v>2172</v>
      </c>
      <c r="C32" s="6" t="s">
        <v>2173</v>
      </c>
      <c r="D32" s="6" t="s">
        <v>2174</v>
      </c>
    </row>
    <row r="33" spans="1:4">
      <c r="A33" s="4" t="s">
        <v>2151</v>
      </c>
      <c r="C33" s="5" t="n">
        <v>563</v>
      </c>
    </row>
    <row r="34" spans="1:4">
      <c r="A34" s="4" t="s">
        <v>1408</v>
      </c>
      <c r="B34" s="5" t="n">
        <v>-882</v>
      </c>
      <c r="C34" s="5" t="n">
        <v>-1561</v>
      </c>
      <c r="D34" s="5" t="n">
        <v>-2438</v>
      </c>
    </row>
    <row r="35" spans="1:4">
      <c r="A35" s="4" t="s">
        <v>2152</v>
      </c>
      <c r="B35" s="6" t="s">
        <v>2175</v>
      </c>
      <c r="C35" s="6" t="s">
        <v>2172</v>
      </c>
      <c r="D35" s="6" t="s">
        <v>2173</v>
      </c>
    </row>
    <row r="36" spans="1:4">
      <c r="A36" s="4" t="s">
        <v>2176</v>
      </c>
    </row>
    <row r="37" spans="1:4">
      <c r="A37" s="3" t="s">
        <v>1781</v>
      </c>
    </row>
    <row r="38" spans="1:4">
      <c r="A38" s="4" t="s">
        <v>2155</v>
      </c>
      <c r="B38" s="4" t="s">
        <v>2161</v>
      </c>
      <c r="C38" s="4" t="s">
        <v>2161</v>
      </c>
      <c r="D38" s="4" t="s">
        <v>2161</v>
      </c>
    </row>
    <row r="39" spans="1:4">
      <c r="A39" s="4" t="s">
        <v>2147</v>
      </c>
      <c r="B39" s="6" t="s">
        <v>2177</v>
      </c>
      <c r="C39" s="6" t="s">
        <v>2178</v>
      </c>
      <c r="D39" s="6" t="s">
        <v>2179</v>
      </c>
    </row>
    <row r="40" spans="1:4">
      <c r="A40" s="4" t="s">
        <v>2151</v>
      </c>
      <c r="B40" s="5" t="n">
        <v>366</v>
      </c>
      <c r="C40" s="5" t="n">
        <v>1418</v>
      </c>
      <c r="D40" s="5" t="n">
        <v>2079</v>
      </c>
    </row>
    <row r="41" spans="1:4">
      <c r="A41" s="4" t="s">
        <v>1408</v>
      </c>
      <c r="B41" s="5" t="n">
        <v>-735</v>
      </c>
      <c r="C41" s="5" t="n">
        <v>-569</v>
      </c>
      <c r="D41" s="5" t="n">
        <v>-672</v>
      </c>
    </row>
    <row r="42" spans="1:4">
      <c r="A42" s="4" t="s">
        <v>2152</v>
      </c>
      <c r="B42" s="6" t="s">
        <v>2180</v>
      </c>
      <c r="C42" s="6" t="s">
        <v>2177</v>
      </c>
      <c r="D42" s="6" t="s">
        <v>217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2"/>
  </cols>
  <sheetData>
    <row r="1" spans="1:2">
      <c r="A1" s="1" t="s">
        <v>2181</v>
      </c>
      <c r="B1" s="2" t="s">
        <v>634</v>
      </c>
    </row>
    <row r="2" spans="1:2">
      <c r="A2" s="3" t="s">
        <v>1781</v>
      </c>
    </row>
    <row r="3" spans="1:2">
      <c r="A3" s="4" t="s">
        <v>2182</v>
      </c>
      <c r="B3" s="6" t="s">
        <v>2153</v>
      </c>
    </row>
    <row r="4" spans="1:2">
      <c r="A4" s="4" t="s">
        <v>1309</v>
      </c>
    </row>
    <row r="5" spans="1:2">
      <c r="A5" s="3" t="s">
        <v>1781</v>
      </c>
    </row>
    <row r="6" spans="1:2">
      <c r="A6" s="4" t="s">
        <v>2182</v>
      </c>
      <c r="B6" s="5" t="n">
        <v>17897</v>
      </c>
    </row>
    <row r="7" spans="1:2">
      <c r="A7" s="4" t="s">
        <v>1310</v>
      </c>
    </row>
    <row r="8" spans="1:2">
      <c r="A8" s="3" t="s">
        <v>1781</v>
      </c>
    </row>
    <row r="9" spans="1:2">
      <c r="A9" s="4" t="s">
        <v>2182</v>
      </c>
      <c r="B9" s="5" t="n">
        <v>16467</v>
      </c>
    </row>
    <row r="10" spans="1:2">
      <c r="A10" s="4" t="s">
        <v>1311</v>
      </c>
    </row>
    <row r="11" spans="1:2">
      <c r="A11" s="3" t="s">
        <v>1781</v>
      </c>
    </row>
    <row r="12" spans="1:2">
      <c r="A12" s="4" t="s">
        <v>2182</v>
      </c>
      <c r="B12" s="5" t="n">
        <v>15679</v>
      </c>
    </row>
    <row r="13" spans="1:2">
      <c r="A13" s="4" t="s">
        <v>2070</v>
      </c>
    </row>
    <row r="14" spans="1:2">
      <c r="A14" s="3" t="s">
        <v>1781</v>
      </c>
    </row>
    <row r="15" spans="1:2">
      <c r="A15" s="4" t="s">
        <v>2182</v>
      </c>
      <c r="B15" s="5" t="n">
        <v>12292</v>
      </c>
    </row>
    <row r="16" spans="1:2">
      <c r="A16" s="4" t="s">
        <v>2071</v>
      </c>
    </row>
    <row r="17" spans="1:2">
      <c r="A17" s="3" t="s">
        <v>1781</v>
      </c>
    </row>
    <row r="18" spans="1:2">
      <c r="A18" s="4" t="s">
        <v>2182</v>
      </c>
      <c r="B18" s="5" t="n">
        <v>7076</v>
      </c>
    </row>
    <row r="19" spans="1:2">
      <c r="A19" s="4" t="s">
        <v>2072</v>
      </c>
    </row>
    <row r="20" spans="1:2">
      <c r="A20" s="3" t="s">
        <v>1781</v>
      </c>
    </row>
    <row r="21" spans="1:2">
      <c r="A21" s="4" t="s">
        <v>2182</v>
      </c>
      <c r="B21" s="5" t="n">
        <v>7046</v>
      </c>
    </row>
    <row r="22" spans="1:2">
      <c r="A22" s="4" t="s">
        <v>2154</v>
      </c>
    </row>
    <row r="23" spans="1:2">
      <c r="A23" s="3" t="s">
        <v>1781</v>
      </c>
    </row>
    <row r="24" spans="1:2">
      <c r="A24" s="4" t="s">
        <v>2182</v>
      </c>
      <c r="B24" s="5" t="n">
        <v>13881</v>
      </c>
    </row>
    <row r="25" spans="1:2">
      <c r="A25" s="4" t="s">
        <v>2183</v>
      </c>
    </row>
    <row r="26" spans="1:2">
      <c r="A26" s="3" t="s">
        <v>1781</v>
      </c>
    </row>
    <row r="27" spans="1:2">
      <c r="A27" s="4" t="s">
        <v>2182</v>
      </c>
      <c r="B27" s="5" t="n">
        <v>1435</v>
      </c>
    </row>
    <row r="28" spans="1:2">
      <c r="A28" s="4" t="s">
        <v>2184</v>
      </c>
    </row>
    <row r="29" spans="1:2">
      <c r="A29" s="3" t="s">
        <v>1781</v>
      </c>
    </row>
    <row r="30" spans="1:2">
      <c r="A30" s="4" t="s">
        <v>2182</v>
      </c>
      <c r="B30" s="5" t="n">
        <v>1546</v>
      </c>
    </row>
    <row r="31" spans="1:2">
      <c r="A31" s="4" t="s">
        <v>2185</v>
      </c>
    </row>
    <row r="32" spans="1:2">
      <c r="A32" s="3" t="s">
        <v>1781</v>
      </c>
    </row>
    <row r="33" spans="1:2">
      <c r="A33" s="4" t="s">
        <v>2182</v>
      </c>
      <c r="B33" s="5" t="n">
        <v>1632</v>
      </c>
    </row>
    <row r="34" spans="1:2">
      <c r="A34" s="4" t="s">
        <v>2186</v>
      </c>
    </row>
    <row r="35" spans="1:2">
      <c r="A35" s="3" t="s">
        <v>1781</v>
      </c>
    </row>
    <row r="36" spans="1:2">
      <c r="A36" s="4" t="s">
        <v>2182</v>
      </c>
      <c r="B36" s="5" t="n">
        <v>1723</v>
      </c>
    </row>
    <row r="37" spans="1:2">
      <c r="A37" s="4" t="s">
        <v>2187</v>
      </c>
    </row>
    <row r="38" spans="1:2">
      <c r="A38" s="3" t="s">
        <v>1781</v>
      </c>
    </row>
    <row r="39" spans="1:2">
      <c r="A39" s="4" t="s">
        <v>2182</v>
      </c>
      <c r="B39" s="5" t="n">
        <v>1819</v>
      </c>
    </row>
    <row r="40" spans="1:2">
      <c r="A40" s="4" t="s">
        <v>2188</v>
      </c>
    </row>
    <row r="41" spans="1:2">
      <c r="A41" s="3" t="s">
        <v>1781</v>
      </c>
    </row>
    <row r="42" spans="1:2">
      <c r="A42" s="4" t="s">
        <v>2182</v>
      </c>
      <c r="B42" s="5" t="n">
        <v>5726</v>
      </c>
    </row>
    <row r="43" spans="1:2">
      <c r="A43" s="4" t="s">
        <v>2160</v>
      </c>
    </row>
    <row r="44" spans="1:2">
      <c r="A44" s="3" t="s">
        <v>1781</v>
      </c>
    </row>
    <row r="45" spans="1:2">
      <c r="A45" s="4" t="s">
        <v>2182</v>
      </c>
      <c r="B45" s="5" t="n">
        <v>3437</v>
      </c>
    </row>
    <row r="46" spans="1:2">
      <c r="A46" s="4" t="s">
        <v>2189</v>
      </c>
    </row>
    <row r="47" spans="1:2">
      <c r="A47" s="3" t="s">
        <v>1781</v>
      </c>
    </row>
    <row r="48" spans="1:2">
      <c r="A48" s="4" t="s">
        <v>2182</v>
      </c>
      <c r="B48" s="5" t="n">
        <v>2317</v>
      </c>
    </row>
    <row r="49" spans="1:2">
      <c r="A49" s="4" t="s">
        <v>2190</v>
      </c>
    </row>
    <row r="50" spans="1:2">
      <c r="A50" s="3" t="s">
        <v>1781</v>
      </c>
    </row>
    <row r="51" spans="1:2">
      <c r="A51" s="4" t="s">
        <v>2182</v>
      </c>
      <c r="B51" s="5" t="n">
        <v>599</v>
      </c>
    </row>
    <row r="52" spans="1:2">
      <c r="A52" s="4" t="s">
        <v>2191</v>
      </c>
    </row>
    <row r="53" spans="1:2">
      <c r="A53" s="3" t="s">
        <v>1781</v>
      </c>
    </row>
    <row r="54" spans="1:2">
      <c r="A54" s="4" t="s">
        <v>2182</v>
      </c>
      <c r="B54" s="5" t="n">
        <v>385</v>
      </c>
    </row>
    <row r="55" spans="1:2">
      <c r="A55" s="4" t="s">
        <v>2192</v>
      </c>
    </row>
    <row r="56" spans="1:2">
      <c r="A56" s="3" t="s">
        <v>1781</v>
      </c>
    </row>
    <row r="57" spans="1:2">
      <c r="A57" s="4" t="s">
        <v>2182</v>
      </c>
      <c r="B57" s="5" t="n">
        <v>136</v>
      </c>
    </row>
    <row r="58" spans="1:2">
      <c r="A58" s="4" t="s">
        <v>2166</v>
      </c>
    </row>
    <row r="59" spans="1:2">
      <c r="A59" s="3" t="s">
        <v>1781</v>
      </c>
    </row>
    <row r="60" spans="1:2">
      <c r="A60" s="4" t="s">
        <v>2182</v>
      </c>
      <c r="B60" s="5" t="n">
        <v>56376</v>
      </c>
    </row>
    <row r="61" spans="1:2">
      <c r="A61" s="4" t="s">
        <v>2193</v>
      </c>
    </row>
    <row r="62" spans="1:2">
      <c r="A62" s="3" t="s">
        <v>1781</v>
      </c>
    </row>
    <row r="63" spans="1:2">
      <c r="A63" s="4" t="s">
        <v>2182</v>
      </c>
      <c r="B63" s="5" t="n">
        <v>13171</v>
      </c>
    </row>
    <row r="64" spans="1:2">
      <c r="A64" s="4" t="s">
        <v>2194</v>
      </c>
    </row>
    <row r="65" spans="1:2">
      <c r="A65" s="3" t="s">
        <v>1781</v>
      </c>
    </row>
    <row r="66" spans="1:2">
      <c r="A66" s="4" t="s">
        <v>2182</v>
      </c>
      <c r="B66" s="5" t="n">
        <v>13298</v>
      </c>
    </row>
    <row r="67" spans="1:2">
      <c r="A67" s="4" t="s">
        <v>2195</v>
      </c>
    </row>
    <row r="68" spans="1:2">
      <c r="A68" s="3" t="s">
        <v>1781</v>
      </c>
    </row>
    <row r="69" spans="1:2">
      <c r="A69" s="4" t="s">
        <v>2182</v>
      </c>
      <c r="B69" s="5" t="n">
        <v>13217</v>
      </c>
    </row>
    <row r="70" spans="1:2">
      <c r="A70" s="4" t="s">
        <v>2196</v>
      </c>
    </row>
    <row r="71" spans="1:2">
      <c r="A71" s="3" t="s">
        <v>1781</v>
      </c>
    </row>
    <row r="72" spans="1:2">
      <c r="A72" s="4" t="s">
        <v>2182</v>
      </c>
      <c r="B72" s="5" t="n">
        <v>10115</v>
      </c>
    </row>
    <row r="73" spans="1:2">
      <c r="A73" s="4" t="s">
        <v>2197</v>
      </c>
    </row>
    <row r="74" spans="1:2">
      <c r="A74" s="3" t="s">
        <v>1781</v>
      </c>
    </row>
    <row r="75" spans="1:2">
      <c r="A75" s="4" t="s">
        <v>2182</v>
      </c>
      <c r="B75" s="5" t="n">
        <v>5255</v>
      </c>
    </row>
    <row r="76" spans="1:2">
      <c r="A76" s="4" t="s">
        <v>2198</v>
      </c>
    </row>
    <row r="77" spans="1:2">
      <c r="A77" s="3" t="s">
        <v>1781</v>
      </c>
    </row>
    <row r="78" spans="1:2">
      <c r="A78" s="4" t="s">
        <v>2182</v>
      </c>
      <c r="B78" s="5" t="n">
        <v>1320</v>
      </c>
    </row>
    <row r="79" spans="1:2">
      <c r="A79" s="4" t="s">
        <v>1987</v>
      </c>
    </row>
    <row r="80" spans="1:2">
      <c r="A80" s="3" t="s">
        <v>1781</v>
      </c>
    </row>
    <row r="81" spans="1:2">
      <c r="A81" s="4" t="s">
        <v>2182</v>
      </c>
      <c r="B81" s="5" t="n">
        <v>331</v>
      </c>
    </row>
    <row r="82" spans="1:2">
      <c r="A82" s="4" t="s">
        <v>2199</v>
      </c>
    </row>
    <row r="83" spans="1:2">
      <c r="A83" s="3" t="s">
        <v>1781</v>
      </c>
    </row>
    <row r="84" spans="1:2">
      <c r="A84" s="4" t="s">
        <v>2182</v>
      </c>
      <c r="B84" s="5" t="n">
        <v>201</v>
      </c>
    </row>
    <row r="85" spans="1:2">
      <c r="A85" s="4" t="s">
        <v>2200</v>
      </c>
    </row>
    <row r="86" spans="1:2">
      <c r="A86" s="3" t="s">
        <v>1781</v>
      </c>
    </row>
    <row r="87" spans="1:2">
      <c r="A87" s="4" t="s">
        <v>2182</v>
      </c>
      <c r="B87" s="5" t="n">
        <v>130</v>
      </c>
    </row>
    <row r="88" spans="1:2">
      <c r="A88" s="4" t="s">
        <v>2176</v>
      </c>
    </row>
    <row r="89" spans="1:2">
      <c r="A89" s="3" t="s">
        <v>1781</v>
      </c>
    </row>
    <row r="90" spans="1:2">
      <c r="A90" s="4" t="s">
        <v>2182</v>
      </c>
      <c r="B90" s="5" t="n">
        <v>2432</v>
      </c>
    </row>
    <row r="91" spans="1:2">
      <c r="A91" s="4" t="s">
        <v>2201</v>
      </c>
    </row>
    <row r="92" spans="1:2">
      <c r="A92" s="3" t="s">
        <v>1781</v>
      </c>
    </row>
    <row r="93" spans="1:2">
      <c r="A93" s="4" t="s">
        <v>2182</v>
      </c>
      <c r="B93" s="5" t="n">
        <v>773</v>
      </c>
    </row>
    <row r="94" spans="1:2">
      <c r="A94" s="4" t="s">
        <v>2202</v>
      </c>
    </row>
    <row r="95" spans="1:2">
      <c r="A95" s="3" t="s">
        <v>1781</v>
      </c>
    </row>
    <row r="96" spans="1:2">
      <c r="A96" s="4" t="s">
        <v>2182</v>
      </c>
      <c r="B96" s="5" t="n">
        <v>894</v>
      </c>
    </row>
    <row r="97" spans="1:2">
      <c r="A97" s="4" t="s">
        <v>2203</v>
      </c>
    </row>
    <row r="98" spans="1:2">
      <c r="A98" s="3" t="s">
        <v>1781</v>
      </c>
    </row>
    <row r="99" spans="1:2">
      <c r="A99" s="4" t="s">
        <v>2182</v>
      </c>
      <c r="B99" s="5" t="n">
        <v>445</v>
      </c>
    </row>
    <row r="100" spans="1:2">
      <c r="A100" s="4" t="s">
        <v>2204</v>
      </c>
    </row>
    <row r="101" spans="1:2">
      <c r="A101" s="3" t="s">
        <v>1781</v>
      </c>
    </row>
    <row r="102" spans="1:2">
      <c r="A102" s="4" t="s">
        <v>2182</v>
      </c>
      <c r="B102" s="5" t="n">
        <v>318</v>
      </c>
    </row>
    <row r="103" spans="1:2">
      <c r="A103" s="4" t="s">
        <v>2205</v>
      </c>
    </row>
    <row r="104" spans="1:2">
      <c r="A104" s="3" t="s">
        <v>1781</v>
      </c>
    </row>
    <row r="105" spans="1:2">
      <c r="A105" s="4" t="s">
        <v>2182</v>
      </c>
      <c r="B105" s="6" t="s">
        <v>220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2207</v>
      </c>
      <c r="B1" s="2" t="s">
        <v>31</v>
      </c>
      <c r="C1" s="2" t="s">
        <v>32</v>
      </c>
      <c r="D1" s="2" t="s">
        <v>33</v>
      </c>
    </row>
    <row r="2" spans="1:4">
      <c r="A2" s="3" t="s">
        <v>2208</v>
      </c>
    </row>
    <row r="3" spans="1:4">
      <c r="A3" s="4" t="s">
        <v>69</v>
      </c>
      <c r="B3" s="6" t="s">
        <v>2209</v>
      </c>
      <c r="C3" s="6" t="s">
        <v>2210</v>
      </c>
      <c r="D3" s="6" t="s">
        <v>2211</v>
      </c>
    </row>
    <row r="4" spans="1:4">
      <c r="A4" s="4" t="s">
        <v>2212</v>
      </c>
    </row>
    <row r="5" spans="1:4">
      <c r="A5" s="3" t="s">
        <v>2208</v>
      </c>
    </row>
    <row r="6" spans="1:4">
      <c r="A6" s="4" t="s">
        <v>69</v>
      </c>
      <c r="B6" s="5" t="n">
        <v>2079010</v>
      </c>
      <c r="C6" s="5" t="n">
        <v>1973668</v>
      </c>
    </row>
    <row r="7" spans="1:4">
      <c r="A7" s="4" t="s">
        <v>2213</v>
      </c>
    </row>
    <row r="8" spans="1:4">
      <c r="A8" s="3" t="s">
        <v>2208</v>
      </c>
    </row>
    <row r="9" spans="1:4">
      <c r="A9" s="4" t="s">
        <v>69</v>
      </c>
      <c r="B9" s="5" t="n">
        <v>73169</v>
      </c>
    </row>
    <row r="10" spans="1:4">
      <c r="A10" s="4" t="s">
        <v>2214</v>
      </c>
    </row>
    <row r="11" spans="1:4">
      <c r="A11" s="3" t="s">
        <v>2208</v>
      </c>
    </row>
    <row r="12" spans="1:4">
      <c r="A12" s="4" t="s">
        <v>69</v>
      </c>
      <c r="B12" s="5" t="n">
        <v>472597</v>
      </c>
      <c r="C12" s="6" t="s">
        <v>2215</v>
      </c>
    </row>
    <row r="13" spans="1:4">
      <c r="A13" s="4" t="s">
        <v>2216</v>
      </c>
    </row>
    <row r="14" spans="1:4">
      <c r="A14" s="3" t="s">
        <v>2208</v>
      </c>
    </row>
    <row r="15" spans="1:4">
      <c r="A15" s="4" t="s">
        <v>69</v>
      </c>
      <c r="B15" s="6" t="s">
        <v>221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8</v>
      </c>
      <c r="B1" s="2" t="s">
        <v>31</v>
      </c>
      <c r="C1" s="2" t="s">
        <v>32</v>
      </c>
      <c r="D1" s="2" t="s">
        <v>33</v>
      </c>
    </row>
    <row r="2" spans="1:4">
      <c r="A2" s="3" t="s">
        <v>2219</v>
      </c>
    </row>
    <row r="3" spans="1:4">
      <c r="A3" s="4" t="s">
        <v>71</v>
      </c>
      <c r="B3" s="6" t="s">
        <v>2220</v>
      </c>
      <c r="C3" s="6" t="s">
        <v>2221</v>
      </c>
      <c r="D3" s="6" t="s">
        <v>2222</v>
      </c>
    </row>
    <row r="4" spans="1:4">
      <c r="A4" s="4" t="s">
        <v>2223</v>
      </c>
    </row>
    <row r="5" spans="1:4">
      <c r="A5" s="3" t="s">
        <v>2219</v>
      </c>
    </row>
    <row r="6" spans="1:4">
      <c r="A6" s="4" t="s">
        <v>71</v>
      </c>
      <c r="B6" s="5" t="n">
        <v>186200</v>
      </c>
      <c r="C6" s="5" t="n">
        <v>179120</v>
      </c>
    </row>
    <row r="7" spans="1:4">
      <c r="A7" s="4" t="s">
        <v>2224</v>
      </c>
    </row>
    <row r="8" spans="1:4">
      <c r="A8" s="3" t="s">
        <v>2219</v>
      </c>
    </row>
    <row r="9" spans="1:4">
      <c r="A9" s="4" t="s">
        <v>71</v>
      </c>
      <c r="B9" s="5" t="n">
        <v>147170</v>
      </c>
      <c r="C9" s="5" t="n">
        <v>125006</v>
      </c>
    </row>
    <row r="10" spans="1:4">
      <c r="A10" s="4" t="s">
        <v>2225</v>
      </c>
    </row>
    <row r="11" spans="1:4">
      <c r="A11" s="3" t="s">
        <v>2219</v>
      </c>
    </row>
    <row r="12" spans="1:4">
      <c r="A12" s="4" t="s">
        <v>71</v>
      </c>
      <c r="B12" s="5" t="n">
        <v>67043</v>
      </c>
      <c r="C12" s="5" t="n">
        <v>64524</v>
      </c>
    </row>
    <row r="13" spans="1:4">
      <c r="A13" s="4" t="s">
        <v>2226</v>
      </c>
    </row>
    <row r="14" spans="1:4">
      <c r="A14" s="3" t="s">
        <v>2219</v>
      </c>
    </row>
    <row r="15" spans="1:4">
      <c r="A15" s="4" t="s">
        <v>71</v>
      </c>
      <c r="B15" s="6" t="s">
        <v>2227</v>
      </c>
      <c r="C15" s="6" t="s">
        <v>222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229</v>
      </c>
      <c r="B1" s="2" t="s">
        <v>31</v>
      </c>
      <c r="C1" s="2" t="s">
        <v>32</v>
      </c>
      <c r="D1" s="2" t="s">
        <v>33</v>
      </c>
    </row>
    <row r="2" spans="1:4">
      <c r="A2" s="3" t="s">
        <v>2230</v>
      </c>
    </row>
    <row r="3" spans="1:4">
      <c r="A3" s="4" t="s">
        <v>72</v>
      </c>
      <c r="B3" s="6" t="s">
        <v>2231</v>
      </c>
      <c r="C3" s="6" t="s">
        <v>2232</v>
      </c>
      <c r="D3" s="6" t="s">
        <v>2233</v>
      </c>
    </row>
    <row r="4" spans="1:4">
      <c r="A4" s="4" t="s">
        <v>1095</v>
      </c>
    </row>
    <row r="5" spans="1:4">
      <c r="A5" s="3" t="s">
        <v>2230</v>
      </c>
    </row>
    <row r="6" spans="1:4">
      <c r="A6" s="4" t="s">
        <v>72</v>
      </c>
      <c r="B6" s="5" t="n">
        <v>166038</v>
      </c>
      <c r="C6" s="5" t="n">
        <v>128571</v>
      </c>
    </row>
    <row r="7" spans="1:4">
      <c r="A7" s="4" t="s">
        <v>1097</v>
      </c>
    </row>
    <row r="8" spans="1:4">
      <c r="A8" s="3" t="s">
        <v>2230</v>
      </c>
    </row>
    <row r="9" spans="1:4">
      <c r="A9" s="4" t="s">
        <v>72</v>
      </c>
      <c r="B9" s="5" t="n">
        <v>38055</v>
      </c>
      <c r="C9" s="5" t="n">
        <v>25319</v>
      </c>
    </row>
    <row r="10" spans="1:4">
      <c r="A10" s="4" t="s">
        <v>2234</v>
      </c>
    </row>
    <row r="11" spans="1:4">
      <c r="A11" s="3" t="s">
        <v>2230</v>
      </c>
    </row>
    <row r="12" spans="1:4">
      <c r="A12" s="4" t="s">
        <v>72</v>
      </c>
      <c r="B12" s="5" t="n">
        <v>22339</v>
      </c>
      <c r="C12" s="5" t="n">
        <v>11211</v>
      </c>
    </row>
    <row r="13" spans="1:4">
      <c r="A13" s="4" t="s">
        <v>1098</v>
      </c>
    </row>
    <row r="14" spans="1:4">
      <c r="A14" s="3" t="s">
        <v>2230</v>
      </c>
    </row>
    <row r="15" spans="1:4">
      <c r="A15" s="4" t="s">
        <v>72</v>
      </c>
      <c r="B15" s="5" t="n">
        <v>21306</v>
      </c>
      <c r="C15" s="5" t="n">
        <v>17992</v>
      </c>
    </row>
    <row r="16" spans="1:4">
      <c r="A16" s="4" t="s">
        <v>2235</v>
      </c>
    </row>
    <row r="17" spans="1:4">
      <c r="A17" s="3" t="s">
        <v>2230</v>
      </c>
    </row>
    <row r="18" spans="1:4">
      <c r="A18" s="4" t="s">
        <v>72</v>
      </c>
      <c r="C18" s="5" t="n">
        <v>19584</v>
      </c>
    </row>
    <row r="19" spans="1:4">
      <c r="A19" s="4" t="s">
        <v>1099</v>
      </c>
    </row>
    <row r="20" spans="1:4">
      <c r="A20" s="3" t="s">
        <v>2230</v>
      </c>
    </row>
    <row r="21" spans="1:4">
      <c r="A21" s="4" t="s">
        <v>72</v>
      </c>
      <c r="B21" s="6" t="s">
        <v>2236</v>
      </c>
      <c r="C21" s="6" t="s">
        <v>223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2"/>
  </cols>
  <sheetData>
    <row r="1" spans="1:4">
      <c r="A1" s="1" t="s">
        <v>2238</v>
      </c>
      <c r="B1" s="2" t="s">
        <v>1</v>
      </c>
    </row>
    <row r="2" spans="1:4">
      <c r="B2" s="2" t="s">
        <v>2239</v>
      </c>
      <c r="C2" s="2" t="s">
        <v>634</v>
      </c>
      <c r="D2" s="2" t="s">
        <v>635</v>
      </c>
    </row>
    <row r="3" spans="1:4">
      <c r="A3" s="3" t="s">
        <v>2240</v>
      </c>
    </row>
    <row r="4" spans="1:4">
      <c r="A4" s="4" t="s">
        <v>2241</v>
      </c>
      <c r="B4" s="4" t="s">
        <v>2242</v>
      </c>
    </row>
    <row r="5" spans="1:4">
      <c r="A5" s="4" t="s">
        <v>2243</v>
      </c>
      <c r="B5" s="6" t="s">
        <v>2244</v>
      </c>
      <c r="C5" s="6" t="s">
        <v>2245</v>
      </c>
      <c r="D5" s="6" t="s">
        <v>2246</v>
      </c>
    </row>
    <row r="6" spans="1:4">
      <c r="A6" s="4" t="s">
        <v>2247</v>
      </c>
      <c r="B6" s="5" t="n">
        <v>8052</v>
      </c>
    </row>
    <row r="7" spans="1:4">
      <c r="A7" s="4" t="s">
        <v>2248</v>
      </c>
      <c r="B7" s="5" t="n">
        <v>279</v>
      </c>
    </row>
    <row r="8" spans="1:4">
      <c r="A8" s="4" t="s">
        <v>2249</v>
      </c>
      <c r="B8" s="5" t="n">
        <v>26</v>
      </c>
    </row>
    <row r="9" spans="1:4">
      <c r="A9" s="4" t="s">
        <v>1033</v>
      </c>
    </row>
    <row r="10" spans="1:4">
      <c r="A10" s="3" t="s">
        <v>2240</v>
      </c>
    </row>
    <row r="11" spans="1:4">
      <c r="A11" s="4" t="s">
        <v>2250</v>
      </c>
      <c r="B11" s="4" t="s">
        <v>2251</v>
      </c>
    </row>
    <row r="12" spans="1:4">
      <c r="A12" s="4" t="s">
        <v>2252</v>
      </c>
      <c r="B12" s="4" t="s">
        <v>1123</v>
      </c>
    </row>
    <row r="13" spans="1:4">
      <c r="A13" s="4" t="s">
        <v>1038</v>
      </c>
    </row>
    <row r="14" spans="1:4">
      <c r="A14" s="3" t="s">
        <v>2240</v>
      </c>
    </row>
    <row r="15" spans="1:4">
      <c r="A15" s="4" t="s">
        <v>2250</v>
      </c>
      <c r="B15" s="4" t="s">
        <v>1040</v>
      </c>
    </row>
    <row r="16" spans="1:4">
      <c r="A16" s="4" t="s">
        <v>2252</v>
      </c>
      <c r="B16" s="4" t="s">
        <v>225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4</v>
      </c>
      <c r="B1" s="2" t="s">
        <v>31</v>
      </c>
      <c r="C1" s="2" t="s">
        <v>32</v>
      </c>
      <c r="D1" s="2" t="s">
        <v>33</v>
      </c>
      <c r="E1" s="2" t="s">
        <v>104</v>
      </c>
    </row>
    <row r="2" spans="1:5">
      <c r="A2" s="3" t="s">
        <v>2240</v>
      </c>
    </row>
    <row r="3" spans="1:5">
      <c r="A3" s="4" t="s">
        <v>158</v>
      </c>
      <c r="B3" s="6" t="s">
        <v>2255</v>
      </c>
      <c r="C3" s="6" t="s">
        <v>2256</v>
      </c>
      <c r="E3" s="6" t="s">
        <v>2257</v>
      </c>
    </row>
    <row r="4" spans="1:5">
      <c r="A4" s="4" t="s">
        <v>125</v>
      </c>
      <c r="B4" s="5" t="n">
        <v>45655</v>
      </c>
      <c r="C4" s="5" t="n">
        <v>30059</v>
      </c>
      <c r="D4" s="6" t="s">
        <v>2258</v>
      </c>
    </row>
    <row r="5" spans="1:5">
      <c r="A5" s="4" t="s">
        <v>989</v>
      </c>
      <c r="B5" s="5" t="n">
        <v>204160</v>
      </c>
      <c r="C5" s="5" t="n">
        <v>207464</v>
      </c>
      <c r="D5" s="6" t="s">
        <v>2259</v>
      </c>
    </row>
    <row r="6" spans="1:5">
      <c r="A6" s="4" t="s">
        <v>2260</v>
      </c>
    </row>
    <row r="7" spans="1:5">
      <c r="A7" s="3" t="s">
        <v>2240</v>
      </c>
    </row>
    <row r="8" spans="1:5">
      <c r="A8" s="4" t="s">
        <v>158</v>
      </c>
      <c r="B8" s="5" t="n">
        <v>112628</v>
      </c>
      <c r="C8" s="5" t="n">
        <v>99767</v>
      </c>
    </row>
    <row r="9" spans="1:5">
      <c r="A9" s="4" t="s">
        <v>2261</v>
      </c>
    </row>
    <row r="10" spans="1:5">
      <c r="A10" s="3" t="s">
        <v>2240</v>
      </c>
    </row>
    <row r="11" spans="1:5">
      <c r="A11" s="4" t="s">
        <v>158</v>
      </c>
      <c r="B11" s="5" t="n">
        <v>83781</v>
      </c>
      <c r="C11" s="5" t="n">
        <v>81831</v>
      </c>
    </row>
    <row r="12" spans="1:5">
      <c r="A12" s="4" t="s">
        <v>2262</v>
      </c>
    </row>
    <row r="13" spans="1:5">
      <c r="A13" s="3" t="s">
        <v>2240</v>
      </c>
    </row>
    <row r="14" spans="1:5">
      <c r="A14" s="4" t="s">
        <v>158</v>
      </c>
      <c r="B14" s="5" t="n">
        <v>37397</v>
      </c>
      <c r="C14" s="5" t="n">
        <v>40254</v>
      </c>
    </row>
    <row r="15" spans="1:5">
      <c r="A15" s="4" t="s">
        <v>2263</v>
      </c>
    </row>
    <row r="16" spans="1:5">
      <c r="A16" s="3" t="s">
        <v>2240</v>
      </c>
    </row>
    <row r="17" spans="1:5">
      <c r="A17" s="4" t="s">
        <v>158</v>
      </c>
      <c r="B17" s="6" t="s">
        <v>2264</v>
      </c>
      <c r="C17" s="6" t="s">
        <v>226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6</v>
      </c>
      <c r="B1" s="2" t="s">
        <v>1</v>
      </c>
    </row>
    <row r="2" spans="1:3">
      <c r="B2" s="2" t="s">
        <v>31</v>
      </c>
      <c r="C2" s="2" t="s">
        <v>32</v>
      </c>
    </row>
    <row r="3" spans="1:3">
      <c r="A3" s="3" t="s">
        <v>2267</v>
      </c>
    </row>
    <row r="4" spans="1:3">
      <c r="A4" s="4" t="s">
        <v>2268</v>
      </c>
      <c r="B4" s="6" t="s">
        <v>2256</v>
      </c>
      <c r="C4" s="6" t="s">
        <v>2257</v>
      </c>
    </row>
    <row r="5" spans="1:3">
      <c r="A5" s="4" t="s">
        <v>2269</v>
      </c>
      <c r="B5" s="5" t="n">
        <v>6092</v>
      </c>
      <c r="C5" s="5" t="n">
        <v>7664</v>
      </c>
    </row>
    <row r="6" spans="1:3">
      <c r="A6" s="4" t="s">
        <v>2270</v>
      </c>
      <c r="B6" s="5" t="n">
        <v>21466</v>
      </c>
      <c r="C6" s="5" t="n">
        <v>15754</v>
      </c>
    </row>
    <row r="7" spans="1:3">
      <c r="A7" s="4" t="s">
        <v>2271</v>
      </c>
      <c r="B7" s="5" t="n">
        <v>7934</v>
      </c>
      <c r="C7" s="5" t="n">
        <v>36120</v>
      </c>
    </row>
    <row r="8" spans="1:3">
      <c r="A8" s="4" t="s">
        <v>2272</v>
      </c>
      <c r="B8" s="5" t="n">
        <v>-23604</v>
      </c>
      <c r="C8" s="5" t="n">
        <v>-11368</v>
      </c>
    </row>
    <row r="9" spans="1:3">
      <c r="A9" s="4" t="s">
        <v>2273</v>
      </c>
      <c r="C9" s="5" t="n">
        <v>44478</v>
      </c>
    </row>
    <row r="10" spans="1:3">
      <c r="A10" s="4" t="s">
        <v>2274</v>
      </c>
      <c r="B10" s="5" t="n">
        <v>404</v>
      </c>
      <c r="C10" s="5" t="n">
        <v>124</v>
      </c>
    </row>
    <row r="11" spans="1:3">
      <c r="A11" s="4" t="s">
        <v>2275</v>
      </c>
      <c r="B11" s="6" t="s">
        <v>2255</v>
      </c>
      <c r="C11" s="6" t="s">
        <v>225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6</v>
      </c>
      <c r="B1" s="2" t="s">
        <v>1</v>
      </c>
    </row>
    <row r="2" spans="1:4">
      <c r="B2" s="2" t="s">
        <v>31</v>
      </c>
      <c r="C2" s="2" t="s">
        <v>32</v>
      </c>
      <c r="D2" s="2" t="s">
        <v>104</v>
      </c>
    </row>
    <row r="3" spans="1:4">
      <c r="A3" s="3" t="s">
        <v>2240</v>
      </c>
    </row>
    <row r="4" spans="1:4">
      <c r="A4" s="4" t="s">
        <v>2277</v>
      </c>
      <c r="B4" s="6" t="s">
        <v>2278</v>
      </c>
      <c r="C4" s="6" t="s">
        <v>2279</v>
      </c>
      <c r="D4" s="6" t="s">
        <v>2280</v>
      </c>
    </row>
    <row r="5" spans="1:4">
      <c r="A5" s="4" t="s">
        <v>2260</v>
      </c>
    </row>
    <row r="6" spans="1:4">
      <c r="A6" s="3" t="s">
        <v>2240</v>
      </c>
    </row>
    <row r="7" spans="1:4">
      <c r="A7" s="4" t="s">
        <v>2277</v>
      </c>
      <c r="B7" s="5" t="n">
        <v>9559</v>
      </c>
      <c r="C7" s="5" t="n">
        <v>164</v>
      </c>
      <c r="D7" s="5" t="n">
        <v>3065</v>
      </c>
    </row>
    <row r="8" spans="1:4">
      <c r="A8" s="4" t="s">
        <v>2261</v>
      </c>
    </row>
    <row r="9" spans="1:4">
      <c r="A9" s="3" t="s">
        <v>2240</v>
      </c>
    </row>
    <row r="10" spans="1:4">
      <c r="A10" s="4" t="s">
        <v>2277</v>
      </c>
      <c r="B10" s="5" t="n">
        <v>11159</v>
      </c>
      <c r="C10" s="5" t="n">
        <v>14828</v>
      </c>
      <c r="D10" s="5" t="n">
        <v>9068</v>
      </c>
    </row>
    <row r="11" spans="1:4">
      <c r="A11" s="4" t="s">
        <v>2262</v>
      </c>
    </row>
    <row r="12" spans="1:4">
      <c r="A12" s="3" t="s">
        <v>2240</v>
      </c>
    </row>
    <row r="13" spans="1:4">
      <c r="A13" s="4" t="s">
        <v>2277</v>
      </c>
      <c r="B13" s="5" t="n">
        <v>5460</v>
      </c>
      <c r="C13" s="5" t="n">
        <v>6883</v>
      </c>
      <c r="D13" s="5" t="n">
        <v>4455</v>
      </c>
    </row>
    <row r="14" spans="1:4">
      <c r="A14" s="4" t="s">
        <v>2263</v>
      </c>
    </row>
    <row r="15" spans="1:4">
      <c r="A15" s="3" t="s">
        <v>2240</v>
      </c>
    </row>
    <row r="16" spans="1:4">
      <c r="A16" s="4" t="s">
        <v>2277</v>
      </c>
      <c r="B16" s="6" t="s">
        <v>2281</v>
      </c>
      <c r="C16" s="6" t="s">
        <v>2282</v>
      </c>
      <c r="D16" s="6" t="s">
        <v>228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4</v>
      </c>
      <c r="B1" s="2" t="s">
        <v>31</v>
      </c>
      <c r="C1" s="2" t="s">
        <v>32</v>
      </c>
    </row>
    <row r="2" spans="1:3">
      <c r="A2" s="3" t="s">
        <v>2285</v>
      </c>
    </row>
    <row r="3" spans="1:3">
      <c r="A3" s="4" t="s">
        <v>2286</v>
      </c>
      <c r="B3" s="4" t="s">
        <v>2287</v>
      </c>
      <c r="C3" s="4" t="s">
        <v>2288</v>
      </c>
    </row>
    <row r="4" spans="1:3">
      <c r="A4" s="4" t="s">
        <v>2289</v>
      </c>
      <c r="B4" s="4" t="s">
        <v>2290</v>
      </c>
      <c r="C4" s="4" t="s">
        <v>2291</v>
      </c>
    </row>
    <row r="5" spans="1:3">
      <c r="A5" s="4" t="s">
        <v>2292</v>
      </c>
      <c r="B5" s="4" t="s">
        <v>2293</v>
      </c>
      <c r="C5" s="4" t="s">
        <v>2294</v>
      </c>
    </row>
    <row r="6" spans="1:3">
      <c r="A6" s="4" t="s">
        <v>2295</v>
      </c>
      <c r="B6" s="4" t="s">
        <v>2296</v>
      </c>
      <c r="C6" s="4" t="s">
        <v>229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31</v>
      </c>
    </row>
    <row r="3" spans="1:2">
      <c r="A3" s="3" t="s">
        <v>291</v>
      </c>
    </row>
    <row r="4" spans="1:2">
      <c r="A4" s="4" t="s">
        <v>304</v>
      </c>
      <c r="B4" s="4" t="s">
        <v>3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298</v>
      </c>
      <c r="B1" s="2" t="s">
        <v>1</v>
      </c>
    </row>
    <row r="2" spans="1:3">
      <c r="B2" s="2" t="s">
        <v>31</v>
      </c>
      <c r="C2" s="2" t="s">
        <v>32</v>
      </c>
    </row>
    <row r="3" spans="1:3">
      <c r="A3" s="4" t="s">
        <v>2299</v>
      </c>
    </row>
    <row r="4" spans="1:3">
      <c r="A4" s="3" t="s">
        <v>2240</v>
      </c>
    </row>
    <row r="5" spans="1:3">
      <c r="A5" s="4" t="s">
        <v>2300</v>
      </c>
      <c r="B5" s="4" t="s">
        <v>2301</v>
      </c>
      <c r="C5" s="4" t="s">
        <v>2301</v>
      </c>
    </row>
    <row r="6" spans="1:3">
      <c r="A6" s="4" t="s">
        <v>2302</v>
      </c>
      <c r="B6" s="6" t="s">
        <v>2303</v>
      </c>
      <c r="C6" s="6" t="s">
        <v>2304</v>
      </c>
    </row>
    <row r="7" spans="1:3">
      <c r="A7" s="4" t="s">
        <v>2300</v>
      </c>
      <c r="B7" s="4" t="s">
        <v>2305</v>
      </c>
      <c r="C7" s="4" t="s">
        <v>2305</v>
      </c>
    </row>
    <row r="8" spans="1:3">
      <c r="A8" s="4" t="s">
        <v>2306</v>
      </c>
      <c r="B8" s="6" t="s">
        <v>2307</v>
      </c>
      <c r="C8" s="6" t="s">
        <v>2308</v>
      </c>
    </row>
    <row r="9" spans="1:3">
      <c r="A9" s="4" t="s">
        <v>2309</v>
      </c>
    </row>
    <row r="10" spans="1:3">
      <c r="A10" s="3" t="s">
        <v>2240</v>
      </c>
    </row>
    <row r="11" spans="1:3">
      <c r="A11" s="4" t="s">
        <v>2300</v>
      </c>
      <c r="B11" s="4" t="s">
        <v>2305</v>
      </c>
      <c r="C11" s="4" t="s">
        <v>2305</v>
      </c>
    </row>
    <row r="12" spans="1:3">
      <c r="A12" s="4" t="s">
        <v>2302</v>
      </c>
      <c r="B12" s="6" t="s">
        <v>2310</v>
      </c>
      <c r="C12" s="6" t="s">
        <v>2311</v>
      </c>
    </row>
    <row r="13" spans="1:3">
      <c r="A13" s="4" t="s">
        <v>2300</v>
      </c>
      <c r="B13" s="4" t="s">
        <v>2301</v>
      </c>
      <c r="C13" s="4" t="s">
        <v>2301</v>
      </c>
    </row>
    <row r="14" spans="1:3">
      <c r="A14" s="4" t="s">
        <v>2306</v>
      </c>
      <c r="B14" s="6" t="s">
        <v>2312</v>
      </c>
      <c r="C14" s="6" t="s">
        <v>2313</v>
      </c>
    </row>
    <row r="15" spans="1:3">
      <c r="A15" s="4" t="s">
        <v>2314</v>
      </c>
    </row>
    <row r="16" spans="1:3">
      <c r="A16" s="3" t="s">
        <v>2240</v>
      </c>
    </row>
    <row r="17" spans="1:3">
      <c r="A17" s="4" t="s">
        <v>2300</v>
      </c>
      <c r="B17" s="4" t="s">
        <v>2305</v>
      </c>
      <c r="C17" s="4" t="s">
        <v>2305</v>
      </c>
    </row>
    <row r="18" spans="1:3">
      <c r="A18" s="4" t="s">
        <v>2302</v>
      </c>
      <c r="B18" s="6" t="s">
        <v>2315</v>
      </c>
      <c r="C18" s="6" t="s">
        <v>2316</v>
      </c>
    </row>
    <row r="19" spans="1:3">
      <c r="A19" s="4" t="s">
        <v>2300</v>
      </c>
      <c r="B19" s="4" t="s">
        <v>2301</v>
      </c>
      <c r="C19" s="4" t="s">
        <v>2301</v>
      </c>
    </row>
    <row r="20" spans="1:3">
      <c r="A20" s="4" t="s">
        <v>2306</v>
      </c>
      <c r="B20" s="6" t="s">
        <v>2317</v>
      </c>
      <c r="C20" s="6" t="s">
        <v>231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9</v>
      </c>
      <c r="B1" s="2" t="s">
        <v>1</v>
      </c>
    </row>
    <row r="2" spans="1:4">
      <c r="B2" s="2" t="s">
        <v>31</v>
      </c>
      <c r="C2" s="2" t="s">
        <v>32</v>
      </c>
      <c r="D2" s="2" t="s">
        <v>104</v>
      </c>
    </row>
    <row r="3" spans="1:4">
      <c r="A3" s="3" t="s">
        <v>2320</v>
      </c>
    </row>
    <row r="4" spans="1:4">
      <c r="A4" s="4" t="s">
        <v>2321</v>
      </c>
      <c r="B4" s="6" t="s">
        <v>2322</v>
      </c>
      <c r="C4" s="6" t="s">
        <v>2323</v>
      </c>
      <c r="D4" s="6" t="s">
        <v>2324</v>
      </c>
    </row>
    <row r="5" spans="1:4">
      <c r="A5" s="4" t="s">
        <v>2325</v>
      </c>
      <c r="B5" s="5" t="n">
        <v>264</v>
      </c>
      <c r="C5" s="5" t="n">
        <v>537</v>
      </c>
      <c r="D5" s="5" t="n">
        <v>483</v>
      </c>
    </row>
    <row r="6" spans="1:4">
      <c r="A6" s="4" t="s">
        <v>2326</v>
      </c>
      <c r="B6" s="5" t="n">
        <v>-12752</v>
      </c>
      <c r="C6" s="5" t="n">
        <v>-15432</v>
      </c>
      <c r="D6" s="5" t="n">
        <v>-2785</v>
      </c>
    </row>
    <row r="7" spans="1:4">
      <c r="A7" s="4" t="s">
        <v>2327</v>
      </c>
      <c r="B7" s="5" t="n">
        <v>2381</v>
      </c>
      <c r="C7" s="5" t="n">
        <v>2105</v>
      </c>
      <c r="D7" s="5" t="n">
        <v>5150</v>
      </c>
    </row>
    <row r="8" spans="1:4">
      <c r="A8" s="4" t="s">
        <v>2328</v>
      </c>
      <c r="B8" s="5" t="n">
        <v>54667</v>
      </c>
      <c r="C8" s="6" t="s">
        <v>2322</v>
      </c>
      <c r="D8" s="6" t="s">
        <v>2323</v>
      </c>
    </row>
    <row r="9" spans="1:4">
      <c r="A9" s="4" t="s">
        <v>125</v>
      </c>
      <c r="B9" s="5" t="n">
        <v>4382</v>
      </c>
    </row>
    <row r="10" spans="1:4">
      <c r="A10" s="4" t="s">
        <v>989</v>
      </c>
      <c r="B10" s="6" t="s">
        <v>232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0</v>
      </c>
      <c r="B1" s="2" t="s">
        <v>1</v>
      </c>
    </row>
    <row r="2" spans="1:3">
      <c r="B2" s="2" t="s">
        <v>31</v>
      </c>
      <c r="C2" s="2" t="s">
        <v>32</v>
      </c>
    </row>
    <row r="3" spans="1:3">
      <c r="A3" s="3" t="s">
        <v>2331</v>
      </c>
    </row>
    <row r="4" spans="1:3">
      <c r="A4" s="4" t="s">
        <v>2332</v>
      </c>
      <c r="B4" s="6" t="s">
        <v>2333</v>
      </c>
    </row>
    <row r="5" spans="1:3">
      <c r="A5" s="4" t="s">
        <v>1407</v>
      </c>
      <c r="B5" s="5" t="n">
        <v>43593</v>
      </c>
    </row>
    <row r="6" spans="1:3">
      <c r="A6" s="4" t="s">
        <v>2334</v>
      </c>
      <c r="B6" s="5" t="n">
        <v>-23376</v>
      </c>
    </row>
    <row r="7" spans="1:3">
      <c r="A7" s="4" t="s">
        <v>2335</v>
      </c>
      <c r="B7" s="5" t="n">
        <v>-23745</v>
      </c>
    </row>
    <row r="8" spans="1:3">
      <c r="A8" s="4" t="s">
        <v>2336</v>
      </c>
      <c r="B8" s="5" t="n">
        <v>20803</v>
      </c>
    </row>
    <row r="9" spans="1:3">
      <c r="A9" s="4" t="s">
        <v>2337</v>
      </c>
      <c r="B9" s="5" t="n">
        <v>943071</v>
      </c>
      <c r="C9" s="6" t="s">
        <v>2333</v>
      </c>
    </row>
    <row r="10" spans="1:3">
      <c r="A10" s="4" t="s">
        <v>125</v>
      </c>
      <c r="B10" s="5" t="n">
        <v>77822</v>
      </c>
      <c r="C10" s="5" t="n">
        <v>64550</v>
      </c>
    </row>
    <row r="11" spans="1:3">
      <c r="A11" s="4" t="s">
        <v>989</v>
      </c>
      <c r="B11" s="5" t="n">
        <v>865249</v>
      </c>
      <c r="C11" s="5" t="n">
        <v>861246</v>
      </c>
    </row>
    <row r="12" spans="1:3">
      <c r="A12" s="4" t="s">
        <v>1119</v>
      </c>
    </row>
    <row r="13" spans="1:3">
      <c r="A13" s="3" t="s">
        <v>2331</v>
      </c>
    </row>
    <row r="14" spans="1:3">
      <c r="A14" s="4" t="s">
        <v>2332</v>
      </c>
      <c r="B14" s="5" t="n">
        <v>515829</v>
      </c>
    </row>
    <row r="15" spans="1:3">
      <c r="A15" s="4" t="s">
        <v>2336</v>
      </c>
      <c r="B15" s="5" t="n">
        <v>16512</v>
      </c>
    </row>
    <row r="16" spans="1:3">
      <c r="A16" s="4" t="s">
        <v>2337</v>
      </c>
      <c r="B16" s="5" t="n">
        <v>532341</v>
      </c>
      <c r="C16" s="5" t="n">
        <v>515829</v>
      </c>
    </row>
    <row r="17" spans="1:3">
      <c r="A17" s="4" t="s">
        <v>1097</v>
      </c>
    </row>
    <row r="18" spans="1:3">
      <c r="A18" s="3" t="s">
        <v>2331</v>
      </c>
    </row>
    <row r="19" spans="1:3">
      <c r="A19" s="4" t="s">
        <v>2332</v>
      </c>
      <c r="B19" s="5" t="n">
        <v>34927</v>
      </c>
    </row>
    <row r="20" spans="1:3">
      <c r="A20" s="4" t="s">
        <v>2334</v>
      </c>
      <c r="B20" s="5" t="n">
        <v>-9536</v>
      </c>
      <c r="C20" s="5" t="n">
        <v>-109463</v>
      </c>
    </row>
    <row r="21" spans="1:3">
      <c r="A21" s="4" t="s">
        <v>2336</v>
      </c>
      <c r="B21" s="5" t="n">
        <v>880</v>
      </c>
    </row>
    <row r="22" spans="1:3">
      <c r="A22" s="4" t="s">
        <v>2337</v>
      </c>
      <c r="B22" s="5" t="n">
        <v>26271</v>
      </c>
      <c r="C22" s="5" t="n">
        <v>34927</v>
      </c>
    </row>
    <row r="23" spans="1:3">
      <c r="A23" s="4" t="s">
        <v>1095</v>
      </c>
    </row>
    <row r="24" spans="1:3">
      <c r="A24" s="3" t="s">
        <v>2331</v>
      </c>
    </row>
    <row r="25" spans="1:3">
      <c r="A25" s="4" t="s">
        <v>2332</v>
      </c>
      <c r="B25" s="5" t="n">
        <v>111784</v>
      </c>
    </row>
    <row r="26" spans="1:3">
      <c r="A26" s="4" t="s">
        <v>1407</v>
      </c>
      <c r="B26" s="5" t="n">
        <v>1470</v>
      </c>
    </row>
    <row r="27" spans="1:3">
      <c r="A27" s="4" t="s">
        <v>2334</v>
      </c>
      <c r="B27" s="5" t="n">
        <v>-8435</v>
      </c>
    </row>
    <row r="28" spans="1:3">
      <c r="A28" s="4" t="s">
        <v>2335</v>
      </c>
      <c r="B28" s="5" t="n">
        <v>-4468</v>
      </c>
    </row>
    <row r="29" spans="1:3">
      <c r="A29" s="4" t="s">
        <v>2336</v>
      </c>
      <c r="B29" s="5" t="n">
        <v>472</v>
      </c>
    </row>
    <row r="30" spans="1:3">
      <c r="A30" s="4" t="s">
        <v>2337</v>
      </c>
      <c r="B30" s="5" t="n">
        <v>100823</v>
      </c>
      <c r="C30" s="5" t="n">
        <v>111784</v>
      </c>
    </row>
    <row r="31" spans="1:3">
      <c r="A31" s="4" t="s">
        <v>2338</v>
      </c>
    </row>
    <row r="32" spans="1:3">
      <c r="A32" s="3" t="s">
        <v>2331</v>
      </c>
    </row>
    <row r="33" spans="1:3">
      <c r="A33" s="4" t="s">
        <v>2332</v>
      </c>
      <c r="B33" s="5" t="n">
        <v>89296</v>
      </c>
    </row>
    <row r="34" spans="1:3">
      <c r="A34" s="4" t="s">
        <v>1407</v>
      </c>
      <c r="B34" s="5" t="n">
        <v>8867</v>
      </c>
    </row>
    <row r="35" spans="1:3">
      <c r="A35" s="4" t="s">
        <v>2334</v>
      </c>
      <c r="B35" s="5" t="n">
        <v>-3490</v>
      </c>
    </row>
    <row r="36" spans="1:3">
      <c r="A36" s="4" t="s">
        <v>2335</v>
      </c>
      <c r="B36" s="5" t="n">
        <v>-3780</v>
      </c>
    </row>
    <row r="37" spans="1:3">
      <c r="A37" s="4" t="s">
        <v>2336</v>
      </c>
      <c r="B37" s="5" t="n">
        <v>39</v>
      </c>
    </row>
    <row r="38" spans="1:3">
      <c r="A38" s="4" t="s">
        <v>2337</v>
      </c>
      <c r="B38" s="5" t="n">
        <v>90932</v>
      </c>
      <c r="C38" s="5" t="n">
        <v>89296</v>
      </c>
    </row>
    <row r="39" spans="1:3">
      <c r="A39" s="4" t="s">
        <v>2339</v>
      </c>
    </row>
    <row r="40" spans="1:3">
      <c r="A40" s="3" t="s">
        <v>2331</v>
      </c>
    </row>
    <row r="41" spans="1:3">
      <c r="A41" s="4" t="s">
        <v>2332</v>
      </c>
      <c r="B41" s="5" t="n">
        <v>82425</v>
      </c>
    </row>
    <row r="42" spans="1:3">
      <c r="A42" s="4" t="s">
        <v>1407</v>
      </c>
      <c r="B42" s="5" t="n">
        <v>32430</v>
      </c>
    </row>
    <row r="43" spans="1:3">
      <c r="A43" s="4" t="s">
        <v>2334</v>
      </c>
      <c r="B43" s="5" t="n">
        <v>-109</v>
      </c>
    </row>
    <row r="44" spans="1:3">
      <c r="A44" s="4" t="s">
        <v>2335</v>
      </c>
      <c r="B44" s="5" t="n">
        <v>-15497</v>
      </c>
    </row>
    <row r="45" spans="1:3">
      <c r="A45" s="4" t="s">
        <v>2336</v>
      </c>
      <c r="B45" s="5" t="n">
        <v>1924</v>
      </c>
    </row>
    <row r="46" spans="1:3">
      <c r="A46" s="4" t="s">
        <v>2337</v>
      </c>
      <c r="B46" s="5" t="n">
        <v>101173</v>
      </c>
      <c r="C46" s="5" t="n">
        <v>82425</v>
      </c>
    </row>
    <row r="47" spans="1:3">
      <c r="A47" s="4" t="s">
        <v>2340</v>
      </c>
    </row>
    <row r="48" spans="1:3">
      <c r="A48" s="3" t="s">
        <v>2331</v>
      </c>
    </row>
    <row r="49" spans="1:3">
      <c r="A49" s="4" t="s">
        <v>2332</v>
      </c>
      <c r="B49" s="5" t="n">
        <v>91535</v>
      </c>
    </row>
    <row r="50" spans="1:3">
      <c r="A50" s="4" t="s">
        <v>1407</v>
      </c>
      <c r="B50" s="5" t="n">
        <v>826</v>
      </c>
    </row>
    <row r="51" spans="1:3">
      <c r="A51" s="4" t="s">
        <v>2334</v>
      </c>
      <c r="B51" s="5" t="n">
        <v>-1806</v>
      </c>
    </row>
    <row r="52" spans="1:3">
      <c r="A52" s="4" t="s">
        <v>2336</v>
      </c>
      <c r="B52" s="5" t="n">
        <v>976</v>
      </c>
    </row>
    <row r="53" spans="1:3">
      <c r="A53" s="4" t="s">
        <v>2337</v>
      </c>
      <c r="B53" s="6" t="s">
        <v>2341</v>
      </c>
      <c r="C53" s="6" t="s">
        <v>234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3</v>
      </c>
      <c r="B1" s="2" t="s">
        <v>31</v>
      </c>
      <c r="C1" s="2" t="s">
        <v>32</v>
      </c>
      <c r="D1" s="2" t="s">
        <v>33</v>
      </c>
    </row>
    <row r="2" spans="1:4">
      <c r="A2" s="3" t="s">
        <v>2344</v>
      </c>
    </row>
    <row r="3" spans="1:4">
      <c r="A3" s="4" t="s">
        <v>2345</v>
      </c>
      <c r="B3" s="6" t="s">
        <v>2346</v>
      </c>
      <c r="C3" s="6" t="s">
        <v>2347</v>
      </c>
      <c r="D3" s="6" t="s">
        <v>2348</v>
      </c>
    </row>
    <row r="4" spans="1:4">
      <c r="A4" s="4" t="s">
        <v>2349</v>
      </c>
    </row>
    <row r="5" spans="1:4">
      <c r="A5" s="3" t="s">
        <v>2344</v>
      </c>
    </row>
    <row r="6" spans="1:4">
      <c r="A6" s="4" t="s">
        <v>2345</v>
      </c>
      <c r="B6" s="5" t="n">
        <v>727493</v>
      </c>
      <c r="C6" s="5" t="n">
        <v>659062</v>
      </c>
    </row>
    <row r="7" spans="1:4">
      <c r="A7" s="4" t="s">
        <v>2339</v>
      </c>
    </row>
    <row r="8" spans="1:4">
      <c r="A8" s="3" t="s">
        <v>2344</v>
      </c>
    </row>
    <row r="9" spans="1:4">
      <c r="A9" s="4" t="s">
        <v>2345</v>
      </c>
      <c r="B9" s="5" t="n">
        <v>69978</v>
      </c>
      <c r="C9" s="5" t="n">
        <v>71074</v>
      </c>
    </row>
    <row r="10" spans="1:4">
      <c r="A10" s="4" t="s">
        <v>2350</v>
      </c>
    </row>
    <row r="11" spans="1:4">
      <c r="A11" s="3" t="s">
        <v>2344</v>
      </c>
    </row>
    <row r="12" spans="1:4">
      <c r="A12" s="4" t="s">
        <v>2345</v>
      </c>
      <c r="B12" s="6" t="s">
        <v>2351</v>
      </c>
      <c r="C12" s="6" t="s">
        <v>235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2"/>
    <col customWidth="1" max="5" min="5" width="22"/>
    <col customWidth="1" max="6" min="6" width="22"/>
    <col customWidth="1" max="7" min="7" width="22"/>
  </cols>
  <sheetData>
    <row r="1" spans="1:7">
      <c r="A1" s="1" t="s">
        <v>2353</v>
      </c>
      <c r="B1" s="2" t="s">
        <v>1</v>
      </c>
    </row>
    <row r="2" spans="1:7">
      <c r="B2" s="2" t="s">
        <v>2354</v>
      </c>
      <c r="C2" s="2" t="s">
        <v>2355</v>
      </c>
      <c r="D2" s="2" t="s">
        <v>2356</v>
      </c>
      <c r="E2" s="2" t="s">
        <v>2357</v>
      </c>
      <c r="F2" s="2" t="s">
        <v>2358</v>
      </c>
      <c r="G2" s="2" t="s">
        <v>2359</v>
      </c>
    </row>
    <row r="3" spans="1:7">
      <c r="A3" s="3" t="s">
        <v>2360</v>
      </c>
    </row>
    <row r="4" spans="1:7">
      <c r="A4" s="4" t="s">
        <v>2361</v>
      </c>
      <c r="B4" s="6" t="s">
        <v>2362</v>
      </c>
      <c r="C4" s="6" t="s">
        <v>2363</v>
      </c>
    </row>
    <row r="5" spans="1:7">
      <c r="A5" s="4" t="s">
        <v>2364</v>
      </c>
      <c r="B5" s="5" t="n">
        <v>23376</v>
      </c>
    </row>
    <row r="6" spans="1:7">
      <c r="A6" s="4" t="s">
        <v>2365</v>
      </c>
      <c r="B6" s="5" t="n">
        <v>291278</v>
      </c>
    </row>
    <row r="7" spans="1:7">
      <c r="A7" s="4" t="s">
        <v>2366</v>
      </c>
      <c r="B7" s="5" t="n">
        <v>90932</v>
      </c>
      <c r="C7" s="5" t="n">
        <v>89296</v>
      </c>
    </row>
    <row r="8" spans="1:7">
      <c r="A8" s="4" t="s">
        <v>2367</v>
      </c>
      <c r="B8" s="5" t="n">
        <v>101173</v>
      </c>
      <c r="C8" s="5" t="n">
        <v>82425</v>
      </c>
    </row>
    <row r="9" spans="1:7">
      <c r="A9" s="4" t="s">
        <v>2368</v>
      </c>
      <c r="B9" s="5" t="n">
        <v>2839219</v>
      </c>
      <c r="C9" s="5" t="n">
        <v>2576583</v>
      </c>
    </row>
    <row r="10" spans="1:7">
      <c r="A10" s="4" t="s">
        <v>2369</v>
      </c>
      <c r="B10" s="5" t="n">
        <v>1941749</v>
      </c>
      <c r="C10" s="5" t="n">
        <v>1709435</v>
      </c>
    </row>
    <row r="11" spans="1:7">
      <c r="A11" s="4" t="s">
        <v>2370</v>
      </c>
      <c r="B11" s="5" t="n">
        <v>168391</v>
      </c>
      <c r="C11" s="5" t="n">
        <v>166003</v>
      </c>
    </row>
    <row r="12" spans="1:7">
      <c r="A12" s="4" t="s">
        <v>2371</v>
      </c>
      <c r="B12" s="5" t="n">
        <v>836393</v>
      </c>
      <c r="C12" s="5" t="n">
        <v>618774</v>
      </c>
    </row>
    <row r="13" spans="1:7">
      <c r="A13" s="4" t="s">
        <v>2372</v>
      </c>
      <c r="B13" s="5" t="n">
        <v>318550</v>
      </c>
      <c r="C13" s="5" t="n">
        <v>307255</v>
      </c>
    </row>
    <row r="14" spans="1:7">
      <c r="A14" s="4" t="s">
        <v>2373</v>
      </c>
      <c r="B14" s="5" t="n">
        <v>126639</v>
      </c>
      <c r="C14" s="5" t="n">
        <v>121891</v>
      </c>
    </row>
    <row r="15" spans="1:7">
      <c r="A15" s="4" t="s">
        <v>2374</v>
      </c>
      <c r="B15" s="5" t="n">
        <v>125703</v>
      </c>
      <c r="C15" s="5" t="n">
        <v>113999</v>
      </c>
    </row>
    <row r="16" spans="1:7">
      <c r="A16" s="4" t="s">
        <v>2375</v>
      </c>
      <c r="B16" s="5" t="n">
        <v>185512</v>
      </c>
      <c r="C16" s="5" t="n">
        <v>149171</v>
      </c>
    </row>
    <row r="17" spans="1:7">
      <c r="A17" s="4" t="s">
        <v>2376</v>
      </c>
      <c r="B17" s="5" t="n">
        <v>121745</v>
      </c>
      <c r="C17" s="5" t="n">
        <v>0</v>
      </c>
    </row>
    <row r="18" spans="1:7">
      <c r="A18" s="4" t="s">
        <v>2377</v>
      </c>
      <c r="B18" s="5" t="n">
        <v>674126</v>
      </c>
      <c r="C18" s="5" t="n">
        <v>645868</v>
      </c>
    </row>
    <row r="19" spans="1:7">
      <c r="A19" s="4" t="s">
        <v>2378</v>
      </c>
      <c r="B19" s="5" t="n">
        <v>193771</v>
      </c>
      <c r="C19" s="5" t="n">
        <v>187027</v>
      </c>
    </row>
    <row r="20" spans="1:7">
      <c r="A20" s="4" t="s">
        <v>2379</v>
      </c>
      <c r="B20" s="6" t="s">
        <v>2380</v>
      </c>
      <c r="C20" s="6" t="s">
        <v>2381</v>
      </c>
    </row>
    <row r="21" spans="1:7">
      <c r="A21" s="4" t="s">
        <v>2382</v>
      </c>
      <c r="B21" s="5" t="n">
        <v>3520</v>
      </c>
      <c r="C21" s="5" t="n">
        <v>2783</v>
      </c>
    </row>
    <row r="22" spans="1:7">
      <c r="A22" s="4" t="s">
        <v>2383</v>
      </c>
      <c r="B22" s="6" t="s">
        <v>2384</v>
      </c>
      <c r="C22" s="6" t="s">
        <v>2385</v>
      </c>
    </row>
    <row r="23" spans="1:7">
      <c r="A23" s="4" t="s">
        <v>2386</v>
      </c>
      <c r="B23" s="5" t="n">
        <v>62930</v>
      </c>
      <c r="C23" s="5" t="n">
        <v>88075</v>
      </c>
    </row>
    <row r="24" spans="1:7">
      <c r="A24" s="4" t="s">
        <v>2387</v>
      </c>
      <c r="B24" s="5" t="n">
        <v>3426</v>
      </c>
      <c r="C24" s="5" t="n">
        <v>25852</v>
      </c>
    </row>
    <row r="25" spans="1:7">
      <c r="A25" s="4" t="s">
        <v>2388</v>
      </c>
      <c r="B25" s="6" t="s">
        <v>2389</v>
      </c>
      <c r="C25" s="6" t="s">
        <v>2390</v>
      </c>
    </row>
    <row r="26" spans="1:7">
      <c r="A26" s="4" t="s">
        <v>2391</v>
      </c>
      <c r="B26" s="5" t="n">
        <v>1726</v>
      </c>
      <c r="C26" s="5" t="n">
        <v>1899</v>
      </c>
    </row>
    <row r="27" spans="1:7">
      <c r="A27" s="4" t="s">
        <v>1033</v>
      </c>
    </row>
    <row r="28" spans="1:7">
      <c r="A28" s="3" t="s">
        <v>2360</v>
      </c>
    </row>
    <row r="29" spans="1:7">
      <c r="A29" s="4" t="s">
        <v>2392</v>
      </c>
      <c r="B29" s="4" t="s">
        <v>1474</v>
      </c>
    </row>
    <row r="30" spans="1:7">
      <c r="A30" s="4" t="s">
        <v>1038</v>
      </c>
    </row>
    <row r="31" spans="1:7">
      <c r="A31" s="3" t="s">
        <v>2360</v>
      </c>
    </row>
    <row r="32" spans="1:7">
      <c r="A32" s="4" t="s">
        <v>2392</v>
      </c>
      <c r="B32" s="4" t="s">
        <v>1441</v>
      </c>
    </row>
    <row r="33" spans="1:7">
      <c r="A33" s="4" t="s">
        <v>2393</v>
      </c>
    </row>
    <row r="34" spans="1:7">
      <c r="A34" s="3" t="s">
        <v>2360</v>
      </c>
    </row>
    <row r="35" spans="1:7">
      <c r="A35" s="4" t="s">
        <v>2394</v>
      </c>
      <c r="F35" s="6" t="s">
        <v>2395</v>
      </c>
      <c r="G35" s="6" t="s">
        <v>2396</v>
      </c>
    </row>
    <row r="36" spans="1:7">
      <c r="A36" s="4" t="s">
        <v>2397</v>
      </c>
    </row>
    <row r="37" spans="1:7">
      <c r="A37" s="3" t="s">
        <v>2360</v>
      </c>
    </row>
    <row r="38" spans="1:7">
      <c r="A38" s="4" t="s">
        <v>2394</v>
      </c>
      <c r="F38" s="6" t="s">
        <v>2398</v>
      </c>
    </row>
    <row r="39" spans="1:7">
      <c r="A39" s="4" t="s">
        <v>2399</v>
      </c>
    </row>
    <row r="40" spans="1:7">
      <c r="A40" s="3" t="s">
        <v>2360</v>
      </c>
    </row>
    <row r="41" spans="1:7">
      <c r="A41" s="4" t="s">
        <v>2394</v>
      </c>
      <c r="G41" s="6" t="s">
        <v>2400</v>
      </c>
    </row>
    <row r="42" spans="1:7">
      <c r="A42" s="4" t="s">
        <v>2401</v>
      </c>
    </row>
    <row r="43" spans="1:7">
      <c r="A43" s="3" t="s">
        <v>2360</v>
      </c>
    </row>
    <row r="44" spans="1:7">
      <c r="A44" s="4" t="s">
        <v>2394</v>
      </c>
      <c r="B44" s="6" t="s">
        <v>2402</v>
      </c>
      <c r="C44" s="6" t="s">
        <v>2403</v>
      </c>
      <c r="D44" s="6" t="s">
        <v>2404</v>
      </c>
      <c r="E44" s="6" t="s">
        <v>2405</v>
      </c>
    </row>
    <row r="45" spans="1:7">
      <c r="A45" s="4" t="s">
        <v>1097</v>
      </c>
    </row>
    <row r="46" spans="1:7">
      <c r="A46" s="3" t="s">
        <v>2360</v>
      </c>
    </row>
    <row r="47" spans="1:7">
      <c r="A47" s="4" t="s">
        <v>2364</v>
      </c>
      <c r="B47" s="6" t="s">
        <v>2406</v>
      </c>
      <c r="C47" s="6" t="s">
        <v>2407</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7"/>
    <col customWidth="1" max="3" min="3" width="22"/>
    <col customWidth="1" max="4" min="4" width="14"/>
    <col customWidth="1" max="5" min="5" width="22"/>
    <col customWidth="1" max="6" min="6" width="22"/>
    <col customWidth="1" max="7" min="7" width="22"/>
  </cols>
  <sheetData>
    <row r="1" spans="1:7">
      <c r="A1" s="1" t="s">
        <v>2408</v>
      </c>
      <c r="B1" s="2" t="s">
        <v>2409</v>
      </c>
      <c r="C1" s="2" t="s">
        <v>1</v>
      </c>
    </row>
    <row r="2" spans="1:7">
      <c r="B2" s="2" t="s">
        <v>2410</v>
      </c>
      <c r="C2" s="2" t="s">
        <v>635</v>
      </c>
      <c r="D2" s="2" t="s">
        <v>2411</v>
      </c>
      <c r="E2" s="2" t="s">
        <v>633</v>
      </c>
      <c r="F2" s="2" t="s">
        <v>634</v>
      </c>
      <c r="G2" s="2" t="s">
        <v>2412</v>
      </c>
    </row>
    <row r="3" spans="1:7">
      <c r="A3" s="3" t="s">
        <v>2413</v>
      </c>
    </row>
    <row r="4" spans="1:7">
      <c r="A4" s="4" t="s">
        <v>2414</v>
      </c>
      <c r="D4" s="4" t="s">
        <v>2293</v>
      </c>
    </row>
    <row r="5" spans="1:7">
      <c r="A5" s="4" t="s">
        <v>2415</v>
      </c>
      <c r="B5" s="5" t="n">
        <v>67500</v>
      </c>
    </row>
    <row r="6" spans="1:7">
      <c r="A6" s="4" t="s">
        <v>2416</v>
      </c>
      <c r="B6" s="5" t="n">
        <v>150000</v>
      </c>
    </row>
    <row r="7" spans="1:7">
      <c r="A7" s="4" t="s">
        <v>2417</v>
      </c>
      <c r="E7" s="6" t="s">
        <v>2418</v>
      </c>
      <c r="F7" s="6" t="s">
        <v>2419</v>
      </c>
      <c r="G7" s="6" t="s">
        <v>2420</v>
      </c>
    </row>
    <row r="8" spans="1:7">
      <c r="A8" s="4" t="s">
        <v>2421</v>
      </c>
    </row>
    <row r="9" spans="1:7">
      <c r="A9" s="3" t="s">
        <v>2413</v>
      </c>
    </row>
    <row r="10" spans="1:7">
      <c r="A10" s="4" t="s">
        <v>2422</v>
      </c>
      <c r="C10" s="6" t="s">
        <v>2423</v>
      </c>
    </row>
    <row r="11" spans="1:7">
      <c r="A11" s="4" t="s">
        <v>2417</v>
      </c>
      <c r="C11" s="5" t="n">
        <v>99863</v>
      </c>
    </row>
    <row r="12" spans="1:7">
      <c r="A12" s="4" t="s">
        <v>2424</v>
      </c>
      <c r="C12" s="5" t="n">
        <v>78878</v>
      </c>
    </row>
    <row r="13" spans="1:7">
      <c r="A13" s="4" t="s">
        <v>116</v>
      </c>
      <c r="C13" s="6" t="s">
        <v>2425</v>
      </c>
    </row>
  </sheetData>
  <mergeCells count="2">
    <mergeCell ref="A1:A2"/>
    <mergeCell ref="C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6</v>
      </c>
      <c r="B1" s="2" t="s">
        <v>1</v>
      </c>
    </row>
    <row r="2" spans="1:3">
      <c r="B2" s="2" t="s">
        <v>31</v>
      </c>
      <c r="C2" s="2" t="s">
        <v>32</v>
      </c>
    </row>
    <row r="3" spans="1:3">
      <c r="A3" s="3" t="s">
        <v>2427</v>
      </c>
    </row>
    <row r="4" spans="1:3">
      <c r="A4" s="4" t="s">
        <v>2321</v>
      </c>
      <c r="C4" s="6" t="s">
        <v>2420</v>
      </c>
    </row>
    <row r="5" spans="1:3">
      <c r="A5" s="4" t="s">
        <v>1407</v>
      </c>
      <c r="B5" s="6" t="s">
        <v>2428</v>
      </c>
      <c r="C5" s="5" t="n">
        <v>13096</v>
      </c>
    </row>
    <row r="6" spans="1:3">
      <c r="A6" s="4" t="s">
        <v>2334</v>
      </c>
      <c r="B6" s="5" t="n">
        <v>-25986</v>
      </c>
      <c r="C6" s="5" t="n">
        <v>-2434</v>
      </c>
    </row>
    <row r="7" spans="1:3">
      <c r="A7" s="4" t="s">
        <v>2335</v>
      </c>
      <c r="B7" s="5" t="n">
        <v>-64486</v>
      </c>
      <c r="C7" s="5" t="n">
        <v>-38309</v>
      </c>
    </row>
    <row r="8" spans="1:3">
      <c r="A8" s="4" t="s">
        <v>2429</v>
      </c>
      <c r="B8" s="6" t="s">
        <v>2418</v>
      </c>
      <c r="C8" s="6" t="s">
        <v>241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0</v>
      </c>
      <c r="B1" s="2" t="s">
        <v>31</v>
      </c>
      <c r="C1" s="2" t="s">
        <v>32</v>
      </c>
      <c r="D1" s="2" t="s">
        <v>33</v>
      </c>
    </row>
    <row r="2" spans="1:4">
      <c r="A2" s="3" t="s">
        <v>2431</v>
      </c>
    </row>
    <row r="3" spans="1:4">
      <c r="A3" s="4" t="s">
        <v>80</v>
      </c>
      <c r="B3" s="6" t="s">
        <v>2432</v>
      </c>
      <c r="C3" s="6" t="s">
        <v>2433</v>
      </c>
    </row>
    <row r="4" spans="1:4">
      <c r="A4" s="4" t="s">
        <v>125</v>
      </c>
      <c r="B4" s="5" t="n">
        <v>26572</v>
      </c>
      <c r="C4" s="5" t="n">
        <v>18413</v>
      </c>
      <c r="D4" s="6" t="s">
        <v>2434</v>
      </c>
    </row>
    <row r="5" spans="1:4">
      <c r="A5" s="4" t="s">
        <v>989</v>
      </c>
      <c r="B5" s="5" t="n">
        <v>11850</v>
      </c>
      <c r="C5" s="5" t="n">
        <v>12896</v>
      </c>
      <c r="D5" s="6" t="s">
        <v>2435</v>
      </c>
    </row>
    <row r="6" spans="1:4">
      <c r="A6" s="4" t="s">
        <v>2436</v>
      </c>
    </row>
    <row r="7" spans="1:4">
      <c r="A7" s="3" t="s">
        <v>2431</v>
      </c>
    </row>
    <row r="8" spans="1:4">
      <c r="A8" s="4" t="s">
        <v>80</v>
      </c>
      <c r="B8" s="5" t="n">
        <v>18668</v>
      </c>
      <c r="C8" s="5" t="n">
        <v>19537</v>
      </c>
    </row>
    <row r="9" spans="1:4">
      <c r="A9" s="4" t="s">
        <v>2437</v>
      </c>
    </row>
    <row r="10" spans="1:4">
      <c r="A10" s="3" t="s">
        <v>2431</v>
      </c>
    </row>
    <row r="11" spans="1:4">
      <c r="A11" s="4" t="s">
        <v>80</v>
      </c>
      <c r="B11" s="5" t="n">
        <v>18465</v>
      </c>
      <c r="C11" s="5" t="n">
        <v>9134</v>
      </c>
    </row>
    <row r="12" spans="1:4">
      <c r="A12" s="4" t="s">
        <v>2438</v>
      </c>
    </row>
    <row r="13" spans="1:4">
      <c r="A13" s="3" t="s">
        <v>2431</v>
      </c>
    </row>
    <row r="14" spans="1:4">
      <c r="A14" s="4" t="s">
        <v>80</v>
      </c>
      <c r="B14" s="6" t="s">
        <v>2439</v>
      </c>
      <c r="C14" s="6" t="s">
        <v>244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41</v>
      </c>
      <c r="B1" s="2" t="s">
        <v>31</v>
      </c>
      <c r="C1" s="2" t="s">
        <v>32</v>
      </c>
    </row>
    <row r="2" spans="1:3">
      <c r="A2" s="4" t="s">
        <v>2442</v>
      </c>
    </row>
    <row r="3" spans="1:3">
      <c r="A3" s="3" t="s">
        <v>2431</v>
      </c>
    </row>
    <row r="4" spans="1:3">
      <c r="A4" s="4" t="s">
        <v>2443</v>
      </c>
      <c r="B4" s="5" t="n">
        <v>2493</v>
      </c>
      <c r="C4" s="5" t="n">
        <v>2414</v>
      </c>
    </row>
    <row r="5" spans="1:3">
      <c r="A5" s="4" t="s">
        <v>2444</v>
      </c>
    </row>
    <row r="6" spans="1:3">
      <c r="A6" s="3" t="s">
        <v>2431</v>
      </c>
    </row>
    <row r="7" spans="1:3">
      <c r="A7" s="4" t="s">
        <v>2443</v>
      </c>
      <c r="B7" s="5" t="n">
        <v>1772</v>
      </c>
      <c r="C7" s="5" t="n">
        <v>173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5</v>
      </c>
      <c r="B1" s="2" t="s">
        <v>1945</v>
      </c>
      <c r="C1" s="2" t="s">
        <v>31</v>
      </c>
      <c r="D1" s="2" t="s">
        <v>32</v>
      </c>
      <c r="E1" s="2" t="s">
        <v>33</v>
      </c>
    </row>
    <row r="2" spans="1:5">
      <c r="A2" s="3" t="s">
        <v>2446</v>
      </c>
    </row>
    <row r="3" spans="1:5">
      <c r="A3" s="4" t="s">
        <v>2447</v>
      </c>
      <c r="B3" s="5" t="n">
        <v>7</v>
      </c>
      <c r="D3" s="5" t="n">
        <v>2415848</v>
      </c>
    </row>
    <row r="4" spans="1:5">
      <c r="A4" s="4" t="s">
        <v>2448</v>
      </c>
      <c r="B4" s="5" t="n">
        <v>3205622</v>
      </c>
    </row>
    <row r="5" spans="1:5">
      <c r="A5" s="4" t="s">
        <v>2449</v>
      </c>
      <c r="C5" s="5" t="n">
        <v>2412119</v>
      </c>
      <c r="D5" s="5" t="n">
        <v>2415848</v>
      </c>
    </row>
    <row r="6" spans="1:5">
      <c r="A6" s="4" t="s">
        <v>83</v>
      </c>
      <c r="C6" s="6" t="s">
        <v>2450</v>
      </c>
      <c r="D6" s="6" t="s">
        <v>2451</v>
      </c>
      <c r="E6" s="6" t="s">
        <v>2452</v>
      </c>
    </row>
    <row r="7" spans="1:5">
      <c r="A7" s="4" t="s">
        <v>2453</v>
      </c>
      <c r="C7" s="5" t="n">
        <v>2988158</v>
      </c>
      <c r="D7" s="5" t="n">
        <v>303549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31</v>
      </c>
    </row>
    <row r="3" spans="1:2">
      <c r="A3" s="3" t="s">
        <v>291</v>
      </c>
    </row>
    <row r="4" spans="1:2">
      <c r="A4" s="4" t="s">
        <v>306</v>
      </c>
      <c r="B4" s="4" t="s">
        <v>30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2454</v>
      </c>
      <c r="B1" s="2" t="s">
        <v>2455</v>
      </c>
      <c r="C1" s="2" t="s">
        <v>33</v>
      </c>
      <c r="D1" s="2" t="s">
        <v>31</v>
      </c>
      <c r="E1" s="2" t="s">
        <v>32</v>
      </c>
      <c r="F1" s="2" t="s">
        <v>104</v>
      </c>
    </row>
    <row r="2" spans="1:6">
      <c r="A2" s="3" t="s">
        <v>2456</v>
      </c>
    </row>
    <row r="3" spans="1:6">
      <c r="A3" s="4" t="s">
        <v>2457</v>
      </c>
      <c r="D3" s="5" t="n">
        <v>556405096</v>
      </c>
    </row>
    <row r="4" spans="1:6">
      <c r="A4" s="4" t="s">
        <v>2458</v>
      </c>
      <c r="D4" s="6" t="s">
        <v>2459</v>
      </c>
    </row>
    <row r="5" spans="1:6">
      <c r="A5" s="4" t="s">
        <v>2460</v>
      </c>
      <c r="D5" s="5" t="n">
        <v>27862987</v>
      </c>
      <c r="E5" s="5" t="n">
        <v>28935260</v>
      </c>
      <c r="F5" s="5" t="n">
        <v>28944097</v>
      </c>
    </row>
    <row r="6" spans="1:6">
      <c r="A6" s="4" t="s">
        <v>2461</v>
      </c>
      <c r="D6" s="5" t="n">
        <v>13390149</v>
      </c>
      <c r="E6" s="5" t="n">
        <v>13041356</v>
      </c>
      <c r="F6" s="5" t="n">
        <v>13131356</v>
      </c>
    </row>
    <row r="7" spans="1:6">
      <c r="A7" s="4" t="s">
        <v>2462</v>
      </c>
      <c r="D7" s="6" t="s">
        <v>2463</v>
      </c>
      <c r="E7" s="6" t="s">
        <v>2464</v>
      </c>
      <c r="F7" s="6" t="s">
        <v>2465</v>
      </c>
    </row>
    <row r="8" spans="1:6">
      <c r="A8" s="4" t="s">
        <v>2466</v>
      </c>
      <c r="D8" s="6" t="s">
        <v>2467</v>
      </c>
    </row>
    <row r="9" spans="1:6">
      <c r="A9" s="4" t="s">
        <v>2468</v>
      </c>
      <c r="D9" s="5" t="n">
        <v>2260</v>
      </c>
    </row>
    <row r="10" spans="1:6">
      <c r="A10" s="4" t="s">
        <v>2469</v>
      </c>
      <c r="C10" s="6" t="s">
        <v>2470</v>
      </c>
      <c r="D10" s="5" t="n">
        <v>3412427</v>
      </c>
      <c r="E10" s="6" t="s">
        <v>2471</v>
      </c>
    </row>
    <row r="11" spans="1:6">
      <c r="A11" s="4" t="s">
        <v>73</v>
      </c>
      <c r="D11" s="6" t="s">
        <v>2472</v>
      </c>
      <c r="E11" s="6" t="s">
        <v>2473</v>
      </c>
    </row>
    <row r="12" spans="1:6">
      <c r="A12" s="4" t="s">
        <v>2474</v>
      </c>
      <c r="B12" s="6" t="s">
        <v>237</v>
      </c>
      <c r="D12" s="6" t="s">
        <v>241</v>
      </c>
      <c r="E12" s="6" t="s">
        <v>242</v>
      </c>
    </row>
    <row r="13" spans="1:6">
      <c r="A13" s="4" t="s">
        <v>284</v>
      </c>
      <c r="B13" s="6" t="s">
        <v>2475</v>
      </c>
    </row>
    <row r="14" spans="1:6">
      <c r="A14" s="4" t="s">
        <v>1038</v>
      </c>
    </row>
    <row r="15" spans="1:6">
      <c r="A15" s="3" t="s">
        <v>2456</v>
      </c>
    </row>
    <row r="16" spans="1:6">
      <c r="A16" s="4" t="s">
        <v>2476</v>
      </c>
      <c r="D16" s="5" t="n">
        <v>80000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7</v>
      </c>
      <c r="B1" s="2" t="s">
        <v>1</v>
      </c>
    </row>
    <row r="2" spans="1:4">
      <c r="B2" s="2" t="s">
        <v>31</v>
      </c>
      <c r="C2" s="2" t="s">
        <v>32</v>
      </c>
      <c r="D2" s="2" t="s">
        <v>104</v>
      </c>
    </row>
    <row r="3" spans="1:4">
      <c r="A3" s="4" t="s">
        <v>2478</v>
      </c>
    </row>
    <row r="4" spans="1:4">
      <c r="A4" s="3" t="s">
        <v>2479</v>
      </c>
    </row>
    <row r="5" spans="1:4">
      <c r="A5" s="4" t="s">
        <v>2321</v>
      </c>
      <c r="B5" s="6" t="s">
        <v>2480</v>
      </c>
      <c r="C5" s="6" t="s">
        <v>2481</v>
      </c>
      <c r="D5" s="6" t="s">
        <v>2482</v>
      </c>
    </row>
    <row r="6" spans="1:4">
      <c r="A6" s="4" t="s">
        <v>2483</v>
      </c>
      <c r="B6" s="5" t="n">
        <v>-326030</v>
      </c>
      <c r="C6" s="5" t="n">
        <v>-2550</v>
      </c>
      <c r="D6" s="5" t="n">
        <v>-46470</v>
      </c>
    </row>
    <row r="7" spans="1:4">
      <c r="A7" s="4" t="s">
        <v>2484</v>
      </c>
      <c r="B7" s="5" t="n">
        <v>110058</v>
      </c>
      <c r="C7" s="5" t="n">
        <v>2069</v>
      </c>
      <c r="D7" s="5" t="n">
        <v>13326</v>
      </c>
    </row>
    <row r="8" spans="1:4">
      <c r="A8" s="4" t="s">
        <v>2429</v>
      </c>
      <c r="B8" s="5" t="n">
        <v>-243336</v>
      </c>
      <c r="C8" s="5" t="n">
        <v>-27364</v>
      </c>
      <c r="D8" s="5" t="n">
        <v>-26883</v>
      </c>
    </row>
    <row r="9" spans="1:4">
      <c r="A9" s="4" t="s">
        <v>2485</v>
      </c>
    </row>
    <row r="10" spans="1:4">
      <c r="A10" s="3" t="s">
        <v>2479</v>
      </c>
    </row>
    <row r="11" spans="1:4">
      <c r="A11" s="4" t="s">
        <v>2321</v>
      </c>
      <c r="D11" s="5" t="n">
        <v>1523</v>
      </c>
    </row>
    <row r="12" spans="1:4">
      <c r="A12" s="4" t="s">
        <v>2483</v>
      </c>
      <c r="B12" s="5" t="n">
        <v>-273</v>
      </c>
      <c r="D12" s="5" t="n">
        <v>-1523</v>
      </c>
    </row>
    <row r="13" spans="1:4">
      <c r="A13" s="4" t="s">
        <v>2429</v>
      </c>
      <c r="B13" s="5" t="n">
        <v>-273</v>
      </c>
    </row>
    <row r="14" spans="1:4">
      <c r="A14" s="4" t="s">
        <v>2486</v>
      </c>
    </row>
    <row r="15" spans="1:4">
      <c r="A15" s="3" t="s">
        <v>2479</v>
      </c>
    </row>
    <row r="16" spans="1:4">
      <c r="A16" s="4" t="s">
        <v>2321</v>
      </c>
      <c r="B16" s="5" t="n">
        <v>-15181</v>
      </c>
      <c r="C16" s="5" t="n">
        <v>2896</v>
      </c>
      <c r="D16" s="5" t="n">
        <v>11169</v>
      </c>
    </row>
    <row r="17" spans="1:4">
      <c r="A17" s="4" t="s">
        <v>2487</v>
      </c>
      <c r="B17" s="5" t="n">
        <v>-2810</v>
      </c>
      <c r="C17" s="5" t="n">
        <v>-27658</v>
      </c>
      <c r="D17" s="5" t="n">
        <v>-12435</v>
      </c>
    </row>
    <row r="18" spans="1:4">
      <c r="A18" s="4" t="s">
        <v>2488</v>
      </c>
      <c r="B18" s="5" t="n">
        <v>242</v>
      </c>
      <c r="C18" s="5" t="n">
        <v>9581</v>
      </c>
      <c r="D18" s="5" t="n">
        <v>4162</v>
      </c>
    </row>
    <row r="19" spans="1:4">
      <c r="A19" s="4" t="s">
        <v>2429</v>
      </c>
      <c r="B19" s="5" t="n">
        <v>-17749</v>
      </c>
      <c r="C19" s="5" t="n">
        <v>-15181</v>
      </c>
      <c r="D19" s="5" t="n">
        <v>2896</v>
      </c>
    </row>
    <row r="20" spans="1:4">
      <c r="A20" s="4" t="s">
        <v>2489</v>
      </c>
    </row>
    <row r="21" spans="1:4">
      <c r="A21" s="3" t="s">
        <v>2479</v>
      </c>
    </row>
    <row r="22" spans="1:4">
      <c r="A22" s="4" t="s">
        <v>2321</v>
      </c>
      <c r="B22" s="5" t="n">
        <v>197369</v>
      </c>
    </row>
    <row r="23" spans="1:4">
      <c r="A23" s="4" t="s">
        <v>2490</v>
      </c>
      <c r="C23" s="5" t="n">
        <v>197369</v>
      </c>
    </row>
    <row r="24" spans="1:4">
      <c r="A24" s="4" t="s">
        <v>2429</v>
      </c>
      <c r="B24" s="5" t="n">
        <v>197369</v>
      </c>
      <c r="C24" s="5" t="n">
        <v>197369</v>
      </c>
    </row>
    <row r="25" spans="1:4">
      <c r="A25" s="4" t="s">
        <v>2491</v>
      </c>
    </row>
    <row r="26" spans="1:4">
      <c r="A26" s="3" t="s">
        <v>2479</v>
      </c>
    </row>
    <row r="27" spans="1:4">
      <c r="A27" s="4" t="s">
        <v>2321</v>
      </c>
      <c r="B27" s="5" t="n">
        <v>154824</v>
      </c>
      <c r="C27" s="5" t="n">
        <v>-23987</v>
      </c>
      <c r="D27" s="5" t="n">
        <v>18953</v>
      </c>
    </row>
    <row r="28" spans="1:4">
      <c r="A28" s="4" t="s">
        <v>2483</v>
      </c>
      <c r="B28" s="5" t="n">
        <v>-326303</v>
      </c>
      <c r="C28" s="5" t="n">
        <v>-2550</v>
      </c>
      <c r="D28" s="5" t="n">
        <v>-47993</v>
      </c>
    </row>
    <row r="29" spans="1:4">
      <c r="A29" s="4" t="s">
        <v>2484</v>
      </c>
      <c r="B29" s="5" t="n">
        <v>110058</v>
      </c>
      <c r="C29" s="5" t="n">
        <v>2069</v>
      </c>
      <c r="D29" s="5" t="n">
        <v>13326</v>
      </c>
    </row>
    <row r="30" spans="1:4">
      <c r="A30" s="4" t="s">
        <v>2490</v>
      </c>
      <c r="C30" s="5" t="n">
        <v>197369</v>
      </c>
    </row>
    <row r="31" spans="1:4">
      <c r="A31" s="4" t="s">
        <v>2487</v>
      </c>
      <c r="B31" s="5" t="n">
        <v>-2810</v>
      </c>
      <c r="C31" s="5" t="n">
        <v>-27658</v>
      </c>
      <c r="D31" s="5" t="n">
        <v>-12435</v>
      </c>
    </row>
    <row r="32" spans="1:4">
      <c r="A32" s="4" t="s">
        <v>2488</v>
      </c>
      <c r="B32" s="5" t="n">
        <v>242</v>
      </c>
      <c r="C32" s="5" t="n">
        <v>9581</v>
      </c>
      <c r="D32" s="5" t="n">
        <v>4162</v>
      </c>
    </row>
    <row r="33" spans="1:4">
      <c r="A33" s="4" t="s">
        <v>2429</v>
      </c>
      <c r="B33" s="6" t="s">
        <v>229</v>
      </c>
      <c r="C33" s="6" t="s">
        <v>2492</v>
      </c>
      <c r="D33" s="6" t="s">
        <v>249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4</v>
      </c>
      <c r="B1" s="2" t="s">
        <v>1</v>
      </c>
    </row>
    <row r="2" spans="1:4">
      <c r="B2" s="2" t="s">
        <v>31</v>
      </c>
      <c r="C2" s="2" t="s">
        <v>32</v>
      </c>
      <c r="D2" s="2" t="s">
        <v>104</v>
      </c>
    </row>
    <row r="3" spans="1:4">
      <c r="A3" s="3" t="s">
        <v>235</v>
      </c>
    </row>
    <row r="4" spans="1:4">
      <c r="A4" s="4" t="s">
        <v>2495</v>
      </c>
      <c r="B4" s="6" t="s">
        <v>2496</v>
      </c>
      <c r="C4" s="6" t="s">
        <v>2497</v>
      </c>
      <c r="D4" s="6" t="s">
        <v>181</v>
      </c>
    </row>
    <row r="5" spans="1:4">
      <c r="A5" s="4" t="s">
        <v>2498</v>
      </c>
      <c r="B5" s="5" t="n">
        <v>12796</v>
      </c>
      <c r="C5" s="5" t="n">
        <v>45542</v>
      </c>
      <c r="D5" s="5" t="n">
        <v>-59406</v>
      </c>
    </row>
    <row r="6" spans="1:4">
      <c r="A6" s="4" t="s">
        <v>2328</v>
      </c>
      <c r="B6" s="6" t="s">
        <v>230</v>
      </c>
      <c r="C6" s="6" t="s">
        <v>2496</v>
      </c>
      <c r="D6" s="6" t="s">
        <v>249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499</v>
      </c>
      <c r="B1" s="2" t="s">
        <v>1</v>
      </c>
    </row>
    <row r="2" spans="1:4">
      <c r="B2" s="2" t="s">
        <v>31</v>
      </c>
      <c r="C2" s="2" t="s">
        <v>32</v>
      </c>
      <c r="D2" s="2" t="s">
        <v>104</v>
      </c>
    </row>
    <row r="3" spans="1:4">
      <c r="A3" s="3" t="s">
        <v>2500</v>
      </c>
    </row>
    <row r="4" spans="1:4">
      <c r="A4" s="4" t="s">
        <v>2501</v>
      </c>
      <c r="B4" s="6" t="s">
        <v>2502</v>
      </c>
      <c r="C4" s="6" t="s">
        <v>2503</v>
      </c>
      <c r="D4" s="6" t="s">
        <v>2504</v>
      </c>
    </row>
    <row r="5" spans="1:4">
      <c r="A5" s="4" t="s">
        <v>2505</v>
      </c>
      <c r="B5" s="5" t="n">
        <v>575210</v>
      </c>
    </row>
    <row r="6" spans="1:4">
      <c r="A6" s="4" t="s">
        <v>2506</v>
      </c>
      <c r="B6" s="5" t="n">
        <v>-304241</v>
      </c>
    </row>
    <row r="7" spans="1:4">
      <c r="A7" s="4" t="s">
        <v>2507</v>
      </c>
      <c r="B7" s="5" t="n">
        <v>270969</v>
      </c>
    </row>
    <row r="8" spans="1:4">
      <c r="A8" s="4" t="s">
        <v>2508</v>
      </c>
      <c r="B8" s="5" t="n">
        <v>109355</v>
      </c>
    </row>
    <row r="9" spans="1:4">
      <c r="A9" s="4" t="s">
        <v>2509</v>
      </c>
      <c r="B9" s="5" t="n">
        <v>380324</v>
      </c>
    </row>
    <row r="10" spans="1:4">
      <c r="A10" s="4" t="s">
        <v>2510</v>
      </c>
      <c r="B10" s="5" t="n">
        <v>57521</v>
      </c>
    </row>
    <row r="11" spans="1:4">
      <c r="A11" s="4" t="s">
        <v>2511</v>
      </c>
      <c r="B11" s="6" t="s">
        <v>219</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2512</v>
      </c>
      <c r="B1" s="2" t="s">
        <v>1</v>
      </c>
    </row>
    <row r="2" spans="1:2">
      <c r="B2" s="2" t="s">
        <v>31</v>
      </c>
    </row>
    <row r="3" spans="1:2">
      <c r="A3" s="3" t="s">
        <v>2500</v>
      </c>
    </row>
    <row r="4" spans="1:2">
      <c r="A4" s="4" t="s">
        <v>2513</v>
      </c>
      <c r="B4" s="4" t="s">
        <v>2514</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5</v>
      </c>
      <c r="B1" s="2" t="s">
        <v>1</v>
      </c>
    </row>
    <row r="2" spans="1:4">
      <c r="B2" s="2" t="s">
        <v>31</v>
      </c>
      <c r="C2" s="2" t="s">
        <v>32</v>
      </c>
      <c r="D2" s="2" t="s">
        <v>104</v>
      </c>
    </row>
    <row r="3" spans="1:4">
      <c r="A3" s="3" t="s">
        <v>2500</v>
      </c>
    </row>
    <row r="4" spans="1:4">
      <c r="A4" s="4" t="s">
        <v>2321</v>
      </c>
      <c r="C4" s="6" t="s">
        <v>2516</v>
      </c>
    </row>
    <row r="5" spans="1:4">
      <c r="A5" s="4" t="s">
        <v>2517</v>
      </c>
      <c r="B5" s="6" t="s">
        <v>2518</v>
      </c>
      <c r="C5" s="5" t="n">
        <v>961241</v>
      </c>
    </row>
    <row r="6" spans="1:4">
      <c r="A6" s="4" t="s">
        <v>2335</v>
      </c>
      <c r="B6" s="5" t="n">
        <v>-808603</v>
      </c>
      <c r="C6" s="5" t="n">
        <v>-940250</v>
      </c>
    </row>
    <row r="7" spans="1:4">
      <c r="A7" s="4" t="s">
        <v>197</v>
      </c>
      <c r="B7" s="5" t="n">
        <v>-3170</v>
      </c>
      <c r="C7" s="5" t="n">
        <v>-3029</v>
      </c>
      <c r="D7" s="6" t="s">
        <v>2519</v>
      </c>
    </row>
    <row r="8" spans="1:4">
      <c r="A8" s="4" t="s">
        <v>2429</v>
      </c>
      <c r="B8" s="6" t="s">
        <v>2520</v>
      </c>
      <c r="C8" s="6" t="s">
        <v>252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522</v>
      </c>
      <c r="B1" s="2" t="s">
        <v>1</v>
      </c>
    </row>
    <row r="2" spans="1:4">
      <c r="B2" s="2" t="s">
        <v>31</v>
      </c>
      <c r="C2" s="2" t="s">
        <v>32</v>
      </c>
      <c r="D2" s="2" t="s">
        <v>104</v>
      </c>
    </row>
    <row r="3" spans="1:4">
      <c r="A3" s="3" t="s">
        <v>2523</v>
      </c>
    </row>
    <row r="4" spans="1:4">
      <c r="A4" s="4" t="s">
        <v>2524</v>
      </c>
      <c r="B4" s="6" t="s">
        <v>2525</v>
      </c>
      <c r="C4" s="6" t="s">
        <v>2526</v>
      </c>
      <c r="D4" s="6" t="s">
        <v>2527</v>
      </c>
    </row>
    <row r="5" spans="1:4">
      <c r="A5" s="4" t="s">
        <v>2528</v>
      </c>
      <c r="B5" s="5" t="n">
        <v>750791</v>
      </c>
      <c r="C5" s="5" t="n">
        <v>728590</v>
      </c>
      <c r="D5" s="5" t="n">
        <v>621823</v>
      </c>
    </row>
    <row r="6" spans="1:4">
      <c r="A6" s="4" t="s">
        <v>2529</v>
      </c>
      <c r="B6" s="5" t="n">
        <v>-3027597</v>
      </c>
      <c r="C6" s="5" t="n">
        <v>-2237203</v>
      </c>
      <c r="D6" s="5" t="n">
        <v>-2072887</v>
      </c>
    </row>
    <row r="7" spans="1:4">
      <c r="A7" s="4" t="s">
        <v>2530</v>
      </c>
      <c r="B7" s="5" t="n">
        <v>-1342799</v>
      </c>
      <c r="C7" s="5" t="n">
        <v>-927557</v>
      </c>
      <c r="D7" s="5" t="n">
        <v>-703305</v>
      </c>
    </row>
    <row r="8" spans="1:4">
      <c r="A8" s="4" t="s">
        <v>2531</v>
      </c>
      <c r="B8" s="5" t="n">
        <v>-371825</v>
      </c>
      <c r="C8" s="5" t="n">
        <v>-463049</v>
      </c>
      <c r="D8" s="5" t="n">
        <v>-463490</v>
      </c>
    </row>
    <row r="9" spans="1:4">
      <c r="A9" s="4" t="s">
        <v>2532</v>
      </c>
      <c r="B9" s="5" t="n">
        <v>-3765</v>
      </c>
      <c r="C9" s="5" t="n">
        <v>7587</v>
      </c>
      <c r="D9" s="5" t="n">
        <v>2721</v>
      </c>
    </row>
    <row r="10" spans="1:4">
      <c r="A10" s="4" t="s">
        <v>106</v>
      </c>
      <c r="B10" s="6" t="s">
        <v>107</v>
      </c>
      <c r="C10" s="6" t="s">
        <v>108</v>
      </c>
      <c r="D10" s="6" t="s">
        <v>10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s>
  <sheetData>
    <row r="1" spans="1:4">
      <c r="A1" s="1" t="s">
        <v>2533</v>
      </c>
      <c r="B1" s="2" t="s">
        <v>1</v>
      </c>
    </row>
    <row r="2" spans="1:4">
      <c r="B2" s="2" t="s">
        <v>31</v>
      </c>
      <c r="C2" s="2" t="s">
        <v>32</v>
      </c>
      <c r="D2" s="2" t="s">
        <v>104</v>
      </c>
    </row>
    <row r="3" spans="1:4">
      <c r="A3" s="3" t="s">
        <v>2534</v>
      </c>
    </row>
    <row r="4" spans="1:4">
      <c r="A4" s="4" t="s">
        <v>2535</v>
      </c>
      <c r="B4" s="6" t="s">
        <v>2536</v>
      </c>
      <c r="C4" s="6" t="s">
        <v>2537</v>
      </c>
      <c r="D4" s="6" t="s">
        <v>2538</v>
      </c>
    </row>
    <row r="5" spans="1:4">
      <c r="A5" s="4" t="s">
        <v>2539</v>
      </c>
      <c r="B5" s="5" t="n">
        <v>2513586</v>
      </c>
      <c r="C5" s="5" t="n">
        <v>2231556</v>
      </c>
      <c r="D5" s="5" t="n">
        <v>2042985</v>
      </c>
    </row>
    <row r="6" spans="1:4">
      <c r="A6" s="4" t="s">
        <v>2540</v>
      </c>
      <c r="B6" s="5" t="n">
        <v>1178990</v>
      </c>
      <c r="C6" s="5" t="n">
        <v>1117467</v>
      </c>
      <c r="D6" s="5" t="n">
        <v>1077552</v>
      </c>
    </row>
    <row r="7" spans="1:4">
      <c r="A7" s="4" t="s">
        <v>249</v>
      </c>
      <c r="B7" s="5" t="n">
        <v>812489</v>
      </c>
      <c r="C7" s="5" t="n">
        <v>704544</v>
      </c>
      <c r="D7" s="5" t="n">
        <v>628156</v>
      </c>
    </row>
    <row r="8" spans="1:4">
      <c r="A8" s="4" t="s">
        <v>2541</v>
      </c>
      <c r="B8" s="5" t="n">
        <v>173988</v>
      </c>
      <c r="C8" s="5" t="n">
        <v>192441</v>
      </c>
      <c r="D8" s="5" t="n">
        <v>200011</v>
      </c>
    </row>
    <row r="9" spans="1:4">
      <c r="A9" s="4" t="s">
        <v>2542</v>
      </c>
      <c r="B9" s="5" t="n">
        <v>328361</v>
      </c>
      <c r="C9" s="5" t="n">
        <v>351227</v>
      </c>
      <c r="D9" s="5" t="n">
        <v>318746</v>
      </c>
    </row>
    <row r="10" spans="1:4">
      <c r="A10" s="4" t="s">
        <v>2543</v>
      </c>
      <c r="B10" s="5" t="n">
        <v>253695</v>
      </c>
      <c r="C10" s="5" t="n">
        <v>196970</v>
      </c>
      <c r="D10" s="5" t="n">
        <v>164740</v>
      </c>
    </row>
    <row r="11" spans="1:4">
      <c r="A11" s="4" t="s">
        <v>2544</v>
      </c>
      <c r="B11" s="5" t="n">
        <v>456015</v>
      </c>
      <c r="C11" s="5" t="n">
        <v>482840</v>
      </c>
      <c r="D11" s="5" t="n">
        <v>403074</v>
      </c>
    </row>
    <row r="12" spans="1:4">
      <c r="A12" s="4" t="s">
        <v>158</v>
      </c>
      <c r="B12" s="5" t="n">
        <v>88834074</v>
      </c>
      <c r="C12" s="5" t="n">
        <v>76494390</v>
      </c>
      <c r="D12" s="5" t="n">
        <v>73862997</v>
      </c>
    </row>
    <row r="13" spans="1:4">
      <c r="A13" s="4" t="s">
        <v>110</v>
      </c>
      <c r="B13" s="5" t="n">
        <v>84537368</v>
      </c>
      <c r="C13" s="5" t="n">
        <v>72431473</v>
      </c>
      <c r="D13" s="5" t="n">
        <v>70196945</v>
      </c>
    </row>
    <row r="14" spans="1:4">
      <c r="A14" s="4" t="s">
        <v>113</v>
      </c>
      <c r="B14" s="5" t="n">
        <v>2670867</v>
      </c>
      <c r="C14" s="5" t="n">
        <v>2486389</v>
      </c>
      <c r="D14" s="5" t="n">
        <v>2220193</v>
      </c>
    </row>
    <row r="15" spans="1:4">
      <c r="A15" s="4" t="s">
        <v>114</v>
      </c>
      <c r="B15" s="5" t="n">
        <v>1625839</v>
      </c>
      <c r="C15" s="5" t="n">
        <v>1576528</v>
      </c>
      <c r="D15" s="5" t="n">
        <v>1445859</v>
      </c>
    </row>
    <row r="16" spans="1:4">
      <c r="A16" s="4" t="s">
        <v>158</v>
      </c>
      <c r="B16" s="6" t="s">
        <v>2545</v>
      </c>
      <c r="C16" s="6" t="s">
        <v>2546</v>
      </c>
      <c r="D16" s="6" t="s">
        <v>2547</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8</v>
      </c>
      <c r="B1" s="2" t="s">
        <v>1</v>
      </c>
    </row>
    <row r="2" spans="1:4">
      <c r="B2" s="2" t="s">
        <v>31</v>
      </c>
      <c r="C2" s="2" t="s">
        <v>32</v>
      </c>
      <c r="D2" s="2" t="s">
        <v>104</v>
      </c>
    </row>
    <row r="3" spans="1:4">
      <c r="A3" s="3" t="s">
        <v>2549</v>
      </c>
    </row>
    <row r="4" spans="1:4">
      <c r="A4" s="4" t="s">
        <v>2550</v>
      </c>
      <c r="B4" s="6" t="s">
        <v>2551</v>
      </c>
      <c r="C4" s="6" t="s">
        <v>2552</v>
      </c>
      <c r="D4" s="6" t="s">
        <v>2553</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4</v>
      </c>
      <c r="B1" s="2" t="s">
        <v>1</v>
      </c>
    </row>
    <row r="2" spans="1:4">
      <c r="B2" s="2" t="s">
        <v>31</v>
      </c>
      <c r="C2" s="2" t="s">
        <v>32</v>
      </c>
      <c r="D2" s="2" t="s">
        <v>104</v>
      </c>
    </row>
    <row r="3" spans="1:4">
      <c r="A3" s="3" t="s">
        <v>2555</v>
      </c>
    </row>
    <row r="4" spans="1:4">
      <c r="A4" s="4" t="s">
        <v>116</v>
      </c>
      <c r="B4" s="6" t="s">
        <v>2556</v>
      </c>
      <c r="C4" s="6" t="s">
        <v>2557</v>
      </c>
      <c r="D4" s="6" t="s">
        <v>2558</v>
      </c>
    </row>
    <row r="5" spans="1:4">
      <c r="A5" s="4" t="s">
        <v>2559</v>
      </c>
    </row>
    <row r="6" spans="1:4">
      <c r="A6" s="3" t="s">
        <v>2555</v>
      </c>
    </row>
    <row r="7" spans="1:4">
      <c r="A7" s="4" t="s">
        <v>116</v>
      </c>
      <c r="B7" s="5" t="n">
        <v>53671</v>
      </c>
      <c r="C7" s="5" t="n">
        <v>52731</v>
      </c>
      <c r="D7" s="5" t="n">
        <v>59761</v>
      </c>
    </row>
    <row r="8" spans="1:4">
      <c r="A8" s="4" t="s">
        <v>2560</v>
      </c>
    </row>
    <row r="9" spans="1:4">
      <c r="A9" s="3" t="s">
        <v>2555</v>
      </c>
    </row>
    <row r="10" spans="1:4">
      <c r="A10" s="4" t="s">
        <v>116</v>
      </c>
      <c r="B10" s="5" t="n">
        <v>52092</v>
      </c>
      <c r="C10" s="5" t="n">
        <v>53870</v>
      </c>
      <c r="D10" s="5" t="n">
        <v>38851</v>
      </c>
    </row>
    <row r="11" spans="1:4">
      <c r="A11" s="4" t="s">
        <v>2561</v>
      </c>
    </row>
    <row r="12" spans="1:4">
      <c r="A12" s="3" t="s">
        <v>2555</v>
      </c>
    </row>
    <row r="13" spans="1:4">
      <c r="A13" s="4" t="s">
        <v>116</v>
      </c>
      <c r="B13" s="5" t="n">
        <v>25682</v>
      </c>
      <c r="C13" s="5" t="n">
        <v>26419</v>
      </c>
      <c r="D13" s="5" t="n">
        <v>19411</v>
      </c>
    </row>
    <row r="14" spans="1:4">
      <c r="A14" s="4" t="s">
        <v>2421</v>
      </c>
    </row>
    <row r="15" spans="1:4">
      <c r="A15" s="3" t="s">
        <v>2555</v>
      </c>
    </row>
    <row r="16" spans="1:4">
      <c r="A16" s="4" t="s">
        <v>116</v>
      </c>
      <c r="B16" s="5" t="n">
        <v>-4951</v>
      </c>
      <c r="C16" s="5" t="n">
        <v>-39080</v>
      </c>
      <c r="D16" s="5" t="n">
        <v>76443</v>
      </c>
    </row>
    <row r="17" spans="1:4">
      <c r="A17" s="4" t="s">
        <v>2562</v>
      </c>
    </row>
    <row r="18" spans="1:4">
      <c r="A18" s="3" t="s">
        <v>2555</v>
      </c>
    </row>
    <row r="19" spans="1:4">
      <c r="A19" s="4" t="s">
        <v>116</v>
      </c>
      <c r="B19" s="5" t="n">
        <v>172087</v>
      </c>
      <c r="C19" s="5" t="n">
        <v>49152</v>
      </c>
    </row>
    <row r="20" spans="1:4">
      <c r="A20" s="4" t="s">
        <v>2563</v>
      </c>
    </row>
    <row r="21" spans="1:4">
      <c r="A21" s="3" t="s">
        <v>2555</v>
      </c>
    </row>
    <row r="22" spans="1:4">
      <c r="A22" s="4" t="s">
        <v>116</v>
      </c>
      <c r="B22" s="5" t="n">
        <v>35951</v>
      </c>
    </row>
    <row r="23" spans="1:4">
      <c r="A23" s="4" t="s">
        <v>2564</v>
      </c>
    </row>
    <row r="24" spans="1:4">
      <c r="A24" s="3" t="s">
        <v>2555</v>
      </c>
    </row>
    <row r="25" spans="1:4">
      <c r="A25" s="4" t="s">
        <v>116</v>
      </c>
      <c r="C25" s="5" t="n">
        <v>-85819</v>
      </c>
    </row>
    <row r="26" spans="1:4">
      <c r="A26" s="4" t="s">
        <v>2565</v>
      </c>
    </row>
    <row r="27" spans="1:4">
      <c r="A27" s="3" t="s">
        <v>2555</v>
      </c>
    </row>
    <row r="28" spans="1:4">
      <c r="A28" s="4" t="s">
        <v>116</v>
      </c>
      <c r="B28" s="5" t="n">
        <v>-286160</v>
      </c>
    </row>
    <row r="29" spans="1:4">
      <c r="A29" s="4" t="s">
        <v>1099</v>
      </c>
    </row>
    <row r="30" spans="1:4">
      <c r="A30" s="3" t="s">
        <v>2555</v>
      </c>
    </row>
    <row r="31" spans="1:4">
      <c r="A31" s="4" t="s">
        <v>116</v>
      </c>
      <c r="B31" s="6" t="s">
        <v>2566</v>
      </c>
      <c r="C31" s="6" t="s">
        <v>2567</v>
      </c>
      <c r="D31" s="6" t="s">
        <v>256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31</v>
      </c>
    </row>
    <row r="3" spans="1:2">
      <c r="A3" s="3" t="s">
        <v>291</v>
      </c>
    </row>
    <row r="4" spans="1:2">
      <c r="A4" s="4" t="s">
        <v>308</v>
      </c>
      <c r="B4" s="4" t="s">
        <v>30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9</v>
      </c>
      <c r="B1" s="2" t="s">
        <v>1</v>
      </c>
    </row>
    <row r="2" spans="1:4">
      <c r="B2" s="2" t="s">
        <v>31</v>
      </c>
      <c r="C2" s="2" t="s">
        <v>32</v>
      </c>
      <c r="D2" s="2" t="s">
        <v>104</v>
      </c>
    </row>
    <row r="3" spans="1:4">
      <c r="A3" s="3" t="s">
        <v>2570</v>
      </c>
    </row>
    <row r="4" spans="1:4">
      <c r="A4" s="4" t="s">
        <v>2571</v>
      </c>
      <c r="B4" s="6" t="s">
        <v>2572</v>
      </c>
      <c r="C4" s="6" t="s">
        <v>2573</v>
      </c>
      <c r="D4" s="6" t="s">
        <v>2574</v>
      </c>
    </row>
    <row r="5" spans="1:4">
      <c r="A5" s="4" t="s">
        <v>2575</v>
      </c>
      <c r="B5" s="5" t="n">
        <v>135514</v>
      </c>
      <c r="C5" s="5" t="n">
        <v>105773</v>
      </c>
      <c r="D5" s="5" t="n">
        <v>103976</v>
      </c>
    </row>
    <row r="6" spans="1:4">
      <c r="A6" s="4" t="s">
        <v>2576</v>
      </c>
      <c r="B6" s="5" t="n">
        <v>44484</v>
      </c>
    </row>
    <row r="7" spans="1:4">
      <c r="A7" s="4" t="s">
        <v>2577</v>
      </c>
      <c r="B7" s="5" t="n">
        <v>168564</v>
      </c>
    </row>
    <row r="8" spans="1:4">
      <c r="A8" s="4" t="s">
        <v>2578</v>
      </c>
      <c r="B8" s="5" t="n">
        <v>4048</v>
      </c>
      <c r="C8" s="5" t="n">
        <v>3868</v>
      </c>
      <c r="D8" s="5" t="n">
        <v>5187</v>
      </c>
    </row>
    <row r="9" spans="1:4">
      <c r="A9" s="4" t="s">
        <v>120</v>
      </c>
      <c r="B9" s="5" t="n">
        <v>681235</v>
      </c>
      <c r="C9" s="5" t="n">
        <v>585101</v>
      </c>
      <c r="D9" s="5" t="n">
        <v>513243</v>
      </c>
    </row>
    <row r="10" spans="1:4">
      <c r="A10" s="4" t="s">
        <v>2579</v>
      </c>
      <c r="B10" s="5" t="n">
        <v>-440641</v>
      </c>
      <c r="C10" s="5" t="n">
        <v>-672102</v>
      </c>
      <c r="D10" s="5" t="n">
        <v>-777424</v>
      </c>
    </row>
    <row r="11" spans="1:4">
      <c r="A11" s="4" t="s">
        <v>2580</v>
      </c>
      <c r="B11" s="5" t="n">
        <v>-441394</v>
      </c>
      <c r="C11" s="5" t="n">
        <v>-385009</v>
      </c>
      <c r="D11" s="5" t="n">
        <v>-374125</v>
      </c>
    </row>
    <row r="12" spans="1:4">
      <c r="A12" s="4" t="s">
        <v>2581</v>
      </c>
      <c r="B12" s="5" t="n">
        <v>-2670</v>
      </c>
      <c r="C12" s="5" t="n">
        <v>-4991</v>
      </c>
      <c r="D12" s="5" t="n">
        <v>-7839</v>
      </c>
    </row>
    <row r="13" spans="1:4">
      <c r="A13" s="4" t="s">
        <v>2582</v>
      </c>
      <c r="B13" s="5" t="n">
        <v>-92558</v>
      </c>
      <c r="C13" s="5" t="n">
        <v>-91614</v>
      </c>
      <c r="D13" s="5" t="n">
        <v>-74761</v>
      </c>
    </row>
    <row r="14" spans="1:4">
      <c r="A14" s="4" t="s">
        <v>2583</v>
      </c>
      <c r="B14" s="5" t="n">
        <v>172701</v>
      </c>
      <c r="C14" s="5" t="n">
        <v>72869</v>
      </c>
      <c r="D14" s="5" t="n">
        <v>-69854</v>
      </c>
    </row>
    <row r="15" spans="1:4">
      <c r="A15" s="4" t="s">
        <v>2584</v>
      </c>
      <c r="C15" s="5" t="n">
        <v>43411</v>
      </c>
    </row>
    <row r="16" spans="1:4">
      <c r="A16" s="4" t="s">
        <v>2576</v>
      </c>
      <c r="C16" s="5" t="n">
        <v>-20360</v>
      </c>
      <c r="D16" s="5" t="n">
        <v>-42615</v>
      </c>
    </row>
    <row r="17" spans="1:4">
      <c r="A17" s="4" t="s">
        <v>2585</v>
      </c>
      <c r="C17" s="5" t="n">
        <v>-13509</v>
      </c>
    </row>
    <row r="18" spans="1:4">
      <c r="A18" s="4" t="s">
        <v>2586</v>
      </c>
      <c r="B18" s="5" t="n">
        <v>9791</v>
      </c>
      <c r="C18" s="5" t="n">
        <v>11908</v>
      </c>
      <c r="D18" s="5" t="n">
        <v>-9201</v>
      </c>
    </row>
    <row r="19" spans="1:4">
      <c r="A19" s="4" t="s">
        <v>121</v>
      </c>
      <c r="B19" s="5" t="n">
        <v>-794771</v>
      </c>
      <c r="C19" s="5" t="n">
        <v>-1059397</v>
      </c>
      <c r="D19" s="5" t="n">
        <v>-1355819</v>
      </c>
    </row>
    <row r="20" spans="1:4">
      <c r="A20" s="4" t="s">
        <v>582</v>
      </c>
      <c r="B20" s="6" t="s">
        <v>2587</v>
      </c>
      <c r="C20" s="6" t="s">
        <v>2588</v>
      </c>
      <c r="D20" s="6" t="s">
        <v>258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90</v>
      </c>
      <c r="B1" s="2" t="s">
        <v>1</v>
      </c>
    </row>
    <row r="2" spans="1:4">
      <c r="B2" s="2" t="s">
        <v>31</v>
      </c>
      <c r="C2" s="2" t="s">
        <v>32</v>
      </c>
      <c r="D2" s="2" t="s">
        <v>104</v>
      </c>
    </row>
    <row r="3" spans="1:4">
      <c r="A3" s="3" t="s">
        <v>2591</v>
      </c>
    </row>
    <row r="4" spans="1:4">
      <c r="A4" s="4" t="s">
        <v>2592</v>
      </c>
      <c r="B4" s="6" t="s">
        <v>2502</v>
      </c>
      <c r="C4" s="6" t="s">
        <v>2503</v>
      </c>
      <c r="D4" s="6" t="s">
        <v>2504</v>
      </c>
    </row>
    <row r="5" spans="1:4">
      <c r="A5" s="4" t="s">
        <v>2593</v>
      </c>
      <c r="B5" s="5" t="n">
        <v>1084128000</v>
      </c>
      <c r="C5" s="5" t="n">
        <v>1083825000</v>
      </c>
      <c r="D5" s="5" t="n">
        <v>1082782000</v>
      </c>
    </row>
    <row r="6" spans="1:4">
      <c r="A6" s="4" t="s">
        <v>2594</v>
      </c>
      <c r="B6" s="6" t="s">
        <v>135</v>
      </c>
      <c r="C6" s="6" t="s">
        <v>136</v>
      </c>
      <c r="D6" s="6" t="s">
        <v>137</v>
      </c>
    </row>
    <row r="7" spans="1:4">
      <c r="A7" s="4" t="s">
        <v>2592</v>
      </c>
      <c r="B7" s="6" t="s">
        <v>2502</v>
      </c>
      <c r="C7" s="6" t="s">
        <v>2503</v>
      </c>
      <c r="D7" s="6" t="s">
        <v>2504</v>
      </c>
    </row>
    <row r="8" spans="1:4">
      <c r="A8" s="4" t="s">
        <v>2595</v>
      </c>
      <c r="B8" s="5" t="n">
        <v>1091335000</v>
      </c>
      <c r="C8" s="5" t="n">
        <v>1091605000</v>
      </c>
      <c r="D8" s="5" t="n">
        <v>1091019000</v>
      </c>
    </row>
    <row r="9" spans="1:4">
      <c r="A9" s="4" t="s">
        <v>2596</v>
      </c>
      <c r="B9" s="6" t="s">
        <v>139</v>
      </c>
      <c r="C9" s="6" t="s">
        <v>140</v>
      </c>
      <c r="D9" s="6" t="s">
        <v>14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597</v>
      </c>
      <c r="B1" s="2" t="s">
        <v>1</v>
      </c>
    </row>
    <row r="2" spans="1:4">
      <c r="B2" s="2" t="s">
        <v>31</v>
      </c>
      <c r="C2" s="2" t="s">
        <v>32</v>
      </c>
      <c r="D2" s="2" t="s">
        <v>104</v>
      </c>
    </row>
    <row r="3" spans="1:4">
      <c r="A3" s="3" t="s">
        <v>2598</v>
      </c>
    </row>
    <row r="4" spans="1:4">
      <c r="A4" s="4" t="s">
        <v>2599</v>
      </c>
      <c r="B4" s="5" t="n">
        <v>1084128000</v>
      </c>
      <c r="C4" s="5" t="n">
        <v>1083825000</v>
      </c>
      <c r="D4" s="5" t="n">
        <v>1082782000</v>
      </c>
    </row>
    <row r="5" spans="1:4">
      <c r="A5" s="4" t="s">
        <v>2600</v>
      </c>
      <c r="B5" s="5" t="n">
        <v>4603000</v>
      </c>
      <c r="C5" s="5" t="n">
        <v>4791000</v>
      </c>
      <c r="D5" s="5" t="n">
        <v>4535000</v>
      </c>
    </row>
    <row r="6" spans="1:4">
      <c r="A6" s="4" t="s">
        <v>2601</v>
      </c>
      <c r="B6" s="5" t="n">
        <v>2602000</v>
      </c>
      <c r="C6" s="5" t="n">
        <v>3064000</v>
      </c>
      <c r="D6" s="5" t="n">
        <v>3702000</v>
      </c>
    </row>
    <row r="7" spans="1:4">
      <c r="A7" s="4" t="s">
        <v>2602</v>
      </c>
      <c r="B7" s="5" t="n">
        <v>1091335000</v>
      </c>
      <c r="C7" s="5" t="n">
        <v>1091605000</v>
      </c>
      <c r="D7" s="5" t="n">
        <v>109101900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603</v>
      </c>
      <c r="B1" s="2" t="s">
        <v>1</v>
      </c>
    </row>
    <row r="2" spans="1:4">
      <c r="B2" s="2" t="s">
        <v>31</v>
      </c>
      <c r="C2" s="2" t="s">
        <v>32</v>
      </c>
      <c r="D2" s="2" t="s">
        <v>104</v>
      </c>
    </row>
    <row r="3" spans="1:4">
      <c r="A3" s="3" t="s">
        <v>2604</v>
      </c>
    </row>
    <row r="4" spans="1:4">
      <c r="A4" s="4" t="s">
        <v>106</v>
      </c>
      <c r="B4" s="6" t="s">
        <v>107</v>
      </c>
      <c r="C4" s="6" t="s">
        <v>108</v>
      </c>
      <c r="D4" s="6" t="s">
        <v>109</v>
      </c>
    </row>
    <row r="5" spans="1:4">
      <c r="A5" s="4" t="s">
        <v>2605</v>
      </c>
      <c r="B5" s="5" t="n">
        <v>1899354</v>
      </c>
      <c r="C5" s="5" t="n">
        <v>2792742</v>
      </c>
      <c r="D5" s="5" t="n">
        <v>3069874</v>
      </c>
    </row>
    <row r="6" spans="1:4">
      <c r="A6" s="4" t="s">
        <v>2606</v>
      </c>
      <c r="B6" s="5" t="n">
        <v>-14779</v>
      </c>
      <c r="C6" s="5" t="n">
        <v>20673</v>
      </c>
      <c r="D6" s="5" t="n">
        <v>7476</v>
      </c>
    </row>
    <row r="7" spans="1:4">
      <c r="A7" s="4" t="s">
        <v>2607</v>
      </c>
      <c r="B7" s="5" t="n">
        <v>1884575</v>
      </c>
      <c r="C7" s="5" t="n">
        <v>2813415</v>
      </c>
      <c r="D7" s="5" t="n">
        <v>3077350</v>
      </c>
    </row>
    <row r="8" spans="1:4">
      <c r="A8" s="4" t="s">
        <v>122</v>
      </c>
      <c r="B8" s="5" t="n">
        <v>-113536</v>
      </c>
      <c r="C8" s="5" t="n">
        <v>-474296</v>
      </c>
      <c r="D8" s="5" t="n">
        <v>-842576</v>
      </c>
    </row>
    <row r="9" spans="1:4">
      <c r="A9" s="4" t="s">
        <v>123</v>
      </c>
      <c r="B9" s="5" t="n">
        <v>1771039</v>
      </c>
      <c r="C9" s="5" t="n">
        <v>2339119</v>
      </c>
      <c r="D9" s="5" t="n">
        <v>2234774</v>
      </c>
    </row>
    <row r="10" spans="1:4">
      <c r="A10" s="4" t="s">
        <v>2608</v>
      </c>
    </row>
    <row r="11" spans="1:4">
      <c r="A11" s="3" t="s">
        <v>2604</v>
      </c>
    </row>
    <row r="12" spans="1:4">
      <c r="A12" s="4" t="s">
        <v>106</v>
      </c>
      <c r="B12" s="5" t="n">
        <v>139905</v>
      </c>
      <c r="C12" s="5" t="n">
        <v>108936</v>
      </c>
      <c r="D12" s="5" t="n">
        <v>99703</v>
      </c>
    </row>
    <row r="13" spans="1:4">
      <c r="A13" s="4" t="s">
        <v>2609</v>
      </c>
    </row>
    <row r="14" spans="1:4">
      <c r="A14" s="3" t="s">
        <v>2604</v>
      </c>
    </row>
    <row r="15" spans="1:4">
      <c r="A15" s="4" t="s">
        <v>106</v>
      </c>
      <c r="B15" s="5" t="n">
        <v>90697983</v>
      </c>
      <c r="C15" s="5" t="n">
        <v>79230014</v>
      </c>
      <c r="D15" s="5" t="n">
        <v>76740033</v>
      </c>
    </row>
    <row r="16" spans="1:4">
      <c r="A16" s="4" t="s">
        <v>2610</v>
      </c>
    </row>
    <row r="17" spans="1:4">
      <c r="A17" s="3" t="s">
        <v>2604</v>
      </c>
    </row>
    <row r="18" spans="1:4">
      <c r="A18" s="4" t="s">
        <v>106</v>
      </c>
      <c r="B18" s="5" t="n">
        <v>7043246</v>
      </c>
      <c r="C18" s="5" t="n">
        <v>6071002</v>
      </c>
      <c r="D18" s="5" t="n">
        <v>5365106</v>
      </c>
    </row>
    <row r="19" spans="1:4">
      <c r="A19" s="4" t="s">
        <v>2605</v>
      </c>
      <c r="B19" s="5" t="n">
        <v>35567</v>
      </c>
      <c r="C19" s="5" t="n">
        <v>255935</v>
      </c>
      <c r="D19" s="5" t="n">
        <v>267272</v>
      </c>
    </row>
    <row r="20" spans="1:4">
      <c r="A20" s="4" t="s">
        <v>2606</v>
      </c>
      <c r="B20" s="5" t="n">
        <v>12</v>
      </c>
      <c r="C20" s="5" t="n">
        <v>1245</v>
      </c>
      <c r="D20" s="5" t="n">
        <v>-39</v>
      </c>
    </row>
    <row r="21" spans="1:4">
      <c r="A21" s="4" t="s">
        <v>2611</v>
      </c>
    </row>
    <row r="22" spans="1:4">
      <c r="A22" s="3" t="s">
        <v>2604</v>
      </c>
    </row>
    <row r="23" spans="1:4">
      <c r="A23" s="4" t="s">
        <v>106</v>
      </c>
      <c r="B23" s="5" t="n">
        <v>2879</v>
      </c>
      <c r="C23" s="5" t="n">
        <v>2178</v>
      </c>
      <c r="D23" s="5" t="n">
        <v>2942</v>
      </c>
    </row>
    <row r="24" spans="1:4">
      <c r="A24" s="4" t="s">
        <v>2612</v>
      </c>
    </row>
    <row r="25" spans="1:4">
      <c r="A25" s="3" t="s">
        <v>2604</v>
      </c>
    </row>
    <row r="26" spans="1:4">
      <c r="A26" s="4" t="s">
        <v>106</v>
      </c>
      <c r="B26" s="5" t="n">
        <v>7040367</v>
      </c>
      <c r="C26" s="5" t="n">
        <v>6068824</v>
      </c>
      <c r="D26" s="5" t="n">
        <v>5362164</v>
      </c>
    </row>
    <row r="27" spans="1:4">
      <c r="A27" s="4" t="s">
        <v>1745</v>
      </c>
    </row>
    <row r="28" spans="1:4">
      <c r="A28" s="3" t="s">
        <v>2604</v>
      </c>
    </row>
    <row r="29" spans="1:4">
      <c r="A29" s="4" t="s">
        <v>106</v>
      </c>
      <c r="B29" s="5" t="n">
        <v>76473421</v>
      </c>
      <c r="C29" s="5" t="n">
        <v>66950501</v>
      </c>
      <c r="D29" s="5" t="n">
        <v>65793696</v>
      </c>
    </row>
    <row r="30" spans="1:4">
      <c r="A30" s="4" t="s">
        <v>2605</v>
      </c>
      <c r="B30" s="5" t="n">
        <v>1396574</v>
      </c>
      <c r="C30" s="5" t="n">
        <v>2357125</v>
      </c>
      <c r="D30" s="5" t="n">
        <v>2364014</v>
      </c>
    </row>
    <row r="31" spans="1:4">
      <c r="A31" s="4" t="s">
        <v>2606</v>
      </c>
      <c r="B31" s="5" t="n">
        <v>-18169</v>
      </c>
      <c r="C31" s="5" t="n">
        <v>-19777</v>
      </c>
      <c r="D31" s="5" t="n">
        <v>-23178</v>
      </c>
    </row>
    <row r="32" spans="1:4">
      <c r="A32" s="4" t="s">
        <v>2613</v>
      </c>
    </row>
    <row r="33" spans="1:4">
      <c r="A33" s="3" t="s">
        <v>2604</v>
      </c>
    </row>
    <row r="34" spans="1:4">
      <c r="A34" s="4" t="s">
        <v>106</v>
      </c>
      <c r="B34" s="5" t="n">
        <v>935</v>
      </c>
      <c r="C34" s="5" t="n">
        <v>1003</v>
      </c>
    </row>
    <row r="35" spans="1:4">
      <c r="A35" s="4" t="s">
        <v>2614</v>
      </c>
    </row>
    <row r="36" spans="1:4">
      <c r="A36" s="3" t="s">
        <v>2604</v>
      </c>
    </row>
    <row r="37" spans="1:4">
      <c r="A37" s="4" t="s">
        <v>106</v>
      </c>
      <c r="B37" s="5" t="n">
        <v>76472486</v>
      </c>
      <c r="C37" s="5" t="n">
        <v>66949498</v>
      </c>
      <c r="D37" s="5" t="n">
        <v>65793696</v>
      </c>
    </row>
    <row r="38" spans="1:4">
      <c r="A38" s="4" t="s">
        <v>2615</v>
      </c>
    </row>
    <row r="39" spans="1:4">
      <c r="A39" s="3" t="s">
        <v>2604</v>
      </c>
    </row>
    <row r="40" spans="1:4">
      <c r="A40" s="4" t="s">
        <v>106</v>
      </c>
      <c r="B40" s="5" t="n">
        <v>4748428</v>
      </c>
      <c r="C40" s="5" t="n">
        <v>3959416</v>
      </c>
      <c r="D40" s="5" t="n">
        <v>3701413</v>
      </c>
    </row>
    <row r="41" spans="1:4">
      <c r="A41" s="4" t="s">
        <v>2605</v>
      </c>
      <c r="B41" s="5" t="n">
        <v>457128</v>
      </c>
      <c r="C41" s="5" t="n">
        <v>141350</v>
      </c>
      <c r="D41" s="5" t="n">
        <v>311525</v>
      </c>
    </row>
    <row r="42" spans="1:4">
      <c r="A42" s="4" t="s">
        <v>2606</v>
      </c>
      <c r="B42" s="5" t="n">
        <v>880</v>
      </c>
      <c r="C42" s="5" t="n">
        <v>1417</v>
      </c>
      <c r="D42" s="5" t="n">
        <v>975</v>
      </c>
    </row>
    <row r="43" spans="1:4">
      <c r="A43" s="4" t="s">
        <v>2616</v>
      </c>
    </row>
    <row r="44" spans="1:4">
      <c r="A44" s="3" t="s">
        <v>2604</v>
      </c>
    </row>
    <row r="45" spans="1:4">
      <c r="A45" s="4" t="s">
        <v>106</v>
      </c>
      <c r="B45" s="5" t="n">
        <v>6325</v>
      </c>
      <c r="C45" s="5" t="n">
        <v>919</v>
      </c>
      <c r="D45" s="5" t="n">
        <v>2519</v>
      </c>
    </row>
    <row r="46" spans="1:4">
      <c r="A46" s="4" t="s">
        <v>2617</v>
      </c>
    </row>
    <row r="47" spans="1:4">
      <c r="A47" s="3" t="s">
        <v>2604</v>
      </c>
    </row>
    <row r="48" spans="1:4">
      <c r="A48" s="4" t="s">
        <v>106</v>
      </c>
      <c r="B48" s="5" t="n">
        <v>4742103</v>
      </c>
      <c r="C48" s="5" t="n">
        <v>3958497</v>
      </c>
      <c r="D48" s="5" t="n">
        <v>3698894</v>
      </c>
    </row>
    <row r="49" spans="1:4">
      <c r="A49" s="4" t="s">
        <v>2618</v>
      </c>
    </row>
    <row r="50" spans="1:4">
      <c r="A50" s="3" t="s">
        <v>2604</v>
      </c>
    </row>
    <row r="51" spans="1:4">
      <c r="A51" s="4" t="s">
        <v>106</v>
      </c>
      <c r="B51" s="5" t="n">
        <v>493649</v>
      </c>
      <c r="C51" s="5" t="n">
        <v>438360</v>
      </c>
      <c r="D51" s="5" t="n">
        <v>355412</v>
      </c>
    </row>
    <row r="52" spans="1:4">
      <c r="A52" s="4" t="s">
        <v>2605</v>
      </c>
      <c r="B52" s="5" t="n">
        <v>124720</v>
      </c>
      <c r="C52" s="5" t="n">
        <v>75042</v>
      </c>
      <c r="D52" s="5" t="n">
        <v>127739</v>
      </c>
    </row>
    <row r="53" spans="1:4">
      <c r="A53" s="4" t="s">
        <v>2606</v>
      </c>
      <c r="B53" s="5" t="n">
        <v>1350</v>
      </c>
      <c r="C53" s="5" t="n">
        <v>1578</v>
      </c>
      <c r="D53" s="5" t="n">
        <v>-27</v>
      </c>
    </row>
    <row r="54" spans="1:4">
      <c r="A54" s="4" t="s">
        <v>2619</v>
      </c>
    </row>
    <row r="55" spans="1:4">
      <c r="A55" s="3" t="s">
        <v>2604</v>
      </c>
    </row>
    <row r="56" spans="1:4">
      <c r="A56" s="4" t="s">
        <v>106</v>
      </c>
      <c r="B56" s="5" t="n">
        <v>82573</v>
      </c>
      <c r="C56" s="5" t="n">
        <v>54174</v>
      </c>
      <c r="D56" s="5" t="n">
        <v>48941</v>
      </c>
    </row>
    <row r="57" spans="1:4">
      <c r="A57" s="4" t="s">
        <v>2620</v>
      </c>
    </row>
    <row r="58" spans="1:4">
      <c r="A58" s="3" t="s">
        <v>2604</v>
      </c>
    </row>
    <row r="59" spans="1:4">
      <c r="A59" s="4" t="s">
        <v>106</v>
      </c>
      <c r="B59" s="5" t="n">
        <v>411076</v>
      </c>
      <c r="C59" s="5" t="n">
        <v>384186</v>
      </c>
      <c r="D59" s="5" t="n">
        <v>306471</v>
      </c>
    </row>
    <row r="60" spans="1:4">
      <c r="A60" s="4" t="s">
        <v>1743</v>
      </c>
    </row>
    <row r="61" spans="1:4">
      <c r="A61" s="3" t="s">
        <v>2604</v>
      </c>
    </row>
    <row r="62" spans="1:4">
      <c r="A62" s="4" t="s">
        <v>106</v>
      </c>
      <c r="B62" s="5" t="n">
        <v>2027988</v>
      </c>
      <c r="C62" s="5" t="n">
        <v>1868919</v>
      </c>
      <c r="D62" s="5" t="n">
        <v>1578605</v>
      </c>
    </row>
    <row r="63" spans="1:4">
      <c r="A63" s="4" t="s">
        <v>2605</v>
      </c>
      <c r="B63" s="5" t="n">
        <v>-118329</v>
      </c>
      <c r="C63" s="5" t="n">
        <v>-37721</v>
      </c>
      <c r="D63" s="5" t="n">
        <v>-3848</v>
      </c>
    </row>
    <row r="64" spans="1:4">
      <c r="A64" s="4" t="s">
        <v>2621</v>
      </c>
    </row>
    <row r="65" spans="1:4">
      <c r="A65" s="3" t="s">
        <v>2604</v>
      </c>
    </row>
    <row r="66" spans="1:4">
      <c r="A66" s="4" t="s">
        <v>106</v>
      </c>
      <c r="B66" s="5" t="n">
        <v>2027988</v>
      </c>
      <c r="C66" s="5" t="n">
        <v>1868919</v>
      </c>
      <c r="D66" s="5" t="n">
        <v>1578605</v>
      </c>
    </row>
    <row r="67" spans="1:4">
      <c r="A67" s="4" t="s">
        <v>2622</v>
      </c>
    </row>
    <row r="68" spans="1:4">
      <c r="A68" s="3" t="s">
        <v>2604</v>
      </c>
    </row>
    <row r="69" spans="1:4">
      <c r="A69" s="4" t="s">
        <v>106</v>
      </c>
      <c r="B69" s="5" t="n">
        <v>90786732</v>
      </c>
      <c r="C69" s="5" t="n">
        <v>79288198</v>
      </c>
      <c r="D69" s="5" t="n">
        <v>76794232</v>
      </c>
    </row>
    <row r="70" spans="1:4">
      <c r="A70" s="4" t="s">
        <v>2605</v>
      </c>
      <c r="B70" s="5" t="n">
        <v>1895660</v>
      </c>
      <c r="C70" s="5" t="n">
        <v>2791731</v>
      </c>
      <c r="D70" s="5" t="n">
        <v>3066702</v>
      </c>
    </row>
    <row r="71" spans="1:4">
      <c r="A71" s="4" t="s">
        <v>2606</v>
      </c>
      <c r="B71" s="5" t="n">
        <v>-15927</v>
      </c>
      <c r="C71" s="5" t="n">
        <v>-15537</v>
      </c>
      <c r="D71" s="5" t="n">
        <v>-22269</v>
      </c>
    </row>
    <row r="72" spans="1:4">
      <c r="A72" s="4" t="s">
        <v>2623</v>
      </c>
    </row>
    <row r="73" spans="1:4">
      <c r="A73" s="3" t="s">
        <v>2604</v>
      </c>
    </row>
    <row r="74" spans="1:4">
      <c r="A74" s="4" t="s">
        <v>106</v>
      </c>
      <c r="B74" s="5" t="n">
        <v>92712</v>
      </c>
      <c r="C74" s="5" t="n">
        <v>58274</v>
      </c>
      <c r="D74" s="5" t="n">
        <v>54402</v>
      </c>
    </row>
    <row r="75" spans="1:4">
      <c r="A75" s="4" t="s">
        <v>2624</v>
      </c>
    </row>
    <row r="76" spans="1:4">
      <c r="A76" s="3" t="s">
        <v>2604</v>
      </c>
    </row>
    <row r="77" spans="1:4">
      <c r="A77" s="4" t="s">
        <v>106</v>
      </c>
      <c r="B77" s="5" t="n">
        <v>90694020</v>
      </c>
      <c r="C77" s="5" t="n">
        <v>79229924</v>
      </c>
      <c r="D77" s="5" t="n">
        <v>76739830</v>
      </c>
    </row>
    <row r="78" spans="1:4">
      <c r="A78" s="4" t="s">
        <v>2625</v>
      </c>
    </row>
    <row r="79" spans="1:4">
      <c r="A79" s="3" t="s">
        <v>2604</v>
      </c>
    </row>
    <row r="80" spans="1:4">
      <c r="A80" s="4" t="s">
        <v>106</v>
      </c>
      <c r="B80" s="5" t="n">
        <v>51156</v>
      </c>
      <c r="C80" s="5" t="n">
        <v>50752</v>
      </c>
      <c r="D80" s="5" t="n">
        <v>45504</v>
      </c>
    </row>
    <row r="81" spans="1:4">
      <c r="A81" s="4" t="s">
        <v>2605</v>
      </c>
      <c r="B81" s="5" t="n">
        <v>3694</v>
      </c>
      <c r="C81" s="5" t="n">
        <v>1011</v>
      </c>
      <c r="D81" s="5" t="n">
        <v>3172</v>
      </c>
    </row>
    <row r="82" spans="1:4">
      <c r="A82" s="4" t="s">
        <v>2606</v>
      </c>
      <c r="B82" s="5" t="n">
        <v>1148</v>
      </c>
      <c r="C82" s="5" t="n">
        <v>36210</v>
      </c>
      <c r="D82" s="5" t="n">
        <v>29745</v>
      </c>
    </row>
    <row r="83" spans="1:4">
      <c r="A83" s="4" t="s">
        <v>2626</v>
      </c>
    </row>
    <row r="84" spans="1:4">
      <c r="A84" s="3" t="s">
        <v>2604</v>
      </c>
    </row>
    <row r="85" spans="1:4">
      <c r="A85" s="4" t="s">
        <v>106</v>
      </c>
      <c r="B85" s="5" t="n">
        <v>47193</v>
      </c>
      <c r="C85" s="5" t="n">
        <v>50662</v>
      </c>
      <c r="D85" s="5" t="n">
        <v>45301</v>
      </c>
    </row>
    <row r="86" spans="1:4">
      <c r="A86" s="4" t="s">
        <v>2627</v>
      </c>
    </row>
    <row r="87" spans="1:4">
      <c r="A87" s="3" t="s">
        <v>2604</v>
      </c>
    </row>
    <row r="88" spans="1:4">
      <c r="A88" s="4" t="s">
        <v>106</v>
      </c>
      <c r="B88" s="6" t="s">
        <v>2628</v>
      </c>
      <c r="C88" s="6" t="s">
        <v>2629</v>
      </c>
      <c r="D88" s="6" t="s">
        <v>263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2631</v>
      </c>
      <c r="B1" s="2" t="s">
        <v>1</v>
      </c>
    </row>
    <row r="2" spans="1:5">
      <c r="B2" s="2" t="s">
        <v>31</v>
      </c>
      <c r="C2" s="2" t="s">
        <v>32</v>
      </c>
      <c r="D2" s="2" t="s">
        <v>104</v>
      </c>
      <c r="E2" s="2" t="s">
        <v>33</v>
      </c>
    </row>
    <row r="3" spans="1:5">
      <c r="A3" s="3" t="s">
        <v>2632</v>
      </c>
    </row>
    <row r="4" spans="1:5">
      <c r="A4" s="4" t="s">
        <v>2633</v>
      </c>
      <c r="B4" s="6" t="s">
        <v>2634</v>
      </c>
      <c r="C4" s="6" t="s">
        <v>2635</v>
      </c>
      <c r="D4" s="6" t="s">
        <v>2636</v>
      </c>
    </row>
    <row r="5" spans="1:5">
      <c r="A5" s="4" t="s">
        <v>2637</v>
      </c>
      <c r="B5" s="5" t="n">
        <v>-264</v>
      </c>
      <c r="C5" s="5" t="n">
        <v>-537</v>
      </c>
      <c r="D5" s="5" t="n">
        <v>-483</v>
      </c>
    </row>
    <row r="6" spans="1:5">
      <c r="A6" s="4" t="s">
        <v>2638</v>
      </c>
      <c r="B6" s="5" t="n">
        <v>812489</v>
      </c>
      <c r="C6" s="5" t="n">
        <v>704544</v>
      </c>
      <c r="D6" s="5" t="n">
        <v>628156</v>
      </c>
    </row>
    <row r="7" spans="1:5">
      <c r="A7" s="4" t="s">
        <v>2639</v>
      </c>
      <c r="B7" s="5" t="n">
        <v>-23438</v>
      </c>
      <c r="C7" s="5" t="n">
        <v>-22243</v>
      </c>
      <c r="D7" s="5" t="n">
        <v>-23980</v>
      </c>
    </row>
    <row r="8" spans="1:5">
      <c r="A8" s="4" t="s">
        <v>2640</v>
      </c>
      <c r="B8" s="5" t="n">
        <v>1415905</v>
      </c>
      <c r="C8" s="5" t="n">
        <v>1524147</v>
      </c>
      <c r="D8" s="5" t="n">
        <v>1141581</v>
      </c>
    </row>
    <row r="9" spans="1:5">
      <c r="A9" s="4" t="s">
        <v>266</v>
      </c>
      <c r="B9" s="5" t="n">
        <v>390177</v>
      </c>
      <c r="C9" s="5" t="n">
        <v>529732</v>
      </c>
      <c r="D9" s="5" t="n">
        <v>514291</v>
      </c>
    </row>
    <row r="10" spans="1:5">
      <c r="A10" s="4" t="s">
        <v>248</v>
      </c>
      <c r="B10" s="5" t="n">
        <v>371825</v>
      </c>
      <c r="C10" s="5" t="n">
        <v>463049</v>
      </c>
      <c r="D10" s="5" t="n">
        <v>463490</v>
      </c>
    </row>
    <row r="11" spans="1:5">
      <c r="A11" s="4" t="s">
        <v>2641</v>
      </c>
      <c r="B11" s="5" t="n">
        <v>30499395</v>
      </c>
      <c r="C11" s="5" t="n">
        <v>28284346</v>
      </c>
      <c r="E11" s="6" t="s">
        <v>102</v>
      </c>
    </row>
    <row r="12" spans="1:5">
      <c r="A12" s="4" t="s">
        <v>2610</v>
      </c>
    </row>
    <row r="13" spans="1:5">
      <c r="A13" s="3" t="s">
        <v>2632</v>
      </c>
    </row>
    <row r="14" spans="1:5">
      <c r="A14" s="4" t="s">
        <v>2633</v>
      </c>
      <c r="B14" s="5" t="n">
        <v>245069</v>
      </c>
      <c r="C14" s="5" t="n">
        <v>244187</v>
      </c>
      <c r="D14" s="5" t="n">
        <v>248627</v>
      </c>
    </row>
    <row r="15" spans="1:5">
      <c r="A15" s="4" t="s">
        <v>2638</v>
      </c>
      <c r="B15" s="5" t="n">
        <v>222527</v>
      </c>
      <c r="C15" s="5" t="n">
        <v>182833</v>
      </c>
      <c r="D15" s="5" t="n">
        <v>158193</v>
      </c>
    </row>
    <row r="16" spans="1:5">
      <c r="A16" s="4" t="s">
        <v>2641</v>
      </c>
      <c r="B16" s="5" t="n">
        <v>2719425</v>
      </c>
      <c r="C16" s="5" t="n">
        <v>2408600</v>
      </c>
    </row>
    <row r="17" spans="1:5">
      <c r="A17" s="4" t="s">
        <v>1745</v>
      </c>
    </row>
    <row r="18" spans="1:5">
      <c r="A18" s="3" t="s">
        <v>2632</v>
      </c>
    </row>
    <row r="19" spans="1:5">
      <c r="A19" s="4" t="s">
        <v>2633</v>
      </c>
      <c r="B19" s="5" t="n">
        <v>417519</v>
      </c>
      <c r="C19" s="5" t="n">
        <v>536936</v>
      </c>
      <c r="D19" s="5" t="n">
        <v>387138</v>
      </c>
    </row>
    <row r="20" spans="1:5">
      <c r="A20" s="4" t="s">
        <v>2638</v>
      </c>
      <c r="B20" s="5" t="n">
        <v>283426</v>
      </c>
      <c r="C20" s="5" t="n">
        <v>245424</v>
      </c>
      <c r="D20" s="5" t="n">
        <v>220282</v>
      </c>
    </row>
    <row r="21" spans="1:5">
      <c r="A21" s="4" t="s">
        <v>266</v>
      </c>
      <c r="B21" s="5" t="n">
        <v>390177</v>
      </c>
      <c r="C21" s="5" t="n">
        <v>529732</v>
      </c>
      <c r="D21" s="5" t="n">
        <v>514291</v>
      </c>
    </row>
    <row r="22" spans="1:5">
      <c r="A22" s="4" t="s">
        <v>248</v>
      </c>
      <c r="B22" s="5" t="n">
        <v>371825</v>
      </c>
      <c r="C22" s="5" t="n">
        <v>463049</v>
      </c>
      <c r="D22" s="5" t="n">
        <v>463490</v>
      </c>
    </row>
    <row r="23" spans="1:5">
      <c r="A23" s="4" t="s">
        <v>2641</v>
      </c>
      <c r="B23" s="5" t="n">
        <v>15381887</v>
      </c>
      <c r="C23" s="5" t="n">
        <v>15388646</v>
      </c>
    </row>
    <row r="24" spans="1:5">
      <c r="A24" s="4" t="s">
        <v>2615</v>
      </c>
    </row>
    <row r="25" spans="1:5">
      <c r="A25" s="3" t="s">
        <v>2632</v>
      </c>
    </row>
    <row r="26" spans="1:5">
      <c r="A26" s="4" t="s">
        <v>2633</v>
      </c>
      <c r="B26" s="5" t="n">
        <v>473026</v>
      </c>
      <c r="C26" s="5" t="n">
        <v>466967</v>
      </c>
      <c r="D26" s="5" t="n">
        <v>291294</v>
      </c>
    </row>
    <row r="27" spans="1:5">
      <c r="A27" s="4" t="s">
        <v>2638</v>
      </c>
      <c r="B27" s="5" t="n">
        <v>167357</v>
      </c>
      <c r="C27" s="5" t="n">
        <v>153110</v>
      </c>
      <c r="D27" s="5" t="n">
        <v>149716</v>
      </c>
    </row>
    <row r="28" spans="1:5">
      <c r="A28" s="4" t="s">
        <v>2641</v>
      </c>
      <c r="B28" s="5" t="n">
        <v>7452331</v>
      </c>
      <c r="C28" s="5" t="n">
        <v>6557456</v>
      </c>
    </row>
    <row r="29" spans="1:5">
      <c r="A29" s="4" t="s">
        <v>2618</v>
      </c>
    </row>
    <row r="30" spans="1:5">
      <c r="A30" s="3" t="s">
        <v>2632</v>
      </c>
    </row>
    <row r="31" spans="1:5">
      <c r="A31" s="4" t="s">
        <v>2633</v>
      </c>
      <c r="B31" s="5" t="n">
        <v>167034</v>
      </c>
      <c r="C31" s="5" t="n">
        <v>105028</v>
      </c>
      <c r="D31" s="5" t="n">
        <v>81166</v>
      </c>
    </row>
    <row r="32" spans="1:5">
      <c r="A32" s="4" t="s">
        <v>2638</v>
      </c>
      <c r="B32" s="5" t="n">
        <v>52414</v>
      </c>
      <c r="C32" s="5" t="n">
        <v>47669</v>
      </c>
      <c r="D32" s="5" t="n">
        <v>43356</v>
      </c>
    </row>
    <row r="33" spans="1:5">
      <c r="A33" s="4" t="s">
        <v>2641</v>
      </c>
      <c r="B33" s="5" t="n">
        <v>1478697</v>
      </c>
      <c r="C33" s="5" t="n">
        <v>1394083</v>
      </c>
    </row>
    <row r="34" spans="1:5">
      <c r="A34" s="4" t="s">
        <v>1743</v>
      </c>
    </row>
    <row r="35" spans="1:5">
      <c r="A35" s="3" t="s">
        <v>2632</v>
      </c>
    </row>
    <row r="36" spans="1:5">
      <c r="A36" s="4" t="s">
        <v>2633</v>
      </c>
      <c r="B36" s="5" t="n">
        <v>118577</v>
      </c>
      <c r="C36" s="5" t="n">
        <v>171183</v>
      </c>
      <c r="D36" s="5" t="n">
        <v>140454</v>
      </c>
    </row>
    <row r="37" spans="1:5">
      <c r="A37" s="4" t="s">
        <v>2638</v>
      </c>
      <c r="B37" s="5" t="n">
        <v>71552</v>
      </c>
      <c r="C37" s="5" t="n">
        <v>60856</v>
      </c>
      <c r="D37" s="5" t="n">
        <v>42666</v>
      </c>
    </row>
    <row r="38" spans="1:5">
      <c r="A38" s="4" t="s">
        <v>2641</v>
      </c>
      <c r="B38" s="5" t="n">
        <v>2107901</v>
      </c>
      <c r="C38" s="5" t="n">
        <v>1948808</v>
      </c>
    </row>
    <row r="39" spans="1:5">
      <c r="A39" s="4" t="s">
        <v>2622</v>
      </c>
    </row>
    <row r="40" spans="1:5">
      <c r="A40" s="3" t="s">
        <v>2632</v>
      </c>
    </row>
    <row r="41" spans="1:5">
      <c r="A41" s="4" t="s">
        <v>2633</v>
      </c>
      <c r="B41" s="5" t="n">
        <v>1421225</v>
      </c>
      <c r="C41" s="5" t="n">
        <v>1524301</v>
      </c>
      <c r="D41" s="5" t="n">
        <v>1148679</v>
      </c>
    </row>
    <row r="42" spans="1:5">
      <c r="A42" s="4" t="s">
        <v>2638</v>
      </c>
      <c r="B42" s="5" t="n">
        <v>797276</v>
      </c>
      <c r="C42" s="5" t="n">
        <v>689892</v>
      </c>
      <c r="D42" s="5" t="n">
        <v>614213</v>
      </c>
    </row>
    <row r="43" spans="1:5">
      <c r="A43" s="4" t="s">
        <v>2641</v>
      </c>
      <c r="B43" s="5" t="n">
        <v>29140241</v>
      </c>
      <c r="C43" s="5" t="n">
        <v>27697593</v>
      </c>
    </row>
    <row r="44" spans="1:5">
      <c r="A44" s="4" t="s">
        <v>1099</v>
      </c>
    </row>
    <row r="45" spans="1:5">
      <c r="A45" s="3" t="s">
        <v>2632</v>
      </c>
    </row>
    <row r="46" spans="1:5">
      <c r="A46" s="4" t="s">
        <v>2633</v>
      </c>
      <c r="B46" s="5" t="n">
        <v>18382</v>
      </c>
      <c r="C46" s="5" t="n">
        <v>22626</v>
      </c>
      <c r="D46" s="5" t="n">
        <v>17365</v>
      </c>
    </row>
    <row r="47" spans="1:5">
      <c r="A47" s="4" t="s">
        <v>2638</v>
      </c>
      <c r="B47" s="5" t="n">
        <v>15213</v>
      </c>
      <c r="C47" s="5" t="n">
        <v>14652</v>
      </c>
      <c r="D47" s="6" t="s">
        <v>2642</v>
      </c>
    </row>
    <row r="48" spans="1:5">
      <c r="A48" s="4" t="s">
        <v>2641</v>
      </c>
      <c r="B48" s="6" t="s">
        <v>2643</v>
      </c>
      <c r="C48" s="6" t="s">
        <v>264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5</v>
      </c>
      <c r="B1" s="2" t="s">
        <v>31</v>
      </c>
      <c r="C1" s="2" t="s">
        <v>32</v>
      </c>
    </row>
    <row r="2" spans="1:3">
      <c r="A2" s="3" t="s">
        <v>2632</v>
      </c>
    </row>
    <row r="3" spans="1:3">
      <c r="A3" s="4" t="s">
        <v>2646</v>
      </c>
      <c r="B3" s="6" t="s">
        <v>2647</v>
      </c>
      <c r="C3" s="6" t="s">
        <v>2648</v>
      </c>
    </row>
    <row r="4" spans="1:3">
      <c r="A4" s="4" t="s">
        <v>2649</v>
      </c>
    </row>
    <row r="5" spans="1:3">
      <c r="A5" s="3" t="s">
        <v>2632</v>
      </c>
    </row>
    <row r="6" spans="1:3">
      <c r="A6" s="4" t="s">
        <v>2646</v>
      </c>
      <c r="B6" s="5" t="n">
        <v>857049</v>
      </c>
      <c r="C6" s="5" t="n">
        <v>511912</v>
      </c>
    </row>
    <row r="7" spans="1:3">
      <c r="A7" s="4" t="s">
        <v>2650</v>
      </c>
    </row>
    <row r="8" spans="1:3">
      <c r="A8" s="3" t="s">
        <v>2632</v>
      </c>
    </row>
    <row r="9" spans="1:3">
      <c r="A9" s="4" t="s">
        <v>2646</v>
      </c>
      <c r="B9" s="5" t="n">
        <v>124037</v>
      </c>
      <c r="C9" s="5" t="n">
        <v>109034</v>
      </c>
    </row>
    <row r="10" spans="1:3">
      <c r="A10" s="4" t="s">
        <v>2651</v>
      </c>
    </row>
    <row r="11" spans="1:3">
      <c r="A11" s="3" t="s">
        <v>2632</v>
      </c>
    </row>
    <row r="12" spans="1:3">
      <c r="A12" s="4" t="s">
        <v>2646</v>
      </c>
      <c r="B12" s="5" t="n">
        <v>72345</v>
      </c>
      <c r="C12" s="5" t="n">
        <v>65876</v>
      </c>
    </row>
    <row r="13" spans="1:3">
      <c r="A13" s="4" t="s">
        <v>2652</v>
      </c>
    </row>
    <row r="14" spans="1:3">
      <c r="A14" s="3" t="s">
        <v>2632</v>
      </c>
    </row>
    <row r="15" spans="1:3">
      <c r="A15" s="4" t="s">
        <v>2646</v>
      </c>
      <c r="B15" s="6" t="s">
        <v>679</v>
      </c>
      <c r="C15" s="6" t="s">
        <v>265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654</v>
      </c>
      <c r="B1" s="2" t="s">
        <v>1</v>
      </c>
    </row>
    <row r="2" spans="1:4">
      <c r="B2" s="2" t="s">
        <v>31</v>
      </c>
      <c r="C2" s="2" t="s">
        <v>32</v>
      </c>
      <c r="D2" s="2" t="s">
        <v>104</v>
      </c>
    </row>
    <row r="3" spans="1:4">
      <c r="A3" s="3" t="s">
        <v>2632</v>
      </c>
    </row>
    <row r="4" spans="1:4">
      <c r="A4" s="4" t="s">
        <v>2655</v>
      </c>
      <c r="B4" s="6" t="s">
        <v>107</v>
      </c>
      <c r="C4" s="6" t="s">
        <v>108</v>
      </c>
      <c r="D4" s="6" t="s">
        <v>109</v>
      </c>
    </row>
    <row r="5" spans="1:4">
      <c r="A5" s="4" t="s">
        <v>2656</v>
      </c>
    </row>
    <row r="6" spans="1:4">
      <c r="A6" s="3" t="s">
        <v>2632</v>
      </c>
    </row>
    <row r="7" spans="1:4">
      <c r="A7" s="4" t="s">
        <v>2655</v>
      </c>
      <c r="B7" s="5" t="n">
        <v>89183342</v>
      </c>
      <c r="C7" s="5" t="n">
        <v>77986363</v>
      </c>
      <c r="D7" s="5" t="n">
        <v>75670139</v>
      </c>
    </row>
    <row r="8" spans="1:4">
      <c r="A8" s="4" t="s">
        <v>2650</v>
      </c>
    </row>
    <row r="9" spans="1:4">
      <c r="A9" s="3" t="s">
        <v>2632</v>
      </c>
    </row>
    <row r="10" spans="1:4">
      <c r="A10" s="4" t="s">
        <v>2655</v>
      </c>
      <c r="B10" s="5" t="n">
        <v>207615</v>
      </c>
      <c r="C10" s="5" t="n">
        <v>190205</v>
      </c>
      <c r="D10" s="5" t="n">
        <v>183124</v>
      </c>
    </row>
    <row r="11" spans="1:4">
      <c r="A11" s="4" t="s">
        <v>2651</v>
      </c>
    </row>
    <row r="12" spans="1:4">
      <c r="A12" s="3" t="s">
        <v>2632</v>
      </c>
    </row>
    <row r="13" spans="1:4">
      <c r="A13" s="4" t="s">
        <v>2655</v>
      </c>
      <c r="B13" s="5" t="n">
        <v>48096</v>
      </c>
      <c r="C13" s="5" t="n">
        <v>33873</v>
      </c>
      <c r="D13" s="5" t="n">
        <v>33782</v>
      </c>
    </row>
    <row r="14" spans="1:4">
      <c r="A14" s="4" t="s">
        <v>2652</v>
      </c>
    </row>
    <row r="15" spans="1:4">
      <c r="A15" s="3" t="s">
        <v>2632</v>
      </c>
    </row>
    <row r="16" spans="1:4">
      <c r="A16" s="4" t="s">
        <v>2655</v>
      </c>
      <c r="B16" s="5" t="n">
        <v>68877</v>
      </c>
      <c r="C16" s="5" t="n">
        <v>54788</v>
      </c>
      <c r="D16" s="5" t="n">
        <v>25393</v>
      </c>
    </row>
    <row r="17" spans="1:4">
      <c r="A17" s="4" t="s">
        <v>2657</v>
      </c>
    </row>
    <row r="18" spans="1:4">
      <c r="A18" s="3" t="s">
        <v>2632</v>
      </c>
    </row>
    <row r="19" spans="1:4">
      <c r="A19" s="4" t="s">
        <v>2655</v>
      </c>
      <c r="B19" s="5" t="n">
        <v>425973</v>
      </c>
      <c r="C19" s="5" t="n">
        <v>427875</v>
      </c>
      <c r="D19" s="5" t="n">
        <v>448814</v>
      </c>
    </row>
    <row r="20" spans="1:4">
      <c r="A20" s="4" t="s">
        <v>2649</v>
      </c>
    </row>
    <row r="21" spans="1:4">
      <c r="A21" s="3" t="s">
        <v>2632</v>
      </c>
    </row>
    <row r="22" spans="1:4">
      <c r="A22" s="4" t="s">
        <v>2655</v>
      </c>
      <c r="B22" s="5" t="n">
        <v>465840</v>
      </c>
      <c r="C22" s="5" t="n">
        <v>292709</v>
      </c>
      <c r="D22" s="5" t="n">
        <v>158280</v>
      </c>
    </row>
    <row r="23" spans="1:4">
      <c r="A23" s="4" t="s">
        <v>2658</v>
      </c>
    </row>
    <row r="24" spans="1:4">
      <c r="A24" s="3" t="s">
        <v>2632</v>
      </c>
    </row>
    <row r="25" spans="1:4">
      <c r="A25" s="4" t="s">
        <v>2655</v>
      </c>
      <c r="B25" s="5" t="n">
        <v>96394</v>
      </c>
      <c r="C25" s="5" t="n">
        <v>72469</v>
      </c>
      <c r="D25" s="5" t="n">
        <v>57662</v>
      </c>
    </row>
    <row r="26" spans="1:4">
      <c r="A26" s="4" t="s">
        <v>2659</v>
      </c>
    </row>
    <row r="27" spans="1:4">
      <c r="A27" s="3" t="s">
        <v>2632</v>
      </c>
    </row>
    <row r="28" spans="1:4">
      <c r="A28" s="4" t="s">
        <v>2655</v>
      </c>
      <c r="B28" s="5" t="n">
        <v>138347</v>
      </c>
      <c r="C28" s="5" t="n">
        <v>119097</v>
      </c>
      <c r="D28" s="5" t="n">
        <v>97261</v>
      </c>
    </row>
    <row r="29" spans="1:4">
      <c r="A29" s="4" t="s">
        <v>1099</v>
      </c>
    </row>
    <row r="30" spans="1:4">
      <c r="A30" s="3" t="s">
        <v>2632</v>
      </c>
    </row>
    <row r="31" spans="1:4">
      <c r="A31" s="4" t="s">
        <v>2655</v>
      </c>
      <c r="B31" s="6" t="s">
        <v>2660</v>
      </c>
      <c r="C31" s="6" t="s">
        <v>2661</v>
      </c>
      <c r="D31" s="6" t="s">
        <v>266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3</v>
      </c>
      <c r="B1" s="2" t="s">
        <v>31</v>
      </c>
      <c r="C1" s="2" t="s">
        <v>32</v>
      </c>
    </row>
    <row r="2" spans="1:3">
      <c r="A2" s="3" t="s">
        <v>2664</v>
      </c>
    </row>
    <row r="3" spans="1:3">
      <c r="A3" s="4" t="s">
        <v>2665</v>
      </c>
      <c r="B3" s="6" t="s">
        <v>2666</v>
      </c>
      <c r="C3" s="6" t="s">
        <v>2667</v>
      </c>
    </row>
    <row r="4" spans="1:3">
      <c r="A4" s="4" t="s">
        <v>2668</v>
      </c>
      <c r="B4" s="10" t="n">
        <v>-567.7</v>
      </c>
      <c r="C4" s="10" t="n">
        <v>-173.1</v>
      </c>
    </row>
    <row r="5" spans="1:3">
      <c r="A5" s="4" t="s">
        <v>2664</v>
      </c>
      <c r="B5" s="10" t="n">
        <v>-6083.3</v>
      </c>
      <c r="C5" s="10" t="n">
        <v>-4589.3</v>
      </c>
    </row>
    <row r="6" spans="1:3">
      <c r="A6" s="4" t="s">
        <v>2669</v>
      </c>
      <c r="B6" s="5" t="n">
        <v>2483</v>
      </c>
      <c r="C6" s="10" t="n">
        <v>1777.6</v>
      </c>
    </row>
    <row r="7" spans="1:3">
      <c r="A7" s="4" t="s">
        <v>2670</v>
      </c>
      <c r="B7" s="10" t="n">
        <v>-1726.1</v>
      </c>
      <c r="C7" s="10" t="n">
        <v>-1430.4</v>
      </c>
    </row>
    <row r="8" spans="1:3">
      <c r="A8" s="4" t="s">
        <v>2671</v>
      </c>
      <c r="B8" s="10" t="n">
        <v>282.7</v>
      </c>
      <c r="C8" s="10" t="n">
        <v>-26.1</v>
      </c>
    </row>
    <row r="9" spans="1:3">
      <c r="A9" s="4" t="s">
        <v>2672</v>
      </c>
      <c r="B9" s="10" t="n">
        <v>-2008.8</v>
      </c>
      <c r="C9" s="10" t="n">
        <v>-1404.3</v>
      </c>
    </row>
    <row r="10" spans="1:3">
      <c r="A10" s="4" t="s">
        <v>2673</v>
      </c>
      <c r="B10" s="10" t="n">
        <v>254.2</v>
      </c>
      <c r="C10" s="10" t="n">
        <v>236.4</v>
      </c>
    </row>
    <row r="11" spans="1:3">
      <c r="A11" s="4" t="s">
        <v>2674</v>
      </c>
      <c r="B11" s="10" t="n">
        <v>235.1</v>
      </c>
      <c r="C11" s="10" t="n">
        <v>214.9</v>
      </c>
    </row>
    <row r="12" spans="1:3">
      <c r="A12" s="4" t="s">
        <v>2675</v>
      </c>
      <c r="B12" s="10" t="n">
        <v>1384.9</v>
      </c>
      <c r="C12" s="5" t="n">
        <v>930</v>
      </c>
    </row>
    <row r="13" spans="1:3">
      <c r="A13" s="4" t="s">
        <v>2676</v>
      </c>
      <c r="B13" s="6" t="s">
        <v>2677</v>
      </c>
      <c r="C13" s="6" t="s">
        <v>267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2"/>
    <col customWidth="1" max="5" min="5" width="27"/>
    <col customWidth="1" max="6" min="6" width="21"/>
  </cols>
  <sheetData>
    <row r="1" spans="1:6">
      <c r="A1" s="1" t="s">
        <v>2679</v>
      </c>
      <c r="B1" s="2" t="s">
        <v>1</v>
      </c>
    </row>
    <row r="2" spans="1:6">
      <c r="B2" s="2" t="s">
        <v>2680</v>
      </c>
      <c r="C2" s="2" t="s">
        <v>1946</v>
      </c>
      <c r="D2" s="2" t="s">
        <v>634</v>
      </c>
      <c r="E2" s="2" t="s">
        <v>2681</v>
      </c>
      <c r="F2" s="2" t="s">
        <v>2682</v>
      </c>
    </row>
    <row r="3" spans="1:6">
      <c r="A3" s="3" t="s">
        <v>938</v>
      </c>
    </row>
    <row r="4" spans="1:6">
      <c r="A4" s="4" t="s">
        <v>2683</v>
      </c>
      <c r="B4" s="6" t="s">
        <v>2684</v>
      </c>
      <c r="D4" s="6" t="s">
        <v>2685</v>
      </c>
    </row>
    <row r="5" spans="1:6">
      <c r="A5" s="4" t="s">
        <v>2686</v>
      </c>
      <c r="B5" s="5" t="n">
        <v>0</v>
      </c>
      <c r="C5" s="5" t="n">
        <v>0</v>
      </c>
    </row>
    <row r="6" spans="1:6">
      <c r="A6" s="4" t="s">
        <v>2687</v>
      </c>
      <c r="B6" s="6" t="s">
        <v>2688</v>
      </c>
    </row>
    <row r="7" spans="1:6">
      <c r="A7" s="4" t="s">
        <v>2689</v>
      </c>
      <c r="B7" s="10" t="n">
        <v>6792.1</v>
      </c>
    </row>
    <row r="8" spans="1:6">
      <c r="A8" s="4" t="s">
        <v>2690</v>
      </c>
      <c r="E8" s="9" t="n">
        <v>149.4</v>
      </c>
    </row>
    <row r="9" spans="1:6">
      <c r="A9" s="4" t="s">
        <v>2691</v>
      </c>
      <c r="F9" s="8" t="n">
        <v>115</v>
      </c>
    </row>
    <row r="10" spans="1:6">
      <c r="A10" s="4" t="s">
        <v>2692</v>
      </c>
      <c r="B10" s="10" t="n">
        <v>10.7</v>
      </c>
      <c r="D10" s="10" t="n">
        <v>-45.4</v>
      </c>
    </row>
    <row r="11" spans="1:6">
      <c r="A11" s="4" t="s">
        <v>2693</v>
      </c>
      <c r="B11" s="10" t="n">
        <v>5.3</v>
      </c>
    </row>
    <row r="12" spans="1:6">
      <c r="A12" s="4" t="s">
        <v>2694</v>
      </c>
      <c r="E12" s="5" t="n">
        <v>570</v>
      </c>
      <c r="F12" s="5" t="n">
        <v>570</v>
      </c>
    </row>
    <row r="13" spans="1:6">
      <c r="A13" s="4" t="s">
        <v>2695</v>
      </c>
      <c r="B13" s="10" t="n">
        <v>-243.7</v>
      </c>
      <c r="D13" s="10" t="n">
        <v>-30.5</v>
      </c>
    </row>
    <row r="14" spans="1:6">
      <c r="A14" s="4" t="s">
        <v>2696</v>
      </c>
      <c r="E14" s="10" t="n">
        <v>149.4</v>
      </c>
    </row>
    <row r="15" spans="1:6">
      <c r="A15" s="4" t="s">
        <v>2697</v>
      </c>
      <c r="B15" s="10" t="n">
        <v>0.2</v>
      </c>
    </row>
    <row r="16" spans="1:6">
      <c r="A16" s="4" t="s">
        <v>2698</v>
      </c>
      <c r="E16" s="5" t="n">
        <v>96</v>
      </c>
      <c r="F16" s="8" t="n">
        <v>113</v>
      </c>
    </row>
    <row r="17" spans="1:6">
      <c r="A17" s="4" t="s">
        <v>2695</v>
      </c>
      <c r="B17" s="6" t="s">
        <v>2699</v>
      </c>
      <c r="D17" s="6" t="s">
        <v>2700</v>
      </c>
    </row>
    <row r="18" spans="1:6">
      <c r="A18" s="4" t="s">
        <v>2701</v>
      </c>
    </row>
    <row r="19" spans="1:6">
      <c r="A19" s="3" t="s">
        <v>938</v>
      </c>
    </row>
    <row r="20" spans="1:6">
      <c r="A20" s="4" t="s">
        <v>2702</v>
      </c>
      <c r="E20" s="10" t="n">
        <v>-1311.8</v>
      </c>
    </row>
    <row r="21" spans="1:6">
      <c r="A21" s="4" t="s">
        <v>2703</v>
      </c>
      <c r="B21" s="4" t="s">
        <v>2704</v>
      </c>
      <c r="C21" s="4" t="s">
        <v>2704</v>
      </c>
    </row>
    <row r="22" spans="1:6">
      <c r="A22" s="4" t="s">
        <v>2705</v>
      </c>
    </row>
    <row r="23" spans="1:6">
      <c r="A23" s="3" t="s">
        <v>938</v>
      </c>
    </row>
    <row r="24" spans="1:6">
      <c r="A24" s="4" t="s">
        <v>2702</v>
      </c>
      <c r="E24" s="9" t="n">
        <v>368.8</v>
      </c>
    </row>
    <row r="25" spans="1:6">
      <c r="A25" s="4" t="s">
        <v>2706</v>
      </c>
      <c r="B25" s="4" t="s">
        <v>2707</v>
      </c>
      <c r="E25" s="4" t="s">
        <v>2707</v>
      </c>
    </row>
    <row r="26" spans="1:6">
      <c r="A26" s="4" t="s">
        <v>2708</v>
      </c>
    </row>
    <row r="27" spans="1:6">
      <c r="A27" s="3" t="s">
        <v>938</v>
      </c>
    </row>
    <row r="28" spans="1:6">
      <c r="A28" s="4" t="s">
        <v>2702</v>
      </c>
      <c r="E28" s="8" t="n">
        <v>210</v>
      </c>
    </row>
    <row r="29" spans="1:6">
      <c r="A29" s="4" t="s">
        <v>2706</v>
      </c>
      <c r="B29" s="4" t="s">
        <v>2709</v>
      </c>
      <c r="E29" s="4" t="s">
        <v>2709</v>
      </c>
    </row>
    <row r="30" spans="1:6">
      <c r="A30" s="4" t="s">
        <v>2710</v>
      </c>
    </row>
    <row r="31" spans="1:6">
      <c r="A31" s="3" t="s">
        <v>938</v>
      </c>
    </row>
    <row r="32" spans="1:6">
      <c r="A32" s="4" t="s">
        <v>2702</v>
      </c>
      <c r="E32" s="8" t="n">
        <v>733</v>
      </c>
    </row>
    <row r="33" spans="1:6">
      <c r="A33" s="4" t="s">
        <v>2706</v>
      </c>
      <c r="B33" s="4" t="s">
        <v>2711</v>
      </c>
      <c r="E33" s="4" t="s">
        <v>2711</v>
      </c>
    </row>
    <row r="34" spans="1:6">
      <c r="A34" s="4" t="s">
        <v>1033</v>
      </c>
    </row>
    <row r="35" spans="1:6">
      <c r="A35" s="3" t="s">
        <v>938</v>
      </c>
    </row>
    <row r="36" spans="1:6">
      <c r="A36" s="4" t="s">
        <v>2712</v>
      </c>
      <c r="B36" s="10" t="n">
        <v>3.6</v>
      </c>
      <c r="E36" s="10" t="n">
        <v>3.6</v>
      </c>
    </row>
    <row r="37" spans="1:6">
      <c r="A37" s="4" t="s">
        <v>1038</v>
      </c>
    </row>
    <row r="38" spans="1:6">
      <c r="A38" s="3" t="s">
        <v>938</v>
      </c>
    </row>
    <row r="39" spans="1:6">
      <c r="A39" s="4" t="s">
        <v>2712</v>
      </c>
      <c r="B39" s="10" t="n">
        <v>4.6</v>
      </c>
      <c r="E39" s="10" t="n">
        <v>4.6</v>
      </c>
    </row>
    <row r="40" spans="1:6">
      <c r="A40" s="4" t="s">
        <v>2713</v>
      </c>
    </row>
    <row r="41" spans="1:6">
      <c r="A41" s="3" t="s">
        <v>938</v>
      </c>
    </row>
    <row r="42" spans="1:6">
      <c r="A42" s="4" t="s">
        <v>2714</v>
      </c>
      <c r="B42" s="6" t="s">
        <v>2715</v>
      </c>
    </row>
    <row r="43" spans="1:6">
      <c r="A43" s="4" t="s">
        <v>2716</v>
      </c>
    </row>
    <row r="44" spans="1:6">
      <c r="A44" s="3" t="s">
        <v>938</v>
      </c>
    </row>
    <row r="45" spans="1:6">
      <c r="A45" s="4" t="s">
        <v>2717</v>
      </c>
      <c r="B45" s="4" t="s">
        <v>1976</v>
      </c>
      <c r="C45" s="4" t="s">
        <v>1976</v>
      </c>
    </row>
    <row r="46" spans="1:6">
      <c r="A46" s="4" t="s">
        <v>2718</v>
      </c>
    </row>
    <row r="47" spans="1:6">
      <c r="A47" s="3" t="s">
        <v>938</v>
      </c>
    </row>
    <row r="48" spans="1:6">
      <c r="A48" s="4" t="s">
        <v>2717</v>
      </c>
      <c r="B48" s="4" t="s">
        <v>1474</v>
      </c>
      <c r="C48" s="4" t="s">
        <v>1474</v>
      </c>
    </row>
    <row r="49" spans="1:6">
      <c r="A49" s="4" t="s">
        <v>2719</v>
      </c>
      <c r="B49" s="4" t="s">
        <v>1474</v>
      </c>
      <c r="C49" s="4" t="s">
        <v>1474</v>
      </c>
    </row>
    <row r="50" spans="1:6">
      <c r="A50" s="4" t="s">
        <v>2720</v>
      </c>
    </row>
    <row r="51" spans="1:6">
      <c r="A51" s="3" t="s">
        <v>938</v>
      </c>
    </row>
    <row r="52" spans="1:6">
      <c r="A52" s="4" t="s">
        <v>2717</v>
      </c>
      <c r="B52" s="4" t="s">
        <v>1441</v>
      </c>
      <c r="C52" s="4" t="s">
        <v>1441</v>
      </c>
    </row>
    <row r="53" spans="1:6">
      <c r="A53" s="4" t="s">
        <v>2719</v>
      </c>
      <c r="B53" s="4" t="s">
        <v>1441</v>
      </c>
      <c r="C53" s="4" t="s">
        <v>1441</v>
      </c>
    </row>
    <row r="54" spans="1:6">
      <c r="A54" s="4" t="s">
        <v>2721</v>
      </c>
    </row>
    <row r="55" spans="1:6">
      <c r="A55" s="3" t="s">
        <v>938</v>
      </c>
    </row>
    <row r="56" spans="1:6">
      <c r="A56" s="4" t="s">
        <v>2702</v>
      </c>
      <c r="E56" s="9" t="n">
        <v>8.9</v>
      </c>
    </row>
    <row r="57" spans="1:6">
      <c r="A57" s="4" t="s">
        <v>2703</v>
      </c>
      <c r="B57" s="4" t="s">
        <v>2722</v>
      </c>
      <c r="C57" s="4" t="s">
        <v>2722</v>
      </c>
    </row>
    <row r="58" spans="1:6">
      <c r="A58" s="4" t="s">
        <v>2706</v>
      </c>
      <c r="B58" s="4" t="s">
        <v>1037</v>
      </c>
      <c r="E58" s="4" t="s">
        <v>1037</v>
      </c>
    </row>
    <row r="59" spans="1:6">
      <c r="A59" s="4" t="s">
        <v>2723</v>
      </c>
    </row>
    <row r="60" spans="1:6">
      <c r="A60" s="3" t="s">
        <v>938</v>
      </c>
    </row>
    <row r="61" spans="1:6">
      <c r="A61" s="4" t="s">
        <v>2724</v>
      </c>
      <c r="B61" s="6" t="s">
        <v>2725</v>
      </c>
    </row>
    <row r="62" spans="1:6">
      <c r="A62" s="4" t="s">
        <v>2703</v>
      </c>
      <c r="B62" s="4" t="s">
        <v>2726</v>
      </c>
      <c r="C62" s="4" t="s">
        <v>2726</v>
      </c>
    </row>
    <row r="63" spans="1:6">
      <c r="A63" s="4" t="s">
        <v>2706</v>
      </c>
      <c r="B63" s="4" t="s">
        <v>2727</v>
      </c>
      <c r="E63" s="4" t="s">
        <v>2727</v>
      </c>
    </row>
    <row r="64" spans="1:6">
      <c r="A64" s="4" t="s">
        <v>2728</v>
      </c>
    </row>
    <row r="65" spans="1:6">
      <c r="A65" s="3" t="s">
        <v>938</v>
      </c>
    </row>
    <row r="66" spans="1:6">
      <c r="A66" s="4" t="s">
        <v>2729</v>
      </c>
      <c r="C66" s="8" t="n">
        <v>39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0</v>
      </c>
      <c r="B1" s="2" t="s">
        <v>31</v>
      </c>
      <c r="C1" s="2" t="s">
        <v>32</v>
      </c>
    </row>
    <row r="2" spans="1:3">
      <c r="A2" s="4" t="s">
        <v>2716</v>
      </c>
    </row>
    <row r="3" spans="1:3">
      <c r="A3" s="3" t="s">
        <v>2731</v>
      </c>
    </row>
    <row r="4" spans="1:3">
      <c r="A4" s="4" t="s">
        <v>2732</v>
      </c>
      <c r="B4" s="6" t="s">
        <v>2733</v>
      </c>
      <c r="C4" s="6" t="s">
        <v>2734</v>
      </c>
    </row>
    <row r="5" spans="1:3">
      <c r="A5" s="4" t="s">
        <v>2735</v>
      </c>
      <c r="B5" s="10" t="n">
        <v>-200.9</v>
      </c>
      <c r="C5" s="10" t="n">
        <v>-140.4</v>
      </c>
    </row>
    <row r="6" spans="1:3">
      <c r="A6" s="4" t="s">
        <v>158</v>
      </c>
      <c r="B6" s="10" t="n">
        <v>-172.6</v>
      </c>
      <c r="C6" s="5" t="n">
        <v>-143</v>
      </c>
    </row>
    <row r="7" spans="1:3">
      <c r="A7" s="4" t="s">
        <v>2732</v>
      </c>
      <c r="B7" s="10" t="n">
        <v>-28.3</v>
      </c>
      <c r="C7" s="10" t="n">
        <v>2.6</v>
      </c>
    </row>
    <row r="8" spans="1:3">
      <c r="A8" s="4" t="s">
        <v>2735</v>
      </c>
      <c r="B8" s="10" t="n">
        <v>200.9</v>
      </c>
      <c r="C8" s="10" t="n">
        <v>140.4</v>
      </c>
    </row>
    <row r="9" spans="1:3">
      <c r="A9" s="4" t="s">
        <v>158</v>
      </c>
      <c r="B9" s="10" t="n">
        <v>172.6</v>
      </c>
      <c r="C9" s="5" t="n">
        <v>143</v>
      </c>
    </row>
    <row r="10" spans="1:3">
      <c r="A10" s="4" t="s">
        <v>2718</v>
      </c>
    </row>
    <row r="11" spans="1:3">
      <c r="A11" s="3" t="s">
        <v>2731</v>
      </c>
    </row>
    <row r="12" spans="1:3">
      <c r="A12" s="4" t="s">
        <v>2732</v>
      </c>
      <c r="B12" s="10" t="n">
        <v>70.7</v>
      </c>
      <c r="C12" s="10" t="n">
        <v>-6.5</v>
      </c>
    </row>
    <row r="13" spans="1:3">
      <c r="A13" s="4" t="s">
        <v>2735</v>
      </c>
      <c r="B13" s="10" t="n">
        <v>-502.2</v>
      </c>
      <c r="C13" s="10" t="n">
        <v>-351.1</v>
      </c>
    </row>
    <row r="14" spans="1:3">
      <c r="A14" s="4" t="s">
        <v>158</v>
      </c>
      <c r="B14" s="10" t="n">
        <v>-431.5</v>
      </c>
      <c r="C14" s="10" t="n">
        <v>-357.6</v>
      </c>
    </row>
    <row r="15" spans="1:3">
      <c r="A15" s="4" t="s">
        <v>2732</v>
      </c>
      <c r="B15" s="10" t="n">
        <v>-70.7</v>
      </c>
      <c r="C15" s="10" t="n">
        <v>6.5</v>
      </c>
    </row>
    <row r="16" spans="1:3">
      <c r="A16" s="4" t="s">
        <v>2735</v>
      </c>
      <c r="B16" s="10" t="n">
        <v>502.2</v>
      </c>
      <c r="C16" s="10" t="n">
        <v>351.1</v>
      </c>
    </row>
    <row r="17" spans="1:3">
      <c r="A17" s="4" t="s">
        <v>158</v>
      </c>
      <c r="B17" s="10" t="n">
        <v>431.5</v>
      </c>
      <c r="C17" s="10" t="n">
        <v>357.6</v>
      </c>
    </row>
    <row r="18" spans="1:3">
      <c r="A18" s="4" t="s">
        <v>2720</v>
      </c>
    </row>
    <row r="19" spans="1:3">
      <c r="A19" s="3" t="s">
        <v>2731</v>
      </c>
    </row>
    <row r="20" spans="1:3">
      <c r="A20" s="4" t="s">
        <v>2732</v>
      </c>
      <c r="B20" s="10" t="n">
        <v>141.4</v>
      </c>
      <c r="C20" s="5" t="n">
        <v>-13</v>
      </c>
    </row>
    <row r="21" spans="1:3">
      <c r="A21" s="4" t="s">
        <v>2735</v>
      </c>
      <c r="B21" s="10" t="n">
        <v>-1004.4</v>
      </c>
      <c r="C21" s="10" t="n">
        <v>-702.2</v>
      </c>
    </row>
    <row r="22" spans="1:3">
      <c r="A22" s="4" t="s">
        <v>158</v>
      </c>
      <c r="B22" s="5" t="n">
        <v>-863</v>
      </c>
      <c r="C22" s="10" t="n">
        <v>-715.2</v>
      </c>
    </row>
    <row r="23" spans="1:3">
      <c r="A23" s="4" t="s">
        <v>2732</v>
      </c>
      <c r="B23" s="10" t="n">
        <v>-141.4</v>
      </c>
      <c r="C23" s="5" t="n">
        <v>13</v>
      </c>
    </row>
    <row r="24" spans="1:3">
      <c r="A24" s="4" t="s">
        <v>2735</v>
      </c>
      <c r="B24" s="10" t="n">
        <v>1004.4</v>
      </c>
      <c r="C24" s="10" t="n">
        <v>702.2</v>
      </c>
    </row>
    <row r="25" spans="1:3">
      <c r="A25" s="4" t="s">
        <v>158</v>
      </c>
      <c r="B25" s="6" t="s">
        <v>2736</v>
      </c>
      <c r="C25" s="6" t="s">
        <v>27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31</v>
      </c>
    </row>
    <row r="3" spans="1:2">
      <c r="A3" s="3" t="s">
        <v>291</v>
      </c>
    </row>
    <row r="4" spans="1:2">
      <c r="A4" s="4" t="s">
        <v>310</v>
      </c>
      <c r="B4" s="4" t="s">
        <v>31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8</v>
      </c>
      <c r="B1" s="2" t="s">
        <v>31</v>
      </c>
      <c r="C1" s="2" t="s">
        <v>32</v>
      </c>
    </row>
    <row r="2" spans="1:3">
      <c r="A2" s="3" t="s">
        <v>2731</v>
      </c>
    </row>
    <row r="3" spans="1:3">
      <c r="A3" s="4" t="s">
        <v>2739</v>
      </c>
      <c r="B3" s="6" t="s">
        <v>2740</v>
      </c>
      <c r="C3" s="6" t="s">
        <v>2741</v>
      </c>
    </row>
    <row r="4" spans="1:3">
      <c r="A4" s="4" t="s">
        <v>2742</v>
      </c>
    </row>
    <row r="5" spans="1:3">
      <c r="A5" s="3" t="s">
        <v>2731</v>
      </c>
    </row>
    <row r="6" spans="1:3">
      <c r="A6" s="4" t="s">
        <v>2739</v>
      </c>
      <c r="B6" s="10" t="n">
        <v>-5176.4</v>
      </c>
      <c r="C6" s="10" t="n">
        <v>-4446.8</v>
      </c>
    </row>
    <row r="7" spans="1:3">
      <c r="A7" s="4" t="s">
        <v>2743</v>
      </c>
    </row>
    <row r="8" spans="1:3">
      <c r="A8" s="3" t="s">
        <v>2731</v>
      </c>
    </row>
    <row r="9" spans="1:3">
      <c r="A9" s="4" t="s">
        <v>2739</v>
      </c>
      <c r="B9" s="10" t="n">
        <v>3722.3</v>
      </c>
      <c r="C9" s="10" t="n">
        <v>4821.6</v>
      </c>
    </row>
    <row r="10" spans="1:3">
      <c r="A10" s="4" t="s">
        <v>2744</v>
      </c>
    </row>
    <row r="11" spans="1:3">
      <c r="A11" s="3" t="s">
        <v>2731</v>
      </c>
    </row>
    <row r="12" spans="1:3">
      <c r="A12" s="4" t="s">
        <v>2739</v>
      </c>
      <c r="B12" s="10" t="n">
        <v>2537.3</v>
      </c>
      <c r="C12" s="5" t="n">
        <v>1153</v>
      </c>
    </row>
    <row r="13" spans="1:3">
      <c r="A13" s="4" t="s">
        <v>2745</v>
      </c>
    </row>
    <row r="14" spans="1:3">
      <c r="A14" s="3" t="s">
        <v>2731</v>
      </c>
    </row>
    <row r="15" spans="1:3">
      <c r="A15" s="4" t="s">
        <v>2739</v>
      </c>
      <c r="B15" s="10" t="n">
        <v>33.9</v>
      </c>
      <c r="C15" s="10" t="n">
        <v>29.9</v>
      </c>
    </row>
    <row r="16" spans="1:3">
      <c r="A16" s="4" t="s">
        <v>2746</v>
      </c>
    </row>
    <row r="17" spans="1:3">
      <c r="A17" s="3" t="s">
        <v>2731</v>
      </c>
    </row>
    <row r="18" spans="1:3">
      <c r="A18" s="4" t="s">
        <v>2739</v>
      </c>
      <c r="B18" s="10" t="n">
        <v>-8440.9</v>
      </c>
      <c r="C18" s="10" t="n">
        <v>-7987.3</v>
      </c>
    </row>
    <row r="19" spans="1:3">
      <c r="A19" s="4" t="s">
        <v>2747</v>
      </c>
    </row>
    <row r="20" spans="1:3">
      <c r="A20" s="3" t="s">
        <v>2731</v>
      </c>
    </row>
    <row r="21" spans="1:3">
      <c r="A21" s="4" t="s">
        <v>2739</v>
      </c>
      <c r="B21" s="10" t="n">
        <v>-2205.5</v>
      </c>
      <c r="C21" s="10" t="n">
        <v>-1877.4</v>
      </c>
    </row>
    <row r="22" spans="1:3">
      <c r="A22" s="4" t="s">
        <v>2748</v>
      </c>
    </row>
    <row r="23" spans="1:3">
      <c r="A23" s="3" t="s">
        <v>2731</v>
      </c>
    </row>
    <row r="24" spans="1:3">
      <c r="A24" s="4" t="s">
        <v>2739</v>
      </c>
      <c r="B24" s="10" t="n">
        <v>-823.5</v>
      </c>
      <c r="C24" s="10" t="n">
        <v>-586.6</v>
      </c>
    </row>
    <row r="25" spans="1:3">
      <c r="A25" s="4" t="s">
        <v>2749</v>
      </c>
    </row>
    <row r="26" spans="1:3">
      <c r="A26" s="3" t="s">
        <v>2731</v>
      </c>
    </row>
    <row r="27" spans="1:3">
      <c r="A27" s="4" t="s">
        <v>2739</v>
      </c>
      <c r="B27" s="10" t="n">
        <v>-201.2</v>
      </c>
      <c r="C27" s="10" t="n">
        <v>-301.9</v>
      </c>
    </row>
    <row r="28" spans="1:3">
      <c r="A28" s="4" t="s">
        <v>2750</v>
      </c>
    </row>
    <row r="29" spans="1:3">
      <c r="A29" s="3" t="s">
        <v>2731</v>
      </c>
    </row>
    <row r="30" spans="1:3">
      <c r="A30" s="4" t="s">
        <v>2739</v>
      </c>
      <c r="B30" s="10" t="n">
        <v>-201.2</v>
      </c>
      <c r="C30" s="10" t="n">
        <v>-301.9</v>
      </c>
    </row>
    <row r="31" spans="1:3">
      <c r="A31" s="4" t="s">
        <v>2751</v>
      </c>
    </row>
    <row r="32" spans="1:3">
      <c r="A32" s="3" t="s">
        <v>2731</v>
      </c>
    </row>
    <row r="33" spans="1:3">
      <c r="A33" s="4" t="s">
        <v>2739</v>
      </c>
      <c r="B33" s="10" t="n">
        <v>-625.5</v>
      </c>
      <c r="C33" s="10" t="n">
        <v>-434.2</v>
      </c>
    </row>
    <row r="34" spans="1:3">
      <c r="A34" s="4" t="s">
        <v>2752</v>
      </c>
    </row>
    <row r="35" spans="1:3">
      <c r="A35" s="3" t="s">
        <v>2731</v>
      </c>
    </row>
    <row r="36" spans="1:3">
      <c r="A36" s="4" t="s">
        <v>2739</v>
      </c>
      <c r="B36" s="10" t="n">
        <v>811.6</v>
      </c>
      <c r="C36" s="10" t="n">
        <v>984.3</v>
      </c>
    </row>
    <row r="37" spans="1:3">
      <c r="A37" s="4" t="s">
        <v>2753</v>
      </c>
    </row>
    <row r="38" spans="1:3">
      <c r="A38" s="3" t="s">
        <v>2731</v>
      </c>
    </row>
    <row r="39" spans="1:3">
      <c r="A39" s="4" t="s">
        <v>2739</v>
      </c>
      <c r="B39" s="10" t="n">
        <v>-1437.1</v>
      </c>
      <c r="C39" s="10" t="n">
        <v>-1418.5</v>
      </c>
    </row>
    <row r="40" spans="1:3">
      <c r="A40" s="4" t="s">
        <v>2754</v>
      </c>
    </row>
    <row r="41" spans="1:3">
      <c r="A41" s="3" t="s">
        <v>2731</v>
      </c>
    </row>
    <row r="42" spans="1:3">
      <c r="A42" s="4" t="s">
        <v>2739</v>
      </c>
      <c r="B42" s="5" t="n">
        <v>-4</v>
      </c>
      <c r="C42" s="10" t="n">
        <v>-3.4</v>
      </c>
    </row>
    <row r="43" spans="1:3">
      <c r="A43" s="4" t="s">
        <v>2755</v>
      </c>
    </row>
    <row r="44" spans="1:3">
      <c r="A44" s="3" t="s">
        <v>2731</v>
      </c>
    </row>
    <row r="45" spans="1:3">
      <c r="A45" s="4" t="s">
        <v>2739</v>
      </c>
      <c r="B45" s="5" t="n">
        <v>-4</v>
      </c>
      <c r="C45" s="10" t="n">
        <v>-3.4</v>
      </c>
    </row>
    <row r="46" spans="1:3">
      <c r="A46" s="4" t="s">
        <v>2756</v>
      </c>
    </row>
    <row r="47" spans="1:3">
      <c r="A47" s="3" t="s">
        <v>2731</v>
      </c>
    </row>
    <row r="48" spans="1:3">
      <c r="A48" s="4" t="s">
        <v>2739</v>
      </c>
      <c r="B48" s="10" t="n">
        <v>-51.5</v>
      </c>
      <c r="C48" s="10" t="n">
        <v>-100.3</v>
      </c>
    </row>
    <row r="49" spans="1:3">
      <c r="A49" s="4" t="s">
        <v>2757</v>
      </c>
    </row>
    <row r="50" spans="1:3">
      <c r="A50" s="3" t="s">
        <v>2731</v>
      </c>
    </row>
    <row r="51" spans="1:3">
      <c r="A51" s="4" t="s">
        <v>2739</v>
      </c>
      <c r="B51" s="6" t="s">
        <v>2758</v>
      </c>
      <c r="C51" s="6" t="s">
        <v>275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0</v>
      </c>
      <c r="B1" s="2" t="s">
        <v>31</v>
      </c>
      <c r="C1" s="2" t="s">
        <v>32</v>
      </c>
    </row>
    <row r="2" spans="1:3">
      <c r="A2" s="4" t="s">
        <v>2716</v>
      </c>
    </row>
    <row r="3" spans="1:3">
      <c r="A3" s="3" t="s">
        <v>2761</v>
      </c>
    </row>
    <row r="4" spans="1:3">
      <c r="A4" s="4" t="s">
        <v>2762</v>
      </c>
      <c r="B4" s="6" t="s">
        <v>2763</v>
      </c>
      <c r="C4" s="6" t="s">
        <v>2764</v>
      </c>
    </row>
    <row r="5" spans="1:3">
      <c r="A5" s="4" t="s">
        <v>2765</v>
      </c>
      <c r="B5" s="10" t="n">
        <v>0.1</v>
      </c>
      <c r="C5" s="10" t="n">
        <v>0.2</v>
      </c>
    </row>
    <row r="6" spans="1:3">
      <c r="A6" s="4" t="s">
        <v>2766</v>
      </c>
      <c r="B6" s="5" t="n">
        <v>-55</v>
      </c>
      <c r="C6" s="10" t="n">
        <v>-67.2</v>
      </c>
    </row>
    <row r="7" spans="1:3">
      <c r="A7" s="4" t="s">
        <v>2767</v>
      </c>
      <c r="B7" s="10" t="n">
        <v>-33.7</v>
      </c>
      <c r="C7" s="10" t="n">
        <v>-38.6</v>
      </c>
    </row>
    <row r="8" spans="1:3">
      <c r="A8" s="4" t="s">
        <v>2768</v>
      </c>
      <c r="B8" s="10" t="n">
        <v>-55.9</v>
      </c>
      <c r="C8" s="10" t="n">
        <v>-58.3</v>
      </c>
    </row>
    <row r="9" spans="1:3">
      <c r="A9" s="4" t="s">
        <v>2769</v>
      </c>
      <c r="B9" s="10" t="n">
        <v>-1.7</v>
      </c>
      <c r="C9" s="10" t="n">
        <v>-2.3</v>
      </c>
    </row>
    <row r="10" spans="1:3">
      <c r="A10" s="4" t="s">
        <v>2770</v>
      </c>
      <c r="B10" s="10" t="n">
        <v>-1.7</v>
      </c>
      <c r="C10" s="10" t="n">
        <v>-2.3</v>
      </c>
    </row>
    <row r="11" spans="1:3">
      <c r="A11" s="4" t="s">
        <v>2771</v>
      </c>
      <c r="B11" s="10" t="n">
        <v>2.8</v>
      </c>
      <c r="C11" s="10" t="n">
        <v>1.4</v>
      </c>
    </row>
    <row r="12" spans="1:3">
      <c r="A12" s="4" t="s">
        <v>2772</v>
      </c>
      <c r="B12" s="10" t="n">
        <v>-3.6</v>
      </c>
      <c r="C12" s="10" t="n">
        <v>-1.7</v>
      </c>
    </row>
    <row r="13" spans="1:3">
      <c r="A13" s="4" t="s">
        <v>2773</v>
      </c>
      <c r="B13" s="10" t="n">
        <v>-0.8</v>
      </c>
      <c r="C13" s="10" t="n">
        <v>-0.3</v>
      </c>
    </row>
    <row r="14" spans="1:3">
      <c r="A14" s="4" t="s">
        <v>2774</v>
      </c>
      <c r="B14" s="10" t="n">
        <v>-0.1</v>
      </c>
      <c r="C14" s="5" t="n">
        <v>0</v>
      </c>
    </row>
    <row r="15" spans="1:3">
      <c r="A15" s="4" t="s">
        <v>2775</v>
      </c>
      <c r="B15" s="10" t="n">
        <v>-0.1</v>
      </c>
      <c r="C15" s="5" t="n">
        <v>0</v>
      </c>
    </row>
    <row r="16" spans="1:3">
      <c r="A16" s="4" t="s">
        <v>2776</v>
      </c>
      <c r="B16" s="10" t="n">
        <v>-0.4</v>
      </c>
      <c r="C16" s="5" t="n">
        <v>-1</v>
      </c>
    </row>
    <row r="17" spans="1:3">
      <c r="A17" s="4" t="s">
        <v>2777</v>
      </c>
      <c r="B17" s="10" t="n">
        <v>-0.4</v>
      </c>
      <c r="C17" s="5" t="n">
        <v>-1</v>
      </c>
    </row>
    <row r="18" spans="1:3">
      <c r="A18" s="4" t="s">
        <v>2718</v>
      </c>
    </row>
    <row r="19" spans="1:3">
      <c r="A19" s="3" t="s">
        <v>2761</v>
      </c>
    </row>
    <row r="20" spans="1:3">
      <c r="A20" s="4" t="s">
        <v>2762</v>
      </c>
      <c r="B20" s="10" t="n">
        <v>81.7</v>
      </c>
      <c r="C20" s="10" t="n">
        <v>118.1</v>
      </c>
    </row>
    <row r="21" spans="1:3">
      <c r="A21" s="4" t="s">
        <v>2765</v>
      </c>
      <c r="B21" s="10" t="n">
        <v>0.2</v>
      </c>
      <c r="C21" s="10" t="n">
        <v>0.5</v>
      </c>
    </row>
    <row r="22" spans="1:3">
      <c r="A22" s="4" t="s">
        <v>2766</v>
      </c>
      <c r="B22" s="10" t="n">
        <v>-137.4</v>
      </c>
      <c r="C22" s="5" t="n">
        <v>-168</v>
      </c>
    </row>
    <row r="23" spans="1:3">
      <c r="A23" s="4" t="s">
        <v>2767</v>
      </c>
      <c r="B23" s="10" t="n">
        <v>-73.40000000000001</v>
      </c>
      <c r="C23" s="10" t="n">
        <v>-94.2</v>
      </c>
    </row>
    <row r="24" spans="1:3">
      <c r="A24" s="4" t="s">
        <v>2768</v>
      </c>
      <c r="B24" s="10" t="n">
        <v>-128.9</v>
      </c>
      <c r="C24" s="10" t="n">
        <v>-143.6</v>
      </c>
    </row>
    <row r="25" spans="1:3">
      <c r="A25" s="4" t="s">
        <v>2769</v>
      </c>
      <c r="B25" s="10" t="n">
        <v>-4.2</v>
      </c>
      <c r="C25" s="10" t="n">
        <v>-5.6</v>
      </c>
    </row>
    <row r="26" spans="1:3">
      <c r="A26" s="4" t="s">
        <v>2770</v>
      </c>
      <c r="B26" s="10" t="n">
        <v>-4.2</v>
      </c>
      <c r="C26" s="10" t="n">
        <v>-5.6</v>
      </c>
    </row>
    <row r="27" spans="1:3">
      <c r="A27" s="4" t="s">
        <v>2771</v>
      </c>
      <c r="B27" s="10" t="n">
        <v>6.9</v>
      </c>
      <c r="C27" s="10" t="n">
        <v>3.4</v>
      </c>
    </row>
    <row r="28" spans="1:3">
      <c r="A28" s="4" t="s">
        <v>2772</v>
      </c>
      <c r="B28" s="10" t="n">
        <v>-9.1</v>
      </c>
      <c r="C28" s="10" t="n">
        <v>-4.4</v>
      </c>
    </row>
    <row r="29" spans="1:3">
      <c r="A29" s="4" t="s">
        <v>2773</v>
      </c>
      <c r="B29" s="10" t="n">
        <v>-2.2</v>
      </c>
      <c r="C29" s="5" t="n">
        <v>-1</v>
      </c>
    </row>
    <row r="30" spans="1:3">
      <c r="A30" s="4" t="s">
        <v>2774</v>
      </c>
      <c r="B30" s="10" t="n">
        <v>-0.3</v>
      </c>
      <c r="C30" s="10" t="n">
        <v>-0.1</v>
      </c>
    </row>
    <row r="31" spans="1:3">
      <c r="A31" s="4" t="s">
        <v>2775</v>
      </c>
      <c r="B31" s="10" t="n">
        <v>-0.3</v>
      </c>
      <c r="C31" s="10" t="n">
        <v>-0.1</v>
      </c>
    </row>
    <row r="32" spans="1:3">
      <c r="A32" s="4" t="s">
        <v>2776</v>
      </c>
      <c r="B32" s="5" t="n">
        <v>-1</v>
      </c>
      <c r="C32" s="10" t="n">
        <v>-2.5</v>
      </c>
    </row>
    <row r="33" spans="1:3">
      <c r="A33" s="4" t="s">
        <v>2777</v>
      </c>
      <c r="B33" s="5" t="n">
        <v>-1</v>
      </c>
      <c r="C33" s="10" t="n">
        <v>-2.5</v>
      </c>
    </row>
    <row r="34" spans="1:3">
      <c r="A34" s="4" t="s">
        <v>2720</v>
      </c>
    </row>
    <row r="35" spans="1:3">
      <c r="A35" s="3" t="s">
        <v>2761</v>
      </c>
    </row>
    <row r="36" spans="1:3">
      <c r="A36" s="4" t="s">
        <v>2762</v>
      </c>
      <c r="B36" s="10" t="n">
        <v>163.3</v>
      </c>
      <c r="C36" s="10" t="n">
        <v>236.3</v>
      </c>
    </row>
    <row r="37" spans="1:3">
      <c r="A37" s="4" t="s">
        <v>2765</v>
      </c>
      <c r="B37" s="10" t="n">
        <v>0.5</v>
      </c>
      <c r="C37" s="5" t="n">
        <v>1</v>
      </c>
    </row>
    <row r="38" spans="1:3">
      <c r="A38" s="4" t="s">
        <v>2766</v>
      </c>
      <c r="B38" s="10" t="n">
        <v>-274.9</v>
      </c>
      <c r="C38" s="5" t="n">
        <v>-336</v>
      </c>
    </row>
    <row r="39" spans="1:3">
      <c r="A39" s="4" t="s">
        <v>2767</v>
      </c>
      <c r="B39" s="10" t="n">
        <v>-139.6</v>
      </c>
      <c r="C39" s="10" t="n">
        <v>-186.7</v>
      </c>
    </row>
    <row r="40" spans="1:3">
      <c r="A40" s="4" t="s">
        <v>2768</v>
      </c>
      <c r="B40" s="10" t="n">
        <v>-250.7</v>
      </c>
      <c r="C40" s="10" t="n">
        <v>-285.4</v>
      </c>
    </row>
    <row r="41" spans="1:3">
      <c r="A41" s="4" t="s">
        <v>2769</v>
      </c>
      <c r="B41" s="10" t="n">
        <v>-8.300000000000001</v>
      </c>
      <c r="C41" s="10" t="n">
        <v>-11.3</v>
      </c>
    </row>
    <row r="42" spans="1:3">
      <c r="A42" s="4" t="s">
        <v>2770</v>
      </c>
      <c r="B42" s="10" t="n">
        <v>-8.300000000000001</v>
      </c>
      <c r="C42" s="10" t="n">
        <v>-11.3</v>
      </c>
    </row>
    <row r="43" spans="1:3">
      <c r="A43" s="4" t="s">
        <v>2771</v>
      </c>
      <c r="B43" s="10" t="n">
        <v>13.9</v>
      </c>
      <c r="C43" s="10" t="n">
        <v>6.8</v>
      </c>
    </row>
    <row r="44" spans="1:3">
      <c r="A44" s="4" t="s">
        <v>2772</v>
      </c>
      <c r="B44" s="10" t="n">
        <v>-18.1</v>
      </c>
      <c r="C44" s="10" t="n">
        <v>-8.699999999999999</v>
      </c>
    </row>
    <row r="45" spans="1:3">
      <c r="A45" s="4" t="s">
        <v>2773</v>
      </c>
      <c r="B45" s="10" t="n">
        <v>-4.2</v>
      </c>
      <c r="C45" s="10" t="n">
        <v>-1.9</v>
      </c>
    </row>
    <row r="46" spans="1:3">
      <c r="A46" s="4" t="s">
        <v>2774</v>
      </c>
      <c r="B46" s="10" t="n">
        <v>-0.5</v>
      </c>
      <c r="C46" s="10" t="n">
        <v>-0.2</v>
      </c>
    </row>
    <row r="47" spans="1:3">
      <c r="A47" s="4" t="s">
        <v>2775</v>
      </c>
      <c r="B47" s="10" t="n">
        <v>-0.5</v>
      </c>
      <c r="C47" s="10" t="n">
        <v>-0.2</v>
      </c>
    </row>
    <row r="48" spans="1:3">
      <c r="A48" s="4" t="s">
        <v>2776</v>
      </c>
      <c r="B48" s="5" t="n">
        <v>-2</v>
      </c>
      <c r="C48" s="10" t="n">
        <v>-4.9</v>
      </c>
    </row>
    <row r="49" spans="1:3">
      <c r="A49" s="4" t="s">
        <v>2777</v>
      </c>
      <c r="B49" s="6" t="s">
        <v>2778</v>
      </c>
      <c r="C49" s="6" t="s">
        <v>277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0</v>
      </c>
      <c r="B1" s="2" t="s">
        <v>31</v>
      </c>
      <c r="C1" s="2" t="s">
        <v>32</v>
      </c>
    </row>
    <row r="2" spans="1:3">
      <c r="A2" s="3" t="s">
        <v>2781</v>
      </c>
    </row>
    <row r="3" spans="1:3">
      <c r="A3" s="4" t="s">
        <v>2782</v>
      </c>
      <c r="B3" s="6" t="s">
        <v>683</v>
      </c>
      <c r="C3" s="6" t="s">
        <v>684</v>
      </c>
    </row>
    <row r="4" spans="1:3">
      <c r="A4" s="4" t="s">
        <v>2783</v>
      </c>
    </row>
    <row r="5" spans="1:3">
      <c r="A5" s="3" t="s">
        <v>2781</v>
      </c>
    </row>
    <row r="6" spans="1:3">
      <c r="A6" s="4" t="s">
        <v>2782</v>
      </c>
      <c r="B6" s="5" t="n">
        <v>5933671</v>
      </c>
      <c r="C6" s="5" t="n">
        <v>29003</v>
      </c>
    </row>
    <row r="7" spans="1:3">
      <c r="A7" s="4" t="s">
        <v>2784</v>
      </c>
    </row>
    <row r="8" spans="1:3">
      <c r="A8" s="3" t="s">
        <v>2781</v>
      </c>
    </row>
    <row r="9" spans="1:3">
      <c r="A9" s="4" t="s">
        <v>2782</v>
      </c>
      <c r="B9" s="5" t="n">
        <v>707358</v>
      </c>
      <c r="C9" s="5" t="n">
        <v>6076520</v>
      </c>
    </row>
    <row r="10" spans="1:3">
      <c r="A10" s="4" t="s">
        <v>2785</v>
      </c>
    </row>
    <row r="11" spans="1:3">
      <c r="A11" s="3" t="s">
        <v>2781</v>
      </c>
    </row>
    <row r="12" spans="1:3">
      <c r="A12" s="4" t="s">
        <v>2782</v>
      </c>
      <c r="B12" s="5" t="n">
        <v>262553</v>
      </c>
      <c r="C12" s="5" t="n">
        <v>192638</v>
      </c>
    </row>
    <row r="13" spans="1:3">
      <c r="A13" s="4" t="s">
        <v>2786</v>
      </c>
    </row>
    <row r="14" spans="1:3">
      <c r="A14" s="3" t="s">
        <v>2781</v>
      </c>
    </row>
    <row r="15" spans="1:3">
      <c r="A15" s="4" t="s">
        <v>2782</v>
      </c>
      <c r="B15" s="6" t="s">
        <v>2787</v>
      </c>
      <c r="C15" s="6" t="s">
        <v>278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9</v>
      </c>
      <c r="B1" s="2" t="s">
        <v>31</v>
      </c>
      <c r="C1" s="2" t="s">
        <v>32</v>
      </c>
    </row>
    <row r="2" spans="1:3">
      <c r="A2" s="3" t="s">
        <v>2731</v>
      </c>
    </row>
    <row r="3" spans="1:3">
      <c r="A3" s="4" t="s">
        <v>2790</v>
      </c>
      <c r="B3" s="6" t="s">
        <v>2791</v>
      </c>
      <c r="C3" s="6" t="s">
        <v>2792</v>
      </c>
    </row>
    <row r="4" spans="1:3">
      <c r="A4" s="4" t="s">
        <v>1745</v>
      </c>
    </row>
    <row r="5" spans="1:3">
      <c r="A5" s="3" t="s">
        <v>2731</v>
      </c>
    </row>
    <row r="6" spans="1:3">
      <c r="A6" s="4" t="s">
        <v>2790</v>
      </c>
      <c r="B6" s="5" t="n">
        <v>442486</v>
      </c>
      <c r="C6" s="5" t="n">
        <v>350594</v>
      </c>
    </row>
    <row r="7" spans="1:3">
      <c r="A7" s="4" t="s">
        <v>2610</v>
      </c>
    </row>
    <row r="8" spans="1:3">
      <c r="A8" s="3" t="s">
        <v>2731</v>
      </c>
    </row>
    <row r="9" spans="1:3">
      <c r="A9" s="4" t="s">
        <v>2790</v>
      </c>
      <c r="B9" s="5" t="n">
        <v>61975</v>
      </c>
      <c r="C9" s="5" t="n">
        <v>83627</v>
      </c>
    </row>
    <row r="10" spans="1:3">
      <c r="A10" s="4" t="s">
        <v>2615</v>
      </c>
    </row>
    <row r="11" spans="1:3">
      <c r="A11" s="3" t="s">
        <v>2731</v>
      </c>
    </row>
    <row r="12" spans="1:3">
      <c r="A12" s="4" t="s">
        <v>2790</v>
      </c>
      <c r="B12" s="5" t="n">
        <v>12371</v>
      </c>
      <c r="C12" s="5" t="n">
        <v>10755</v>
      </c>
    </row>
    <row r="13" spans="1:3">
      <c r="A13" s="4" t="s">
        <v>1743</v>
      </c>
    </row>
    <row r="14" spans="1:3">
      <c r="A14" s="3" t="s">
        <v>2731</v>
      </c>
    </row>
    <row r="15" spans="1:3">
      <c r="A15" s="4" t="s">
        <v>2790</v>
      </c>
      <c r="B15" s="5" t="n">
        <v>5858</v>
      </c>
      <c r="C15" s="5" t="n">
        <v>5623</v>
      </c>
    </row>
    <row r="16" spans="1:3">
      <c r="A16" s="4" t="s">
        <v>2618</v>
      </c>
    </row>
    <row r="17" spans="1:3">
      <c r="A17" s="3" t="s">
        <v>2731</v>
      </c>
    </row>
    <row r="18" spans="1:3">
      <c r="A18" s="4" t="s">
        <v>2790</v>
      </c>
      <c r="B18" s="6" t="s">
        <v>2793</v>
      </c>
      <c r="C18" s="6" t="s">
        <v>279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2"/>
  </cols>
  <sheetData>
    <row r="1" spans="1:2">
      <c r="A1" s="1" t="s">
        <v>2795</v>
      </c>
      <c r="B1" s="2" t="s">
        <v>633</v>
      </c>
    </row>
    <row r="2" spans="1:2">
      <c r="A2" s="4" t="s">
        <v>2491</v>
      </c>
    </row>
    <row r="3" spans="1:2">
      <c r="A3" s="3" t="s">
        <v>2731</v>
      </c>
    </row>
    <row r="4" spans="1:2">
      <c r="A4" s="4" t="s">
        <v>2796</v>
      </c>
      <c r="B4" s="6" t="s">
        <v>2797</v>
      </c>
    </row>
    <row r="5" spans="1:2">
      <c r="A5" s="4" t="s">
        <v>987</v>
      </c>
      <c r="B5" s="10" t="n">
        <v>388.3</v>
      </c>
    </row>
    <row r="6" spans="1:2">
      <c r="A6" s="4" t="s">
        <v>69</v>
      </c>
      <c r="B6" s="10" t="n">
        <v>2731.7</v>
      </c>
    </row>
    <row r="7" spans="1:2">
      <c r="A7" s="4" t="s">
        <v>2798</v>
      </c>
    </row>
    <row r="8" spans="1:2">
      <c r="A8" s="3" t="s">
        <v>2731</v>
      </c>
    </row>
    <row r="9" spans="1:2">
      <c r="A9" s="4" t="s">
        <v>2796</v>
      </c>
      <c r="B9" s="5" t="n">
        <v>2869</v>
      </c>
    </row>
    <row r="10" spans="1:2">
      <c r="A10" s="4" t="s">
        <v>987</v>
      </c>
      <c r="B10" s="10" t="n">
        <v>55.2</v>
      </c>
    </row>
    <row r="11" spans="1:2">
      <c r="A11" s="4" t="s">
        <v>69</v>
      </c>
      <c r="B11" s="10" t="n">
        <v>2731.7</v>
      </c>
    </row>
    <row r="12" spans="1:2">
      <c r="A12" s="4" t="s">
        <v>2799</v>
      </c>
    </row>
    <row r="13" spans="1:2">
      <c r="A13" s="3" t="s">
        <v>2731</v>
      </c>
    </row>
    <row r="14" spans="1:2">
      <c r="A14" s="4" t="s">
        <v>2796</v>
      </c>
      <c r="B14" s="10" t="n">
        <v>4089.7</v>
      </c>
    </row>
    <row r="15" spans="1:2">
      <c r="A15" s="4" t="s">
        <v>987</v>
      </c>
      <c r="B15" s="10" t="n">
        <v>172.9</v>
      </c>
    </row>
    <row r="16" spans="1:2">
      <c r="A16" s="4" t="s">
        <v>69</v>
      </c>
      <c r="B16" s="5" t="n">
        <v>0</v>
      </c>
    </row>
    <row r="17" spans="1:2">
      <c r="A17" s="4" t="s">
        <v>2800</v>
      </c>
    </row>
    <row r="18" spans="1:2">
      <c r="A18" s="3" t="s">
        <v>2731</v>
      </c>
    </row>
    <row r="19" spans="1:2">
      <c r="A19" s="4" t="s">
        <v>2796</v>
      </c>
      <c r="B19" s="10" t="n">
        <v>7820.3</v>
      </c>
    </row>
    <row r="20" spans="1:2">
      <c r="A20" s="4" t="s">
        <v>987</v>
      </c>
      <c r="B20" s="10" t="n">
        <v>147.7</v>
      </c>
    </row>
    <row r="21" spans="1:2">
      <c r="A21" s="4" t="s">
        <v>69</v>
      </c>
      <c r="B21" s="5" t="n">
        <v>0</v>
      </c>
    </row>
    <row r="22" spans="1:2">
      <c r="A22" s="4" t="s">
        <v>2072</v>
      </c>
    </row>
    <row r="23" spans="1:2">
      <c r="A23" s="3" t="s">
        <v>2731</v>
      </c>
    </row>
    <row r="24" spans="1:2">
      <c r="A24" s="4" t="s">
        <v>2796</v>
      </c>
      <c r="B24" s="10" t="n">
        <v>4544.8</v>
      </c>
    </row>
    <row r="25" spans="1:2">
      <c r="A25" s="4" t="s">
        <v>987</v>
      </c>
      <c r="B25" s="10" t="n">
        <v>12.5</v>
      </c>
    </row>
    <row r="26" spans="1:2">
      <c r="A26" s="4" t="s">
        <v>69</v>
      </c>
      <c r="B26" s="6" t="s">
        <v>280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6"/>
  </cols>
  <sheetData>
    <row r="1" spans="1:2">
      <c r="A1" s="1" t="s">
        <v>2802</v>
      </c>
      <c r="B1" s="2" t="s">
        <v>1</v>
      </c>
    </row>
    <row r="2" spans="1:2">
      <c r="B2" s="2" t="s">
        <v>31</v>
      </c>
    </row>
    <row r="3" spans="1:2">
      <c r="A3" s="4" t="s">
        <v>2803</v>
      </c>
    </row>
    <row r="4" spans="1:2">
      <c r="A4" s="3" t="s">
        <v>2731</v>
      </c>
    </row>
    <row r="5" spans="1:2">
      <c r="A5" s="4" t="s">
        <v>2703</v>
      </c>
      <c r="B5" s="4" t="s">
        <v>2804</v>
      </c>
    </row>
    <row r="6" spans="1:2">
      <c r="A6" s="4" t="s">
        <v>2805</v>
      </c>
      <c r="B6" s="7" t="n">
        <v>3.87</v>
      </c>
    </row>
    <row r="7" spans="1:2">
      <c r="A7" s="4" t="s">
        <v>2806</v>
      </c>
      <c r="B7" s="4" t="s">
        <v>1982</v>
      </c>
    </row>
    <row r="8" spans="1:2">
      <c r="A8" s="4" t="s">
        <v>2807</v>
      </c>
      <c r="B8" s="4" t="s">
        <v>2808</v>
      </c>
    </row>
    <row r="9" spans="1:2">
      <c r="A9" s="4" t="s">
        <v>2809</v>
      </c>
      <c r="B9" s="4" t="s">
        <v>2810</v>
      </c>
    </row>
    <row r="10" spans="1:2">
      <c r="A10" s="4" t="s">
        <v>2811</v>
      </c>
    </row>
    <row r="11" spans="1:2">
      <c r="A11" s="3" t="s">
        <v>2731</v>
      </c>
    </row>
    <row r="12" spans="1:2">
      <c r="A12" s="4" t="s">
        <v>2703</v>
      </c>
      <c r="B12" s="4" t="s">
        <v>2812</v>
      </c>
    </row>
    <row r="13" spans="1:2">
      <c r="A13" s="4" t="s">
        <v>2813</v>
      </c>
    </row>
    <row r="14" spans="1:2">
      <c r="A14" s="3" t="s">
        <v>2731</v>
      </c>
    </row>
    <row r="15" spans="1:2">
      <c r="A15" s="4" t="s">
        <v>2703</v>
      </c>
      <c r="B15" s="4" t="s">
        <v>2814</v>
      </c>
    </row>
    <row r="16" spans="1:2">
      <c r="A16" s="4" t="s">
        <v>2815</v>
      </c>
    </row>
    <row r="17" spans="1:2">
      <c r="A17" s="3" t="s">
        <v>2731</v>
      </c>
    </row>
    <row r="18" spans="1:2">
      <c r="A18" s="4" t="s">
        <v>2703</v>
      </c>
      <c r="B18" s="4" t="s">
        <v>2816</v>
      </c>
    </row>
    <row r="19" spans="1:2">
      <c r="A19" s="4" t="s">
        <v>2817</v>
      </c>
    </row>
    <row r="20" spans="1:2">
      <c r="A20" s="3" t="s">
        <v>2731</v>
      </c>
    </row>
    <row r="21" spans="1:2">
      <c r="A21" s="4" t="s">
        <v>2805</v>
      </c>
      <c r="B21" s="7" t="n">
        <v>3.92</v>
      </c>
    </row>
    <row r="22" spans="1:2">
      <c r="A22" s="4" t="s">
        <v>2807</v>
      </c>
      <c r="B22" s="4" t="s">
        <v>2818</v>
      </c>
    </row>
    <row r="23" spans="1:2">
      <c r="A23" s="4" t="s">
        <v>2819</v>
      </c>
    </row>
    <row r="24" spans="1:2">
      <c r="A24" s="3" t="s">
        <v>2731</v>
      </c>
    </row>
    <row r="25" spans="1:2">
      <c r="A25" s="4" t="s">
        <v>2805</v>
      </c>
      <c r="B25" s="7" t="n">
        <v>4.06</v>
      </c>
    </row>
    <row r="26" spans="1:2">
      <c r="A26" s="4" t="s">
        <v>2820</v>
      </c>
    </row>
    <row r="27" spans="1:2">
      <c r="A27" s="3" t="s">
        <v>2731</v>
      </c>
    </row>
    <row r="28" spans="1:2">
      <c r="A28" s="4" t="s">
        <v>2805</v>
      </c>
      <c r="B28" s="7" t="n">
        <v>4.27</v>
      </c>
    </row>
    <row r="29" spans="1:2">
      <c r="A29" s="4" t="s">
        <v>2821</v>
      </c>
    </row>
    <row r="30" spans="1:2">
      <c r="A30" s="3" t="s">
        <v>2731</v>
      </c>
    </row>
    <row r="31" spans="1:2">
      <c r="A31" s="4" t="s">
        <v>2805</v>
      </c>
      <c r="B31" s="7" t="n">
        <v>4.53</v>
      </c>
    </row>
    <row r="32" spans="1:2">
      <c r="A32" s="4" t="s">
        <v>2822</v>
      </c>
    </row>
    <row r="33" spans="1:2">
      <c r="A33" s="3" t="s">
        <v>2731</v>
      </c>
    </row>
    <row r="34" spans="1:2">
      <c r="A34" s="4" t="s">
        <v>2805</v>
      </c>
      <c r="B34" s="7" t="n">
        <v>4.81</v>
      </c>
    </row>
    <row r="35" spans="1:2">
      <c r="A35" s="4" t="s">
        <v>2823</v>
      </c>
    </row>
    <row r="36" spans="1:2">
      <c r="A36" s="3" t="s">
        <v>2731</v>
      </c>
    </row>
    <row r="37" spans="1:2">
      <c r="A37" s="4" t="s">
        <v>2805</v>
      </c>
      <c r="B37" s="7" t="n">
        <v>5.12</v>
      </c>
    </row>
    <row r="38" spans="1:2">
      <c r="A38" s="4" t="s">
        <v>2824</v>
      </c>
    </row>
    <row r="39" spans="1:2">
      <c r="A39" s="3" t="s">
        <v>2731</v>
      </c>
    </row>
    <row r="40" spans="1:2">
      <c r="A40" s="4" t="s">
        <v>2805</v>
      </c>
      <c r="B40" s="7" t="n">
        <v>5.44</v>
      </c>
    </row>
    <row r="41" spans="1:2">
      <c r="A41" s="4" t="s">
        <v>2825</v>
      </c>
    </row>
    <row r="42" spans="1:2">
      <c r="A42" s="3" t="s">
        <v>2731</v>
      </c>
    </row>
    <row r="43" spans="1:2">
      <c r="A43" s="4" t="s">
        <v>2805</v>
      </c>
      <c r="B43" s="7" t="n">
        <v>5.77</v>
      </c>
    </row>
    <row r="44" spans="1:2">
      <c r="A44" s="4" t="s">
        <v>2826</v>
      </c>
    </row>
    <row r="45" spans="1:2">
      <c r="A45" s="3" t="s">
        <v>2731</v>
      </c>
    </row>
    <row r="46" spans="1:2">
      <c r="A46" s="4" t="s">
        <v>2805</v>
      </c>
      <c r="B46" s="7" t="n">
        <v>6.13</v>
      </c>
    </row>
    <row r="47" spans="1:2">
      <c r="A47" s="4" t="s">
        <v>2827</v>
      </c>
    </row>
    <row r="48" spans="1:2">
      <c r="A48" s="3" t="s">
        <v>2731</v>
      </c>
    </row>
    <row r="49" spans="1:2">
      <c r="A49" s="4" t="s">
        <v>2807</v>
      </c>
      <c r="B49" s="4" t="s">
        <v>2828</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2829</v>
      </c>
      <c r="B1" s="2" t="s">
        <v>633</v>
      </c>
      <c r="C1" s="2" t="s">
        <v>1946</v>
      </c>
      <c r="D1" s="2" t="s">
        <v>634</v>
      </c>
      <c r="E1" s="2" t="s">
        <v>2682</v>
      </c>
    </row>
    <row r="2" spans="1:5">
      <c r="A2" s="3" t="s">
        <v>2731</v>
      </c>
    </row>
    <row r="3" spans="1:5">
      <c r="A3" s="4" t="s">
        <v>2830</v>
      </c>
      <c r="B3" s="6" t="s">
        <v>2831</v>
      </c>
      <c r="D3" s="6" t="s">
        <v>2832</v>
      </c>
    </row>
    <row r="4" spans="1:5">
      <c r="A4" s="4" t="s">
        <v>2833</v>
      </c>
      <c r="B4" s="10" t="n">
        <v>3382.3</v>
      </c>
    </row>
    <row r="5" spans="1:5">
      <c r="A5" s="4" t="s">
        <v>2834</v>
      </c>
      <c r="B5" s="10" t="n">
        <v>3062.9</v>
      </c>
    </row>
    <row r="6" spans="1:5">
      <c r="A6" s="4" t="s">
        <v>2701</v>
      </c>
    </row>
    <row r="7" spans="1:5">
      <c r="A7" s="3" t="s">
        <v>2731</v>
      </c>
    </row>
    <row r="8" spans="1:5">
      <c r="A8" s="4" t="s">
        <v>2835</v>
      </c>
      <c r="C8" s="9" t="n">
        <v>-1311.8</v>
      </c>
    </row>
    <row r="9" spans="1:5">
      <c r="A9" s="4" t="s">
        <v>2836</v>
      </c>
    </row>
    <row r="10" spans="1:5">
      <c r="A10" s="3" t="s">
        <v>2731</v>
      </c>
    </row>
    <row r="11" spans="1:5">
      <c r="A11" s="4" t="s">
        <v>2830</v>
      </c>
      <c r="B11" s="10" t="n">
        <v>347.3</v>
      </c>
      <c r="D11" s="10" t="n">
        <v>-73.2</v>
      </c>
    </row>
    <row r="12" spans="1:5">
      <c r="A12" s="4" t="s">
        <v>2833</v>
      </c>
      <c r="B12" s="10" t="n">
        <v>3410.2</v>
      </c>
    </row>
    <row r="13" spans="1:5">
      <c r="A13" s="4" t="s">
        <v>2834</v>
      </c>
      <c r="B13" s="10" t="n">
        <v>3062.9</v>
      </c>
    </row>
    <row r="14" spans="1:5">
      <c r="A14" s="4" t="s">
        <v>2837</v>
      </c>
    </row>
    <row r="15" spans="1:5">
      <c r="A15" s="3" t="s">
        <v>2731</v>
      </c>
    </row>
    <row r="16" spans="1:5">
      <c r="A16" s="4" t="s">
        <v>2830</v>
      </c>
      <c r="B16" s="10" t="n">
        <v>-27.9</v>
      </c>
      <c r="D16" s="10" t="n">
        <v>-4.7</v>
      </c>
    </row>
    <row r="17" spans="1:5">
      <c r="A17" s="4" t="s">
        <v>2833</v>
      </c>
      <c r="B17" s="10" t="n">
        <v>-27.9</v>
      </c>
    </row>
    <row r="18" spans="1:5">
      <c r="A18" s="4" t="s">
        <v>2838</v>
      </c>
    </row>
    <row r="19" spans="1:5">
      <c r="A19" s="3" t="s">
        <v>2731</v>
      </c>
    </row>
    <row r="20" spans="1:5">
      <c r="A20" s="4" t="s">
        <v>2830</v>
      </c>
      <c r="B20" s="10" t="n">
        <v>363.3</v>
      </c>
      <c r="D20" s="10" t="n">
        <v>85.8</v>
      </c>
    </row>
    <row r="21" spans="1:5">
      <c r="A21" s="4" t="s">
        <v>2833</v>
      </c>
      <c r="B21" s="10" t="n">
        <v>2296.3</v>
      </c>
    </row>
    <row r="22" spans="1:5">
      <c r="A22" s="4" t="s">
        <v>2834</v>
      </c>
      <c r="B22" s="10" t="n">
        <v>1932.9</v>
      </c>
    </row>
    <row r="23" spans="1:5">
      <c r="A23" s="4" t="s">
        <v>2839</v>
      </c>
    </row>
    <row r="24" spans="1:5">
      <c r="A24" s="3" t="s">
        <v>2731</v>
      </c>
    </row>
    <row r="25" spans="1:5">
      <c r="A25" s="4" t="s">
        <v>2830</v>
      </c>
      <c r="B25" s="10" t="n">
        <v>-43.9</v>
      </c>
      <c r="D25" s="10" t="n">
        <v>-163.7</v>
      </c>
    </row>
    <row r="26" spans="1:5">
      <c r="A26" s="4" t="s">
        <v>2833</v>
      </c>
      <c r="B26" s="5" t="n">
        <v>1086</v>
      </c>
    </row>
    <row r="27" spans="1:5">
      <c r="A27" s="4" t="s">
        <v>2834</v>
      </c>
      <c r="B27" s="5" t="n">
        <v>1130</v>
      </c>
    </row>
    <row r="28" spans="1:5">
      <c r="A28" s="4" t="s">
        <v>2840</v>
      </c>
    </row>
    <row r="29" spans="1:5">
      <c r="A29" s="3" t="s">
        <v>2731</v>
      </c>
    </row>
    <row r="30" spans="1:5">
      <c r="A30" s="4" t="s">
        <v>2830</v>
      </c>
      <c r="B30" s="10" t="n">
        <v>35.4</v>
      </c>
      <c r="D30" s="10" t="n">
        <v>-114.4</v>
      </c>
    </row>
    <row r="31" spans="1:5">
      <c r="A31" s="4" t="s">
        <v>2833</v>
      </c>
      <c r="B31" s="10" t="n">
        <v>1551.2</v>
      </c>
    </row>
    <row r="32" spans="1:5">
      <c r="A32" s="4" t="s">
        <v>2834</v>
      </c>
      <c r="B32" s="10" t="n">
        <v>1515.8</v>
      </c>
    </row>
    <row r="33" spans="1:5">
      <c r="A33" s="4" t="s">
        <v>2841</v>
      </c>
    </row>
    <row r="34" spans="1:5">
      <c r="A34" s="3" t="s">
        <v>2731</v>
      </c>
    </row>
    <row r="35" spans="1:5">
      <c r="A35" s="4" t="s">
        <v>2835</v>
      </c>
      <c r="C35" s="5" t="n">
        <v>150</v>
      </c>
      <c r="E35" s="8" t="n">
        <v>240</v>
      </c>
    </row>
    <row r="36" spans="1:5">
      <c r="A36" s="4" t="s">
        <v>2830</v>
      </c>
      <c r="B36" s="10" t="n">
        <v>577.5</v>
      </c>
      <c r="D36" s="10" t="n">
        <v>788.6</v>
      </c>
    </row>
    <row r="37" spans="1:5">
      <c r="A37" s="4" t="s">
        <v>2833</v>
      </c>
      <c r="B37" s="10" t="n">
        <v>577.5</v>
      </c>
    </row>
    <row r="38" spans="1:5">
      <c r="A38" s="4" t="s">
        <v>2842</v>
      </c>
    </row>
    <row r="39" spans="1:5">
      <c r="A39" s="3" t="s">
        <v>2731</v>
      </c>
    </row>
    <row r="40" spans="1:5">
      <c r="A40" s="4" t="s">
        <v>2835</v>
      </c>
      <c r="C40" s="5" t="n">
        <v>245</v>
      </c>
      <c r="E40" s="10" t="n">
        <v>203.6</v>
      </c>
    </row>
    <row r="41" spans="1:5">
      <c r="A41" s="4" t="s">
        <v>2830</v>
      </c>
      <c r="B41" s="10" t="n">
        <v>973.7</v>
      </c>
      <c r="D41" s="10" t="n">
        <v>665.6</v>
      </c>
    </row>
    <row r="42" spans="1:5">
      <c r="A42" s="4" t="s">
        <v>2833</v>
      </c>
      <c r="B42" s="10" t="n">
        <v>973.7</v>
      </c>
    </row>
    <row r="43" spans="1:5">
      <c r="A43" s="4" t="s">
        <v>2843</v>
      </c>
    </row>
    <row r="44" spans="1:5">
      <c r="A44" s="3" t="s">
        <v>2731</v>
      </c>
    </row>
    <row r="45" spans="1:5">
      <c r="A45" s="4" t="s">
        <v>2835</v>
      </c>
      <c r="C45" s="5" t="n">
        <v>-395</v>
      </c>
      <c r="E45" s="10" t="n">
        <v>-443.6</v>
      </c>
    </row>
    <row r="46" spans="1:5">
      <c r="A46" s="4" t="s">
        <v>2830</v>
      </c>
      <c r="B46" s="10" t="n">
        <v>-1515.8</v>
      </c>
      <c r="D46" s="10" t="n">
        <v>-1568.6</v>
      </c>
    </row>
    <row r="47" spans="1:5">
      <c r="A47" s="4" t="s">
        <v>2834</v>
      </c>
      <c r="B47" s="10" t="n">
        <v>1515.8</v>
      </c>
    </row>
    <row r="48" spans="1:5">
      <c r="A48" s="4" t="s">
        <v>2844</v>
      </c>
    </row>
    <row r="49" spans="1:5">
      <c r="A49" s="3" t="s">
        <v>2731</v>
      </c>
    </row>
    <row r="50" spans="1:5">
      <c r="A50" s="4" t="s">
        <v>2830</v>
      </c>
      <c r="B50" s="10" t="n">
        <v>35.6</v>
      </c>
      <c r="D50" s="10" t="n">
        <v>-3.3</v>
      </c>
    </row>
    <row r="51" spans="1:5">
      <c r="A51" s="4" t="s">
        <v>2833</v>
      </c>
      <c r="B51" s="10" t="n">
        <v>859.1</v>
      </c>
    </row>
    <row r="52" spans="1:5">
      <c r="A52" s="4" t="s">
        <v>2834</v>
      </c>
      <c r="B52" s="10" t="n">
        <v>823.5</v>
      </c>
    </row>
    <row r="53" spans="1:5">
      <c r="A53" s="4" t="s">
        <v>2845</v>
      </c>
    </row>
    <row r="54" spans="1:5">
      <c r="A54" s="3" t="s">
        <v>2731</v>
      </c>
    </row>
    <row r="55" spans="1:5">
      <c r="A55" s="4" t="s">
        <v>2702</v>
      </c>
      <c r="B55" s="10" t="n">
        <v>806.1</v>
      </c>
      <c r="D55" s="10" t="n">
        <v>566.1</v>
      </c>
    </row>
    <row r="56" spans="1:5">
      <c r="A56" s="4" t="s">
        <v>2830</v>
      </c>
      <c r="B56" s="10" t="n">
        <v>859.1</v>
      </c>
      <c r="D56" s="10" t="n">
        <v>583.3</v>
      </c>
    </row>
    <row r="57" spans="1:5">
      <c r="A57" s="4" t="s">
        <v>2833</v>
      </c>
      <c r="B57" s="10" t="n">
        <v>859.1</v>
      </c>
    </row>
    <row r="58" spans="1:5">
      <c r="A58" s="4" t="s">
        <v>2846</v>
      </c>
    </row>
    <row r="59" spans="1:5">
      <c r="A59" s="3" t="s">
        <v>2731</v>
      </c>
    </row>
    <row r="60" spans="1:5">
      <c r="A60" s="4" t="s">
        <v>2702</v>
      </c>
      <c r="B60" s="10" t="n">
        <v>-806.1</v>
      </c>
      <c r="D60" s="10" t="n">
        <v>-566.1</v>
      </c>
    </row>
    <row r="61" spans="1:5">
      <c r="A61" s="4" t="s">
        <v>2830</v>
      </c>
      <c r="B61" s="10" t="n">
        <v>-823.5</v>
      </c>
      <c r="D61" s="10" t="n">
        <v>-586.6</v>
      </c>
    </row>
    <row r="62" spans="1:5">
      <c r="A62" s="4" t="s">
        <v>2834</v>
      </c>
      <c r="B62" s="10" t="n">
        <v>823.5</v>
      </c>
    </row>
    <row r="63" spans="1:5">
      <c r="A63" s="4" t="s">
        <v>2847</v>
      </c>
    </row>
    <row r="64" spans="1:5">
      <c r="A64" s="3" t="s">
        <v>2731</v>
      </c>
    </row>
    <row r="65" spans="1:5">
      <c r="A65" s="4" t="s">
        <v>2835</v>
      </c>
      <c r="C65" s="10" t="n">
        <v>149.4</v>
      </c>
    </row>
    <row r="66" spans="1:5">
      <c r="A66" s="4" t="s">
        <v>2830</v>
      </c>
      <c r="B66" s="10" t="n">
        <v>0.3</v>
      </c>
    </row>
    <row r="67" spans="1:5">
      <c r="A67" s="4" t="s">
        <v>2833</v>
      </c>
      <c r="B67" s="10" t="n">
        <v>0.3</v>
      </c>
    </row>
    <row r="68" spans="1:5">
      <c r="A68" s="4" t="s">
        <v>2848</v>
      </c>
    </row>
    <row r="69" spans="1:5">
      <c r="A69" s="3" t="s">
        <v>2731</v>
      </c>
    </row>
    <row r="70" spans="1:5">
      <c r="A70" s="4" t="s">
        <v>2835</v>
      </c>
      <c r="C70" s="10" t="n">
        <v>149.4</v>
      </c>
    </row>
    <row r="71" spans="1:5">
      <c r="A71" s="4" t="s">
        <v>2830</v>
      </c>
      <c r="B71" s="10" t="n">
        <v>0.3</v>
      </c>
    </row>
    <row r="72" spans="1:5">
      <c r="A72" s="4" t="s">
        <v>2833</v>
      </c>
      <c r="B72" s="10" t="n">
        <v>0.3</v>
      </c>
    </row>
    <row r="73" spans="1:5">
      <c r="A73" s="4" t="s">
        <v>2849</v>
      </c>
    </row>
    <row r="74" spans="1:5">
      <c r="A74" s="3" t="s">
        <v>2731</v>
      </c>
    </row>
    <row r="75" spans="1:5">
      <c r="A75" s="4" t="s">
        <v>2830</v>
      </c>
      <c r="B75" s="5" t="n">
        <v>276</v>
      </c>
      <c r="D75" s="10" t="n">
        <v>44.4</v>
      </c>
    </row>
    <row r="76" spans="1:5">
      <c r="A76" s="4" t="s">
        <v>2833</v>
      </c>
      <c r="B76" s="10" t="n">
        <v>965.7</v>
      </c>
    </row>
    <row r="77" spans="1:5">
      <c r="A77" s="4" t="s">
        <v>2834</v>
      </c>
      <c r="B77" s="10" t="n">
        <v>689.7</v>
      </c>
    </row>
    <row r="78" spans="1:5">
      <c r="A78" s="4" t="s">
        <v>2850</v>
      </c>
    </row>
    <row r="79" spans="1:5">
      <c r="A79" s="3" t="s">
        <v>2731</v>
      </c>
    </row>
    <row r="80" spans="1:5">
      <c r="A80" s="4" t="s">
        <v>2835</v>
      </c>
      <c r="C80" s="5" t="n">
        <v>60</v>
      </c>
      <c r="E80" s="5" t="n">
        <v>60</v>
      </c>
    </row>
    <row r="81" spans="1:5">
      <c r="A81" s="4" t="s">
        <v>2830</v>
      </c>
      <c r="B81" s="10" t="n">
        <v>234.1</v>
      </c>
      <c r="D81" s="10" t="n">
        <v>195.7</v>
      </c>
    </row>
    <row r="82" spans="1:5">
      <c r="A82" s="4" t="s">
        <v>2833</v>
      </c>
      <c r="B82" s="10" t="n">
        <v>234.1</v>
      </c>
    </row>
    <row r="83" spans="1:5">
      <c r="A83" s="4" t="s">
        <v>2851</v>
      </c>
    </row>
    <row r="84" spans="1:5">
      <c r="A84" s="3" t="s">
        <v>2731</v>
      </c>
    </row>
    <row r="85" spans="1:5">
      <c r="A85" s="4" t="s">
        <v>2835</v>
      </c>
      <c r="C85" s="10" t="n">
        <v>856.8</v>
      </c>
      <c r="E85" s="5" t="n">
        <v>753</v>
      </c>
    </row>
    <row r="86" spans="1:5">
      <c r="A86" s="4" t="s">
        <v>2830</v>
      </c>
      <c r="B86" s="10" t="n">
        <v>731.6</v>
      </c>
      <c r="D86" s="10" t="n">
        <v>157.5</v>
      </c>
    </row>
    <row r="87" spans="1:5">
      <c r="A87" s="4" t="s">
        <v>2833</v>
      </c>
      <c r="B87" s="10" t="n">
        <v>731.6</v>
      </c>
    </row>
    <row r="88" spans="1:5">
      <c r="A88" s="4" t="s">
        <v>2852</v>
      </c>
    </row>
    <row r="89" spans="1:5">
      <c r="A89" s="3" t="s">
        <v>2731</v>
      </c>
    </row>
    <row r="90" spans="1:5">
      <c r="A90" s="4" t="s">
        <v>2835</v>
      </c>
      <c r="C90" s="10" t="n">
        <v>-916.8</v>
      </c>
      <c r="E90" s="5" t="n">
        <v>-813</v>
      </c>
    </row>
    <row r="91" spans="1:5">
      <c r="A91" s="4" t="s">
        <v>2830</v>
      </c>
      <c r="B91" s="10" t="n">
        <v>-689.7</v>
      </c>
      <c r="D91" s="10" t="n">
        <v>-308.8</v>
      </c>
    </row>
    <row r="92" spans="1:5">
      <c r="A92" s="4" t="s">
        <v>2834</v>
      </c>
      <c r="B92" s="10" t="n">
        <v>689.7</v>
      </c>
    </row>
    <row r="93" spans="1:5">
      <c r="A93" s="4" t="s">
        <v>2853</v>
      </c>
    </row>
    <row r="94" spans="1:5">
      <c r="A94" s="3" t="s">
        <v>2731</v>
      </c>
    </row>
    <row r="95" spans="1:5">
      <c r="A95" s="4" t="s">
        <v>2830</v>
      </c>
      <c r="D95" s="10" t="n">
        <v>0.1</v>
      </c>
    </row>
    <row r="96" spans="1:5">
      <c r="A96" s="4" t="s">
        <v>2833</v>
      </c>
      <c r="B96" s="10" t="n">
        <v>33.9</v>
      </c>
    </row>
    <row r="97" spans="1:5">
      <c r="A97" s="4" t="s">
        <v>2834</v>
      </c>
      <c r="B97" s="10" t="n">
        <v>33.9</v>
      </c>
    </row>
    <row r="98" spans="1:5">
      <c r="A98" s="4" t="s">
        <v>2854</v>
      </c>
    </row>
    <row r="99" spans="1:5">
      <c r="A99" s="3" t="s">
        <v>2731</v>
      </c>
    </row>
    <row r="100" spans="1:5">
      <c r="A100" s="4" t="s">
        <v>2835</v>
      </c>
      <c r="C100" s="10" t="n">
        <v>8.9</v>
      </c>
      <c r="E100" s="10" t="n">
        <v>9.1</v>
      </c>
    </row>
    <row r="101" spans="1:5">
      <c r="A101" s="4" t="s">
        <v>2830</v>
      </c>
      <c r="B101" s="10" t="n">
        <v>33.9</v>
      </c>
      <c r="D101" s="10" t="n">
        <v>29.9</v>
      </c>
    </row>
    <row r="102" spans="1:5">
      <c r="A102" s="4" t="s">
        <v>2833</v>
      </c>
      <c r="B102" s="10" t="n">
        <v>33.9</v>
      </c>
    </row>
    <row r="103" spans="1:5">
      <c r="A103" s="4" t="s">
        <v>2855</v>
      </c>
    </row>
    <row r="104" spans="1:5">
      <c r="A104" s="3" t="s">
        <v>2731</v>
      </c>
    </row>
    <row r="105" spans="1:5">
      <c r="A105" s="4" t="s">
        <v>2835</v>
      </c>
      <c r="C105" s="9" t="n">
        <v>-8.9</v>
      </c>
      <c r="E105" s="9" t="n">
        <v>-9.1</v>
      </c>
    </row>
    <row r="106" spans="1:5">
      <c r="A106" s="4" t="s">
        <v>2830</v>
      </c>
      <c r="B106" s="10" t="n">
        <v>-33.9</v>
      </c>
      <c r="D106" s="6" t="s">
        <v>2856</v>
      </c>
    </row>
    <row r="107" spans="1:5">
      <c r="A107" s="4" t="s">
        <v>2834</v>
      </c>
      <c r="B107" s="6" t="s">
        <v>285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2858</v>
      </c>
      <c r="B1" s="2" t="s">
        <v>1</v>
      </c>
    </row>
    <row r="2" spans="1:5">
      <c r="B2" s="2" t="s">
        <v>633</v>
      </c>
      <c r="C2" s="2" t="s">
        <v>1946</v>
      </c>
      <c r="D2" s="2" t="s">
        <v>634</v>
      </c>
      <c r="E2" s="2" t="s">
        <v>2682</v>
      </c>
    </row>
    <row r="3" spans="1:5">
      <c r="A3" s="4" t="s">
        <v>2728</v>
      </c>
    </row>
    <row r="4" spans="1:5">
      <c r="A4" s="3" t="s">
        <v>2859</v>
      </c>
    </row>
    <row r="5" spans="1:5">
      <c r="A5" s="4" t="s">
        <v>2860</v>
      </c>
      <c r="C5" s="8" t="n">
        <v>395</v>
      </c>
      <c r="E5" s="8" t="n">
        <v>320</v>
      </c>
    </row>
    <row r="6" spans="1:5">
      <c r="A6" s="4" t="s">
        <v>2861</v>
      </c>
      <c r="B6" s="6" t="s">
        <v>2862</v>
      </c>
      <c r="D6" s="6" t="s">
        <v>2863</v>
      </c>
    </row>
    <row r="7" spans="1:5">
      <c r="A7" s="4" t="s">
        <v>2864</v>
      </c>
      <c r="B7" s="10" t="n">
        <v>-28.5</v>
      </c>
      <c r="D7" s="10" t="n">
        <v>16.5</v>
      </c>
    </row>
    <row r="8" spans="1:5">
      <c r="A8" s="4" t="s">
        <v>2865</v>
      </c>
      <c r="B8" s="6" t="s">
        <v>2866</v>
      </c>
      <c r="D8" s="6" t="s">
        <v>2867</v>
      </c>
    </row>
    <row r="9" spans="1:5">
      <c r="A9" s="4" t="s">
        <v>2868</v>
      </c>
      <c r="B9" s="4" t="s">
        <v>2079</v>
      </c>
      <c r="C9" s="4" t="s">
        <v>2079</v>
      </c>
      <c r="D9" s="4" t="s">
        <v>2869</v>
      </c>
      <c r="E9" s="4" t="s">
        <v>2869</v>
      </c>
    </row>
    <row r="10" spans="1:5">
      <c r="A10" s="4" t="s">
        <v>2870</v>
      </c>
    </row>
    <row r="11" spans="1:5">
      <c r="A11" s="3" t="s">
        <v>2859</v>
      </c>
    </row>
    <row r="12" spans="1:5">
      <c r="A12" s="4" t="s">
        <v>2871</v>
      </c>
      <c r="B12" s="6" t="s">
        <v>2725</v>
      </c>
      <c r="D12" s="6" t="s">
        <v>2872</v>
      </c>
    </row>
    <row r="13" spans="1:5">
      <c r="A13" s="4" t="s">
        <v>2861</v>
      </c>
      <c r="B13" s="10" t="n">
        <v>25.8</v>
      </c>
      <c r="D13" s="10" t="n">
        <v>-3.3</v>
      </c>
    </row>
    <row r="14" spans="1:5">
      <c r="A14" s="4" t="s">
        <v>2864</v>
      </c>
      <c r="B14" s="10" t="n">
        <v>-13.3</v>
      </c>
      <c r="D14" s="10" t="n">
        <v>19.1</v>
      </c>
    </row>
    <row r="15" spans="1:5">
      <c r="A15" s="4" t="s">
        <v>2865</v>
      </c>
      <c r="B15" s="6" t="s">
        <v>2873</v>
      </c>
      <c r="D15" s="6" t="s">
        <v>2874</v>
      </c>
    </row>
    <row r="16" spans="1:5">
      <c r="A16" s="4" t="s">
        <v>2868</v>
      </c>
      <c r="B16" s="4" t="s">
        <v>2726</v>
      </c>
      <c r="C16" s="4" t="s">
        <v>2726</v>
      </c>
      <c r="D16" s="4" t="s">
        <v>2875</v>
      </c>
      <c r="E16" s="4" t="s">
        <v>2875</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6</v>
      </c>
      <c r="B1" s="2" t="s">
        <v>1</v>
      </c>
    </row>
    <row r="2" spans="1:4">
      <c r="B2" s="2" t="s">
        <v>31</v>
      </c>
      <c r="C2" s="2" t="s">
        <v>32</v>
      </c>
      <c r="D2" s="2" t="s">
        <v>104</v>
      </c>
    </row>
    <row r="3" spans="1:4">
      <c r="A3" s="4" t="s">
        <v>2877</v>
      </c>
    </row>
    <row r="4" spans="1:4">
      <c r="A4" s="3" t="s">
        <v>2731</v>
      </c>
    </row>
    <row r="5" spans="1:4">
      <c r="A5" s="4" t="s">
        <v>2878</v>
      </c>
      <c r="B5" s="6" t="s">
        <v>2879</v>
      </c>
      <c r="C5" s="6" t="s">
        <v>2880</v>
      </c>
      <c r="D5" s="6" t="s">
        <v>2881</v>
      </c>
    </row>
    <row r="6" spans="1:4">
      <c r="A6" s="4" t="s">
        <v>2882</v>
      </c>
    </row>
    <row r="7" spans="1:4">
      <c r="A7" s="3" t="s">
        <v>2731</v>
      </c>
    </row>
    <row r="8" spans="1:4">
      <c r="A8" s="4" t="s">
        <v>2878</v>
      </c>
      <c r="B8" s="10" t="n">
        <v>181.5</v>
      </c>
      <c r="C8" s="10" t="n">
        <v>-72.09999999999999</v>
      </c>
      <c r="D8" s="5" t="n">
        <v>-177</v>
      </c>
    </row>
    <row r="9" spans="1:4">
      <c r="A9" s="4" t="s">
        <v>2883</v>
      </c>
    </row>
    <row r="10" spans="1:4">
      <c r="A10" s="3" t="s">
        <v>2731</v>
      </c>
    </row>
    <row r="11" spans="1:4">
      <c r="A11" s="4" t="s">
        <v>2878</v>
      </c>
      <c r="B11" s="10" t="n">
        <v>-3.8</v>
      </c>
      <c r="C11" s="10" t="n">
        <v>3.2</v>
      </c>
      <c r="D11" s="10" t="n">
        <v>9.199999999999999</v>
      </c>
    </row>
    <row r="12" spans="1:4">
      <c r="A12" s="4" t="s">
        <v>2884</v>
      </c>
    </row>
    <row r="13" spans="1:4">
      <c r="A13" s="3" t="s">
        <v>2731</v>
      </c>
    </row>
    <row r="14" spans="1:4">
      <c r="A14" s="4" t="s">
        <v>2878</v>
      </c>
      <c r="B14" s="10" t="n">
        <v>12.5</v>
      </c>
      <c r="C14" s="10" t="n">
        <v>15.9</v>
      </c>
      <c r="D14" s="10" t="n">
        <v>-0.5</v>
      </c>
    </row>
    <row r="15" spans="1:4">
      <c r="A15" s="4" t="s">
        <v>2885</v>
      </c>
    </row>
    <row r="16" spans="1:4">
      <c r="A16" s="3" t="s">
        <v>2731</v>
      </c>
    </row>
    <row r="17" spans="1:4">
      <c r="A17" s="4" t="s">
        <v>2878</v>
      </c>
      <c r="B17" s="5" t="n">
        <v>-134</v>
      </c>
      <c r="C17" s="10" t="n">
        <v>-104.2</v>
      </c>
      <c r="D17" s="10" t="n">
        <v>-28.5</v>
      </c>
    </row>
    <row r="18" spans="1:4">
      <c r="A18" s="4" t="s">
        <v>2886</v>
      </c>
    </row>
    <row r="19" spans="1:4">
      <c r="A19" s="3" t="s">
        <v>2731</v>
      </c>
    </row>
    <row r="20" spans="1:4">
      <c r="A20" s="4" t="s">
        <v>2878</v>
      </c>
      <c r="B20" s="10" t="n">
        <v>-289.4</v>
      </c>
      <c r="C20" s="10" t="n">
        <v>-31.4</v>
      </c>
      <c r="D20" s="10" t="n">
        <v>-28.7</v>
      </c>
    </row>
    <row r="21" spans="1:4">
      <c r="A21" s="4" t="s">
        <v>2887</v>
      </c>
    </row>
    <row r="22" spans="1:4">
      <c r="A22" s="3" t="s">
        <v>2731</v>
      </c>
    </row>
    <row r="23" spans="1:4">
      <c r="A23" s="4" t="s">
        <v>2878</v>
      </c>
      <c r="C23" s="10" t="n">
        <v>5.3</v>
      </c>
      <c r="D23" s="10" t="n">
        <v>-13.8</v>
      </c>
    </row>
    <row r="24" spans="1:4">
      <c r="A24" s="4" t="s">
        <v>2888</v>
      </c>
    </row>
    <row r="25" spans="1:4">
      <c r="A25" s="3" t="s">
        <v>2731</v>
      </c>
    </row>
    <row r="26" spans="1:4">
      <c r="A26" s="4" t="s">
        <v>2878</v>
      </c>
      <c r="B26" s="10" t="n">
        <v>0.2</v>
      </c>
    </row>
    <row r="27" spans="1:4">
      <c r="A27" s="4" t="s">
        <v>2889</v>
      </c>
    </row>
    <row r="28" spans="1:4">
      <c r="A28" s="3" t="s">
        <v>2731</v>
      </c>
    </row>
    <row r="29" spans="1:4">
      <c r="A29" s="4" t="s">
        <v>2878</v>
      </c>
      <c r="B29" s="6" t="s">
        <v>2890</v>
      </c>
      <c r="C29" s="6" t="s">
        <v>2891</v>
      </c>
      <c r="D29" s="6" t="s">
        <v>2892</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58"/>
    <col customWidth="1" max="3" min="3" width="15"/>
  </cols>
  <sheetData>
    <row r="1" spans="1:3">
      <c r="A1" s="1" t="s">
        <v>2893</v>
      </c>
      <c r="B1" s="2" t="s">
        <v>1</v>
      </c>
    </row>
    <row r="2" spans="1:3">
      <c r="B2" s="2" t="s">
        <v>31</v>
      </c>
      <c r="C2" s="2" t="s">
        <v>32</v>
      </c>
    </row>
    <row r="3" spans="1:3">
      <c r="A3" s="3" t="s">
        <v>2731</v>
      </c>
    </row>
    <row r="4" spans="1:3">
      <c r="A4" s="4" t="s">
        <v>2894</v>
      </c>
      <c r="B4" s="6" t="s">
        <v>683</v>
      </c>
      <c r="C4" s="6" t="s">
        <v>684</v>
      </c>
    </row>
    <row r="5" spans="1:3">
      <c r="A5" s="4" t="s">
        <v>2895</v>
      </c>
      <c r="B5" s="5" t="n">
        <v>6994406</v>
      </c>
      <c r="C5" s="5" t="n">
        <v>6369928</v>
      </c>
    </row>
    <row r="6" spans="1:3">
      <c r="A6" s="4" t="s">
        <v>2896</v>
      </c>
      <c r="B6" s="5" t="n">
        <v>15329244</v>
      </c>
      <c r="C6" s="5" t="n">
        <v>13762053</v>
      </c>
    </row>
    <row r="7" spans="1:3">
      <c r="A7" s="4" t="s">
        <v>2897</v>
      </c>
      <c r="B7" s="6" t="s">
        <v>2898</v>
      </c>
      <c r="C7" s="5" t="n">
        <v>13784913</v>
      </c>
    </row>
    <row r="8" spans="1:3">
      <c r="A8" s="4" t="s">
        <v>685</v>
      </c>
    </row>
    <row r="9" spans="1:3">
      <c r="A9" s="3" t="s">
        <v>2731</v>
      </c>
    </row>
    <row r="10" spans="1:3">
      <c r="A10" s="4" t="s">
        <v>686</v>
      </c>
      <c r="B10" s="4" t="s">
        <v>687</v>
      </c>
    </row>
    <row r="11" spans="1:3">
      <c r="A11" s="4" t="s">
        <v>2894</v>
      </c>
      <c r="B11" s="6" t="s">
        <v>688</v>
      </c>
      <c r="C11" s="5" t="n">
        <v>147926</v>
      </c>
    </row>
    <row r="12" spans="1:3">
      <c r="A12" s="4" t="s">
        <v>2895</v>
      </c>
      <c r="B12" s="6" t="s">
        <v>688</v>
      </c>
      <c r="C12" s="5" t="n">
        <v>147926</v>
      </c>
    </row>
    <row r="13" spans="1:3">
      <c r="A13" s="4" t="s">
        <v>689</v>
      </c>
    </row>
    <row r="14" spans="1:3">
      <c r="A14" s="3" t="s">
        <v>2731</v>
      </c>
    </row>
    <row r="15" spans="1:3">
      <c r="A15" s="4" t="s">
        <v>686</v>
      </c>
      <c r="B15" s="4" t="s">
        <v>690</v>
      </c>
    </row>
    <row r="16" spans="1:3">
      <c r="A16" s="4" t="s">
        <v>2894</v>
      </c>
      <c r="B16" s="6" t="s">
        <v>691</v>
      </c>
      <c r="C16" s="5" t="n">
        <v>4821605</v>
      </c>
    </row>
    <row r="17" spans="1:3">
      <c r="A17" s="4" t="s">
        <v>2895</v>
      </c>
      <c r="B17" s="6" t="s">
        <v>691</v>
      </c>
      <c r="C17" s="5" t="n">
        <v>4821605</v>
      </c>
    </row>
    <row r="18" spans="1:3">
      <c r="A18" s="4" t="s">
        <v>692</v>
      </c>
    </row>
    <row r="19" spans="1:3">
      <c r="A19" s="3" t="s">
        <v>2731</v>
      </c>
    </row>
    <row r="20" spans="1:3">
      <c r="A20" s="4" t="s">
        <v>686</v>
      </c>
      <c r="B20" s="4" t="s">
        <v>693</v>
      </c>
    </row>
    <row r="21" spans="1:3">
      <c r="A21" s="4" t="s">
        <v>2894</v>
      </c>
      <c r="B21" s="6" t="s">
        <v>694</v>
      </c>
      <c r="C21" s="5" t="n">
        <v>32473</v>
      </c>
    </row>
    <row r="22" spans="1:3">
      <c r="A22" s="4" t="s">
        <v>2895</v>
      </c>
      <c r="B22" s="6" t="s">
        <v>694</v>
      </c>
      <c r="C22" s="5" t="n">
        <v>32473</v>
      </c>
    </row>
    <row r="23" spans="1:3">
      <c r="A23" s="4" t="s">
        <v>695</v>
      </c>
    </row>
    <row r="24" spans="1:3">
      <c r="A24" s="3" t="s">
        <v>2731</v>
      </c>
    </row>
    <row r="25" spans="1:3">
      <c r="A25" s="4" t="s">
        <v>686</v>
      </c>
      <c r="B25" s="4" t="s">
        <v>693</v>
      </c>
    </row>
    <row r="26" spans="1:3">
      <c r="A26" s="4" t="s">
        <v>2894</v>
      </c>
      <c r="B26" s="6" t="s">
        <v>696</v>
      </c>
      <c r="C26" s="5" t="n">
        <v>1076849</v>
      </c>
    </row>
    <row r="27" spans="1:3">
      <c r="A27" s="4" t="s">
        <v>2895</v>
      </c>
      <c r="B27" s="6" t="s">
        <v>696</v>
      </c>
      <c r="C27" s="5" t="n">
        <v>1076849</v>
      </c>
    </row>
    <row r="28" spans="1:3">
      <c r="A28" s="4" t="s">
        <v>697</v>
      </c>
    </row>
    <row r="29" spans="1:3">
      <c r="A29" s="3" t="s">
        <v>2731</v>
      </c>
    </row>
    <row r="30" spans="1:3">
      <c r="A30" s="4" t="s">
        <v>686</v>
      </c>
      <c r="B30" s="4" t="s">
        <v>690</v>
      </c>
    </row>
    <row r="31" spans="1:3">
      <c r="A31" s="4" t="s">
        <v>2894</v>
      </c>
      <c r="B31" s="6" t="s">
        <v>698</v>
      </c>
      <c r="C31" s="5" t="n">
        <v>2720</v>
      </c>
    </row>
    <row r="32" spans="1:3">
      <c r="A32" s="4" t="s">
        <v>2895</v>
      </c>
      <c r="B32" s="6" t="s">
        <v>698</v>
      </c>
      <c r="C32" s="5" t="n">
        <v>2720</v>
      </c>
    </row>
    <row r="33" spans="1:3">
      <c r="A33" s="4" t="s">
        <v>699</v>
      </c>
    </row>
    <row r="34" spans="1:3">
      <c r="A34" s="3" t="s">
        <v>2731</v>
      </c>
    </row>
    <row r="35" spans="1:3">
      <c r="A35" s="4" t="s">
        <v>686</v>
      </c>
      <c r="B35" s="4" t="s">
        <v>687</v>
      </c>
    </row>
    <row r="36" spans="1:3">
      <c r="A36" s="4" t="s">
        <v>2894</v>
      </c>
      <c r="B36" s="6" t="s">
        <v>700</v>
      </c>
      <c r="C36" s="5" t="n">
        <v>73471</v>
      </c>
    </row>
    <row r="37" spans="1:3">
      <c r="A37" s="4" t="s">
        <v>2895</v>
      </c>
      <c r="B37" s="6" t="s">
        <v>700</v>
      </c>
      <c r="C37" s="5" t="n">
        <v>73471</v>
      </c>
    </row>
    <row r="38" spans="1:3">
      <c r="A38" s="4" t="s">
        <v>701</v>
      </c>
    </row>
    <row r="39" spans="1:3">
      <c r="A39" s="3" t="s">
        <v>2731</v>
      </c>
    </row>
    <row r="40" spans="1:3">
      <c r="A40" s="4" t="s">
        <v>686</v>
      </c>
      <c r="B40" s="4" t="s">
        <v>690</v>
      </c>
    </row>
    <row r="41" spans="1:3">
      <c r="A41" s="4" t="s">
        <v>2894</v>
      </c>
      <c r="B41" s="6" t="s">
        <v>702</v>
      </c>
      <c r="C41" s="5" t="n">
        <v>129131</v>
      </c>
    </row>
    <row r="42" spans="1:3">
      <c r="A42" s="4" t="s">
        <v>2895</v>
      </c>
      <c r="B42" s="6" t="s">
        <v>702</v>
      </c>
      <c r="C42" s="5" t="n">
        <v>129131</v>
      </c>
    </row>
    <row r="43" spans="1:3">
      <c r="A43" s="4" t="s">
        <v>703</v>
      </c>
    </row>
    <row r="44" spans="1:3">
      <c r="A44" s="3" t="s">
        <v>2731</v>
      </c>
    </row>
    <row r="45" spans="1:3">
      <c r="A45" s="4" t="s">
        <v>686</v>
      </c>
      <c r="B45" s="4" t="s">
        <v>693</v>
      </c>
    </row>
    <row r="46" spans="1:3">
      <c r="A46" s="4" t="s">
        <v>2894</v>
      </c>
      <c r="B46" s="6" t="s">
        <v>704</v>
      </c>
      <c r="C46" s="5" t="n">
        <v>85753</v>
      </c>
    </row>
    <row r="47" spans="1:3">
      <c r="A47" s="4" t="s">
        <v>2895</v>
      </c>
      <c r="B47" s="6" t="s">
        <v>704</v>
      </c>
      <c r="C47" s="5" t="n">
        <v>85753</v>
      </c>
    </row>
    <row r="48" spans="1:3">
      <c r="A48" s="4" t="s">
        <v>2899</v>
      </c>
    </row>
    <row r="49" spans="1:3">
      <c r="A49" s="3" t="s">
        <v>2731</v>
      </c>
    </row>
    <row r="50" spans="1:3">
      <c r="A50" s="4" t="s">
        <v>686</v>
      </c>
      <c r="B50" s="4" t="s">
        <v>693</v>
      </c>
    </row>
    <row r="51" spans="1:3">
      <c r="A51" s="4" t="s">
        <v>2896</v>
      </c>
      <c r="B51" s="6" t="s">
        <v>2900</v>
      </c>
      <c r="C51" s="5" t="n">
        <v>1047809</v>
      </c>
    </row>
    <row r="52" spans="1:3">
      <c r="A52" s="4" t="s">
        <v>2897</v>
      </c>
      <c r="B52" s="6" t="s">
        <v>2900</v>
      </c>
      <c r="C52" s="5" t="n">
        <v>1047809</v>
      </c>
    </row>
    <row r="53" spans="1:3">
      <c r="A53" s="4" t="s">
        <v>2899</v>
      </c>
    </row>
    <row r="54" spans="1:3">
      <c r="A54" s="3" t="s">
        <v>2731</v>
      </c>
    </row>
    <row r="55" spans="1:3">
      <c r="A55" s="4" t="s">
        <v>686</v>
      </c>
      <c r="B55" s="4" t="s">
        <v>687</v>
      </c>
    </row>
    <row r="56" spans="1:3">
      <c r="A56" s="4" t="s">
        <v>2896</v>
      </c>
      <c r="B56" s="6" t="s">
        <v>2901</v>
      </c>
      <c r="C56" s="5" t="n">
        <v>6740872</v>
      </c>
    </row>
    <row r="57" spans="1:3">
      <c r="A57" s="4" t="s">
        <v>2897</v>
      </c>
      <c r="B57" s="6" t="s">
        <v>2902</v>
      </c>
      <c r="C57" s="5" t="n">
        <v>6761907</v>
      </c>
    </row>
    <row r="58" spans="1:3">
      <c r="A58" s="4" t="s">
        <v>2166</v>
      </c>
    </row>
    <row r="59" spans="1:3">
      <c r="A59" s="3" t="s">
        <v>2731</v>
      </c>
    </row>
    <row r="60" spans="1:3">
      <c r="A60" s="4" t="s">
        <v>686</v>
      </c>
      <c r="B60" s="4" t="s">
        <v>687</v>
      </c>
    </row>
    <row r="61" spans="1:3">
      <c r="A61" s="4" t="s">
        <v>2896</v>
      </c>
      <c r="B61" s="6" t="s">
        <v>2903</v>
      </c>
      <c r="C61" s="5" t="n">
        <v>5035247</v>
      </c>
    </row>
    <row r="62" spans="1:3">
      <c r="A62" s="4" t="s">
        <v>2897</v>
      </c>
      <c r="B62" s="6" t="s">
        <v>2904</v>
      </c>
      <c r="C62" s="5" t="n">
        <v>5037072</v>
      </c>
    </row>
    <row r="63" spans="1:3">
      <c r="A63" s="4" t="s">
        <v>2905</v>
      </c>
    </row>
    <row r="64" spans="1:3">
      <c r="A64" s="3" t="s">
        <v>2731</v>
      </c>
    </row>
    <row r="65" spans="1:3">
      <c r="A65" s="4" t="s">
        <v>686</v>
      </c>
      <c r="B65" s="4" t="s">
        <v>693</v>
      </c>
    </row>
    <row r="66" spans="1:3">
      <c r="A66" s="4" t="s">
        <v>2896</v>
      </c>
      <c r="B66" s="6" t="s">
        <v>1881</v>
      </c>
      <c r="C66" s="5" t="n">
        <v>554402</v>
      </c>
    </row>
    <row r="67" spans="1:3">
      <c r="A67" s="4" t="s">
        <v>2897</v>
      </c>
      <c r="B67" s="6" t="s">
        <v>1881</v>
      </c>
      <c r="C67" s="5" t="n">
        <v>554402</v>
      </c>
    </row>
    <row r="68" spans="1:3">
      <c r="A68" s="4" t="s">
        <v>2906</v>
      </c>
    </row>
    <row r="69" spans="1:3">
      <c r="A69" s="3" t="s">
        <v>2731</v>
      </c>
    </row>
    <row r="70" spans="1:3">
      <c r="A70" s="4" t="s">
        <v>686</v>
      </c>
      <c r="B70" s="4" t="s">
        <v>687</v>
      </c>
    </row>
    <row r="71" spans="1:3">
      <c r="A71" s="4" t="s">
        <v>2896</v>
      </c>
      <c r="B71" s="6" t="s">
        <v>1905</v>
      </c>
      <c r="C71" s="5" t="n">
        <v>48515</v>
      </c>
    </row>
    <row r="72" spans="1:3">
      <c r="A72" s="4" t="s">
        <v>2897</v>
      </c>
      <c r="B72" s="6" t="s">
        <v>1905</v>
      </c>
      <c r="C72" s="5" t="n">
        <v>48515</v>
      </c>
    </row>
    <row r="73" spans="1:3">
      <c r="A73" s="4" t="s">
        <v>2907</v>
      </c>
    </row>
    <row r="74" spans="1:3">
      <c r="A74" s="3" t="s">
        <v>2731</v>
      </c>
    </row>
    <row r="75" spans="1:3">
      <c r="A75" s="4" t="s">
        <v>686</v>
      </c>
      <c r="B75" s="4" t="s">
        <v>693</v>
      </c>
    </row>
    <row r="76" spans="1:3">
      <c r="A76" s="4" t="s">
        <v>2896</v>
      </c>
      <c r="B76" s="6" t="s">
        <v>2908</v>
      </c>
      <c r="C76" s="5" t="n">
        <v>163749</v>
      </c>
    </row>
    <row r="77" spans="1:3">
      <c r="A77" s="4" t="s">
        <v>2897</v>
      </c>
      <c r="B77" s="6" t="s">
        <v>2908</v>
      </c>
      <c r="C77" s="5" t="n">
        <v>163749</v>
      </c>
    </row>
    <row r="78" spans="1:3">
      <c r="A78" s="4" t="s">
        <v>2909</v>
      </c>
    </row>
    <row r="79" spans="1:3">
      <c r="A79" s="3" t="s">
        <v>2731</v>
      </c>
    </row>
    <row r="80" spans="1:3">
      <c r="A80" s="4" t="s">
        <v>686</v>
      </c>
      <c r="B80" s="4" t="s">
        <v>693</v>
      </c>
    </row>
    <row r="81" spans="1:3">
      <c r="A81" s="4" t="s">
        <v>2896</v>
      </c>
      <c r="B81" s="6" t="s">
        <v>2450</v>
      </c>
      <c r="C81" s="5" t="n">
        <v>171459</v>
      </c>
    </row>
    <row r="82" spans="1:3">
      <c r="A82" s="4" t="s">
        <v>2897</v>
      </c>
      <c r="B82" s="6" t="s">
        <v>2450</v>
      </c>
      <c r="C82" s="6" t="s">
        <v>24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31</v>
      </c>
    </row>
    <row r="3" spans="1:2">
      <c r="A3" s="3" t="s">
        <v>291</v>
      </c>
    </row>
    <row r="4" spans="1:2">
      <c r="A4" s="4" t="s">
        <v>56</v>
      </c>
      <c r="B4" s="4" t="s">
        <v>31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58"/>
    <col customWidth="1" max="3" min="3" width="58"/>
  </cols>
  <sheetData>
    <row r="1" spans="1:3">
      <c r="A1" s="1" t="s">
        <v>2910</v>
      </c>
      <c r="B1" s="2" t="s">
        <v>1</v>
      </c>
    </row>
    <row r="2" spans="1:3">
      <c r="B2" s="2" t="s">
        <v>31</v>
      </c>
      <c r="C2" s="2" t="s">
        <v>32</v>
      </c>
    </row>
    <row r="3" spans="1:3">
      <c r="A3" s="3" t="s">
        <v>2731</v>
      </c>
    </row>
    <row r="4" spans="1:3">
      <c r="A4" s="4" t="s">
        <v>2895</v>
      </c>
      <c r="B4" s="6" t="s">
        <v>683</v>
      </c>
      <c r="C4" s="6" t="s">
        <v>684</v>
      </c>
    </row>
    <row r="5" spans="1:3">
      <c r="A5" s="4" t="s">
        <v>2897</v>
      </c>
      <c r="B5" s="5" t="n">
        <v>15224750</v>
      </c>
      <c r="C5" s="5" t="n">
        <v>13784913</v>
      </c>
    </row>
    <row r="6" spans="1:3">
      <c r="A6" s="4" t="s">
        <v>2911</v>
      </c>
    </row>
    <row r="7" spans="1:3">
      <c r="A7" s="3" t="s">
        <v>2731</v>
      </c>
    </row>
    <row r="8" spans="1:3">
      <c r="A8" s="4" t="s">
        <v>2895</v>
      </c>
      <c r="B8" s="5" t="n">
        <v>2680327</v>
      </c>
      <c r="C8" s="5" t="n">
        <v>1297804</v>
      </c>
    </row>
    <row r="9" spans="1:3">
      <c r="A9" s="4" t="s">
        <v>2897</v>
      </c>
      <c r="B9" s="5" t="n">
        <v>2841436</v>
      </c>
      <c r="C9" s="5" t="n">
        <v>2523643</v>
      </c>
    </row>
    <row r="10" spans="1:3">
      <c r="A10" s="4" t="s">
        <v>2912</v>
      </c>
    </row>
    <row r="11" spans="1:3">
      <c r="A11" s="3" t="s">
        <v>2731</v>
      </c>
    </row>
    <row r="12" spans="1:3">
      <c r="A12" s="4" t="s">
        <v>2895</v>
      </c>
      <c r="B12" s="5" t="n">
        <v>4314079</v>
      </c>
      <c r="C12" s="5" t="n">
        <v>5072124</v>
      </c>
    </row>
    <row r="13" spans="1:3">
      <c r="A13" s="4" t="s">
        <v>2897</v>
      </c>
      <c r="B13" s="6" t="s">
        <v>2913</v>
      </c>
      <c r="C13" s="6" t="s">
        <v>2914</v>
      </c>
    </row>
    <row r="14" spans="1:3">
      <c r="A14" s="4" t="s">
        <v>2899</v>
      </c>
    </row>
    <row r="15" spans="1:3">
      <c r="A15" s="3" t="s">
        <v>2731</v>
      </c>
    </row>
    <row r="16" spans="1:3">
      <c r="A16" s="4" t="s">
        <v>686</v>
      </c>
      <c r="B16" s="4" t="s">
        <v>693</v>
      </c>
      <c r="C16" s="4" t="s">
        <v>693</v>
      </c>
    </row>
    <row r="17" spans="1:3">
      <c r="A17" s="4" t="s">
        <v>2897</v>
      </c>
      <c r="B17" s="6" t="s">
        <v>2900</v>
      </c>
      <c r="C17" s="6" t="s">
        <v>2915</v>
      </c>
    </row>
    <row r="18" spans="1:3">
      <c r="A18" s="4" t="s">
        <v>2916</v>
      </c>
    </row>
    <row r="19" spans="1:3">
      <c r="A19" s="3" t="s">
        <v>2731</v>
      </c>
    </row>
    <row r="20" spans="1:3">
      <c r="A20" s="4" t="s">
        <v>2897</v>
      </c>
      <c r="B20" s="6" t="s">
        <v>2900</v>
      </c>
      <c r="C20" s="6" t="s">
        <v>2915</v>
      </c>
    </row>
    <row r="21" spans="1:3">
      <c r="A21" s="4" t="s">
        <v>2899</v>
      </c>
    </row>
    <row r="22" spans="1:3">
      <c r="A22" s="3" t="s">
        <v>2731</v>
      </c>
    </row>
    <row r="23" spans="1:3">
      <c r="A23" s="4" t="s">
        <v>686</v>
      </c>
      <c r="B23" s="4" t="s">
        <v>687</v>
      </c>
      <c r="C23" s="4" t="s">
        <v>687</v>
      </c>
    </row>
    <row r="24" spans="1:3">
      <c r="A24" s="4" t="s">
        <v>2897</v>
      </c>
      <c r="B24" s="6" t="s">
        <v>2902</v>
      </c>
      <c r="C24" s="6" t="s">
        <v>2917</v>
      </c>
    </row>
    <row r="25" spans="1:3">
      <c r="A25" s="4" t="s">
        <v>2918</v>
      </c>
    </row>
    <row r="26" spans="1:3">
      <c r="A26" s="3" t="s">
        <v>2731</v>
      </c>
    </row>
    <row r="27" spans="1:3">
      <c r="A27" s="4" t="s">
        <v>2897</v>
      </c>
      <c r="B27" s="5" t="n">
        <v>2841436</v>
      </c>
      <c r="C27" s="5" t="n">
        <v>2523643</v>
      </c>
    </row>
    <row r="28" spans="1:3">
      <c r="A28" s="4" t="s">
        <v>2916</v>
      </c>
    </row>
    <row r="29" spans="1:3">
      <c r="A29" s="3" t="s">
        <v>2731</v>
      </c>
    </row>
    <row r="30" spans="1:3">
      <c r="A30" s="4" t="s">
        <v>2897</v>
      </c>
      <c r="B30" s="6" t="s">
        <v>2919</v>
      </c>
      <c r="C30" s="6" t="s">
        <v>2920</v>
      </c>
    </row>
    <row r="31" spans="1:3">
      <c r="A31" s="4" t="s">
        <v>2166</v>
      </c>
    </row>
    <row r="32" spans="1:3">
      <c r="A32" s="3" t="s">
        <v>2731</v>
      </c>
    </row>
    <row r="33" spans="1:3">
      <c r="A33" s="4" t="s">
        <v>686</v>
      </c>
      <c r="B33" s="4" t="s">
        <v>687</v>
      </c>
      <c r="C33" s="4" t="s">
        <v>687</v>
      </c>
    </row>
    <row r="34" spans="1:3">
      <c r="A34" s="4" t="s">
        <v>2897</v>
      </c>
      <c r="B34" s="6" t="s">
        <v>2904</v>
      </c>
      <c r="C34" s="6" t="s">
        <v>2921</v>
      </c>
    </row>
    <row r="35" spans="1:3">
      <c r="A35" s="4" t="s">
        <v>2922</v>
      </c>
    </row>
    <row r="36" spans="1:3">
      <c r="A36" s="3" t="s">
        <v>2731</v>
      </c>
    </row>
    <row r="37" spans="1:3">
      <c r="A37" s="4" t="s">
        <v>2897</v>
      </c>
      <c r="B37" s="6" t="s">
        <v>2904</v>
      </c>
      <c r="C37" s="5" t="n">
        <v>5037072</v>
      </c>
    </row>
    <row r="38" spans="1:3">
      <c r="A38" s="4" t="s">
        <v>2923</v>
      </c>
    </row>
    <row r="39" spans="1:3">
      <c r="A39" s="3" t="s">
        <v>2731</v>
      </c>
    </row>
    <row r="40" spans="1:3">
      <c r="A40" s="4" t="s">
        <v>686</v>
      </c>
      <c r="B40" s="4" t="s">
        <v>693</v>
      </c>
    </row>
    <row r="41" spans="1:3">
      <c r="A41" s="4" t="s">
        <v>2897</v>
      </c>
      <c r="B41" s="6" t="s">
        <v>1881</v>
      </c>
      <c r="C41" s="5" t="n">
        <v>554402</v>
      </c>
    </row>
    <row r="42" spans="1:3">
      <c r="A42" s="4" t="s">
        <v>2924</v>
      </c>
    </row>
    <row r="43" spans="1:3">
      <c r="A43" s="3" t="s">
        <v>2731</v>
      </c>
    </row>
    <row r="44" spans="1:3">
      <c r="A44" s="4" t="s">
        <v>2897</v>
      </c>
      <c r="B44" s="6" t="s">
        <v>1881</v>
      </c>
      <c r="C44" s="6" t="s">
        <v>1882</v>
      </c>
    </row>
    <row r="45" spans="1:3">
      <c r="A45" s="4" t="s">
        <v>2906</v>
      </c>
    </row>
    <row r="46" spans="1:3">
      <c r="A46" s="3" t="s">
        <v>2731</v>
      </c>
    </row>
    <row r="47" spans="1:3">
      <c r="A47" s="4" t="s">
        <v>686</v>
      </c>
      <c r="B47" s="4" t="s">
        <v>687</v>
      </c>
      <c r="C47" s="4" t="s">
        <v>687</v>
      </c>
    </row>
    <row r="48" spans="1:3">
      <c r="A48" s="4" t="s">
        <v>2897</v>
      </c>
      <c r="B48" s="6" t="s">
        <v>1905</v>
      </c>
      <c r="C48" s="6" t="s">
        <v>1906</v>
      </c>
    </row>
    <row r="49" spans="1:3">
      <c r="A49" s="4" t="s">
        <v>2925</v>
      </c>
    </row>
    <row r="50" spans="1:3">
      <c r="A50" s="3" t="s">
        <v>2731</v>
      </c>
    </row>
    <row r="51" spans="1:3">
      <c r="A51" s="4" t="s">
        <v>2897</v>
      </c>
      <c r="B51" s="6" t="s">
        <v>1905</v>
      </c>
      <c r="C51" s="6" t="s">
        <v>1906</v>
      </c>
    </row>
    <row r="52" spans="1:3">
      <c r="A52" s="4" t="s">
        <v>2907</v>
      </c>
    </row>
    <row r="53" spans="1:3">
      <c r="A53" s="3" t="s">
        <v>2731</v>
      </c>
    </row>
    <row r="54" spans="1:3">
      <c r="A54" s="4" t="s">
        <v>686</v>
      </c>
      <c r="B54" s="4" t="s">
        <v>2926</v>
      </c>
      <c r="C54" s="4" t="s">
        <v>693</v>
      </c>
    </row>
    <row r="55" spans="1:3">
      <c r="A55" s="4" t="s">
        <v>2897</v>
      </c>
      <c r="B55" s="6" t="s">
        <v>2908</v>
      </c>
      <c r="C55" s="6" t="s">
        <v>2927</v>
      </c>
    </row>
    <row r="56" spans="1:3">
      <c r="A56" s="4" t="s">
        <v>2928</v>
      </c>
    </row>
    <row r="57" spans="1:3">
      <c r="A57" s="3" t="s">
        <v>2731</v>
      </c>
    </row>
    <row r="58" spans="1:3">
      <c r="A58" s="4" t="s">
        <v>2897</v>
      </c>
      <c r="B58" s="6" t="s">
        <v>2908</v>
      </c>
      <c r="C58" s="6" t="s">
        <v>2927</v>
      </c>
    </row>
    <row r="59" spans="1:3">
      <c r="A59" s="4" t="s">
        <v>2909</v>
      </c>
    </row>
    <row r="60" spans="1:3">
      <c r="A60" s="3" t="s">
        <v>2731</v>
      </c>
    </row>
    <row r="61" spans="1:3">
      <c r="A61" s="4" t="s">
        <v>686</v>
      </c>
      <c r="B61" s="4" t="s">
        <v>693</v>
      </c>
      <c r="C61" s="4" t="s">
        <v>693</v>
      </c>
    </row>
    <row r="62" spans="1:3">
      <c r="A62" s="4" t="s">
        <v>2897</v>
      </c>
      <c r="B62" s="6" t="s">
        <v>2450</v>
      </c>
      <c r="C62" s="6" t="s">
        <v>2451</v>
      </c>
    </row>
    <row r="63" spans="1:3">
      <c r="A63" s="4" t="s">
        <v>2929</v>
      </c>
    </row>
    <row r="64" spans="1:3">
      <c r="A64" s="3" t="s">
        <v>2731</v>
      </c>
    </row>
    <row r="65" spans="1:3">
      <c r="A65" s="4" t="s">
        <v>2897</v>
      </c>
      <c r="B65" s="6" t="s">
        <v>2450</v>
      </c>
      <c r="C65" s="6" t="s">
        <v>2451</v>
      </c>
    </row>
    <row r="66" spans="1:3">
      <c r="A66" s="4" t="s">
        <v>685</v>
      </c>
    </row>
    <row r="67" spans="1:3">
      <c r="A67" s="3" t="s">
        <v>2731</v>
      </c>
    </row>
    <row r="68" spans="1:3">
      <c r="A68" s="4" t="s">
        <v>686</v>
      </c>
      <c r="B68" s="4" t="s">
        <v>687</v>
      </c>
      <c r="C68" s="4" t="s">
        <v>687</v>
      </c>
    </row>
    <row r="69" spans="1:3">
      <c r="A69" s="4" t="s">
        <v>2895</v>
      </c>
      <c r="B69" s="6" t="s">
        <v>688</v>
      </c>
      <c r="C69" s="6" t="s">
        <v>708</v>
      </c>
    </row>
    <row r="70" spans="1:3">
      <c r="A70" s="4" t="s">
        <v>2930</v>
      </c>
    </row>
    <row r="71" spans="1:3">
      <c r="A71" s="3" t="s">
        <v>2731</v>
      </c>
    </row>
    <row r="72" spans="1:3">
      <c r="A72" s="4" t="s">
        <v>2895</v>
      </c>
      <c r="B72" s="6" t="s">
        <v>688</v>
      </c>
      <c r="C72" s="6" t="s">
        <v>708</v>
      </c>
    </row>
    <row r="73" spans="1:3">
      <c r="A73" s="4" t="s">
        <v>689</v>
      </c>
    </row>
    <row r="74" spans="1:3">
      <c r="A74" s="3" t="s">
        <v>2731</v>
      </c>
    </row>
    <row r="75" spans="1:3">
      <c r="A75" s="4" t="s">
        <v>686</v>
      </c>
      <c r="B75" s="4" t="s">
        <v>690</v>
      </c>
      <c r="C75" s="4" t="s">
        <v>693</v>
      </c>
    </row>
    <row r="76" spans="1:3">
      <c r="A76" s="4" t="s">
        <v>2895</v>
      </c>
      <c r="B76" s="6" t="s">
        <v>691</v>
      </c>
      <c r="C76" s="6" t="s">
        <v>710</v>
      </c>
    </row>
    <row r="77" spans="1:3">
      <c r="A77" s="4" t="s">
        <v>2931</v>
      </c>
    </row>
    <row r="78" spans="1:3">
      <c r="A78" s="3" t="s">
        <v>2731</v>
      </c>
    </row>
    <row r="79" spans="1:3">
      <c r="A79" s="4" t="s">
        <v>2895</v>
      </c>
      <c r="B79" s="6" t="s">
        <v>691</v>
      </c>
      <c r="C79" s="6" t="s">
        <v>710</v>
      </c>
    </row>
    <row r="80" spans="1:3">
      <c r="A80" s="4" t="s">
        <v>692</v>
      </c>
    </row>
    <row r="81" spans="1:3">
      <c r="A81" s="3" t="s">
        <v>2731</v>
      </c>
    </row>
    <row r="82" spans="1:3">
      <c r="A82" s="4" t="s">
        <v>686</v>
      </c>
      <c r="B82" s="4" t="s">
        <v>693</v>
      </c>
      <c r="C82" s="4" t="s">
        <v>693</v>
      </c>
    </row>
    <row r="83" spans="1:3">
      <c r="A83" s="4" t="s">
        <v>2895</v>
      </c>
      <c r="B83" s="6" t="s">
        <v>694</v>
      </c>
      <c r="C83" s="6" t="s">
        <v>712</v>
      </c>
    </row>
    <row r="84" spans="1:3">
      <c r="A84" s="4" t="s">
        <v>2932</v>
      </c>
    </row>
    <row r="85" spans="1:3">
      <c r="A85" s="3" t="s">
        <v>2731</v>
      </c>
    </row>
    <row r="86" spans="1:3">
      <c r="A86" s="4" t="s">
        <v>2895</v>
      </c>
      <c r="B86" s="6" t="s">
        <v>694</v>
      </c>
      <c r="C86" s="6" t="s">
        <v>712</v>
      </c>
    </row>
    <row r="87" spans="1:3">
      <c r="A87" s="4" t="s">
        <v>695</v>
      </c>
    </row>
    <row r="88" spans="1:3">
      <c r="A88" s="3" t="s">
        <v>2731</v>
      </c>
    </row>
    <row r="89" spans="1:3">
      <c r="A89" s="4" t="s">
        <v>686</v>
      </c>
      <c r="B89" s="4" t="s">
        <v>2926</v>
      </c>
      <c r="C89" s="4" t="s">
        <v>693</v>
      </c>
    </row>
    <row r="90" spans="1:3">
      <c r="A90" s="4" t="s">
        <v>2895</v>
      </c>
      <c r="B90" s="6" t="s">
        <v>696</v>
      </c>
      <c r="C90" s="6" t="s">
        <v>717</v>
      </c>
    </row>
    <row r="91" spans="1:3">
      <c r="A91" s="4" t="s">
        <v>2933</v>
      </c>
    </row>
    <row r="92" spans="1:3">
      <c r="A92" s="3" t="s">
        <v>2731</v>
      </c>
    </row>
    <row r="93" spans="1:3">
      <c r="A93" s="4" t="s">
        <v>2895</v>
      </c>
      <c r="B93" s="6" t="s">
        <v>696</v>
      </c>
      <c r="C93" s="6" t="s">
        <v>717</v>
      </c>
    </row>
    <row r="94" spans="1:3">
      <c r="A94" s="4" t="s">
        <v>697</v>
      </c>
    </row>
    <row r="95" spans="1:3">
      <c r="A95" s="3" t="s">
        <v>2731</v>
      </c>
    </row>
    <row r="96" spans="1:3">
      <c r="A96" s="4" t="s">
        <v>686</v>
      </c>
      <c r="B96" s="4" t="s">
        <v>690</v>
      </c>
      <c r="C96" s="4" t="s">
        <v>690</v>
      </c>
    </row>
    <row r="97" spans="1:3">
      <c r="A97" s="4" t="s">
        <v>2895</v>
      </c>
      <c r="B97" s="6" t="s">
        <v>698</v>
      </c>
      <c r="C97" s="6" t="s">
        <v>2934</v>
      </c>
    </row>
    <row r="98" spans="1:3">
      <c r="A98" s="4" t="s">
        <v>2935</v>
      </c>
    </row>
    <row r="99" spans="1:3">
      <c r="A99" s="3" t="s">
        <v>2731</v>
      </c>
    </row>
    <row r="100" spans="1:3">
      <c r="A100" s="4" t="s">
        <v>2895</v>
      </c>
      <c r="B100" s="6" t="s">
        <v>698</v>
      </c>
      <c r="C100" s="6" t="s">
        <v>2934</v>
      </c>
    </row>
    <row r="101" spans="1:3">
      <c r="A101" s="4" t="s">
        <v>699</v>
      </c>
    </row>
    <row r="102" spans="1:3">
      <c r="A102" s="3" t="s">
        <v>2731</v>
      </c>
    </row>
    <row r="103" spans="1:3">
      <c r="A103" s="4" t="s">
        <v>686</v>
      </c>
      <c r="B103" s="4" t="s">
        <v>2936</v>
      </c>
      <c r="C103" s="4" t="s">
        <v>687</v>
      </c>
    </row>
    <row r="104" spans="1:3">
      <c r="A104" s="4" t="s">
        <v>2895</v>
      </c>
      <c r="B104" s="6" t="s">
        <v>700</v>
      </c>
      <c r="C104" s="6" t="s">
        <v>2937</v>
      </c>
    </row>
    <row r="105" spans="1:3">
      <c r="A105" s="4" t="s">
        <v>2938</v>
      </c>
    </row>
    <row r="106" spans="1:3">
      <c r="A106" s="3" t="s">
        <v>2731</v>
      </c>
    </row>
    <row r="107" spans="1:3">
      <c r="A107" s="4" t="s">
        <v>2895</v>
      </c>
      <c r="B107" s="6" t="s">
        <v>700</v>
      </c>
      <c r="C107" s="6" t="s">
        <v>2937</v>
      </c>
    </row>
    <row r="108" spans="1:3">
      <c r="A108" s="4" t="s">
        <v>701</v>
      </c>
    </row>
    <row r="109" spans="1:3">
      <c r="A109" s="3" t="s">
        <v>2731</v>
      </c>
    </row>
    <row r="110" spans="1:3">
      <c r="A110" s="4" t="s">
        <v>686</v>
      </c>
      <c r="B110" s="4" t="s">
        <v>690</v>
      </c>
      <c r="C110" s="4" t="s">
        <v>690</v>
      </c>
    </row>
    <row r="111" spans="1:3">
      <c r="A111" s="4" t="s">
        <v>2895</v>
      </c>
      <c r="B111" s="6" t="s">
        <v>702</v>
      </c>
      <c r="C111" s="6" t="s">
        <v>722</v>
      </c>
    </row>
    <row r="112" spans="1:3">
      <c r="A112" s="4" t="s">
        <v>2939</v>
      </c>
    </row>
    <row r="113" spans="1:3">
      <c r="A113" s="3" t="s">
        <v>2731</v>
      </c>
    </row>
    <row r="114" spans="1:3">
      <c r="A114" s="4" t="s">
        <v>2895</v>
      </c>
      <c r="B114" s="5" t="n">
        <v>1666</v>
      </c>
      <c r="C114" s="5" t="n">
        <v>40556</v>
      </c>
    </row>
    <row r="115" spans="1:3">
      <c r="A115" s="4" t="s">
        <v>2940</v>
      </c>
    </row>
    <row r="116" spans="1:3">
      <c r="A116" s="3" t="s">
        <v>2731</v>
      </c>
    </row>
    <row r="117" spans="1:3">
      <c r="A117" s="4" t="s">
        <v>2895</v>
      </c>
      <c r="B117" s="6" t="s">
        <v>2941</v>
      </c>
      <c r="C117" s="6" t="s">
        <v>2942</v>
      </c>
    </row>
    <row r="118" spans="1:3">
      <c r="A118" s="4" t="s">
        <v>703</v>
      </c>
    </row>
    <row r="119" spans="1:3">
      <c r="A119" s="3" t="s">
        <v>2731</v>
      </c>
    </row>
    <row r="120" spans="1:3">
      <c r="A120" s="4" t="s">
        <v>686</v>
      </c>
      <c r="B120" s="4" t="s">
        <v>2926</v>
      </c>
      <c r="C120" s="4" t="s">
        <v>693</v>
      </c>
    </row>
    <row r="121" spans="1:3">
      <c r="A121" s="4" t="s">
        <v>2895</v>
      </c>
      <c r="B121" s="6" t="s">
        <v>704</v>
      </c>
      <c r="C121" s="6" t="s">
        <v>724</v>
      </c>
    </row>
    <row r="122" spans="1:3">
      <c r="A122" s="4" t="s">
        <v>2943</v>
      </c>
    </row>
    <row r="123" spans="1:3">
      <c r="A123" s="3" t="s">
        <v>2731</v>
      </c>
    </row>
    <row r="124" spans="1:3">
      <c r="A124" s="4" t="s">
        <v>2895</v>
      </c>
      <c r="B124" s="6" t="s">
        <v>704</v>
      </c>
      <c r="C124" s="6" t="s">
        <v>724</v>
      </c>
    </row>
    <row r="125" spans="1:3">
      <c r="A125" s="4" t="s">
        <v>2905</v>
      </c>
    </row>
    <row r="126" spans="1:3">
      <c r="A126" s="3" t="s">
        <v>2731</v>
      </c>
    </row>
    <row r="127" spans="1:3">
      <c r="A127" s="4" t="s">
        <v>686</v>
      </c>
      <c r="C127" s="4" t="s">
        <v>693</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44</v>
      </c>
      <c r="B1" s="2" t="s">
        <v>31</v>
      </c>
      <c r="C1" s="2" t="s">
        <v>32</v>
      </c>
    </row>
    <row r="2" spans="1:3">
      <c r="A2" s="4" t="s">
        <v>2716</v>
      </c>
    </row>
    <row r="3" spans="1:3">
      <c r="A3" s="3" t="s">
        <v>2945</v>
      </c>
    </row>
    <row r="4" spans="1:3">
      <c r="A4" s="4" t="s">
        <v>2946</v>
      </c>
      <c r="B4" s="6" t="s">
        <v>2947</v>
      </c>
      <c r="C4" s="6" t="s">
        <v>2948</v>
      </c>
    </row>
    <row r="5" spans="1:3">
      <c r="A5" s="4" t="s">
        <v>2949</v>
      </c>
      <c r="B5" s="5" t="n">
        <v>-372019</v>
      </c>
      <c r="C5" s="5" t="n">
        <v>-198130</v>
      </c>
    </row>
    <row r="6" spans="1:3">
      <c r="A6" s="4" t="s">
        <v>2950</v>
      </c>
      <c r="B6" s="5" t="n">
        <v>3</v>
      </c>
      <c r="C6" s="5" t="n">
        <v>8</v>
      </c>
    </row>
    <row r="7" spans="1:3">
      <c r="A7" s="3" t="s">
        <v>2951</v>
      </c>
    </row>
    <row r="8" spans="1:3">
      <c r="A8" s="4" t="s">
        <v>2952</v>
      </c>
      <c r="B8" s="5" t="n">
        <v>-65</v>
      </c>
      <c r="C8" s="5" t="n">
        <v>-97</v>
      </c>
    </row>
    <row r="9" spans="1:3">
      <c r="A9" s="4" t="s">
        <v>2953</v>
      </c>
      <c r="B9" s="5" t="n">
        <v>65</v>
      </c>
      <c r="C9" s="5" t="n">
        <v>97</v>
      </c>
    </row>
    <row r="10" spans="1:3">
      <c r="A10" s="4" t="s">
        <v>2950</v>
      </c>
      <c r="B10" s="5" t="n">
        <v>0</v>
      </c>
      <c r="C10" s="5" t="n">
        <v>0</v>
      </c>
    </row>
    <row r="11" spans="1:3">
      <c r="A11" s="3" t="s">
        <v>2954</v>
      </c>
    </row>
    <row r="12" spans="1:3">
      <c r="A12" s="4" t="s">
        <v>2953</v>
      </c>
      <c r="B12" s="5" t="n">
        <v>7641</v>
      </c>
    </row>
    <row r="13" spans="1:3">
      <c r="A13" s="4" t="s">
        <v>2950</v>
      </c>
      <c r="B13" s="5" t="n">
        <v>7641</v>
      </c>
    </row>
    <row r="14" spans="1:3">
      <c r="A14" s="3" t="s">
        <v>2955</v>
      </c>
    </row>
    <row r="15" spans="1:3">
      <c r="A15" s="4" t="s">
        <v>2956</v>
      </c>
      <c r="B15" s="5" t="n">
        <v>-311993</v>
      </c>
      <c r="C15" s="5" t="n">
        <v>13691</v>
      </c>
    </row>
    <row r="16" spans="1:3">
      <c r="A16" s="4" t="s">
        <v>2957</v>
      </c>
      <c r="B16" s="5" t="n">
        <v>311993</v>
      </c>
      <c r="C16" s="5" t="n">
        <v>-13691</v>
      </c>
    </row>
    <row r="17" spans="1:3">
      <c r="A17" s="4" t="s">
        <v>2950</v>
      </c>
      <c r="B17" s="5" t="n">
        <v>0</v>
      </c>
      <c r="C17" s="5" t="n">
        <v>0</v>
      </c>
    </row>
    <row r="18" spans="1:3">
      <c r="A18" s="4" t="s">
        <v>2718</v>
      </c>
    </row>
    <row r="19" spans="1:3">
      <c r="A19" s="3" t="s">
        <v>2945</v>
      </c>
    </row>
    <row r="20" spans="1:3">
      <c r="A20" s="4" t="s">
        <v>2946</v>
      </c>
      <c r="B20" s="5" t="n">
        <v>1039669</v>
      </c>
      <c r="C20" s="5" t="n">
        <v>690432</v>
      </c>
    </row>
    <row r="21" spans="1:3">
      <c r="A21" s="4" t="s">
        <v>2949</v>
      </c>
      <c r="B21" s="5" t="n">
        <v>-1039661</v>
      </c>
      <c r="C21" s="5" t="n">
        <v>-690415</v>
      </c>
    </row>
    <row r="22" spans="1:3">
      <c r="A22" s="4" t="s">
        <v>2950</v>
      </c>
      <c r="B22" s="5" t="n">
        <v>8</v>
      </c>
      <c r="C22" s="5" t="n">
        <v>17</v>
      </c>
    </row>
    <row r="23" spans="1:3">
      <c r="A23" s="3" t="s">
        <v>2951</v>
      </c>
    </row>
    <row r="24" spans="1:3">
      <c r="A24" s="4" t="s">
        <v>2952</v>
      </c>
      <c r="B24" s="5" t="n">
        <v>8545</v>
      </c>
      <c r="C24" s="5" t="n">
        <v>7486</v>
      </c>
    </row>
    <row r="25" spans="1:3">
      <c r="A25" s="4" t="s">
        <v>2953</v>
      </c>
      <c r="B25" s="5" t="n">
        <v>-8545</v>
      </c>
      <c r="C25" s="5" t="n">
        <v>-7486</v>
      </c>
    </row>
    <row r="26" spans="1:3">
      <c r="A26" s="4" t="s">
        <v>2950</v>
      </c>
      <c r="B26" s="5" t="n">
        <v>0</v>
      </c>
      <c r="C26" s="5" t="n">
        <v>0</v>
      </c>
    </row>
    <row r="27" spans="1:3">
      <c r="A27" s="3" t="s">
        <v>2954</v>
      </c>
    </row>
    <row r="28" spans="1:3">
      <c r="A28" s="4" t="s">
        <v>2958</v>
      </c>
      <c r="B28" s="5" t="n">
        <v>97938</v>
      </c>
    </row>
    <row r="29" spans="1:3">
      <c r="A29" s="4" t="s">
        <v>2953</v>
      </c>
      <c r="B29" s="5" t="n">
        <v>-138993</v>
      </c>
    </row>
    <row r="30" spans="1:3">
      <c r="A30" s="4" t="s">
        <v>2950</v>
      </c>
      <c r="B30" s="5" t="n">
        <v>-41055</v>
      </c>
    </row>
    <row r="31" spans="1:3">
      <c r="A31" s="3" t="s">
        <v>2955</v>
      </c>
    </row>
    <row r="32" spans="1:3">
      <c r="A32" s="4" t="s">
        <v>2956</v>
      </c>
      <c r="B32" s="5" t="n">
        <v>-254409</v>
      </c>
      <c r="C32" s="5" t="n">
        <v>95292</v>
      </c>
    </row>
    <row r="33" spans="1:3">
      <c r="A33" s="4" t="s">
        <v>2957</v>
      </c>
      <c r="B33" s="5" t="n">
        <v>254409</v>
      </c>
      <c r="C33" s="5" t="n">
        <v>-95292</v>
      </c>
    </row>
    <row r="34" spans="1:3">
      <c r="A34" s="4" t="s">
        <v>2950</v>
      </c>
      <c r="B34" s="5" t="n">
        <v>0</v>
      </c>
      <c r="C34" s="5" t="n">
        <v>0</v>
      </c>
    </row>
    <row r="35" spans="1:3">
      <c r="A35" s="4" t="s">
        <v>2720</v>
      </c>
    </row>
    <row r="36" spans="1:3">
      <c r="A36" s="3" t="s">
        <v>2945</v>
      </c>
    </row>
    <row r="37" spans="1:3">
      <c r="A37" s="4" t="s">
        <v>2946</v>
      </c>
      <c r="B37" s="5" t="n">
        <v>1707316</v>
      </c>
      <c r="C37" s="5" t="n">
        <v>1182726</v>
      </c>
    </row>
    <row r="38" spans="1:3">
      <c r="A38" s="4" t="s">
        <v>2949</v>
      </c>
      <c r="B38" s="5" t="n">
        <v>-1707303</v>
      </c>
      <c r="C38" s="5" t="n">
        <v>-1182700</v>
      </c>
    </row>
    <row r="39" spans="1:3">
      <c r="A39" s="4" t="s">
        <v>2950</v>
      </c>
      <c r="B39" s="5" t="n">
        <v>13</v>
      </c>
      <c r="C39" s="5" t="n">
        <v>26</v>
      </c>
    </row>
    <row r="40" spans="1:3">
      <c r="A40" s="3" t="s">
        <v>2951</v>
      </c>
    </row>
    <row r="41" spans="1:3">
      <c r="A41" s="4" t="s">
        <v>2952</v>
      </c>
      <c r="B41" s="5" t="n">
        <v>17154</v>
      </c>
      <c r="C41" s="5" t="n">
        <v>15069</v>
      </c>
    </row>
    <row r="42" spans="1:3">
      <c r="A42" s="4" t="s">
        <v>2953</v>
      </c>
      <c r="B42" s="5" t="n">
        <v>-17154</v>
      </c>
      <c r="C42" s="5" t="n">
        <v>-15069</v>
      </c>
    </row>
    <row r="43" spans="1:3">
      <c r="A43" s="4" t="s">
        <v>2950</v>
      </c>
      <c r="B43" s="5" t="n">
        <v>0</v>
      </c>
      <c r="C43" s="5" t="n">
        <v>0</v>
      </c>
    </row>
    <row r="44" spans="1:3">
      <c r="A44" s="3" t="s">
        <v>2954</v>
      </c>
    </row>
    <row r="45" spans="1:3">
      <c r="A45" s="4" t="s">
        <v>2958</v>
      </c>
      <c r="B45" s="5" t="n">
        <v>244572</v>
      </c>
    </row>
    <row r="46" spans="1:3">
      <c r="A46" s="4" t="s">
        <v>2953</v>
      </c>
      <c r="B46" s="5" t="n">
        <v>-285627</v>
      </c>
    </row>
    <row r="47" spans="1:3">
      <c r="A47" s="4" t="s">
        <v>2950</v>
      </c>
      <c r="B47" s="5" t="n">
        <v>-41055</v>
      </c>
    </row>
    <row r="48" spans="1:3">
      <c r="A48" s="3" t="s">
        <v>2955</v>
      </c>
    </row>
    <row r="49" spans="1:3">
      <c r="A49" s="4" t="s">
        <v>2956</v>
      </c>
      <c r="B49" s="5" t="n">
        <v>-188047</v>
      </c>
      <c r="C49" s="5" t="n">
        <v>192204</v>
      </c>
    </row>
    <row r="50" spans="1:3">
      <c r="A50" s="4" t="s">
        <v>2957</v>
      </c>
      <c r="B50" s="5" t="n">
        <v>188047</v>
      </c>
      <c r="C50" s="5" t="n">
        <v>-192204</v>
      </c>
    </row>
    <row r="51" spans="1:3">
      <c r="A51" s="4" t="s">
        <v>2950</v>
      </c>
      <c r="B51" s="6" t="s">
        <v>2959</v>
      </c>
      <c r="C51" s="6" t="s">
        <v>2959</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16"/>
  </cols>
  <sheetData>
    <row r="1" spans="1:2">
      <c r="A1" s="1" t="s">
        <v>2960</v>
      </c>
      <c r="B1" s="2" t="s">
        <v>1</v>
      </c>
    </row>
    <row r="2" spans="1:2">
      <c r="B2" s="2" t="s">
        <v>31</v>
      </c>
    </row>
    <row r="3" spans="1:2">
      <c r="A3" s="4" t="s">
        <v>2961</v>
      </c>
    </row>
    <row r="4" spans="1:2">
      <c r="A4" s="3" t="s">
        <v>2962</v>
      </c>
    </row>
    <row r="5" spans="1:2">
      <c r="A5" s="4" t="s">
        <v>2963</v>
      </c>
      <c r="B5" s="4" t="s">
        <v>2964</v>
      </c>
    </row>
    <row r="6" spans="1:2">
      <c r="A6" s="4" t="s">
        <v>2965</v>
      </c>
      <c r="B6" s="4" t="s">
        <v>2966</v>
      </c>
    </row>
    <row r="7" spans="1:2">
      <c r="A7" s="4" t="s">
        <v>1798</v>
      </c>
      <c r="B7" s="4" t="s">
        <v>2967</v>
      </c>
    </row>
    <row r="8" spans="1:2">
      <c r="A8" s="4" t="s">
        <v>2968</v>
      </c>
    </row>
    <row r="9" spans="1:2">
      <c r="A9" s="3" t="s">
        <v>2962</v>
      </c>
    </row>
    <row r="10" spans="1:2">
      <c r="A10" s="4" t="s">
        <v>2963</v>
      </c>
      <c r="B10" s="4" t="s">
        <v>2964</v>
      </c>
    </row>
    <row r="11" spans="1:2">
      <c r="A11" s="4" t="s">
        <v>2965</v>
      </c>
      <c r="B11" s="4" t="s">
        <v>2969</v>
      </c>
    </row>
    <row r="12" spans="1:2">
      <c r="A12" s="4" t="s">
        <v>1798</v>
      </c>
      <c r="B12" s="4" t="s">
        <v>1369</v>
      </c>
    </row>
    <row r="13" spans="1:2">
      <c r="A13" s="4" t="s">
        <v>2970</v>
      </c>
    </row>
    <row r="14" spans="1:2">
      <c r="A14" s="3" t="s">
        <v>2962</v>
      </c>
    </row>
    <row r="15" spans="1:2">
      <c r="A15" s="4" t="s">
        <v>2963</v>
      </c>
      <c r="B15" s="4" t="s">
        <v>2971</v>
      </c>
    </row>
    <row r="16" spans="1:2">
      <c r="A16" s="4" t="s">
        <v>2965</v>
      </c>
      <c r="B16" s="4" t="s">
        <v>2972</v>
      </c>
    </row>
    <row r="17" spans="1:2">
      <c r="A17" s="4" t="s">
        <v>1798</v>
      </c>
      <c r="B17" s="4" t="s">
        <v>2973</v>
      </c>
    </row>
    <row r="18" spans="1:2">
      <c r="A18" s="4" t="s">
        <v>2974</v>
      </c>
    </row>
    <row r="19" spans="1:2">
      <c r="A19" s="3" t="s">
        <v>2962</v>
      </c>
    </row>
    <row r="20" spans="1:2">
      <c r="A20" s="4" t="s">
        <v>2963</v>
      </c>
      <c r="B20" s="4" t="s">
        <v>2971</v>
      </c>
    </row>
    <row r="21" spans="1:2">
      <c r="A21" s="4" t="s">
        <v>2965</v>
      </c>
      <c r="B21" s="4" t="s">
        <v>2975</v>
      </c>
    </row>
    <row r="22" spans="1:2">
      <c r="A22" s="4" t="s">
        <v>1798</v>
      </c>
      <c r="B22" s="4" t="s">
        <v>2976</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33"/>
    <col customWidth="1" max="3" min="3" width="22"/>
    <col customWidth="1" max="4" min="4" width="22"/>
    <col customWidth="1" max="5" min="5" width="29"/>
  </cols>
  <sheetData>
    <row r="1" spans="1:5">
      <c r="A1" s="1" t="s">
        <v>2977</v>
      </c>
      <c r="B1" s="2" t="s">
        <v>1</v>
      </c>
    </row>
    <row r="2" spans="1:5">
      <c r="B2" s="2" t="s">
        <v>2978</v>
      </c>
      <c r="C2" s="2" t="s">
        <v>634</v>
      </c>
      <c r="D2" s="2" t="s">
        <v>635</v>
      </c>
      <c r="E2" s="2" t="s">
        <v>2979</v>
      </c>
    </row>
    <row r="3" spans="1:5">
      <c r="A3" s="3" t="s">
        <v>2980</v>
      </c>
    </row>
    <row r="4" spans="1:5">
      <c r="A4" s="4" t="s">
        <v>2981</v>
      </c>
      <c r="B4" s="5" t="n">
        <v>205000</v>
      </c>
    </row>
    <row r="5" spans="1:5">
      <c r="A5" s="4" t="s">
        <v>2982</v>
      </c>
      <c r="B5" s="5" t="n">
        <v>44100</v>
      </c>
    </row>
    <row r="6" spans="1:5">
      <c r="A6" s="4" t="s">
        <v>2983</v>
      </c>
      <c r="B6" s="6" t="s">
        <v>2984</v>
      </c>
      <c r="C6" s="6" t="s">
        <v>2985</v>
      </c>
      <c r="D6" s="6" t="s">
        <v>2986</v>
      </c>
    </row>
    <row r="7" spans="1:5">
      <c r="A7" s="4" t="s">
        <v>2987</v>
      </c>
    </row>
    <row r="8" spans="1:5">
      <c r="A8" s="3" t="s">
        <v>2980</v>
      </c>
    </row>
    <row r="9" spans="1:5">
      <c r="A9" s="4" t="s">
        <v>2988</v>
      </c>
      <c r="B9" s="7" t="n">
        <v>6.99</v>
      </c>
      <c r="E9" s="7" t="n">
        <v>6.99</v>
      </c>
    </row>
    <row r="10" spans="1:5">
      <c r="A10" s="4" t="s">
        <v>2989</v>
      </c>
    </row>
    <row r="11" spans="1:5">
      <c r="A11" s="3" t="s">
        <v>2980</v>
      </c>
    </row>
    <row r="12" spans="1:5">
      <c r="A12" s="4" t="s">
        <v>2988</v>
      </c>
      <c r="B12" s="7" t="n">
        <v>2.54</v>
      </c>
      <c r="E12" s="7" t="n">
        <v>2.54</v>
      </c>
    </row>
    <row r="13" spans="1:5">
      <c r="A13" s="4" t="s">
        <v>2990</v>
      </c>
    </row>
    <row r="14" spans="1:5">
      <c r="A14" s="3" t="s">
        <v>2980</v>
      </c>
    </row>
    <row r="15" spans="1:5">
      <c r="A15" s="4" t="s">
        <v>2991</v>
      </c>
      <c r="B15" s="6" t="s">
        <v>2992</v>
      </c>
      <c r="E15" s="8" t="n">
        <v>400</v>
      </c>
    </row>
    <row r="16" spans="1:5">
      <c r="A16" s="4" t="s">
        <v>2993</v>
      </c>
    </row>
    <row r="17" spans="1:5">
      <c r="A17" s="3" t="s">
        <v>2980</v>
      </c>
    </row>
    <row r="18" spans="1:5">
      <c r="A18" s="4" t="s">
        <v>2991</v>
      </c>
      <c r="B18" s="6" t="s">
        <v>2994</v>
      </c>
      <c r="E18" s="8" t="n">
        <v>80</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2"/>
    <col customWidth="1" max="3" min="3" width="9"/>
  </cols>
  <sheetData>
    <row r="1" spans="1:3">
      <c r="A1" s="1" t="s">
        <v>2995</v>
      </c>
      <c r="B1" s="2" t="s">
        <v>2076</v>
      </c>
      <c r="C1" s="2" t="s">
        <v>2077</v>
      </c>
    </row>
    <row r="2" spans="1:3">
      <c r="A2" s="4" t="s">
        <v>2615</v>
      </c>
    </row>
    <row r="3" spans="1:3">
      <c r="A3" s="3" t="s">
        <v>2962</v>
      </c>
    </row>
    <row r="4" spans="1:3">
      <c r="A4" s="4" t="s">
        <v>2996</v>
      </c>
      <c r="B4" s="6" t="s">
        <v>2997</v>
      </c>
      <c r="C4" s="8" t="n">
        <v>1142</v>
      </c>
    </row>
    <row r="5" spans="1:3">
      <c r="A5" s="4" t="s">
        <v>1745</v>
      </c>
    </row>
    <row r="6" spans="1:3">
      <c r="A6" s="3" t="s">
        <v>2962</v>
      </c>
    </row>
    <row r="7" spans="1:3">
      <c r="A7" s="4" t="s">
        <v>2996</v>
      </c>
      <c r="B7" s="5" t="n">
        <v>1032</v>
      </c>
    </row>
    <row r="8" spans="1:3">
      <c r="A8" s="4" t="s">
        <v>2618</v>
      </c>
    </row>
    <row r="9" spans="1:3">
      <c r="A9" s="3" t="s">
        <v>2962</v>
      </c>
    </row>
    <row r="10" spans="1:3">
      <c r="A10" s="4" t="s">
        <v>2996</v>
      </c>
      <c r="B10" s="5" t="n">
        <v>949</v>
      </c>
    </row>
    <row r="11" spans="1:3">
      <c r="A11" s="4" t="s">
        <v>2610</v>
      </c>
    </row>
    <row r="12" spans="1:3">
      <c r="A12" s="3" t="s">
        <v>2962</v>
      </c>
    </row>
    <row r="13" spans="1:3">
      <c r="A13" s="4" t="s">
        <v>2996</v>
      </c>
      <c r="B13" s="5" t="n">
        <v>266</v>
      </c>
    </row>
    <row r="14" spans="1:3">
      <c r="A14" s="4" t="s">
        <v>1743</v>
      </c>
    </row>
    <row r="15" spans="1:3">
      <c r="A15" s="3" t="s">
        <v>2962</v>
      </c>
    </row>
    <row r="16" spans="1:3">
      <c r="A16" s="4" t="s">
        <v>2996</v>
      </c>
      <c r="B16" s="6" t="s">
        <v>2998</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2"/>
  </cols>
  <sheetData>
    <row r="1" spans="1:2">
      <c r="A1" s="1" t="s">
        <v>2999</v>
      </c>
      <c r="B1" s="2" t="s">
        <v>633</v>
      </c>
    </row>
    <row r="2" spans="1:2">
      <c r="A2" s="3" t="s">
        <v>3000</v>
      </c>
    </row>
    <row r="3" spans="1:2">
      <c r="A3" s="4" t="s">
        <v>3001</v>
      </c>
      <c r="B3" s="6" t="s">
        <v>3002</v>
      </c>
    </row>
    <row r="4" spans="1:2">
      <c r="A4" s="4" t="s">
        <v>3003</v>
      </c>
      <c r="B4" s="5" t="n">
        <v>1454508</v>
      </c>
    </row>
    <row r="5" spans="1:2">
      <c r="A5" s="4" t="s">
        <v>3004</v>
      </c>
      <c r="B5" s="5" t="n">
        <v>-579085</v>
      </c>
    </row>
    <row r="6" spans="1:2">
      <c r="A6" s="4" t="s">
        <v>1309</v>
      </c>
    </row>
    <row r="7" spans="1:2">
      <c r="A7" s="3" t="s">
        <v>3000</v>
      </c>
    </row>
    <row r="8" spans="1:2">
      <c r="A8" s="4" t="s">
        <v>3001</v>
      </c>
      <c r="B8" s="5" t="n">
        <v>30941</v>
      </c>
    </row>
    <row r="9" spans="1:2">
      <c r="A9" s="4" t="s">
        <v>3003</v>
      </c>
      <c r="B9" s="5" t="n">
        <v>220988</v>
      </c>
    </row>
    <row r="10" spans="1:2">
      <c r="A10" s="4" t="s">
        <v>3004</v>
      </c>
      <c r="B10" s="5" t="n">
        <v>-84332</v>
      </c>
    </row>
    <row r="11" spans="1:2">
      <c r="A11" s="4" t="s">
        <v>3005</v>
      </c>
    </row>
    <row r="12" spans="1:2">
      <c r="A12" s="3" t="s">
        <v>3000</v>
      </c>
    </row>
    <row r="13" spans="1:2">
      <c r="A13" s="4" t="s">
        <v>3001</v>
      </c>
      <c r="B13" s="5" t="n">
        <v>55545</v>
      </c>
    </row>
    <row r="14" spans="1:2">
      <c r="A14" s="4" t="s">
        <v>3003</v>
      </c>
      <c r="B14" s="5" t="n">
        <v>686108</v>
      </c>
    </row>
    <row r="15" spans="1:2">
      <c r="A15" s="4" t="s">
        <v>3004</v>
      </c>
      <c r="B15" s="5" t="n">
        <v>-240756</v>
      </c>
    </row>
    <row r="16" spans="1:2">
      <c r="A16" s="4" t="s">
        <v>2072</v>
      </c>
    </row>
    <row r="17" spans="1:2">
      <c r="A17" s="3" t="s">
        <v>3000</v>
      </c>
    </row>
    <row r="18" spans="1:2">
      <c r="A18" s="4" t="s">
        <v>3003</v>
      </c>
      <c r="B18" s="5" t="n">
        <v>547412</v>
      </c>
    </row>
    <row r="19" spans="1:2">
      <c r="A19" s="4" t="s">
        <v>3004</v>
      </c>
      <c r="B19" s="6" t="s">
        <v>3006</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0"/>
    <col customWidth="1" max="5" min="5" width="22"/>
    <col customWidth="1" max="6" min="6" width="22"/>
    <col customWidth="1" max="7" min="7" width="22"/>
  </cols>
  <sheetData>
    <row r="1" spans="1:7">
      <c r="A1" s="1" t="s">
        <v>3007</v>
      </c>
      <c r="B1" s="2" t="s">
        <v>3008</v>
      </c>
      <c r="C1" s="2" t="s">
        <v>3009</v>
      </c>
      <c r="D1" s="2" t="s">
        <v>3010</v>
      </c>
      <c r="E1" s="2" t="s">
        <v>633</v>
      </c>
      <c r="F1" s="2" t="s">
        <v>634</v>
      </c>
      <c r="G1" s="2" t="s">
        <v>2412</v>
      </c>
    </row>
    <row r="2" spans="1:7">
      <c r="A2" s="3" t="s">
        <v>3011</v>
      </c>
    </row>
    <row r="3" spans="1:7">
      <c r="A3" s="4" t="s">
        <v>3012</v>
      </c>
      <c r="E3" s="6" t="s">
        <v>3013</v>
      </c>
      <c r="F3" s="6" t="s">
        <v>3014</v>
      </c>
      <c r="G3" s="6" t="s">
        <v>3015</v>
      </c>
    </row>
    <row r="4" spans="1:7">
      <c r="A4" s="4" t="s">
        <v>3016</v>
      </c>
    </row>
    <row r="5" spans="1:7">
      <c r="A5" s="3" t="s">
        <v>3011</v>
      </c>
    </row>
    <row r="6" spans="1:7">
      <c r="A6" s="4" t="s">
        <v>3017</v>
      </c>
      <c r="B6" s="4" t="s">
        <v>3018</v>
      </c>
    </row>
    <row r="7" spans="1:7">
      <c r="A7" s="4" t="s">
        <v>3019</v>
      </c>
    </row>
    <row r="8" spans="1:7">
      <c r="A8" s="3" t="s">
        <v>3011</v>
      </c>
    </row>
    <row r="9" spans="1:7">
      <c r="A9" s="4" t="s">
        <v>3020</v>
      </c>
      <c r="C9" s="5" t="n">
        <v>2000</v>
      </c>
      <c r="D9" s="5" t="n">
        <v>3000</v>
      </c>
    </row>
    <row r="10" spans="1:7">
      <c r="A10" s="4" t="s">
        <v>3021</v>
      </c>
      <c r="D10" s="5" t="n">
        <v>2000</v>
      </c>
    </row>
    <row r="11" spans="1:7">
      <c r="A11" s="4" t="s">
        <v>3022</v>
      </c>
      <c r="D11" s="4" t="s">
        <v>3023</v>
      </c>
    </row>
    <row r="12" spans="1:7">
      <c r="A12" s="4" t="s">
        <v>3012</v>
      </c>
      <c r="D12" s="6" t="s">
        <v>3024</v>
      </c>
    </row>
    <row r="13" spans="1:7">
      <c r="A13" s="4" t="s">
        <v>3025</v>
      </c>
      <c r="D13" s="4" t="s">
        <v>2253</v>
      </c>
    </row>
    <row r="14" spans="1:7">
      <c r="A14" s="4" t="s">
        <v>3026</v>
      </c>
      <c r="C14" s="4" t="s">
        <v>1441</v>
      </c>
    </row>
    <row r="15" spans="1:7">
      <c r="A15" s="4" t="s">
        <v>3027</v>
      </c>
      <c r="C15" s="4" t="s">
        <v>3028</v>
      </c>
    </row>
    <row r="16" spans="1:7">
      <c r="A16" s="4" t="s">
        <v>3029</v>
      </c>
    </row>
    <row r="17" spans="1:7">
      <c r="A17" s="3" t="s">
        <v>3011</v>
      </c>
    </row>
    <row r="18" spans="1:7">
      <c r="A18" s="4" t="s">
        <v>3030</v>
      </c>
      <c r="C18" s="5" t="n">
        <v>41</v>
      </c>
    </row>
    <row r="19" spans="1:7">
      <c r="A19" s="4" t="s">
        <v>3031</v>
      </c>
    </row>
    <row r="20" spans="1:7">
      <c r="A20" s="3" t="s">
        <v>3011</v>
      </c>
    </row>
    <row r="21" spans="1:7">
      <c r="A21" s="4" t="s">
        <v>3030</v>
      </c>
      <c r="C21" s="5" t="n">
        <v>23</v>
      </c>
    </row>
    <row r="22" spans="1:7">
      <c r="A22" s="4" t="s">
        <v>3032</v>
      </c>
    </row>
    <row r="23" spans="1:7">
      <c r="A23" s="3" t="s">
        <v>3011</v>
      </c>
    </row>
    <row r="24" spans="1:7">
      <c r="A24" s="4" t="s">
        <v>3030</v>
      </c>
      <c r="D24" s="5" t="n">
        <v>64</v>
      </c>
    </row>
    <row r="25" spans="1:7">
      <c r="A25" s="4" t="s">
        <v>3033</v>
      </c>
    </row>
    <row r="26" spans="1:7">
      <c r="A26" s="3" t="s">
        <v>3011</v>
      </c>
    </row>
    <row r="27" spans="1:7">
      <c r="A27" s="4" t="s">
        <v>3030</v>
      </c>
      <c r="D27" s="5" t="n">
        <v>66</v>
      </c>
    </row>
    <row r="28" spans="1:7">
      <c r="A28" s="4" t="s">
        <v>3034</v>
      </c>
    </row>
    <row r="29" spans="1:7">
      <c r="A29" s="3" t="s">
        <v>3011</v>
      </c>
    </row>
    <row r="30" spans="1:7">
      <c r="A30" s="4" t="s">
        <v>3020</v>
      </c>
      <c r="C30" s="5" t="n">
        <v>1000</v>
      </c>
    </row>
    <row r="31" spans="1:7">
      <c r="A31" s="4" t="s">
        <v>3027</v>
      </c>
      <c r="C31" s="4" t="s">
        <v>2253</v>
      </c>
    </row>
    <row r="32" spans="1:7">
      <c r="A32" s="4" t="s">
        <v>3035</v>
      </c>
    </row>
    <row r="33" spans="1:7">
      <c r="A33" s="3" t="s">
        <v>3011</v>
      </c>
    </row>
    <row r="34" spans="1:7">
      <c r="A34" s="4" t="s">
        <v>3030</v>
      </c>
      <c r="C34" s="5" t="n">
        <v>59</v>
      </c>
    </row>
    <row r="35" spans="1:7">
      <c r="A35" s="4" t="s">
        <v>3036</v>
      </c>
    </row>
    <row r="36" spans="1:7">
      <c r="A36" s="3" t="s">
        <v>3011</v>
      </c>
    </row>
    <row r="37" spans="1:7">
      <c r="A37" s="4" t="s">
        <v>3037</v>
      </c>
      <c r="C37" s="6" t="s">
        <v>3038</v>
      </c>
    </row>
    <row r="38" spans="1:7">
      <c r="A38" s="4" t="s">
        <v>3039</v>
      </c>
    </row>
    <row r="39" spans="1:7">
      <c r="A39" s="3" t="s">
        <v>3011</v>
      </c>
    </row>
    <row r="40" spans="1:7">
      <c r="A40" s="4" t="s">
        <v>3040</v>
      </c>
      <c r="B40" s="6" t="s">
        <v>30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30</v>
      </c>
      <c r="B1" s="2" t="s">
        <v>31</v>
      </c>
      <c r="C1" s="2" t="s">
        <v>32</v>
      </c>
      <c r="D1" s="2" t="s">
        <v>33</v>
      </c>
    </row>
    <row r="2" spans="1:4">
      <c r="A2" s="3" t="s">
        <v>34</v>
      </c>
    </row>
    <row r="3" spans="1:4">
      <c r="A3" s="4" t="s">
        <v>35</v>
      </c>
      <c r="B3" s="6" t="s">
        <v>36</v>
      </c>
      <c r="C3" s="6" t="s">
        <v>37</v>
      </c>
      <c r="D3" s="6" t="s">
        <v>38</v>
      </c>
    </row>
    <row r="4" spans="1:4">
      <c r="A4" s="4" t="s">
        <v>39</v>
      </c>
      <c r="B4" s="5" t="n">
        <v>2853106</v>
      </c>
      <c r="C4" s="5" t="n">
        <v>1283498</v>
      </c>
      <c r="D4" s="5" t="n">
        <v>1412587</v>
      </c>
    </row>
    <row r="5" spans="1:4">
      <c r="A5" s="4" t="s">
        <v>40</v>
      </c>
      <c r="B5" s="5" t="n">
        <v>4069307</v>
      </c>
      <c r="C5" s="5" t="n">
        <v>3861325</v>
      </c>
      <c r="D5" s="5" t="n">
        <v>3177112</v>
      </c>
    </row>
    <row r="6" spans="1:4">
      <c r="A6" s="4" t="s">
        <v>41</v>
      </c>
      <c r="B6" s="5" t="n">
        <v>367262</v>
      </c>
      <c r="C6" s="5" t="n">
        <v>286569</v>
      </c>
      <c r="D6" s="5" t="n">
        <v>211055</v>
      </c>
    </row>
    <row r="7" spans="1:4">
      <c r="A7" s="4" t="s">
        <v>42</v>
      </c>
      <c r="B7" s="5" t="n">
        <v>3354532</v>
      </c>
      <c r="C7" s="5" t="n">
        <v>3513710</v>
      </c>
      <c r="D7" s="5" t="n">
        <v>2781377</v>
      </c>
    </row>
    <row r="8" spans="1:4">
      <c r="A8" s="4" t="s">
        <v>43</v>
      </c>
      <c r="B8" s="5" t="n">
        <v>639699</v>
      </c>
      <c r="C8" s="5" t="n">
        <v>664954</v>
      </c>
      <c r="D8" s="5" t="n">
        <v>382361</v>
      </c>
    </row>
    <row r="9" spans="1:4">
      <c r="A9" s="4" t="s">
        <v>44</v>
      </c>
      <c r="B9" s="5" t="n">
        <v>257182</v>
      </c>
      <c r="C9" s="5" t="n">
        <v>216630</v>
      </c>
      <c r="D9" s="5" t="n">
        <v>159411</v>
      </c>
    </row>
    <row r="10" spans="1:4">
      <c r="A10" s="4" t="s">
        <v>45</v>
      </c>
      <c r="B10" s="5" t="n">
        <v>1064</v>
      </c>
      <c r="C10" s="5" t="n">
        <v>11137</v>
      </c>
      <c r="D10" s="5" t="n">
        <v>8616</v>
      </c>
    </row>
    <row r="11" spans="1:4">
      <c r="A11" s="4" t="s">
        <v>46</v>
      </c>
      <c r="B11" s="5" t="n">
        <v>58561</v>
      </c>
      <c r="C11" s="5" t="n">
        <v>44025</v>
      </c>
      <c r="D11" s="5" t="n">
        <v>20573</v>
      </c>
    </row>
    <row r="12" spans="1:4">
      <c r="A12" s="4" t="s">
        <v>47</v>
      </c>
      <c r="D12" s="5" t="n">
        <v>366678</v>
      </c>
    </row>
    <row r="13" spans="1:4">
      <c r="A13" s="4" t="s">
        <v>48</v>
      </c>
      <c r="B13" s="5" t="n">
        <v>187570</v>
      </c>
      <c r="C13" s="5" t="n">
        <v>150046</v>
      </c>
      <c r="D13" s="5" t="n">
        <v>123883</v>
      </c>
    </row>
    <row r="14" spans="1:4">
      <c r="A14" s="4" t="s">
        <v>49</v>
      </c>
      <c r="B14" s="5" t="n">
        <v>484473</v>
      </c>
      <c r="C14" s="5" t="n">
        <v>456213</v>
      </c>
      <c r="D14" s="5" t="n">
        <v>448316</v>
      </c>
    </row>
    <row r="15" spans="1:4">
      <c r="A15" s="4" t="s">
        <v>34</v>
      </c>
      <c r="B15" s="5" t="n">
        <v>16211707</v>
      </c>
      <c r="C15" s="5" t="n">
        <v>15490111</v>
      </c>
      <c r="D15" s="5" t="n">
        <v>13366127</v>
      </c>
    </row>
    <row r="16" spans="1:4">
      <c r="A16" s="3" t="s">
        <v>50</v>
      </c>
    </row>
    <row r="17" spans="1:4">
      <c r="A17" s="4" t="s">
        <v>39</v>
      </c>
      <c r="B17" s="5" t="n">
        <v>202349</v>
      </c>
      <c r="C17" s="5" t="n">
        <v>84426</v>
      </c>
      <c r="D17" s="5" t="n">
        <v>15104</v>
      </c>
    </row>
    <row r="18" spans="1:4">
      <c r="A18" s="4" t="s">
        <v>40</v>
      </c>
      <c r="B18" s="5" t="n">
        <v>81569</v>
      </c>
      <c r="C18" s="5" t="n">
        <v>46301</v>
      </c>
      <c r="D18" s="5" t="n">
        <v>49601</v>
      </c>
    </row>
    <row r="19" spans="1:4">
      <c r="A19" s="4" t="s">
        <v>41</v>
      </c>
      <c r="B19" s="5" t="n">
        <v>348268</v>
      </c>
      <c r="C19" s="5" t="n">
        <v>283690</v>
      </c>
      <c r="D19" s="5" t="n">
        <v>177484</v>
      </c>
    </row>
    <row r="20" spans="1:4">
      <c r="A20" s="4" t="s">
        <v>51</v>
      </c>
      <c r="B20" s="5" t="n">
        <v>490</v>
      </c>
      <c r="C20" s="5" t="n">
        <v>490</v>
      </c>
      <c r="D20" s="5" t="n">
        <v>490</v>
      </c>
    </row>
    <row r="21" spans="1:4">
      <c r="A21" s="4" t="s">
        <v>52</v>
      </c>
      <c r="B21" s="5" t="n">
        <v>514187</v>
      </c>
      <c r="C21" s="5" t="n">
        <v>614061</v>
      </c>
      <c r="D21" s="5" t="n">
        <v>459618</v>
      </c>
    </row>
    <row r="22" spans="1:4">
      <c r="A22" s="4" t="s">
        <v>43</v>
      </c>
      <c r="B22" s="5" t="n">
        <v>747180</v>
      </c>
      <c r="C22" s="5" t="n">
        <v>234700</v>
      </c>
      <c r="D22" s="5" t="n">
        <v>146753</v>
      </c>
    </row>
    <row r="23" spans="1:4">
      <c r="A23" s="4" t="s">
        <v>44</v>
      </c>
      <c r="B23" s="5" t="n">
        <v>105602</v>
      </c>
      <c r="C23" s="5" t="n">
        <v>78542</v>
      </c>
      <c r="D23" s="5" t="n">
        <v>35864</v>
      </c>
    </row>
    <row r="24" spans="1:4">
      <c r="A24" s="4" t="s">
        <v>53</v>
      </c>
      <c r="B24" s="5" t="n">
        <v>881507</v>
      </c>
      <c r="C24" s="5" t="n">
        <v>822660</v>
      </c>
      <c r="D24" s="5" t="n">
        <v>778770</v>
      </c>
    </row>
    <row r="25" spans="1:4">
      <c r="A25" s="4" t="s">
        <v>54</v>
      </c>
      <c r="B25" s="5" t="n">
        <v>194719</v>
      </c>
      <c r="C25" s="5" t="n">
        <v>202352</v>
      </c>
    </row>
    <row r="26" spans="1:4">
      <c r="A26" s="4" t="s">
        <v>46</v>
      </c>
      <c r="B26" s="5" t="n">
        <v>1411</v>
      </c>
      <c r="C26" s="5" t="n">
        <v>7918</v>
      </c>
      <c r="D26" s="5" t="n">
        <v>2678</v>
      </c>
    </row>
    <row r="27" spans="1:4">
      <c r="A27" s="4" t="s">
        <v>48</v>
      </c>
      <c r="B27" s="5" t="n">
        <v>399095</v>
      </c>
      <c r="C27" s="5" t="n">
        <v>346886</v>
      </c>
      <c r="D27" s="5" t="n">
        <v>222518</v>
      </c>
    </row>
    <row r="28" spans="1:4">
      <c r="A28" s="4" t="s">
        <v>49</v>
      </c>
      <c r="B28" s="5" t="n">
        <v>1034004</v>
      </c>
      <c r="C28" s="5" t="n">
        <v>1046147</v>
      </c>
      <c r="D28" s="5" t="n">
        <v>989768</v>
      </c>
    </row>
    <row r="29" spans="1:4">
      <c r="A29" s="4" t="s">
        <v>55</v>
      </c>
      <c r="B29" s="5" t="n">
        <v>4510381</v>
      </c>
      <c r="C29" s="5" t="n">
        <v>3768173</v>
      </c>
      <c r="D29" s="5" t="n">
        <v>2878648</v>
      </c>
    </row>
    <row r="30" spans="1:4">
      <c r="A30" s="3" t="s">
        <v>56</v>
      </c>
    </row>
    <row r="31" spans="1:4">
      <c r="A31" s="4" t="s">
        <v>57</v>
      </c>
      <c r="B31" s="5" t="n">
        <v>101954</v>
      </c>
      <c r="C31" s="5" t="n">
        <v>122061</v>
      </c>
      <c r="D31" s="5" t="n">
        <v>116142</v>
      </c>
    </row>
    <row r="32" spans="1:4">
      <c r="A32" s="4" t="s">
        <v>58</v>
      </c>
      <c r="B32" s="5" t="n">
        <v>24338</v>
      </c>
      <c r="C32" s="5" t="n">
        <v>25341</v>
      </c>
      <c r="D32" s="5" t="n">
        <v>22731</v>
      </c>
    </row>
    <row r="33" spans="1:4">
      <c r="A33" s="4" t="s">
        <v>59</v>
      </c>
      <c r="B33" s="5" t="n">
        <v>2795</v>
      </c>
      <c r="C33" s="5" t="n">
        <v>2792</v>
      </c>
      <c r="D33" s="5" t="n">
        <v>2814</v>
      </c>
    </row>
    <row r="34" spans="1:4">
      <c r="A34" s="4" t="s">
        <v>60</v>
      </c>
      <c r="B34" s="5" t="n">
        <v>129087</v>
      </c>
      <c r="C34" s="5" t="n">
        <v>150194</v>
      </c>
      <c r="D34" s="5" t="n">
        <v>141687</v>
      </c>
    </row>
    <row r="35" spans="1:4">
      <c r="A35" s="4" t="s">
        <v>61</v>
      </c>
      <c r="B35" s="5" t="n">
        <v>7278865</v>
      </c>
      <c r="C35" s="5" t="n">
        <v>6637826</v>
      </c>
      <c r="D35" s="5" t="n">
        <v>5796418</v>
      </c>
    </row>
    <row r="36" spans="1:4">
      <c r="A36" s="4" t="s">
        <v>62</v>
      </c>
      <c r="B36" s="5" t="n">
        <v>2369355</v>
      </c>
      <c r="C36" s="5" t="n">
        <v>2238042</v>
      </c>
      <c r="D36" s="5" t="n">
        <v>1891636</v>
      </c>
    </row>
    <row r="37" spans="1:4">
      <c r="A37" s="4" t="s">
        <v>63</v>
      </c>
      <c r="B37" s="5" t="n">
        <v>14287688</v>
      </c>
      <c r="C37" s="5" t="n">
        <v>12794235</v>
      </c>
      <c r="D37" s="5" t="n">
        <v>10708389</v>
      </c>
    </row>
    <row r="38" spans="1:4">
      <c r="A38" s="4" t="s">
        <v>64</v>
      </c>
      <c r="B38" s="5" t="n">
        <v>30499395</v>
      </c>
      <c r="C38" s="5" t="n">
        <v>28284346</v>
      </c>
      <c r="D38" s="5" t="n">
        <v>24074516</v>
      </c>
    </row>
    <row r="39" spans="1:4">
      <c r="A39" s="3" t="s">
        <v>65</v>
      </c>
    </row>
    <row r="40" spans="1:4">
      <c r="A40" s="4" t="s">
        <v>66</v>
      </c>
      <c r="B40" s="5" t="n">
        <v>2007430</v>
      </c>
      <c r="C40" s="5" t="n">
        <v>1819766</v>
      </c>
      <c r="D40" s="5" t="n">
        <v>1821398</v>
      </c>
    </row>
    <row r="41" spans="1:4">
      <c r="A41" s="4" t="s">
        <v>67</v>
      </c>
      <c r="B41" s="5" t="n">
        <v>263718</v>
      </c>
      <c r="C41" s="5" t="n">
        <v>1681199</v>
      </c>
      <c r="D41" s="5" t="n">
        <v>651591</v>
      </c>
    </row>
    <row r="42" spans="1:4">
      <c r="A42" s="4" t="s">
        <v>68</v>
      </c>
      <c r="B42" s="5" t="n">
        <v>2849</v>
      </c>
      <c r="C42" s="5" t="n">
        <v>2710</v>
      </c>
      <c r="D42" s="5" t="n">
        <v>2615</v>
      </c>
    </row>
    <row r="43" spans="1:4">
      <c r="A43" s="4" t="s">
        <v>69</v>
      </c>
      <c r="B43" s="5" t="n">
        <v>2551607</v>
      </c>
      <c r="C43" s="5" t="n">
        <v>2155498</v>
      </c>
      <c r="D43" s="5" t="n">
        <v>1709563</v>
      </c>
    </row>
    <row r="44" spans="1:4">
      <c r="A44" s="4" t="s">
        <v>70</v>
      </c>
      <c r="B44" s="5" t="n">
        <v>180070</v>
      </c>
    </row>
    <row r="45" spans="1:4">
      <c r="A45" s="4" t="s">
        <v>71</v>
      </c>
      <c r="B45" s="5" t="n">
        <v>428192</v>
      </c>
      <c r="C45" s="5" t="n">
        <v>388118</v>
      </c>
      <c r="D45" s="5" t="n">
        <v>362718</v>
      </c>
    </row>
    <row r="46" spans="1:4">
      <c r="A46" s="4" t="s">
        <v>72</v>
      </c>
      <c r="B46" s="5" t="n">
        <v>268005</v>
      </c>
      <c r="C46" s="5" t="n">
        <v>221529</v>
      </c>
      <c r="D46" s="5" t="n">
        <v>168386</v>
      </c>
    </row>
    <row r="47" spans="1:4">
      <c r="A47" s="4" t="s">
        <v>73</v>
      </c>
      <c r="B47" s="5" t="n">
        <v>284024</v>
      </c>
      <c r="C47" s="5" t="n">
        <v>338845</v>
      </c>
      <c r="D47" s="5" t="n">
        <v>320883</v>
      </c>
    </row>
    <row r="48" spans="1:4">
      <c r="A48" s="4" t="s">
        <v>74</v>
      </c>
      <c r="B48" s="5" t="n">
        <v>55477</v>
      </c>
      <c r="C48" s="5" t="n">
        <v>86836</v>
      </c>
      <c r="D48" s="5" t="n">
        <v>139981</v>
      </c>
    </row>
    <row r="49" spans="1:4">
      <c r="A49" s="4" t="s">
        <v>75</v>
      </c>
      <c r="B49" s="5" t="n">
        <v>45655</v>
      </c>
      <c r="C49" s="5" t="n">
        <v>30059</v>
      </c>
      <c r="D49" s="5" t="n">
        <v>24940</v>
      </c>
    </row>
    <row r="50" spans="1:4">
      <c r="A50" s="4" t="s">
        <v>76</v>
      </c>
      <c r="B50" s="5" t="n">
        <v>4382</v>
      </c>
      <c r="C50" s="5" t="n">
        <v>4799</v>
      </c>
      <c r="D50" s="5" t="n">
        <v>4563</v>
      </c>
    </row>
    <row r="51" spans="1:4">
      <c r="A51" s="4" t="s">
        <v>77</v>
      </c>
      <c r="B51" s="5" t="n">
        <v>77822</v>
      </c>
      <c r="C51" s="5" t="n">
        <v>64550</v>
      </c>
      <c r="D51" s="5" t="n">
        <v>52694</v>
      </c>
    </row>
    <row r="52" spans="1:4">
      <c r="A52" s="4" t="s">
        <v>78</v>
      </c>
      <c r="B52" s="5" t="n">
        <v>3501</v>
      </c>
      <c r="C52" s="5" t="n">
        <v>72216</v>
      </c>
      <c r="D52" s="5" t="n">
        <v>99863</v>
      </c>
    </row>
    <row r="53" spans="1:4">
      <c r="A53" s="4" t="s">
        <v>79</v>
      </c>
      <c r="B53" s="5" t="n">
        <v>137494</v>
      </c>
      <c r="C53" s="5" t="n">
        <v>125150</v>
      </c>
      <c r="D53" s="5" t="n">
        <v>102714</v>
      </c>
    </row>
    <row r="54" spans="1:4">
      <c r="A54" s="4" t="s">
        <v>80</v>
      </c>
      <c r="B54" s="5" t="n">
        <v>26572</v>
      </c>
      <c r="C54" s="5" t="n">
        <v>18413</v>
      </c>
      <c r="D54" s="5" t="n">
        <v>22300</v>
      </c>
    </row>
    <row r="55" spans="1:4">
      <c r="A55" s="4" t="s">
        <v>65</v>
      </c>
      <c r="B55" s="5" t="n">
        <v>6336798</v>
      </c>
      <c r="C55" s="5" t="n">
        <v>7009688</v>
      </c>
      <c r="D55" s="5" t="n">
        <v>5484299</v>
      </c>
    </row>
    <row r="56" spans="1:4">
      <c r="A56" s="3" t="s">
        <v>81</v>
      </c>
    </row>
    <row r="57" spans="1:4">
      <c r="A57" s="4" t="s">
        <v>82</v>
      </c>
      <c r="B57" s="5" t="n">
        <v>6487400</v>
      </c>
      <c r="C57" s="5" t="n">
        <v>6113545</v>
      </c>
      <c r="D57" s="5" t="n">
        <v>6800135</v>
      </c>
    </row>
    <row r="58" spans="1:4">
      <c r="A58" s="4" t="s">
        <v>67</v>
      </c>
      <c r="B58" s="5" t="n">
        <v>6401535</v>
      </c>
      <c r="C58" s="5" t="n">
        <v>3927569</v>
      </c>
      <c r="D58" s="5" t="n">
        <v>2095290</v>
      </c>
    </row>
    <row r="59" spans="1:4">
      <c r="A59" s="4" t="s">
        <v>68</v>
      </c>
      <c r="B59" s="5" t="n">
        <v>43217</v>
      </c>
      <c r="C59" s="5" t="n">
        <v>45805</v>
      </c>
      <c r="D59" s="5" t="n">
        <v>46101</v>
      </c>
    </row>
    <row r="60" spans="1:4">
      <c r="A60" s="4" t="s">
        <v>51</v>
      </c>
      <c r="B60" s="5" t="n">
        <v>4071</v>
      </c>
      <c r="C60" s="5" t="n">
        <v>4185</v>
      </c>
      <c r="D60" s="5" t="n">
        <v>4272</v>
      </c>
    </row>
    <row r="61" spans="1:4">
      <c r="A61" s="4" t="s">
        <v>52</v>
      </c>
      <c r="B61" s="5" t="n">
        <v>9297</v>
      </c>
      <c r="C61" s="5" t="n">
        <v>83642</v>
      </c>
      <c r="D61" s="5" t="n">
        <v>7645</v>
      </c>
    </row>
    <row r="62" spans="1:4">
      <c r="A62" s="4" t="s">
        <v>75</v>
      </c>
      <c r="B62" s="5" t="n">
        <v>204160</v>
      </c>
      <c r="C62" s="5" t="n">
        <v>207464</v>
      </c>
      <c r="D62" s="5" t="n">
        <v>119811</v>
      </c>
    </row>
    <row r="63" spans="1:4">
      <c r="A63" s="4" t="s">
        <v>76</v>
      </c>
      <c r="B63" s="5" t="n">
        <v>50285</v>
      </c>
      <c r="C63" s="5" t="n">
        <v>59975</v>
      </c>
      <c r="D63" s="5" t="n">
        <v>73001</v>
      </c>
    </row>
    <row r="64" spans="1:4">
      <c r="A64" s="4" t="s">
        <v>77</v>
      </c>
      <c r="B64" s="5" t="n">
        <v>865249</v>
      </c>
      <c r="C64" s="5" t="n">
        <v>861246</v>
      </c>
      <c r="D64" s="5" t="n">
        <v>727088</v>
      </c>
    </row>
    <row r="65" spans="1:4">
      <c r="A65" s="4" t="s">
        <v>80</v>
      </c>
      <c r="B65" s="5" t="n">
        <v>11850</v>
      </c>
      <c r="C65" s="5" t="n">
        <v>12896</v>
      </c>
      <c r="D65" s="5" t="n">
        <v>12510</v>
      </c>
    </row>
    <row r="66" spans="1:4">
      <c r="A66" s="4" t="s">
        <v>83</v>
      </c>
      <c r="B66" s="5" t="n">
        <v>123095</v>
      </c>
      <c r="C66" s="5" t="n">
        <v>171459</v>
      </c>
      <c r="D66" s="5" t="n">
        <v>153429</v>
      </c>
    </row>
    <row r="67" spans="1:4">
      <c r="A67" s="4" t="s">
        <v>79</v>
      </c>
      <c r="B67" s="5" t="n">
        <v>162409</v>
      </c>
      <c r="C67" s="5" t="n">
        <v>162834</v>
      </c>
      <c r="D67" s="5" t="n">
        <v>74884</v>
      </c>
    </row>
    <row r="68" spans="1:4">
      <c r="A68" s="4" t="s">
        <v>84</v>
      </c>
      <c r="B68" s="5" t="n">
        <v>14362568</v>
      </c>
      <c r="C68" s="5" t="n">
        <v>11650620</v>
      </c>
      <c r="D68" s="5" t="n">
        <v>10114166</v>
      </c>
    </row>
    <row r="69" spans="1:4">
      <c r="A69" s="3" t="s">
        <v>85</v>
      </c>
    </row>
    <row r="70" spans="1:4">
      <c r="A70" s="4" t="s">
        <v>86</v>
      </c>
      <c r="B70" s="5" t="n">
        <v>5171752</v>
      </c>
      <c r="C70" s="5" t="n">
        <v>5171752</v>
      </c>
      <c r="D70" s="5" t="n">
        <v>3838686</v>
      </c>
    </row>
    <row r="71" spans="1:4">
      <c r="A71" s="4" t="s">
        <v>87</v>
      </c>
      <c r="B71" s="5" t="n">
        <v>4309</v>
      </c>
      <c r="C71" s="5" t="n">
        <v>536</v>
      </c>
    </row>
    <row r="72" spans="1:4">
      <c r="A72" s="4" t="s">
        <v>88</v>
      </c>
      <c r="B72" s="5" t="n">
        <v>542400</v>
      </c>
      <c r="C72" s="5" t="n">
        <v>549778</v>
      </c>
      <c r="D72" s="5" t="n">
        <v>552038</v>
      </c>
    </row>
    <row r="73" spans="1:4">
      <c r="A73" s="4" t="s">
        <v>89</v>
      </c>
      <c r="B73" s="5" t="n">
        <v>-485383</v>
      </c>
      <c r="C73" s="5" t="n">
        <v>-482260</v>
      </c>
      <c r="D73" s="5" t="n">
        <v>-483879</v>
      </c>
    </row>
    <row r="74" spans="1:4">
      <c r="A74" s="4" t="s">
        <v>90</v>
      </c>
      <c r="B74" s="5" t="n">
        <v>4712</v>
      </c>
      <c r="C74" s="5" t="n">
        <v>4930</v>
      </c>
      <c r="D74" s="5" t="n">
        <v>5339</v>
      </c>
    </row>
    <row r="75" spans="1:4">
      <c r="A75" s="4" t="s">
        <v>91</v>
      </c>
      <c r="B75" s="5" t="n">
        <v>4099092</v>
      </c>
      <c r="C75" s="5" t="n">
        <v>3629851</v>
      </c>
      <c r="D75" s="5" t="n">
        <v>4383965</v>
      </c>
    </row>
    <row r="76" spans="1:4">
      <c r="A76" s="4" t="s">
        <v>92</v>
      </c>
      <c r="B76" s="5" t="n">
        <v>-63989</v>
      </c>
      <c r="C76" s="5" t="n">
        <v>154824</v>
      </c>
      <c r="D76" s="5" t="n">
        <v>-23987</v>
      </c>
    </row>
    <row r="77" spans="1:4">
      <c r="A77" s="4" t="s">
        <v>93</v>
      </c>
      <c r="B77" s="5" t="n">
        <v>65857</v>
      </c>
      <c r="C77" s="5" t="n">
        <v>53061</v>
      </c>
      <c r="D77" s="5" t="n">
        <v>7519</v>
      </c>
    </row>
    <row r="78" spans="1:4">
      <c r="A78" s="4" t="s">
        <v>94</v>
      </c>
      <c r="B78" s="5" t="n">
        <v>109355</v>
      </c>
      <c r="C78" s="5" t="n">
        <v>163742</v>
      </c>
      <c r="D78" s="5" t="n">
        <v>165515</v>
      </c>
    </row>
    <row r="79" spans="1:4">
      <c r="A79" s="3" t="s">
        <v>95</v>
      </c>
    </row>
    <row r="80" spans="1:4">
      <c r="A80" s="4" t="s">
        <v>96</v>
      </c>
      <c r="B80" s="5" t="n">
        <v>9448105</v>
      </c>
      <c r="C80" s="5" t="n">
        <v>9246214</v>
      </c>
      <c r="D80" s="5" t="n">
        <v>8445196</v>
      </c>
    </row>
    <row r="81" spans="1:4">
      <c r="A81" s="4" t="s">
        <v>97</v>
      </c>
      <c r="B81" s="5" t="n">
        <v>351924</v>
      </c>
      <c r="C81" s="5" t="n">
        <v>377824</v>
      </c>
      <c r="D81" s="5" t="n">
        <v>30855</v>
      </c>
    </row>
    <row r="82" spans="1:4">
      <c r="A82" s="4" t="s">
        <v>98</v>
      </c>
      <c r="B82" s="5" t="n">
        <v>9800029</v>
      </c>
      <c r="C82" s="5" t="n">
        <v>9624038</v>
      </c>
      <c r="D82" s="5" t="n">
        <v>8476051</v>
      </c>
    </row>
    <row r="83" spans="1:4">
      <c r="A83" s="4" t="s">
        <v>99</v>
      </c>
      <c r="B83" s="6" t="s">
        <v>100</v>
      </c>
      <c r="C83" s="6" t="s">
        <v>101</v>
      </c>
      <c r="D83" s="6" t="s">
        <v>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31</v>
      </c>
    </row>
    <row r="3" spans="1:2">
      <c r="A3" s="3" t="s">
        <v>291</v>
      </c>
    </row>
    <row r="4" spans="1:2">
      <c r="A4" s="4" t="s">
        <v>313</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31</v>
      </c>
    </row>
    <row r="3" spans="1:2">
      <c r="A3" s="3" t="s">
        <v>291</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31</v>
      </c>
    </row>
    <row r="3" spans="1:2">
      <c r="A3" s="3" t="s">
        <v>291</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31</v>
      </c>
    </row>
    <row r="3" spans="1:2">
      <c r="A3" s="3" t="s">
        <v>291</v>
      </c>
    </row>
    <row r="4" spans="1:2">
      <c r="A4" s="4" t="s">
        <v>319</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31</v>
      </c>
    </row>
    <row r="3" spans="1:2">
      <c r="A3" s="3" t="s">
        <v>291</v>
      </c>
    </row>
    <row r="4" spans="1:2">
      <c r="A4" s="4" t="s">
        <v>321</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31</v>
      </c>
    </row>
    <row r="3" spans="1:2">
      <c r="A3" s="3" t="s">
        <v>291</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31</v>
      </c>
    </row>
    <row r="3" spans="1:2">
      <c r="A3" s="3" t="s">
        <v>291</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31</v>
      </c>
    </row>
    <row r="3" spans="1:2">
      <c r="A3" s="3" t="s">
        <v>291</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31</v>
      </c>
    </row>
    <row r="3" spans="1:2">
      <c r="A3" s="3" t="s">
        <v>291</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31</v>
      </c>
    </row>
    <row r="3" spans="1:2">
      <c r="A3" s="3" t="s">
        <v>29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3</v>
      </c>
      <c r="B1" s="2" t="s">
        <v>1</v>
      </c>
    </row>
    <row r="2" spans="1:4">
      <c r="B2" s="2" t="s">
        <v>31</v>
      </c>
      <c r="C2" s="2" t="s">
        <v>32</v>
      </c>
      <c r="D2" s="2" t="s">
        <v>104</v>
      </c>
    </row>
    <row r="3" spans="1:4">
      <c r="A3" s="3" t="s">
        <v>105</v>
      </c>
    </row>
    <row r="4" spans="1:4">
      <c r="A4" s="4" t="s">
        <v>106</v>
      </c>
      <c r="B4" s="6" t="s">
        <v>107</v>
      </c>
      <c r="C4" s="6" t="s">
        <v>108</v>
      </c>
      <c r="D4" s="6" t="s">
        <v>109</v>
      </c>
    </row>
    <row r="5" spans="1:4">
      <c r="A5" s="4" t="s">
        <v>110</v>
      </c>
      <c r="B5" s="5" t="n">
        <v>-84537368</v>
      </c>
      <c r="C5" s="5" t="n">
        <v>-72431473</v>
      </c>
      <c r="D5" s="5" t="n">
        <v>-70196945</v>
      </c>
    </row>
    <row r="6" spans="1:4">
      <c r="A6" s="4" t="s">
        <v>111</v>
      </c>
      <c r="B6" s="5" t="n">
        <v>6160615</v>
      </c>
      <c r="C6" s="5" t="n">
        <v>6798541</v>
      </c>
      <c r="D6" s="5" t="n">
        <v>6543088</v>
      </c>
    </row>
    <row r="7" spans="1:4">
      <c r="A7" s="3" t="s">
        <v>112</v>
      </c>
    </row>
    <row r="8" spans="1:4">
      <c r="A8" s="4" t="s">
        <v>113</v>
      </c>
      <c r="B8" s="5" t="n">
        <v>-2670867</v>
      </c>
      <c r="C8" s="5" t="n">
        <v>-2486389</v>
      </c>
      <c r="D8" s="5" t="n">
        <v>-2220193</v>
      </c>
    </row>
    <row r="9" spans="1:4">
      <c r="A9" s="4" t="s">
        <v>114</v>
      </c>
      <c r="B9" s="5" t="n">
        <v>-1625839</v>
      </c>
      <c r="C9" s="5" t="n">
        <v>-1576528</v>
      </c>
      <c r="D9" s="5" t="n">
        <v>-1445859</v>
      </c>
    </row>
    <row r="10" spans="1:4">
      <c r="A10" s="4" t="s">
        <v>115</v>
      </c>
      <c r="B10" s="5" t="n">
        <v>-22088</v>
      </c>
      <c r="C10" s="5" t="n">
        <v>-2242</v>
      </c>
      <c r="D10" s="5" t="n">
        <v>-6134</v>
      </c>
    </row>
    <row r="11" spans="1:4">
      <c r="A11" s="4" t="s">
        <v>116</v>
      </c>
      <c r="B11" s="5" t="n">
        <v>57533</v>
      </c>
      <c r="C11" s="5" t="n">
        <v>59360</v>
      </c>
      <c r="D11" s="5" t="n">
        <v>198972</v>
      </c>
    </row>
    <row r="12" spans="1:4">
      <c r="A12" s="4" t="s">
        <v>117</v>
      </c>
      <c r="B12" s="5" t="n">
        <v>1899354</v>
      </c>
      <c r="C12" s="5" t="n">
        <v>2792742</v>
      </c>
      <c r="D12" s="5" t="n">
        <v>3069874</v>
      </c>
    </row>
    <row r="13" spans="1:4">
      <c r="A13" s="4" t="s">
        <v>118</v>
      </c>
      <c r="B13" s="5" t="n">
        <v>-14779</v>
      </c>
      <c r="C13" s="5" t="n">
        <v>20673</v>
      </c>
      <c r="D13" s="5" t="n">
        <v>7476</v>
      </c>
    </row>
    <row r="14" spans="1:4">
      <c r="A14" s="4" t="s">
        <v>119</v>
      </c>
      <c r="B14" s="5" t="n">
        <v>1884575</v>
      </c>
      <c r="C14" s="5" t="n">
        <v>2813415</v>
      </c>
      <c r="D14" s="5" t="n">
        <v>3077350</v>
      </c>
    </row>
    <row r="15" spans="1:4">
      <c r="A15" s="4" t="s">
        <v>120</v>
      </c>
      <c r="B15" s="5" t="n">
        <v>681235</v>
      </c>
      <c r="C15" s="5" t="n">
        <v>585101</v>
      </c>
      <c r="D15" s="5" t="n">
        <v>513243</v>
      </c>
    </row>
    <row r="16" spans="1:4">
      <c r="A16" s="4" t="s">
        <v>121</v>
      </c>
      <c r="B16" s="5" t="n">
        <v>-794771</v>
      </c>
      <c r="C16" s="5" t="n">
        <v>-1059397</v>
      </c>
      <c r="D16" s="5" t="n">
        <v>-1355819</v>
      </c>
    </row>
    <row r="17" spans="1:4">
      <c r="A17" s="4" t="s">
        <v>122</v>
      </c>
      <c r="B17" s="5" t="n">
        <v>-113536</v>
      </c>
      <c r="C17" s="5" t="n">
        <v>-474296</v>
      </c>
      <c r="D17" s="5" t="n">
        <v>-842576</v>
      </c>
    </row>
    <row r="18" spans="1:4">
      <c r="A18" s="4" t="s">
        <v>123</v>
      </c>
      <c r="B18" s="5" t="n">
        <v>1771039</v>
      </c>
      <c r="C18" s="5" t="n">
        <v>2339119</v>
      </c>
      <c r="D18" s="5" t="n">
        <v>2234774</v>
      </c>
    </row>
    <row r="19" spans="1:4">
      <c r="A19" s="3" t="s">
        <v>124</v>
      </c>
    </row>
    <row r="20" spans="1:4">
      <c r="A20" s="4" t="s">
        <v>125</v>
      </c>
      <c r="B20" s="5" t="n">
        <v>-476302</v>
      </c>
      <c r="C20" s="5" t="n">
        <v>-922458</v>
      </c>
      <c r="D20" s="5" t="n">
        <v>-800497</v>
      </c>
    </row>
    <row r="21" spans="1:4">
      <c r="A21" s="4" t="s">
        <v>126</v>
      </c>
      <c r="B21" s="5" t="n">
        <v>-162417</v>
      </c>
      <c r="C21" s="5" t="n">
        <v>109204</v>
      </c>
      <c r="D21" s="5" t="n">
        <v>112539</v>
      </c>
    </row>
    <row r="22" spans="1:4">
      <c r="A22" s="4" t="s">
        <v>127</v>
      </c>
      <c r="B22" s="5" t="n">
        <v>-638719</v>
      </c>
      <c r="C22" s="5" t="n">
        <v>-813254</v>
      </c>
      <c r="D22" s="5" t="n">
        <v>-687958</v>
      </c>
    </row>
    <row r="23" spans="1:4">
      <c r="A23" s="4" t="s">
        <v>128</v>
      </c>
      <c r="B23" s="5" t="n">
        <v>1132320</v>
      </c>
      <c r="C23" s="5" t="n">
        <v>1525865</v>
      </c>
      <c r="D23" s="5" t="n">
        <v>1546816</v>
      </c>
    </row>
    <row r="24" spans="1:4">
      <c r="A24" s="3" t="s">
        <v>129</v>
      </c>
    </row>
    <row r="25" spans="1:4">
      <c r="A25" s="4" t="s">
        <v>96</v>
      </c>
      <c r="B25" s="5" t="n">
        <v>1150421</v>
      </c>
      <c r="C25" s="5" t="n">
        <v>1526505</v>
      </c>
      <c r="D25" s="5" t="n">
        <v>1537837</v>
      </c>
    </row>
    <row r="26" spans="1:4">
      <c r="A26" s="4" t="s">
        <v>97</v>
      </c>
      <c r="B26" s="5" t="n">
        <v>-18101</v>
      </c>
      <c r="C26" s="5" t="n">
        <v>-640</v>
      </c>
      <c r="D26" s="5" t="n">
        <v>8979</v>
      </c>
    </row>
    <row r="27" spans="1:4">
      <c r="A27" s="4" t="s">
        <v>128</v>
      </c>
      <c r="B27" s="6" t="s">
        <v>130</v>
      </c>
      <c r="C27" s="6" t="s">
        <v>131</v>
      </c>
      <c r="D27" s="6" t="s">
        <v>132</v>
      </c>
    </row>
    <row r="28" spans="1:4">
      <c r="A28" s="3" t="s">
        <v>133</v>
      </c>
    </row>
    <row r="29" spans="1:4">
      <c r="A29" s="4" t="s">
        <v>134</v>
      </c>
      <c r="B29" s="6" t="s">
        <v>135</v>
      </c>
      <c r="C29" s="6" t="s">
        <v>136</v>
      </c>
      <c r="D29" s="6" t="s">
        <v>137</v>
      </c>
    </row>
    <row r="30" spans="1:4">
      <c r="A30" s="4" t="s">
        <v>138</v>
      </c>
      <c r="B30" s="6" t="s">
        <v>139</v>
      </c>
      <c r="C30" s="6" t="s">
        <v>140</v>
      </c>
      <c r="D30" s="6" t="s">
        <v>1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3</v>
      </c>
      <c r="B1" s="2" t="s">
        <v>1</v>
      </c>
    </row>
    <row r="2" spans="1:2">
      <c r="B2" s="2" t="s">
        <v>31</v>
      </c>
    </row>
    <row r="3" spans="1:2">
      <c r="A3" s="3" t="s">
        <v>291</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3</v>
      </c>
      <c r="B1" s="2" t="s">
        <v>1</v>
      </c>
    </row>
    <row r="2" spans="1:2">
      <c r="B2" s="2" t="s">
        <v>31</v>
      </c>
    </row>
    <row r="3" spans="1:2">
      <c r="A3" s="3" t="s">
        <v>291</v>
      </c>
    </row>
    <row r="4" spans="1:2">
      <c r="A4" s="4" t="s">
        <v>8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31</v>
      </c>
    </row>
    <row r="3" spans="1:2">
      <c r="A3" s="3" t="s">
        <v>291</v>
      </c>
    </row>
    <row r="4" spans="1:2">
      <c r="A4" s="4" t="s">
        <v>8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31</v>
      </c>
    </row>
    <row r="3" spans="1:2">
      <c r="A3" s="3" t="s">
        <v>291</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9</v>
      </c>
      <c r="B1" s="2" t="s">
        <v>1</v>
      </c>
    </row>
    <row r="2" spans="1:2">
      <c r="B2" s="2" t="s">
        <v>31</v>
      </c>
    </row>
    <row r="3" spans="1:2">
      <c r="A3" s="3" t="s">
        <v>291</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31</v>
      </c>
    </row>
    <row r="3" spans="1:2">
      <c r="A3" s="3" t="s">
        <v>291</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3</v>
      </c>
      <c r="B1" s="2" t="s">
        <v>1</v>
      </c>
    </row>
    <row r="2" spans="1:2">
      <c r="B2" s="2" t="s">
        <v>31</v>
      </c>
    </row>
    <row r="3" spans="1:2">
      <c r="A3" s="3" t="s">
        <v>291</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31</v>
      </c>
    </row>
    <row r="3" spans="1:2">
      <c r="A3" s="3" t="s">
        <v>291</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7</v>
      </c>
      <c r="B1" s="2" t="s">
        <v>1</v>
      </c>
    </row>
    <row r="2" spans="1:2">
      <c r="B2" s="2" t="s">
        <v>31</v>
      </c>
    </row>
    <row r="3" spans="1:2">
      <c r="A3" s="3" t="s">
        <v>291</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9</v>
      </c>
      <c r="B1" s="2" t="s">
        <v>1</v>
      </c>
    </row>
    <row r="2" spans="1:2">
      <c r="B2" s="2" t="s">
        <v>31</v>
      </c>
    </row>
    <row r="3" spans="1:2">
      <c r="A3" s="3" t="s">
        <v>291</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2</v>
      </c>
      <c r="B1" s="2" t="s">
        <v>1</v>
      </c>
    </row>
    <row r="2" spans="1:4">
      <c r="B2" s="2" t="s">
        <v>31</v>
      </c>
      <c r="C2" s="2" t="s">
        <v>32</v>
      </c>
      <c r="D2" s="2" t="s">
        <v>104</v>
      </c>
    </row>
    <row r="3" spans="1:4">
      <c r="A3" s="3" t="s">
        <v>143</v>
      </c>
    </row>
    <row r="4" spans="1:4">
      <c r="A4" s="4" t="s">
        <v>128</v>
      </c>
      <c r="B4" s="6" t="s">
        <v>130</v>
      </c>
      <c r="C4" s="6" t="s">
        <v>131</v>
      </c>
      <c r="D4" s="6" t="s">
        <v>132</v>
      </c>
    </row>
    <row r="5" spans="1:4">
      <c r="A5" s="3" t="s">
        <v>144</v>
      </c>
    </row>
    <row r="6" spans="1:4">
      <c r="A6" s="4" t="s">
        <v>145</v>
      </c>
      <c r="B6" s="5" t="n">
        <v>-213937</v>
      </c>
      <c r="C6" s="5" t="n">
        <v>-4016</v>
      </c>
      <c r="D6" s="5" t="n">
        <v>-33653</v>
      </c>
    </row>
    <row r="7" spans="1:4">
      <c r="A7" s="4" t="s">
        <v>146</v>
      </c>
      <c r="B7" s="5" t="n">
        <v>-2329</v>
      </c>
      <c r="C7" s="5" t="n">
        <v>3535</v>
      </c>
      <c r="D7" s="5" t="n">
        <v>-1014</v>
      </c>
    </row>
    <row r="8" spans="1:4">
      <c r="A8" s="4" t="s">
        <v>147</v>
      </c>
      <c r="B8" s="5" t="n">
        <v>12796</v>
      </c>
      <c r="C8" s="5" t="n">
        <v>45542</v>
      </c>
      <c r="D8" s="5" t="n">
        <v>-59406</v>
      </c>
    </row>
    <row r="9" spans="1:4">
      <c r="A9" s="3" t="s">
        <v>148</v>
      </c>
    </row>
    <row r="10" spans="1:4">
      <c r="A10" s="4" t="s">
        <v>149</v>
      </c>
      <c r="B10" s="5" t="n">
        <v>-5282</v>
      </c>
      <c r="C10" s="5" t="n">
        <v>-23856</v>
      </c>
      <c r="D10" s="5" t="n">
        <v>-8647</v>
      </c>
    </row>
    <row r="11" spans="1:4">
      <c r="A11" s="4" t="s">
        <v>150</v>
      </c>
      <c r="B11" s="5" t="n">
        <v>-1375</v>
      </c>
      <c r="C11" s="5" t="n">
        <v>544</v>
      </c>
      <c r="D11" s="5" t="n">
        <v>374</v>
      </c>
    </row>
    <row r="12" spans="1:4">
      <c r="A12" s="4" t="s">
        <v>151</v>
      </c>
      <c r="B12" s="5" t="n">
        <v>922193</v>
      </c>
      <c r="C12" s="5" t="n">
        <v>1547614</v>
      </c>
      <c r="D12" s="5" t="n">
        <v>1444470</v>
      </c>
    </row>
    <row r="13" spans="1:4">
      <c r="A13" s="4" t="s">
        <v>152</v>
      </c>
      <c r="B13" s="5" t="n">
        <v>944404</v>
      </c>
      <c r="C13" s="5" t="n">
        <v>1553489</v>
      </c>
      <c r="D13" s="5" t="n">
        <v>1435491</v>
      </c>
    </row>
    <row r="14" spans="1:4">
      <c r="A14" s="4" t="s">
        <v>153</v>
      </c>
      <c r="B14" s="6" t="s">
        <v>154</v>
      </c>
      <c r="C14" s="6" t="s">
        <v>155</v>
      </c>
      <c r="D14" s="6" t="s">
        <v>1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31</v>
      </c>
    </row>
    <row r="3" spans="1:2">
      <c r="A3" s="3" t="s">
        <v>291</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3</v>
      </c>
      <c r="B1" s="2" t="s">
        <v>1</v>
      </c>
    </row>
    <row r="2" spans="1:2">
      <c r="B2" s="2" t="s">
        <v>31</v>
      </c>
    </row>
    <row r="3" spans="1:2">
      <c r="A3" s="3" t="s">
        <v>291</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5</v>
      </c>
      <c r="B1" s="2" t="s">
        <v>1</v>
      </c>
    </row>
    <row r="2" spans="1:2">
      <c r="B2" s="2" t="s">
        <v>31</v>
      </c>
    </row>
    <row r="3" spans="1:2">
      <c r="A3" s="3" t="s">
        <v>291</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1</v>
      </c>
    </row>
    <row r="3" spans="1:2">
      <c r="A3" s="3" t="s">
        <v>291</v>
      </c>
    </row>
    <row r="4" spans="1:2">
      <c r="A4" s="4" t="s">
        <v>358</v>
      </c>
      <c r="B4" s="4" t="s">
        <v>359</v>
      </c>
    </row>
    <row r="5" spans="1:2">
      <c r="A5" s="4" t="s">
        <v>360</v>
      </c>
      <c r="B5" s="4" t="s">
        <v>361</v>
      </c>
    </row>
    <row r="6" spans="1:2">
      <c r="A6" s="4" t="s">
        <v>362</v>
      </c>
      <c r="B6" s="4" t="s">
        <v>363</v>
      </c>
    </row>
    <row r="7" spans="1:2">
      <c r="A7" s="4" t="s">
        <v>299</v>
      </c>
      <c r="B7" s="4" t="s">
        <v>364</v>
      </c>
    </row>
    <row r="8" spans="1:2">
      <c r="A8" s="4" t="s">
        <v>42</v>
      </c>
      <c r="B8" s="4" t="s">
        <v>365</v>
      </c>
    </row>
    <row r="9" spans="1:2">
      <c r="A9" s="4" t="s">
        <v>49</v>
      </c>
      <c r="B9" s="4" t="s">
        <v>366</v>
      </c>
    </row>
    <row r="10" spans="1:2">
      <c r="A10" s="4" t="s">
        <v>56</v>
      </c>
      <c r="B10" s="4" t="s">
        <v>367</v>
      </c>
    </row>
    <row r="11" spans="1:2">
      <c r="A11" s="4" t="s">
        <v>313</v>
      </c>
      <c r="B11" s="4" t="s">
        <v>368</v>
      </c>
    </row>
    <row r="12" spans="1:2">
      <c r="A12" s="4" t="s">
        <v>369</v>
      </c>
      <c r="B12" s="4" t="s">
        <v>370</v>
      </c>
    </row>
    <row r="13" spans="1:2">
      <c r="A13" s="4" t="s">
        <v>315</v>
      </c>
      <c r="B13" s="4" t="s">
        <v>371</v>
      </c>
    </row>
    <row r="14" spans="1:2">
      <c r="A14" s="4" t="s">
        <v>372</v>
      </c>
      <c r="B14" s="4" t="s">
        <v>373</v>
      </c>
    </row>
    <row r="15" spans="1:2">
      <c r="A15" s="4" t="s">
        <v>374</v>
      </c>
      <c r="B15" s="4" t="s">
        <v>375</v>
      </c>
    </row>
    <row r="16" spans="1:2">
      <c r="A16" s="4" t="s">
        <v>376</v>
      </c>
      <c r="B16" s="4" t="s">
        <v>377</v>
      </c>
    </row>
    <row r="17" spans="1:2">
      <c r="A17" s="4" t="s">
        <v>327</v>
      </c>
      <c r="B17" s="4" t="s">
        <v>378</v>
      </c>
    </row>
    <row r="18" spans="1:2">
      <c r="A18" s="4" t="s">
        <v>379</v>
      </c>
      <c r="B18" s="4" t="s">
        <v>380</v>
      </c>
    </row>
    <row r="19" spans="1:2">
      <c r="A19" s="4" t="s">
        <v>381</v>
      </c>
      <c r="B19" s="4" t="s">
        <v>382</v>
      </c>
    </row>
    <row r="20" spans="1:2">
      <c r="A20" s="4" t="s">
        <v>383</v>
      </c>
      <c r="B20" s="4" t="s">
        <v>384</v>
      </c>
    </row>
    <row r="21" spans="1:2">
      <c r="A21" s="4" t="s">
        <v>385</v>
      </c>
      <c r="B21" s="4" t="s">
        <v>386</v>
      </c>
    </row>
    <row r="22" spans="1:2">
      <c r="A22" s="4" t="s">
        <v>387</v>
      </c>
      <c r="B22" s="4" t="s">
        <v>388</v>
      </c>
    </row>
    <row r="23" spans="1:2">
      <c r="A23" s="4" t="s">
        <v>389</v>
      </c>
      <c r="B23" s="4" t="s">
        <v>390</v>
      </c>
    </row>
    <row r="24" spans="1:2">
      <c r="A24" s="4" t="s">
        <v>391</v>
      </c>
      <c r="B24" s="4" t="s">
        <v>392</v>
      </c>
    </row>
    <row r="25" spans="1:2">
      <c r="A25" s="4" t="s">
        <v>393</v>
      </c>
      <c r="B25" s="4" t="s">
        <v>394</v>
      </c>
    </row>
    <row r="26" spans="1:2">
      <c r="A26" s="4" t="s">
        <v>395</v>
      </c>
      <c r="B26" s="4" t="s">
        <v>396</v>
      </c>
    </row>
    <row r="27" spans="1:2">
      <c r="A27" s="4" t="s">
        <v>397</v>
      </c>
      <c r="B27" s="4" t="s">
        <v>398</v>
      </c>
    </row>
    <row r="28" spans="1:2">
      <c r="A28" s="4" t="s">
        <v>399</v>
      </c>
      <c r="B28"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1</v>
      </c>
    </row>
    <row r="3" spans="1:2">
      <c r="A3" s="3" t="s">
        <v>186</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row>
    <row r="10" spans="1:2">
      <c r="A10" s="3" t="s">
        <v>186</v>
      </c>
    </row>
    <row r="11" spans="1:2">
      <c r="A11" s="4" t="s">
        <v>413</v>
      </c>
      <c r="B11"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1</v>
      </c>
    </row>
    <row r="3" spans="1:2">
      <c r="A3" s="3" t="s">
        <v>186</v>
      </c>
    </row>
    <row r="4" spans="1:2">
      <c r="A4" s="4" t="s">
        <v>416</v>
      </c>
      <c r="B4" s="4" t="s">
        <v>417</v>
      </c>
    </row>
    <row r="5" spans="1:2">
      <c r="A5" s="4" t="s">
        <v>418</v>
      </c>
      <c r="B5" s="4" t="s">
        <v>419</v>
      </c>
    </row>
    <row r="6" spans="1:2">
      <c r="A6" s="4" t="s">
        <v>420</v>
      </c>
      <c r="B6" s="4" t="s">
        <v>421</v>
      </c>
    </row>
    <row r="7" spans="1:2">
      <c r="A7" s="4" t="s">
        <v>422</v>
      </c>
      <c r="B7" s="4" t="s">
        <v>423</v>
      </c>
    </row>
    <row r="8" spans="1:2">
      <c r="A8" s="4" t="s">
        <v>424</v>
      </c>
    </row>
    <row r="9" spans="1:2">
      <c r="A9" s="3" t="s">
        <v>186</v>
      </c>
    </row>
    <row r="10" spans="1:2">
      <c r="A10" s="4" t="s">
        <v>418</v>
      </c>
      <c r="B10" s="4" t="s">
        <v>425</v>
      </c>
    </row>
    <row r="11" spans="1:2">
      <c r="A11" s="4" t="s">
        <v>422</v>
      </c>
      <c r="B11" s="4" t="s">
        <v>426</v>
      </c>
    </row>
    <row r="12" spans="1:2">
      <c r="A12" s="4" t="s">
        <v>427</v>
      </c>
      <c r="B12"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31</v>
      </c>
    </row>
    <row r="3" spans="1:2">
      <c r="A3" s="3" t="s">
        <v>291</v>
      </c>
    </row>
    <row r="4" spans="1:2">
      <c r="A4" s="4" t="s">
        <v>35</v>
      </c>
      <c r="B4" s="4" t="s">
        <v>430</v>
      </c>
    </row>
    <row r="5" spans="1:2">
      <c r="A5" s="4" t="s">
        <v>431</v>
      </c>
      <c r="B5"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1</v>
      </c>
    </row>
    <row r="3" spans="1:2">
      <c r="A3" s="3" t="s">
        <v>291</v>
      </c>
    </row>
    <row r="4" spans="1:2">
      <c r="A4" s="4" t="s">
        <v>40</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37</v>
      </c>
      <c r="B9"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31</v>
      </c>
    </row>
    <row r="3" spans="1:2">
      <c r="A3" s="3" t="s">
        <v>291</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1</v>
      </c>
      <c r="B1" s="2" t="s">
        <v>1</v>
      </c>
    </row>
    <row r="2" spans="1:2">
      <c r="B2" s="2" t="s">
        <v>31</v>
      </c>
    </row>
    <row r="3" spans="1:2">
      <c r="A3" s="3" t="s">
        <v>291</v>
      </c>
    </row>
    <row r="4" spans="1:2">
      <c r="A4" s="4" t="s">
        <v>43</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35"/>
    <col customWidth="1" max="5" min="5" width="25"/>
    <col customWidth="1" max="6" min="6" width="25"/>
    <col customWidth="1" max="7" min="7" width="36"/>
    <col customWidth="1" max="8" min="8" width="24"/>
    <col customWidth="1" max="9" min="9" width="39"/>
    <col customWidth="1" max="10" min="10" width="31"/>
    <col customWidth="1" max="11" min="11" width="44"/>
    <col customWidth="1" max="12" min="12" width="27"/>
    <col customWidth="1" max="13" min="13" width="65"/>
    <col customWidth="1" max="14" min="14" width="37"/>
    <col customWidth="1" max="15" min="15" width="51"/>
    <col customWidth="1" max="16" min="16" width="30"/>
  </cols>
  <sheetData>
    <row r="1" spans="1:16">
      <c r="A1" s="1" t="s">
        <v>157</v>
      </c>
      <c r="B1" s="2" t="s">
        <v>158</v>
      </c>
      <c r="C1" s="2" t="s">
        <v>159</v>
      </c>
      <c r="D1" s="2" t="s">
        <v>160</v>
      </c>
      <c r="E1" s="2" t="s">
        <v>161</v>
      </c>
      <c r="F1" s="2" t="s">
        <v>162</v>
      </c>
      <c r="G1" s="2" t="s">
        <v>90</v>
      </c>
      <c r="H1" s="2" t="s">
        <v>163</v>
      </c>
      <c r="I1" s="2" t="s">
        <v>164</v>
      </c>
      <c r="J1" s="2" t="s">
        <v>165</v>
      </c>
      <c r="K1" s="2" t="s">
        <v>166</v>
      </c>
      <c r="L1" s="2" t="s">
        <v>167</v>
      </c>
      <c r="M1" s="2" t="s">
        <v>168</v>
      </c>
      <c r="N1" s="2" t="s">
        <v>169</v>
      </c>
      <c r="O1" s="2" t="s">
        <v>170</v>
      </c>
      <c r="P1" s="2" t="s">
        <v>171</v>
      </c>
    </row>
    <row r="2" spans="1:16">
      <c r="A2" s="4" t="s">
        <v>172</v>
      </c>
      <c r="B2" s="6" t="s">
        <v>173</v>
      </c>
      <c r="C2" s="6" t="s">
        <v>174</v>
      </c>
      <c r="E2" s="6" t="s">
        <v>175</v>
      </c>
      <c r="F2" s="6" t="s">
        <v>176</v>
      </c>
      <c r="G2" s="6" t="s">
        <v>177</v>
      </c>
      <c r="H2" s="6" t="s">
        <v>178</v>
      </c>
      <c r="I2" s="6" t="s">
        <v>179</v>
      </c>
      <c r="J2" s="6" t="s">
        <v>180</v>
      </c>
      <c r="K2" s="6" t="s">
        <v>181</v>
      </c>
      <c r="M2" s="6" t="s">
        <v>182</v>
      </c>
      <c r="N2" s="6" t="s">
        <v>183</v>
      </c>
      <c r="O2" s="6" t="s">
        <v>184</v>
      </c>
      <c r="P2" s="6" t="s">
        <v>185</v>
      </c>
    </row>
    <row r="3" spans="1:16">
      <c r="A3" s="3" t="s">
        <v>186</v>
      </c>
    </row>
    <row r="4" spans="1:16">
      <c r="A4" s="4" t="s">
        <v>187</v>
      </c>
      <c r="B4" s="5" t="n">
        <v>-58705</v>
      </c>
      <c r="L4" s="6" t="s">
        <v>188</v>
      </c>
      <c r="N4" s="5" t="n">
        <v>-58679</v>
      </c>
      <c r="O4" s="5" t="n">
        <v>-26</v>
      </c>
    </row>
    <row r="5" spans="1:16">
      <c r="A5" s="4" t="s">
        <v>189</v>
      </c>
      <c r="I5" s="5" t="n">
        <v>-58679</v>
      </c>
      <c r="L5" s="5" t="n">
        <v>58679</v>
      </c>
    </row>
    <row r="6" spans="1:16">
      <c r="A6" s="4" t="s">
        <v>128</v>
      </c>
      <c r="B6" s="5" t="n">
        <v>1546816</v>
      </c>
      <c r="L6" s="5" t="n">
        <v>1537837</v>
      </c>
      <c r="N6" s="5" t="n">
        <v>1537837</v>
      </c>
      <c r="O6" s="5" t="n">
        <v>8979</v>
      </c>
    </row>
    <row r="7" spans="1:16">
      <c r="A7" s="3" t="s">
        <v>190</v>
      </c>
    </row>
    <row r="8" spans="1:16">
      <c r="A8" s="4" t="s">
        <v>191</v>
      </c>
      <c r="B8" s="5" t="n">
        <v>-34667</v>
      </c>
      <c r="J8" s="5" t="n">
        <v>-34667</v>
      </c>
      <c r="N8" s="5" t="n">
        <v>-34667</v>
      </c>
    </row>
    <row r="9" spans="1:16">
      <c r="A9" s="4" t="s">
        <v>192</v>
      </c>
      <c r="B9" s="5" t="n">
        <v>-8273</v>
      </c>
      <c r="J9" s="5" t="n">
        <v>-8273</v>
      </c>
      <c r="N9" s="5" t="n">
        <v>-8273</v>
      </c>
    </row>
    <row r="10" spans="1:16">
      <c r="A10" s="4" t="s">
        <v>193</v>
      </c>
      <c r="B10" s="5" t="n">
        <v>-59406</v>
      </c>
      <c r="K10" s="5" t="n">
        <v>-59406</v>
      </c>
      <c r="N10" s="5" t="n">
        <v>-59406</v>
      </c>
    </row>
    <row r="11" spans="1:16">
      <c r="A11" s="4" t="s">
        <v>151</v>
      </c>
      <c r="B11" s="5" t="n">
        <v>1444470</v>
      </c>
      <c r="J11" s="5" t="n">
        <v>-42940</v>
      </c>
      <c r="K11" s="5" t="n">
        <v>-59406</v>
      </c>
      <c r="L11" s="5" t="n">
        <v>1537837</v>
      </c>
      <c r="N11" s="5" t="n">
        <v>1435491</v>
      </c>
      <c r="O11" s="5" t="n">
        <v>8979</v>
      </c>
    </row>
    <row r="12" spans="1:16">
      <c r="A12" s="4" t="s">
        <v>194</v>
      </c>
      <c r="B12" s="5" t="n">
        <v>12433</v>
      </c>
      <c r="E12" s="5" t="n">
        <v>5431</v>
      </c>
      <c r="F12" s="5" t="n">
        <v>7002</v>
      </c>
      <c r="N12" s="5" t="n">
        <v>12433</v>
      </c>
    </row>
    <row r="13" spans="1:16">
      <c r="A13" s="4" t="s">
        <v>195</v>
      </c>
      <c r="G13" s="5" t="n">
        <v>-251</v>
      </c>
      <c r="L13" s="5" t="n">
        <v>251</v>
      </c>
    </row>
    <row r="14" spans="1:16">
      <c r="A14" s="4" t="s">
        <v>196</v>
      </c>
      <c r="B14" s="5" t="n">
        <v>-42</v>
      </c>
      <c r="L14" s="5" t="n">
        <v>-42</v>
      </c>
      <c r="N14" s="5" t="n">
        <v>-42</v>
      </c>
    </row>
    <row r="15" spans="1:16">
      <c r="A15" s="4" t="s">
        <v>197</v>
      </c>
      <c r="B15" s="5" t="n">
        <v>9868</v>
      </c>
      <c r="L15" s="5" t="n">
        <v>9868</v>
      </c>
      <c r="N15" s="5" t="n">
        <v>9868</v>
      </c>
    </row>
    <row r="16" spans="1:16">
      <c r="A16" s="4" t="s">
        <v>198</v>
      </c>
      <c r="I16" s="5" t="n">
        <v>10077</v>
      </c>
      <c r="L16" s="5" t="n">
        <v>-10077</v>
      </c>
    </row>
    <row r="17" spans="1:16">
      <c r="A17" s="4" t="s">
        <v>199</v>
      </c>
      <c r="B17" s="5" t="n">
        <v>-7186</v>
      </c>
      <c r="O17" s="5" t="n">
        <v>-7186</v>
      </c>
    </row>
    <row r="18" spans="1:16">
      <c r="A18" s="4" t="s">
        <v>200</v>
      </c>
      <c r="B18" s="5" t="n">
        <v>-157162</v>
      </c>
      <c r="M18" s="5" t="n">
        <v>-157162</v>
      </c>
      <c r="N18" s="5" t="n">
        <v>-157162</v>
      </c>
    </row>
    <row r="19" spans="1:16">
      <c r="A19" s="3" t="s">
        <v>201</v>
      </c>
    </row>
    <row r="20" spans="1:16">
      <c r="A20" s="4" t="s">
        <v>202</v>
      </c>
      <c r="H20" s="5" t="n">
        <v>78078</v>
      </c>
      <c r="L20" s="5" t="n">
        <v>-78078</v>
      </c>
    </row>
    <row r="21" spans="1:16">
      <c r="A21" s="4" t="s">
        <v>203</v>
      </c>
      <c r="B21" s="5" t="n">
        <v>-434619</v>
      </c>
      <c r="L21" s="5" t="n">
        <v>-434619</v>
      </c>
      <c r="N21" s="5" t="n">
        <v>-434619</v>
      </c>
    </row>
    <row r="22" spans="1:16">
      <c r="A22" s="4" t="s">
        <v>204</v>
      </c>
      <c r="B22" s="5" t="n">
        <v>-307135</v>
      </c>
      <c r="L22" s="5" t="n">
        <v>-472650</v>
      </c>
      <c r="M22" s="5" t="n">
        <v>165515</v>
      </c>
      <c r="N22" s="5" t="n">
        <v>-307135</v>
      </c>
    </row>
    <row r="23" spans="1:16">
      <c r="A23" s="4" t="s">
        <v>205</v>
      </c>
      <c r="I23" s="5" t="n">
        <v>552490</v>
      </c>
      <c r="L23" s="5" t="n">
        <v>-552490</v>
      </c>
    </row>
    <row r="24" spans="1:16">
      <c r="A24" s="4" t="s">
        <v>206</v>
      </c>
      <c r="B24" s="5" t="n">
        <v>8476050</v>
      </c>
      <c r="C24" s="5" t="n">
        <v>3838686</v>
      </c>
      <c r="E24" s="5" t="n">
        <v>552038</v>
      </c>
      <c r="F24" s="5" t="n">
        <v>-483879</v>
      </c>
      <c r="G24" s="5" t="n">
        <v>5339</v>
      </c>
      <c r="H24" s="5" t="n">
        <v>550428</v>
      </c>
      <c r="I24" s="5" t="n">
        <v>2500471</v>
      </c>
      <c r="J24" s="5" t="n">
        <v>-23987</v>
      </c>
      <c r="K24" s="5" t="n">
        <v>7519</v>
      </c>
      <c r="M24" s="5" t="n">
        <v>165515</v>
      </c>
      <c r="N24" s="5" t="n">
        <v>8445196</v>
      </c>
      <c r="O24" s="5" t="n">
        <v>30854</v>
      </c>
      <c r="P24" s="5" t="n">
        <v>1333066</v>
      </c>
    </row>
    <row r="25" spans="1:16">
      <c r="A25" s="3" t="s">
        <v>186</v>
      </c>
    </row>
    <row r="26" spans="1:16">
      <c r="A26" s="4" t="s">
        <v>207</v>
      </c>
      <c r="B26" s="5" t="n">
        <v>7915424</v>
      </c>
      <c r="C26" s="5" t="n">
        <v>3838686</v>
      </c>
      <c r="E26" s="5" t="n">
        <v>546607</v>
      </c>
      <c r="F26" s="5" t="n">
        <v>-490881</v>
      </c>
      <c r="G26" s="5" t="n">
        <v>5590</v>
      </c>
      <c r="H26" s="5" t="n">
        <v>472350</v>
      </c>
      <c r="I26" s="5" t="n">
        <v>1937904</v>
      </c>
      <c r="J26" s="5" t="n">
        <v>18953</v>
      </c>
      <c r="K26" s="5" t="n">
        <v>66925</v>
      </c>
      <c r="M26" s="5" t="n">
        <v>157162</v>
      </c>
      <c r="N26" s="5" t="n">
        <v>7886362</v>
      </c>
      <c r="O26" s="5" t="n">
        <v>29062</v>
      </c>
      <c r="P26" s="5" t="n">
        <v>1333066</v>
      </c>
    </row>
    <row r="27" spans="1:16">
      <c r="A27" s="4" t="s">
        <v>128</v>
      </c>
      <c r="B27" s="5" t="n">
        <v>1525865</v>
      </c>
      <c r="L27" s="5" t="n">
        <v>1526505</v>
      </c>
      <c r="N27" s="5" t="n">
        <v>1526505</v>
      </c>
      <c r="O27" s="5" t="n">
        <v>-640</v>
      </c>
    </row>
    <row r="28" spans="1:16">
      <c r="A28" s="3" t="s">
        <v>190</v>
      </c>
    </row>
    <row r="29" spans="1:16">
      <c r="A29" s="4" t="s">
        <v>191</v>
      </c>
      <c r="B29" s="5" t="n">
        <v>-481</v>
      </c>
      <c r="J29" s="5" t="n">
        <v>-481</v>
      </c>
      <c r="N29" s="5" t="n">
        <v>-481</v>
      </c>
    </row>
    <row r="30" spans="1:16">
      <c r="A30" s="4" t="s">
        <v>192</v>
      </c>
      <c r="B30" s="5" t="n">
        <v>-23312</v>
      </c>
      <c r="J30" s="5" t="n">
        <v>-18077</v>
      </c>
      <c r="N30" s="5" t="n">
        <v>-18077</v>
      </c>
      <c r="O30" s="5" t="n">
        <v>-5235</v>
      </c>
    </row>
    <row r="31" spans="1:16">
      <c r="A31" s="4" t="s">
        <v>193</v>
      </c>
      <c r="B31" s="5" t="n">
        <v>45542</v>
      </c>
      <c r="K31" s="5" t="n">
        <v>45542</v>
      </c>
      <c r="N31" s="5" t="n">
        <v>45542</v>
      </c>
    </row>
    <row r="32" spans="1:16">
      <c r="A32" s="4" t="s">
        <v>151</v>
      </c>
      <c r="B32" s="5" t="n">
        <v>1547614</v>
      </c>
      <c r="J32" s="5" t="n">
        <v>-18558</v>
      </c>
      <c r="K32" s="5" t="n">
        <v>45542</v>
      </c>
      <c r="L32" s="5" t="n">
        <v>1526505</v>
      </c>
      <c r="N32" s="5" t="n">
        <v>1553489</v>
      </c>
      <c r="O32" s="5" t="n">
        <v>-5875</v>
      </c>
    </row>
    <row r="33" spans="1:16">
      <c r="A33" s="4" t="s">
        <v>87</v>
      </c>
      <c r="B33" s="5" t="n">
        <v>536</v>
      </c>
      <c r="D33" s="6" t="s">
        <v>208</v>
      </c>
      <c r="N33" s="5" t="n">
        <v>536</v>
      </c>
    </row>
    <row r="34" spans="1:16">
      <c r="A34" s="4" t="s">
        <v>209</v>
      </c>
      <c r="C34" s="5" t="n">
        <v>1333066</v>
      </c>
      <c r="P34" s="6" t="s">
        <v>185</v>
      </c>
    </row>
    <row r="35" spans="1:16">
      <c r="A35" s="4" t="s">
        <v>210</v>
      </c>
      <c r="B35" s="5" t="n">
        <v>-641</v>
      </c>
      <c r="E35" s="5" t="n">
        <v>-2260</v>
      </c>
      <c r="F35" s="5" t="n">
        <v>1619</v>
      </c>
      <c r="N35" s="5" t="n">
        <v>-641</v>
      </c>
    </row>
    <row r="36" spans="1:16">
      <c r="A36" s="4" t="s">
        <v>195</v>
      </c>
      <c r="G36" s="5" t="n">
        <v>-409</v>
      </c>
      <c r="L36" s="5" t="n">
        <v>409</v>
      </c>
    </row>
    <row r="37" spans="1:16">
      <c r="A37" s="4" t="s">
        <v>196</v>
      </c>
      <c r="B37" s="5" t="n">
        <v>-96</v>
      </c>
      <c r="L37" s="5" t="n">
        <v>-96</v>
      </c>
      <c r="N37" s="5" t="n">
        <v>-96</v>
      </c>
    </row>
    <row r="38" spans="1:16">
      <c r="A38" s="4" t="s">
        <v>197</v>
      </c>
      <c r="B38" s="5" t="n">
        <v>3029</v>
      </c>
      <c r="L38" s="5" t="n">
        <v>3029</v>
      </c>
      <c r="N38" s="5" t="n">
        <v>3029</v>
      </c>
    </row>
    <row r="39" spans="1:16">
      <c r="A39" s="4" t="s">
        <v>198</v>
      </c>
      <c r="I39" s="5" t="n">
        <v>3342</v>
      </c>
      <c r="L39" s="5" t="n">
        <v>-3342</v>
      </c>
    </row>
    <row r="40" spans="1:16">
      <c r="A40" s="4" t="s">
        <v>199</v>
      </c>
      <c r="B40" s="5" t="n">
        <v>-8730</v>
      </c>
      <c r="O40" s="5" t="n">
        <v>-8730</v>
      </c>
    </row>
    <row r="41" spans="1:16">
      <c r="A41" s="4" t="s">
        <v>200</v>
      </c>
      <c r="B41" s="5" t="n">
        <v>-165515</v>
      </c>
      <c r="M41" s="5" t="n">
        <v>-165515</v>
      </c>
      <c r="N41" s="5" t="n">
        <v>-165515</v>
      </c>
    </row>
    <row r="42" spans="1:16">
      <c r="A42" s="4" t="s">
        <v>211</v>
      </c>
      <c r="B42" s="5" t="n">
        <v>182603</v>
      </c>
      <c r="O42" s="5" t="n">
        <v>182603</v>
      </c>
    </row>
    <row r="43" spans="1:16">
      <c r="A43" s="4" t="s">
        <v>212</v>
      </c>
      <c r="B43" s="5" t="n">
        <v>376341</v>
      </c>
      <c r="J43" s="5" t="n">
        <v>197369</v>
      </c>
      <c r="N43" s="5" t="n">
        <v>197369</v>
      </c>
      <c r="O43" s="5" t="n">
        <v>178972</v>
      </c>
    </row>
    <row r="44" spans="1:16">
      <c r="A44" s="3" t="s">
        <v>201</v>
      </c>
    </row>
    <row r="45" spans="1:16">
      <c r="A45" s="4" t="s">
        <v>202</v>
      </c>
      <c r="H45" s="5" t="n">
        <v>78716</v>
      </c>
      <c r="L45" s="5" t="n">
        <v>-78716</v>
      </c>
    </row>
    <row r="46" spans="1:16">
      <c r="A46" s="4" t="s">
        <v>203</v>
      </c>
      <c r="B46" s="5" t="n">
        <v>-461868</v>
      </c>
      <c r="L46" s="5" t="n">
        <v>-461868</v>
      </c>
      <c r="N46" s="5" t="n">
        <v>-461868</v>
      </c>
    </row>
    <row r="47" spans="1:16">
      <c r="A47" s="4" t="s">
        <v>213</v>
      </c>
      <c r="B47" s="5" t="n">
        <v>-325285</v>
      </c>
      <c r="L47" s="5" t="n">
        <v>-489027</v>
      </c>
      <c r="M47" s="5" t="n">
        <v>163742</v>
      </c>
      <c r="N47" s="5" t="n">
        <v>-325285</v>
      </c>
    </row>
    <row r="48" spans="1:16">
      <c r="A48" s="4" t="s">
        <v>214</v>
      </c>
      <c r="I48" s="5" t="n">
        <v>496894</v>
      </c>
      <c r="L48" s="5" t="n">
        <v>-496894</v>
      </c>
    </row>
    <row r="49" spans="1:16">
      <c r="A49" s="4" t="s">
        <v>215</v>
      </c>
      <c r="B49" s="5" t="n">
        <v>9624038</v>
      </c>
      <c r="C49" s="5" t="n">
        <v>5171752</v>
      </c>
      <c r="D49" s="5" t="n">
        <v>536</v>
      </c>
      <c r="E49" s="5" t="n">
        <v>549778</v>
      </c>
      <c r="F49" s="5" t="n">
        <v>-482260</v>
      </c>
      <c r="G49" s="5" t="n">
        <v>4930</v>
      </c>
      <c r="H49" s="5" t="n">
        <v>629144</v>
      </c>
      <c r="I49" s="5" t="n">
        <v>3000707</v>
      </c>
      <c r="J49" s="5" t="n">
        <v>154824</v>
      </c>
      <c r="K49" s="5" t="n">
        <v>53061</v>
      </c>
      <c r="M49" s="5" t="n">
        <v>163742</v>
      </c>
      <c r="N49" s="5" t="n">
        <v>9246214</v>
      </c>
      <c r="O49" s="5" t="n">
        <v>377824</v>
      </c>
    </row>
    <row r="50" spans="1:16">
      <c r="A50" s="3" t="s">
        <v>186</v>
      </c>
    </row>
    <row r="51" spans="1:16">
      <c r="A51" s="4" t="s">
        <v>128</v>
      </c>
      <c r="B51" s="5" t="n">
        <v>1132320</v>
      </c>
      <c r="L51" s="5" t="n">
        <v>1150421</v>
      </c>
      <c r="N51" s="5" t="n">
        <v>1150421</v>
      </c>
      <c r="O51" s="5" t="n">
        <v>-18101</v>
      </c>
    </row>
    <row r="52" spans="1:16">
      <c r="A52" s="3" t="s">
        <v>190</v>
      </c>
    </row>
    <row r="53" spans="1:16">
      <c r="A53" s="4" t="s">
        <v>216</v>
      </c>
      <c r="B53" s="5" t="n">
        <v>-216266</v>
      </c>
      <c r="J53" s="5" t="n">
        <v>-216245</v>
      </c>
      <c r="N53" s="5" t="n">
        <v>-216245</v>
      </c>
      <c r="O53" s="5" t="n">
        <v>-21</v>
      </c>
    </row>
    <row r="54" spans="1:16">
      <c r="A54" s="4" t="s">
        <v>192</v>
      </c>
      <c r="B54" s="5" t="n">
        <v>-6657</v>
      </c>
      <c r="J54" s="5" t="n">
        <v>-2568</v>
      </c>
      <c r="N54" s="5" t="n">
        <v>-2568</v>
      </c>
      <c r="O54" s="5" t="n">
        <v>-4089</v>
      </c>
    </row>
    <row r="55" spans="1:16">
      <c r="A55" s="4" t="s">
        <v>193</v>
      </c>
      <c r="B55" s="5" t="n">
        <v>12796</v>
      </c>
      <c r="K55" s="5" t="n">
        <v>12796</v>
      </c>
      <c r="N55" s="5" t="n">
        <v>12796</v>
      </c>
    </row>
    <row r="56" spans="1:16">
      <c r="A56" s="4" t="s">
        <v>151</v>
      </c>
      <c r="B56" s="5" t="n">
        <v>922193</v>
      </c>
      <c r="J56" s="5" t="n">
        <v>-218813</v>
      </c>
      <c r="K56" s="5" t="n">
        <v>12796</v>
      </c>
      <c r="L56" s="5" t="n">
        <v>1150421</v>
      </c>
      <c r="N56" s="5" t="n">
        <v>944404</v>
      </c>
      <c r="O56" s="5" t="n">
        <v>-22211</v>
      </c>
    </row>
    <row r="57" spans="1:16">
      <c r="A57" s="4" t="s">
        <v>87</v>
      </c>
      <c r="B57" s="5" t="n">
        <v>3773</v>
      </c>
      <c r="D57" s="5" t="n">
        <v>3773</v>
      </c>
      <c r="N57" s="5" t="n">
        <v>3773</v>
      </c>
    </row>
    <row r="58" spans="1:16">
      <c r="A58" s="4" t="s">
        <v>210</v>
      </c>
      <c r="B58" s="5" t="n">
        <v>-10501</v>
      </c>
      <c r="E58" s="5" t="n">
        <v>-7378</v>
      </c>
      <c r="F58" s="5" t="n">
        <v>-3123</v>
      </c>
      <c r="N58" s="5" t="n">
        <v>-10501</v>
      </c>
    </row>
    <row r="59" spans="1:16">
      <c r="A59" s="4" t="s">
        <v>195</v>
      </c>
      <c r="G59" s="5" t="n">
        <v>-218</v>
      </c>
      <c r="L59" s="5" t="n">
        <v>218</v>
      </c>
    </row>
    <row r="60" spans="1:16">
      <c r="A60" s="4" t="s">
        <v>196</v>
      </c>
      <c r="B60" s="5" t="n">
        <v>-3</v>
      </c>
      <c r="L60" s="5" t="n">
        <v>-3</v>
      </c>
      <c r="N60" s="5" t="n">
        <v>-3</v>
      </c>
    </row>
    <row r="61" spans="1:16">
      <c r="A61" s="4" t="s">
        <v>197</v>
      </c>
      <c r="B61" s="5" t="n">
        <v>3170</v>
      </c>
      <c r="L61" s="5" t="n">
        <v>3170</v>
      </c>
      <c r="N61" s="5" t="n">
        <v>3170</v>
      </c>
    </row>
    <row r="62" spans="1:16">
      <c r="A62" s="4" t="s">
        <v>198</v>
      </c>
      <c r="I62" s="5" t="n">
        <v>3385</v>
      </c>
      <c r="L62" s="5" t="n">
        <v>-3385</v>
      </c>
    </row>
    <row r="63" spans="1:16">
      <c r="A63" s="4" t="s">
        <v>199</v>
      </c>
      <c r="B63" s="5" t="n">
        <v>-3689</v>
      </c>
      <c r="O63" s="5" t="n">
        <v>-3689</v>
      </c>
    </row>
    <row r="64" spans="1:16">
      <c r="A64" s="4" t="s">
        <v>200</v>
      </c>
      <c r="B64" s="5" t="n">
        <v>-163742</v>
      </c>
      <c r="M64" s="5" t="n">
        <v>-163742</v>
      </c>
      <c r="N64" s="5" t="n">
        <v>-163742</v>
      </c>
    </row>
    <row r="65" spans="1:16">
      <c r="A65" s="3" t="s">
        <v>201</v>
      </c>
    </row>
    <row r="66" spans="1:16">
      <c r="A66" s="4" t="s">
        <v>202</v>
      </c>
      <c r="H66" s="5" t="n">
        <v>57521</v>
      </c>
      <c r="L66" s="5" t="n">
        <v>-57521</v>
      </c>
    </row>
    <row r="67" spans="1:16">
      <c r="A67" s="4" t="s">
        <v>217</v>
      </c>
      <c r="B67" s="5" t="n">
        <v>-304241</v>
      </c>
      <c r="L67" s="5" t="n">
        <v>-304241</v>
      </c>
      <c r="N67" s="5" t="n">
        <v>-304241</v>
      </c>
    </row>
    <row r="68" spans="1:16">
      <c r="A68" s="4" t="s">
        <v>218</v>
      </c>
      <c r="B68" s="5" t="n">
        <v>-270969</v>
      </c>
      <c r="L68" s="5" t="n">
        <v>-380324</v>
      </c>
      <c r="M68" s="5" t="n">
        <v>109355</v>
      </c>
      <c r="N68" s="5" t="n">
        <v>-270969</v>
      </c>
    </row>
    <row r="69" spans="1:16">
      <c r="A69" s="4" t="s">
        <v>214</v>
      </c>
      <c r="I69" s="5" t="n">
        <v>408335</v>
      </c>
      <c r="L69" s="6" t="s">
        <v>219</v>
      </c>
    </row>
    <row r="70" spans="1:16">
      <c r="A70" s="4" t="s">
        <v>220</v>
      </c>
      <c r="B70" s="6" t="s">
        <v>221</v>
      </c>
      <c r="C70" s="6" t="s">
        <v>222</v>
      </c>
      <c r="D70" s="6" t="s">
        <v>223</v>
      </c>
      <c r="E70" s="6" t="s">
        <v>224</v>
      </c>
      <c r="F70" s="6" t="s">
        <v>225</v>
      </c>
      <c r="G70" s="6" t="s">
        <v>226</v>
      </c>
      <c r="H70" s="6" t="s">
        <v>227</v>
      </c>
      <c r="I70" s="6" t="s">
        <v>228</v>
      </c>
      <c r="J70" s="6" t="s">
        <v>229</v>
      </c>
      <c r="K70" s="6" t="s">
        <v>230</v>
      </c>
      <c r="M70" s="6" t="s">
        <v>231</v>
      </c>
      <c r="N70" s="6" t="s">
        <v>232</v>
      </c>
      <c r="O70" s="6" t="s">
        <v>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57</v>
      </c>
      <c r="B1" s="2" t="s">
        <v>1</v>
      </c>
    </row>
    <row r="2" spans="1:2">
      <c r="B2" s="2" t="s">
        <v>31</v>
      </c>
    </row>
    <row r="3" spans="1:2">
      <c r="A3" s="3" t="s">
        <v>291</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70</v>
      </c>
      <c r="B1" s="2" t="s">
        <v>1</v>
      </c>
    </row>
    <row r="2" spans="1:2">
      <c r="B2" s="2" t="s">
        <v>31</v>
      </c>
    </row>
    <row r="3" spans="1:2">
      <c r="A3" s="3" t="s">
        <v>291</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1</v>
      </c>
      <c r="B1" s="2" t="s">
        <v>1</v>
      </c>
    </row>
    <row r="2" spans="1:2">
      <c r="B2" s="2" t="s">
        <v>31</v>
      </c>
    </row>
    <row r="3" spans="1:2">
      <c r="A3" s="3" t="s">
        <v>291</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1</v>
      </c>
    </row>
    <row r="3" spans="1:2">
      <c r="A3" s="3" t="s">
        <v>291</v>
      </c>
    </row>
    <row r="4" spans="1:2">
      <c r="A4" s="4" t="s">
        <v>485</v>
      </c>
      <c r="B4"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31</v>
      </c>
    </row>
    <row r="3" spans="1:2">
      <c r="A3" s="3" t="s">
        <v>291</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6</v>
      </c>
      <c r="B1" s="2" t="s">
        <v>1</v>
      </c>
    </row>
    <row r="2" spans="1:2">
      <c r="B2" s="2" t="s">
        <v>31</v>
      </c>
    </row>
    <row r="3" spans="1:2">
      <c r="A3" s="3" t="s">
        <v>291</v>
      </c>
    </row>
    <row r="4" spans="1:2">
      <c r="A4" s="4" t="s">
        <v>497</v>
      </c>
      <c r="B4"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99</v>
      </c>
      <c r="B1" s="2" t="s">
        <v>1</v>
      </c>
    </row>
    <row r="2" spans="1:2">
      <c r="B2" s="2" t="s">
        <v>31</v>
      </c>
    </row>
    <row r="3" spans="1:2">
      <c r="A3" s="3" t="s">
        <v>291</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31</v>
      </c>
    </row>
    <row r="3" spans="1:2">
      <c r="A3" s="3" t="s">
        <v>186</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c r="B10" s="4" t="s">
        <v>520</v>
      </c>
    </row>
    <row r="11" spans="1:2">
      <c r="A11" s="4" t="s">
        <v>521</v>
      </c>
      <c r="B11" s="4" t="s">
        <v>522</v>
      </c>
    </row>
    <row r="12" spans="1:2">
      <c r="A12" s="4" t="s">
        <v>523</v>
      </c>
      <c r="B12" s="4" t="s">
        <v>524</v>
      </c>
    </row>
    <row r="13" spans="1:2">
      <c r="A13" s="4" t="s">
        <v>525</v>
      </c>
      <c r="B13" s="4" t="s">
        <v>526</v>
      </c>
    </row>
    <row r="14" spans="1:2">
      <c r="A14" s="4" t="s">
        <v>527</v>
      </c>
    </row>
    <row r="15" spans="1:2">
      <c r="A15" s="3" t="s">
        <v>186</v>
      </c>
    </row>
    <row r="16" spans="1:2">
      <c r="A16" s="4" t="s">
        <v>528</v>
      </c>
      <c r="B16" s="4"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0</v>
      </c>
      <c r="B1" s="2" t="s">
        <v>1</v>
      </c>
    </row>
    <row r="2" spans="1:2">
      <c r="B2" s="2" t="s">
        <v>31</v>
      </c>
    </row>
    <row r="3" spans="1:2">
      <c r="A3" s="3" t="s">
        <v>291</v>
      </c>
    </row>
    <row r="4" spans="1:2">
      <c r="A4" s="4" t="s">
        <v>531</v>
      </c>
      <c r="B4" s="4" t="s">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3</v>
      </c>
      <c r="B1" s="2" t="s">
        <v>1</v>
      </c>
    </row>
    <row r="2" spans="1:2">
      <c r="B2" s="2" t="s">
        <v>31</v>
      </c>
    </row>
    <row r="3" spans="1:2">
      <c r="A3" s="3" t="s">
        <v>291</v>
      </c>
    </row>
    <row r="4" spans="1:2">
      <c r="A4" s="4" t="s">
        <v>534</v>
      </c>
      <c r="B4" s="4"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34</v>
      </c>
      <c r="B1" s="2" t="s">
        <v>1</v>
      </c>
    </row>
    <row r="2" spans="1:4">
      <c r="B2" s="2" t="s">
        <v>31</v>
      </c>
      <c r="C2" s="2" t="s">
        <v>32</v>
      </c>
      <c r="D2" s="2" t="s">
        <v>104</v>
      </c>
    </row>
    <row r="3" spans="1:4">
      <c r="A3" s="3" t="s">
        <v>235</v>
      </c>
    </row>
    <row r="4" spans="1:4">
      <c r="A4" s="4" t="s">
        <v>236</v>
      </c>
      <c r="B4" s="6" t="s">
        <v>237</v>
      </c>
      <c r="C4" s="6" t="s">
        <v>238</v>
      </c>
      <c r="D4" s="6" t="s">
        <v>239</v>
      </c>
    </row>
    <row r="5" spans="1:4">
      <c r="A5" s="4" t="s">
        <v>240</v>
      </c>
      <c r="B5" s="6" t="s">
        <v>241</v>
      </c>
      <c r="C5" s="6" t="s">
        <v>242</v>
      </c>
      <c r="D5" s="6" t="s">
        <v>2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36</v>
      </c>
      <c r="B1" s="2" t="s">
        <v>1</v>
      </c>
    </row>
    <row r="2" spans="1:2">
      <c r="B2" s="2" t="s">
        <v>31</v>
      </c>
    </row>
    <row r="3" spans="1:2">
      <c r="A3" s="3" t="s">
        <v>291</v>
      </c>
    </row>
    <row r="4" spans="1:2">
      <c r="A4" s="4" t="s">
        <v>537</v>
      </c>
      <c r="B4"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539</v>
      </c>
      <c r="B1" s="2" t="s">
        <v>1</v>
      </c>
    </row>
    <row r="2" spans="1:2">
      <c r="B2" s="2" t="s">
        <v>31</v>
      </c>
    </row>
    <row r="3" spans="1:2">
      <c r="A3" s="3" t="s">
        <v>291</v>
      </c>
    </row>
    <row r="4" spans="1:2">
      <c r="A4" s="4" t="s">
        <v>75</v>
      </c>
      <c r="B4" s="4" t="s">
        <v>540</v>
      </c>
    </row>
    <row r="5" spans="1:2">
      <c r="A5" s="4" t="s">
        <v>541</v>
      </c>
      <c r="B5" s="4" t="s">
        <v>542</v>
      </c>
    </row>
    <row r="6" spans="1:2">
      <c r="A6" s="4" t="s">
        <v>543</v>
      </c>
      <c r="B6" s="4" t="s">
        <v>544</v>
      </c>
    </row>
    <row r="7" spans="1:2">
      <c r="A7" s="4" t="s">
        <v>545</v>
      </c>
      <c r="B7" s="4" t="s">
        <v>546</v>
      </c>
    </row>
    <row r="8" spans="1:2">
      <c r="A8" s="4" t="s">
        <v>547</v>
      </c>
      <c r="B8" s="4" t="s">
        <v>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49</v>
      </c>
      <c r="B1" s="2" t="s">
        <v>1</v>
      </c>
    </row>
    <row r="2" spans="1:2">
      <c r="B2" s="2" t="s">
        <v>31</v>
      </c>
    </row>
    <row r="3" spans="1:2">
      <c r="A3" s="3" t="s">
        <v>291</v>
      </c>
    </row>
    <row r="4" spans="1:2">
      <c r="A4" s="4" t="s">
        <v>550</v>
      </c>
      <c r="B4" s="4" t="s">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52</v>
      </c>
      <c r="B1" s="2" t="s">
        <v>1</v>
      </c>
    </row>
    <row r="2" spans="1:2">
      <c r="B2" s="2" t="s">
        <v>31</v>
      </c>
    </row>
    <row r="3" spans="1:2">
      <c r="A3" s="3" t="s">
        <v>291</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31</v>
      </c>
    </row>
    <row r="3" spans="1:2">
      <c r="A3" s="3" t="s">
        <v>291</v>
      </c>
    </row>
    <row r="4" spans="1:2">
      <c r="A4" s="4" t="s">
        <v>558</v>
      </c>
      <c r="B4" s="4" t="s">
        <v>5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0</v>
      </c>
      <c r="B1" s="2" t="s">
        <v>1</v>
      </c>
    </row>
    <row r="2" spans="1:2">
      <c r="B2" s="2" t="s">
        <v>31</v>
      </c>
    </row>
    <row r="3" spans="1:2">
      <c r="A3" s="3" t="s">
        <v>291</v>
      </c>
    </row>
    <row r="4" spans="1:2">
      <c r="A4" s="4" t="s">
        <v>561</v>
      </c>
      <c r="B4" s="4" t="s">
        <v>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563</v>
      </c>
      <c r="B1" s="2" t="s">
        <v>1</v>
      </c>
    </row>
    <row r="2" spans="1:2">
      <c r="B2" s="2" t="s">
        <v>31</v>
      </c>
    </row>
    <row r="3" spans="1:2">
      <c r="A3" s="3" t="s">
        <v>291</v>
      </c>
    </row>
    <row r="4" spans="1:2">
      <c r="A4" s="4" t="s">
        <v>564</v>
      </c>
      <c r="B4" s="4" t="s">
        <v>565</v>
      </c>
    </row>
    <row r="5" spans="1:2">
      <c r="A5" s="4" t="s">
        <v>566</v>
      </c>
      <c r="B5" s="4" t="s">
        <v>567</v>
      </c>
    </row>
    <row r="6" spans="1:2">
      <c r="A6" s="4" t="s">
        <v>568</v>
      </c>
      <c r="B6" s="4" t="s">
        <v>569</v>
      </c>
    </row>
    <row r="7" spans="1:2">
      <c r="A7" s="4" t="s">
        <v>570</v>
      </c>
      <c r="B7" s="4" t="s">
        <v>5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72</v>
      </c>
      <c r="B1" s="2" t="s">
        <v>1</v>
      </c>
    </row>
    <row r="2" spans="1:2">
      <c r="B2" s="2" t="s">
        <v>31</v>
      </c>
    </row>
    <row r="3" spans="1:2">
      <c r="A3" s="3" t="s">
        <v>291</v>
      </c>
    </row>
    <row r="4" spans="1:2">
      <c r="A4" s="4" t="s">
        <v>573</v>
      </c>
      <c r="B4" s="4" t="s">
        <v>5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75</v>
      </c>
      <c r="B1" s="2" t="s">
        <v>1</v>
      </c>
    </row>
    <row r="2" spans="1:2">
      <c r="B2" s="2" t="s">
        <v>31</v>
      </c>
    </row>
    <row r="3" spans="1:2">
      <c r="A3" s="3" t="s">
        <v>291</v>
      </c>
    </row>
    <row r="4" spans="1:2">
      <c r="A4" s="4" t="s">
        <v>576</v>
      </c>
      <c r="B4" s="4" t="s">
        <v>5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8</v>
      </c>
      <c r="B1" s="2" t="s">
        <v>1</v>
      </c>
    </row>
    <row r="2" spans="1:2">
      <c r="B2" s="2" t="s">
        <v>31</v>
      </c>
    </row>
    <row r="3" spans="1:2">
      <c r="A3" s="3" t="s">
        <v>291</v>
      </c>
    </row>
    <row r="4" spans="1:2">
      <c r="A4" s="4" t="s">
        <v>579</v>
      </c>
      <c r="B4" s="4" t="s">
        <v>5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44</v>
      </c>
      <c r="B1" s="2" t="s">
        <v>1</v>
      </c>
    </row>
    <row r="2" spans="1:4">
      <c r="B2" s="2" t="s">
        <v>31</v>
      </c>
      <c r="C2" s="2" t="s">
        <v>32</v>
      </c>
      <c r="D2" s="2" t="s">
        <v>104</v>
      </c>
    </row>
    <row r="3" spans="1:4">
      <c r="A3" s="3" t="s">
        <v>245</v>
      </c>
    </row>
    <row r="4" spans="1:4">
      <c r="A4" s="4" t="s">
        <v>128</v>
      </c>
      <c r="B4" s="6" t="s">
        <v>130</v>
      </c>
      <c r="C4" s="6" t="s">
        <v>131</v>
      </c>
      <c r="D4" s="6" t="s">
        <v>132</v>
      </c>
    </row>
    <row r="5" spans="1:4">
      <c r="A5" s="3" t="s">
        <v>246</v>
      </c>
    </row>
    <row r="6" spans="1:4">
      <c r="A6" s="4" t="s">
        <v>247</v>
      </c>
      <c r="B6" s="5" t="n">
        <v>14779</v>
      </c>
      <c r="C6" s="5" t="n">
        <v>-20673</v>
      </c>
      <c r="D6" s="5" t="n">
        <v>-7476</v>
      </c>
    </row>
    <row r="7" spans="1:4">
      <c r="A7" s="4" t="s">
        <v>248</v>
      </c>
      <c r="B7" s="5" t="n">
        <v>371825</v>
      </c>
      <c r="C7" s="5" t="n">
        <v>463049</v>
      </c>
      <c r="D7" s="5" t="n">
        <v>463490</v>
      </c>
    </row>
    <row r="8" spans="1:4">
      <c r="A8" s="4" t="s">
        <v>249</v>
      </c>
      <c r="B8" s="5" t="n">
        <v>812489</v>
      </c>
      <c r="C8" s="5" t="n">
        <v>704544</v>
      </c>
      <c r="D8" s="5" t="n">
        <v>628156</v>
      </c>
    </row>
    <row r="9" spans="1:4">
      <c r="A9" s="4" t="s">
        <v>250</v>
      </c>
      <c r="B9" s="5" t="n">
        <v>15721</v>
      </c>
      <c r="C9" s="5" t="n">
        <v>13134</v>
      </c>
      <c r="D9" s="5" t="n">
        <v>12581</v>
      </c>
    </row>
    <row r="10" spans="1:4">
      <c r="A10" s="4" t="s">
        <v>251</v>
      </c>
      <c r="B10" s="5" t="n">
        <v>1026515</v>
      </c>
      <c r="C10" s="5" t="n">
        <v>854671</v>
      </c>
      <c r="D10" s="5" t="n">
        <v>763793</v>
      </c>
    </row>
    <row r="11" spans="1:4">
      <c r="A11" s="4" t="s">
        <v>52</v>
      </c>
      <c r="B11" s="5" t="n">
        <v>162417</v>
      </c>
      <c r="C11" s="5" t="n">
        <v>-109204</v>
      </c>
      <c r="D11" s="5" t="n">
        <v>-112539</v>
      </c>
    </row>
    <row r="12" spans="1:4">
      <c r="A12" s="4" t="s">
        <v>252</v>
      </c>
      <c r="B12" s="5" t="n">
        <v>22088</v>
      </c>
      <c r="C12" s="5" t="n">
        <v>2242</v>
      </c>
      <c r="D12" s="5" t="n">
        <v>6134</v>
      </c>
    </row>
    <row r="13" spans="1:4">
      <c r="A13" s="4" t="s">
        <v>253</v>
      </c>
      <c r="B13" s="5" t="n">
        <v>69250</v>
      </c>
      <c r="C13" s="5" t="n">
        <v>132756</v>
      </c>
      <c r="D13" s="5" t="n">
        <v>79983</v>
      </c>
    </row>
    <row r="14" spans="1:4">
      <c r="A14" s="4" t="s">
        <v>254</v>
      </c>
      <c r="B14" s="5" t="n">
        <v>-1498</v>
      </c>
      <c r="C14" s="5" t="n">
        <v>-802</v>
      </c>
      <c r="D14" s="5" t="n">
        <v>555</v>
      </c>
    </row>
    <row r="15" spans="1:4">
      <c r="A15" s="4" t="s">
        <v>255</v>
      </c>
      <c r="B15" s="5" t="n">
        <v>4854</v>
      </c>
      <c r="C15" s="5" t="n">
        <v>13968</v>
      </c>
      <c r="D15" s="5" t="n">
        <v>7631</v>
      </c>
    </row>
    <row r="16" spans="1:4">
      <c r="A16" s="4" t="s">
        <v>256</v>
      </c>
      <c r="B16" s="5" t="n">
        <v>-135</v>
      </c>
      <c r="C16" s="5" t="n">
        <v>1539</v>
      </c>
      <c r="D16" s="5" t="n">
        <v>-903</v>
      </c>
    </row>
    <row r="17" spans="1:4">
      <c r="A17" s="4" t="s">
        <v>257</v>
      </c>
      <c r="B17" s="5" t="n">
        <v>3630625</v>
      </c>
      <c r="C17" s="5" t="n">
        <v>3581089</v>
      </c>
      <c r="D17" s="5" t="n">
        <v>3388221</v>
      </c>
    </row>
    <row r="18" spans="1:4">
      <c r="A18" s="3" t="s">
        <v>258</v>
      </c>
    </row>
    <row r="19" spans="1:4">
      <c r="A19" s="4" t="s">
        <v>259</v>
      </c>
      <c r="B19" s="5" t="n">
        <v>-355854</v>
      </c>
      <c r="C19" s="5" t="n">
        <v>-725240</v>
      </c>
      <c r="D19" s="5" t="n">
        <v>-372881</v>
      </c>
    </row>
    <row r="20" spans="1:4">
      <c r="A20" s="4" t="s">
        <v>42</v>
      </c>
      <c r="B20" s="5" t="n">
        <v>168704</v>
      </c>
      <c r="C20" s="5" t="n">
        <v>-606484</v>
      </c>
      <c r="D20" s="5" t="n">
        <v>-267519</v>
      </c>
    </row>
    <row r="21" spans="1:4">
      <c r="A21" s="4" t="s">
        <v>43</v>
      </c>
      <c r="B21" s="5" t="n">
        <v>-11467</v>
      </c>
      <c r="C21" s="5" t="n">
        <v>-334217</v>
      </c>
      <c r="D21" s="5" t="n">
        <v>87006</v>
      </c>
    </row>
    <row r="22" spans="1:4">
      <c r="A22" s="4" t="s">
        <v>260</v>
      </c>
      <c r="B22" s="5" t="n">
        <v>42436</v>
      </c>
      <c r="C22" s="5" t="n">
        <v>29411</v>
      </c>
      <c r="D22" s="5" t="n">
        <v>7925</v>
      </c>
    </row>
    <row r="23" spans="1:4">
      <c r="A23" s="4" t="s">
        <v>261</v>
      </c>
      <c r="B23" s="5" t="n">
        <v>-14536</v>
      </c>
      <c r="C23" s="5" t="n">
        <v>358682</v>
      </c>
      <c r="D23" s="5" t="n">
        <v>-309725</v>
      </c>
    </row>
    <row r="24" spans="1:4">
      <c r="A24" s="4" t="s">
        <v>48</v>
      </c>
      <c r="B24" s="5" t="n">
        <v>-37525</v>
      </c>
      <c r="C24" s="5" t="n">
        <v>-23016</v>
      </c>
      <c r="D24" s="5" t="n">
        <v>-39980</v>
      </c>
    </row>
    <row r="25" spans="1:4">
      <c r="A25" s="3" t="s">
        <v>262</v>
      </c>
    </row>
    <row r="26" spans="1:4">
      <c r="A26" s="4" t="s">
        <v>69</v>
      </c>
      <c r="B26" s="5" t="n">
        <v>576164</v>
      </c>
      <c r="C26" s="5" t="n">
        <v>412393</v>
      </c>
      <c r="D26" s="5" t="n">
        <v>249121</v>
      </c>
    </row>
    <row r="27" spans="1:4">
      <c r="A27" s="4" t="s">
        <v>71</v>
      </c>
      <c r="B27" s="5" t="n">
        <v>40074</v>
      </c>
      <c r="C27" s="5" t="n">
        <v>7149</v>
      </c>
      <c r="D27" s="5" t="n">
        <v>-41595</v>
      </c>
    </row>
    <row r="28" spans="1:4">
      <c r="A28" s="4" t="s">
        <v>72</v>
      </c>
      <c r="B28" s="5" t="n">
        <v>46476</v>
      </c>
      <c r="C28" s="5" t="n">
        <v>33054</v>
      </c>
      <c r="D28" s="5" t="n">
        <v>4021</v>
      </c>
    </row>
    <row r="29" spans="1:4">
      <c r="A29" s="4" t="s">
        <v>124</v>
      </c>
      <c r="B29" s="5" t="n">
        <v>166527</v>
      </c>
      <c r="C29" s="5" t="n">
        <v>783663</v>
      </c>
      <c r="D29" s="5" t="n">
        <v>567286</v>
      </c>
    </row>
    <row r="30" spans="1:4">
      <c r="A30" s="4" t="s">
        <v>75</v>
      </c>
      <c r="B30" s="5" t="n">
        <v>15596</v>
      </c>
      <c r="C30" s="5" t="n">
        <v>5119</v>
      </c>
      <c r="D30" s="5" t="n">
        <v>11193</v>
      </c>
    </row>
    <row r="31" spans="1:4">
      <c r="A31" s="4" t="s">
        <v>77</v>
      </c>
      <c r="B31" s="5" t="n">
        <v>13272</v>
      </c>
      <c r="C31" s="5" t="n">
        <v>11857</v>
      </c>
      <c r="D31" s="5" t="n">
        <v>7372</v>
      </c>
    </row>
    <row r="32" spans="1:4">
      <c r="A32" s="4" t="s">
        <v>263</v>
      </c>
      <c r="B32" s="5" t="n">
        <v>-59237</v>
      </c>
      <c r="C32" s="5" t="n">
        <v>-49387</v>
      </c>
      <c r="D32" s="5" t="n">
        <v>54026</v>
      </c>
    </row>
    <row r="33" spans="1:4">
      <c r="A33" s="4" t="s">
        <v>80</v>
      </c>
      <c r="B33" s="5" t="n">
        <v>8159</v>
      </c>
      <c r="C33" s="5" t="n">
        <v>-3887</v>
      </c>
      <c r="D33" s="5" t="n">
        <v>-2120</v>
      </c>
    </row>
    <row r="34" spans="1:4">
      <c r="A34" s="3" t="s">
        <v>264</v>
      </c>
    </row>
    <row r="35" spans="1:4">
      <c r="A35" s="4" t="s">
        <v>259</v>
      </c>
      <c r="B35" s="5" t="n">
        <v>-99622</v>
      </c>
      <c r="C35" s="5" t="n">
        <v>-102905</v>
      </c>
      <c r="D35" s="5" t="n">
        <v>-74846</v>
      </c>
    </row>
    <row r="36" spans="1:4">
      <c r="A36" s="4" t="s">
        <v>43</v>
      </c>
      <c r="B36" s="5" t="n">
        <v>-539539</v>
      </c>
      <c r="C36" s="5" t="n">
        <v>-130200</v>
      </c>
      <c r="D36" s="5" t="n">
        <v>-47168</v>
      </c>
    </row>
    <row r="37" spans="1:4">
      <c r="A37" s="4" t="s">
        <v>53</v>
      </c>
      <c r="B37" s="5" t="n">
        <v>-58757</v>
      </c>
      <c r="C37" s="5" t="n">
        <v>-39795</v>
      </c>
      <c r="D37" s="5" t="n">
        <v>-37935</v>
      </c>
    </row>
    <row r="38" spans="1:4">
      <c r="A38" s="4" t="s">
        <v>46</v>
      </c>
      <c r="B38" s="5" t="n">
        <v>6350</v>
      </c>
      <c r="C38" s="5" t="n">
        <v>-4356</v>
      </c>
      <c r="D38" s="5" t="n">
        <v>13829</v>
      </c>
    </row>
    <row r="39" spans="1:4">
      <c r="A39" s="4" t="s">
        <v>48</v>
      </c>
      <c r="B39" s="5" t="n">
        <v>-58735</v>
      </c>
      <c r="C39" s="5" t="n">
        <v>-116735</v>
      </c>
      <c r="D39" s="5" t="n">
        <v>-65847</v>
      </c>
    </row>
    <row r="40" spans="1:4">
      <c r="A40" s="3" t="s">
        <v>265</v>
      </c>
    </row>
    <row r="41" spans="1:4">
      <c r="A41" s="4" t="s">
        <v>75</v>
      </c>
      <c r="B41" s="5" t="n">
        <v>-8457</v>
      </c>
      <c r="C41" s="5" t="n">
        <v>-759</v>
      </c>
      <c r="D41" s="5" t="n">
        <v>-7671</v>
      </c>
    </row>
    <row r="42" spans="1:4">
      <c r="A42" s="4" t="s">
        <v>77</v>
      </c>
      <c r="B42" s="5" t="n">
        <v>11811</v>
      </c>
      <c r="C42" s="5" t="n">
        <v>-68193</v>
      </c>
      <c r="D42" s="5" t="n">
        <v>42428</v>
      </c>
    </row>
    <row r="43" spans="1:4">
      <c r="A43" s="4" t="s">
        <v>79</v>
      </c>
      <c r="B43" s="5" t="n">
        <v>-4397</v>
      </c>
      <c r="C43" s="5" t="n">
        <v>87950</v>
      </c>
      <c r="D43" s="5" t="n">
        <v>-19255</v>
      </c>
    </row>
    <row r="44" spans="1:4">
      <c r="A44" s="4" t="s">
        <v>80</v>
      </c>
      <c r="B44" s="5" t="n">
        <v>-1046</v>
      </c>
      <c r="C44" s="5" t="n">
        <v>385</v>
      </c>
      <c r="D44" s="5" t="n">
        <v>1474</v>
      </c>
    </row>
    <row r="45" spans="1:4">
      <c r="A45" s="4" t="s">
        <v>266</v>
      </c>
      <c r="B45" s="5" t="n">
        <v>-390177</v>
      </c>
      <c r="C45" s="5" t="n">
        <v>-529732</v>
      </c>
      <c r="D45" s="5" t="n">
        <v>-514291</v>
      </c>
    </row>
    <row r="46" spans="1:4">
      <c r="A46" s="4" t="s">
        <v>267</v>
      </c>
      <c r="B46" s="5" t="n">
        <v>-197886</v>
      </c>
      <c r="C46" s="5" t="n">
        <v>-836808</v>
      </c>
      <c r="D46" s="5" t="n">
        <v>-644188</v>
      </c>
    </row>
    <row r="47" spans="1:4">
      <c r="A47" s="4" t="s">
        <v>268</v>
      </c>
      <c r="B47" s="5" t="n">
        <v>2888959</v>
      </c>
      <c r="C47" s="5" t="n">
        <v>1739038</v>
      </c>
      <c r="D47" s="5" t="n">
        <v>1988881</v>
      </c>
    </row>
    <row r="48" spans="1:4">
      <c r="A48" s="3" t="s">
        <v>269</v>
      </c>
    </row>
    <row r="49" spans="1:4">
      <c r="A49" s="4" t="s">
        <v>270</v>
      </c>
      <c r="B49" s="5" t="n">
        <v>-1669937</v>
      </c>
      <c r="C49" s="5" t="n">
        <v>60859</v>
      </c>
      <c r="D49" s="5" t="n">
        <v>-163625</v>
      </c>
    </row>
    <row r="50" spans="1:4">
      <c r="A50" s="4" t="s">
        <v>271</v>
      </c>
      <c r="B50" s="5" t="n">
        <v>3662</v>
      </c>
      <c r="C50" s="5" t="n">
        <v>59863</v>
      </c>
    </row>
    <row r="51" spans="1:4">
      <c r="A51" s="4" t="s">
        <v>272</v>
      </c>
      <c r="B51" s="5" t="n">
        <v>-1178312</v>
      </c>
      <c r="C51" s="5" t="n">
        <v>-1302187</v>
      </c>
      <c r="D51" s="5" t="n">
        <v>-1033937</v>
      </c>
    </row>
    <row r="52" spans="1:4">
      <c r="A52" s="4" t="s">
        <v>273</v>
      </c>
      <c r="B52" s="5" t="n">
        <v>-237593</v>
      </c>
      <c r="C52" s="5" t="n">
        <v>-221960</v>
      </c>
      <c r="D52" s="5" t="n">
        <v>-107644</v>
      </c>
    </row>
    <row r="53" spans="1:4">
      <c r="A53" s="4" t="s">
        <v>274</v>
      </c>
      <c r="B53" s="5" t="n">
        <v>-103373</v>
      </c>
    </row>
    <row r="54" spans="1:4">
      <c r="A54" s="4" t="s">
        <v>275</v>
      </c>
      <c r="B54" s="5" t="n">
        <v>-31908</v>
      </c>
      <c r="C54" s="5" t="n">
        <v>-16000</v>
      </c>
      <c r="D54" s="5" t="n">
        <v>-47281</v>
      </c>
    </row>
    <row r="55" spans="1:4">
      <c r="A55" s="4" t="s">
        <v>276</v>
      </c>
      <c r="B55" s="5" t="n">
        <v>1250</v>
      </c>
    </row>
    <row r="56" spans="1:4">
      <c r="A56" s="4" t="s">
        <v>277</v>
      </c>
      <c r="B56" s="5" t="n">
        <v>38578</v>
      </c>
      <c r="C56" s="5" t="n">
        <v>47670</v>
      </c>
      <c r="D56" s="5" t="n">
        <v>28500</v>
      </c>
    </row>
    <row r="57" spans="1:4">
      <c r="A57" s="4" t="s">
        <v>278</v>
      </c>
      <c r="B57" s="5" t="n">
        <v>-3177633</v>
      </c>
      <c r="C57" s="5" t="n">
        <v>-1371755</v>
      </c>
      <c r="D57" s="5" t="n">
        <v>-1323987</v>
      </c>
    </row>
    <row r="58" spans="1:4">
      <c r="A58" s="3" t="s">
        <v>279</v>
      </c>
    </row>
    <row r="59" spans="1:4">
      <c r="A59" s="4" t="s">
        <v>280</v>
      </c>
      <c r="B59" s="5" t="n">
        <v>4461112</v>
      </c>
      <c r="C59" s="5" t="n">
        <v>4510694</v>
      </c>
      <c r="D59" s="5" t="n">
        <v>3676874</v>
      </c>
    </row>
    <row r="60" spans="1:4">
      <c r="A60" s="4" t="s">
        <v>281</v>
      </c>
      <c r="B60" s="5" t="n">
        <v>-3710718</v>
      </c>
      <c r="C60" s="5" t="n">
        <v>-2462200</v>
      </c>
      <c r="D60" s="5" t="n">
        <v>-812520</v>
      </c>
    </row>
    <row r="61" spans="1:4">
      <c r="A61" s="4" t="s">
        <v>282</v>
      </c>
      <c r="B61" s="5" t="n">
        <v>-737564</v>
      </c>
      <c r="C61" s="5" t="n">
        <v>-769740</v>
      </c>
      <c r="D61" s="5" t="n">
        <v>-1057580</v>
      </c>
    </row>
    <row r="62" spans="1:4">
      <c r="A62" s="4" t="s">
        <v>283</v>
      </c>
      <c r="B62" s="5" t="n">
        <v>-5120</v>
      </c>
      <c r="C62" s="5" t="n">
        <v>-5191</v>
      </c>
      <c r="D62" s="5" t="n">
        <v>-5016</v>
      </c>
    </row>
    <row r="63" spans="1:4">
      <c r="A63" s="4" t="s">
        <v>284</v>
      </c>
      <c r="B63" s="5" t="n">
        <v>-808603</v>
      </c>
      <c r="C63" s="5" t="n">
        <v>-940250</v>
      </c>
      <c r="D63" s="5" t="n">
        <v>-873270</v>
      </c>
    </row>
    <row r="64" spans="1:4">
      <c r="A64" s="4" t="s">
        <v>51</v>
      </c>
      <c r="B64" s="5" t="n">
        <v>-114</v>
      </c>
      <c r="C64" s="5" t="n">
        <v>7036</v>
      </c>
      <c r="D64" s="5" t="n">
        <v>-100</v>
      </c>
    </row>
    <row r="65" spans="1:4">
      <c r="A65" s="4" t="s">
        <v>285</v>
      </c>
      <c r="B65" s="5" t="n">
        <v>-801007</v>
      </c>
      <c r="C65" s="5" t="n">
        <v>340349</v>
      </c>
      <c r="D65" s="5" t="n">
        <v>928388</v>
      </c>
    </row>
    <row r="66" spans="1:4">
      <c r="A66" s="4" t="s">
        <v>286</v>
      </c>
      <c r="B66" s="5" t="n">
        <v>26628</v>
      </c>
      <c r="C66" s="5" t="n">
        <v>20214</v>
      </c>
      <c r="D66" s="5" t="n">
        <v>-22017</v>
      </c>
    </row>
    <row r="67" spans="1:4">
      <c r="A67" s="4" t="s">
        <v>287</v>
      </c>
      <c r="B67" s="5" t="n">
        <v>-1063053</v>
      </c>
      <c r="C67" s="5" t="n">
        <v>727846</v>
      </c>
      <c r="D67" s="5" t="n">
        <v>1571265</v>
      </c>
    </row>
    <row r="68" spans="1:4">
      <c r="A68" s="4" t="s">
        <v>288</v>
      </c>
      <c r="B68" s="5" t="n">
        <v>5002004</v>
      </c>
      <c r="C68" s="5" t="n">
        <v>4274158</v>
      </c>
      <c r="D68" s="5" t="n">
        <v>2702893</v>
      </c>
    </row>
    <row r="69" spans="1:4">
      <c r="A69" s="4" t="s">
        <v>289</v>
      </c>
      <c r="B69" s="6" t="s">
        <v>36</v>
      </c>
      <c r="C69" s="6" t="s">
        <v>37</v>
      </c>
      <c r="D69" s="6" t="s">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81</v>
      </c>
      <c r="B1" s="2" t="s">
        <v>1</v>
      </c>
    </row>
    <row r="2" spans="1:2">
      <c r="B2" s="2" t="s">
        <v>31</v>
      </c>
    </row>
    <row r="3" spans="1:2">
      <c r="A3" s="3" t="s">
        <v>291</v>
      </c>
    </row>
    <row r="4" spans="1:2">
      <c r="A4" s="4" t="s">
        <v>582</v>
      </c>
      <c r="B4" s="4" t="s">
        <v>5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84</v>
      </c>
      <c r="B1" s="2" t="s">
        <v>1</v>
      </c>
    </row>
    <row r="2" spans="1:2">
      <c r="B2" s="2" t="s">
        <v>31</v>
      </c>
    </row>
    <row r="3" spans="1:2">
      <c r="A3" s="3" t="s">
        <v>291</v>
      </c>
    </row>
    <row r="4" spans="1:2">
      <c r="A4" s="4" t="s">
        <v>585</v>
      </c>
      <c r="B4" s="4" t="s">
        <v>586</v>
      </c>
    </row>
    <row r="5" spans="1:2">
      <c r="A5" s="4" t="s">
        <v>587</v>
      </c>
      <c r="B5" s="4" t="s">
        <v>5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89</v>
      </c>
      <c r="B1" s="2" t="s">
        <v>1</v>
      </c>
    </row>
    <row r="2" spans="1:2">
      <c r="B2" s="2" t="s">
        <v>31</v>
      </c>
    </row>
    <row r="3" spans="1:2">
      <c r="A3" s="3" t="s">
        <v>291</v>
      </c>
    </row>
    <row r="4" spans="1:2">
      <c r="A4" s="4" t="s">
        <v>590</v>
      </c>
      <c r="B4" s="4" t="s">
        <v>591</v>
      </c>
    </row>
    <row r="5" spans="1:2">
      <c r="A5" s="4" t="s">
        <v>592</v>
      </c>
      <c r="B5" s="4" t="s">
        <v>593</v>
      </c>
    </row>
    <row r="6" spans="1:2">
      <c r="A6" s="4" t="s">
        <v>594</v>
      </c>
      <c r="B6" s="4" t="s">
        <v>595</v>
      </c>
    </row>
    <row r="7" spans="1:2">
      <c r="A7" s="4" t="s">
        <v>596</v>
      </c>
      <c r="B7" s="4" t="s">
        <v>5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31</v>
      </c>
    </row>
    <row r="3" spans="1:2">
      <c r="A3" s="3" t="s">
        <v>291</v>
      </c>
    </row>
    <row r="4" spans="1:2">
      <c r="A4" s="4" t="s">
        <v>599</v>
      </c>
      <c r="B4" s="4" t="s">
        <v>600</v>
      </c>
    </row>
    <row r="5" spans="1:2">
      <c r="A5" s="4" t="s">
        <v>601</v>
      </c>
      <c r="B5" s="4" t="s">
        <v>602</v>
      </c>
    </row>
    <row r="6" spans="1:2">
      <c r="A6" s="4" t="s">
        <v>603</v>
      </c>
      <c r="B6" s="4" t="s">
        <v>604</v>
      </c>
    </row>
    <row r="7" spans="1:2">
      <c r="A7" s="4" t="s">
        <v>605</v>
      </c>
      <c r="B7" s="4" t="s">
        <v>606</v>
      </c>
    </row>
    <row r="8" spans="1:2">
      <c r="A8" s="4" t="s">
        <v>607</v>
      </c>
      <c r="B8" s="4" t="s">
        <v>608</v>
      </c>
    </row>
    <row r="9" spans="1:2">
      <c r="A9" s="4" t="s">
        <v>609</v>
      </c>
      <c r="B9" s="4" t="s">
        <v>610</v>
      </c>
    </row>
    <row r="10" spans="1:2">
      <c r="A10" s="4" t="s">
        <v>611</v>
      </c>
      <c r="B10" s="4" t="s">
        <v>612</v>
      </c>
    </row>
    <row r="11" spans="1:2">
      <c r="A11" s="4" t="s">
        <v>613</v>
      </c>
      <c r="B11" s="4" t="s">
        <v>614</v>
      </c>
    </row>
    <row r="12" spans="1:2">
      <c r="A12" s="4" t="s">
        <v>615</v>
      </c>
      <c r="B12" s="4" t="s">
        <v>616</v>
      </c>
    </row>
    <row r="13" spans="1:2">
      <c r="A13" s="4" t="s">
        <v>617</v>
      </c>
      <c r="B13" s="4" t="s">
        <v>618</v>
      </c>
    </row>
    <row r="14" spans="1:2">
      <c r="A14" s="4" t="s">
        <v>619</v>
      </c>
      <c r="B14" s="4" t="s">
        <v>620</v>
      </c>
    </row>
    <row r="15" spans="1:2">
      <c r="A15" s="4" t="s">
        <v>621</v>
      </c>
      <c r="B15" s="4" t="s">
        <v>622</v>
      </c>
    </row>
    <row r="16" spans="1:2">
      <c r="A16" s="4" t="s">
        <v>623</v>
      </c>
      <c r="B16" s="4" t="s">
        <v>6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625</v>
      </c>
      <c r="B1" s="2" t="s">
        <v>1</v>
      </c>
    </row>
    <row r="2" spans="1:2">
      <c r="B2" s="2" t="s">
        <v>31</v>
      </c>
    </row>
    <row r="3" spans="1:2">
      <c r="A3" s="3" t="s">
        <v>291</v>
      </c>
    </row>
    <row r="4" spans="1:2">
      <c r="A4" s="4" t="s">
        <v>626</v>
      </c>
      <c r="B4" s="4" t="s">
        <v>627</v>
      </c>
    </row>
    <row r="5" spans="1:2">
      <c r="A5" s="4" t="s">
        <v>628</v>
      </c>
      <c r="B5" s="4" t="s">
        <v>629</v>
      </c>
    </row>
    <row r="6" spans="1:2">
      <c r="A6" s="4" t="s">
        <v>630</v>
      </c>
      <c r="B6" s="4" t="s">
        <v>6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32</v>
      </c>
      <c r="B1" s="2" t="s">
        <v>1</v>
      </c>
    </row>
    <row r="2" spans="1:5">
      <c r="B2" s="2" t="s">
        <v>633</v>
      </c>
      <c r="C2" s="2" t="s">
        <v>634</v>
      </c>
      <c r="D2" s="2" t="s">
        <v>635</v>
      </c>
      <c r="E2" s="2" t="s">
        <v>636</v>
      </c>
    </row>
    <row r="3" spans="1:5">
      <c r="A3" s="3" t="s">
        <v>637</v>
      </c>
    </row>
    <row r="4" spans="1:5">
      <c r="A4" s="4" t="s">
        <v>638</v>
      </c>
      <c r="B4" s="6" t="s">
        <v>639</v>
      </c>
      <c r="C4" s="6" t="s">
        <v>640</v>
      </c>
      <c r="D4" s="6" t="s">
        <v>641</v>
      </c>
    </row>
    <row r="5" spans="1:5">
      <c r="A5" s="4" t="s">
        <v>93</v>
      </c>
      <c r="B5" s="5" t="n">
        <v>65857</v>
      </c>
      <c r="C5" s="5" t="n">
        <v>53061</v>
      </c>
      <c r="D5" s="5" t="n">
        <v>7519</v>
      </c>
      <c r="E5" s="6" t="s">
        <v>181</v>
      </c>
    </row>
    <row r="6" spans="1:5">
      <c r="A6" s="4" t="s">
        <v>642</v>
      </c>
      <c r="B6" s="5" t="n">
        <v>5565</v>
      </c>
    </row>
    <row r="7" spans="1:5">
      <c r="A7" s="4" t="s">
        <v>643</v>
      </c>
      <c r="B7" s="5" t="n">
        <v>4090</v>
      </c>
      <c r="C7" s="6" t="s">
        <v>644</v>
      </c>
      <c r="D7" s="5" t="n">
        <v>3425</v>
      </c>
    </row>
    <row r="8" spans="1:5">
      <c r="A8" s="4" t="s">
        <v>645</v>
      </c>
      <c r="B8" s="5" t="n">
        <v>5565</v>
      </c>
      <c r="D8" s="5" t="n">
        <v>2114</v>
      </c>
    </row>
    <row r="9" spans="1:5">
      <c r="A9" s="4" t="s">
        <v>646</v>
      </c>
    </row>
    <row r="10" spans="1:5">
      <c r="A10" s="3" t="s">
        <v>637</v>
      </c>
    </row>
    <row r="11" spans="1:5">
      <c r="A11" s="4" t="s">
        <v>642</v>
      </c>
      <c r="B11" s="6" t="s">
        <v>647</v>
      </c>
    </row>
    <row r="12" spans="1:5">
      <c r="A12" s="4" t="s">
        <v>648</v>
      </c>
    </row>
    <row r="13" spans="1:5">
      <c r="A13" s="3" t="s">
        <v>637</v>
      </c>
    </row>
    <row r="14" spans="1:5">
      <c r="A14" s="4" t="s">
        <v>649</v>
      </c>
      <c r="B14" s="7" t="n">
        <v>638.1799999999999</v>
      </c>
    </row>
    <row r="15" spans="1:5">
      <c r="A15" s="4" t="s">
        <v>650</v>
      </c>
    </row>
    <row r="16" spans="1:5">
      <c r="A16" s="3" t="s">
        <v>637</v>
      </c>
    </row>
    <row r="17" spans="1:5">
      <c r="A17" s="4" t="s">
        <v>649</v>
      </c>
      <c r="B17" s="7" t="n">
        <v>636.58</v>
      </c>
    </row>
    <row r="18" spans="1:5">
      <c r="A18" s="4" t="s">
        <v>651</v>
      </c>
    </row>
    <row r="19" spans="1:5">
      <c r="A19" s="3" t="s">
        <v>637</v>
      </c>
    </row>
    <row r="20" spans="1:5">
      <c r="A20" s="4" t="s">
        <v>645</v>
      </c>
      <c r="D20" s="5" t="n">
        <v>1695</v>
      </c>
    </row>
    <row r="21" spans="1:5">
      <c r="A21" s="4" t="s">
        <v>652</v>
      </c>
    </row>
    <row r="22" spans="1:5">
      <c r="A22" s="3" t="s">
        <v>637</v>
      </c>
    </row>
    <row r="23" spans="1:5">
      <c r="A23" s="4" t="s">
        <v>645</v>
      </c>
      <c r="D23" s="6" t="s">
        <v>6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654</v>
      </c>
      <c r="B1" s="2" t="s">
        <v>1</v>
      </c>
    </row>
    <row r="2" spans="1:2">
      <c r="B2" s="2" t="s">
        <v>31</v>
      </c>
    </row>
    <row r="3" spans="1:2">
      <c r="A3" s="4" t="s">
        <v>655</v>
      </c>
    </row>
    <row r="4" spans="1:2">
      <c r="A4" s="3" t="s">
        <v>656</v>
      </c>
    </row>
    <row r="5" spans="1:2">
      <c r="A5" s="4" t="s">
        <v>657</v>
      </c>
      <c r="B5" s="4" t="s">
        <v>658</v>
      </c>
    </row>
    <row r="6" spans="1:2">
      <c r="A6" s="4" t="s">
        <v>659</v>
      </c>
      <c r="B6" s="4" t="s">
        <v>660</v>
      </c>
    </row>
    <row r="7" spans="1:2">
      <c r="A7" s="4" t="s">
        <v>661</v>
      </c>
    </row>
    <row r="8" spans="1:2">
      <c r="A8" s="3" t="s">
        <v>656</v>
      </c>
    </row>
    <row r="9" spans="1:2">
      <c r="A9" s="4" t="s">
        <v>657</v>
      </c>
      <c r="B9" s="4" t="s">
        <v>658</v>
      </c>
    </row>
    <row r="10" spans="1:2">
      <c r="A10" s="4" t="s">
        <v>659</v>
      </c>
      <c r="B10" s="4" t="s">
        <v>660</v>
      </c>
    </row>
    <row r="11" spans="1:2">
      <c r="A11" s="4" t="s">
        <v>662</v>
      </c>
    </row>
    <row r="12" spans="1:2">
      <c r="A12" s="3" t="s">
        <v>656</v>
      </c>
    </row>
    <row r="13" spans="1:2">
      <c r="A13" s="4" t="s">
        <v>657</v>
      </c>
      <c r="B13" s="4" t="s">
        <v>658</v>
      </c>
    </row>
    <row r="14" spans="1:2">
      <c r="A14" s="4" t="s">
        <v>659</v>
      </c>
      <c r="B14" s="4" t="s">
        <v>660</v>
      </c>
    </row>
    <row r="15" spans="1:2">
      <c r="A15" s="4" t="s">
        <v>527</v>
      </c>
    </row>
    <row r="16" spans="1:2">
      <c r="A16" s="3" t="s">
        <v>656</v>
      </c>
    </row>
    <row r="17" spans="1:2">
      <c r="A17" s="4" t="s">
        <v>657</v>
      </c>
      <c r="B17" s="4" t="s">
        <v>663</v>
      </c>
    </row>
    <row r="18" spans="1:2">
      <c r="A18" s="4" t="s">
        <v>659</v>
      </c>
      <c r="B18" s="4" t="s">
        <v>664</v>
      </c>
    </row>
    <row r="19" spans="1:2">
      <c r="A19" s="4" t="s">
        <v>665</v>
      </c>
    </row>
    <row r="20" spans="1:2">
      <c r="A20" s="3" t="s">
        <v>656</v>
      </c>
    </row>
    <row r="21" spans="1:2">
      <c r="A21" s="4" t="s">
        <v>657</v>
      </c>
      <c r="B21" s="4" t="s">
        <v>663</v>
      </c>
    </row>
    <row r="22" spans="1:2">
      <c r="A22" s="4" t="s">
        <v>659</v>
      </c>
      <c r="B22" s="4" t="s">
        <v>666</v>
      </c>
    </row>
    <row r="23" spans="1:2">
      <c r="A23" s="4" t="s">
        <v>667</v>
      </c>
    </row>
    <row r="24" spans="1:2">
      <c r="A24" s="3" t="s">
        <v>656</v>
      </c>
    </row>
    <row r="25" spans="1:2">
      <c r="A25" s="4" t="s">
        <v>657</v>
      </c>
      <c r="B25" s="4" t="s">
        <v>668</v>
      </c>
    </row>
    <row r="26" spans="1:2">
      <c r="A26" s="4" t="s">
        <v>659</v>
      </c>
      <c r="B26" s="4" t="s">
        <v>6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670</v>
      </c>
      <c r="B1" s="2" t="s">
        <v>1</v>
      </c>
    </row>
    <row r="2" spans="1:2">
      <c r="B2" s="2" t="s">
        <v>633</v>
      </c>
    </row>
    <row r="3" spans="1:2">
      <c r="A3" s="3" t="s">
        <v>671</v>
      </c>
    </row>
    <row r="4" spans="1:2">
      <c r="A4" s="4" t="s">
        <v>672</v>
      </c>
      <c r="B4" s="6" t="s">
        <v>647</v>
      </c>
    </row>
    <row r="5" spans="1:2">
      <c r="A5" s="4" t="s">
        <v>673</v>
      </c>
    </row>
    <row r="6" spans="1:2">
      <c r="A6" s="3" t="s">
        <v>671</v>
      </c>
    </row>
    <row r="7" spans="1:2">
      <c r="A7" s="4" t="s">
        <v>672</v>
      </c>
      <c r="B7" s="5" t="n">
        <v>3138</v>
      </c>
    </row>
    <row r="8" spans="1:2">
      <c r="A8" s="4" t="s">
        <v>674</v>
      </c>
    </row>
    <row r="9" spans="1:2">
      <c r="A9" s="3" t="s">
        <v>671</v>
      </c>
    </row>
    <row r="10" spans="1:2">
      <c r="A10" s="4" t="s">
        <v>672</v>
      </c>
      <c r="B10" s="5" t="n">
        <v>1703</v>
      </c>
    </row>
    <row r="11" spans="1:2">
      <c r="A11" s="4" t="s">
        <v>675</v>
      </c>
    </row>
    <row r="12" spans="1:2">
      <c r="A12" s="3" t="s">
        <v>671</v>
      </c>
    </row>
    <row r="13" spans="1:2">
      <c r="A13" s="4" t="s">
        <v>672</v>
      </c>
      <c r="B13" s="5" t="n">
        <v>290</v>
      </c>
    </row>
    <row r="14" spans="1:2">
      <c r="A14" s="4" t="s">
        <v>676</v>
      </c>
    </row>
    <row r="15" spans="1:2">
      <c r="A15" s="3" t="s">
        <v>671</v>
      </c>
    </row>
    <row r="16" spans="1:2">
      <c r="A16" s="4" t="s">
        <v>672</v>
      </c>
      <c r="B16" s="5" t="n">
        <v>985</v>
      </c>
    </row>
    <row r="17" spans="1:2">
      <c r="A17" s="4" t="s">
        <v>677</v>
      </c>
    </row>
    <row r="18" spans="1:2">
      <c r="A18" s="3" t="s">
        <v>671</v>
      </c>
    </row>
    <row r="19" spans="1:2">
      <c r="A19" s="4" t="s">
        <v>672</v>
      </c>
      <c r="B19" s="5" t="n">
        <v>160</v>
      </c>
    </row>
    <row r="20" spans="1:2">
      <c r="A20" s="4" t="s">
        <v>678</v>
      </c>
    </row>
    <row r="21" spans="1:2">
      <c r="A21" s="3" t="s">
        <v>671</v>
      </c>
    </row>
    <row r="22" spans="1:2">
      <c r="A22" s="4" t="s">
        <v>672</v>
      </c>
      <c r="B22" s="6" t="s">
        <v>6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58"/>
    <col customWidth="1" max="3" min="3" width="46"/>
  </cols>
  <sheetData>
    <row r="1" spans="1:3">
      <c r="A1" s="1" t="s">
        <v>680</v>
      </c>
      <c r="B1" s="2" t="s">
        <v>1</v>
      </c>
    </row>
    <row r="2" spans="1:3">
      <c r="B2" s="2" t="s">
        <v>31</v>
      </c>
      <c r="C2" s="2" t="s">
        <v>32</v>
      </c>
    </row>
    <row r="3" spans="1:3">
      <c r="A3" s="3" t="s">
        <v>681</v>
      </c>
    </row>
    <row r="4" spans="1:3">
      <c r="A4" s="4" t="s">
        <v>682</v>
      </c>
      <c r="B4" s="6" t="s">
        <v>683</v>
      </c>
      <c r="C4" s="6" t="s">
        <v>684</v>
      </c>
    </row>
    <row r="5" spans="1:3">
      <c r="A5" s="4" t="s">
        <v>685</v>
      </c>
    </row>
    <row r="6" spans="1:3">
      <c r="A6" s="3" t="s">
        <v>681</v>
      </c>
    </row>
    <row r="7" spans="1:3">
      <c r="A7" s="4" t="s">
        <v>686</v>
      </c>
      <c r="B7" s="4" t="s">
        <v>687</v>
      </c>
    </row>
    <row r="8" spans="1:3">
      <c r="A8" s="4" t="s">
        <v>682</v>
      </c>
      <c r="B8" s="6" t="s">
        <v>688</v>
      </c>
      <c r="C8" s="5" t="n">
        <v>147926</v>
      </c>
    </row>
    <row r="9" spans="1:3">
      <c r="A9" s="4" t="s">
        <v>689</v>
      </c>
    </row>
    <row r="10" spans="1:3">
      <c r="A10" s="3" t="s">
        <v>681</v>
      </c>
    </row>
    <row r="11" spans="1:3">
      <c r="A11" s="4" t="s">
        <v>686</v>
      </c>
      <c r="B11" s="4" t="s">
        <v>690</v>
      </c>
    </row>
    <row r="12" spans="1:3">
      <c r="A12" s="4" t="s">
        <v>682</v>
      </c>
      <c r="B12" s="6" t="s">
        <v>691</v>
      </c>
      <c r="C12" s="5" t="n">
        <v>4821605</v>
      </c>
    </row>
    <row r="13" spans="1:3">
      <c r="A13" s="4" t="s">
        <v>692</v>
      </c>
    </row>
    <row r="14" spans="1:3">
      <c r="A14" s="3" t="s">
        <v>681</v>
      </c>
    </row>
    <row r="15" spans="1:3">
      <c r="A15" s="4" t="s">
        <v>686</v>
      </c>
      <c r="B15" s="4" t="s">
        <v>693</v>
      </c>
    </row>
    <row r="16" spans="1:3">
      <c r="A16" s="4" t="s">
        <v>682</v>
      </c>
      <c r="B16" s="6" t="s">
        <v>694</v>
      </c>
      <c r="C16" s="5" t="n">
        <v>32473</v>
      </c>
    </row>
    <row r="17" spans="1:3">
      <c r="A17" s="4" t="s">
        <v>695</v>
      </c>
    </row>
    <row r="18" spans="1:3">
      <c r="A18" s="3" t="s">
        <v>681</v>
      </c>
    </row>
    <row r="19" spans="1:3">
      <c r="A19" s="4" t="s">
        <v>686</v>
      </c>
      <c r="B19" s="4" t="s">
        <v>693</v>
      </c>
    </row>
    <row r="20" spans="1:3">
      <c r="A20" s="4" t="s">
        <v>682</v>
      </c>
      <c r="B20" s="6" t="s">
        <v>696</v>
      </c>
      <c r="C20" s="5" t="n">
        <v>1076849</v>
      </c>
    </row>
    <row r="21" spans="1:3">
      <c r="A21" s="4" t="s">
        <v>697</v>
      </c>
    </row>
    <row r="22" spans="1:3">
      <c r="A22" s="3" t="s">
        <v>681</v>
      </c>
    </row>
    <row r="23" spans="1:3">
      <c r="A23" s="4" t="s">
        <v>686</v>
      </c>
      <c r="B23" s="4" t="s">
        <v>690</v>
      </c>
    </row>
    <row r="24" spans="1:3">
      <c r="A24" s="4" t="s">
        <v>682</v>
      </c>
      <c r="B24" s="6" t="s">
        <v>698</v>
      </c>
      <c r="C24" s="5" t="n">
        <v>2720</v>
      </c>
    </row>
    <row r="25" spans="1:3">
      <c r="A25" s="4" t="s">
        <v>699</v>
      </c>
    </row>
    <row r="26" spans="1:3">
      <c r="A26" s="3" t="s">
        <v>681</v>
      </c>
    </row>
    <row r="27" spans="1:3">
      <c r="A27" s="4" t="s">
        <v>686</v>
      </c>
      <c r="B27" s="4" t="s">
        <v>687</v>
      </c>
    </row>
    <row r="28" spans="1:3">
      <c r="A28" s="4" t="s">
        <v>682</v>
      </c>
      <c r="B28" s="6" t="s">
        <v>700</v>
      </c>
      <c r="C28" s="5" t="n">
        <v>73471</v>
      </c>
    </row>
    <row r="29" spans="1:3">
      <c r="A29" s="4" t="s">
        <v>701</v>
      </c>
    </row>
    <row r="30" spans="1:3">
      <c r="A30" s="3" t="s">
        <v>681</v>
      </c>
    </row>
    <row r="31" spans="1:3">
      <c r="A31" s="4" t="s">
        <v>686</v>
      </c>
      <c r="B31" s="4" t="s">
        <v>690</v>
      </c>
    </row>
    <row r="32" spans="1:3">
      <c r="A32" s="4" t="s">
        <v>682</v>
      </c>
      <c r="B32" s="6" t="s">
        <v>702</v>
      </c>
      <c r="C32" s="5" t="n">
        <v>129131</v>
      </c>
    </row>
    <row r="33" spans="1:3">
      <c r="A33" s="4" t="s">
        <v>703</v>
      </c>
    </row>
    <row r="34" spans="1:3">
      <c r="A34" s="3" t="s">
        <v>681</v>
      </c>
    </row>
    <row r="35" spans="1:3">
      <c r="A35" s="4" t="s">
        <v>686</v>
      </c>
      <c r="B35" s="4" t="s">
        <v>693</v>
      </c>
    </row>
    <row r="36" spans="1:3">
      <c r="A36" s="4" t="s">
        <v>682</v>
      </c>
      <c r="B36" s="6" t="s">
        <v>704</v>
      </c>
      <c r="C36" s="5" t="n">
        <v>85753</v>
      </c>
    </row>
    <row r="37" spans="1:3">
      <c r="A37" s="4" t="s">
        <v>705</v>
      </c>
    </row>
    <row r="38" spans="1:3">
      <c r="A38" s="3" t="s">
        <v>681</v>
      </c>
    </row>
    <row r="39" spans="1:3">
      <c r="A39" s="4" t="s">
        <v>682</v>
      </c>
      <c r="C39" s="6" t="s">
        <v>684</v>
      </c>
    </row>
    <row r="40" spans="1:3">
      <c r="A40" s="4" t="s">
        <v>706</v>
      </c>
    </row>
    <row r="41" spans="1:3">
      <c r="A41" s="3" t="s">
        <v>681</v>
      </c>
    </row>
    <row r="42" spans="1:3">
      <c r="A42" s="4" t="s">
        <v>686</v>
      </c>
      <c r="C42" s="4" t="s">
        <v>707</v>
      </c>
    </row>
    <row r="43" spans="1:3">
      <c r="A43" s="4" t="s">
        <v>682</v>
      </c>
      <c r="C43" s="6" t="s">
        <v>708</v>
      </c>
    </row>
    <row r="44" spans="1:3">
      <c r="A44" s="4" t="s">
        <v>709</v>
      </c>
    </row>
    <row r="45" spans="1:3">
      <c r="A45" s="3" t="s">
        <v>681</v>
      </c>
    </row>
    <row r="46" spans="1:3">
      <c r="A46" s="4" t="s">
        <v>686</v>
      </c>
      <c r="C46" s="4" t="s">
        <v>693</v>
      </c>
    </row>
    <row r="47" spans="1:3">
      <c r="A47" s="4" t="s">
        <v>682</v>
      </c>
      <c r="C47" s="6" t="s">
        <v>710</v>
      </c>
    </row>
    <row r="48" spans="1:3">
      <c r="A48" s="4" t="s">
        <v>711</v>
      </c>
    </row>
    <row r="49" spans="1:3">
      <c r="A49" s="3" t="s">
        <v>681</v>
      </c>
    </row>
    <row r="50" spans="1:3">
      <c r="A50" s="4" t="s">
        <v>686</v>
      </c>
      <c r="C50" s="4" t="s">
        <v>693</v>
      </c>
    </row>
    <row r="51" spans="1:3">
      <c r="A51" s="4" t="s">
        <v>682</v>
      </c>
      <c r="C51" s="6" t="s">
        <v>712</v>
      </c>
    </row>
    <row r="52" spans="1:3">
      <c r="A52" s="4" t="s">
        <v>713</v>
      </c>
    </row>
    <row r="53" spans="1:3">
      <c r="A53" s="3" t="s">
        <v>681</v>
      </c>
    </row>
    <row r="54" spans="1:3">
      <c r="A54" s="4" t="s">
        <v>686</v>
      </c>
      <c r="C54" s="4" t="s">
        <v>714</v>
      </c>
    </row>
    <row r="55" spans="1:3">
      <c r="A55" s="4" t="s">
        <v>682</v>
      </c>
      <c r="C55" s="6" t="s">
        <v>715</v>
      </c>
    </row>
    <row r="56" spans="1:3">
      <c r="A56" s="4" t="s">
        <v>716</v>
      </c>
    </row>
    <row r="57" spans="1:3">
      <c r="A57" s="3" t="s">
        <v>681</v>
      </c>
    </row>
    <row r="58" spans="1:3">
      <c r="A58" s="4" t="s">
        <v>686</v>
      </c>
      <c r="C58" s="4" t="s">
        <v>693</v>
      </c>
    </row>
    <row r="59" spans="1:3">
      <c r="A59" s="4" t="s">
        <v>682</v>
      </c>
      <c r="C59" s="6" t="s">
        <v>717</v>
      </c>
    </row>
    <row r="60" spans="1:3">
      <c r="A60" s="4" t="s">
        <v>718</v>
      </c>
    </row>
    <row r="61" spans="1:3">
      <c r="A61" s="3" t="s">
        <v>681</v>
      </c>
    </row>
    <row r="62" spans="1:3">
      <c r="A62" s="4" t="s">
        <v>686</v>
      </c>
      <c r="C62" s="4" t="s">
        <v>719</v>
      </c>
    </row>
    <row r="63" spans="1:3">
      <c r="A63" s="4" t="s">
        <v>682</v>
      </c>
      <c r="C63" s="6" t="s">
        <v>720</v>
      </c>
    </row>
    <row r="64" spans="1:3">
      <c r="A64" s="4" t="s">
        <v>721</v>
      </c>
    </row>
    <row r="65" spans="1:3">
      <c r="A65" s="3" t="s">
        <v>681</v>
      </c>
    </row>
    <row r="66" spans="1:3">
      <c r="A66" s="4" t="s">
        <v>686</v>
      </c>
      <c r="C66" s="4" t="s">
        <v>714</v>
      </c>
    </row>
    <row r="67" spans="1:3">
      <c r="A67" s="4" t="s">
        <v>682</v>
      </c>
      <c r="C67" s="6" t="s">
        <v>722</v>
      </c>
    </row>
    <row r="68" spans="1:3">
      <c r="A68" s="4" t="s">
        <v>723</v>
      </c>
    </row>
    <row r="69" spans="1:3">
      <c r="A69" s="3" t="s">
        <v>681</v>
      </c>
    </row>
    <row r="70" spans="1:3">
      <c r="A70" s="4" t="s">
        <v>686</v>
      </c>
      <c r="C70" s="4" t="s">
        <v>693</v>
      </c>
    </row>
    <row r="71" spans="1:3">
      <c r="A71" s="4" t="s">
        <v>682</v>
      </c>
      <c r="C71" s="6" t="s">
        <v>724</v>
      </c>
    </row>
    <row r="72" spans="1:3">
      <c r="A72" s="4" t="s">
        <v>725</v>
      </c>
    </row>
    <row r="73" spans="1:3">
      <c r="A73" s="3" t="s">
        <v>681</v>
      </c>
    </row>
    <row r="74" spans="1:3">
      <c r="A74" s="4" t="s">
        <v>693</v>
      </c>
      <c r="C74" s="5" t="n">
        <v>1195075</v>
      </c>
    </row>
    <row r="75" spans="1:3">
      <c r="A75" s="4" t="s">
        <v>690</v>
      </c>
      <c r="C75" s="5" t="n">
        <v>4953456</v>
      </c>
    </row>
    <row r="76" spans="1:3">
      <c r="A76" s="4" t="s">
        <v>687</v>
      </c>
      <c r="C76" s="5" t="n">
        <v>221397</v>
      </c>
    </row>
    <row r="77" spans="1:3">
      <c r="A77" s="4" t="s">
        <v>726</v>
      </c>
    </row>
    <row r="78" spans="1:3">
      <c r="A78" s="3" t="s">
        <v>681</v>
      </c>
    </row>
    <row r="79" spans="1:3">
      <c r="A79" s="4" t="s">
        <v>687</v>
      </c>
      <c r="C79" s="5" t="n">
        <v>147926</v>
      </c>
    </row>
    <row r="80" spans="1:3">
      <c r="A80" s="4" t="s">
        <v>727</v>
      </c>
    </row>
    <row r="81" spans="1:3">
      <c r="A81" s="3" t="s">
        <v>681</v>
      </c>
    </row>
    <row r="82" spans="1:3">
      <c r="A82" s="4" t="s">
        <v>690</v>
      </c>
      <c r="C82" s="5" t="n">
        <v>4821605</v>
      </c>
    </row>
    <row r="83" spans="1:3">
      <c r="A83" s="4" t="s">
        <v>728</v>
      </c>
    </row>
    <row r="84" spans="1:3">
      <c r="A84" s="3" t="s">
        <v>681</v>
      </c>
    </row>
    <row r="85" spans="1:3">
      <c r="A85" s="4" t="s">
        <v>693</v>
      </c>
      <c r="C85" s="5" t="n">
        <v>32473</v>
      </c>
    </row>
    <row r="86" spans="1:3">
      <c r="A86" s="4" t="s">
        <v>729</v>
      </c>
    </row>
    <row r="87" spans="1:3">
      <c r="A87" s="3" t="s">
        <v>681</v>
      </c>
    </row>
    <row r="88" spans="1:3">
      <c r="A88" s="4" t="s">
        <v>690</v>
      </c>
      <c r="C88" s="5" t="n">
        <v>2720</v>
      </c>
    </row>
    <row r="89" spans="1:3">
      <c r="A89" s="4" t="s">
        <v>687</v>
      </c>
      <c r="C89" s="5" t="n">
        <v>66022</v>
      </c>
    </row>
    <row r="90" spans="1:3">
      <c r="A90" s="4" t="s">
        <v>730</v>
      </c>
    </row>
    <row r="91" spans="1:3">
      <c r="A91" s="3" t="s">
        <v>681</v>
      </c>
    </row>
    <row r="92" spans="1:3">
      <c r="A92" s="4" t="s">
        <v>693</v>
      </c>
      <c r="C92" s="5" t="n">
        <v>1076849</v>
      </c>
    </row>
    <row r="93" spans="1:3">
      <c r="A93" s="4" t="s">
        <v>731</v>
      </c>
    </row>
    <row r="94" spans="1:3">
      <c r="A94" s="3" t="s">
        <v>681</v>
      </c>
    </row>
    <row r="95" spans="1:3">
      <c r="A95" s="4" t="s">
        <v>687</v>
      </c>
      <c r="C95" s="5" t="n">
        <v>7449</v>
      </c>
    </row>
    <row r="96" spans="1:3">
      <c r="A96" s="4" t="s">
        <v>732</v>
      </c>
    </row>
    <row r="97" spans="1:3">
      <c r="A97" s="3" t="s">
        <v>681</v>
      </c>
    </row>
    <row r="98" spans="1:3">
      <c r="A98" s="4" t="s">
        <v>690</v>
      </c>
      <c r="C98" s="5" t="n">
        <v>129131</v>
      </c>
    </row>
    <row r="99" spans="1:3">
      <c r="A99" s="4" t="s">
        <v>733</v>
      </c>
    </row>
    <row r="100" spans="1:3">
      <c r="A100" s="3" t="s">
        <v>681</v>
      </c>
    </row>
    <row r="101" spans="1:3">
      <c r="A101" s="4" t="s">
        <v>693</v>
      </c>
      <c r="C101" s="6" t="s">
        <v>7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5"/>
  </cols>
  <sheetData>
    <row r="1" spans="1:6">
      <c r="A1" s="1" t="s">
        <v>734</v>
      </c>
      <c r="B1" s="2" t="s">
        <v>31</v>
      </c>
      <c r="C1" s="2" t="s">
        <v>32</v>
      </c>
      <c r="D1" s="2" t="s">
        <v>33</v>
      </c>
      <c r="E1" s="2" t="s">
        <v>104</v>
      </c>
      <c r="F1" s="2" t="s">
        <v>735</v>
      </c>
    </row>
    <row r="2" spans="1:6">
      <c r="A2" s="3" t="s">
        <v>34</v>
      </c>
    </row>
    <row r="3" spans="1:6">
      <c r="A3" s="4" t="s">
        <v>259</v>
      </c>
      <c r="B3" s="6" t="s">
        <v>736</v>
      </c>
      <c r="C3" s="6" t="s">
        <v>737</v>
      </c>
      <c r="D3" s="6" t="s">
        <v>738</v>
      </c>
    </row>
    <row r="4" spans="1:6">
      <c r="A4" s="4" t="s">
        <v>42</v>
      </c>
      <c r="B4" s="5" t="n">
        <v>3354532</v>
      </c>
      <c r="C4" s="5" t="n">
        <v>3513710</v>
      </c>
      <c r="D4" s="5" t="n">
        <v>2781377</v>
      </c>
    </row>
    <row r="5" spans="1:6">
      <c r="A5" s="4" t="s">
        <v>49</v>
      </c>
      <c r="B5" s="5" t="n">
        <v>484473</v>
      </c>
      <c r="C5" s="5" t="n">
        <v>456213</v>
      </c>
      <c r="D5" s="5" t="n">
        <v>448316</v>
      </c>
    </row>
    <row r="6" spans="1:6">
      <c r="A6" s="4" t="s">
        <v>739</v>
      </c>
      <c r="C6" s="5" t="n">
        <v>7372294</v>
      </c>
      <c r="D6" s="5" t="n">
        <v>6748267</v>
      </c>
    </row>
    <row r="7" spans="1:6">
      <c r="A7" s="4" t="s">
        <v>34</v>
      </c>
      <c r="B7" s="5" t="n">
        <v>16211707</v>
      </c>
      <c r="C7" s="5" t="n">
        <v>15490111</v>
      </c>
      <c r="D7" s="5" t="n">
        <v>13366127</v>
      </c>
    </row>
    <row r="8" spans="1:6">
      <c r="A8" s="3" t="s">
        <v>50</v>
      </c>
    </row>
    <row r="9" spans="1:6">
      <c r="A9" s="4" t="s">
        <v>49</v>
      </c>
      <c r="B9" s="5" t="n">
        <v>1034004</v>
      </c>
      <c r="C9" s="5" t="n">
        <v>1046147</v>
      </c>
      <c r="D9" s="5" t="n">
        <v>989768</v>
      </c>
    </row>
    <row r="10" spans="1:6">
      <c r="A10" s="4" t="s">
        <v>52</v>
      </c>
      <c r="B10" s="5" t="n">
        <v>514187</v>
      </c>
      <c r="C10" s="5" t="n">
        <v>614061</v>
      </c>
      <c r="D10" s="5" t="n">
        <v>459618</v>
      </c>
    </row>
    <row r="11" spans="1:6">
      <c r="A11" s="4" t="s">
        <v>740</v>
      </c>
      <c r="C11" s="5" t="n">
        <v>2107965</v>
      </c>
      <c r="D11" s="5" t="n">
        <v>1429262</v>
      </c>
    </row>
    <row r="12" spans="1:6">
      <c r="A12" s="4" t="s">
        <v>55</v>
      </c>
      <c r="B12" s="5" t="n">
        <v>4510381</v>
      </c>
      <c r="C12" s="5" t="n">
        <v>3768173</v>
      </c>
      <c r="D12" s="5" t="n">
        <v>2878648</v>
      </c>
    </row>
    <row r="13" spans="1:6">
      <c r="A13" s="4" t="s">
        <v>56</v>
      </c>
      <c r="B13" s="5" t="n">
        <v>129087</v>
      </c>
      <c r="C13" s="5" t="n">
        <v>150194</v>
      </c>
      <c r="D13" s="5" t="n">
        <v>141687</v>
      </c>
    </row>
    <row r="14" spans="1:6">
      <c r="A14" s="4" t="s">
        <v>741</v>
      </c>
      <c r="B14" s="5" t="n">
        <v>7278865</v>
      </c>
      <c r="C14" s="5" t="n">
        <v>6637826</v>
      </c>
      <c r="D14" s="5" t="n">
        <v>5796418</v>
      </c>
      <c r="E14" s="6" t="s">
        <v>742</v>
      </c>
      <c r="F14" s="6" t="s">
        <v>743</v>
      </c>
    </row>
    <row r="15" spans="1:6">
      <c r="A15" s="4" t="s">
        <v>744</v>
      </c>
      <c r="B15" s="5" t="n">
        <v>2369355</v>
      </c>
      <c r="C15" s="5" t="n">
        <v>2238042</v>
      </c>
      <c r="D15" s="5" t="n">
        <v>1891636</v>
      </c>
    </row>
    <row r="16" spans="1:6">
      <c r="A16" s="4" t="s">
        <v>745</v>
      </c>
      <c r="B16" s="5" t="n">
        <v>14287688</v>
      </c>
      <c r="C16" s="5" t="n">
        <v>12794235</v>
      </c>
      <c r="D16" s="5" t="n">
        <v>10708389</v>
      </c>
    </row>
    <row r="17" spans="1:6">
      <c r="A17" s="4" t="s">
        <v>64</v>
      </c>
      <c r="B17" s="5" t="n">
        <v>30499395</v>
      </c>
      <c r="C17" s="5" t="n">
        <v>28284346</v>
      </c>
      <c r="D17" s="5" t="n">
        <v>24074516</v>
      </c>
    </row>
    <row r="18" spans="1:6">
      <c r="A18" s="3" t="s">
        <v>65</v>
      </c>
    </row>
    <row r="19" spans="1:6">
      <c r="A19" s="4" t="s">
        <v>72</v>
      </c>
      <c r="B19" s="5" t="n">
        <v>2551607</v>
      </c>
      <c r="C19" s="5" t="n">
        <v>2155498</v>
      </c>
      <c r="D19" s="5" t="n">
        <v>1709563</v>
      </c>
    </row>
    <row r="20" spans="1:6">
      <c r="A20" s="4" t="s">
        <v>746</v>
      </c>
      <c r="C20" s="5" t="n">
        <v>6788159</v>
      </c>
      <c r="D20" s="5" t="n">
        <v>5315913</v>
      </c>
    </row>
    <row r="21" spans="1:6">
      <c r="A21" s="4" t="s">
        <v>65</v>
      </c>
      <c r="B21" s="5" t="n">
        <v>6336798</v>
      </c>
      <c r="C21" s="5" t="n">
        <v>7009688</v>
      </c>
      <c r="D21" s="5" t="n">
        <v>5484299</v>
      </c>
    </row>
    <row r="22" spans="1:6">
      <c r="A22" s="3" t="s">
        <v>81</v>
      </c>
    </row>
    <row r="23" spans="1:6">
      <c r="A23" s="4" t="s">
        <v>52</v>
      </c>
      <c r="C23" s="5" t="n">
        <v>83642</v>
      </c>
    </row>
    <row r="24" spans="1:6">
      <c r="A24" s="4" t="s">
        <v>740</v>
      </c>
      <c r="C24" s="5" t="n">
        <v>11566978</v>
      </c>
    </row>
    <row r="25" spans="1:6">
      <c r="A25" s="4" t="s">
        <v>747</v>
      </c>
      <c r="B25" s="5" t="n">
        <v>14362568</v>
      </c>
      <c r="C25" s="5" t="n">
        <v>11650620</v>
      </c>
      <c r="D25" s="5" t="n">
        <v>10114166</v>
      </c>
    </row>
    <row r="26" spans="1:6">
      <c r="A26" s="3" t="s">
        <v>85</v>
      </c>
    </row>
    <row r="27" spans="1:6">
      <c r="A27" s="4" t="s">
        <v>91</v>
      </c>
      <c r="B27" s="5" t="n">
        <v>4099092</v>
      </c>
      <c r="C27" s="5" t="n">
        <v>3629851</v>
      </c>
      <c r="D27" s="5" t="n">
        <v>4383965</v>
      </c>
    </row>
    <row r="28" spans="1:6">
      <c r="A28" s="4" t="s">
        <v>92</v>
      </c>
      <c r="B28" s="5" t="n">
        <v>-63989</v>
      </c>
      <c r="C28" s="5" t="n">
        <v>154824</v>
      </c>
      <c r="D28" s="5" t="n">
        <v>-23987</v>
      </c>
    </row>
    <row r="29" spans="1:6">
      <c r="A29" s="4" t="s">
        <v>748</v>
      </c>
      <c r="C29" s="5" t="n">
        <v>5461539</v>
      </c>
      <c r="D29" s="5" t="n">
        <v>4061231</v>
      </c>
    </row>
    <row r="30" spans="1:6">
      <c r="A30" s="3" t="s">
        <v>95</v>
      </c>
    </row>
    <row r="31" spans="1:6">
      <c r="A31" s="4" t="s">
        <v>96</v>
      </c>
      <c r="B31" s="5" t="n">
        <v>9448105</v>
      </c>
      <c r="C31" s="5" t="n">
        <v>9246214</v>
      </c>
      <c r="D31" s="5" t="n">
        <v>8445196</v>
      </c>
    </row>
    <row r="32" spans="1:6">
      <c r="A32" s="4" t="s">
        <v>97</v>
      </c>
      <c r="B32" s="5" t="n">
        <v>351924</v>
      </c>
      <c r="C32" s="5" t="n">
        <v>377824</v>
      </c>
      <c r="D32" s="5" t="n">
        <v>30855</v>
      </c>
    </row>
    <row r="33" spans="1:6">
      <c r="A33" s="4" t="s">
        <v>98</v>
      </c>
      <c r="B33" s="5" t="n">
        <v>9800029</v>
      </c>
      <c r="C33" s="5" t="n">
        <v>9624038</v>
      </c>
      <c r="D33" s="5" t="n">
        <v>8476051</v>
      </c>
      <c r="E33" s="5" t="n">
        <v>8476050</v>
      </c>
      <c r="F33" s="6" t="s">
        <v>173</v>
      </c>
    </row>
    <row r="34" spans="1:6">
      <c r="A34" s="4" t="s">
        <v>99</v>
      </c>
      <c r="B34" s="6" t="s">
        <v>100</v>
      </c>
      <c r="C34" s="5" t="n">
        <v>28284346</v>
      </c>
      <c r="D34" s="6" t="s">
        <v>102</v>
      </c>
    </row>
    <row r="35" spans="1:6">
      <c r="A35" s="4" t="s">
        <v>749</v>
      </c>
    </row>
    <row r="36" spans="1:6">
      <c r="A36" s="3" t="s">
        <v>34</v>
      </c>
    </row>
    <row r="37" spans="1:6">
      <c r="A37" s="4" t="s">
        <v>42</v>
      </c>
      <c r="C37" s="5" t="n">
        <v>133</v>
      </c>
    </row>
    <row r="38" spans="1:6">
      <c r="A38" s="4" t="s">
        <v>34</v>
      </c>
      <c r="C38" s="5" t="n">
        <v>133</v>
      </c>
    </row>
    <row r="39" spans="1:6">
      <c r="A39" s="3" t="s">
        <v>50</v>
      </c>
    </row>
    <row r="40" spans="1:6">
      <c r="A40" s="4" t="s">
        <v>741</v>
      </c>
      <c r="C40" s="5" t="n">
        <v>3298</v>
      </c>
    </row>
    <row r="41" spans="1:6">
      <c r="A41" s="4" t="s">
        <v>744</v>
      </c>
      <c r="C41" s="5" t="n">
        <v>75404</v>
      </c>
    </row>
    <row r="42" spans="1:6">
      <c r="A42" s="4" t="s">
        <v>745</v>
      </c>
      <c r="C42" s="5" t="n">
        <v>78702</v>
      </c>
    </row>
    <row r="43" spans="1:6">
      <c r="A43" s="4" t="s">
        <v>64</v>
      </c>
      <c r="C43" s="5" t="n">
        <v>78835</v>
      </c>
    </row>
    <row r="44" spans="1:6">
      <c r="A44" s="3" t="s">
        <v>81</v>
      </c>
    </row>
    <row r="45" spans="1:6">
      <c r="A45" s="4" t="s">
        <v>52</v>
      </c>
      <c r="C45" s="5" t="n">
        <v>45118</v>
      </c>
    </row>
    <row r="46" spans="1:6">
      <c r="A46" s="4" t="s">
        <v>747</v>
      </c>
      <c r="C46" s="5" t="n">
        <v>45118</v>
      </c>
    </row>
    <row r="47" spans="1:6">
      <c r="A47" s="3" t="s">
        <v>85</v>
      </c>
    </row>
    <row r="48" spans="1:6">
      <c r="A48" s="4" t="s">
        <v>92</v>
      </c>
      <c r="C48" s="5" t="n">
        <v>-4819</v>
      </c>
    </row>
    <row r="49" spans="1:6">
      <c r="A49" s="3" t="s">
        <v>95</v>
      </c>
    </row>
    <row r="50" spans="1:6">
      <c r="A50" s="4" t="s">
        <v>96</v>
      </c>
      <c r="C50" s="5" t="n">
        <v>-4819</v>
      </c>
    </row>
    <row r="51" spans="1:6">
      <c r="A51" s="4" t="s">
        <v>97</v>
      </c>
      <c r="C51" s="5" t="n">
        <v>38536</v>
      </c>
    </row>
    <row r="52" spans="1:6">
      <c r="A52" s="4" t="s">
        <v>98</v>
      </c>
      <c r="C52" s="5" t="n">
        <v>33717</v>
      </c>
    </row>
    <row r="53" spans="1:6">
      <c r="A53" s="4" t="s">
        <v>99</v>
      </c>
      <c r="C53" s="5" t="n">
        <v>78835</v>
      </c>
    </row>
    <row r="54" spans="1:6">
      <c r="A54" s="4" t="s">
        <v>750</v>
      </c>
    </row>
    <row r="55" spans="1:6">
      <c r="A55" s="3" t="s">
        <v>50</v>
      </c>
    </row>
    <row r="56" spans="1:6">
      <c r="A56" s="4" t="s">
        <v>741</v>
      </c>
      <c r="C56" s="5" t="n">
        <v>26740</v>
      </c>
      <c r="E56" s="5" t="n">
        <v>8436</v>
      </c>
    </row>
    <row r="57" spans="1:6">
      <c r="A57" s="4" t="s">
        <v>744</v>
      </c>
      <c r="C57" s="5" t="n">
        <v>-26740</v>
      </c>
      <c r="E57" s="5" t="n">
        <v>-8436</v>
      </c>
    </row>
    <row r="58" spans="1:6">
      <c r="A58" s="4" t="s">
        <v>705</v>
      </c>
    </row>
    <row r="59" spans="1:6">
      <c r="A59" s="3" t="s">
        <v>34</v>
      </c>
    </row>
    <row r="60" spans="1:6">
      <c r="A60" s="4" t="s">
        <v>259</v>
      </c>
      <c r="C60" s="5" t="n">
        <v>4337118</v>
      </c>
      <c r="E60" s="5" t="n">
        <v>3502322</v>
      </c>
    </row>
    <row r="61" spans="1:6">
      <c r="A61" s="4" t="s">
        <v>42</v>
      </c>
      <c r="C61" s="5" t="n">
        <v>3491879</v>
      </c>
      <c r="E61" s="5" t="n">
        <v>2761207</v>
      </c>
    </row>
    <row r="62" spans="1:6">
      <c r="A62" s="4" t="s">
        <v>739</v>
      </c>
      <c r="C62" s="5" t="n">
        <v>7372294</v>
      </c>
      <c r="E62" s="5" t="n">
        <v>6748267</v>
      </c>
    </row>
    <row r="63" spans="1:6">
      <c r="A63" s="4" t="s">
        <v>34</v>
      </c>
      <c r="C63" s="5" t="n">
        <v>15201291</v>
      </c>
      <c r="E63" s="5" t="n">
        <v>13011796</v>
      </c>
    </row>
    <row r="64" spans="1:6">
      <c r="A64" s="3" t="s">
        <v>50</v>
      </c>
    </row>
    <row r="65" spans="1:6">
      <c r="A65" s="4" t="s">
        <v>52</v>
      </c>
      <c r="C65" s="5" t="n">
        <v>545611</v>
      </c>
      <c r="E65" s="5" t="n">
        <v>417344</v>
      </c>
    </row>
    <row r="66" spans="1:6">
      <c r="A66" s="4" t="s">
        <v>740</v>
      </c>
      <c r="C66" s="5" t="n">
        <v>2107965</v>
      </c>
      <c r="E66" s="5" t="n">
        <v>1429262</v>
      </c>
    </row>
    <row r="67" spans="1:6">
      <c r="A67" s="4" t="s">
        <v>55</v>
      </c>
      <c r="C67" s="5" t="n">
        <v>2653576</v>
      </c>
      <c r="E67" s="5" t="n">
        <v>1846606</v>
      </c>
    </row>
    <row r="68" spans="1:6">
      <c r="A68" s="4" t="s">
        <v>56</v>
      </c>
      <c r="C68" s="5" t="n">
        <v>150194</v>
      </c>
      <c r="E68" s="5" t="n">
        <v>141687</v>
      </c>
    </row>
    <row r="69" spans="1:6">
      <c r="A69" s="4" t="s">
        <v>741</v>
      </c>
      <c r="C69" s="5" t="n">
        <v>6607788</v>
      </c>
      <c r="E69" s="5" t="n">
        <v>5787982</v>
      </c>
    </row>
    <row r="70" spans="1:6">
      <c r="A70" s="4" t="s">
        <v>744</v>
      </c>
      <c r="C70" s="5" t="n">
        <v>3727473</v>
      </c>
      <c r="E70" s="5" t="n">
        <v>3371599</v>
      </c>
    </row>
    <row r="71" spans="1:6">
      <c r="A71" s="4" t="s">
        <v>745</v>
      </c>
      <c r="C71" s="5" t="n">
        <v>13139031</v>
      </c>
      <c r="E71" s="5" t="n">
        <v>11147874</v>
      </c>
    </row>
    <row r="72" spans="1:6">
      <c r="A72" s="4" t="s">
        <v>64</v>
      </c>
      <c r="C72" s="5" t="n">
        <v>28340322</v>
      </c>
      <c r="E72" s="5" t="n">
        <v>24159670</v>
      </c>
    </row>
    <row r="73" spans="1:6">
      <c r="A73" s="3" t="s">
        <v>65</v>
      </c>
    </row>
    <row r="74" spans="1:6">
      <c r="A74" s="4" t="s">
        <v>72</v>
      </c>
      <c r="C74" s="5" t="n">
        <v>225829</v>
      </c>
      <c r="E74" s="5" t="n">
        <v>171033</v>
      </c>
    </row>
    <row r="75" spans="1:6">
      <c r="A75" s="4" t="s">
        <v>746</v>
      </c>
      <c r="C75" s="5" t="n">
        <v>6788159</v>
      </c>
      <c r="E75" s="5" t="n">
        <v>5315913</v>
      </c>
    </row>
    <row r="76" spans="1:6">
      <c r="A76" s="4" t="s">
        <v>65</v>
      </c>
      <c r="C76" s="5" t="n">
        <v>7013988</v>
      </c>
      <c r="E76" s="5" t="n">
        <v>5486946</v>
      </c>
    </row>
    <row r="77" spans="1:6">
      <c r="A77" s="3" t="s">
        <v>81</v>
      </c>
    </row>
    <row r="78" spans="1:6">
      <c r="A78" s="4" t="s">
        <v>52</v>
      </c>
      <c r="C78" s="5" t="n">
        <v>38524</v>
      </c>
    </row>
    <row r="79" spans="1:6">
      <c r="A79" s="4" t="s">
        <v>740</v>
      </c>
      <c r="C79" s="5" t="n">
        <v>11566978</v>
      </c>
    </row>
    <row r="80" spans="1:6">
      <c r="A80" s="4" t="s">
        <v>747</v>
      </c>
      <c r="C80" s="5" t="n">
        <v>11605502</v>
      </c>
      <c r="E80" s="5" t="n">
        <v>10114166</v>
      </c>
    </row>
    <row r="81" spans="1:6">
      <c r="A81" s="3" t="s">
        <v>85</v>
      </c>
    </row>
    <row r="82" spans="1:6">
      <c r="A82" s="4" t="s">
        <v>91</v>
      </c>
      <c r="C82" s="5" t="n">
        <v>3760079</v>
      </c>
      <c r="E82" s="5" t="n">
        <v>4466392</v>
      </c>
    </row>
    <row r="83" spans="1:6">
      <c r="A83" s="4" t="s">
        <v>92</v>
      </c>
      <c r="C83" s="5" t="n">
        <v>159643</v>
      </c>
    </row>
    <row r="84" spans="1:6">
      <c r="A84" s="4" t="s">
        <v>748</v>
      </c>
      <c r="C84" s="5" t="n">
        <v>5461539</v>
      </c>
      <c r="E84" s="5" t="n">
        <v>4061231</v>
      </c>
    </row>
    <row r="85" spans="1:6">
      <c r="A85" s="3" t="s">
        <v>95</v>
      </c>
    </row>
    <row r="86" spans="1:6">
      <c r="A86" s="4" t="s">
        <v>96</v>
      </c>
      <c r="C86" s="5" t="n">
        <v>9381261</v>
      </c>
      <c r="E86" s="5" t="n">
        <v>8527623</v>
      </c>
    </row>
    <row r="87" spans="1:6">
      <c r="A87" s="4" t="s">
        <v>97</v>
      </c>
      <c r="C87" s="5" t="n">
        <v>339571</v>
      </c>
      <c r="E87" s="5" t="n">
        <v>30935</v>
      </c>
    </row>
    <row r="88" spans="1:6">
      <c r="A88" s="4" t="s">
        <v>98</v>
      </c>
      <c r="C88" s="5" t="n">
        <v>9720832</v>
      </c>
      <c r="E88" s="5" t="n">
        <v>8558558</v>
      </c>
    </row>
    <row r="89" spans="1:6">
      <c r="A89" s="4" t="s">
        <v>99</v>
      </c>
      <c r="C89" s="5" t="n">
        <v>28340322</v>
      </c>
      <c r="E89" s="5" t="n">
        <v>24159670</v>
      </c>
    </row>
    <row r="90" spans="1:6">
      <c r="A90" s="4" t="s">
        <v>751</v>
      </c>
    </row>
    <row r="91" spans="1:6">
      <c r="A91" s="3" t="s">
        <v>34</v>
      </c>
    </row>
    <row r="92" spans="1:6">
      <c r="A92" s="4" t="s">
        <v>259</v>
      </c>
      <c r="C92" s="5" t="n">
        <v>-157198</v>
      </c>
      <c r="E92" s="5" t="n">
        <v>-84713</v>
      </c>
    </row>
    <row r="93" spans="1:6">
      <c r="A93" s="4" t="s">
        <v>34</v>
      </c>
      <c r="C93" s="5" t="n">
        <v>-157198</v>
      </c>
      <c r="E93" s="5" t="n">
        <v>-84713</v>
      </c>
    </row>
    <row r="94" spans="1:6">
      <c r="A94" s="3" t="s">
        <v>50</v>
      </c>
    </row>
    <row r="95" spans="1:6">
      <c r="A95" s="4" t="s">
        <v>52</v>
      </c>
      <c r="C95" s="5" t="n">
        <v>53447</v>
      </c>
      <c r="E95" s="5" t="n">
        <v>28802</v>
      </c>
    </row>
    <row r="96" spans="1:6">
      <c r="A96" s="4" t="s">
        <v>55</v>
      </c>
      <c r="C96" s="5" t="n">
        <v>53447</v>
      </c>
      <c r="E96" s="5" t="n">
        <v>28802</v>
      </c>
    </row>
    <row r="97" spans="1:6">
      <c r="A97" s="4" t="s">
        <v>745</v>
      </c>
      <c r="C97" s="5" t="n">
        <v>53447</v>
      </c>
      <c r="E97" s="5" t="n">
        <v>28802</v>
      </c>
    </row>
    <row r="98" spans="1:6">
      <c r="A98" s="4" t="s">
        <v>64</v>
      </c>
      <c r="C98" s="5" t="n">
        <v>-103751</v>
      </c>
      <c r="E98" s="5" t="n">
        <v>-55911</v>
      </c>
    </row>
    <row r="99" spans="1:6">
      <c r="A99" s="3" t="s">
        <v>85</v>
      </c>
    </row>
    <row r="100" spans="1:6">
      <c r="A100" s="4" t="s">
        <v>91</v>
      </c>
      <c r="C100" s="5" t="n">
        <v>-103468</v>
      </c>
      <c r="E100" s="5" t="n">
        <v>-55831</v>
      </c>
    </row>
    <row r="101" spans="1:6">
      <c r="A101" s="3" t="s">
        <v>95</v>
      </c>
    </row>
    <row r="102" spans="1:6">
      <c r="A102" s="4" t="s">
        <v>96</v>
      </c>
      <c r="C102" s="5" t="n">
        <v>-103468</v>
      </c>
      <c r="E102" s="5" t="n">
        <v>-55831</v>
      </c>
    </row>
    <row r="103" spans="1:6">
      <c r="A103" s="4" t="s">
        <v>97</v>
      </c>
      <c r="C103" s="5" t="n">
        <v>-283</v>
      </c>
      <c r="E103" s="5" t="n">
        <v>-80</v>
      </c>
    </row>
    <row r="104" spans="1:6">
      <c r="A104" s="4" t="s">
        <v>98</v>
      </c>
      <c r="C104" s="5" t="n">
        <v>-103751</v>
      </c>
      <c r="E104" s="5" t="n">
        <v>-55911</v>
      </c>
    </row>
    <row r="105" spans="1:6">
      <c r="A105" s="4" t="s">
        <v>99</v>
      </c>
      <c r="C105" s="5" t="n">
        <v>-103751</v>
      </c>
      <c r="E105" s="5" t="n">
        <v>-55911</v>
      </c>
    </row>
    <row r="106" spans="1:6">
      <c r="A106" s="4" t="s">
        <v>752</v>
      </c>
    </row>
    <row r="107" spans="1:6">
      <c r="A107" s="3" t="s">
        <v>34</v>
      </c>
    </row>
    <row r="108" spans="1:6">
      <c r="A108" s="4" t="s">
        <v>259</v>
      </c>
      <c r="C108" s="5" t="n">
        <v>-32026</v>
      </c>
      <c r="E108" s="5" t="n">
        <v>-29442</v>
      </c>
    </row>
    <row r="109" spans="1:6">
      <c r="A109" s="4" t="s">
        <v>42</v>
      </c>
      <c r="C109" s="5" t="n">
        <v>21698</v>
      </c>
      <c r="E109" s="5" t="n">
        <v>20170</v>
      </c>
    </row>
    <row r="110" spans="1:6">
      <c r="A110" s="4" t="s">
        <v>49</v>
      </c>
      <c r="C110" s="5" t="n">
        <v>456213</v>
      </c>
      <c r="E110" s="5" t="n">
        <v>448316</v>
      </c>
    </row>
    <row r="111" spans="1:6">
      <c r="A111" s="4" t="s">
        <v>34</v>
      </c>
      <c r="C111" s="5" t="n">
        <v>445885</v>
      </c>
      <c r="E111" s="5" t="n">
        <v>439044</v>
      </c>
    </row>
    <row r="112" spans="1:6">
      <c r="A112" s="3" t="s">
        <v>50</v>
      </c>
    </row>
    <row r="113" spans="1:6">
      <c r="A113" s="4" t="s">
        <v>49</v>
      </c>
      <c r="C113" s="5" t="n">
        <v>1046147</v>
      </c>
      <c r="E113" s="5" t="n">
        <v>989768</v>
      </c>
    </row>
    <row r="114" spans="1:6">
      <c r="A114" s="4" t="s">
        <v>52</v>
      </c>
      <c r="C114" s="5" t="n">
        <v>15003</v>
      </c>
      <c r="E114" s="5" t="n">
        <v>13472</v>
      </c>
    </row>
    <row r="115" spans="1:6">
      <c r="A115" s="4" t="s">
        <v>55</v>
      </c>
      <c r="C115" s="5" t="n">
        <v>1061150</v>
      </c>
      <c r="E115" s="5" t="n">
        <v>1003240</v>
      </c>
    </row>
    <row r="116" spans="1:6">
      <c r="A116" s="4" t="s">
        <v>744</v>
      </c>
      <c r="C116" s="5" t="n">
        <v>-1538095</v>
      </c>
      <c r="E116" s="5" t="n">
        <v>-1471527</v>
      </c>
    </row>
    <row r="117" spans="1:6">
      <c r="A117" s="4" t="s">
        <v>745</v>
      </c>
      <c r="C117" s="5" t="n">
        <v>-476945</v>
      </c>
      <c r="E117" s="5" t="n">
        <v>-468287</v>
      </c>
    </row>
    <row r="118" spans="1:6">
      <c r="A118" s="4" t="s">
        <v>64</v>
      </c>
      <c r="C118" s="5" t="n">
        <v>-31060</v>
      </c>
      <c r="E118" s="5" t="n">
        <v>-29243</v>
      </c>
    </row>
    <row r="119" spans="1:6">
      <c r="A119" s="3" t="s">
        <v>65</v>
      </c>
    </row>
    <row r="120" spans="1:6">
      <c r="A120" s="4" t="s">
        <v>72</v>
      </c>
      <c r="C120" s="5" t="n">
        <v>-4300</v>
      </c>
      <c r="E120" s="5" t="n">
        <v>-2647</v>
      </c>
    </row>
    <row r="121" spans="1:6">
      <c r="A121" s="4" t="s">
        <v>65</v>
      </c>
      <c r="C121" s="5" t="n">
        <v>-4300</v>
      </c>
      <c r="E121" s="5" t="n">
        <v>-2647</v>
      </c>
    </row>
    <row r="122" spans="1:6">
      <c r="A122" s="3" t="s">
        <v>85</v>
      </c>
    </row>
    <row r="123" spans="1:6">
      <c r="A123" s="4" t="s">
        <v>91</v>
      </c>
      <c r="C123" s="5" t="n">
        <v>-26760</v>
      </c>
      <c r="E123" s="5" t="n">
        <v>-26596</v>
      </c>
    </row>
    <row r="124" spans="1:6">
      <c r="A124" s="3" t="s">
        <v>95</v>
      </c>
    </row>
    <row r="125" spans="1:6">
      <c r="A125" s="4" t="s">
        <v>96</v>
      </c>
      <c r="C125" s="5" t="n">
        <v>-26760</v>
      </c>
      <c r="E125" s="5" t="n">
        <v>-26596</v>
      </c>
    </row>
    <row r="126" spans="1:6">
      <c r="A126" s="4" t="s">
        <v>98</v>
      </c>
      <c r="C126" s="5" t="n">
        <v>-26760</v>
      </c>
      <c r="E126" s="5" t="n">
        <v>-26596</v>
      </c>
    </row>
    <row r="127" spans="1:6">
      <c r="A127" s="4" t="s">
        <v>99</v>
      </c>
      <c r="C127" s="6" t="s">
        <v>753</v>
      </c>
      <c r="E127" s="6" t="s">
        <v>7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31</v>
      </c>
    </row>
    <row r="3" spans="1:2">
      <c r="A3" s="3" t="s">
        <v>291</v>
      </c>
    </row>
    <row r="4" spans="1:2">
      <c r="A4" s="4" t="s">
        <v>290</v>
      </c>
      <c r="B4" s="4" t="s">
        <v>2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55</v>
      </c>
      <c r="B1" s="2" t="s">
        <v>1</v>
      </c>
    </row>
    <row r="2" spans="1:4">
      <c r="B2" s="2" t="s">
        <v>31</v>
      </c>
      <c r="C2" s="2" t="s">
        <v>32</v>
      </c>
      <c r="D2" s="2" t="s">
        <v>104</v>
      </c>
    </row>
    <row r="3" spans="1:4">
      <c r="A3" s="3" t="s">
        <v>756</v>
      </c>
    </row>
    <row r="4" spans="1:4">
      <c r="A4" s="4" t="s">
        <v>106</v>
      </c>
      <c r="B4" s="6" t="s">
        <v>107</v>
      </c>
      <c r="C4" s="6" t="s">
        <v>108</v>
      </c>
      <c r="D4" s="6" t="s">
        <v>109</v>
      </c>
    </row>
    <row r="5" spans="1:4">
      <c r="A5" s="4" t="s">
        <v>110</v>
      </c>
      <c r="B5" s="5" t="n">
        <v>-84537368</v>
      </c>
      <c r="C5" s="5" t="n">
        <v>-72431473</v>
      </c>
      <c r="D5" s="5" t="n">
        <v>-70196945</v>
      </c>
    </row>
    <row r="6" spans="1:4">
      <c r="A6" s="4" t="s">
        <v>111</v>
      </c>
      <c r="B6" s="5" t="n">
        <v>6160615</v>
      </c>
      <c r="C6" s="5" t="n">
        <v>6798541</v>
      </c>
      <c r="D6" s="5" t="n">
        <v>6543088</v>
      </c>
    </row>
    <row r="7" spans="1:4">
      <c r="A7" s="3" t="s">
        <v>112</v>
      </c>
    </row>
    <row r="8" spans="1:4">
      <c r="A8" s="4" t="s">
        <v>113</v>
      </c>
      <c r="B8" s="5" t="n">
        <v>-2670867</v>
      </c>
      <c r="C8" s="5" t="n">
        <v>-2486389</v>
      </c>
      <c r="D8" s="5" t="n">
        <v>-2220193</v>
      </c>
    </row>
    <row r="9" spans="1:4">
      <c r="A9" s="4" t="s">
        <v>757</v>
      </c>
      <c r="B9" s="5" t="n">
        <v>57533</v>
      </c>
      <c r="C9" s="5" t="n">
        <v>59360</v>
      </c>
      <c r="D9" s="5" t="n">
        <v>198972</v>
      </c>
    </row>
    <row r="10" spans="1:4">
      <c r="A10" s="4" t="s">
        <v>117</v>
      </c>
      <c r="B10" s="5" t="n">
        <v>1899354</v>
      </c>
      <c r="C10" s="5" t="n">
        <v>2792742</v>
      </c>
      <c r="D10" s="5" t="n">
        <v>3069874</v>
      </c>
    </row>
    <row r="11" spans="1:4">
      <c r="A11" s="4" t="s">
        <v>122</v>
      </c>
      <c r="B11" s="5" t="n">
        <v>-681235</v>
      </c>
      <c r="C11" s="5" t="n">
        <v>-585101</v>
      </c>
      <c r="D11" s="5" t="n">
        <v>-513243</v>
      </c>
    </row>
    <row r="12" spans="1:4">
      <c r="A12" s="4" t="s">
        <v>758</v>
      </c>
      <c r="B12" s="5" t="n">
        <v>-14779</v>
      </c>
      <c r="C12" s="5" t="n">
        <v>20673</v>
      </c>
      <c r="D12" s="5" t="n">
        <v>7476</v>
      </c>
    </row>
    <row r="13" spans="1:4">
      <c r="A13" s="4" t="s">
        <v>123</v>
      </c>
      <c r="B13" s="5" t="n">
        <v>1771039</v>
      </c>
      <c r="C13" s="5" t="n">
        <v>2339119</v>
      </c>
      <c r="D13" s="5" t="n">
        <v>2234774</v>
      </c>
    </row>
    <row r="14" spans="1:4">
      <c r="A14" s="3" t="s">
        <v>124</v>
      </c>
    </row>
    <row r="15" spans="1:4">
      <c r="A15" s="4" t="s">
        <v>125</v>
      </c>
      <c r="B15" s="5" t="n">
        <v>-476302</v>
      </c>
      <c r="C15" s="5" t="n">
        <v>-922458</v>
      </c>
      <c r="D15" s="5" t="n">
        <v>-800497</v>
      </c>
    </row>
    <row r="16" spans="1:4">
      <c r="A16" s="4" t="s">
        <v>126</v>
      </c>
      <c r="B16" s="5" t="n">
        <v>-162417</v>
      </c>
      <c r="C16" s="5" t="n">
        <v>109204</v>
      </c>
      <c r="D16" s="5" t="n">
        <v>112539</v>
      </c>
    </row>
    <row r="17" spans="1:4">
      <c r="A17" s="4" t="s">
        <v>128</v>
      </c>
      <c r="B17" s="5" t="n">
        <v>1132320</v>
      </c>
      <c r="C17" s="5" t="n">
        <v>1525865</v>
      </c>
      <c r="D17" s="5" t="n">
        <v>1546816</v>
      </c>
    </row>
    <row r="18" spans="1:4">
      <c r="A18" s="3" t="s">
        <v>129</v>
      </c>
    </row>
    <row r="19" spans="1:4">
      <c r="A19" s="4" t="s">
        <v>96</v>
      </c>
      <c r="B19" s="5" t="n">
        <v>1150421</v>
      </c>
      <c r="C19" s="5" t="n">
        <v>1526505</v>
      </c>
      <c r="D19" s="5" t="n">
        <v>1537837</v>
      </c>
    </row>
    <row r="20" spans="1:4">
      <c r="A20" s="4" t="s">
        <v>97</v>
      </c>
      <c r="B20" s="5" t="n">
        <v>-18101</v>
      </c>
      <c r="C20" s="5" t="n">
        <v>-640</v>
      </c>
      <c r="D20" s="5" t="n">
        <v>8979</v>
      </c>
    </row>
    <row r="21" spans="1:4">
      <c r="A21" s="4" t="s">
        <v>128</v>
      </c>
      <c r="B21" s="6" t="s">
        <v>130</v>
      </c>
      <c r="C21" s="6" t="s">
        <v>131</v>
      </c>
      <c r="D21" s="6" t="s">
        <v>132</v>
      </c>
    </row>
    <row r="22" spans="1:4">
      <c r="A22" s="3" t="s">
        <v>759</v>
      </c>
    </row>
    <row r="23" spans="1:4">
      <c r="A23" s="4" t="s">
        <v>134</v>
      </c>
      <c r="B23" s="6" t="s">
        <v>135</v>
      </c>
      <c r="C23" s="6" t="s">
        <v>136</v>
      </c>
      <c r="D23" s="6" t="s">
        <v>137</v>
      </c>
    </row>
    <row r="24" spans="1:4">
      <c r="A24" s="4" t="s">
        <v>138</v>
      </c>
      <c r="B24" s="6" t="s">
        <v>139</v>
      </c>
      <c r="C24" s="6" t="s">
        <v>140</v>
      </c>
      <c r="D24" s="6" t="s">
        <v>141</v>
      </c>
    </row>
    <row r="25" spans="1:4">
      <c r="A25" s="4" t="s">
        <v>750</v>
      </c>
    </row>
    <row r="26" spans="1:4">
      <c r="A26" s="3" t="s">
        <v>756</v>
      </c>
    </row>
    <row r="27" spans="1:4">
      <c r="A27" s="4" t="s">
        <v>106</v>
      </c>
      <c r="C27" s="6" t="s">
        <v>760</v>
      </c>
      <c r="D27" s="6" t="s">
        <v>761</v>
      </c>
    </row>
    <row r="28" spans="1:4">
      <c r="A28" s="4" t="s">
        <v>110</v>
      </c>
      <c r="C28" s="5" t="n">
        <v>302780</v>
      </c>
      <c r="D28" s="5" t="n">
        <v>141807</v>
      </c>
    </row>
    <row r="29" spans="1:4">
      <c r="A29" s="4" t="s">
        <v>705</v>
      </c>
    </row>
    <row r="30" spans="1:4">
      <c r="A30" s="3" t="s">
        <v>756</v>
      </c>
    </row>
    <row r="31" spans="1:4">
      <c r="A31" s="4" t="s">
        <v>106</v>
      </c>
      <c r="C31" s="5" t="n">
        <v>80007422</v>
      </c>
      <c r="D31" s="5" t="n">
        <v>77352955</v>
      </c>
    </row>
    <row r="32" spans="1:4">
      <c r="A32" s="4" t="s">
        <v>110</v>
      </c>
      <c r="C32" s="5" t="n">
        <v>-72735781</v>
      </c>
      <c r="D32" s="5" t="n">
        <v>-70342723</v>
      </c>
    </row>
    <row r="33" spans="1:4">
      <c r="A33" s="4" t="s">
        <v>111</v>
      </c>
      <c r="C33" s="5" t="n">
        <v>7271641</v>
      </c>
      <c r="D33" s="5" t="n">
        <v>7010232</v>
      </c>
    </row>
    <row r="34" spans="1:4">
      <c r="A34" s="3" t="s">
        <v>112</v>
      </c>
    </row>
    <row r="35" spans="1:4">
      <c r="A35" s="4" t="s">
        <v>113</v>
      </c>
      <c r="C35" s="5" t="n">
        <v>-2885311</v>
      </c>
      <c r="D35" s="5" t="n">
        <v>-2651501</v>
      </c>
    </row>
    <row r="36" spans="1:4">
      <c r="A36" s="4" t="s">
        <v>757</v>
      </c>
      <c r="C36" s="5" t="n">
        <v>-1519410</v>
      </c>
      <c r="D36" s="5" t="n">
        <v>-1253021</v>
      </c>
    </row>
    <row r="37" spans="1:4">
      <c r="A37" s="4" t="s">
        <v>117</v>
      </c>
      <c r="C37" s="5" t="n">
        <v>2866920</v>
      </c>
      <c r="D37" s="5" t="n">
        <v>3105710</v>
      </c>
    </row>
    <row r="38" spans="1:4">
      <c r="A38" s="4" t="s">
        <v>122</v>
      </c>
      <c r="C38" s="5" t="n">
        <v>-474296</v>
      </c>
      <c r="D38" s="5" t="n">
        <v>-842576</v>
      </c>
    </row>
    <row r="39" spans="1:4">
      <c r="A39" s="4" t="s">
        <v>758</v>
      </c>
      <c r="C39" s="5" t="n">
        <v>20673</v>
      </c>
      <c r="D39" s="5" t="n">
        <v>7476</v>
      </c>
    </row>
    <row r="40" spans="1:4">
      <c r="A40" s="4" t="s">
        <v>123</v>
      </c>
      <c r="C40" s="5" t="n">
        <v>2413297</v>
      </c>
      <c r="D40" s="5" t="n">
        <v>2270610</v>
      </c>
    </row>
    <row r="41" spans="1:4">
      <c r="A41" s="3" t="s">
        <v>124</v>
      </c>
    </row>
    <row r="42" spans="1:4">
      <c r="A42" s="4" t="s">
        <v>125</v>
      </c>
      <c r="C42" s="5" t="n">
        <v>-922458</v>
      </c>
      <c r="D42" s="5" t="n">
        <v>-800497</v>
      </c>
    </row>
    <row r="43" spans="1:4">
      <c r="A43" s="4" t="s">
        <v>126</v>
      </c>
      <c r="C43" s="5" t="n">
        <v>83029</v>
      </c>
      <c r="D43" s="5" t="n">
        <v>100505</v>
      </c>
    </row>
    <row r="44" spans="1:4">
      <c r="A44" s="4" t="s">
        <v>762</v>
      </c>
      <c r="C44" s="5" t="n">
        <v>-839429</v>
      </c>
      <c r="D44" s="5" t="n">
        <v>-699992</v>
      </c>
    </row>
    <row r="45" spans="1:4">
      <c r="A45" s="4" t="s">
        <v>128</v>
      </c>
      <c r="C45" s="5" t="n">
        <v>1573868</v>
      </c>
      <c r="D45" s="5" t="n">
        <v>1570618</v>
      </c>
    </row>
    <row r="46" spans="1:4">
      <c r="A46" s="3" t="s">
        <v>129</v>
      </c>
    </row>
    <row r="47" spans="1:4">
      <c r="A47" s="4" t="s">
        <v>96</v>
      </c>
      <c r="C47" s="5" t="n">
        <v>1574306</v>
      </c>
      <c r="D47" s="5" t="n">
        <v>1561585</v>
      </c>
    </row>
    <row r="48" spans="1:4">
      <c r="A48" s="4" t="s">
        <v>97</v>
      </c>
      <c r="C48" s="5" t="n">
        <v>-438</v>
      </c>
      <c r="D48" s="5" t="n">
        <v>9033</v>
      </c>
    </row>
    <row r="49" spans="1:4">
      <c r="A49" s="4" t="s">
        <v>128</v>
      </c>
      <c r="C49" s="6" t="s">
        <v>763</v>
      </c>
      <c r="D49" s="6" t="s">
        <v>764</v>
      </c>
    </row>
    <row r="50" spans="1:4">
      <c r="A50" s="3" t="s">
        <v>759</v>
      </c>
    </row>
    <row r="51" spans="1:4">
      <c r="A51" s="4" t="s">
        <v>134</v>
      </c>
      <c r="C51" s="6" t="s">
        <v>765</v>
      </c>
      <c r="D51" s="6" t="s">
        <v>766</v>
      </c>
    </row>
    <row r="52" spans="1:4">
      <c r="A52" s="4" t="s">
        <v>138</v>
      </c>
      <c r="C52" s="6" t="s">
        <v>767</v>
      </c>
      <c r="D52" s="6" t="s">
        <v>768</v>
      </c>
    </row>
    <row r="53" spans="1:4">
      <c r="A53" s="4" t="s">
        <v>751</v>
      </c>
    </row>
    <row r="54" spans="1:4">
      <c r="A54" s="3" t="s">
        <v>112</v>
      </c>
    </row>
    <row r="55" spans="1:4">
      <c r="A55" s="4" t="s">
        <v>113</v>
      </c>
      <c r="C55" s="6" t="s">
        <v>769</v>
      </c>
      <c r="D55" s="6" t="s">
        <v>770</v>
      </c>
    </row>
    <row r="56" spans="1:4">
      <c r="A56" s="4" t="s">
        <v>117</v>
      </c>
      <c r="C56" s="5" t="n">
        <v>-72485</v>
      </c>
      <c r="D56" s="5" t="n">
        <v>-44074</v>
      </c>
    </row>
    <row r="57" spans="1:4">
      <c r="A57" s="4" t="s">
        <v>123</v>
      </c>
      <c r="C57" s="5" t="n">
        <v>-72485</v>
      </c>
      <c r="D57" s="5" t="n">
        <v>-44074</v>
      </c>
    </row>
    <row r="58" spans="1:4">
      <c r="A58" s="3" t="s">
        <v>124</v>
      </c>
    </row>
    <row r="59" spans="1:4">
      <c r="A59" s="4" t="s">
        <v>126</v>
      </c>
      <c r="C59" s="5" t="n">
        <v>25599</v>
      </c>
      <c r="D59" s="5" t="n">
        <v>14835</v>
      </c>
    </row>
    <row r="60" spans="1:4">
      <c r="A60" s="4" t="s">
        <v>762</v>
      </c>
      <c r="C60" s="5" t="n">
        <v>25599</v>
      </c>
      <c r="D60" s="5" t="n">
        <v>14835</v>
      </c>
    </row>
    <row r="61" spans="1:4">
      <c r="A61" s="4" t="s">
        <v>128</v>
      </c>
      <c r="C61" s="5" t="n">
        <v>-46886</v>
      </c>
      <c r="D61" s="5" t="n">
        <v>-29239</v>
      </c>
    </row>
    <row r="62" spans="1:4">
      <c r="A62" s="3" t="s">
        <v>129</v>
      </c>
    </row>
    <row r="63" spans="1:4">
      <c r="A63" s="4" t="s">
        <v>96</v>
      </c>
      <c r="C63" s="5" t="n">
        <v>-46825</v>
      </c>
      <c r="D63" s="5" t="n">
        <v>-29189</v>
      </c>
    </row>
    <row r="64" spans="1:4">
      <c r="A64" s="4" t="s">
        <v>97</v>
      </c>
      <c r="C64" s="5" t="n">
        <v>-61</v>
      </c>
      <c r="D64" s="5" t="n">
        <v>-50</v>
      </c>
    </row>
    <row r="65" spans="1:4">
      <c r="A65" s="4" t="s">
        <v>128</v>
      </c>
      <c r="C65" s="5" t="n">
        <v>-46886</v>
      </c>
      <c r="D65" s="5" t="n">
        <v>-29239</v>
      </c>
    </row>
    <row r="66" spans="1:4">
      <c r="A66" s="4" t="s">
        <v>752</v>
      </c>
    </row>
    <row r="67" spans="1:4">
      <c r="A67" s="3" t="s">
        <v>756</v>
      </c>
    </row>
    <row r="68" spans="1:4">
      <c r="A68" s="4" t="s">
        <v>106</v>
      </c>
      <c r="C68" s="5" t="n">
        <v>-474628</v>
      </c>
      <c r="D68" s="5" t="n">
        <v>-471115</v>
      </c>
    </row>
    <row r="69" spans="1:4">
      <c r="A69" s="4" t="s">
        <v>110</v>
      </c>
      <c r="C69" s="5" t="n">
        <v>1528</v>
      </c>
      <c r="D69" s="5" t="n">
        <v>3971</v>
      </c>
    </row>
    <row r="70" spans="1:4">
      <c r="A70" s="4" t="s">
        <v>111</v>
      </c>
      <c r="C70" s="5" t="n">
        <v>-473100</v>
      </c>
      <c r="D70" s="5" t="n">
        <v>-467144</v>
      </c>
    </row>
    <row r="71" spans="1:4">
      <c r="A71" s="3" t="s">
        <v>112</v>
      </c>
    </row>
    <row r="72" spans="1:4">
      <c r="A72" s="4" t="s">
        <v>113</v>
      </c>
      <c r="C72" s="5" t="n">
        <v>471407</v>
      </c>
      <c r="D72" s="5" t="n">
        <v>475382</v>
      </c>
    </row>
    <row r="73" spans="1:4">
      <c r="A73" s="4" t="s">
        <v>117</v>
      </c>
      <c r="C73" s="5" t="n">
        <v>-1693</v>
      </c>
      <c r="D73" s="5" t="n">
        <v>8238</v>
      </c>
    </row>
    <row r="74" spans="1:4">
      <c r="A74" s="4" t="s">
        <v>123</v>
      </c>
      <c r="C74" s="5" t="n">
        <v>-1693</v>
      </c>
      <c r="D74" s="5" t="n">
        <v>8238</v>
      </c>
    </row>
    <row r="75" spans="1:4">
      <c r="A75" s="3" t="s">
        <v>124</v>
      </c>
    </row>
    <row r="76" spans="1:4">
      <c r="A76" s="4" t="s">
        <v>126</v>
      </c>
      <c r="C76" s="5" t="n">
        <v>576</v>
      </c>
      <c r="D76" s="5" t="n">
        <v>-2801</v>
      </c>
    </row>
    <row r="77" spans="1:4">
      <c r="A77" s="4" t="s">
        <v>762</v>
      </c>
      <c r="C77" s="5" t="n">
        <v>576</v>
      </c>
      <c r="D77" s="5" t="n">
        <v>-2801</v>
      </c>
    </row>
    <row r="78" spans="1:4">
      <c r="A78" s="4" t="s">
        <v>128</v>
      </c>
      <c r="C78" s="5" t="n">
        <v>-1117</v>
      </c>
      <c r="D78" s="5" t="n">
        <v>5437</v>
      </c>
    </row>
    <row r="79" spans="1:4">
      <c r="A79" s="3" t="s">
        <v>129</v>
      </c>
    </row>
    <row r="80" spans="1:4">
      <c r="A80" s="4" t="s">
        <v>96</v>
      </c>
      <c r="C80" s="5" t="n">
        <v>-976</v>
      </c>
      <c r="D80" s="5" t="n">
        <v>5441</v>
      </c>
    </row>
    <row r="81" spans="1:4">
      <c r="A81" s="4" t="s">
        <v>97</v>
      </c>
      <c r="C81" s="5" t="n">
        <v>-141</v>
      </c>
      <c r="D81" s="5" t="n">
        <v>-4</v>
      </c>
    </row>
    <row r="82" spans="1:4">
      <c r="A82" s="4" t="s">
        <v>128</v>
      </c>
      <c r="C82" s="5" t="n">
        <v>-1117</v>
      </c>
      <c r="D82" s="5" t="n">
        <v>5437</v>
      </c>
    </row>
    <row r="83" spans="1:4">
      <c r="A83" s="4" t="s">
        <v>771</v>
      </c>
    </row>
    <row r="84" spans="1:4">
      <c r="A84" s="3" t="s">
        <v>756</v>
      </c>
    </row>
    <row r="85" spans="1:4">
      <c r="A85" s="4" t="s">
        <v>106</v>
      </c>
      <c r="C85" s="5" t="n">
        <v>79230014</v>
      </c>
      <c r="D85" s="5" t="n">
        <v>76740033</v>
      </c>
    </row>
    <row r="86" spans="1:4">
      <c r="A86" s="4" t="s">
        <v>110</v>
      </c>
      <c r="C86" s="5" t="n">
        <v>-72431473</v>
      </c>
      <c r="D86" s="5" t="n">
        <v>-70196945</v>
      </c>
    </row>
    <row r="87" spans="1:4">
      <c r="A87" s="4" t="s">
        <v>111</v>
      </c>
      <c r="C87" s="5" t="n">
        <v>6798541</v>
      </c>
      <c r="D87" s="5" t="n">
        <v>6543088</v>
      </c>
    </row>
    <row r="88" spans="1:4">
      <c r="A88" s="3" t="s">
        <v>112</v>
      </c>
    </row>
    <row r="89" spans="1:4">
      <c r="A89" s="4" t="s">
        <v>113</v>
      </c>
      <c r="C89" s="5" t="n">
        <v>-2486389</v>
      </c>
      <c r="D89" s="5" t="n">
        <v>-2220193</v>
      </c>
    </row>
    <row r="90" spans="1:4">
      <c r="A90" s="4" t="s">
        <v>757</v>
      </c>
      <c r="C90" s="5" t="n">
        <v>-1519410</v>
      </c>
      <c r="D90" s="5" t="n">
        <v>-1253021</v>
      </c>
    </row>
    <row r="91" spans="1:4">
      <c r="A91" s="4" t="s">
        <v>117</v>
      </c>
      <c r="C91" s="5" t="n">
        <v>2792742</v>
      </c>
      <c r="D91" s="5" t="n">
        <v>3069874</v>
      </c>
    </row>
    <row r="92" spans="1:4">
      <c r="A92" s="4" t="s">
        <v>122</v>
      </c>
      <c r="C92" s="5" t="n">
        <v>-474296</v>
      </c>
      <c r="D92" s="5" t="n">
        <v>-842576</v>
      </c>
    </row>
    <row r="93" spans="1:4">
      <c r="A93" s="4" t="s">
        <v>758</v>
      </c>
      <c r="C93" s="5" t="n">
        <v>20673</v>
      </c>
      <c r="D93" s="5" t="n">
        <v>7476</v>
      </c>
    </row>
    <row r="94" spans="1:4">
      <c r="A94" s="4" t="s">
        <v>123</v>
      </c>
      <c r="C94" s="5" t="n">
        <v>2339119</v>
      </c>
      <c r="D94" s="5" t="n">
        <v>2234774</v>
      </c>
    </row>
    <row r="95" spans="1:4">
      <c r="A95" s="3" t="s">
        <v>124</v>
      </c>
    </row>
    <row r="96" spans="1:4">
      <c r="A96" s="4" t="s">
        <v>125</v>
      </c>
      <c r="C96" s="5" t="n">
        <v>-922458</v>
      </c>
      <c r="D96" s="5" t="n">
        <v>-800497</v>
      </c>
    </row>
    <row r="97" spans="1:4">
      <c r="A97" s="4" t="s">
        <v>126</v>
      </c>
      <c r="C97" s="5" t="n">
        <v>109204</v>
      </c>
      <c r="D97" s="5" t="n">
        <v>112539</v>
      </c>
    </row>
    <row r="98" spans="1:4">
      <c r="A98" s="4" t="s">
        <v>762</v>
      </c>
      <c r="C98" s="5" t="n">
        <v>-813254</v>
      </c>
      <c r="D98" s="5" t="n">
        <v>-687958</v>
      </c>
    </row>
    <row r="99" spans="1:4">
      <c r="A99" s="4" t="s">
        <v>128</v>
      </c>
      <c r="C99" s="5" t="n">
        <v>1525865</v>
      </c>
      <c r="D99" s="5" t="n">
        <v>1546816</v>
      </c>
    </row>
    <row r="100" spans="1:4">
      <c r="A100" s="3" t="s">
        <v>129</v>
      </c>
    </row>
    <row r="101" spans="1:4">
      <c r="A101" s="4" t="s">
        <v>96</v>
      </c>
      <c r="C101" s="5" t="n">
        <v>1526505</v>
      </c>
      <c r="D101" s="5" t="n">
        <v>1537837</v>
      </c>
    </row>
    <row r="102" spans="1:4">
      <c r="A102" s="4" t="s">
        <v>97</v>
      </c>
      <c r="C102" s="5" t="n">
        <v>-640</v>
      </c>
      <c r="D102" s="5" t="n">
        <v>8979</v>
      </c>
    </row>
    <row r="103" spans="1:4">
      <c r="A103" s="4" t="s">
        <v>128</v>
      </c>
      <c r="C103" s="6" t="s">
        <v>131</v>
      </c>
      <c r="D103" s="6" t="s">
        <v>132</v>
      </c>
    </row>
    <row r="104" spans="1:4">
      <c r="A104" s="3" t="s">
        <v>759</v>
      </c>
    </row>
    <row r="105" spans="1:4">
      <c r="A105" s="4" t="s">
        <v>134</v>
      </c>
      <c r="C105" s="6" t="s">
        <v>136</v>
      </c>
      <c r="D105" s="6" t="s">
        <v>137</v>
      </c>
    </row>
    <row r="106" spans="1:4">
      <c r="A106" s="4" t="s">
        <v>138</v>
      </c>
      <c r="C106" s="6" t="s">
        <v>140</v>
      </c>
      <c r="D106" s="6" t="s">
        <v>1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72</v>
      </c>
      <c r="B1" s="2" t="s">
        <v>1</v>
      </c>
    </row>
    <row r="2" spans="1:4">
      <c r="B2" s="2" t="s">
        <v>31</v>
      </c>
      <c r="C2" s="2" t="s">
        <v>32</v>
      </c>
      <c r="D2" s="2" t="s">
        <v>104</v>
      </c>
    </row>
    <row r="3" spans="1:4">
      <c r="A3" s="3" t="s">
        <v>245</v>
      </c>
    </row>
    <row r="4" spans="1:4">
      <c r="A4" s="4" t="s">
        <v>128</v>
      </c>
      <c r="B4" s="6" t="s">
        <v>130</v>
      </c>
      <c r="C4" s="6" t="s">
        <v>131</v>
      </c>
      <c r="D4" s="6" t="s">
        <v>132</v>
      </c>
    </row>
    <row r="5" spans="1:4">
      <c r="A5" s="3" t="s">
        <v>246</v>
      </c>
    </row>
    <row r="6" spans="1:4">
      <c r="A6" s="4" t="s">
        <v>247</v>
      </c>
      <c r="B6" s="5" t="n">
        <v>14779</v>
      </c>
      <c r="C6" s="5" t="n">
        <v>-20673</v>
      </c>
      <c r="D6" s="5" t="n">
        <v>-7476</v>
      </c>
    </row>
    <row r="7" spans="1:4">
      <c r="A7" s="4" t="s">
        <v>248</v>
      </c>
      <c r="B7" s="5" t="n">
        <v>371825</v>
      </c>
      <c r="C7" s="5" t="n">
        <v>463049</v>
      </c>
      <c r="D7" s="5" t="n">
        <v>463490</v>
      </c>
    </row>
    <row r="8" spans="1:4">
      <c r="A8" s="4" t="s">
        <v>249</v>
      </c>
      <c r="B8" s="5" t="n">
        <v>812489</v>
      </c>
      <c r="C8" s="5" t="n">
        <v>704544</v>
      </c>
      <c r="D8" s="5" t="n">
        <v>628156</v>
      </c>
    </row>
    <row r="9" spans="1:4">
      <c r="A9" s="4" t="s">
        <v>250</v>
      </c>
      <c r="B9" s="5" t="n">
        <v>15721</v>
      </c>
      <c r="C9" s="5" t="n">
        <v>13134</v>
      </c>
      <c r="D9" s="5" t="n">
        <v>12581</v>
      </c>
    </row>
    <row r="10" spans="1:4">
      <c r="A10" s="4" t="s">
        <v>773</v>
      </c>
      <c r="B10" s="5" t="n">
        <v>1026515</v>
      </c>
      <c r="C10" s="5" t="n">
        <v>854671</v>
      </c>
      <c r="D10" s="5" t="n">
        <v>763793</v>
      </c>
    </row>
    <row r="11" spans="1:4">
      <c r="A11" s="4" t="s">
        <v>52</v>
      </c>
      <c r="B11" s="5" t="n">
        <v>162417</v>
      </c>
      <c r="C11" s="5" t="n">
        <v>-109204</v>
      </c>
      <c r="D11" s="5" t="n">
        <v>-112539</v>
      </c>
    </row>
    <row r="12" spans="1:4">
      <c r="A12" s="4" t="s">
        <v>252</v>
      </c>
      <c r="B12" s="5" t="n">
        <v>22088</v>
      </c>
      <c r="C12" s="5" t="n">
        <v>2242</v>
      </c>
      <c r="D12" s="5" t="n">
        <v>6134</v>
      </c>
    </row>
    <row r="13" spans="1:4">
      <c r="A13" s="4" t="s">
        <v>774</v>
      </c>
      <c r="B13" s="5" t="n">
        <v>69250</v>
      </c>
      <c r="C13" s="5" t="n">
        <v>132756</v>
      </c>
      <c r="D13" s="5" t="n">
        <v>79983</v>
      </c>
    </row>
    <row r="14" spans="1:4">
      <c r="A14" s="4" t="s">
        <v>254</v>
      </c>
      <c r="B14" s="5" t="n">
        <v>-1498</v>
      </c>
      <c r="C14" s="5" t="n">
        <v>-802</v>
      </c>
      <c r="D14" s="5" t="n">
        <v>555</v>
      </c>
    </row>
    <row r="15" spans="1:4">
      <c r="A15" s="4" t="s">
        <v>255</v>
      </c>
      <c r="B15" s="5" t="n">
        <v>4854</v>
      </c>
      <c r="C15" s="5" t="n">
        <v>13968</v>
      </c>
      <c r="D15" s="5" t="n">
        <v>7631</v>
      </c>
    </row>
    <row r="16" spans="1:4">
      <c r="A16" s="4" t="s">
        <v>256</v>
      </c>
      <c r="B16" s="5" t="n">
        <v>-135</v>
      </c>
      <c r="C16" s="5" t="n">
        <v>1539</v>
      </c>
      <c r="D16" s="5" t="n">
        <v>-903</v>
      </c>
    </row>
    <row r="17" spans="1:4">
      <c r="A17" s="4" t="s">
        <v>257</v>
      </c>
      <c r="B17" s="5" t="n">
        <v>3630625</v>
      </c>
      <c r="C17" s="5" t="n">
        <v>3581089</v>
      </c>
      <c r="D17" s="5" t="n">
        <v>3388221</v>
      </c>
    </row>
    <row r="18" spans="1:4">
      <c r="A18" s="3" t="s">
        <v>258</v>
      </c>
    </row>
    <row r="19" spans="1:4">
      <c r="A19" s="4" t="s">
        <v>259</v>
      </c>
      <c r="B19" s="5" t="n">
        <v>-355854</v>
      </c>
      <c r="C19" s="5" t="n">
        <v>-725240</v>
      </c>
      <c r="D19" s="5" t="n">
        <v>-372881</v>
      </c>
    </row>
    <row r="20" spans="1:4">
      <c r="A20" s="4" t="s">
        <v>42</v>
      </c>
      <c r="B20" s="5" t="n">
        <v>168704</v>
      </c>
      <c r="C20" s="5" t="n">
        <v>-606484</v>
      </c>
      <c r="D20" s="5" t="n">
        <v>-267519</v>
      </c>
    </row>
    <row r="21" spans="1:4">
      <c r="A21" s="3" t="s">
        <v>262</v>
      </c>
    </row>
    <row r="22" spans="1:4">
      <c r="A22" s="4" t="s">
        <v>72</v>
      </c>
      <c r="B22" s="5" t="n">
        <v>46476</v>
      </c>
      <c r="C22" s="5" t="n">
        <v>33054</v>
      </c>
      <c r="D22" s="5" t="n">
        <v>4021</v>
      </c>
    </row>
    <row r="23" spans="1:4">
      <c r="A23" s="3" t="s">
        <v>265</v>
      </c>
    </row>
    <row r="24" spans="1:4">
      <c r="A24" s="4" t="s">
        <v>75</v>
      </c>
      <c r="B24" s="5" t="n">
        <v>-8457</v>
      </c>
      <c r="C24" s="5" t="n">
        <v>-759</v>
      </c>
      <c r="D24" s="5" t="n">
        <v>-7671</v>
      </c>
    </row>
    <row r="25" spans="1:4">
      <c r="A25" s="4" t="s">
        <v>266</v>
      </c>
      <c r="B25" s="5" t="n">
        <v>-390177</v>
      </c>
      <c r="C25" s="5" t="n">
        <v>-529732</v>
      </c>
      <c r="D25" s="5" t="n">
        <v>-514291</v>
      </c>
    </row>
    <row r="26" spans="1:4">
      <c r="A26" s="4" t="s">
        <v>267</v>
      </c>
      <c r="B26" s="5" t="n">
        <v>-197886</v>
      </c>
      <c r="C26" s="5" t="n">
        <v>-836808</v>
      </c>
      <c r="D26" s="5" t="n">
        <v>-644188</v>
      </c>
    </row>
    <row r="27" spans="1:4">
      <c r="A27" s="4" t="s">
        <v>268</v>
      </c>
      <c r="B27" s="5" t="n">
        <v>2888959</v>
      </c>
      <c r="C27" s="5" t="n">
        <v>1739038</v>
      </c>
      <c r="D27" s="5" t="n">
        <v>1988881</v>
      </c>
    </row>
    <row r="28" spans="1:4">
      <c r="A28" s="3" t="s">
        <v>269</v>
      </c>
    </row>
    <row r="29" spans="1:4">
      <c r="A29" s="4" t="s">
        <v>272</v>
      </c>
      <c r="B29" s="5" t="n">
        <v>-1178312</v>
      </c>
      <c r="C29" s="5" t="n">
        <v>-1302187</v>
      </c>
      <c r="D29" s="5" t="n">
        <v>-1033937</v>
      </c>
    </row>
    <row r="30" spans="1:4">
      <c r="A30" s="4" t="s">
        <v>273</v>
      </c>
      <c r="B30" s="5" t="n">
        <v>-237593</v>
      </c>
      <c r="C30" s="5" t="n">
        <v>-221960</v>
      </c>
      <c r="D30" s="5" t="n">
        <v>-107644</v>
      </c>
    </row>
    <row r="31" spans="1:4">
      <c r="A31" s="4" t="s">
        <v>775</v>
      </c>
      <c r="B31" s="5" t="n">
        <v>-1669937</v>
      </c>
      <c r="C31" s="5" t="n">
        <v>60859</v>
      </c>
      <c r="D31" s="5" t="n">
        <v>-163625</v>
      </c>
    </row>
    <row r="32" spans="1:4">
      <c r="A32" s="4" t="s">
        <v>278</v>
      </c>
      <c r="B32" s="5" t="n">
        <v>-3177633</v>
      </c>
      <c r="C32" s="5" t="n">
        <v>-1371755</v>
      </c>
      <c r="D32" s="5" t="n">
        <v>-1323987</v>
      </c>
    </row>
    <row r="33" spans="1:4">
      <c r="A33" s="4" t="s">
        <v>776</v>
      </c>
      <c r="B33" s="5" t="n">
        <v>-801007</v>
      </c>
      <c r="C33" s="5" t="n">
        <v>340349</v>
      </c>
      <c r="D33" s="5" t="n">
        <v>928388</v>
      </c>
    </row>
    <row r="34" spans="1:4">
      <c r="A34" s="4" t="s">
        <v>286</v>
      </c>
      <c r="B34" s="5" t="n">
        <v>26628</v>
      </c>
      <c r="C34" s="5" t="n">
        <v>20214</v>
      </c>
      <c r="D34" s="5" t="n">
        <v>-22017</v>
      </c>
    </row>
    <row r="35" spans="1:4">
      <c r="A35" s="4" t="s">
        <v>777</v>
      </c>
      <c r="B35" s="5" t="n">
        <v>-1063053</v>
      </c>
      <c r="C35" s="5" t="n">
        <v>727846</v>
      </c>
      <c r="D35" s="5" t="n">
        <v>1571265</v>
      </c>
    </row>
    <row r="36" spans="1:4">
      <c r="A36" s="4" t="s">
        <v>288</v>
      </c>
      <c r="B36" s="5" t="n">
        <v>5002004</v>
      </c>
      <c r="C36" s="5" t="n">
        <v>4274158</v>
      </c>
      <c r="D36" s="5" t="n">
        <v>2702893</v>
      </c>
    </row>
    <row r="37" spans="1:4">
      <c r="A37" s="4" t="s">
        <v>289</v>
      </c>
      <c r="B37" s="5" t="n">
        <v>3938951</v>
      </c>
      <c r="C37" s="5" t="n">
        <v>5002004</v>
      </c>
      <c r="D37" s="5" t="n">
        <v>4274158</v>
      </c>
    </row>
    <row r="38" spans="1:4">
      <c r="A38" s="4" t="s">
        <v>705</v>
      </c>
    </row>
    <row r="39" spans="1:4">
      <c r="A39" s="3" t="s">
        <v>245</v>
      </c>
    </row>
    <row r="40" spans="1:4">
      <c r="A40" s="4" t="s">
        <v>128</v>
      </c>
      <c r="C40" s="5" t="n">
        <v>1573868</v>
      </c>
      <c r="D40" s="5" t="n">
        <v>1570618</v>
      </c>
    </row>
    <row r="41" spans="1:4">
      <c r="A41" s="3" t="s">
        <v>246</v>
      </c>
    </row>
    <row r="42" spans="1:4">
      <c r="A42" s="4" t="s">
        <v>247</v>
      </c>
      <c r="C42" s="5" t="n">
        <v>-20673</v>
      </c>
      <c r="D42" s="5" t="n">
        <v>-7476</v>
      </c>
    </row>
    <row r="43" spans="1:4">
      <c r="A43" s="4" t="s">
        <v>249</v>
      </c>
      <c r="C43" s="5" t="n">
        <v>1175951</v>
      </c>
      <c r="D43" s="5" t="n">
        <v>1103538</v>
      </c>
    </row>
    <row r="44" spans="1:4">
      <c r="A44" s="4" t="s">
        <v>250</v>
      </c>
      <c r="C44" s="5" t="n">
        <v>13134</v>
      </c>
      <c r="D44" s="5" t="n">
        <v>12581</v>
      </c>
    </row>
    <row r="45" spans="1:4">
      <c r="A45" s="4" t="s">
        <v>778</v>
      </c>
      <c r="C45" s="5" t="n">
        <v>-15432</v>
      </c>
      <c r="D45" s="5" t="n">
        <v>-2785</v>
      </c>
    </row>
    <row r="46" spans="1:4">
      <c r="A46" s="4" t="s">
        <v>773</v>
      </c>
      <c r="C46" s="5" t="n">
        <v>854671</v>
      </c>
      <c r="D46" s="5" t="n">
        <v>763793</v>
      </c>
    </row>
    <row r="47" spans="1:4">
      <c r="A47" s="4" t="s">
        <v>52</v>
      </c>
      <c r="C47" s="5" t="n">
        <v>-83029</v>
      </c>
      <c r="D47" s="5" t="n">
        <v>-100505</v>
      </c>
    </row>
    <row r="48" spans="1:4">
      <c r="A48" s="4" t="s">
        <v>252</v>
      </c>
      <c r="C48" s="5" t="n">
        <v>2242</v>
      </c>
      <c r="D48" s="5" t="n">
        <v>6134</v>
      </c>
    </row>
    <row r="49" spans="1:4">
      <c r="A49" s="4" t="s">
        <v>256</v>
      </c>
      <c r="C49" s="5" t="n">
        <v>-868</v>
      </c>
      <c r="D49" s="5" t="n">
        <v>-6515</v>
      </c>
    </row>
    <row r="50" spans="1:4">
      <c r="A50" s="4" t="s">
        <v>257</v>
      </c>
      <c r="C50" s="5" t="n">
        <v>3499864</v>
      </c>
      <c r="D50" s="5" t="n">
        <v>3339383</v>
      </c>
    </row>
    <row r="51" spans="1:4">
      <c r="A51" s="3" t="s">
        <v>258</v>
      </c>
    </row>
    <row r="52" spans="1:4">
      <c r="A52" s="4" t="s">
        <v>259</v>
      </c>
      <c r="C52" s="5" t="n">
        <v>-665145</v>
      </c>
      <c r="D52" s="5" t="n">
        <v>-326695</v>
      </c>
    </row>
    <row r="53" spans="1:4">
      <c r="A53" s="4" t="s">
        <v>42</v>
      </c>
      <c r="C53" s="5" t="n">
        <v>-605757</v>
      </c>
      <c r="D53" s="5" t="n">
        <v>-262993</v>
      </c>
    </row>
    <row r="54" spans="1:4">
      <c r="A54" s="4" t="s">
        <v>779</v>
      </c>
      <c r="C54" s="5" t="n">
        <v>30860</v>
      </c>
      <c r="D54" s="5" t="n">
        <v>-254774</v>
      </c>
    </row>
    <row r="55" spans="1:4">
      <c r="A55" s="3" t="s">
        <v>262</v>
      </c>
    </row>
    <row r="56" spans="1:4">
      <c r="A56" s="4" t="s">
        <v>72</v>
      </c>
      <c r="C56" s="5" t="n">
        <v>34707</v>
      </c>
      <c r="D56" s="5" t="n">
        <v>2229</v>
      </c>
    </row>
    <row r="57" spans="1:4">
      <c r="A57" s="4" t="s">
        <v>263</v>
      </c>
      <c r="C57" s="5" t="n">
        <v>-33955</v>
      </c>
      <c r="D57" s="5" t="n">
        <v>56811</v>
      </c>
    </row>
    <row r="58" spans="1:4">
      <c r="A58" s="4" t="s">
        <v>780</v>
      </c>
      <c r="C58" s="5" t="n">
        <v>1216294</v>
      </c>
      <c r="D58" s="5" t="n">
        <v>791257</v>
      </c>
    </row>
    <row r="59" spans="1:4">
      <c r="A59" s="3" t="s">
        <v>264</v>
      </c>
    </row>
    <row r="60" spans="1:4">
      <c r="A60" s="4" t="s">
        <v>781</v>
      </c>
      <c r="C60" s="5" t="n">
        <v>-393991</v>
      </c>
      <c r="D60" s="5" t="n">
        <v>-211967</v>
      </c>
    </row>
    <row r="61" spans="1:4">
      <c r="A61" s="3" t="s">
        <v>265</v>
      </c>
    </row>
    <row r="62" spans="1:4">
      <c r="A62" s="4" t="s">
        <v>75</v>
      </c>
      <c r="C62" s="5" t="n">
        <v>13209</v>
      </c>
      <c r="D62" s="5" t="n">
        <v>-40</v>
      </c>
    </row>
    <row r="63" spans="1:4">
      <c r="A63" s="4" t="s">
        <v>782</v>
      </c>
      <c r="C63" s="5" t="n">
        <v>20142</v>
      </c>
      <c r="D63" s="5" t="n">
        <v>24647</v>
      </c>
    </row>
    <row r="64" spans="1:4">
      <c r="A64" s="4" t="s">
        <v>267</v>
      </c>
      <c r="C64" s="5" t="n">
        <v>-836808</v>
      </c>
      <c r="D64" s="5" t="n">
        <v>-644188</v>
      </c>
    </row>
    <row r="65" spans="1:4">
      <c r="A65" s="4" t="s">
        <v>268</v>
      </c>
      <c r="C65" s="5" t="n">
        <v>2279420</v>
      </c>
      <c r="D65" s="5" t="n">
        <v>2513670</v>
      </c>
    </row>
    <row r="66" spans="1:4">
      <c r="A66" s="3" t="s">
        <v>269</v>
      </c>
    </row>
    <row r="67" spans="1:4">
      <c r="A67" s="4" t="s">
        <v>272</v>
      </c>
      <c r="C67" s="5" t="n">
        <v>-1262558</v>
      </c>
      <c r="D67" s="5" t="n">
        <v>-1015199</v>
      </c>
    </row>
    <row r="68" spans="1:4">
      <c r="A68" s="4" t="s">
        <v>273</v>
      </c>
      <c r="C68" s="5" t="n">
        <v>-801971</v>
      </c>
      <c r="D68" s="5" t="n">
        <v>-651171</v>
      </c>
    </row>
    <row r="69" spans="1:4">
      <c r="A69" s="4" t="s">
        <v>775</v>
      </c>
      <c r="C69" s="5" t="n">
        <v>152392</v>
      </c>
      <c r="D69" s="5" t="n">
        <v>-182406</v>
      </c>
    </row>
    <row r="70" spans="1:4">
      <c r="A70" s="4" t="s">
        <v>278</v>
      </c>
      <c r="C70" s="5" t="n">
        <v>-1912137</v>
      </c>
      <c r="D70" s="5" t="n">
        <v>-1848776</v>
      </c>
    </row>
    <row r="71" spans="1:4">
      <c r="A71" s="4" t="s">
        <v>776</v>
      </c>
      <c r="C71" s="5" t="n">
        <v>340349</v>
      </c>
      <c r="D71" s="5" t="n">
        <v>928388</v>
      </c>
    </row>
    <row r="72" spans="1:4">
      <c r="A72" s="4" t="s">
        <v>286</v>
      </c>
      <c r="C72" s="5" t="n">
        <v>20214</v>
      </c>
      <c r="D72" s="5" t="n">
        <v>-22017</v>
      </c>
    </row>
    <row r="73" spans="1:4">
      <c r="A73" s="4" t="s">
        <v>777</v>
      </c>
      <c r="C73" s="5" t="n">
        <v>727846</v>
      </c>
      <c r="D73" s="5" t="n">
        <v>1571265</v>
      </c>
    </row>
    <row r="74" spans="1:4">
      <c r="A74" s="4" t="s">
        <v>288</v>
      </c>
      <c r="B74" s="5" t="n">
        <v>5002004</v>
      </c>
      <c r="C74" s="5" t="n">
        <v>4274158</v>
      </c>
      <c r="D74" s="5" t="n">
        <v>2702893</v>
      </c>
    </row>
    <row r="75" spans="1:4">
      <c r="A75" s="4" t="s">
        <v>289</v>
      </c>
      <c r="C75" s="5" t="n">
        <v>5002004</v>
      </c>
      <c r="D75" s="5" t="n">
        <v>4274158</v>
      </c>
    </row>
    <row r="76" spans="1:4">
      <c r="A76" s="4" t="s">
        <v>771</v>
      </c>
    </row>
    <row r="77" spans="1:4">
      <c r="A77" s="3" t="s">
        <v>245</v>
      </c>
    </row>
    <row r="78" spans="1:4">
      <c r="A78" s="4" t="s">
        <v>128</v>
      </c>
      <c r="C78" s="5" t="n">
        <v>1525865</v>
      </c>
      <c r="D78" s="5" t="n">
        <v>1546816</v>
      </c>
    </row>
    <row r="79" spans="1:4">
      <c r="A79" s="3" t="s">
        <v>246</v>
      </c>
    </row>
    <row r="80" spans="1:4">
      <c r="A80" s="4" t="s">
        <v>247</v>
      </c>
      <c r="C80" s="5" t="n">
        <v>-20673</v>
      </c>
      <c r="D80" s="5" t="n">
        <v>-7476</v>
      </c>
    </row>
    <row r="81" spans="1:4">
      <c r="A81" s="4" t="s">
        <v>248</v>
      </c>
      <c r="C81" s="5" t="n">
        <v>463049</v>
      </c>
      <c r="D81" s="5" t="n">
        <v>463490</v>
      </c>
    </row>
    <row r="82" spans="1:4">
      <c r="A82" s="4" t="s">
        <v>249</v>
      </c>
      <c r="C82" s="5" t="n">
        <v>704544</v>
      </c>
      <c r="D82" s="5" t="n">
        <v>628156</v>
      </c>
    </row>
    <row r="83" spans="1:4">
      <c r="A83" s="4" t="s">
        <v>250</v>
      </c>
      <c r="C83" s="5" t="n">
        <v>13134</v>
      </c>
      <c r="D83" s="5" t="n">
        <v>12581</v>
      </c>
    </row>
    <row r="84" spans="1:4">
      <c r="A84" s="4" t="s">
        <v>773</v>
      </c>
      <c r="C84" s="5" t="n">
        <v>854671</v>
      </c>
      <c r="D84" s="5" t="n">
        <v>763793</v>
      </c>
    </row>
    <row r="85" spans="1:4">
      <c r="A85" s="4" t="s">
        <v>52</v>
      </c>
      <c r="C85" s="5" t="n">
        <v>-109204</v>
      </c>
      <c r="D85" s="5" t="n">
        <v>-112539</v>
      </c>
    </row>
    <row r="86" spans="1:4">
      <c r="A86" s="4" t="s">
        <v>252</v>
      </c>
      <c r="C86" s="5" t="n">
        <v>2242</v>
      </c>
      <c r="D86" s="5" t="n">
        <v>6134</v>
      </c>
    </row>
    <row r="87" spans="1:4">
      <c r="A87" s="4" t="s">
        <v>774</v>
      </c>
      <c r="C87" s="5" t="n">
        <v>132756</v>
      </c>
      <c r="D87" s="5" t="n">
        <v>79983</v>
      </c>
    </row>
    <row r="88" spans="1:4">
      <c r="A88" s="4" t="s">
        <v>254</v>
      </c>
      <c r="C88" s="5" t="n">
        <v>-802</v>
      </c>
      <c r="D88" s="5" t="n">
        <v>555</v>
      </c>
    </row>
    <row r="89" spans="1:4">
      <c r="A89" s="4" t="s">
        <v>255</v>
      </c>
      <c r="C89" s="5" t="n">
        <v>13968</v>
      </c>
      <c r="D89" s="5" t="n">
        <v>7631</v>
      </c>
    </row>
    <row r="90" spans="1:4">
      <c r="A90" s="4" t="s">
        <v>256</v>
      </c>
      <c r="C90" s="5" t="n">
        <v>1539</v>
      </c>
      <c r="D90" s="5" t="n">
        <v>-903</v>
      </c>
    </row>
    <row r="91" spans="1:4">
      <c r="A91" s="4" t="s">
        <v>257</v>
      </c>
      <c r="C91" s="5" t="n">
        <v>3581089</v>
      </c>
      <c r="D91" s="5" t="n">
        <v>3388221</v>
      </c>
    </row>
    <row r="92" spans="1:4">
      <c r="A92" s="3" t="s">
        <v>258</v>
      </c>
    </row>
    <row r="93" spans="1:4">
      <c r="A93" s="4" t="s">
        <v>259</v>
      </c>
      <c r="C93" s="5" t="n">
        <v>-725240</v>
      </c>
      <c r="D93" s="5" t="n">
        <v>-372881</v>
      </c>
    </row>
    <row r="94" spans="1:4">
      <c r="A94" s="4" t="s">
        <v>42</v>
      </c>
      <c r="C94" s="5" t="n">
        <v>-606484</v>
      </c>
      <c r="D94" s="5" t="n">
        <v>-267519</v>
      </c>
    </row>
    <row r="95" spans="1:4">
      <c r="A95" s="4" t="s">
        <v>779</v>
      </c>
      <c r="C95" s="5" t="n">
        <v>30860</v>
      </c>
      <c r="D95" s="5" t="n">
        <v>-254774</v>
      </c>
    </row>
    <row r="96" spans="1:4">
      <c r="A96" s="3" t="s">
        <v>262</v>
      </c>
    </row>
    <row r="97" spans="1:4">
      <c r="A97" s="4" t="s">
        <v>72</v>
      </c>
      <c r="C97" s="5" t="n">
        <v>33054</v>
      </c>
      <c r="D97" s="5" t="n">
        <v>4021</v>
      </c>
    </row>
    <row r="98" spans="1:4">
      <c r="A98" s="4" t="s">
        <v>263</v>
      </c>
      <c r="C98" s="5" t="n">
        <v>-49387</v>
      </c>
      <c r="D98" s="5" t="n">
        <v>54026</v>
      </c>
    </row>
    <row r="99" spans="1:4">
      <c r="A99" s="4" t="s">
        <v>780</v>
      </c>
      <c r="C99" s="5" t="n">
        <v>1216294</v>
      </c>
      <c r="D99" s="5" t="n">
        <v>791257</v>
      </c>
    </row>
    <row r="100" spans="1:4">
      <c r="A100" s="3" t="s">
        <v>264</v>
      </c>
    </row>
    <row r="101" spans="1:4">
      <c r="A101" s="4" t="s">
        <v>781</v>
      </c>
      <c r="C101" s="5" t="n">
        <v>-393991</v>
      </c>
      <c r="D101" s="5" t="n">
        <v>-211967</v>
      </c>
    </row>
    <row r="102" spans="1:4">
      <c r="A102" s="3" t="s">
        <v>265</v>
      </c>
    </row>
    <row r="103" spans="1:4">
      <c r="A103" s="4" t="s">
        <v>75</v>
      </c>
      <c r="C103" s="5" t="n">
        <v>-759</v>
      </c>
      <c r="D103" s="5" t="n">
        <v>-7671</v>
      </c>
    </row>
    <row r="104" spans="1:4">
      <c r="A104" s="4" t="s">
        <v>782</v>
      </c>
      <c r="C104" s="5" t="n">
        <v>20142</v>
      </c>
      <c r="D104" s="5" t="n">
        <v>24647</v>
      </c>
    </row>
    <row r="105" spans="1:4">
      <c r="A105" s="4" t="s">
        <v>266</v>
      </c>
      <c r="C105" s="5" t="n">
        <v>-529732</v>
      </c>
      <c r="D105" s="5" t="n">
        <v>-514291</v>
      </c>
    </row>
    <row r="106" spans="1:4">
      <c r="A106" s="4" t="s">
        <v>267</v>
      </c>
      <c r="C106" s="5" t="n">
        <v>-836808</v>
      </c>
      <c r="D106" s="5" t="n">
        <v>-644188</v>
      </c>
    </row>
    <row r="107" spans="1:4">
      <c r="A107" s="4" t="s">
        <v>268</v>
      </c>
      <c r="C107" s="5" t="n">
        <v>1739038</v>
      </c>
      <c r="D107" s="5" t="n">
        <v>1988881</v>
      </c>
    </row>
    <row r="108" spans="1:4">
      <c r="A108" s="3" t="s">
        <v>269</v>
      </c>
    </row>
    <row r="109" spans="1:4">
      <c r="A109" s="4" t="s">
        <v>272</v>
      </c>
      <c r="C109" s="5" t="n">
        <v>-1302187</v>
      </c>
      <c r="D109" s="5" t="n">
        <v>-1033937</v>
      </c>
    </row>
    <row r="110" spans="1:4">
      <c r="A110" s="4" t="s">
        <v>273</v>
      </c>
      <c r="C110" s="5" t="n">
        <v>-221960</v>
      </c>
      <c r="D110" s="5" t="n">
        <v>-107644</v>
      </c>
    </row>
    <row r="111" spans="1:4">
      <c r="A111" s="4" t="s">
        <v>775</v>
      </c>
      <c r="C111" s="5" t="n">
        <v>152392</v>
      </c>
      <c r="D111" s="5" t="n">
        <v>-182406</v>
      </c>
    </row>
    <row r="112" spans="1:4">
      <c r="A112" s="4" t="s">
        <v>278</v>
      </c>
      <c r="C112" s="5" t="n">
        <v>-1371755</v>
      </c>
      <c r="D112" s="5" t="n">
        <v>-1323987</v>
      </c>
    </row>
    <row r="113" spans="1:4">
      <c r="A113" s="4" t="s">
        <v>776</v>
      </c>
      <c r="C113" s="5" t="n">
        <v>340349</v>
      </c>
      <c r="D113" s="5" t="n">
        <v>928388</v>
      </c>
    </row>
    <row r="114" spans="1:4">
      <c r="A114" s="4" t="s">
        <v>286</v>
      </c>
      <c r="C114" s="5" t="n">
        <v>20214</v>
      </c>
      <c r="D114" s="5" t="n">
        <v>-22017</v>
      </c>
    </row>
    <row r="115" spans="1:4">
      <c r="A115" s="4" t="s">
        <v>777</v>
      </c>
      <c r="C115" s="5" t="n">
        <v>727846</v>
      </c>
      <c r="D115" s="5" t="n">
        <v>1571265</v>
      </c>
    </row>
    <row r="116" spans="1:4">
      <c r="A116" s="4" t="s">
        <v>288</v>
      </c>
      <c r="B116" s="6" t="s">
        <v>37</v>
      </c>
      <c r="C116" s="5" t="n">
        <v>4274158</v>
      </c>
      <c r="D116" s="5" t="n">
        <v>2702893</v>
      </c>
    </row>
    <row r="117" spans="1:4">
      <c r="A117" s="4" t="s">
        <v>289</v>
      </c>
      <c r="C117" s="5" t="n">
        <v>5002004</v>
      </c>
      <c r="D117" s="5" t="n">
        <v>4274158</v>
      </c>
    </row>
    <row r="118" spans="1:4">
      <c r="A118" s="4" t="s">
        <v>750</v>
      </c>
    </row>
    <row r="119" spans="1:4">
      <c r="A119" s="3" t="s">
        <v>246</v>
      </c>
    </row>
    <row r="120" spans="1:4">
      <c r="A120" s="4" t="s">
        <v>778</v>
      </c>
      <c r="C120" s="5" t="n">
        <v>15432</v>
      </c>
      <c r="D120" s="5" t="n">
        <v>2785</v>
      </c>
    </row>
    <row r="121" spans="1:4">
      <c r="A121" s="4" t="s">
        <v>774</v>
      </c>
      <c r="C121" s="5" t="n">
        <v>132756</v>
      </c>
      <c r="D121" s="5" t="n">
        <v>79983</v>
      </c>
    </row>
    <row r="122" spans="1:4">
      <c r="A122" s="4" t="s">
        <v>254</v>
      </c>
      <c r="C122" s="5" t="n">
        <v>-802</v>
      </c>
      <c r="D122" s="5" t="n">
        <v>555</v>
      </c>
    </row>
    <row r="123" spans="1:4">
      <c r="A123" s="4" t="s">
        <v>255</v>
      </c>
      <c r="C123" s="5" t="n">
        <v>13968</v>
      </c>
      <c r="D123" s="5" t="n">
        <v>7631</v>
      </c>
    </row>
    <row r="124" spans="1:4">
      <c r="A124" s="4" t="s">
        <v>257</v>
      </c>
      <c r="C124" s="5" t="n">
        <v>161354</v>
      </c>
      <c r="D124" s="5" t="n">
        <v>90954</v>
      </c>
    </row>
    <row r="125" spans="1:4">
      <c r="A125" s="3" t="s">
        <v>258</v>
      </c>
    </row>
    <row r="126" spans="1:4">
      <c r="A126" s="4" t="s">
        <v>259</v>
      </c>
      <c r="C126" s="5" t="n">
        <v>-129574</v>
      </c>
      <c r="D126" s="5" t="n">
        <v>-86145</v>
      </c>
    </row>
    <row r="127" spans="1:4">
      <c r="A127" s="4" t="s">
        <v>42</v>
      </c>
      <c r="C127" s="5" t="n">
        <v>-727</v>
      </c>
      <c r="D127" s="5" t="n">
        <v>-4526</v>
      </c>
    </row>
    <row r="128" spans="1:4">
      <c r="A128" s="3" t="s">
        <v>262</v>
      </c>
    </row>
    <row r="129" spans="1:4">
      <c r="A129" s="4" t="s">
        <v>72</v>
      </c>
      <c r="C129" s="5" t="n">
        <v>-1653</v>
      </c>
      <c r="D129" s="5" t="n">
        <v>1792</v>
      </c>
    </row>
    <row r="130" spans="1:4">
      <c r="A130" s="4" t="s">
        <v>263</v>
      </c>
      <c r="C130" s="5" t="n">
        <v>-15432</v>
      </c>
      <c r="D130" s="5" t="n">
        <v>-2785</v>
      </c>
    </row>
    <row r="131" spans="1:4">
      <c r="A131" s="3" t="s">
        <v>265</v>
      </c>
    </row>
    <row r="132" spans="1:4">
      <c r="A132" s="4" t="s">
        <v>75</v>
      </c>
      <c r="C132" s="5" t="n">
        <v>-13968</v>
      </c>
      <c r="D132" s="5" t="n">
        <v>-7631</v>
      </c>
    </row>
    <row r="133" spans="1:4">
      <c r="A133" s="3" t="s">
        <v>269</v>
      </c>
    </row>
    <row r="134" spans="1:4">
      <c r="A134" s="4" t="s">
        <v>272</v>
      </c>
      <c r="C134" s="5" t="n">
        <v>-39629</v>
      </c>
      <c r="D134" s="5" t="n">
        <v>-18738</v>
      </c>
    </row>
    <row r="135" spans="1:4">
      <c r="A135" s="4" t="s">
        <v>273</v>
      </c>
      <c r="C135" s="5" t="n">
        <v>39629</v>
      </c>
      <c r="D135" s="5" t="n">
        <v>18738</v>
      </c>
    </row>
    <row r="136" spans="1:4">
      <c r="A136" s="4" t="s">
        <v>783</v>
      </c>
    </row>
    <row r="137" spans="1:4">
      <c r="A137" s="3" t="s">
        <v>245</v>
      </c>
    </row>
    <row r="138" spans="1:4">
      <c r="A138" s="4" t="s">
        <v>128</v>
      </c>
      <c r="C138" s="5" t="n">
        <v>-46886</v>
      </c>
      <c r="D138" s="5" t="n">
        <v>-29239</v>
      </c>
    </row>
    <row r="139" spans="1:4">
      <c r="A139" s="3" t="s">
        <v>246</v>
      </c>
    </row>
    <row r="140" spans="1:4">
      <c r="A140" s="4" t="s">
        <v>52</v>
      </c>
      <c r="C140" s="5" t="n">
        <v>-25599</v>
      </c>
      <c r="D140" s="5" t="n">
        <v>-14835</v>
      </c>
    </row>
    <row r="141" spans="1:4">
      <c r="A141" s="4" t="s">
        <v>257</v>
      </c>
      <c r="C141" s="5" t="n">
        <v>-72485</v>
      </c>
      <c r="D141" s="5" t="n">
        <v>-44074</v>
      </c>
    </row>
    <row r="142" spans="1:4">
      <c r="A142" s="3" t="s">
        <v>258</v>
      </c>
    </row>
    <row r="143" spans="1:4">
      <c r="A143" s="4" t="s">
        <v>259</v>
      </c>
      <c r="C143" s="5" t="n">
        <v>72485</v>
      </c>
      <c r="D143" s="5" t="n">
        <v>44074</v>
      </c>
    </row>
    <row r="144" spans="1:4">
      <c r="A144" s="4" t="s">
        <v>784</v>
      </c>
    </row>
    <row r="145" spans="1:4">
      <c r="A145" s="3" t="s">
        <v>245</v>
      </c>
    </row>
    <row r="146" spans="1:4">
      <c r="A146" s="4" t="s">
        <v>128</v>
      </c>
      <c r="C146" s="5" t="n">
        <v>-1117</v>
      </c>
      <c r="D146" s="5" t="n">
        <v>5437</v>
      </c>
    </row>
    <row r="147" spans="1:4">
      <c r="A147" s="3" t="s">
        <v>246</v>
      </c>
    </row>
    <row r="148" spans="1:4">
      <c r="A148" s="4" t="s">
        <v>248</v>
      </c>
      <c r="C148" s="5" t="n">
        <v>463049</v>
      </c>
      <c r="D148" s="5" t="n">
        <v>463490</v>
      </c>
    </row>
    <row r="149" spans="1:4">
      <c r="A149" s="4" t="s">
        <v>249</v>
      </c>
      <c r="C149" s="5" t="n">
        <v>-471407</v>
      </c>
      <c r="D149" s="5" t="n">
        <v>-475382</v>
      </c>
    </row>
    <row r="150" spans="1:4">
      <c r="A150" s="4" t="s">
        <v>52</v>
      </c>
      <c r="C150" s="5" t="n">
        <v>-576</v>
      </c>
      <c r="D150" s="5" t="n">
        <v>2801</v>
      </c>
    </row>
    <row r="151" spans="1:4">
      <c r="A151" s="4" t="s">
        <v>256</v>
      </c>
      <c r="C151" s="5" t="n">
        <v>2407</v>
      </c>
      <c r="D151" s="5" t="n">
        <v>5612</v>
      </c>
    </row>
    <row r="152" spans="1:4">
      <c r="A152" s="4" t="s">
        <v>257</v>
      </c>
      <c r="C152" s="5" t="n">
        <v>-7644</v>
      </c>
      <c r="D152" s="5" t="n">
        <v>1958</v>
      </c>
    </row>
    <row r="153" spans="1:4">
      <c r="A153" s="3" t="s">
        <v>258</v>
      </c>
    </row>
    <row r="154" spans="1:4">
      <c r="A154" s="4" t="s">
        <v>259</v>
      </c>
      <c r="C154" s="5" t="n">
        <v>-3006</v>
      </c>
      <c r="D154" s="5" t="n">
        <v>-4115</v>
      </c>
    </row>
    <row r="155" spans="1:4">
      <c r="A155" s="3" t="s">
        <v>265</v>
      </c>
    </row>
    <row r="156" spans="1:4">
      <c r="A156" s="4" t="s">
        <v>266</v>
      </c>
      <c r="C156" s="5" t="n">
        <v>-529732</v>
      </c>
      <c r="D156" s="5" t="n">
        <v>-514291</v>
      </c>
    </row>
    <row r="157" spans="1:4">
      <c r="A157" s="4" t="s">
        <v>268</v>
      </c>
      <c r="C157" s="5" t="n">
        <v>-540382</v>
      </c>
      <c r="D157" s="5" t="n">
        <v>-524789</v>
      </c>
    </row>
    <row r="158" spans="1:4">
      <c r="A158" s="3" t="s">
        <v>269</v>
      </c>
    </row>
    <row r="159" spans="1:4">
      <c r="A159" s="4" t="s">
        <v>273</v>
      </c>
      <c r="C159" s="5" t="n">
        <v>540382</v>
      </c>
      <c r="D159" s="5" t="n">
        <v>524789</v>
      </c>
    </row>
    <row r="160" spans="1:4">
      <c r="A160" s="4" t="s">
        <v>278</v>
      </c>
      <c r="C160" s="6" t="s">
        <v>785</v>
      </c>
      <c r="D160" s="6" t="s">
        <v>7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787</v>
      </c>
      <c r="B1" s="2" t="s">
        <v>788</v>
      </c>
      <c r="C1" s="2" t="s">
        <v>31</v>
      </c>
      <c r="D1" s="2" t="s">
        <v>32</v>
      </c>
      <c r="E1" s="2" t="s">
        <v>33</v>
      </c>
    </row>
    <row r="2" spans="1:5">
      <c r="A2" s="3" t="s">
        <v>34</v>
      </c>
    </row>
    <row r="3" spans="1:5">
      <c r="A3" s="4" t="s">
        <v>48</v>
      </c>
      <c r="C3" s="6" t="s">
        <v>789</v>
      </c>
      <c r="D3" s="6" t="s">
        <v>790</v>
      </c>
      <c r="E3" s="6" t="s">
        <v>791</v>
      </c>
    </row>
    <row r="4" spans="1:5">
      <c r="A4" s="3" t="s">
        <v>50</v>
      </c>
    </row>
    <row r="5" spans="1:5">
      <c r="A5" s="4" t="s">
        <v>48</v>
      </c>
      <c r="C5" s="5" t="n">
        <v>399095</v>
      </c>
      <c r="D5" s="5" t="n">
        <v>346886</v>
      </c>
      <c r="E5" s="5" t="n">
        <v>222518</v>
      </c>
    </row>
    <row r="6" spans="1:5">
      <c r="A6" s="4" t="s">
        <v>744</v>
      </c>
      <c r="C6" s="5" t="n">
        <v>2369355</v>
      </c>
      <c r="D6" s="5" t="n">
        <v>2238042</v>
      </c>
      <c r="E6" s="5" t="n">
        <v>1891636</v>
      </c>
    </row>
    <row r="7" spans="1:5">
      <c r="A7" s="4" t="s">
        <v>64</v>
      </c>
      <c r="C7" s="5" t="n">
        <v>30499395</v>
      </c>
      <c r="D7" s="6" t="s">
        <v>101</v>
      </c>
      <c r="E7" s="6" t="s">
        <v>102</v>
      </c>
    </row>
    <row r="8" spans="1:5">
      <c r="A8" s="4" t="s">
        <v>792</v>
      </c>
    </row>
    <row r="9" spans="1:5">
      <c r="A9" s="3" t="s">
        <v>34</v>
      </c>
    </row>
    <row r="10" spans="1:5">
      <c r="A10" s="4" t="s">
        <v>48</v>
      </c>
      <c r="B10" s="6" t="s">
        <v>793</v>
      </c>
      <c r="C10" s="5" t="n">
        <v>-38939</v>
      </c>
    </row>
    <row r="11" spans="1:5">
      <c r="A11" s="3" t="s">
        <v>50</v>
      </c>
    </row>
    <row r="12" spans="1:5">
      <c r="A12" s="4" t="s">
        <v>48</v>
      </c>
      <c r="B12" s="5" t="n">
        <v>-288630</v>
      </c>
      <c r="C12" s="5" t="n">
        <v>-288630</v>
      </c>
    </row>
    <row r="13" spans="1:5">
      <c r="A13" s="4" t="s">
        <v>794</v>
      </c>
      <c r="B13" s="5" t="n">
        <v>1940091</v>
      </c>
      <c r="C13" s="5" t="n">
        <v>1731314</v>
      </c>
    </row>
    <row r="14" spans="1:5">
      <c r="A14" s="4" t="s">
        <v>744</v>
      </c>
      <c r="B14" s="5" t="n">
        <v>-39178</v>
      </c>
      <c r="C14" s="5" t="n">
        <v>-39178</v>
      </c>
    </row>
    <row r="15" spans="1:5">
      <c r="A15" s="4" t="s">
        <v>64</v>
      </c>
      <c r="B15" s="5" t="n">
        <v>1573344</v>
      </c>
      <c r="C15" s="5" t="n">
        <v>1364567</v>
      </c>
    </row>
    <row r="16" spans="1:5">
      <c r="A16" s="3" t="s">
        <v>65</v>
      </c>
    </row>
    <row r="17" spans="1:5">
      <c r="A17" s="4" t="s">
        <v>795</v>
      </c>
      <c r="B17" s="5" t="n">
        <v>219399</v>
      </c>
      <c r="C17" s="5" t="n">
        <v>184136</v>
      </c>
    </row>
    <row r="18" spans="1:5">
      <c r="A18" s="3" t="s">
        <v>81</v>
      </c>
    </row>
    <row r="19" spans="1:5">
      <c r="A19" s="4" t="s">
        <v>795</v>
      </c>
      <c r="B19" s="5" t="n">
        <v>1353945</v>
      </c>
      <c r="C19" s="5" t="n">
        <v>1180431</v>
      </c>
    </row>
    <row r="20" spans="1:5">
      <c r="A20" s="4" t="s">
        <v>796</v>
      </c>
      <c r="B20" s="6" t="s">
        <v>797</v>
      </c>
      <c r="C20" s="6" t="s">
        <v>7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68"/>
    <col customWidth="1" max="3" min="3" width="68"/>
    <col customWidth="1" max="4" min="4" width="68"/>
  </cols>
  <sheetData>
    <row r="1" spans="1:4">
      <c r="A1" s="1" t="s">
        <v>799</v>
      </c>
      <c r="B1" s="2" t="s">
        <v>1</v>
      </c>
    </row>
    <row r="2" spans="1:4">
      <c r="B2" s="2" t="s">
        <v>31</v>
      </c>
      <c r="C2" s="2" t="s">
        <v>32</v>
      </c>
      <c r="D2" s="2" t="s">
        <v>104</v>
      </c>
    </row>
    <row r="3" spans="1:4">
      <c r="A3" s="4" t="s">
        <v>800</v>
      </c>
    </row>
    <row r="4" spans="1:4">
      <c r="A4" s="3" t="s">
        <v>801</v>
      </c>
    </row>
    <row r="5" spans="1:4">
      <c r="A5" s="4" t="s">
        <v>802</v>
      </c>
      <c r="B5" s="4" t="s">
        <v>803</v>
      </c>
      <c r="C5" s="4" t="s">
        <v>803</v>
      </c>
      <c r="D5" s="4" t="s">
        <v>803</v>
      </c>
    </row>
    <row r="6" spans="1:4">
      <c r="A6" s="4" t="s">
        <v>659</v>
      </c>
      <c r="B6" s="4" t="s">
        <v>804</v>
      </c>
      <c r="C6" s="4" t="s">
        <v>804</v>
      </c>
      <c r="D6" s="4" t="s">
        <v>804</v>
      </c>
    </row>
    <row r="7" spans="1:4">
      <c r="A7" s="4" t="s">
        <v>805</v>
      </c>
      <c r="B7" s="4" t="s">
        <v>806</v>
      </c>
      <c r="C7" s="4" t="s">
        <v>806</v>
      </c>
      <c r="D7" s="4" t="s">
        <v>806</v>
      </c>
    </row>
    <row r="8" spans="1:4">
      <c r="A8" s="4" t="s">
        <v>807</v>
      </c>
      <c r="B8" s="4" t="s">
        <v>808</v>
      </c>
      <c r="C8" s="4" t="s">
        <v>808</v>
      </c>
      <c r="D8" s="4" t="s">
        <v>808</v>
      </c>
    </row>
    <row r="9" spans="1:4">
      <c r="A9" s="4" t="s">
        <v>809</v>
      </c>
    </row>
    <row r="10" spans="1:4">
      <c r="A10" s="3" t="s">
        <v>801</v>
      </c>
    </row>
    <row r="11" spans="1:4">
      <c r="A11" s="4" t="s">
        <v>802</v>
      </c>
      <c r="B11" s="4" t="s">
        <v>810</v>
      </c>
      <c r="C11" s="4" t="s">
        <v>810</v>
      </c>
      <c r="D11" s="4" t="s">
        <v>810</v>
      </c>
    </row>
    <row r="12" spans="1:4">
      <c r="A12" s="4" t="s">
        <v>659</v>
      </c>
      <c r="B12" s="4" t="s">
        <v>804</v>
      </c>
      <c r="C12" s="4" t="s">
        <v>804</v>
      </c>
      <c r="D12" s="4" t="s">
        <v>804</v>
      </c>
    </row>
    <row r="13" spans="1:4">
      <c r="A13" s="4" t="s">
        <v>805</v>
      </c>
      <c r="B13" s="4" t="s">
        <v>806</v>
      </c>
      <c r="C13" s="4" t="s">
        <v>806</v>
      </c>
      <c r="D13" s="4" t="s">
        <v>806</v>
      </c>
    </row>
    <row r="14" spans="1:4">
      <c r="A14" s="4" t="s">
        <v>811</v>
      </c>
      <c r="B14" s="4" t="s">
        <v>808</v>
      </c>
      <c r="C14" s="4" t="s">
        <v>808</v>
      </c>
      <c r="D14" s="4" t="s">
        <v>808</v>
      </c>
    </row>
    <row r="15" spans="1:4">
      <c r="A15" s="4" t="s">
        <v>812</v>
      </c>
    </row>
    <row r="16" spans="1:4">
      <c r="A16" s="3" t="s">
        <v>801</v>
      </c>
    </row>
    <row r="17" spans="1:4">
      <c r="A17" s="4" t="s">
        <v>802</v>
      </c>
      <c r="B17" s="4" t="s">
        <v>813</v>
      </c>
      <c r="C17" s="4" t="s">
        <v>813</v>
      </c>
      <c r="D17" s="4" t="s">
        <v>813</v>
      </c>
    </row>
    <row r="18" spans="1:4">
      <c r="A18" s="4" t="s">
        <v>659</v>
      </c>
      <c r="B18" s="4" t="s">
        <v>804</v>
      </c>
      <c r="C18" s="4" t="s">
        <v>804</v>
      </c>
      <c r="D18" s="4" t="s">
        <v>804</v>
      </c>
    </row>
    <row r="19" spans="1:4">
      <c r="A19" s="4" t="s">
        <v>805</v>
      </c>
      <c r="B19" s="4" t="s">
        <v>806</v>
      </c>
      <c r="C19" s="4" t="s">
        <v>806</v>
      </c>
      <c r="D19" s="4" t="s">
        <v>806</v>
      </c>
    </row>
    <row r="20" spans="1:4">
      <c r="A20" s="4" t="s">
        <v>811</v>
      </c>
      <c r="B20" s="4" t="s">
        <v>808</v>
      </c>
      <c r="C20" s="4" t="s">
        <v>808</v>
      </c>
      <c r="D20" s="4" t="s">
        <v>808</v>
      </c>
    </row>
    <row r="21" spans="1:4">
      <c r="A21" s="4" t="s">
        <v>814</v>
      </c>
    </row>
    <row r="22" spans="1:4">
      <c r="A22" s="3" t="s">
        <v>801</v>
      </c>
    </row>
    <row r="23" spans="1:4">
      <c r="A23" s="4" t="s">
        <v>802</v>
      </c>
      <c r="B23" s="4" t="s">
        <v>815</v>
      </c>
      <c r="C23" s="4" t="s">
        <v>815</v>
      </c>
      <c r="D23" s="4" t="s">
        <v>815</v>
      </c>
    </row>
    <row r="24" spans="1:4">
      <c r="A24" s="4" t="s">
        <v>659</v>
      </c>
      <c r="B24" s="4" t="s">
        <v>804</v>
      </c>
      <c r="C24" s="4" t="s">
        <v>804</v>
      </c>
      <c r="D24" s="4" t="s">
        <v>804</v>
      </c>
    </row>
    <row r="25" spans="1:4">
      <c r="A25" s="4" t="s">
        <v>805</v>
      </c>
      <c r="B25" s="4" t="s">
        <v>806</v>
      </c>
      <c r="C25" s="4" t="s">
        <v>806</v>
      </c>
      <c r="D25" s="4" t="s">
        <v>806</v>
      </c>
    </row>
    <row r="26" spans="1:4">
      <c r="A26" s="4" t="s">
        <v>811</v>
      </c>
      <c r="B26" s="4" t="s">
        <v>808</v>
      </c>
      <c r="C26" s="4" t="s">
        <v>808</v>
      </c>
      <c r="D26" s="4" t="s">
        <v>808</v>
      </c>
    </row>
    <row r="27" spans="1:4">
      <c r="A27" s="4" t="s">
        <v>816</v>
      </c>
    </row>
    <row r="28" spans="1:4">
      <c r="A28" s="3" t="s">
        <v>801</v>
      </c>
    </row>
    <row r="29" spans="1:4">
      <c r="A29" s="4" t="s">
        <v>802</v>
      </c>
      <c r="B29" s="4" t="s">
        <v>817</v>
      </c>
      <c r="C29" s="4" t="s">
        <v>817</v>
      </c>
      <c r="D29" s="4" t="s">
        <v>817</v>
      </c>
    </row>
    <row r="30" spans="1:4">
      <c r="A30" s="4" t="s">
        <v>659</v>
      </c>
      <c r="B30" s="4" t="s">
        <v>818</v>
      </c>
      <c r="C30" s="4" t="s">
        <v>818</v>
      </c>
      <c r="D30" s="4" t="s">
        <v>818</v>
      </c>
    </row>
    <row r="31" spans="1:4">
      <c r="A31" s="4" t="s">
        <v>805</v>
      </c>
      <c r="B31" s="4" t="s">
        <v>806</v>
      </c>
      <c r="C31" s="4" t="s">
        <v>806</v>
      </c>
      <c r="D31" s="4" t="s">
        <v>806</v>
      </c>
    </row>
    <row r="32" spans="1:4">
      <c r="A32" s="4" t="s">
        <v>811</v>
      </c>
      <c r="B32" s="4" t="s">
        <v>808</v>
      </c>
      <c r="C32" s="4" t="s">
        <v>808</v>
      </c>
      <c r="D32" s="4" t="s">
        <v>808</v>
      </c>
    </row>
    <row r="33" spans="1:4">
      <c r="A33" s="4" t="s">
        <v>819</v>
      </c>
    </row>
    <row r="34" spans="1:4">
      <c r="A34" s="3" t="s">
        <v>801</v>
      </c>
    </row>
    <row r="35" spans="1:4">
      <c r="A35" s="4" t="s">
        <v>802</v>
      </c>
      <c r="B35" s="4" t="s">
        <v>820</v>
      </c>
      <c r="C35" s="4" t="s">
        <v>820</v>
      </c>
      <c r="D35" s="4" t="s">
        <v>820</v>
      </c>
    </row>
    <row r="36" spans="1:4">
      <c r="A36" s="4" t="s">
        <v>659</v>
      </c>
      <c r="B36" s="4" t="s">
        <v>804</v>
      </c>
      <c r="C36" s="4" t="s">
        <v>804</v>
      </c>
      <c r="D36" s="4" t="s">
        <v>804</v>
      </c>
    </row>
    <row r="37" spans="1:4">
      <c r="A37" s="4" t="s">
        <v>805</v>
      </c>
      <c r="B37" s="4" t="s">
        <v>806</v>
      </c>
      <c r="C37" s="4" t="s">
        <v>806</v>
      </c>
      <c r="D37" s="4" t="s">
        <v>806</v>
      </c>
    </row>
    <row r="38" spans="1:4">
      <c r="A38" s="4" t="s">
        <v>811</v>
      </c>
      <c r="B38" s="4" t="s">
        <v>808</v>
      </c>
      <c r="C38" s="4" t="s">
        <v>808</v>
      </c>
      <c r="D38" s="4" t="s">
        <v>808</v>
      </c>
    </row>
    <row r="39" spans="1:4">
      <c r="A39" s="4" t="s">
        <v>821</v>
      </c>
    </row>
    <row r="40" spans="1:4">
      <c r="A40" s="3" t="s">
        <v>801</v>
      </c>
    </row>
    <row r="41" spans="1:4">
      <c r="A41" s="4" t="s">
        <v>802</v>
      </c>
      <c r="B41" s="4" t="s">
        <v>822</v>
      </c>
      <c r="C41" s="4" t="s">
        <v>822</v>
      </c>
      <c r="D41" s="4" t="s">
        <v>822</v>
      </c>
    </row>
    <row r="42" spans="1:4">
      <c r="A42" s="4" t="s">
        <v>659</v>
      </c>
      <c r="B42" s="4" t="s">
        <v>804</v>
      </c>
      <c r="C42" s="4" t="s">
        <v>804</v>
      </c>
      <c r="D42" s="4" t="s">
        <v>804</v>
      </c>
    </row>
    <row r="43" spans="1:4">
      <c r="A43" s="4" t="s">
        <v>805</v>
      </c>
      <c r="B43" s="4" t="s">
        <v>806</v>
      </c>
      <c r="C43" s="4" t="s">
        <v>806</v>
      </c>
      <c r="D43" s="4" t="s">
        <v>806</v>
      </c>
    </row>
    <row r="44" spans="1:4">
      <c r="A44" s="4" t="s">
        <v>811</v>
      </c>
      <c r="B44" s="4" t="s">
        <v>808</v>
      </c>
      <c r="C44" s="4" t="s">
        <v>808</v>
      </c>
      <c r="D44" s="4" t="s">
        <v>808</v>
      </c>
    </row>
    <row r="45" spans="1:4">
      <c r="A45" s="4" t="s">
        <v>823</v>
      </c>
    </row>
    <row r="46" spans="1:4">
      <c r="A46" s="3" t="s">
        <v>801</v>
      </c>
    </row>
    <row r="47" spans="1:4">
      <c r="A47" s="4" t="s">
        <v>802</v>
      </c>
      <c r="B47" s="4" t="s">
        <v>824</v>
      </c>
      <c r="C47" s="4" t="s">
        <v>824</v>
      </c>
      <c r="D47" s="4" t="s">
        <v>824</v>
      </c>
    </row>
    <row r="48" spans="1:4">
      <c r="A48" s="4" t="s">
        <v>659</v>
      </c>
      <c r="B48" s="4" t="s">
        <v>804</v>
      </c>
      <c r="C48" s="4" t="s">
        <v>804</v>
      </c>
      <c r="D48" s="4" t="s">
        <v>804</v>
      </c>
    </row>
    <row r="49" spans="1:4">
      <c r="A49" s="4" t="s">
        <v>805</v>
      </c>
      <c r="B49" s="4" t="s">
        <v>806</v>
      </c>
      <c r="C49" s="4" t="s">
        <v>806</v>
      </c>
      <c r="D49" s="4" t="s">
        <v>806</v>
      </c>
    </row>
    <row r="50" spans="1:4">
      <c r="A50" s="4" t="s">
        <v>811</v>
      </c>
      <c r="B50" s="4" t="s">
        <v>808</v>
      </c>
      <c r="C50" s="4" t="s">
        <v>808</v>
      </c>
      <c r="D50" s="4" t="s">
        <v>808</v>
      </c>
    </row>
    <row r="51" spans="1:4">
      <c r="A51" s="4" t="s">
        <v>825</v>
      </c>
    </row>
    <row r="52" spans="1:4">
      <c r="A52" s="3" t="s">
        <v>801</v>
      </c>
    </row>
    <row r="53" spans="1:4">
      <c r="A53" s="4" t="s">
        <v>802</v>
      </c>
      <c r="B53" s="4" t="s">
        <v>826</v>
      </c>
      <c r="C53" s="4" t="s">
        <v>826</v>
      </c>
      <c r="D53" s="4" t="s">
        <v>826</v>
      </c>
    </row>
    <row r="54" spans="1:4">
      <c r="A54" s="4" t="s">
        <v>659</v>
      </c>
      <c r="B54" s="4" t="s">
        <v>804</v>
      </c>
      <c r="C54" s="4" t="s">
        <v>804</v>
      </c>
      <c r="D54" s="4" t="s">
        <v>804</v>
      </c>
    </row>
    <row r="55" spans="1:4">
      <c r="A55" s="4" t="s">
        <v>805</v>
      </c>
      <c r="B55" s="4" t="s">
        <v>806</v>
      </c>
      <c r="C55" s="4" t="s">
        <v>806</v>
      </c>
      <c r="D55" s="4" t="s">
        <v>806</v>
      </c>
    </row>
    <row r="56" spans="1:4">
      <c r="A56" s="4" t="s">
        <v>811</v>
      </c>
      <c r="B56" s="4" t="s">
        <v>808</v>
      </c>
      <c r="C56" s="4" t="s">
        <v>808</v>
      </c>
      <c r="D56" s="4" t="s">
        <v>808</v>
      </c>
    </row>
    <row r="57" spans="1:4">
      <c r="A57" s="4" t="s">
        <v>827</v>
      </c>
    </row>
    <row r="58" spans="1:4">
      <c r="A58" s="3" t="s">
        <v>801</v>
      </c>
    </row>
    <row r="59" spans="1:4">
      <c r="A59" s="4" t="s">
        <v>802</v>
      </c>
      <c r="B59" s="4" t="s">
        <v>828</v>
      </c>
      <c r="C59" s="4" t="s">
        <v>828</v>
      </c>
      <c r="D59" s="4" t="s">
        <v>829</v>
      </c>
    </row>
    <row r="60" spans="1:4">
      <c r="A60" s="4" t="s">
        <v>659</v>
      </c>
      <c r="B60" s="4" t="s">
        <v>804</v>
      </c>
      <c r="C60" s="4" t="s">
        <v>804</v>
      </c>
      <c r="D60" s="4" t="s">
        <v>804</v>
      </c>
    </row>
    <row r="61" spans="1:4">
      <c r="A61" s="4" t="s">
        <v>805</v>
      </c>
      <c r="B61" s="4" t="s">
        <v>806</v>
      </c>
      <c r="C61" s="4" t="s">
        <v>806</v>
      </c>
      <c r="D61" s="4" t="s">
        <v>806</v>
      </c>
    </row>
    <row r="62" spans="1:4">
      <c r="A62" s="4" t="s">
        <v>811</v>
      </c>
      <c r="C62" s="4" t="s">
        <v>830</v>
      </c>
    </row>
    <row r="63" spans="1:4">
      <c r="A63" s="4" t="s">
        <v>831</v>
      </c>
    </row>
    <row r="64" spans="1:4">
      <c r="A64" s="3" t="s">
        <v>801</v>
      </c>
    </row>
    <row r="65" spans="1:4">
      <c r="A65" s="4" t="s">
        <v>802</v>
      </c>
      <c r="B65" s="4" t="s">
        <v>832</v>
      </c>
      <c r="C65" s="4" t="s">
        <v>832</v>
      </c>
      <c r="D65" s="4" t="s">
        <v>833</v>
      </c>
    </row>
    <row r="66" spans="1:4">
      <c r="A66" s="4" t="s">
        <v>659</v>
      </c>
      <c r="B66" s="4" t="s">
        <v>804</v>
      </c>
      <c r="C66" s="4" t="s">
        <v>804</v>
      </c>
      <c r="D66" s="4" t="s">
        <v>804</v>
      </c>
    </row>
    <row r="67" spans="1:4">
      <c r="A67" s="4" t="s">
        <v>805</v>
      </c>
      <c r="B67" s="4" t="s">
        <v>806</v>
      </c>
      <c r="C67" s="4" t="s">
        <v>806</v>
      </c>
      <c r="D67" s="4" t="s">
        <v>806</v>
      </c>
    </row>
    <row r="68" spans="1:4">
      <c r="A68" s="4" t="s">
        <v>811</v>
      </c>
      <c r="B68" s="4" t="s">
        <v>808</v>
      </c>
      <c r="C68" s="4" t="s">
        <v>808</v>
      </c>
      <c r="D68" s="4" t="s">
        <v>808</v>
      </c>
    </row>
    <row r="69" spans="1:4">
      <c r="A69" s="4" t="s">
        <v>834</v>
      </c>
    </row>
    <row r="70" spans="1:4">
      <c r="A70" s="3" t="s">
        <v>801</v>
      </c>
    </row>
    <row r="71" spans="1:4">
      <c r="A71" s="4" t="s">
        <v>802</v>
      </c>
      <c r="B71" s="4" t="s">
        <v>835</v>
      </c>
      <c r="C71" s="4" t="s">
        <v>835</v>
      </c>
      <c r="D71" s="4" t="s">
        <v>835</v>
      </c>
    </row>
    <row r="72" spans="1:4">
      <c r="A72" s="4" t="s">
        <v>659</v>
      </c>
      <c r="B72" s="4" t="s">
        <v>804</v>
      </c>
      <c r="C72" s="4" t="s">
        <v>804</v>
      </c>
      <c r="D72" s="4" t="s">
        <v>804</v>
      </c>
    </row>
    <row r="73" spans="1:4">
      <c r="A73" s="4" t="s">
        <v>805</v>
      </c>
      <c r="B73" s="4" t="s">
        <v>806</v>
      </c>
      <c r="C73" s="4" t="s">
        <v>806</v>
      </c>
      <c r="D73" s="4" t="s">
        <v>806</v>
      </c>
    </row>
    <row r="74" spans="1:4">
      <c r="A74" s="4" t="s">
        <v>811</v>
      </c>
      <c r="B74" s="4" t="s">
        <v>808</v>
      </c>
      <c r="C74" s="4" t="s">
        <v>808</v>
      </c>
      <c r="D74" s="4" t="s">
        <v>808</v>
      </c>
    </row>
    <row r="75" spans="1:4">
      <c r="A75" s="4" t="s">
        <v>836</v>
      </c>
    </row>
    <row r="76" spans="1:4">
      <c r="A76" s="3" t="s">
        <v>801</v>
      </c>
    </row>
    <row r="77" spans="1:4">
      <c r="A77" s="4" t="s">
        <v>802</v>
      </c>
      <c r="B77" s="4" t="s">
        <v>837</v>
      </c>
      <c r="C77" s="4" t="s">
        <v>837</v>
      </c>
      <c r="D77" s="4" t="s">
        <v>837</v>
      </c>
    </row>
    <row r="78" spans="1:4">
      <c r="A78" s="4" t="s">
        <v>659</v>
      </c>
      <c r="B78" s="4" t="s">
        <v>804</v>
      </c>
      <c r="C78" s="4" t="s">
        <v>804</v>
      </c>
      <c r="D78" s="4" t="s">
        <v>804</v>
      </c>
    </row>
    <row r="79" spans="1:4">
      <c r="A79" s="4" t="s">
        <v>805</v>
      </c>
      <c r="B79" s="4" t="s">
        <v>838</v>
      </c>
      <c r="C79" s="4" t="s">
        <v>838</v>
      </c>
      <c r="D79" s="4" t="s">
        <v>838</v>
      </c>
    </row>
    <row r="80" spans="1:4">
      <c r="A80" s="4" t="s">
        <v>811</v>
      </c>
      <c r="B80" s="4" t="s">
        <v>839</v>
      </c>
      <c r="C80" s="4" t="s">
        <v>839</v>
      </c>
      <c r="D80" s="4" t="s">
        <v>839</v>
      </c>
    </row>
    <row r="81" spans="1:4">
      <c r="A81" s="4" t="s">
        <v>840</v>
      </c>
    </row>
    <row r="82" spans="1:4">
      <c r="A82" s="3" t="s">
        <v>801</v>
      </c>
    </row>
    <row r="83" spans="1:4">
      <c r="A83" s="4" t="s">
        <v>802</v>
      </c>
      <c r="B83" s="4" t="s">
        <v>841</v>
      </c>
      <c r="C83" s="4" t="s">
        <v>841</v>
      </c>
      <c r="D83" s="4" t="s">
        <v>841</v>
      </c>
    </row>
    <row r="84" spans="1:4">
      <c r="A84" s="4" t="s">
        <v>659</v>
      </c>
      <c r="B84" s="4" t="s">
        <v>804</v>
      </c>
      <c r="C84" s="4" t="s">
        <v>804</v>
      </c>
      <c r="D84" s="4" t="s">
        <v>804</v>
      </c>
    </row>
    <row r="85" spans="1:4">
      <c r="A85" s="4" t="s">
        <v>805</v>
      </c>
      <c r="B85" s="4" t="s">
        <v>838</v>
      </c>
      <c r="C85" s="4" t="s">
        <v>838</v>
      </c>
      <c r="D85" s="4" t="s">
        <v>838</v>
      </c>
    </row>
    <row r="86" spans="1:4">
      <c r="A86" s="4" t="s">
        <v>811</v>
      </c>
      <c r="B86" s="4" t="s">
        <v>808</v>
      </c>
      <c r="C86" s="4" t="s">
        <v>808</v>
      </c>
      <c r="D86" s="4" t="s">
        <v>808</v>
      </c>
    </row>
    <row r="87" spans="1:4">
      <c r="A87" s="4" t="s">
        <v>842</v>
      </c>
    </row>
    <row r="88" spans="1:4">
      <c r="A88" s="3" t="s">
        <v>801</v>
      </c>
    </row>
    <row r="89" spans="1:4">
      <c r="A89" s="4" t="s">
        <v>802</v>
      </c>
      <c r="B89" s="4" t="s">
        <v>843</v>
      </c>
      <c r="C89" s="4" t="s">
        <v>843</v>
      </c>
      <c r="D89" s="4" t="s">
        <v>843</v>
      </c>
    </row>
    <row r="90" spans="1:4">
      <c r="A90" s="4" t="s">
        <v>659</v>
      </c>
      <c r="B90" s="4" t="s">
        <v>804</v>
      </c>
      <c r="C90" s="4" t="s">
        <v>804</v>
      </c>
      <c r="D90" s="4" t="s">
        <v>804</v>
      </c>
    </row>
    <row r="91" spans="1:4">
      <c r="A91" s="4" t="s">
        <v>805</v>
      </c>
      <c r="B91" s="4" t="s">
        <v>838</v>
      </c>
      <c r="C91" s="4" t="s">
        <v>838</v>
      </c>
      <c r="D91" s="4" t="s">
        <v>838</v>
      </c>
    </row>
    <row r="92" spans="1:4">
      <c r="A92" s="4" t="s">
        <v>811</v>
      </c>
      <c r="B92" s="4" t="s">
        <v>808</v>
      </c>
      <c r="C92" s="4" t="s">
        <v>808</v>
      </c>
      <c r="D92" s="4" t="s">
        <v>808</v>
      </c>
    </row>
    <row r="93" spans="1:4">
      <c r="A93" s="4" t="s">
        <v>844</v>
      </c>
    </row>
    <row r="94" spans="1:4">
      <c r="A94" s="3" t="s">
        <v>801</v>
      </c>
    </row>
    <row r="95" spans="1:4">
      <c r="A95" s="4" t="s">
        <v>802</v>
      </c>
      <c r="B95" s="4" t="s">
        <v>845</v>
      </c>
      <c r="C95" s="4" t="s">
        <v>845</v>
      </c>
      <c r="D95" s="4" t="s">
        <v>845</v>
      </c>
    </row>
    <row r="96" spans="1:4">
      <c r="A96" s="4" t="s">
        <v>659</v>
      </c>
      <c r="B96" s="4" t="s">
        <v>804</v>
      </c>
      <c r="C96" s="4" t="s">
        <v>804</v>
      </c>
      <c r="D96" s="4" t="s">
        <v>804</v>
      </c>
    </row>
    <row r="97" spans="1:4">
      <c r="A97" s="4" t="s">
        <v>805</v>
      </c>
      <c r="B97" s="4" t="s">
        <v>838</v>
      </c>
      <c r="C97" s="4" t="s">
        <v>838</v>
      </c>
      <c r="D97" s="4" t="s">
        <v>838</v>
      </c>
    </row>
    <row r="98" spans="1:4">
      <c r="A98" s="4" t="s">
        <v>811</v>
      </c>
      <c r="B98" s="4" t="s">
        <v>846</v>
      </c>
      <c r="C98" s="4" t="s">
        <v>846</v>
      </c>
      <c r="D98" s="4" t="s">
        <v>846</v>
      </c>
    </row>
    <row r="99" spans="1:4">
      <c r="A99" s="4" t="s">
        <v>847</v>
      </c>
    </row>
    <row r="100" spans="1:4">
      <c r="A100" s="3" t="s">
        <v>801</v>
      </c>
    </row>
    <row r="101" spans="1:4">
      <c r="A101" s="4" t="s">
        <v>802</v>
      </c>
      <c r="B101" s="4" t="s">
        <v>848</v>
      </c>
      <c r="C101" s="4" t="s">
        <v>848</v>
      </c>
      <c r="D101" s="4" t="s">
        <v>848</v>
      </c>
    </row>
    <row r="102" spans="1:4">
      <c r="A102" s="4" t="s">
        <v>659</v>
      </c>
      <c r="B102" s="4" t="s">
        <v>849</v>
      </c>
      <c r="C102" s="4" t="s">
        <v>849</v>
      </c>
      <c r="D102" s="4" t="s">
        <v>849</v>
      </c>
    </row>
    <row r="103" spans="1:4">
      <c r="A103" s="4" t="s">
        <v>805</v>
      </c>
      <c r="B103" s="4" t="s">
        <v>838</v>
      </c>
      <c r="C103" s="4" t="s">
        <v>838</v>
      </c>
      <c r="D103" s="4" t="s">
        <v>838</v>
      </c>
    </row>
    <row r="104" spans="1:4">
      <c r="A104" s="4" t="s">
        <v>811</v>
      </c>
      <c r="B104" s="4" t="s">
        <v>808</v>
      </c>
      <c r="C104" s="4" t="s">
        <v>808</v>
      </c>
      <c r="D104" s="4" t="s">
        <v>808</v>
      </c>
    </row>
    <row r="105" spans="1:4">
      <c r="A105" s="4" t="s">
        <v>850</v>
      </c>
    </row>
    <row r="106" spans="1:4">
      <c r="A106" s="3" t="s">
        <v>801</v>
      </c>
    </row>
    <row r="107" spans="1:4">
      <c r="A107" s="4" t="s">
        <v>802</v>
      </c>
      <c r="B107" s="4" t="s">
        <v>851</v>
      </c>
      <c r="C107" s="4" t="s">
        <v>851</v>
      </c>
      <c r="D107" s="4" t="s">
        <v>851</v>
      </c>
    </row>
    <row r="108" spans="1:4">
      <c r="A108" s="4" t="s">
        <v>659</v>
      </c>
      <c r="B108" s="4" t="s">
        <v>852</v>
      </c>
      <c r="C108" s="4" t="s">
        <v>804</v>
      </c>
      <c r="D108" s="4" t="s">
        <v>804</v>
      </c>
    </row>
    <row r="109" spans="1:4">
      <c r="A109" s="4" t="s">
        <v>805</v>
      </c>
      <c r="B109" s="4" t="s">
        <v>853</v>
      </c>
      <c r="C109" s="4" t="s">
        <v>854</v>
      </c>
      <c r="D109" s="4" t="s">
        <v>854</v>
      </c>
    </row>
    <row r="110" spans="1:4">
      <c r="A110" s="4" t="s">
        <v>811</v>
      </c>
      <c r="B110" s="4" t="s">
        <v>808</v>
      </c>
      <c r="C110" s="4" t="s">
        <v>808</v>
      </c>
      <c r="D110" s="4" t="s">
        <v>808</v>
      </c>
    </row>
    <row r="111" spans="1:4">
      <c r="A111" s="4" t="s">
        <v>855</v>
      </c>
    </row>
    <row r="112" spans="1:4">
      <c r="A112" s="3" t="s">
        <v>801</v>
      </c>
    </row>
    <row r="113" spans="1:4">
      <c r="A113" s="4" t="s">
        <v>802</v>
      </c>
      <c r="B113" s="4" t="s">
        <v>856</v>
      </c>
      <c r="C113" s="4" t="s">
        <v>856</v>
      </c>
      <c r="D113" s="4" t="s">
        <v>856</v>
      </c>
    </row>
    <row r="114" spans="1:4">
      <c r="A114" s="4" t="s">
        <v>659</v>
      </c>
      <c r="B114" s="4" t="s">
        <v>804</v>
      </c>
      <c r="C114" s="4" t="s">
        <v>804</v>
      </c>
      <c r="D114" s="4" t="s">
        <v>804</v>
      </c>
    </row>
    <row r="115" spans="1:4">
      <c r="A115" s="4" t="s">
        <v>805</v>
      </c>
      <c r="B115" s="4" t="s">
        <v>857</v>
      </c>
      <c r="C115" s="4" t="s">
        <v>857</v>
      </c>
      <c r="D115" s="4" t="s">
        <v>857</v>
      </c>
    </row>
    <row r="116" spans="1:4">
      <c r="A116" s="4" t="s">
        <v>811</v>
      </c>
      <c r="B116" s="4" t="s">
        <v>808</v>
      </c>
      <c r="C116" s="4" t="s">
        <v>808</v>
      </c>
      <c r="D116" s="4" t="s">
        <v>808</v>
      </c>
    </row>
    <row r="117" spans="1:4">
      <c r="A117" s="4" t="s">
        <v>646</v>
      </c>
    </row>
    <row r="118" spans="1:4">
      <c r="A118" s="3" t="s">
        <v>801</v>
      </c>
    </row>
    <row r="119" spans="1:4">
      <c r="A119" s="4" t="s">
        <v>802</v>
      </c>
      <c r="B119" s="4" t="s">
        <v>858</v>
      </c>
      <c r="C119" s="4" t="s">
        <v>858</v>
      </c>
      <c r="D119" s="4" t="s">
        <v>858</v>
      </c>
    </row>
    <row r="120" spans="1:4">
      <c r="A120" s="4" t="s">
        <v>659</v>
      </c>
      <c r="B120" s="4" t="s">
        <v>804</v>
      </c>
      <c r="C120" s="4" t="s">
        <v>804</v>
      </c>
      <c r="D120" s="4" t="s">
        <v>804</v>
      </c>
    </row>
    <row r="121" spans="1:4">
      <c r="A121" s="4" t="s">
        <v>805</v>
      </c>
      <c r="B121" s="4" t="s">
        <v>859</v>
      </c>
      <c r="C121" s="4" t="s">
        <v>859</v>
      </c>
      <c r="D121" s="4" t="s">
        <v>859</v>
      </c>
    </row>
    <row r="122" spans="1:4">
      <c r="A122" s="4" t="s">
        <v>807</v>
      </c>
      <c r="B122" s="4" t="s">
        <v>808</v>
      </c>
      <c r="C122" s="4" t="s">
        <v>808</v>
      </c>
      <c r="D122" s="4" t="s">
        <v>808</v>
      </c>
    </row>
    <row r="123" spans="1:4">
      <c r="A123" s="4" t="s">
        <v>860</v>
      </c>
    </row>
    <row r="124" spans="1:4">
      <c r="A124" s="3" t="s">
        <v>801</v>
      </c>
    </row>
    <row r="125" spans="1:4">
      <c r="A125" s="4" t="s">
        <v>802</v>
      </c>
      <c r="B125" s="4" t="s">
        <v>861</v>
      </c>
      <c r="C125" s="4" t="s">
        <v>861</v>
      </c>
      <c r="D125" s="4" t="s">
        <v>861</v>
      </c>
    </row>
    <row r="126" spans="1:4">
      <c r="A126" s="4" t="s">
        <v>659</v>
      </c>
      <c r="B126" s="4" t="s">
        <v>804</v>
      </c>
      <c r="C126" s="4" t="s">
        <v>804</v>
      </c>
      <c r="D126" s="4" t="s">
        <v>804</v>
      </c>
    </row>
    <row r="127" spans="1:4">
      <c r="A127" s="4" t="s">
        <v>805</v>
      </c>
      <c r="B127" s="4" t="s">
        <v>859</v>
      </c>
      <c r="C127" s="4" t="s">
        <v>859</v>
      </c>
      <c r="D127" s="4" t="s">
        <v>859</v>
      </c>
    </row>
    <row r="128" spans="1:4">
      <c r="A128" s="4" t="s">
        <v>811</v>
      </c>
      <c r="B128" s="4" t="s">
        <v>839</v>
      </c>
      <c r="C128" s="4" t="s">
        <v>839</v>
      </c>
      <c r="D128" s="4" t="s">
        <v>839</v>
      </c>
    </row>
    <row r="129" spans="1:4">
      <c r="A129" s="4" t="s">
        <v>862</v>
      </c>
    </row>
    <row r="130" spans="1:4">
      <c r="A130" s="3" t="s">
        <v>801</v>
      </c>
    </row>
    <row r="131" spans="1:4">
      <c r="A131" s="4" t="s">
        <v>802</v>
      </c>
      <c r="B131" s="4" t="s">
        <v>863</v>
      </c>
      <c r="C131" s="4" t="s">
        <v>863</v>
      </c>
      <c r="D131" s="4" t="s">
        <v>863</v>
      </c>
    </row>
    <row r="132" spans="1:4">
      <c r="A132" s="4" t="s">
        <v>659</v>
      </c>
      <c r="B132" s="4" t="s">
        <v>864</v>
      </c>
      <c r="C132" s="4" t="s">
        <v>864</v>
      </c>
      <c r="D132" s="4" t="s">
        <v>864</v>
      </c>
    </row>
    <row r="133" spans="1:4">
      <c r="A133" s="4" t="s">
        <v>805</v>
      </c>
      <c r="B133" s="4" t="s">
        <v>859</v>
      </c>
      <c r="C133" s="4" t="s">
        <v>859</v>
      </c>
      <c r="D133" s="4" t="s">
        <v>859</v>
      </c>
    </row>
    <row r="134" spans="1:4">
      <c r="A134" s="4" t="s">
        <v>811</v>
      </c>
      <c r="B134" s="4" t="s">
        <v>808</v>
      </c>
      <c r="C134" s="4" t="s">
        <v>808</v>
      </c>
      <c r="D134" s="4" t="s">
        <v>808</v>
      </c>
    </row>
    <row r="135" spans="1:4">
      <c r="A135" s="4" t="s">
        <v>865</v>
      </c>
    </row>
    <row r="136" spans="1:4">
      <c r="A136" s="3" t="s">
        <v>801</v>
      </c>
    </row>
    <row r="137" spans="1:4">
      <c r="A137" s="4" t="s">
        <v>802</v>
      </c>
      <c r="B137" s="4" t="s">
        <v>866</v>
      </c>
      <c r="C137" s="4" t="s">
        <v>866</v>
      </c>
      <c r="D137" s="4" t="s">
        <v>866</v>
      </c>
    </row>
    <row r="138" spans="1:4">
      <c r="A138" s="4" t="s">
        <v>659</v>
      </c>
      <c r="B138" s="4" t="s">
        <v>804</v>
      </c>
      <c r="C138" s="4" t="s">
        <v>804</v>
      </c>
      <c r="D138" s="4" t="s">
        <v>804</v>
      </c>
    </row>
    <row r="139" spans="1:4">
      <c r="A139" s="4" t="s">
        <v>805</v>
      </c>
      <c r="B139" s="4" t="s">
        <v>859</v>
      </c>
      <c r="C139" s="4" t="s">
        <v>859</v>
      </c>
      <c r="D139" s="4" t="s">
        <v>859</v>
      </c>
    </row>
    <row r="140" spans="1:4">
      <c r="A140" s="4" t="s">
        <v>811</v>
      </c>
      <c r="B140" s="4" t="s">
        <v>808</v>
      </c>
      <c r="C140" s="4" t="s">
        <v>808</v>
      </c>
      <c r="D140" s="4" t="s">
        <v>808</v>
      </c>
    </row>
    <row r="141" spans="1:4">
      <c r="A141" s="4" t="s">
        <v>867</v>
      </c>
    </row>
    <row r="142" spans="1:4">
      <c r="A142" s="3" t="s">
        <v>801</v>
      </c>
    </row>
    <row r="143" spans="1:4">
      <c r="A143" s="4" t="s">
        <v>802</v>
      </c>
      <c r="B143" s="4" t="s">
        <v>868</v>
      </c>
      <c r="C143" s="4" t="s">
        <v>868</v>
      </c>
      <c r="D143" s="4" t="s">
        <v>869</v>
      </c>
    </row>
    <row r="144" spans="1:4">
      <c r="A144" s="4" t="s">
        <v>659</v>
      </c>
      <c r="B144" s="4" t="s">
        <v>666</v>
      </c>
      <c r="C144" s="4" t="s">
        <v>666</v>
      </c>
      <c r="D144" s="4" t="s">
        <v>666</v>
      </c>
    </row>
    <row r="145" spans="1:4">
      <c r="A145" s="4" t="s">
        <v>805</v>
      </c>
      <c r="B145" s="4" t="s">
        <v>859</v>
      </c>
      <c r="C145" s="4" t="s">
        <v>859</v>
      </c>
      <c r="D145" s="4" t="s">
        <v>859</v>
      </c>
    </row>
    <row r="146" spans="1:4">
      <c r="A146" s="4" t="s">
        <v>811</v>
      </c>
      <c r="B146" s="4" t="s">
        <v>808</v>
      </c>
      <c r="C146" s="4" t="s">
        <v>808</v>
      </c>
      <c r="D146" s="4" t="s">
        <v>808</v>
      </c>
    </row>
    <row r="147" spans="1:4">
      <c r="A147" s="4" t="s">
        <v>870</v>
      </c>
    </row>
    <row r="148" spans="1:4">
      <c r="A148" s="3" t="s">
        <v>801</v>
      </c>
    </row>
    <row r="149" spans="1:4">
      <c r="A149" s="4" t="s">
        <v>802</v>
      </c>
      <c r="B149" s="4" t="s">
        <v>871</v>
      </c>
      <c r="C149" s="4" t="s">
        <v>871</v>
      </c>
      <c r="D149" s="4" t="s">
        <v>871</v>
      </c>
    </row>
    <row r="150" spans="1:4">
      <c r="A150" s="4" t="s">
        <v>659</v>
      </c>
      <c r="B150" s="4" t="s">
        <v>660</v>
      </c>
      <c r="C150" s="4" t="s">
        <v>660</v>
      </c>
      <c r="D150" s="4" t="s">
        <v>660</v>
      </c>
    </row>
    <row r="151" spans="1:4">
      <c r="A151" s="4" t="s">
        <v>805</v>
      </c>
      <c r="B151" s="4" t="s">
        <v>859</v>
      </c>
      <c r="C151" s="4" t="s">
        <v>859</v>
      </c>
      <c r="D151" s="4" t="s">
        <v>859</v>
      </c>
    </row>
    <row r="152" spans="1:4">
      <c r="A152" s="4" t="s">
        <v>811</v>
      </c>
      <c r="B152" s="4" t="s">
        <v>808</v>
      </c>
      <c r="C152" s="4" t="s">
        <v>808</v>
      </c>
      <c r="D152" s="4" t="s">
        <v>808</v>
      </c>
    </row>
    <row r="153" spans="1:4">
      <c r="A153" s="4" t="s">
        <v>872</v>
      </c>
    </row>
    <row r="154" spans="1:4">
      <c r="A154" s="3" t="s">
        <v>801</v>
      </c>
    </row>
    <row r="155" spans="1:4">
      <c r="A155" s="4" t="s">
        <v>802</v>
      </c>
      <c r="B155" s="4" t="s">
        <v>873</v>
      </c>
      <c r="C155" s="4" t="s">
        <v>873</v>
      </c>
      <c r="D155" s="4" t="s">
        <v>873</v>
      </c>
    </row>
    <row r="156" spans="1:4">
      <c r="A156" s="4" t="s">
        <v>659</v>
      </c>
      <c r="B156" s="4" t="s">
        <v>660</v>
      </c>
      <c r="C156" s="4" t="s">
        <v>660</v>
      </c>
      <c r="D156" s="4" t="s">
        <v>660</v>
      </c>
    </row>
    <row r="157" spans="1:4">
      <c r="A157" s="4" t="s">
        <v>805</v>
      </c>
      <c r="B157" s="4" t="s">
        <v>859</v>
      </c>
      <c r="C157" s="4" t="s">
        <v>859</v>
      </c>
      <c r="D157" s="4" t="s">
        <v>859</v>
      </c>
    </row>
    <row r="158" spans="1:4">
      <c r="A158" s="4" t="s">
        <v>811</v>
      </c>
      <c r="B158" s="4" t="s">
        <v>808</v>
      </c>
      <c r="C158" s="4" t="s">
        <v>808</v>
      </c>
      <c r="D158" s="4" t="s">
        <v>808</v>
      </c>
    </row>
    <row r="159" spans="1:4">
      <c r="A159" s="4" t="s">
        <v>874</v>
      </c>
    </row>
    <row r="160" spans="1:4">
      <c r="A160" s="3" t="s">
        <v>801</v>
      </c>
    </row>
    <row r="161" spans="1:4">
      <c r="A161" s="4" t="s">
        <v>802</v>
      </c>
      <c r="B161" s="4" t="s">
        <v>875</v>
      </c>
      <c r="C161" s="4" t="s">
        <v>875</v>
      </c>
      <c r="D161" s="4" t="s">
        <v>875</v>
      </c>
    </row>
    <row r="162" spans="1:4">
      <c r="A162" s="4" t="s">
        <v>659</v>
      </c>
      <c r="B162" s="4" t="s">
        <v>660</v>
      </c>
      <c r="C162" s="4" t="s">
        <v>660</v>
      </c>
      <c r="D162" s="4" t="s">
        <v>660</v>
      </c>
    </row>
    <row r="163" spans="1:4">
      <c r="A163" s="4" t="s">
        <v>805</v>
      </c>
      <c r="B163" s="4" t="s">
        <v>859</v>
      </c>
      <c r="C163" s="4" t="s">
        <v>859</v>
      </c>
      <c r="D163" s="4" t="s">
        <v>859</v>
      </c>
    </row>
    <row r="164" spans="1:4">
      <c r="A164" s="4" t="s">
        <v>811</v>
      </c>
      <c r="B164" s="4" t="s">
        <v>808</v>
      </c>
      <c r="C164" s="4" t="s">
        <v>808</v>
      </c>
      <c r="D164" s="4" t="s">
        <v>808</v>
      </c>
    </row>
    <row r="165" spans="1:4">
      <c r="A165" s="4" t="s">
        <v>527</v>
      </c>
    </row>
    <row r="166" spans="1:4">
      <c r="A166" s="3" t="s">
        <v>801</v>
      </c>
    </row>
    <row r="167" spans="1:4">
      <c r="A167" s="4" t="s">
        <v>802</v>
      </c>
      <c r="B167" s="4" t="s">
        <v>876</v>
      </c>
      <c r="C167" s="4" t="s">
        <v>876</v>
      </c>
      <c r="D167" s="4" t="s">
        <v>876</v>
      </c>
    </row>
    <row r="168" spans="1:4">
      <c r="A168" s="4" t="s">
        <v>659</v>
      </c>
      <c r="B168" s="4" t="s">
        <v>664</v>
      </c>
      <c r="C168" s="4" t="s">
        <v>664</v>
      </c>
      <c r="D168" s="4" t="s">
        <v>664</v>
      </c>
    </row>
    <row r="169" spans="1:4">
      <c r="A169" s="4" t="s">
        <v>805</v>
      </c>
      <c r="B169" s="4" t="s">
        <v>859</v>
      </c>
      <c r="C169" s="4" t="s">
        <v>859</v>
      </c>
      <c r="D169" s="4" t="s">
        <v>859</v>
      </c>
    </row>
    <row r="170" spans="1:4">
      <c r="A170" s="4" t="s">
        <v>811</v>
      </c>
      <c r="B170" s="4" t="s">
        <v>808</v>
      </c>
      <c r="C170" s="4" t="s">
        <v>808</v>
      </c>
      <c r="D170" s="4" t="s">
        <v>808</v>
      </c>
    </row>
    <row r="171" spans="1:4">
      <c r="A171" s="4" t="s">
        <v>877</v>
      </c>
    </row>
    <row r="172" spans="1:4">
      <c r="A172" s="3" t="s">
        <v>801</v>
      </c>
    </row>
    <row r="173" spans="1:4">
      <c r="A173" s="4" t="s">
        <v>802</v>
      </c>
      <c r="B173" s="4" t="s">
        <v>878</v>
      </c>
      <c r="C173" s="4" t="s">
        <v>878</v>
      </c>
      <c r="D173" s="4" t="s">
        <v>878</v>
      </c>
    </row>
    <row r="174" spans="1:4">
      <c r="A174" s="4" t="s">
        <v>659</v>
      </c>
      <c r="B174" s="4" t="s">
        <v>818</v>
      </c>
      <c r="C174" s="4" t="s">
        <v>818</v>
      </c>
      <c r="D174" s="4" t="s">
        <v>818</v>
      </c>
    </row>
    <row r="175" spans="1:4">
      <c r="A175" s="4" t="s">
        <v>805</v>
      </c>
      <c r="B175" s="4" t="s">
        <v>859</v>
      </c>
      <c r="C175" s="4" t="s">
        <v>859</v>
      </c>
      <c r="D175" s="4" t="s">
        <v>859</v>
      </c>
    </row>
    <row r="176" spans="1:4">
      <c r="A176" s="4" t="s">
        <v>811</v>
      </c>
      <c r="B176" s="4" t="s">
        <v>808</v>
      </c>
      <c r="C176" s="4" t="s">
        <v>808</v>
      </c>
      <c r="D176" s="4" t="s">
        <v>808</v>
      </c>
    </row>
    <row r="177" spans="1:4">
      <c r="A177" s="4" t="s">
        <v>879</v>
      </c>
    </row>
    <row r="178" spans="1:4">
      <c r="A178" s="3" t="s">
        <v>801</v>
      </c>
    </row>
    <row r="179" spans="1:4">
      <c r="A179" s="4" t="s">
        <v>802</v>
      </c>
      <c r="B179" s="4" t="s">
        <v>880</v>
      </c>
      <c r="C179" s="4" t="s">
        <v>880</v>
      </c>
      <c r="D179" s="4" t="s">
        <v>880</v>
      </c>
    </row>
    <row r="180" spans="1:4">
      <c r="A180" s="4" t="s">
        <v>659</v>
      </c>
      <c r="B180" s="4" t="s">
        <v>669</v>
      </c>
      <c r="C180" s="4" t="s">
        <v>669</v>
      </c>
      <c r="D180" s="4" t="s">
        <v>669</v>
      </c>
    </row>
    <row r="181" spans="1:4">
      <c r="A181" s="4" t="s">
        <v>805</v>
      </c>
      <c r="B181" s="4" t="s">
        <v>859</v>
      </c>
      <c r="C181" s="4" t="s">
        <v>859</v>
      </c>
      <c r="D181" s="4" t="s">
        <v>859</v>
      </c>
    </row>
    <row r="182" spans="1:4">
      <c r="A182" s="4" t="s">
        <v>811</v>
      </c>
      <c r="B182" s="4" t="s">
        <v>808</v>
      </c>
      <c r="C182" s="4" t="s">
        <v>808</v>
      </c>
      <c r="D182" s="4" t="s">
        <v>808</v>
      </c>
    </row>
    <row r="183" spans="1:4">
      <c r="A183" s="4" t="s">
        <v>881</v>
      </c>
    </row>
    <row r="184" spans="1:4">
      <c r="A184" s="3" t="s">
        <v>801</v>
      </c>
    </row>
    <row r="185" spans="1:4">
      <c r="A185" s="4" t="s">
        <v>802</v>
      </c>
      <c r="B185" s="4" t="s">
        <v>882</v>
      </c>
      <c r="C185" s="4" t="s">
        <v>882</v>
      </c>
      <c r="D185" s="4" t="s">
        <v>882</v>
      </c>
    </row>
    <row r="186" spans="1:4">
      <c r="A186" s="4" t="s">
        <v>659</v>
      </c>
      <c r="B186" s="4" t="s">
        <v>883</v>
      </c>
      <c r="C186" s="4" t="s">
        <v>883</v>
      </c>
      <c r="D186" s="4" t="s">
        <v>883</v>
      </c>
    </row>
    <row r="187" spans="1:4">
      <c r="A187" s="4" t="s">
        <v>805</v>
      </c>
      <c r="B187" s="4" t="s">
        <v>859</v>
      </c>
      <c r="C187" s="4" t="s">
        <v>859</v>
      </c>
      <c r="D187" s="4" t="s">
        <v>859</v>
      </c>
    </row>
    <row r="188" spans="1:4">
      <c r="A188" s="4" t="s">
        <v>811</v>
      </c>
      <c r="B188" s="4" t="s">
        <v>808</v>
      </c>
      <c r="C188" s="4" t="s">
        <v>808</v>
      </c>
      <c r="D188" s="4" t="s">
        <v>808</v>
      </c>
    </row>
    <row r="189" spans="1:4">
      <c r="A189" s="4" t="s">
        <v>884</v>
      </c>
    </row>
    <row r="190" spans="1:4">
      <c r="A190" s="3" t="s">
        <v>801</v>
      </c>
    </row>
    <row r="191" spans="1:4">
      <c r="A191" s="4" t="s">
        <v>802</v>
      </c>
      <c r="B191" s="4" t="s">
        <v>885</v>
      </c>
      <c r="C191" s="4" t="s">
        <v>885</v>
      </c>
      <c r="D191" s="4" t="s">
        <v>885</v>
      </c>
    </row>
    <row r="192" spans="1:4">
      <c r="A192" s="4" t="s">
        <v>659</v>
      </c>
      <c r="B192" s="4" t="s">
        <v>886</v>
      </c>
      <c r="C192" s="4" t="s">
        <v>886</v>
      </c>
      <c r="D192" s="4" t="s">
        <v>886</v>
      </c>
    </row>
    <row r="193" spans="1:4">
      <c r="A193" s="4" t="s">
        <v>805</v>
      </c>
      <c r="B193" s="4" t="s">
        <v>859</v>
      </c>
      <c r="C193" s="4" t="s">
        <v>859</v>
      </c>
      <c r="D193" s="4" t="s">
        <v>859</v>
      </c>
    </row>
    <row r="194" spans="1:4">
      <c r="A194" s="4" t="s">
        <v>811</v>
      </c>
      <c r="B194" s="4" t="s">
        <v>808</v>
      </c>
      <c r="C194" s="4" t="s">
        <v>808</v>
      </c>
      <c r="D194" s="4" t="s">
        <v>808</v>
      </c>
    </row>
    <row r="195" spans="1:4">
      <c r="A195" s="4" t="s">
        <v>887</v>
      </c>
    </row>
    <row r="196" spans="1:4">
      <c r="A196" s="3" t="s">
        <v>801</v>
      </c>
    </row>
    <row r="197" spans="1:4">
      <c r="A197" s="4" t="s">
        <v>802</v>
      </c>
      <c r="B197" s="4" t="s">
        <v>888</v>
      </c>
      <c r="C197" s="4" t="s">
        <v>888</v>
      </c>
      <c r="D197" s="4" t="s">
        <v>888</v>
      </c>
    </row>
    <row r="198" spans="1:4">
      <c r="A198" s="4" t="s">
        <v>659</v>
      </c>
      <c r="B198" s="4" t="s">
        <v>889</v>
      </c>
      <c r="C198" s="4" t="s">
        <v>889</v>
      </c>
      <c r="D198" s="4" t="s">
        <v>889</v>
      </c>
    </row>
    <row r="199" spans="1:4">
      <c r="A199" s="4" t="s">
        <v>805</v>
      </c>
      <c r="B199" s="4" t="s">
        <v>859</v>
      </c>
      <c r="C199" s="4" t="s">
        <v>859</v>
      </c>
      <c r="D199" s="4" t="s">
        <v>859</v>
      </c>
    </row>
    <row r="200" spans="1:4">
      <c r="A200" s="4" t="s">
        <v>811</v>
      </c>
      <c r="B200" s="4" t="s">
        <v>808</v>
      </c>
      <c r="C200" s="4" t="s">
        <v>808</v>
      </c>
      <c r="D200" s="4" t="s">
        <v>808</v>
      </c>
    </row>
    <row r="201" spans="1:4">
      <c r="A201" s="4" t="s">
        <v>890</v>
      </c>
    </row>
    <row r="202" spans="1:4">
      <c r="A202" s="3" t="s">
        <v>801</v>
      </c>
    </row>
    <row r="203" spans="1:4">
      <c r="A203" s="4" t="s">
        <v>802</v>
      </c>
      <c r="B203" s="4" t="s">
        <v>891</v>
      </c>
      <c r="C203" s="4" t="s">
        <v>891</v>
      </c>
      <c r="D203" s="4" t="s">
        <v>891</v>
      </c>
    </row>
    <row r="204" spans="1:4">
      <c r="A204" s="4" t="s">
        <v>659</v>
      </c>
      <c r="B204" s="4" t="s">
        <v>804</v>
      </c>
      <c r="C204" s="4" t="s">
        <v>804</v>
      </c>
      <c r="D204" s="4" t="s">
        <v>804</v>
      </c>
    </row>
    <row r="205" spans="1:4">
      <c r="A205" s="4" t="s">
        <v>805</v>
      </c>
      <c r="B205" s="4" t="s">
        <v>859</v>
      </c>
      <c r="C205" s="4" t="s">
        <v>859</v>
      </c>
      <c r="D205" s="4" t="s">
        <v>859</v>
      </c>
    </row>
    <row r="206" spans="1:4">
      <c r="A206" s="4" t="s">
        <v>811</v>
      </c>
      <c r="B206" s="4" t="s">
        <v>808</v>
      </c>
      <c r="C206" s="4" t="s">
        <v>808</v>
      </c>
      <c r="D206" s="4" t="s">
        <v>808</v>
      </c>
    </row>
    <row r="207" spans="1:4">
      <c r="A207" s="4" t="s">
        <v>892</v>
      </c>
    </row>
    <row r="208" spans="1:4">
      <c r="A208" s="3" t="s">
        <v>801</v>
      </c>
    </row>
    <row r="209" spans="1:4">
      <c r="A209" s="4" t="s">
        <v>802</v>
      </c>
      <c r="B209" s="4" t="s">
        <v>893</v>
      </c>
      <c r="C209" s="4" t="s">
        <v>893</v>
      </c>
      <c r="D209" s="4" t="s">
        <v>893</v>
      </c>
    </row>
    <row r="210" spans="1:4">
      <c r="A210" s="4" t="s">
        <v>659</v>
      </c>
      <c r="B210" s="4" t="s">
        <v>804</v>
      </c>
      <c r="C210" s="4" t="s">
        <v>804</v>
      </c>
      <c r="D210" s="4" t="s">
        <v>804</v>
      </c>
    </row>
    <row r="211" spans="1:4">
      <c r="A211" s="4" t="s">
        <v>805</v>
      </c>
      <c r="B211" s="4" t="s">
        <v>894</v>
      </c>
      <c r="C211" s="4" t="s">
        <v>894</v>
      </c>
      <c r="D211" s="4" t="s">
        <v>894</v>
      </c>
    </row>
    <row r="212" spans="1:4">
      <c r="A212" s="4" t="s">
        <v>807</v>
      </c>
      <c r="B212" s="4" t="s">
        <v>808</v>
      </c>
      <c r="C212" s="4" t="s">
        <v>808</v>
      </c>
      <c r="D212" s="4" t="s">
        <v>808</v>
      </c>
    </row>
    <row r="213" spans="1:4">
      <c r="A213" s="4" t="s">
        <v>895</v>
      </c>
    </row>
    <row r="214" spans="1:4">
      <c r="A214" s="3" t="s">
        <v>801</v>
      </c>
    </row>
    <row r="215" spans="1:4">
      <c r="A215" s="4" t="s">
        <v>802</v>
      </c>
      <c r="B215" s="4" t="s">
        <v>896</v>
      </c>
      <c r="C215" s="4" t="s">
        <v>896</v>
      </c>
      <c r="D215" s="4" t="s">
        <v>896</v>
      </c>
    </row>
    <row r="216" spans="1:4">
      <c r="A216" s="4" t="s">
        <v>659</v>
      </c>
      <c r="B216" s="4" t="s">
        <v>804</v>
      </c>
      <c r="C216" s="4" t="s">
        <v>804</v>
      </c>
      <c r="D216" s="4" t="s">
        <v>804</v>
      </c>
    </row>
    <row r="217" spans="1:4">
      <c r="A217" s="4" t="s">
        <v>805</v>
      </c>
      <c r="B217" s="4" t="s">
        <v>894</v>
      </c>
      <c r="C217" s="4" t="s">
        <v>894</v>
      </c>
      <c r="D217" s="4" t="s">
        <v>894</v>
      </c>
    </row>
    <row r="218" spans="1:4">
      <c r="A218" s="4" t="s">
        <v>811</v>
      </c>
      <c r="B218" s="4" t="s">
        <v>839</v>
      </c>
      <c r="C218" s="4" t="s">
        <v>839</v>
      </c>
      <c r="D218" s="4" t="s">
        <v>839</v>
      </c>
    </row>
    <row r="219" spans="1:4">
      <c r="A219" s="4" t="s">
        <v>424</v>
      </c>
    </row>
    <row r="220" spans="1:4">
      <c r="A220" s="3" t="s">
        <v>801</v>
      </c>
    </row>
    <row r="221" spans="1:4">
      <c r="A221" s="4" t="s">
        <v>802</v>
      </c>
      <c r="B221" s="4" t="s">
        <v>897</v>
      </c>
      <c r="C221" s="4" t="s">
        <v>897</v>
      </c>
      <c r="D221" s="4" t="s">
        <v>897</v>
      </c>
    </row>
    <row r="222" spans="1:4">
      <c r="A222" s="4" t="s">
        <v>659</v>
      </c>
      <c r="B222" s="4" t="s">
        <v>804</v>
      </c>
      <c r="C222" s="4" t="s">
        <v>804</v>
      </c>
      <c r="D222" s="4" t="s">
        <v>804</v>
      </c>
    </row>
    <row r="223" spans="1:4">
      <c r="A223" s="4" t="s">
        <v>805</v>
      </c>
      <c r="B223" s="4" t="s">
        <v>894</v>
      </c>
      <c r="C223" s="4" t="s">
        <v>894</v>
      </c>
      <c r="D223" s="4" t="s">
        <v>894</v>
      </c>
    </row>
    <row r="224" spans="1:4">
      <c r="A224" s="4" t="s">
        <v>811</v>
      </c>
      <c r="B224" s="4" t="s">
        <v>808</v>
      </c>
    </row>
    <row r="225" spans="1:4">
      <c r="A225" s="4" t="s">
        <v>898</v>
      </c>
    </row>
    <row r="226" spans="1:4">
      <c r="A226" s="3" t="s">
        <v>801</v>
      </c>
    </row>
    <row r="227" spans="1:4">
      <c r="A227" s="4" t="s">
        <v>802</v>
      </c>
      <c r="B227" s="4" t="s">
        <v>899</v>
      </c>
      <c r="C227" s="4" t="s">
        <v>899</v>
      </c>
      <c r="D227" s="4" t="s">
        <v>900</v>
      </c>
    </row>
    <row r="228" spans="1:4">
      <c r="A228" s="4" t="s">
        <v>659</v>
      </c>
      <c r="B228" s="4" t="s">
        <v>901</v>
      </c>
      <c r="C228" s="4" t="s">
        <v>901</v>
      </c>
      <c r="D228" s="4" t="s">
        <v>901</v>
      </c>
    </row>
    <row r="229" spans="1:4">
      <c r="A229" s="4" t="s">
        <v>805</v>
      </c>
      <c r="B229" s="4" t="s">
        <v>854</v>
      </c>
      <c r="C229" s="4" t="s">
        <v>854</v>
      </c>
      <c r="D229" s="4" t="s">
        <v>854</v>
      </c>
    </row>
    <row r="230" spans="1:4">
      <c r="A230" s="4" t="s">
        <v>807</v>
      </c>
      <c r="B230" s="4" t="s">
        <v>808</v>
      </c>
      <c r="C230" s="4" t="s">
        <v>808</v>
      </c>
      <c r="D230" s="4" t="s">
        <v>808</v>
      </c>
    </row>
    <row r="231" spans="1:4">
      <c r="A231" s="4" t="s">
        <v>902</v>
      </c>
    </row>
    <row r="232" spans="1:4">
      <c r="A232" s="3" t="s">
        <v>801</v>
      </c>
    </row>
    <row r="233" spans="1:4">
      <c r="A233" s="4" t="s">
        <v>802</v>
      </c>
      <c r="B233" s="4" t="s">
        <v>903</v>
      </c>
      <c r="C233" s="4" t="s">
        <v>903</v>
      </c>
      <c r="D233" s="4" t="s">
        <v>903</v>
      </c>
    </row>
    <row r="234" spans="1:4">
      <c r="A234" s="4" t="s">
        <v>659</v>
      </c>
      <c r="B234" s="4" t="s">
        <v>804</v>
      </c>
      <c r="C234" s="4" t="s">
        <v>804</v>
      </c>
      <c r="D234" s="4" t="s">
        <v>804</v>
      </c>
    </row>
    <row r="235" spans="1:4">
      <c r="A235" s="4" t="s">
        <v>805</v>
      </c>
      <c r="B235" s="4" t="s">
        <v>854</v>
      </c>
      <c r="C235" s="4" t="s">
        <v>854</v>
      </c>
      <c r="D235" s="4" t="s">
        <v>854</v>
      </c>
    </row>
    <row r="236" spans="1:4">
      <c r="A236" s="4" t="s">
        <v>811</v>
      </c>
      <c r="B236" s="4" t="s">
        <v>808</v>
      </c>
      <c r="C236" s="4" t="s">
        <v>808</v>
      </c>
      <c r="D236" s="4" t="s">
        <v>8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904</v>
      </c>
      <c r="B1" s="2" t="s">
        <v>905</v>
      </c>
      <c r="C1" s="2" t="s">
        <v>906</v>
      </c>
      <c r="D1" s="2" t="s">
        <v>31</v>
      </c>
      <c r="E1" s="2" t="s">
        <v>907</v>
      </c>
      <c r="F1" s="2" t="s">
        <v>908</v>
      </c>
    </row>
    <row r="2" spans="1:6">
      <c r="A2" s="3" t="s">
        <v>909</v>
      </c>
    </row>
    <row r="3" spans="1:6">
      <c r="A3" s="4" t="s">
        <v>910</v>
      </c>
      <c r="C3" s="4" t="s">
        <v>830</v>
      </c>
      <c r="F3" s="4" t="s">
        <v>808</v>
      </c>
    </row>
    <row r="4" spans="1:6">
      <c r="A4" s="4" t="s">
        <v>911</v>
      </c>
      <c r="C4" s="4" t="s">
        <v>912</v>
      </c>
    </row>
    <row r="5" spans="1:6">
      <c r="A5" s="4" t="s">
        <v>913</v>
      </c>
      <c r="C5" s="6" t="s">
        <v>914</v>
      </c>
    </row>
    <row r="6" spans="1:6">
      <c r="A6" s="4" t="s">
        <v>915</v>
      </c>
      <c r="F6" s="6" t="s">
        <v>916</v>
      </c>
    </row>
    <row r="7" spans="1:6">
      <c r="A7" s="4" t="s">
        <v>917</v>
      </c>
      <c r="B7" s="6" t="s">
        <v>918</v>
      </c>
    </row>
    <row r="8" spans="1:6">
      <c r="A8" s="4" t="s">
        <v>424</v>
      </c>
    </row>
    <row r="9" spans="1:6">
      <c r="A9" s="3" t="s">
        <v>909</v>
      </c>
    </row>
    <row r="10" spans="1:6">
      <c r="A10" s="4" t="s">
        <v>910</v>
      </c>
      <c r="E10" s="4" t="s">
        <v>808</v>
      </c>
    </row>
    <row r="11" spans="1:6">
      <c r="A11" s="4" t="s">
        <v>915</v>
      </c>
      <c r="D11" s="6" t="s">
        <v>919</v>
      </c>
      <c r="E11" s="6" t="s">
        <v>919</v>
      </c>
    </row>
    <row r="12" spans="1:6">
      <c r="A12" s="4" t="s">
        <v>913</v>
      </c>
      <c r="D12" s="6" t="s">
        <v>920</v>
      </c>
      <c r="E12" s="6" t="s">
        <v>9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5"/>
  </cols>
  <sheetData>
    <row r="1" spans="1:8">
      <c r="A1" s="1" t="s">
        <v>921</v>
      </c>
      <c r="B1" s="2" t="s">
        <v>31</v>
      </c>
      <c r="C1" s="2" t="s">
        <v>907</v>
      </c>
      <c r="D1" s="2" t="s">
        <v>32</v>
      </c>
      <c r="E1" s="2" t="s">
        <v>33</v>
      </c>
      <c r="F1" s="2" t="s">
        <v>104</v>
      </c>
      <c r="G1" s="2" t="s">
        <v>908</v>
      </c>
      <c r="H1" s="2" t="s">
        <v>735</v>
      </c>
    </row>
    <row r="2" spans="1:8">
      <c r="A2" s="3" t="s">
        <v>922</v>
      </c>
    </row>
    <row r="3" spans="1:8">
      <c r="A3" s="4" t="s">
        <v>35</v>
      </c>
      <c r="B3" s="6" t="s">
        <v>36</v>
      </c>
      <c r="D3" s="6" t="s">
        <v>37</v>
      </c>
      <c r="E3" s="6" t="s">
        <v>38</v>
      </c>
      <c r="F3" s="6" t="s">
        <v>38</v>
      </c>
      <c r="H3" s="6" t="s">
        <v>923</v>
      </c>
    </row>
    <row r="4" spans="1:8">
      <c r="A4" s="4" t="s">
        <v>52</v>
      </c>
      <c r="B4" s="5" t="n">
        <v>959945</v>
      </c>
      <c r="D4" s="5" t="n">
        <v>839553</v>
      </c>
    </row>
    <row r="5" spans="1:8">
      <c r="A5" s="4" t="s">
        <v>40</v>
      </c>
      <c r="B5" s="5" t="n">
        <v>4150876</v>
      </c>
      <c r="D5" s="5" t="n">
        <v>3907626</v>
      </c>
    </row>
    <row r="6" spans="1:8">
      <c r="A6" s="4" t="s">
        <v>42</v>
      </c>
      <c r="B6" s="5" t="n">
        <v>3354532</v>
      </c>
      <c r="D6" s="5" t="n">
        <v>3513710</v>
      </c>
      <c r="E6" s="5" t="n">
        <v>2781377</v>
      </c>
    </row>
    <row r="7" spans="1:8">
      <c r="A7" s="4" t="s">
        <v>43</v>
      </c>
      <c r="B7" s="5" t="n">
        <v>1386879</v>
      </c>
      <c r="D7" s="5" t="n">
        <v>899654</v>
      </c>
    </row>
    <row r="8" spans="1:8">
      <c r="A8" s="4" t="s">
        <v>34</v>
      </c>
      <c r="B8" s="5" t="n">
        <v>16211707</v>
      </c>
      <c r="D8" s="5" t="n">
        <v>15490111</v>
      </c>
      <c r="E8" s="5" t="n">
        <v>13366127</v>
      </c>
    </row>
    <row r="9" spans="1:8">
      <c r="A9" s="4" t="s">
        <v>69</v>
      </c>
      <c r="B9" s="5" t="n">
        <v>2551607</v>
      </c>
      <c r="D9" s="5" t="n">
        <v>2155498</v>
      </c>
      <c r="E9" s="5" t="n">
        <v>1709563</v>
      </c>
    </row>
    <row r="10" spans="1:8">
      <c r="A10" s="4" t="s">
        <v>71</v>
      </c>
      <c r="B10" s="5" t="n">
        <v>428192</v>
      </c>
      <c r="D10" s="5" t="n">
        <v>388118</v>
      </c>
      <c r="E10" s="5" t="n">
        <v>362718</v>
      </c>
    </row>
    <row r="11" spans="1:8">
      <c r="A11" s="4" t="s">
        <v>72</v>
      </c>
      <c r="D11" s="5" t="n">
        <v>83642</v>
      </c>
    </row>
    <row r="12" spans="1:8">
      <c r="A12" s="4" t="s">
        <v>79</v>
      </c>
      <c r="B12" s="5" t="n">
        <v>137494</v>
      </c>
      <c r="D12" s="5" t="n">
        <v>125150</v>
      </c>
      <c r="E12" s="5" t="n">
        <v>102714</v>
      </c>
    </row>
    <row r="13" spans="1:8">
      <c r="A13" s="4" t="s">
        <v>65</v>
      </c>
      <c r="B13" s="5" t="n">
        <v>6336798</v>
      </c>
      <c r="D13" s="5" t="n">
        <v>7009688</v>
      </c>
      <c r="E13" s="5" t="n">
        <v>5484299</v>
      </c>
    </row>
    <row r="14" spans="1:8">
      <c r="A14" s="4" t="s">
        <v>53</v>
      </c>
      <c r="B14" s="5" t="n">
        <v>881507</v>
      </c>
      <c r="D14" s="5" t="n">
        <v>822660</v>
      </c>
      <c r="E14" s="5" t="n">
        <v>778770</v>
      </c>
    </row>
    <row r="15" spans="1:8">
      <c r="A15" s="4" t="s">
        <v>741</v>
      </c>
      <c r="B15" s="5" t="n">
        <v>7278865</v>
      </c>
      <c r="D15" s="5" t="n">
        <v>6637826</v>
      </c>
      <c r="E15" s="5" t="n">
        <v>5796418</v>
      </c>
      <c r="F15" s="6" t="s">
        <v>742</v>
      </c>
      <c r="H15" s="6" t="s">
        <v>743</v>
      </c>
    </row>
    <row r="16" spans="1:8">
      <c r="A16" s="4" t="s">
        <v>744</v>
      </c>
      <c r="B16" s="5" t="n">
        <v>2369355</v>
      </c>
      <c r="D16" s="5" t="n">
        <v>2238042</v>
      </c>
      <c r="E16" s="5" t="n">
        <v>1891636</v>
      </c>
    </row>
    <row r="17" spans="1:8">
      <c r="A17" s="4" t="s">
        <v>63</v>
      </c>
      <c r="B17" s="5" t="n">
        <v>14287688</v>
      </c>
      <c r="D17" s="5" t="n">
        <v>12794235</v>
      </c>
      <c r="E17" s="5" t="n">
        <v>10708389</v>
      </c>
    </row>
    <row r="18" spans="1:8">
      <c r="A18" s="4" t="s">
        <v>77</v>
      </c>
      <c r="B18" s="5" t="n">
        <v>943071</v>
      </c>
      <c r="D18" s="5" t="n">
        <v>925796</v>
      </c>
    </row>
    <row r="19" spans="1:8">
      <c r="A19" s="4" t="s">
        <v>52</v>
      </c>
      <c r="B19" s="5" t="n">
        <v>162409</v>
      </c>
      <c r="D19" s="5" t="n">
        <v>162834</v>
      </c>
      <c r="E19" s="5" t="n">
        <v>74884</v>
      </c>
    </row>
    <row r="20" spans="1:8">
      <c r="A20" s="4" t="s">
        <v>84</v>
      </c>
      <c r="B20" s="5" t="n">
        <v>14362568</v>
      </c>
      <c r="D20" s="5" t="n">
        <v>11650620</v>
      </c>
      <c r="E20" s="5" t="n">
        <v>10114166</v>
      </c>
    </row>
    <row r="21" spans="1:8">
      <c r="A21" s="4" t="s">
        <v>924</v>
      </c>
      <c r="B21" s="5" t="n">
        <v>351924</v>
      </c>
      <c r="D21" s="5" t="n">
        <v>377824</v>
      </c>
      <c r="E21" s="6" t="s">
        <v>925</v>
      </c>
    </row>
    <row r="22" spans="1:8">
      <c r="A22" s="4" t="s">
        <v>926</v>
      </c>
      <c r="G22" s="6" t="s">
        <v>916</v>
      </c>
    </row>
    <row r="23" spans="1:8">
      <c r="A23" s="4" t="s">
        <v>927</v>
      </c>
    </row>
    <row r="24" spans="1:8">
      <c r="A24" s="3" t="s">
        <v>922</v>
      </c>
    </row>
    <row r="25" spans="1:8">
      <c r="A25" s="4" t="s">
        <v>744</v>
      </c>
      <c r="B25" s="5" t="n">
        <v>129270</v>
      </c>
    </row>
    <row r="26" spans="1:8">
      <c r="A26" s="4" t="s">
        <v>928</v>
      </c>
    </row>
    <row r="27" spans="1:8">
      <c r="A27" s="3" t="s">
        <v>922</v>
      </c>
    </row>
    <row r="28" spans="1:8">
      <c r="A28" s="4" t="s">
        <v>35</v>
      </c>
      <c r="D28" s="5" t="n">
        <v>73316</v>
      </c>
    </row>
    <row r="29" spans="1:8">
      <c r="A29" s="4" t="s">
        <v>40</v>
      </c>
      <c r="D29" s="5" t="n">
        <v>157016</v>
      </c>
    </row>
    <row r="30" spans="1:8">
      <c r="A30" s="4" t="s">
        <v>42</v>
      </c>
      <c r="D30" s="5" t="n">
        <v>113131</v>
      </c>
    </row>
    <row r="31" spans="1:8">
      <c r="A31" s="4" t="s">
        <v>43</v>
      </c>
      <c r="D31" s="5" t="n">
        <v>5595</v>
      </c>
    </row>
    <row r="32" spans="1:8">
      <c r="A32" s="4" t="s">
        <v>46</v>
      </c>
      <c r="D32" s="5" t="n">
        <v>15497</v>
      </c>
    </row>
    <row r="33" spans="1:8">
      <c r="A33" s="4" t="s">
        <v>34</v>
      </c>
      <c r="D33" s="5" t="n">
        <v>364555</v>
      </c>
    </row>
    <row r="34" spans="1:8">
      <c r="A34" s="4" t="s">
        <v>69</v>
      </c>
      <c r="D34" s="5" t="n">
        <v>33453</v>
      </c>
    </row>
    <row r="35" spans="1:8">
      <c r="A35" s="4" t="s">
        <v>71</v>
      </c>
      <c r="D35" s="5" t="n">
        <v>18251</v>
      </c>
    </row>
    <row r="36" spans="1:8">
      <c r="A36" s="4" t="s">
        <v>72</v>
      </c>
      <c r="D36" s="5" t="n">
        <v>20089</v>
      </c>
    </row>
    <row r="37" spans="1:8">
      <c r="A37" s="4" t="s">
        <v>79</v>
      </c>
      <c r="D37" s="5" t="n">
        <v>28743</v>
      </c>
    </row>
    <row r="38" spans="1:8">
      <c r="A38" s="4" t="s">
        <v>65</v>
      </c>
      <c r="D38" s="5" t="n">
        <v>100536</v>
      </c>
    </row>
    <row r="39" spans="1:8">
      <c r="A39" s="4" t="s">
        <v>51</v>
      </c>
      <c r="D39" s="5" t="n">
        <v>7077</v>
      </c>
    </row>
    <row r="40" spans="1:8">
      <c r="A40" s="4" t="s">
        <v>929</v>
      </c>
      <c r="D40" s="5" t="n">
        <v>202352</v>
      </c>
    </row>
    <row r="41" spans="1:8">
      <c r="A41" s="4" t="s">
        <v>53</v>
      </c>
      <c r="D41" s="5" t="n">
        <v>4095</v>
      </c>
    </row>
    <row r="42" spans="1:8">
      <c r="A42" s="4" t="s">
        <v>46</v>
      </c>
      <c r="D42" s="5" t="n">
        <v>5257</v>
      </c>
    </row>
    <row r="43" spans="1:8">
      <c r="A43" s="4" t="s">
        <v>741</v>
      </c>
      <c r="D43" s="5" t="n">
        <v>175823</v>
      </c>
    </row>
    <row r="44" spans="1:8">
      <c r="A44" s="4" t="s">
        <v>744</v>
      </c>
      <c r="D44" s="5" t="n">
        <v>139215</v>
      </c>
    </row>
    <row r="45" spans="1:8">
      <c r="A45" s="4" t="s">
        <v>63</v>
      </c>
      <c r="D45" s="5" t="n">
        <v>533819</v>
      </c>
    </row>
    <row r="46" spans="1:8">
      <c r="A46" s="4" t="s">
        <v>77</v>
      </c>
      <c r="D46" s="5" t="n">
        <v>202352</v>
      </c>
    </row>
    <row r="47" spans="1:8">
      <c r="A47" s="4" t="s">
        <v>52</v>
      </c>
      <c r="D47" s="5" t="n">
        <v>48418</v>
      </c>
    </row>
    <row r="48" spans="1:8">
      <c r="A48" s="4" t="s">
        <v>75</v>
      </c>
      <c r="D48" s="5" t="n">
        <v>44478</v>
      </c>
    </row>
    <row r="49" spans="1:8">
      <c r="A49" s="4" t="s">
        <v>84</v>
      </c>
      <c r="D49" s="5" t="n">
        <v>295248</v>
      </c>
    </row>
    <row r="50" spans="1:8">
      <c r="A50" s="4" t="s">
        <v>930</v>
      </c>
      <c r="D50" s="5" t="n">
        <v>898374</v>
      </c>
    </row>
    <row r="51" spans="1:8">
      <c r="A51" s="4" t="s">
        <v>913</v>
      </c>
      <c r="D51" s="5" t="n">
        <v>69807</v>
      </c>
    </row>
    <row r="52" spans="1:8">
      <c r="A52" s="4" t="s">
        <v>931</v>
      </c>
      <c r="D52" s="5" t="n">
        <v>968181</v>
      </c>
    </row>
    <row r="53" spans="1:8">
      <c r="A53" s="4" t="s">
        <v>932</v>
      </c>
      <c r="D53" s="5" t="n">
        <v>395784</v>
      </c>
    </row>
    <row r="54" spans="1:8">
      <c r="A54" s="4" t="s">
        <v>924</v>
      </c>
      <c r="D54" s="5" t="n">
        <v>221139</v>
      </c>
    </row>
    <row r="55" spans="1:8">
      <c r="A55" s="4" t="s">
        <v>926</v>
      </c>
      <c r="D55" s="5" t="n">
        <v>351258</v>
      </c>
    </row>
    <row r="56" spans="1:8">
      <c r="A56" s="4" t="s">
        <v>926</v>
      </c>
      <c r="D56" s="5" t="n">
        <v>351258</v>
      </c>
    </row>
    <row r="57" spans="1:8">
      <c r="A57" s="4" t="s">
        <v>933</v>
      </c>
    </row>
    <row r="58" spans="1:8">
      <c r="A58" s="3" t="s">
        <v>922</v>
      </c>
    </row>
    <row r="59" spans="1:8">
      <c r="A59" s="4" t="s">
        <v>35</v>
      </c>
      <c r="D59" s="5" t="n">
        <v>73316</v>
      </c>
    </row>
    <row r="60" spans="1:8">
      <c r="A60" s="4" t="s">
        <v>40</v>
      </c>
      <c r="D60" s="5" t="n">
        <v>157016</v>
      </c>
    </row>
    <row r="61" spans="1:8">
      <c r="A61" s="4" t="s">
        <v>42</v>
      </c>
      <c r="D61" s="5" t="n">
        <v>112998</v>
      </c>
    </row>
    <row r="62" spans="1:8">
      <c r="A62" s="4" t="s">
        <v>43</v>
      </c>
      <c r="D62" s="5" t="n">
        <v>5595</v>
      </c>
    </row>
    <row r="63" spans="1:8">
      <c r="A63" s="4" t="s">
        <v>46</v>
      </c>
      <c r="D63" s="5" t="n">
        <v>15497</v>
      </c>
    </row>
    <row r="64" spans="1:8">
      <c r="A64" s="4" t="s">
        <v>34</v>
      </c>
      <c r="D64" s="5" t="n">
        <v>364422</v>
      </c>
    </row>
    <row r="65" spans="1:8">
      <c r="A65" s="4" t="s">
        <v>69</v>
      </c>
      <c r="D65" s="5" t="n">
        <v>33453</v>
      </c>
    </row>
    <row r="66" spans="1:8">
      <c r="A66" s="4" t="s">
        <v>71</v>
      </c>
      <c r="D66" s="5" t="n">
        <v>18251</v>
      </c>
    </row>
    <row r="67" spans="1:8">
      <c r="A67" s="4" t="s">
        <v>72</v>
      </c>
      <c r="D67" s="5" t="n">
        <v>20089</v>
      </c>
    </row>
    <row r="68" spans="1:8">
      <c r="A68" s="4" t="s">
        <v>79</v>
      </c>
      <c r="D68" s="5" t="n">
        <v>28743</v>
      </c>
    </row>
    <row r="69" spans="1:8">
      <c r="A69" s="4" t="s">
        <v>65</v>
      </c>
      <c r="D69" s="5" t="n">
        <v>100536</v>
      </c>
    </row>
    <row r="70" spans="1:8">
      <c r="A70" s="4" t="s">
        <v>51</v>
      </c>
      <c r="D70" s="5" t="n">
        <v>7077</v>
      </c>
    </row>
    <row r="71" spans="1:8">
      <c r="A71" s="4" t="s">
        <v>929</v>
      </c>
      <c r="D71" s="5" t="n">
        <v>202352</v>
      </c>
    </row>
    <row r="72" spans="1:8">
      <c r="A72" s="4" t="s">
        <v>53</v>
      </c>
      <c r="D72" s="5" t="n">
        <v>4095</v>
      </c>
    </row>
    <row r="73" spans="1:8">
      <c r="A73" s="4" t="s">
        <v>46</v>
      </c>
      <c r="D73" s="5" t="n">
        <v>5257</v>
      </c>
    </row>
    <row r="74" spans="1:8">
      <c r="A74" s="4" t="s">
        <v>741</v>
      </c>
      <c r="D74" s="5" t="n">
        <v>172526</v>
      </c>
    </row>
    <row r="75" spans="1:8">
      <c r="A75" s="4" t="s">
        <v>744</v>
      </c>
      <c r="D75" s="5" t="n">
        <v>9944</v>
      </c>
    </row>
    <row r="76" spans="1:8">
      <c r="A76" s="4" t="s">
        <v>63</v>
      </c>
      <c r="D76" s="5" t="n">
        <v>401251</v>
      </c>
    </row>
    <row r="77" spans="1:8">
      <c r="A77" s="4" t="s">
        <v>77</v>
      </c>
      <c r="D77" s="5" t="n">
        <v>202352</v>
      </c>
    </row>
    <row r="78" spans="1:8">
      <c r="A78" s="4" t="s">
        <v>52</v>
      </c>
      <c r="D78" s="5" t="n">
        <v>3300</v>
      </c>
    </row>
    <row r="79" spans="1:8">
      <c r="A79" s="4" t="s">
        <v>75</v>
      </c>
      <c r="D79" s="5" t="n">
        <v>44478</v>
      </c>
    </row>
    <row r="80" spans="1:8">
      <c r="A80" s="4" t="s">
        <v>84</v>
      </c>
      <c r="D80" s="5" t="n">
        <v>250130</v>
      </c>
    </row>
    <row r="81" spans="1:8">
      <c r="A81" s="4" t="s">
        <v>930</v>
      </c>
      <c r="D81" s="5" t="n">
        <v>765673</v>
      </c>
    </row>
    <row r="82" spans="1:8">
      <c r="A82" s="4" t="s">
        <v>913</v>
      </c>
      <c r="D82" s="5" t="n">
        <v>123673</v>
      </c>
    </row>
    <row r="83" spans="1:8">
      <c r="A83" s="4" t="s">
        <v>931</v>
      </c>
      <c r="D83" s="5" t="n">
        <v>889346</v>
      </c>
    </row>
    <row r="84" spans="1:8">
      <c r="A84" s="4" t="s">
        <v>932</v>
      </c>
      <c r="D84" s="5" t="n">
        <v>350666</v>
      </c>
    </row>
    <row r="85" spans="1:8">
      <c r="A85" s="4" t="s">
        <v>924</v>
      </c>
      <c r="D85" s="5" t="n">
        <v>182603</v>
      </c>
    </row>
    <row r="86" spans="1:8">
      <c r="A86" s="4" t="s">
        <v>926</v>
      </c>
      <c r="D86" s="5" t="n">
        <v>356077</v>
      </c>
    </row>
    <row r="87" spans="1:8">
      <c r="A87" s="4" t="s">
        <v>926</v>
      </c>
      <c r="D87" s="5" t="n">
        <v>356077</v>
      </c>
    </row>
    <row r="88" spans="1:8">
      <c r="A88" s="4" t="s">
        <v>934</v>
      </c>
    </row>
    <row r="89" spans="1:8">
      <c r="A89" s="3" t="s">
        <v>922</v>
      </c>
    </row>
    <row r="90" spans="1:8">
      <c r="A90" s="4" t="s">
        <v>42</v>
      </c>
      <c r="D90" s="5" t="n">
        <v>133</v>
      </c>
    </row>
    <row r="91" spans="1:8">
      <c r="A91" s="4" t="s">
        <v>34</v>
      </c>
      <c r="D91" s="5" t="n">
        <v>133</v>
      </c>
    </row>
    <row r="92" spans="1:8">
      <c r="A92" s="4" t="s">
        <v>741</v>
      </c>
      <c r="D92" s="5" t="n">
        <v>3298</v>
      </c>
    </row>
    <row r="93" spans="1:8">
      <c r="A93" s="4" t="s">
        <v>744</v>
      </c>
      <c r="D93" s="5" t="n">
        <v>129270</v>
      </c>
    </row>
    <row r="94" spans="1:8">
      <c r="A94" s="4" t="s">
        <v>63</v>
      </c>
      <c r="D94" s="5" t="n">
        <v>132568</v>
      </c>
    </row>
    <row r="95" spans="1:8">
      <c r="A95" s="4" t="s">
        <v>52</v>
      </c>
      <c r="D95" s="5" t="n">
        <v>45118</v>
      </c>
    </row>
    <row r="96" spans="1:8">
      <c r="A96" s="4" t="s">
        <v>84</v>
      </c>
      <c r="D96" s="5" t="n">
        <v>45118</v>
      </c>
    </row>
    <row r="97" spans="1:8">
      <c r="A97" s="4" t="s">
        <v>930</v>
      </c>
      <c r="D97" s="5" t="n">
        <v>132701</v>
      </c>
    </row>
    <row r="98" spans="1:8">
      <c r="A98" s="4" t="s">
        <v>913</v>
      </c>
      <c r="D98" s="5" t="n">
        <v>-53866</v>
      </c>
    </row>
    <row r="99" spans="1:8">
      <c r="A99" s="4" t="s">
        <v>931</v>
      </c>
      <c r="D99" s="5" t="n">
        <v>78835</v>
      </c>
    </row>
    <row r="100" spans="1:8">
      <c r="A100" s="4" t="s">
        <v>932</v>
      </c>
      <c r="D100" s="5" t="n">
        <v>45118</v>
      </c>
    </row>
    <row r="101" spans="1:8">
      <c r="A101" s="4" t="s">
        <v>924</v>
      </c>
      <c r="D101" s="5" t="n">
        <v>38536</v>
      </c>
    </row>
    <row r="102" spans="1:8">
      <c r="A102" s="4" t="s">
        <v>926</v>
      </c>
      <c r="D102" s="5" t="n">
        <v>4819</v>
      </c>
    </row>
    <row r="103" spans="1:8">
      <c r="A103" s="4" t="s">
        <v>926</v>
      </c>
      <c r="D103" s="6" t="s">
        <v>935</v>
      </c>
    </row>
    <row r="104" spans="1:8">
      <c r="A104" s="4" t="s">
        <v>424</v>
      </c>
    </row>
    <row r="105" spans="1:8">
      <c r="A105" s="3" t="s">
        <v>922</v>
      </c>
    </row>
    <row r="106" spans="1:8">
      <c r="A106" s="4" t="s">
        <v>35</v>
      </c>
      <c r="B106" s="5" t="n">
        <v>3662</v>
      </c>
    </row>
    <row r="107" spans="1:8">
      <c r="A107" s="4" t="s">
        <v>52</v>
      </c>
      <c r="B107" s="5" t="n">
        <v>1054</v>
      </c>
    </row>
    <row r="108" spans="1:8">
      <c r="A108" s="4" t="s">
        <v>43</v>
      </c>
      <c r="B108" s="5" t="n">
        <v>3830</v>
      </c>
    </row>
    <row r="109" spans="1:8">
      <c r="A109" s="4" t="s">
        <v>34</v>
      </c>
      <c r="B109" s="5" t="n">
        <v>7492</v>
      </c>
    </row>
    <row r="110" spans="1:8">
      <c r="A110" s="4" t="s">
        <v>69</v>
      </c>
      <c r="B110" s="5" t="n">
        <v>14</v>
      </c>
    </row>
    <row r="111" spans="1:8">
      <c r="A111" s="4" t="s">
        <v>936</v>
      </c>
      <c r="B111" s="5" t="n">
        <v>2880</v>
      </c>
    </row>
    <row r="112" spans="1:8">
      <c r="A112" s="4" t="s">
        <v>65</v>
      </c>
      <c r="B112" s="5" t="n">
        <v>2894</v>
      </c>
    </row>
    <row r="113" spans="1:8">
      <c r="A113" s="4" t="s">
        <v>929</v>
      </c>
      <c r="B113" s="5" t="n">
        <v>141</v>
      </c>
    </row>
    <row r="114" spans="1:8">
      <c r="A114" s="4" t="s">
        <v>53</v>
      </c>
      <c r="B114" s="5" t="n">
        <v>72</v>
      </c>
    </row>
    <row r="115" spans="1:8">
      <c r="A115" s="4" t="s">
        <v>741</v>
      </c>
      <c r="B115" s="5" t="n">
        <v>96852</v>
      </c>
    </row>
    <row r="116" spans="1:8">
      <c r="A116" s="4" t="s">
        <v>63</v>
      </c>
      <c r="B116" s="5" t="n">
        <v>98119</v>
      </c>
    </row>
    <row r="117" spans="1:8">
      <c r="A117" s="4" t="s">
        <v>77</v>
      </c>
      <c r="B117" s="5" t="n">
        <v>141</v>
      </c>
    </row>
    <row r="118" spans="1:8">
      <c r="A118" s="4" t="s">
        <v>84</v>
      </c>
      <c r="B118" s="5" t="n">
        <v>141</v>
      </c>
    </row>
    <row r="119" spans="1:8">
      <c r="A119" s="4" t="s">
        <v>930</v>
      </c>
      <c r="B119" s="5" t="n">
        <v>105611</v>
      </c>
    </row>
    <row r="120" spans="1:8">
      <c r="A120" s="4" t="s">
        <v>913</v>
      </c>
      <c r="B120" s="5" t="n">
        <v>797</v>
      </c>
      <c r="C120" s="6" t="s">
        <v>920</v>
      </c>
    </row>
    <row r="121" spans="1:8">
      <c r="A121" s="4" t="s">
        <v>931</v>
      </c>
      <c r="B121" s="5" t="n">
        <v>106408</v>
      </c>
    </row>
    <row r="122" spans="1:8">
      <c r="A122" s="4" t="s">
        <v>932</v>
      </c>
      <c r="B122" s="5" t="n">
        <v>3035</v>
      </c>
    </row>
    <row r="123" spans="1:8">
      <c r="A123" s="4" t="s">
        <v>926</v>
      </c>
      <c r="B123" s="6" t="s">
        <v>919</v>
      </c>
      <c r="C123" s="6" t="s">
        <v>9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37</v>
      </c>
      <c r="B1" s="2" t="s">
        <v>1</v>
      </c>
    </row>
    <row r="2" spans="1:4">
      <c r="B2" s="2" t="s">
        <v>31</v>
      </c>
      <c r="C2" s="2" t="s">
        <v>32</v>
      </c>
      <c r="D2" s="2" t="s">
        <v>33</v>
      </c>
    </row>
    <row r="3" spans="1:4">
      <c r="A3" s="3" t="s">
        <v>938</v>
      </c>
    </row>
    <row r="4" spans="1:4">
      <c r="A4" s="4" t="s">
        <v>939</v>
      </c>
      <c r="B4" s="6" t="s">
        <v>940</v>
      </c>
      <c r="C4" s="6" t="s">
        <v>941</v>
      </c>
      <c r="D4" s="6" t="s">
        <v>942</v>
      </c>
    </row>
    <row r="5" spans="1:4">
      <c r="A5" s="4" t="s">
        <v>927</v>
      </c>
    </row>
    <row r="6" spans="1:4">
      <c r="A6" s="3" t="s">
        <v>938</v>
      </c>
    </row>
    <row r="7" spans="1:4">
      <c r="A7" s="4" t="s">
        <v>939</v>
      </c>
      <c r="B7" s="6" t="s">
        <v>943</v>
      </c>
    </row>
    <row r="8" spans="1:4">
      <c r="A8" s="4" t="s">
        <v>944</v>
      </c>
    </row>
    <row r="9" spans="1:4">
      <c r="A9" s="3" t="s">
        <v>938</v>
      </c>
    </row>
    <row r="10" spans="1:4">
      <c r="A10" s="4" t="s">
        <v>945</v>
      </c>
      <c r="B10" s="4" t="s">
        <v>946</v>
      </c>
    </row>
    <row r="11" spans="1:4">
      <c r="A11" s="4" t="s">
        <v>947</v>
      </c>
    </row>
    <row r="12" spans="1:4">
      <c r="A12" s="3" t="s">
        <v>938</v>
      </c>
    </row>
    <row r="13" spans="1:4">
      <c r="A13" s="4" t="s">
        <v>939</v>
      </c>
      <c r="B13" s="6" t="s">
        <v>948</v>
      </c>
    </row>
    <row r="14" spans="1:4">
      <c r="A14" s="4" t="s">
        <v>949</v>
      </c>
    </row>
    <row r="15" spans="1:4">
      <c r="A15" s="3" t="s">
        <v>938</v>
      </c>
    </row>
    <row r="16" spans="1:4">
      <c r="A16" s="4" t="s">
        <v>945</v>
      </c>
      <c r="B16" s="4" t="s">
        <v>946</v>
      </c>
    </row>
    <row r="17" spans="1:4">
      <c r="A17" s="4" t="s">
        <v>950</v>
      </c>
    </row>
    <row r="18" spans="1:4">
      <c r="A18" s="3" t="s">
        <v>938</v>
      </c>
    </row>
    <row r="19" spans="1:4">
      <c r="A19" s="4" t="s">
        <v>939</v>
      </c>
      <c r="B19" s="6" t="s">
        <v>9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952</v>
      </c>
      <c r="B1" s="2" t="s">
        <v>31</v>
      </c>
      <c r="C1" s="2" t="s">
        <v>907</v>
      </c>
      <c r="D1" s="2" t="s">
        <v>32</v>
      </c>
      <c r="E1" s="2" t="s">
        <v>33</v>
      </c>
      <c r="F1" s="2" t="s">
        <v>908</v>
      </c>
    </row>
    <row r="2" spans="1:6">
      <c r="A2" s="3" t="s">
        <v>953</v>
      </c>
    </row>
    <row r="3" spans="1:6">
      <c r="A3" s="4" t="s">
        <v>926</v>
      </c>
      <c r="F3" s="6" t="s">
        <v>916</v>
      </c>
    </row>
    <row r="4" spans="1:6">
      <c r="A4" s="4" t="s">
        <v>954</v>
      </c>
      <c r="B4" s="6" t="s">
        <v>233</v>
      </c>
      <c r="D4" s="6" t="s">
        <v>955</v>
      </c>
      <c r="E4" s="6" t="s">
        <v>925</v>
      </c>
    </row>
    <row r="5" spans="1:6">
      <c r="A5" s="4" t="s">
        <v>928</v>
      </c>
    </row>
    <row r="6" spans="1:6">
      <c r="A6" s="3" t="s">
        <v>953</v>
      </c>
    </row>
    <row r="7" spans="1:6">
      <c r="A7" s="4" t="s">
        <v>926</v>
      </c>
      <c r="D7" s="5" t="n">
        <v>351258</v>
      </c>
    </row>
    <row r="8" spans="1:6">
      <c r="A8" s="4" t="s">
        <v>930</v>
      </c>
      <c r="D8" s="5" t="n">
        <v>-898374</v>
      </c>
    </row>
    <row r="9" spans="1:6">
      <c r="A9" s="4" t="s">
        <v>932</v>
      </c>
      <c r="D9" s="5" t="n">
        <v>395784</v>
      </c>
    </row>
    <row r="10" spans="1:6">
      <c r="A10" s="4" t="s">
        <v>954</v>
      </c>
      <c r="D10" s="5" t="n">
        <v>221139</v>
      </c>
    </row>
    <row r="11" spans="1:6">
      <c r="A11" s="4" t="s">
        <v>913</v>
      </c>
      <c r="D11" s="5" t="n">
        <v>69807</v>
      </c>
    </row>
    <row r="12" spans="1:6">
      <c r="A12" s="4" t="s">
        <v>424</v>
      </c>
    </row>
    <row r="13" spans="1:6">
      <c r="A13" s="3" t="s">
        <v>953</v>
      </c>
    </row>
    <row r="14" spans="1:6">
      <c r="A14" s="4" t="s">
        <v>926</v>
      </c>
      <c r="B14" s="5" t="n">
        <v>103373</v>
      </c>
      <c r="C14" s="6" t="s">
        <v>919</v>
      </c>
    </row>
    <row r="15" spans="1:6">
      <c r="A15" s="4" t="s">
        <v>930</v>
      </c>
      <c r="B15" s="5" t="n">
        <v>-105611</v>
      </c>
    </row>
    <row r="16" spans="1:6">
      <c r="A16" s="4" t="s">
        <v>932</v>
      </c>
      <c r="B16" s="5" t="n">
        <v>3035</v>
      </c>
    </row>
    <row r="17" spans="1:6">
      <c r="A17" s="4" t="s">
        <v>913</v>
      </c>
      <c r="B17" s="6" t="s">
        <v>920</v>
      </c>
      <c r="C17" s="6" t="s">
        <v>920</v>
      </c>
    </row>
    <row r="18" spans="1:6">
      <c r="A18" s="4" t="s">
        <v>956</v>
      </c>
    </row>
    <row r="19" spans="1:6">
      <c r="A19" s="3" t="s">
        <v>953</v>
      </c>
    </row>
    <row r="20" spans="1:6">
      <c r="A20" s="4" t="s">
        <v>926</v>
      </c>
      <c r="D20" s="5" t="n">
        <v>356077</v>
      </c>
    </row>
    <row r="21" spans="1:6">
      <c r="A21" s="4" t="s">
        <v>930</v>
      </c>
      <c r="D21" s="5" t="n">
        <v>-765673</v>
      </c>
    </row>
    <row r="22" spans="1:6">
      <c r="A22" s="4" t="s">
        <v>932</v>
      </c>
      <c r="D22" s="5" t="n">
        <v>350666</v>
      </c>
    </row>
    <row r="23" spans="1:6">
      <c r="A23" s="4" t="s">
        <v>954</v>
      </c>
      <c r="D23" s="5" t="n">
        <v>182603</v>
      </c>
    </row>
    <row r="24" spans="1:6">
      <c r="A24" s="4" t="s">
        <v>913</v>
      </c>
      <c r="D24" s="5" t="n">
        <v>123673</v>
      </c>
    </row>
    <row r="25" spans="1:6">
      <c r="A25" s="4" t="s">
        <v>957</v>
      </c>
    </row>
    <row r="26" spans="1:6">
      <c r="A26" s="3" t="s">
        <v>953</v>
      </c>
    </row>
    <row r="27" spans="1:6">
      <c r="A27" s="4" t="s">
        <v>926</v>
      </c>
      <c r="D27" s="5" t="n">
        <v>4819</v>
      </c>
    </row>
    <row r="28" spans="1:6">
      <c r="A28" s="4" t="s">
        <v>930</v>
      </c>
      <c r="D28" s="5" t="n">
        <v>-132701</v>
      </c>
    </row>
    <row r="29" spans="1:6">
      <c r="A29" s="4" t="s">
        <v>932</v>
      </c>
      <c r="D29" s="5" t="n">
        <v>45118</v>
      </c>
    </row>
    <row r="30" spans="1:6">
      <c r="A30" s="4" t="s">
        <v>954</v>
      </c>
      <c r="D30" s="5" t="n">
        <v>38536</v>
      </c>
    </row>
    <row r="31" spans="1:6">
      <c r="A31" s="4" t="s">
        <v>913</v>
      </c>
      <c r="D31" s="6" t="s">
        <v>9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9</v>
      </c>
      <c r="B1" s="2" t="s">
        <v>1</v>
      </c>
    </row>
    <row r="2" spans="1:3">
      <c r="B2" s="2" t="s">
        <v>31</v>
      </c>
      <c r="C2" s="2" t="s">
        <v>32</v>
      </c>
    </row>
    <row r="3" spans="1:3">
      <c r="A3" s="3" t="s">
        <v>953</v>
      </c>
    </row>
    <row r="4" spans="1:3">
      <c r="A4" s="4" t="s">
        <v>106</v>
      </c>
      <c r="C4" s="6" t="s">
        <v>960</v>
      </c>
    </row>
    <row r="5" spans="1:3">
      <c r="A5" s="4" t="s">
        <v>961</v>
      </c>
      <c r="C5" s="5" t="n">
        <v>2760458</v>
      </c>
    </row>
    <row r="6" spans="1:3">
      <c r="A6" s="4" t="s">
        <v>128</v>
      </c>
      <c r="C6" s="6" t="s">
        <v>962</v>
      </c>
    </row>
    <row r="7" spans="1:3">
      <c r="A7" s="4" t="s">
        <v>963</v>
      </c>
      <c r="C7" s="6" t="s">
        <v>964</v>
      </c>
    </row>
    <row r="8" spans="1:3">
      <c r="A8" s="4" t="s">
        <v>965</v>
      </c>
      <c r="C8" s="6" t="s">
        <v>966</v>
      </c>
    </row>
    <row r="9" spans="1:3">
      <c r="A9" s="4" t="s">
        <v>424</v>
      </c>
    </row>
    <row r="10" spans="1:3">
      <c r="A10" s="3" t="s">
        <v>953</v>
      </c>
    </row>
    <row r="11" spans="1:3">
      <c r="A11" s="4" t="s">
        <v>106</v>
      </c>
      <c r="B11" s="6" t="s">
        <v>107</v>
      </c>
    </row>
    <row r="12" spans="1:3">
      <c r="A12" s="4" t="s">
        <v>961</v>
      </c>
      <c r="B12" s="5" t="n">
        <v>1899481</v>
      </c>
    </row>
    <row r="13" spans="1:3">
      <c r="A13" s="4" t="s">
        <v>128</v>
      </c>
      <c r="B13" s="6" t="s">
        <v>967</v>
      </c>
    </row>
    <row r="14" spans="1:3">
      <c r="A14" s="4" t="s">
        <v>963</v>
      </c>
      <c r="B14" s="6" t="s">
        <v>968</v>
      </c>
    </row>
    <row r="15" spans="1:3">
      <c r="A15" s="4" t="s">
        <v>965</v>
      </c>
      <c r="B15" s="6" t="s">
        <v>96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0</v>
      </c>
      <c r="B1" s="2" t="s">
        <v>31</v>
      </c>
      <c r="C1" s="2" t="s">
        <v>32</v>
      </c>
    </row>
    <row r="2" spans="1:3">
      <c r="A2" s="3" t="s">
        <v>971</v>
      </c>
    </row>
    <row r="3" spans="1:3">
      <c r="A3" s="4" t="s">
        <v>972</v>
      </c>
      <c r="B3" s="6" t="s">
        <v>683</v>
      </c>
      <c r="C3" s="6" t="s">
        <v>6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1</v>
      </c>
    </row>
    <row r="3" spans="1:2">
      <c r="A3" s="3" t="s">
        <v>291</v>
      </c>
    </row>
    <row r="4" spans="1:2">
      <c r="A4" s="4" t="s">
        <v>293</v>
      </c>
      <c r="B4" s="4" t="s">
        <v>2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973</v>
      </c>
      <c r="B1" s="2" t="s">
        <v>31</v>
      </c>
      <c r="C1" s="2" t="s">
        <v>32</v>
      </c>
      <c r="D1" s="2" t="s">
        <v>33</v>
      </c>
      <c r="E1" s="2" t="s">
        <v>104</v>
      </c>
      <c r="F1" s="2" t="s">
        <v>735</v>
      </c>
    </row>
    <row r="2" spans="1:6">
      <c r="A2" s="3" t="s">
        <v>974</v>
      </c>
    </row>
    <row r="3" spans="1:6">
      <c r="A3" s="4" t="s">
        <v>975</v>
      </c>
      <c r="B3" s="6" t="s">
        <v>976</v>
      </c>
      <c r="C3" s="6" t="s">
        <v>977</v>
      </c>
    </row>
    <row r="4" spans="1:6">
      <c r="A4" s="4" t="s">
        <v>978</v>
      </c>
      <c r="B4" s="5" t="n">
        <v>88251</v>
      </c>
      <c r="C4" s="5" t="n">
        <v>74798</v>
      </c>
    </row>
    <row r="5" spans="1:6">
      <c r="A5" s="4" t="s">
        <v>979</v>
      </c>
      <c r="B5" s="5" t="n">
        <v>3722308</v>
      </c>
      <c r="C5" s="5" t="n">
        <v>4821605</v>
      </c>
    </row>
    <row r="6" spans="1:6">
      <c r="A6" s="4" t="s">
        <v>979</v>
      </c>
      <c r="B6" s="5" t="n">
        <v>11161</v>
      </c>
      <c r="C6" s="5" t="n">
        <v>32473</v>
      </c>
    </row>
    <row r="7" spans="1:6">
      <c r="A7" s="4" t="s">
        <v>980</v>
      </c>
      <c r="B7" s="6" t="s">
        <v>36</v>
      </c>
      <c r="C7" s="6" t="s">
        <v>37</v>
      </c>
      <c r="D7" s="6" t="s">
        <v>38</v>
      </c>
      <c r="E7" s="6" t="s">
        <v>38</v>
      </c>
      <c r="F7" s="6" t="s">
        <v>9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81</v>
      </c>
      <c r="B1" s="2" t="s">
        <v>31</v>
      </c>
      <c r="C1" s="2" t="s">
        <v>32</v>
      </c>
    </row>
    <row r="2" spans="1:3">
      <c r="A2" s="3" t="s">
        <v>982</v>
      </c>
    </row>
    <row r="3" spans="1:3">
      <c r="A3" s="4" t="s">
        <v>983</v>
      </c>
      <c r="B3" s="6" t="s">
        <v>984</v>
      </c>
      <c r="C3" s="6" t="s">
        <v>985</v>
      </c>
    </row>
    <row r="4" spans="1:3">
      <c r="A4" s="4" t="s">
        <v>986</v>
      </c>
      <c r="B4" s="5" t="n">
        <v>154811</v>
      </c>
      <c r="C4" s="5" t="n">
        <v>129131</v>
      </c>
    </row>
    <row r="5" spans="1:3">
      <c r="A5" s="4" t="s">
        <v>987</v>
      </c>
      <c r="B5" s="5" t="n">
        <v>363329</v>
      </c>
      <c r="C5" s="5" t="n">
        <v>85753</v>
      </c>
    </row>
    <row r="6" spans="1:3">
      <c r="A6" s="4" t="s">
        <v>988</v>
      </c>
      <c r="B6" s="5" t="n">
        <v>3055455</v>
      </c>
      <c r="C6" s="5" t="n">
        <v>1367924</v>
      </c>
    </row>
    <row r="7" spans="1:3">
      <c r="A7" s="4" t="s">
        <v>125</v>
      </c>
      <c r="B7" s="5" t="n">
        <v>2853106</v>
      </c>
      <c r="C7" s="5" t="n">
        <v>1283498</v>
      </c>
    </row>
    <row r="8" spans="1:3">
      <c r="A8" s="4" t="s">
        <v>989</v>
      </c>
      <c r="B8" s="6" t="s">
        <v>990</v>
      </c>
      <c r="C8" s="6" t="s">
        <v>9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92</v>
      </c>
      <c r="B1" s="2" t="s">
        <v>31</v>
      </c>
      <c r="C1" s="2" t="s">
        <v>32</v>
      </c>
      <c r="D1" s="2" t="s">
        <v>33</v>
      </c>
    </row>
    <row r="2" spans="1:4">
      <c r="A2" s="3" t="s">
        <v>993</v>
      </c>
    </row>
    <row r="3" spans="1:4">
      <c r="A3" s="4" t="s">
        <v>40</v>
      </c>
      <c r="B3" s="6" t="s">
        <v>994</v>
      </c>
      <c r="C3" s="6" t="s">
        <v>995</v>
      </c>
    </row>
    <row r="4" spans="1:4">
      <c r="A4" s="4" t="s">
        <v>125</v>
      </c>
      <c r="B4" s="5" t="n">
        <v>4069307</v>
      </c>
      <c r="C4" s="5" t="n">
        <v>3861325</v>
      </c>
      <c r="D4" s="6" t="s">
        <v>738</v>
      </c>
    </row>
    <row r="5" spans="1:4">
      <c r="A5" s="4" t="s">
        <v>989</v>
      </c>
      <c r="B5" s="5" t="n">
        <v>81569</v>
      </c>
      <c r="C5" s="5" t="n">
        <v>46301</v>
      </c>
      <c r="D5" s="6" t="s">
        <v>996</v>
      </c>
    </row>
    <row r="6" spans="1:4">
      <c r="A6" s="4" t="s">
        <v>997</v>
      </c>
    </row>
    <row r="7" spans="1:4">
      <c r="A7" s="3" t="s">
        <v>993</v>
      </c>
    </row>
    <row r="8" spans="1:4">
      <c r="A8" s="4" t="s">
        <v>40</v>
      </c>
      <c r="B8" s="5" t="n">
        <v>4290996</v>
      </c>
      <c r="C8" s="5" t="n">
        <v>4024919</v>
      </c>
    </row>
    <row r="9" spans="1:4">
      <c r="A9" s="4" t="s">
        <v>998</v>
      </c>
    </row>
    <row r="10" spans="1:4">
      <c r="A10" s="3" t="s">
        <v>993</v>
      </c>
    </row>
    <row r="11" spans="1:4">
      <c r="A11" s="4" t="s">
        <v>40</v>
      </c>
      <c r="B11" s="5" t="n">
        <v>244960</v>
      </c>
      <c r="C11" s="5" t="n">
        <v>230508</v>
      </c>
    </row>
    <row r="12" spans="1:4">
      <c r="A12" s="4" t="s">
        <v>999</v>
      </c>
    </row>
    <row r="13" spans="1:4">
      <c r="A13" s="3" t="s">
        <v>993</v>
      </c>
    </row>
    <row r="14" spans="1:4">
      <c r="A14" s="4" t="s">
        <v>40</v>
      </c>
      <c r="B14" s="6" t="s">
        <v>1000</v>
      </c>
      <c r="C14" s="6" t="s">
        <v>1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2</v>
      </c>
      <c r="B1" s="2" t="s">
        <v>31</v>
      </c>
      <c r="C1" s="2" t="s">
        <v>32</v>
      </c>
    </row>
    <row r="2" spans="1:3">
      <c r="A2" s="3" t="s">
        <v>993</v>
      </c>
    </row>
    <row r="3" spans="1:3">
      <c r="A3" s="4" t="s">
        <v>1003</v>
      </c>
      <c r="B3" s="6" t="s">
        <v>1004</v>
      </c>
      <c r="C3" s="6" t="s">
        <v>1005</v>
      </c>
    </row>
    <row r="4" spans="1:3">
      <c r="A4" s="4" t="s">
        <v>1006</v>
      </c>
    </row>
    <row r="5" spans="1:3">
      <c r="A5" s="3" t="s">
        <v>993</v>
      </c>
    </row>
    <row r="6" spans="1:3">
      <c r="A6" s="4" t="s">
        <v>1003</v>
      </c>
      <c r="B6" s="5" t="n">
        <v>3739601</v>
      </c>
      <c r="C6" s="5" t="n">
        <v>3553976</v>
      </c>
    </row>
    <row r="7" spans="1:3">
      <c r="A7" s="4" t="s">
        <v>1007</v>
      </c>
    </row>
    <row r="8" spans="1:3">
      <c r="A8" s="3" t="s">
        <v>993</v>
      </c>
    </row>
    <row r="9" spans="1:3">
      <c r="A9" s="4" t="s">
        <v>1003</v>
      </c>
      <c r="B9" s="5" t="n">
        <v>121622</v>
      </c>
      <c r="C9" s="5" t="n">
        <v>189071</v>
      </c>
    </row>
    <row r="10" spans="1:3">
      <c r="A10" s="4" t="s">
        <v>1008</v>
      </c>
    </row>
    <row r="11" spans="1:3">
      <c r="A11" s="3" t="s">
        <v>993</v>
      </c>
    </row>
    <row r="12" spans="1:3">
      <c r="A12" s="4" t="s">
        <v>1003</v>
      </c>
      <c r="B12" s="5" t="n">
        <v>53864</v>
      </c>
      <c r="C12" s="5" t="n">
        <v>39314</v>
      </c>
    </row>
    <row r="13" spans="1:3">
      <c r="A13" s="4" t="s">
        <v>1009</v>
      </c>
    </row>
    <row r="14" spans="1:3">
      <c r="A14" s="3" t="s">
        <v>993</v>
      </c>
    </row>
    <row r="15" spans="1:3">
      <c r="A15" s="4" t="s">
        <v>1003</v>
      </c>
      <c r="B15" s="5" t="n">
        <v>49629</v>
      </c>
      <c r="C15" s="5" t="n">
        <v>44314</v>
      </c>
    </row>
    <row r="16" spans="1:3">
      <c r="A16" s="4" t="s">
        <v>1010</v>
      </c>
    </row>
    <row r="17" spans="1:3">
      <c r="A17" s="3" t="s">
        <v>993</v>
      </c>
    </row>
    <row r="18" spans="1:3">
      <c r="A18" s="4" t="s">
        <v>1003</v>
      </c>
      <c r="B18" s="5" t="n">
        <v>84920</v>
      </c>
      <c r="C18" s="5" t="n">
        <v>74037</v>
      </c>
    </row>
    <row r="19" spans="1:3">
      <c r="A19" s="4" t="s">
        <v>1011</v>
      </c>
    </row>
    <row r="20" spans="1:3">
      <c r="A20" s="3" t="s">
        <v>993</v>
      </c>
    </row>
    <row r="21" spans="1:3">
      <c r="A21" s="4" t="s">
        <v>1003</v>
      </c>
      <c r="B21" s="6" t="s">
        <v>1012</v>
      </c>
      <c r="C21" s="6" t="s">
        <v>10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4</v>
      </c>
      <c r="B1" s="2" t="s">
        <v>31</v>
      </c>
      <c r="C1" s="2" t="s">
        <v>32</v>
      </c>
    </row>
    <row r="2" spans="1:3">
      <c r="A2" s="3" t="s">
        <v>993</v>
      </c>
    </row>
    <row r="3" spans="1:3">
      <c r="A3" s="4" t="s">
        <v>1015</v>
      </c>
      <c r="B3" s="6" t="s">
        <v>994</v>
      </c>
      <c r="C3" s="6" t="s">
        <v>995</v>
      </c>
    </row>
    <row r="4" spans="1:3">
      <c r="A4" s="4" t="s">
        <v>999</v>
      </c>
    </row>
    <row r="5" spans="1:3">
      <c r="A5" s="3" t="s">
        <v>993</v>
      </c>
    </row>
    <row r="6" spans="1:3">
      <c r="A6" s="4" t="s">
        <v>1015</v>
      </c>
      <c r="B6" s="5" t="n">
        <v>385080</v>
      </c>
      <c r="C6" s="5" t="n">
        <v>347801</v>
      </c>
    </row>
    <row r="7" spans="1:3">
      <c r="A7" s="4" t="s">
        <v>1016</v>
      </c>
    </row>
    <row r="8" spans="1:3">
      <c r="A8" s="3" t="s">
        <v>993</v>
      </c>
    </row>
    <row r="9" spans="1:3">
      <c r="A9" s="4" t="s">
        <v>1015</v>
      </c>
      <c r="B9" s="5" t="n">
        <v>39226</v>
      </c>
      <c r="C9" s="5" t="n">
        <v>27104</v>
      </c>
    </row>
    <row r="10" spans="1:3">
      <c r="A10" s="4" t="s">
        <v>1017</v>
      </c>
    </row>
    <row r="11" spans="1:3">
      <c r="A11" s="3" t="s">
        <v>993</v>
      </c>
    </row>
    <row r="12" spans="1:3">
      <c r="A12" s="4" t="s">
        <v>1015</v>
      </c>
      <c r="B12" s="5" t="n">
        <v>4094</v>
      </c>
      <c r="C12" s="5" t="n">
        <v>7672</v>
      </c>
    </row>
    <row r="13" spans="1:3">
      <c r="A13" s="4" t="s">
        <v>1018</v>
      </c>
    </row>
    <row r="14" spans="1:3">
      <c r="A14" s="3" t="s">
        <v>993</v>
      </c>
    </row>
    <row r="15" spans="1:3">
      <c r="A15" s="4" t="s">
        <v>1015</v>
      </c>
      <c r="B15" s="5" t="n">
        <v>3754</v>
      </c>
      <c r="C15" s="5" t="n">
        <v>2794</v>
      </c>
    </row>
    <row r="16" spans="1:3">
      <c r="A16" s="4" t="s">
        <v>1019</v>
      </c>
    </row>
    <row r="17" spans="1:3">
      <c r="A17" s="3" t="s">
        <v>993</v>
      </c>
    </row>
    <row r="18" spans="1:3">
      <c r="A18" s="4" t="s">
        <v>1015</v>
      </c>
      <c r="B18" s="5" t="n">
        <v>5533</v>
      </c>
      <c r="C18" s="5" t="n">
        <v>2173</v>
      </c>
    </row>
    <row r="19" spans="1:3">
      <c r="A19" s="4" t="s">
        <v>1020</v>
      </c>
    </row>
    <row r="20" spans="1:3">
      <c r="A20" s="3" t="s">
        <v>993</v>
      </c>
    </row>
    <row r="21" spans="1:3">
      <c r="A21" s="4" t="s">
        <v>1015</v>
      </c>
      <c r="B21" s="5" t="n">
        <v>46783</v>
      </c>
      <c r="C21" s="5" t="n">
        <v>20500</v>
      </c>
    </row>
    <row r="22" spans="1:3">
      <c r="A22" s="4" t="s">
        <v>1021</v>
      </c>
    </row>
    <row r="23" spans="1:3">
      <c r="A23" s="3" t="s">
        <v>993</v>
      </c>
    </row>
    <row r="24" spans="1:3">
      <c r="A24" s="4" t="s">
        <v>1015</v>
      </c>
      <c r="B24" s="6" t="s">
        <v>1022</v>
      </c>
      <c r="C24" s="6" t="s">
        <v>10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31</v>
      </c>
      <c r="C1" s="2" t="s">
        <v>32</v>
      </c>
      <c r="D1" s="2" t="s">
        <v>33</v>
      </c>
    </row>
    <row r="2" spans="1:4">
      <c r="A2" s="3" t="s">
        <v>993</v>
      </c>
    </row>
    <row r="3" spans="1:4">
      <c r="A3" s="4" t="s">
        <v>41</v>
      </c>
      <c r="B3" s="6" t="s">
        <v>1025</v>
      </c>
      <c r="C3" s="6" t="s">
        <v>1026</v>
      </c>
    </row>
    <row r="4" spans="1:4">
      <c r="A4" s="4" t="s">
        <v>125</v>
      </c>
      <c r="B4" s="5" t="n">
        <v>367262</v>
      </c>
      <c r="C4" s="5" t="n">
        <v>286569</v>
      </c>
      <c r="D4" s="6" t="s">
        <v>1027</v>
      </c>
    </row>
    <row r="5" spans="1:4">
      <c r="A5" s="4" t="s">
        <v>989</v>
      </c>
      <c r="B5" s="5" t="n">
        <v>348268</v>
      </c>
      <c r="C5" s="5" t="n">
        <v>283690</v>
      </c>
      <c r="D5" s="6" t="s">
        <v>1028</v>
      </c>
    </row>
    <row r="6" spans="1:4">
      <c r="A6" s="4" t="s">
        <v>1029</v>
      </c>
    </row>
    <row r="7" spans="1:4">
      <c r="A7" s="3" t="s">
        <v>993</v>
      </c>
    </row>
    <row r="8" spans="1:4">
      <c r="A8" s="4" t="s">
        <v>41</v>
      </c>
      <c r="B8" s="5" t="n">
        <v>855229</v>
      </c>
      <c r="C8" s="5" t="n">
        <v>675236</v>
      </c>
    </row>
    <row r="9" spans="1:4">
      <c r="A9" s="4" t="s">
        <v>999</v>
      </c>
    </row>
    <row r="10" spans="1:4">
      <c r="A10" s="3" t="s">
        <v>993</v>
      </c>
    </row>
    <row r="11" spans="1:4">
      <c r="A11" s="4" t="s">
        <v>41</v>
      </c>
      <c r="B11" s="6" t="s">
        <v>1030</v>
      </c>
      <c r="C11" s="6" t="s">
        <v>10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6"/>
  </cols>
  <sheetData>
    <row r="1" spans="1:2">
      <c r="A1" s="1" t="s">
        <v>1032</v>
      </c>
      <c r="B1" s="2" t="s">
        <v>1</v>
      </c>
    </row>
    <row r="2" spans="1:2">
      <c r="B2" s="2" t="s">
        <v>31</v>
      </c>
    </row>
    <row r="3" spans="1:2">
      <c r="A3" s="4" t="s">
        <v>1033</v>
      </c>
    </row>
    <row r="4" spans="1:2">
      <c r="A4" s="3" t="s">
        <v>993</v>
      </c>
    </row>
    <row r="5" spans="1:2">
      <c r="A5" s="4" t="s">
        <v>1034</v>
      </c>
      <c r="B5" s="4" t="s">
        <v>1035</v>
      </c>
    </row>
    <row r="6" spans="1:2">
      <c r="A6" s="4" t="s">
        <v>1036</v>
      </c>
      <c r="B6" s="4" t="s">
        <v>1037</v>
      </c>
    </row>
    <row r="7" spans="1:2">
      <c r="A7" s="4" t="s">
        <v>1038</v>
      </c>
    </row>
    <row r="8" spans="1:2">
      <c r="A8" s="3" t="s">
        <v>993</v>
      </c>
    </row>
    <row r="9" spans="1:2">
      <c r="A9" s="4" t="s">
        <v>1034</v>
      </c>
      <c r="B9" s="4" t="s">
        <v>1039</v>
      </c>
    </row>
    <row r="10" spans="1:2">
      <c r="A10" s="4" t="s">
        <v>1036</v>
      </c>
      <c r="B10" s="4" t="s">
        <v>1040</v>
      </c>
    </row>
    <row r="11" spans="1:2">
      <c r="A11" s="4" t="s">
        <v>1041</v>
      </c>
    </row>
    <row r="12" spans="1:2">
      <c r="A12" s="3" t="s">
        <v>993</v>
      </c>
    </row>
    <row r="13" spans="1:2">
      <c r="A13" s="4" t="s">
        <v>1034</v>
      </c>
      <c r="B13" s="4" t="s">
        <v>10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31</v>
      </c>
      <c r="C1" s="2" t="s">
        <v>32</v>
      </c>
    </row>
    <row r="2" spans="1:3">
      <c r="A2" s="3" t="s">
        <v>993</v>
      </c>
    </row>
    <row r="3" spans="1:3">
      <c r="A3" s="4" t="s">
        <v>1044</v>
      </c>
      <c r="B3" s="6" t="s">
        <v>1045</v>
      </c>
      <c r="C3" s="6" t="s">
        <v>1046</v>
      </c>
    </row>
    <row r="4" spans="1:3">
      <c r="A4" s="4" t="s">
        <v>1006</v>
      </c>
    </row>
    <row r="5" spans="1:3">
      <c r="A5" s="3" t="s">
        <v>993</v>
      </c>
    </row>
    <row r="6" spans="1:3">
      <c r="A6" s="4" t="s">
        <v>1044</v>
      </c>
      <c r="B6" s="5" t="n">
        <v>633183</v>
      </c>
      <c r="C6" s="5" t="n">
        <v>516547</v>
      </c>
    </row>
    <row r="7" spans="1:3">
      <c r="A7" s="4" t="s">
        <v>1007</v>
      </c>
    </row>
    <row r="8" spans="1:3">
      <c r="A8" s="3" t="s">
        <v>993</v>
      </c>
    </row>
    <row r="9" spans="1:3">
      <c r="A9" s="4" t="s">
        <v>1044</v>
      </c>
      <c r="B9" s="5" t="n">
        <v>11262</v>
      </c>
      <c r="C9" s="5" t="n">
        <v>11868</v>
      </c>
    </row>
    <row r="10" spans="1:3">
      <c r="A10" s="4" t="s">
        <v>1008</v>
      </c>
    </row>
    <row r="11" spans="1:3">
      <c r="A11" s="3" t="s">
        <v>993</v>
      </c>
    </row>
    <row r="12" spans="1:3">
      <c r="A12" s="4" t="s">
        <v>1044</v>
      </c>
      <c r="B12" s="5" t="n">
        <v>14869</v>
      </c>
      <c r="C12" s="5" t="n">
        <v>7177</v>
      </c>
    </row>
    <row r="13" spans="1:3">
      <c r="A13" s="4" t="s">
        <v>1009</v>
      </c>
    </row>
    <row r="14" spans="1:3">
      <c r="A14" s="3" t="s">
        <v>993</v>
      </c>
    </row>
    <row r="15" spans="1:3">
      <c r="A15" s="4" t="s">
        <v>1044</v>
      </c>
      <c r="B15" s="5" t="n">
        <v>9377</v>
      </c>
      <c r="C15" s="5" t="n">
        <v>3883</v>
      </c>
    </row>
    <row r="16" spans="1:3">
      <c r="A16" s="4" t="s">
        <v>1010</v>
      </c>
    </row>
    <row r="17" spans="1:3">
      <c r="A17" s="3" t="s">
        <v>993</v>
      </c>
    </row>
    <row r="18" spans="1:3">
      <c r="A18" s="4" t="s">
        <v>1044</v>
      </c>
      <c r="B18" s="5" t="n">
        <v>20783</v>
      </c>
      <c r="C18" s="5" t="n">
        <v>13775</v>
      </c>
    </row>
    <row r="19" spans="1:3">
      <c r="A19" s="4" t="s">
        <v>1011</v>
      </c>
    </row>
    <row r="20" spans="1:3">
      <c r="A20" s="3" t="s">
        <v>993</v>
      </c>
    </row>
    <row r="21" spans="1:3">
      <c r="A21" s="4" t="s">
        <v>1044</v>
      </c>
      <c r="B21" s="6" t="s">
        <v>1047</v>
      </c>
      <c r="C21" s="6" t="s">
        <v>10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31</v>
      </c>
      <c r="C1" s="2" t="s">
        <v>32</v>
      </c>
    </row>
    <row r="2" spans="1:3">
      <c r="A2" s="3" t="s">
        <v>993</v>
      </c>
    </row>
    <row r="3" spans="1:3">
      <c r="A3" s="4" t="s">
        <v>41</v>
      </c>
      <c r="B3" s="6" t="s">
        <v>1025</v>
      </c>
      <c r="C3" s="6" t="s">
        <v>1026</v>
      </c>
    </row>
    <row r="4" spans="1:3">
      <c r="A4" s="4" t="s">
        <v>999</v>
      </c>
    </row>
    <row r="5" spans="1:3">
      <c r="A5" s="3" t="s">
        <v>993</v>
      </c>
    </row>
    <row r="6" spans="1:3">
      <c r="A6" s="4" t="s">
        <v>41</v>
      </c>
      <c r="B6" s="5" t="n">
        <v>139699</v>
      </c>
      <c r="C6" s="5" t="n">
        <v>104977</v>
      </c>
    </row>
    <row r="7" spans="1:3">
      <c r="A7" s="4" t="s">
        <v>1016</v>
      </c>
    </row>
    <row r="8" spans="1:3">
      <c r="A8" s="3" t="s">
        <v>993</v>
      </c>
    </row>
    <row r="9" spans="1:3">
      <c r="A9" s="4" t="s">
        <v>41</v>
      </c>
      <c r="B9" s="5" t="n">
        <v>26982</v>
      </c>
      <c r="C9" s="5" t="n">
        <v>635</v>
      </c>
    </row>
    <row r="10" spans="1:3">
      <c r="A10" s="4" t="s">
        <v>1017</v>
      </c>
    </row>
    <row r="11" spans="1:3">
      <c r="A11" s="3" t="s">
        <v>993</v>
      </c>
    </row>
    <row r="12" spans="1:3">
      <c r="A12" s="4" t="s">
        <v>41</v>
      </c>
      <c r="B12" s="5" t="n">
        <v>1250</v>
      </c>
      <c r="C12" s="5" t="n">
        <v>189</v>
      </c>
    </row>
    <row r="13" spans="1:3">
      <c r="A13" s="4" t="s">
        <v>1018</v>
      </c>
    </row>
    <row r="14" spans="1:3">
      <c r="A14" s="3" t="s">
        <v>993</v>
      </c>
    </row>
    <row r="15" spans="1:3">
      <c r="A15" s="4" t="s">
        <v>41</v>
      </c>
      <c r="B15" s="5" t="n">
        <v>1642</v>
      </c>
      <c r="C15" s="5" t="n">
        <v>86</v>
      </c>
    </row>
    <row r="16" spans="1:3">
      <c r="A16" s="4" t="s">
        <v>1019</v>
      </c>
    </row>
    <row r="17" spans="1:3">
      <c r="A17" s="3" t="s">
        <v>993</v>
      </c>
    </row>
    <row r="18" spans="1:3">
      <c r="A18" s="4" t="s">
        <v>41</v>
      </c>
      <c r="B18" s="5" t="n">
        <v>1131</v>
      </c>
      <c r="C18" s="5" t="n">
        <v>63</v>
      </c>
    </row>
    <row r="19" spans="1:3">
      <c r="A19" s="4" t="s">
        <v>1020</v>
      </c>
    </row>
    <row r="20" spans="1:3">
      <c r="A20" s="3" t="s">
        <v>993</v>
      </c>
    </row>
    <row r="21" spans="1:3">
      <c r="A21" s="4" t="s">
        <v>41</v>
      </c>
      <c r="B21" s="5" t="n">
        <v>12176</v>
      </c>
      <c r="C21" s="5" t="n">
        <v>1951</v>
      </c>
    </row>
    <row r="22" spans="1:3">
      <c r="A22" s="4" t="s">
        <v>1021</v>
      </c>
    </row>
    <row r="23" spans="1:3">
      <c r="A23" s="3" t="s">
        <v>993</v>
      </c>
    </row>
    <row r="24" spans="1:3">
      <c r="A24" s="4" t="s">
        <v>41</v>
      </c>
      <c r="B24" s="6" t="s">
        <v>1050</v>
      </c>
      <c r="C24" s="6" t="s">
        <v>10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1052</v>
      </c>
      <c r="B1" s="2" t="s">
        <v>31</v>
      </c>
      <c r="C1" s="2" t="s">
        <v>32</v>
      </c>
      <c r="D1" s="2" t="s">
        <v>33</v>
      </c>
    </row>
    <row r="2" spans="1:4">
      <c r="A2" s="3" t="s">
        <v>1053</v>
      </c>
    </row>
    <row r="3" spans="1:4">
      <c r="A3" s="4" t="s">
        <v>1054</v>
      </c>
      <c r="B3" s="6" t="s">
        <v>1055</v>
      </c>
      <c r="C3" s="6" t="s">
        <v>1056</v>
      </c>
    </row>
    <row r="4" spans="1:4">
      <c r="A4" s="4" t="s">
        <v>1057</v>
      </c>
      <c r="B4" s="5" t="n">
        <v>-42587</v>
      </c>
      <c r="C4" s="5" t="n">
        <v>-37099</v>
      </c>
    </row>
    <row r="5" spans="1:4">
      <c r="A5" s="4" t="s">
        <v>1058</v>
      </c>
      <c r="B5" s="5" t="n">
        <v>3354532</v>
      </c>
      <c r="C5" s="5" t="n">
        <v>3513710</v>
      </c>
      <c r="D5" s="6" t="s">
        <v>1059</v>
      </c>
    </row>
    <row r="6" spans="1:4">
      <c r="A6" s="4" t="s">
        <v>1060</v>
      </c>
    </row>
    <row r="7" spans="1:4">
      <c r="A7" s="3" t="s">
        <v>1053</v>
      </c>
    </row>
    <row r="8" spans="1:4">
      <c r="A8" s="4" t="s">
        <v>1054</v>
      </c>
      <c r="B8" s="5" t="n">
        <v>1367015</v>
      </c>
      <c r="C8" s="5" t="n">
        <v>1626582</v>
      </c>
    </row>
    <row r="9" spans="1:4">
      <c r="A9" s="4" t="s">
        <v>1057</v>
      </c>
      <c r="B9" s="5" t="n">
        <v>-1804</v>
      </c>
      <c r="C9" s="5" t="n">
        <v>-3074</v>
      </c>
    </row>
    <row r="10" spans="1:4">
      <c r="A10" s="4" t="s">
        <v>1058</v>
      </c>
      <c r="B10" s="5" t="n">
        <v>1365211</v>
      </c>
      <c r="C10" s="5" t="n">
        <v>1623508</v>
      </c>
    </row>
    <row r="11" spans="1:4">
      <c r="A11" s="4" t="s">
        <v>1061</v>
      </c>
    </row>
    <row r="12" spans="1:4">
      <c r="A12" s="3" t="s">
        <v>1053</v>
      </c>
    </row>
    <row r="13" spans="1:4">
      <c r="A13" s="4" t="s">
        <v>1054</v>
      </c>
      <c r="B13" s="5" t="n">
        <v>581504</v>
      </c>
      <c r="C13" s="5" t="n">
        <v>500223</v>
      </c>
    </row>
    <row r="14" spans="1:4">
      <c r="A14" s="4" t="s">
        <v>1057</v>
      </c>
      <c r="B14" s="5" t="n">
        <v>-20923</v>
      </c>
      <c r="C14" s="5" t="n">
        <v>-18495</v>
      </c>
    </row>
    <row r="15" spans="1:4">
      <c r="A15" s="4" t="s">
        <v>1058</v>
      </c>
      <c r="B15" s="5" t="n">
        <v>560581</v>
      </c>
      <c r="C15" s="5" t="n">
        <v>481728</v>
      </c>
    </row>
    <row r="16" spans="1:4">
      <c r="A16" s="4" t="s">
        <v>1062</v>
      </c>
    </row>
    <row r="17" spans="1:4">
      <c r="A17" s="3" t="s">
        <v>1053</v>
      </c>
    </row>
    <row r="18" spans="1:4">
      <c r="A18" s="4" t="s">
        <v>1054</v>
      </c>
      <c r="B18" s="5" t="n">
        <v>1412</v>
      </c>
      <c r="C18" s="5" t="n">
        <v>1637</v>
      </c>
    </row>
    <row r="19" spans="1:4">
      <c r="A19" s="4" t="s">
        <v>1058</v>
      </c>
      <c r="B19" s="5" t="n">
        <v>1412</v>
      </c>
      <c r="C19" s="5" t="n">
        <v>1637</v>
      </c>
    </row>
    <row r="20" spans="1:4">
      <c r="A20" s="4" t="s">
        <v>1063</v>
      </c>
    </row>
    <row r="21" spans="1:4">
      <c r="A21" s="3" t="s">
        <v>1053</v>
      </c>
    </row>
    <row r="22" spans="1:4">
      <c r="A22" s="4" t="s">
        <v>1054</v>
      </c>
      <c r="B22" s="5" t="n">
        <v>383161</v>
      </c>
      <c r="C22" s="5" t="n">
        <v>492029</v>
      </c>
    </row>
    <row r="23" spans="1:4">
      <c r="A23" s="4" t="s">
        <v>1057</v>
      </c>
      <c r="B23" s="5" t="n">
        <v>-1894</v>
      </c>
      <c r="C23" s="5" t="n">
        <v>-1835</v>
      </c>
    </row>
    <row r="24" spans="1:4">
      <c r="A24" s="4" t="s">
        <v>1058</v>
      </c>
      <c r="B24" s="5" t="n">
        <v>381267</v>
      </c>
      <c r="C24" s="5" t="n">
        <v>490194</v>
      </c>
    </row>
    <row r="25" spans="1:4">
      <c r="A25" s="4" t="s">
        <v>1064</v>
      </c>
    </row>
    <row r="26" spans="1:4">
      <c r="A26" s="3" t="s">
        <v>1053</v>
      </c>
    </row>
    <row r="27" spans="1:4">
      <c r="A27" s="4" t="s">
        <v>1054</v>
      </c>
      <c r="B27" s="5" t="n">
        <v>109362</v>
      </c>
      <c r="C27" s="5" t="n">
        <v>102748</v>
      </c>
    </row>
    <row r="28" spans="1:4">
      <c r="A28" s="4" t="s">
        <v>1057</v>
      </c>
      <c r="B28" s="5" t="n">
        <v>-5761</v>
      </c>
      <c r="C28" s="5" t="n">
        <v>-5761</v>
      </c>
    </row>
    <row r="29" spans="1:4">
      <c r="A29" s="4" t="s">
        <v>1058</v>
      </c>
      <c r="B29" s="5" t="n">
        <v>103601</v>
      </c>
      <c r="C29" s="5" t="n">
        <v>96987</v>
      </c>
    </row>
    <row r="30" spans="1:4">
      <c r="A30" s="4" t="s">
        <v>1065</v>
      </c>
    </row>
    <row r="31" spans="1:4">
      <c r="A31" s="3" t="s">
        <v>1053</v>
      </c>
    </row>
    <row r="32" spans="1:4">
      <c r="A32" s="4" t="s">
        <v>1054</v>
      </c>
      <c r="B32" s="5" t="n">
        <v>150188</v>
      </c>
      <c r="C32" s="5" t="n">
        <v>160024</v>
      </c>
    </row>
    <row r="33" spans="1:4">
      <c r="A33" s="4" t="s">
        <v>1057</v>
      </c>
      <c r="B33" s="5" t="n">
        <v>-3770</v>
      </c>
      <c r="C33" s="5" t="n">
        <v>-5380</v>
      </c>
    </row>
    <row r="34" spans="1:4">
      <c r="A34" s="4" t="s">
        <v>1058</v>
      </c>
      <c r="B34" s="5" t="n">
        <v>146418</v>
      </c>
      <c r="C34" s="5" t="n">
        <v>154644</v>
      </c>
    </row>
    <row r="35" spans="1:4">
      <c r="A35" s="4" t="s">
        <v>1066</v>
      </c>
    </row>
    <row r="36" spans="1:4">
      <c r="A36" s="3" t="s">
        <v>1053</v>
      </c>
    </row>
    <row r="37" spans="1:4">
      <c r="A37" s="4" t="s">
        <v>1054</v>
      </c>
      <c r="B37" s="5" t="n">
        <v>583060</v>
      </c>
      <c r="C37" s="5" t="n">
        <v>417726</v>
      </c>
    </row>
    <row r="38" spans="1:4">
      <c r="A38" s="4" t="s">
        <v>1057</v>
      </c>
      <c r="B38" s="5" t="n">
        <v>-5364</v>
      </c>
      <c r="C38" s="5" t="n">
        <v>-2447</v>
      </c>
    </row>
    <row r="39" spans="1:4">
      <c r="A39" s="4" t="s">
        <v>1058</v>
      </c>
      <c r="B39" s="5" t="n">
        <v>577696</v>
      </c>
      <c r="C39" s="5" t="n">
        <v>415279</v>
      </c>
    </row>
    <row r="40" spans="1:4">
      <c r="A40" s="4" t="s">
        <v>1067</v>
      </c>
    </row>
    <row r="41" spans="1:4">
      <c r="A41" s="3" t="s">
        <v>1053</v>
      </c>
    </row>
    <row r="42" spans="1:4">
      <c r="A42" s="4" t="s">
        <v>1054</v>
      </c>
      <c r="B42" s="5" t="n">
        <v>193928</v>
      </c>
      <c r="C42" s="5" t="n">
        <v>222808</v>
      </c>
    </row>
    <row r="43" spans="1:4">
      <c r="A43" s="4" t="s">
        <v>1057</v>
      </c>
      <c r="B43" s="5" t="n">
        <v>-2964</v>
      </c>
    </row>
    <row r="44" spans="1:4">
      <c r="A44" s="4" t="s">
        <v>1058</v>
      </c>
      <c r="B44" s="5" t="n">
        <v>190964</v>
      </c>
      <c r="C44" s="5" t="n">
        <v>222808</v>
      </c>
    </row>
    <row r="45" spans="1:4">
      <c r="A45" s="4" t="s">
        <v>1068</v>
      </c>
    </row>
    <row r="46" spans="1:4">
      <c r="A46" s="3" t="s">
        <v>1053</v>
      </c>
    </row>
    <row r="47" spans="1:4">
      <c r="A47" s="4" t="s">
        <v>1054</v>
      </c>
      <c r="B47" s="5" t="n">
        <v>27489</v>
      </c>
      <c r="C47" s="5" t="n">
        <v>27032</v>
      </c>
    </row>
    <row r="48" spans="1:4">
      <c r="A48" s="4" t="s">
        <v>1057</v>
      </c>
      <c r="B48" s="5" t="n">
        <v>-107</v>
      </c>
      <c r="C48" s="5" t="n">
        <v>-107</v>
      </c>
    </row>
    <row r="49" spans="1:4">
      <c r="A49" s="4" t="s">
        <v>1058</v>
      </c>
      <c r="B49" s="6" t="s">
        <v>1069</v>
      </c>
      <c r="C49" s="6" t="s">
        <v>10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8:01:21Z</dcterms:created>
  <dcterms:modified xmlns:dcterms="http://purl.org/dc/terms/" xmlns:xsi="http://www.w3.org/2001/XMLSchema-instance" xsi:type="dcterms:W3CDTF">2019-04-22T18:01:21Z</dcterms:modified>
</cp:coreProperties>
</file>